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embers_ Capital" sheetId="15" state="visible" r:id="rId15"/>
    <sheet xmlns:r="http://schemas.openxmlformats.org/officeDocument/2006/relationships" name="Earnings Per Unit"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Members_ Capital (Tables)" sheetId="25" state="visible" r:id="rId25"/>
    <sheet xmlns:r="http://schemas.openxmlformats.org/officeDocument/2006/relationships" name="Earnings Per Unit (Tables)" sheetId="26" state="visible" r:id="rId26"/>
    <sheet xmlns:r="http://schemas.openxmlformats.org/officeDocument/2006/relationships" name="Consolidated Financial Highli_2" sheetId="27" state="visible" r:id="rId27"/>
    <sheet xmlns:r="http://schemas.openxmlformats.org/officeDocument/2006/relationships" name="Summary of Significant Accoun_3" sheetId="28" state="visible" r:id="rId28"/>
    <sheet xmlns:r="http://schemas.openxmlformats.org/officeDocument/2006/relationships" name="Related Party Transactions (Det" sheetId="29" state="visible" r:id="rId29"/>
    <sheet xmlns:r="http://schemas.openxmlformats.org/officeDocument/2006/relationships" name="Investments (Details)" sheetId="30" state="visible" r:id="rId30"/>
    <sheet xmlns:r="http://schemas.openxmlformats.org/officeDocument/2006/relationships" name="Fair Value Measurements - Fair " sheetId="31" state="visible" r:id="rId31"/>
    <sheet xmlns:r="http://schemas.openxmlformats.org/officeDocument/2006/relationships" name="Fair Value Measurements - Level" sheetId="32" state="visible" r:id="rId32"/>
    <sheet xmlns:r="http://schemas.openxmlformats.org/officeDocument/2006/relationships" name="Fair Value Measurements - Unobs" sheetId="33" state="visible" r:id="rId33"/>
    <sheet xmlns:r="http://schemas.openxmlformats.org/officeDocument/2006/relationships" name="Fair Value Measurements - Carry" sheetId="34" state="visible" r:id="rId34"/>
    <sheet xmlns:r="http://schemas.openxmlformats.org/officeDocument/2006/relationships" name="Debt - Narrative (Details)" sheetId="35" state="visible" r:id="rId35"/>
    <sheet xmlns:r="http://schemas.openxmlformats.org/officeDocument/2006/relationships" name="Debt - Schedule of Long-Term De" sheetId="36" state="visible" r:id="rId36"/>
    <sheet xmlns:r="http://schemas.openxmlformats.org/officeDocument/2006/relationships" name="Debt - Schedule of Debt Obligat" sheetId="37" state="visible" r:id="rId37"/>
    <sheet xmlns:r="http://schemas.openxmlformats.org/officeDocument/2006/relationships" name="Commitments and Contingencies (" sheetId="38" state="visible" r:id="rId38"/>
    <sheet xmlns:r="http://schemas.openxmlformats.org/officeDocument/2006/relationships" name="Members_ Capital - Schedule of " sheetId="39" state="visible" r:id="rId39"/>
    <sheet xmlns:r="http://schemas.openxmlformats.org/officeDocument/2006/relationships" name="Members_ Capital - Schedule o_2" sheetId="40" state="visible" r:id="rId40"/>
    <sheet xmlns:r="http://schemas.openxmlformats.org/officeDocument/2006/relationships" name="Members_ Capital - Distribution" sheetId="41" state="visible" r:id="rId41"/>
    <sheet xmlns:r="http://schemas.openxmlformats.org/officeDocument/2006/relationships" name="Earnings Per Unit (Details)" sheetId="42" state="visible" r:id="rId42"/>
    <sheet xmlns:r="http://schemas.openxmlformats.org/officeDocument/2006/relationships" name="Consolidated Financial Highli_3"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0%_);(#,##0.0000%)"/>
    <numFmt numFmtId="171" formatCode="#,##0.0000_);(#,##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453</t>
        </is>
      </c>
      <c r="C8" s="4" t="inlineStr">
        <is>
          <t xml:space="preserve"> </t>
        </is>
      </c>
    </row>
    <row r="9">
      <c r="A9" s="4" t="inlineStr">
        <is>
          <t>Entity Registrant Name</t>
        </is>
      </c>
      <c r="B9" s="4" t="inlineStr">
        <is>
          <t>T Series Middle Market Loan Fund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271290</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9466286</v>
      </c>
    </row>
    <row r="27">
      <c r="A27" s="4" t="inlineStr">
        <is>
          <t>Entity Central Index Key</t>
        </is>
      </c>
      <c r="B27" s="4" t="inlineStr">
        <is>
          <t>0001885968</t>
        </is>
      </c>
      <c r="C27" s="4" t="inlineStr">
        <is>
          <t xml:space="preserve"> </t>
        </is>
      </c>
    </row>
    <row r="28">
      <c r="A28" s="4" t="inlineStr">
        <is>
          <t>Amendment Flag</t>
        </is>
      </c>
      <c r="B28" s="4" t="inlineStr">
        <is>
          <t>false</t>
        </is>
      </c>
      <c r="C28" s="4" t="inlineStr">
        <is>
          <t xml:space="preserve"> </t>
        </is>
      </c>
    </row>
    <row r="29">
      <c r="A29" s="4" t="inlineStr">
        <is>
          <t>No Trading Symbol Flag</t>
        </is>
      </c>
      <c r="B29" s="4" t="inlineStr">
        <is>
          <t>tru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October 13, 2021, the Board of Directors, including a majority of the directors who are not “interested persons” as defined in Section 2(a)(19) of the 1940 Act (the “Independent Directors”), approved the Investment Advisory Agreement in accordance with, and on the basis of an evaluation satisfactory to such directors as required by, Section 15(c) of the 1940 Act. The Investment Advisory Agreement had an initial term of two years and continues thereafter from year to year if approved annually by the Board of Directors, which most recently approved the renewal of the Investment Advisory Agreement in August 2023.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unitholders. Base Management Fee The Base Management Fee is calculated at an annual rate of 0.5% of the Company’s average called capital commitments, at the end of the then-current quarter and the prior calendar quarter (and, in the case of our first quarter, called capital commitments as of such quarter-end). Called capital commitments is defined in the Investment Advisory Agreement as the aggregate purchase price paid to purchase Common Units of the Company by all unitholders pursuant to a Subscription Agreement. Called capital commitments do not include assets acquired through the use of leverage. The Investment Adviser does not receive any fees on unused capital commitments. The base management fee for any partial quarter was appropriately prorated. For the three and six months ended June 30, 2023, base management fees were $794 and $1,525, respectively. For the three and six months ended June 30, 2022, base management fees were $393 and $714, respectively. As of June 30, 2023 and December 31, 2022, $794 and $653 was payable to the Investment Adviser relating to Base Management Fees. Incentive Fee The Company pays the Investment Adviser an incentive fee consisting of two parts. The first part is determined and paid quarterly based on the Company’s pre-incentive fee net investment income and the second part is determined and payable in arrears based on net capital gains as of the end of each calendar year or upon termination of the Investment Advisory Agreement. Pre-incentive fee net investment income is defined as interest income, distribution income and any other income accrued during the calendar quarter, minus operating expenses for the quarter, including the base management fee, expenses payable to the Administrator under the Administration Agreement, any interest expense and distributions paid on any issued and outstanding preferred units,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re-incentive fee net investment income does not include any realized capital gains, realized capital losses or unrealized capital appreciation or depreciation. The Company pays the Investment Adviser an incentive fee with respect to the Company’s pre-incentive fee net investment income as follows: • No incentive fee based on pre-incentive fee net investment income in any calendar quarter in which pre-incentive fee net investment income does not exceed a hurdle rate of 1.5% (6.0% annualized) (“Hurdle Rate”); • 100% of pre-incentive fee net investment income with respect to that portion of such pre-incentive fee net investment income, if any, that exceeds the hurdle rate but is less than 1.6393% in any quarter (6.5572% annualized). The Company refers to this portion of the pre-incentive fee net investment income (which exceeds the Hurdle Rate but is less than 1.6393%) as the “catch-up”. The “catch-up” is meant to provide the Investment Adviser with approximately 8.5% of the Company’s pre-incentive fee net investment income as if a Hurdle Rate did not apply if this net investment income exceeds 1.6393% in any calendar quarter; and • 8.5% of the pre-incentive fee net investment income, if any, that exceeds 1.6393% in any calendar quarter (6.5572% annualized), which reflects that once the Hurdle Rate is reached and the catch-up is achieved, 8.5% of all pre-incentive fee net investment income is paid to the Investment Adviser. The second part of the incentive fee is determined on realized capital gains calculated and payable in arrears in cash as of the end of each calendar quarter or upon the termination of the Investment Advisory Agreement in an amount equal to 8.5% of the realized capital gains, if any, on a quarterly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8.5% of such amount, less the aggregate amount of any previously paid capital gain incentive fees. If such amount is negative, no accrual is recorded for such period. For the three and six months ended June 30, 2023, $2,017 and $3,961, of income based incentive fees, respectively, were accrued to the Investment Adviser. For the three and six months ended June 30, 2022, $756 and $1,245, of income based incentive fees, respectively, were accrued to the Investment Adviser For the three and six months ended June 30, 2023, no capital gain incentive fees were accrued to the Investment Adviser. For the three and six months ended June 30, 2022, $(14) and $0 of capital gain incentive fees were accrued to the Investment Adviser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June 30, 2023 and December 31, 2022, there were $2,017 and $1,639, respectively, of income based incentive fees and no capital gains incentive fees payable to the Investment Adviser.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three and six months ended June 30, 2023, no expenses were incurred under the Administration Agreement. For the three and six months ended June 30, 2022, no expenses were incurred under the Administration Agreement. There were no amounts unpaid and included in payable to affiliates on the Consolidated Statements of Financial Condition as of June 30, 2023 and December 31, 2022.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a wholly owned subsidiary of Morgan Stanley and an affiliate of the Investment Adviser, or MS Credit Partners Holdings, invested seed capital of $10 in the Company on September 28, 2021. Morgan Stanley has no further capital, liquidity or other financial obligation to the Company beyond this equity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June 30, 2023 December 31, 2022 Cost Fair Value % of Total Investments at Fair Value Cost Fair Value % of Total Investments at Fair Value First Lien Debt $ 1,440,309 $ 1,414,767 97.9 % $ 1,234,008 $ 1,203,972 97.6 % Second Lien Debt 18,692 15,527 1.1 17,085 16,071 1.3 Other Securities 14,449 14,511 1.0 13,840 14,102 1.1 Total $ 1,473,450 $ 1,444,805 100.0 % $ 1,264,933 $ 1,234,145 100.0 % The industry composition of investments at fair value was as follows: June 30, 2023 December 31, 2022 (1) Aerospace &amp; Defense 1.2 % 1.4 % Air Freight &amp; Logistics 2.6 2.9 Automobile Components 2.1 1.5 Automobiles 1.0 1.2 Biotechnology 1.3 1.5 Chemicals 2.4 2.4 Commercial Services &amp; Supplies 10.0 11.9 Construction &amp; Engineering 0.9 0.1 Containers &amp; Packaging 1.9 2.2 Distributors 5.7 9.1 Diversified Consumer Services 6.2 6.5 Electronic Equipment, Instruments &amp; Components 2.2 2.2 Financial Services 2.4 2.9 Health Care Equipment &amp; Supplies 1.0 — Health Care Providers &amp; Services 11.5 9.3 Industrial Conglomerates 5.5 3.5 Insurance Services 16.4 15.2 Interactive Media &amp; Services 0.3 0.3 IT Services 3.4 5.0 Machinery 2.9 3.4 Multi-Utilities 0.4 — Oil, Gas &amp; Consumable Fuels — — (2) Pharmaceuticals 0.6 0.5 Professional Services 2.0 2.1 Real Estate Management &amp; Development 2.9 2.8 Software 13.2 12.1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as of December 31, 2022. (2) Amount rounds to 0.0%. The geographic composition of investments at cost and fair value was as follows: June 30, 2023 December 31, 2022 Cost Fair Value % of Total Cost Fair Value % of Total Australia $ 18,348 $ 18,214 1.3 % $ 18,347 $ 17,869 1.4 % Canada 21,097 20,694 1.4 22,927 22,928 1.9 United Kingdom 8,432 8,523 0.6 8,139 8,139 0.7 United States 1,425,573 1,397,374 96.7 1,215,520 1,185,209 96.0 Total $ 1,473,450 $ 1,444,805 100.0 % $ 1,264,933 $ 1,234,145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will be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investments: June 30, 2023 Level 1 Level 2 Level 3 Total First Lien Debt $ — $ 32,361 $ 1,382,406 $ 1,414,767 Second Lien Debt — — 15,527 15,527 Other Securities — — 14,511 14,511 Total $ — $ 32,361 $ 1,412,444 $ 1,444,805 December 31, 2022 Level 1 Level 2 Level 3 Total First Lien Debt $ — $ 31,534 $ 1,172,438 $ 1,203,972 Second Lien Debt — — 16,071 16,071 Other Securities — — 14,102 14,102 Total $ — $ 31,534 $ 1,202,611 $ 1,234,145 The following table presents changes in the fair value of the investments for which Level 3 inputs were used to determine the fair value for the three months ended June 30, 2023: First Lien Debt Second Lien Debt Other Securities Total Investments Fair value, beginning of period $ 1,275,223 $ 13,904 $ 14,410 $ 1,303,537 Purchases of investments 133,845 1,585 78 135,508 Proceeds from principal repayments and sales of investments (32,592) — — (32,592) Accretion of discount/amortization of premium 1,400 12 2 1,414 Payment-in-kind 349 — 350 699 Net change in unrealized appreciation (depreciation) 4,181 26 (329) 3,878 Net realized gains (losses) — — — — Transfers into/out of Level 3 — — — — Fair value, end of period $ 1,382,406 $ 15,527 $ 14,511 $ 1,412,444 Net change in unrealized appreciation (depreciation) from investments still held as of June 30, 2023 $ 4,164 $ 26 $ (329) $ 3,861 The following table presents changes in the fair value of the investments for which Level 3 inputs were used to determine the fair value for the six months ended June 30, 2023: First Lien Debt Second Lien Debt Other Securities Total Investments Fair value, beginning of period $ 1,172,438 $ 16,071 $ 14,102 $ 1,202,611 Purchases of investments 268,668 1,585 140 270,393 Proceeds from principal repayments and sales of investments (66,047) — — (66,047) Accretion of discount/amortization of premium 2,408 22 4 2,434 Payment-in-kind 783 — 465 1,248 Net change in unrealized appreciation (depreciation) 4,134 (2,151) (200) 1,783 Net realized gains (losses) 22 — — 22 Transfers into/out of Level 3 — — — — Fair value, end of period $ 1,382,406 $ 15,527 $ 14,511 $ 1,412,444 Net change in unrealized appreciation (depreciation) from investments still held as of June 30, 2023 $ 3,411 $ (2,151) $ (200) $ 1,060 The following table presents changes in the fair value of the investments for which Level 3 inputs were used to determine the fair value for the three months ended June 30, 2022 : First Lien Debt Second Lien Debt Other Securities Total Investments Fair value, beginning of period $ 512,718 $ 13,288 $ 5,727 $ 531,733 Purchases of investments 318,725 3,448 2,981 325,154 Proceeds from principal repayments and sales of investments (13,802) — — (13,802) Accretion of discount/amortization of premium 571 6 — 577 Payment-in-kind 177 — 93 270 Net change in unrealized appreciation (depreciation) (11,882) (336) 91 (12,127) Net realized gains (losses) 104 — — 104 Transfers into/out of Level 3 — — — — Fair value, end of period $ 806,611 $ 16,406 $ 8,892 $ 831,909 Net change in unrealized appreciation (depreciation) from investments still held as of June 30, 2022 $ (11,882) $ (336) $ 91 $ (12,127) The following table presents changes in the fair value of the investments for which Level 3 inputs were used to determine the fair value for the six months ended June 30, 2022 : First Lien Debt Second Lien Debt Other Securities Total Investments Fair value, beginning of period $ 355,939 $ 2,836 $ 5,623 $ 364,398 Purchases of investments 478,877 13,928 2,981 495,786 Proceeds from principal repayments and sales of investments (17,631) — — (17,631) Accretion of discount/amortization of premium 932 9 — 941 Payment-in-kind 177 — 93 270 Net change in unrealized appreciation (depreciation) (11,787) (367) 195 (11,959) Net realized gains (losses) 104 — — 104 Transfers into/out of Level 3 — — — — Fair value, end of period $ 806,611 $ 16,406 $ 8,892 $ 831,909 Net change in unrealized appreciation (depreciation) from investments still held as of June 30, 2022 $ (11,787) $ (367) $ 195 $ (11,959)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3 Fair Valuation Technique Unobservable Range Weighted Low High Investments in first lien debt $ 1,266,060 Yield Analysis Discount Rate 9.03 % 18.84 % 11.45 % Investments in first lien debt 116,346 Transaction Price Recent Transaction 98.30 % 99.40 % 98.98 % Total investments in first lien debt 1,382,406 Investments in second lien debt 13,997 Yield Analysis Discount Rate 13.98 % 22.20 % 18.61 % Investments in second lien debt 1,530 Transaction Price Recent Transaction 85.00 % 85.00 % 85.00 % Total investments in second lien debt 15,527 Investments in other securities: Other debt 1,564 Income Approach Discount Rate 14.50 % 14.50 % 14.50 % Preferred equity 8,224 Income Approach Discount Rate 12.20 % 15.40 % 14.63 % Common equity 698 Market Approach Revenue Multiple 8.8x 8.8x 8.8x Common equity 4,025 Market Approach EBITDA Multiple 12.5x 18.7x 15.25x Total investment in other securities 14,511 Total investments $ 1,412,444 December 31, 2022 Fair Valuation Technique Unobservable Range Weighted Low High Investments in first lien debt $ 1,166,134 Yield Analysis Discount Rate 9.20 % 14.45 % 11.13 % Investments in first lien debt 6,304 Transaction Price Recent Transaction 100.00 % 100.00 % 100.00 % Total investments in first lien debt 1,172,438 Investments in second lien debt 16,071 Yield Analysis Discount Rate 14.38 % 15.25 % 14.67 % Investments in other securities: Other debt 1,536 Yield Analysis Discount Rate 16.60 % 16.60 % 16.60 % Preferred equity 7,399 Income Approach Discount Rate 12.20 % 15.69 % 14.92 % Common equity 819 Market Approach Revenue Multiple 10.20x 10.20x 10.20x Common equity 4,348 Market Approach EBITDA Multiple 11.70x 18.70x 14.23x Total investment in other securities 14,102 Total Investments $ 1,202,611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ies, is presented at carrying cost on the Consolidated Statements of Financial Condition. The fair value of the Company’s credit facilities is estimated using Level 3 inputs by discounting remaining payments using the appropriate discount rates, if available. The carrying value and fair value of the Company’s debt were as follows: June 30, 2023 December 31, 2022 Carrying Value Fair Value Carrying Value Fair Value CBA Subscription Facility $ 283,500 $ 283,500 $ 234,500 $ 234,500 Barclays Funding Facility 341,151 341,151 303,998 303,998 BNP Funding Facility 56,000 56,000 138,000 138,000 JPM Funding Facility 75,000 75,000 — — Total $ 755,651 $ 755,651 $ 676,498 $ 676,498 The carrying amounts of the Company’s other assets and liabilities approximates their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BA Subscription Facility On November 5, 2021, the Company entered into a Revolving Credit Agreement with Commonwealth Bank of Australia as administrative agent, lead arranger, letter of credit issuer and a lender, which was subsequently amended on January 25, 2022 and July 19, 2022 (as amended, the “CBA Subscription Facility”). The CBA Subscription Facility allows the Company to borrow up to $425,000 at any one time outstanding, including a current $100,000 temporary increase in the facility that expired on January 25, 2023 at which point $325,000 was available under the facility. On May 2, 2023, the Company reduced the maximum amount outstanding to $285,000. The facility is available subject to certain restrictions, including availability under the borrowing base, which is based on unused capital commitments. The amount of permissible borrowings under the CBA Subscription Facility may be increased to up to an aggregate amount of $500,000 with the consent of the lenders. The CBA Subscription Facility has a maturity date of November 5, 2023, which may be extended for an additional term of up to 364 days subject to the terms set forth in the CBA Subscription Facility. The CBA Subscription Facility bears interest at a rate of: (i) with respect to Eurocurrency Rate Loans (as defined in the CBA Subscription Facility), the greater of (x) the rate designated with respect to the currency in which the loan is denominated, and (y) 0%, plus 1.65%; (ii) with respect to RFR Loans (as defined in the CBA Subscription Facility) in Sterling, SONIA, plus 1.70%, plus a SONIA spread adjustment set forth in the CBA Subscription Facility; (iii) with respect to RFR Loans (as defined in the CBA Subscription Facility) in Dollars or Terms SOFR Loans, SOFR or Term SOFR as applicable, plus 1.65%, plus the SOFR spread adjustment set forth in the CBA Subscription Facility; and (iii) with respect to Reference Rate Loans (as defined in the CBA Subscription Facility), (x) the greatest of (1) the prime rate, (2) the federal funds rate plus 0.50%, and (y) Term SOFR plus 1.00%, provided that the reference rate will not be less than 2.00%, plus (y) 0.65%, each as calculated in accordance with the CBA Subscription Facility. The CBA Subscription Facility is secured by the unfunded investor commitments to purchase the Company’s Common Units. The summary information of the CBA Subscription Facility is as follows: For the Three Months Ended For the Six Months Ended June 30, 2023 June 30, 2022 June 30, 2023 June 30, 2022 Borrowing interest expense $ 4,651 $ 1,579 $ 8,797 $ 2,533 Facility unused commitment fees 19 129 74 276 Amortization of deferred financing costs 200 263 404 497 Total $ 4,870 $ 1,971 $ 9,275 $ 3,306 Weighted average interest rate (excluding unused fees and financing costs) 6.72 % 2.45 % 6.50 % 2.20 % Weighted average outstanding balance $ 273,830 $ 255,049 $ 269,191 $ 228,887 For the three and six months ended June 30, 2023, the Company borrowed $34,000 and $84,000 and repaid $30,000 and $35,000, respectively under the CBA Subscription Facility. For the three and six months ended June 30, 2022, the Company borrowed $238,000 and $389,500 and repaid $161,000 and $276,500, respectively under the CBA Subscription Facility. As of June 30, 2023 and December 31, 2022, the Company had $283,500 and $234,500 of outstanding borrowings under the CBA Subscription Facility. As of June 30, 2023 and December 31, 2022, the Company had $1,500 and $140,500 of available capacity under the CBA Subscription Facility (subject to borrowing base restrictions). Barclays Funding Facility On March 7, 2022, T Series SPV LLC entered into a Credit and Security Agreement (the “Credit and Security Agreement”) with T Series SPV LLC, as the borrower, the lenders party thereto (the “Lenders”), Barclays Bank PLC (“Barclays”), as the administrative agent for the Lenders, the Company, as the servicer and retention provider, and State Street Bank &amp; Trust Company, as collateral administrator, collateral agent and securities intermediary, pursuant to which the Lenders have agreed to extend credit to T Series SPV LLC in an aggregate principal amount up to $400,000 at any one time outstanding, with up to an additional $350,000 available pursuant to an accordion feature (the “Barclays Funding Facility”). The Barclays Funding Facility is a revolving funding facility with a reinvestment period ending March 7, 2025 and a final maturity date of the earlier of (1) March 7, 2033 and (ii) on or after March 7, 2027, the date selected by Barclays as administrative agent in its sole discretion pursuant to written notice to T Series SPV LLC. Advances under the Barclays Funding Facility are available in US dollars, British Pounds, Euros or Canadian dollars and such advances bear interest at a rate equal to an applicable margin plus, at T Series SPV LLC’s option, either (a) a rate based on Term SOFR, Daily Simple SONIA (or if Daily Simple SONIA is not available the Central Bank Rate), EURIBOR or CDOR, as applicable (or, if such rate is not available, a benchmark replacement) (each as defined in the Credit and Securities Agreement) or (b) a “base rate” (which with respect to US dollars is a rate per annum equal to the greater of a prime rate and the federal funds rate plus 0.50%; with respect to Canadian dollars is a rate per annum equal to the greater of the PRIMCAN Index and CDOR plus 1.0% and with respect to British Pounds and Euros is equal to the annual rate of interest announced from time to time by Barclays (or an affiliate thereof) as being its reference rate then in effect for determining interest rates on commercial loans made by it in the United Kingdom (with respect to GBP advances) or the Euro Zone (with respect to Euro advances), as applicable). The applicable margin with respect to advances under the Barclays Funding Facility generally ranges between 1.90% and 2.65% (depending on the type of assets such advances relate to). The obligations of T Series SPV LLC under the Barclays Funding Facility are secured by all of the assets held by T Series SPV LLC (the “Collateral”), including certain corporate loans and corporate debt securities that the Company has originated or acquired, or will originate or acquire, from time to time (the “Portfolio Investments”), to be sold, contributed or otherwise transferred by the Company to T Series SPV LLC pursuant to the terms of the Sale and Contribution Agreement dated as of March 7, 2022 (the “Sale and Contribution Agreement” and, together with the Credit and Security Agreement, the “Agreements”) between the Company and T Series SPV LLC, entered into in connection with the Barclays Funding Facility. Under the Agreements, the Company and T Series SPV LLC, as applicable, have made customary representations and warranties regarding the Portfolio Investments, as well as their businesses, and are required to comply with various covenants, servicing procedures, limitations on disposition of Portfolio Investments, reporting requirements and other customary requirements for similar revolving funding facilities. The summary information of the Barclays Funding Facility is as follows: For the Three Months Ended For the Six Months Ended June 30, 2023 June 30, 2022 June 30, 2023 June 30, 2022 Borrowing interest expense $ 6,666 $ 1,003 $ 11,061 $ 1,115 Facility unused commitment fees 205 335 429 451 Amortization of deferred financing costs 97 95 189 121 Total $ 6,968 $ 1,433 $ 11,679 $ 1,687 Weighted average interest rate (excluding unused fees and financing costs) 8.06 % 2.94 % 6.97 % 2.88 % (1) Weighted average outstanding balance $ 327,370 $ 135,110 $ 315,644 $ 120,000 (1) (1) Calculated from the period from March 7, 2022 (closing date) through June 30, 2022. For the three and six months ended June 30, 2023, the Company borrowed $37,000 and made no repayments under the Barclays Funding Facility. For the three and six months ended June 30, 2022, the Company borrowed $135,000 and $200,000 under the Barclays Funding Facility, respectively, and made no repayments under the Barclays Funding Facility. As of June 30, 2023 and December 31, 2022, the Company had 341,151 and 303,998 of outstanding borrowings under the Barclays Funding Facility. As of June 30, 2023 and December 31, 2022, the Company had 58,849 and $96,002 of available capacity under the Barclays Funding Facility (subject to borrowing base restrictions). BNP Funding Facility On October 12, 2022, the Company entered into a Revolving Credit and Security Agreement (the “Credit and Security Agreement”) with T Series II SPV, as the borrower, BNP Paribas (“BNP”), as the administrative agent and lender, the Company, as the equityholder and as the servicer, and State Street Bank and Trust Company, as collateral agent, pursuant to which BNP has agreed to extend credit to T Series II SPV in an aggregate principal amount up to $300,000 at any one time outstanding (the “BNP Funding Facility”). The BNP Funding Facility is a revolving funding facility with a reinvestment period ending October 12, 2025 and a final maturity date of October 12, 2027. Subject to certain conditions, the reinvestment period and final maturity are both subject to a one-year extension. Advances under the BNP Funding Facility are available in US dollars, pound sterling, Euros or Canadian dollars, and subject to certain exceptions, the interest charged on the BNP Funding Facility is based on Term SOFR (USD), SONIA (GBP), EURIBOR (EUR), or CDOR (CAD), as applicable (or, if any such index is not available, a benchmark replacement), plus a margin of 2.70% during the reinvestment period and 3.20% following the reinvestment period, with an additional margin of 0.10% for non-US dollar advances. The obligations of T Series II SPV under the BNP Funding Facility are secured by all of the assets held by T Series II SPV, including certain loans to be contributed or transferred by the Company to T Series II SPV pursuant to the terms of the Contribution Agreement (the “Contribution Agreement” and, together with the Credit and Security Agreement, the “Agreements”) between T Series II SPV and the Company entered into in connection with the BNP Funding Facility, pursuant to which the Company will sell to T Series II SPV certain loans it has originated or acquired, or will originate or acquire (the “Loans”) from time to time. Under the Agreements, the Company and T Series II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Credit and Security Agreement includes usual and customary events of default for revolving funding facilities of this nature, including allowing BNP, upon a default, to accelerate and foreclose on the Loans and to pursue the rights under the Loans directly with the obligors thereof. In connection with the entry into the BNP Funding Facility, T Series II SPV also entered into various supporting documentation, including an account control agreement. The summary information of the BNP Funding Facility is as follows: For the Three Months Ended For the Six Months Ended June 30, 2023 June 30, 2022 June 30, 2023 June 30, 2022 Borrowing interest expense $ 1,958 N/A $ 4,519 N/A Facility unused commitment fees 252 N/A 252 N/A Amortization of deferred financing costs 166 N/A 332 N/A Total $ 2,376 N/A $ 5,103 N/A Weighted average interest rate (excluding unused fees and financing costs) 7.66 % N/A 7.39 % N/A Weighted average outstanding balance $ 101,055 N/A $ 121,613 N/A For the three and six months ended June 30, 2023, the Company borrowed $0 and $18,000 and repaid $100,000 and $100,000 under the BNP Funding Facility. For the three and six months ended June 30, 2022, the Company made no borrowings or repayments under the BNP Funding Facility. As of June 30, 2023 and December 31, 2022, the Company had 56,000 and 138,000 of outstanding borrowings under the BNP Funding Facility. As of June 30, 2023 and December 31, 2022, the Company had $244,000 and 162,000 of available capacity under the BNP Funding Facility (subject to borrowing base restrictions). JPM Funding Facility On February 23, 2023, T Series SPV III LLC, a wholly owned subsidiary of the Company, entered into a loan and security agreement (the “Loan and Security Agreement”) among T Series SPV III LLC, as borrower, the Company, as parent and servicer, U.S. Bank Trust Company, National Association, as collateral agent and collateral administrator, U.S. Bank National Association, as securities intermediary, the lenders party thereto (collectively, the “Lenders”), and JPMorgan Chase Bank, National Association, as administrative agent (in such capacity, the “Administrative Agent”), pursuant to which the Lenders have agreed to extend credit to T Series SPV III in an aggregate principal amount up to $500,000 at any one time outstanding. The Loan and Security Agreement provides for a senior secured revolving credit facility of up to $500,000 (the “Maximum Commitment”) with a three-year reinvestment period (the “Availability Period”) and a stated maturity date of February 23, 2028. Subject to certain conditions, including Lender and Administrative Agent consent, at any time during the Availability Period, T Series SPV III LLC may propose one or more increases in the Maximum Commitment. Advances under the Loan and Security Agreement will be denominated in U.S. dollars, pound sterling, Euros and/or Canadian dollars, with an interest rate based on Term SOFR (USD), SONIA (GBP), EURIBOR (EUR), or CDOR (CAD), as applicable (or, if any such index is not available, a benchmark replacement), plus a margin of 3.05% (with an additional margin of 0.1193% for pound sterling advances) (each, as defined in the Loan and Security Agreement). The obligations of T Series SPV III LLC under the Loan and Security Agreement are secured by all of the assets held by T Series SPV III LLC, including certain loans the Company has originated or acquired (the “Loans”) that may from time to time be contributed or transferred by the Company to T Series SPV III LLC pursuant to the terms of a Contribution Agreement, dated as of February 23, 2023 (the “Contribution Agreement” and together with the Loan and Security Agreement, the “Agreements”), between the Company, as contributor, and T Series SPV III LLC, as the contributee. Under the Agreements, the Company and T Series SPV III LLC, as applicable, have made representations and warranties regarding the Loans, as well as their businesses, and are required to comply with various covenants, servicing procedures, limitations on disposition of the Loans, reporting requirements and other customary requirements for similar revolving funding facilities. The summary information of the JPM Funding Facility is as follows: For the Three Months Ended For the Six Months Ended June 30, 2023 June 30, 2022 June 30, 2023 (1) June 30, 2022 Borrowing interest expense $ 1,118 N/A $ 1,528 N/A Facility unused commitment fees 856 N/A 1,111 N/A Amortization of deferred financing costs 330 N/A 457 N/A Total $ 2,304 N/A $ 3,096 N/A Weighted average interest rate (excluding unused fees and financing costs) 8.01 % N/A 8.00 % N/A Weighted average outstanding balance $ 55,220 N/A $ 53,711 N/A (1) Calculated from the period from February 23, 2023 (closing date) through June 30, 2023. For the three and six months ended June 30, 2023, the Company borrowed $25,000 and $75,000 and made no repayments under the JPM Funding Facility. For the three and six months ended June 30, 2022, the Company made no borrowings or repayments under the JPM Funding Facility. As of June 30, 2023, the Company had $425,000 of available capacity under the JPM Funding Facility (subject to borrowing base restrictions). The Company’s outstanding debt obligations were as follows: June 30, 2023 December 31, 2022 Aggregate Principal Committed Outstanding Principal Unused Portion Aggregate Principal Committed Outstanding Principal Unused Portion CBA Subscription Facility $ 285,000 $ 283,500 $ 1,500 $ 375,000 $ 234,500 $ 140,500 Barclays Funding Facility (1) 400,000 341,151 58,849 400,000 303,998 96,002 BNP Funding Facility 300,000 56,000 244,000 300,000 138,000 162,000 JPM Funding Facility 500,000 75,000 425,000 — — — Total $ 1,485,000 $ 755,651 $ 729,349 $ 1,075,000 $ 676,498 $ 398,502 (1) Under the Barclays Funding Facility, the Company may borrow in U.S. dollars or certain other permitted currencies. As of June 30, 2023 and December 31, 2022, the Company had borrowings denominated in Euros (EUR) of 6,600. The combined weighted average interest rate (excluding unused fees and financing costs) of the aggregate borrowings outstanding for the three and six months ended June 30, 2023 was 7.52% and 6.92%. The combined weighted average debt of the aggregate borrowings outstanding for the three and six months ended June 30, 2023 was $757,475 and $744,432. The combined weighted average interest rate (excluding unused fees and financing costs) of the aggregate borrowings outstanding for the three and six months ended June 30, 2022 was 2.62% and 2.08%. The combined weighted average debt of the aggregate borrowings outstanding for the three and six months ended June 30, 2022 was $390,159 and $348,8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As of June 30, 2023 and December 31, 2022, the Company had $229,276 and $266,162 of unfunded commitments to fund delayed draw and revolving senior secured loans, respectively. As of June 30, 2023 and December 31, 2022, the Company had $1,000,010 and $1,000,010 in total capital commitments from common unitholders, respectively, of which $315,000 and $415,010 were unfund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3</t>
        </is>
      </c>
    </row>
    <row r="3">
      <c r="A3" s="3" t="inlineStr">
        <is>
          <t>Equity [Abstract]</t>
        </is>
      </c>
      <c r="B3" s="4" t="inlineStr">
        <is>
          <t xml:space="preserve"> </t>
        </is>
      </c>
    </row>
    <row r="4">
      <c r="A4" s="4" t="inlineStr">
        <is>
          <t>Members’ Capital</t>
        </is>
      </c>
      <c r="B4" s="4" t="inlineStr">
        <is>
          <t xml:space="preserve">Members’ CapitalThe following table shows the components of net distributable earnings (accumulated losses) as shown on the Consolidated Statements of Financial Condition: As of June 30, 2023 December 31, 2022 Net distributable earnings (accumulated losses), beginning of period $ (28,501) $ (269) Net investment income (loss) 42,648 44,449 Net realized gain (loss) 23 68 Net unrealized appreciation (depreciation) 1,988 (30,994) Dividends declared (42,616) (41,918) Tax reclassification of members' capital — 163 Net distributable earnings (accumulated losses), end of period $ (26,458) $ (28,501) The following table summarizes the total units issued and proceeds received from the Company’s capital drawdowns delivered pursuant to the Subscription Agreements for the six months ended June 30, 2023: Unit Issuance Date Common Units Issued Amount May 12, 2023 5,235,602 $ 100,000 Total 5,235,602 $ 100,000 The following table summarizes the total units issued and proceeds received from the Company’s capital drawdowns delivered pursuant to the Subscription Agreements for the six months ended June 30, 2022: Unit Issuance Date Common Units Issued Amount March 31, 2022 2,512,563 $ 50,000 May 12, 2022 2,952,756 $ 60,000 Total 5,465,319 $ 110,000 The following table summarizes the Company’s distributions declared and payable for the six months ended June 30, 2023: Date Declared Record Date Payment Date Per Unit Amount Total Amount March 28, 2023 March 28, 2023 April 06, 2023 $ 0.65 $ 20,779 June 27, 2023 June 27, 2023 July 06, 2023 $ 0.57 $ 21,837 Total Distributions $ 1.22 $ 42,616 The following table summarizes the Company’s distributions declared and payable for the six months ended June 30, 2022: Date Declared Record Date Payment Date Per Unit Amount Total Amount March 25, 2022 March 25, 2022 April 26, 2022 $ 0.42 $ 4,942 June 24, 2022 June 24, 2022 July 25, 2022 0.45 7,864 Total Distributions $ 0.87 $ 12,806 The Company adopted an “opt out” distribution reinvestment plan (“DRIP”). As a result, unless unitholders elect to “opt out” of the DRIP, unitholders will have their cash dividends or distributions automatically reinvested in additional Common Units, rather than receiving cash. Unitholders who receive distributions in the form of Common Units will generally be subject to the same U.S. federal, state and local tax consequences as if they received cash distributions; however, those unitholders will not receive cash with which to pay any applicable taxes. Units issued under the DRIP will not reduce a unitholder’s outstanding capital commitment. The following table summarizes the units issued to unitholders who participated in the DRIP for the six months ended June 30, 2023 and the value of such units as of the payment dates: Payment Date DRIP Units Issued DRIP Units Value January 05, 2023 876,757 $ 16,413 April 06, 2023 1,107,144 $ 20,670 Total 1,983,901 $ 37,083 The following table summarizes the units issued to unitholders who participated in the DRIP for the six months ended June 30, 2022 and the value of such units as of the payment dates: Payment Date DRIP Units Issued DRIP Units Value January 24, 2022 20,652 $ 414 April 26, 2022 244,829 $ 4,942 Total 265,481 $ 5,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3</t>
        </is>
      </c>
    </row>
    <row r="3">
      <c r="A3" s="3" t="inlineStr">
        <is>
          <t>Earnings Per Share [Abstract]</t>
        </is>
      </c>
      <c r="B3" s="4" t="inlineStr">
        <is>
          <t xml:space="preserve"> </t>
        </is>
      </c>
    </row>
    <row r="4">
      <c r="A4" s="4" t="inlineStr">
        <is>
          <t>Earnings Per Unit</t>
        </is>
      </c>
      <c r="B4" s="4" t="inlineStr">
        <is>
          <t xml:space="preserve">Earnings Per Unit The following table sets forth the computation of basic and diluted earnings per common unit: For the Three Months Ended For the Six Months Ended June 30, 2023 June 30, 2022 June 30, 2023 June 30, 2022 Net increase in Members' Capital from operations $ 25,474 $ (3,864) $ 44,659 $ 1,554 Weighted average Common Units outstanding 35,890,475 16,080,203 33,920,428 13,947,111 Basic and diluted earnings (loss) per Common Unit $ 0.71 $ (0.24) $ 1.32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dollar amounts in thousands, except per unit amounts): For the Six Months Ended June 30, 2023 June 30, 2022 Per Unit Data: (1) Net asset value, beginning of period $ 18.72 $ 19.98 Net investment income (loss) 1.26 0.96 Net unrealized and realized gain (loss) (2) 0.06 (0.69) Net increase (decrease) in net assets resulting from operations 1.32 0.27 Dividends declared (1.22) (0.87) Issuance of common units 0.01 0.01 Total increase (decrease) in net assets 0.11 (0.59) Net asset value, end of period $ 18.83 $ 19.39 Units outstanding, end of period 38,310,205 17,477,827 Total return based on net asset value (3) 7.24 % 1.36 % Ratio/Supplemental Data: Members' Capital, end of period $ 721,209 $ 338,834 Weighted average units outstanding 33,920,428 13,947,111 Ratio of total expenses to average Members’ Capital (4) 10.56 % 4.86 % Ratio of net investment income to average Members’ Capital (4) 13.79 % 9.71 % Ratio of total contributed capital to total committed capital, end of period 68.50 % 34.50 % Asset coverage ratio 195.44 % 164.29 % Portfolio turnover rate 5.10 % 3.12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common units at the opening of the first day of the period and a sale on the closing of the last (4) Amounts are annualized except for incentive fees, and organization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members' capital resulting from operations</t>
        </is>
      </c>
      <c r="B4" s="6" t="n">
        <v>25474</v>
      </c>
      <c r="C4" s="6" t="n">
        <v>-3864</v>
      </c>
      <c r="D4" s="6" t="n">
        <v>44659</v>
      </c>
      <c r="E4" s="6" t="n">
        <v>155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on-controlled/non-affiliated investments, at fair value (amortized cost of $1,473,450 and $1,264,933 at June 30, 2023 and December 31, 2022, respectively)</t>
        </is>
      </c>
      <c r="B3" s="6" t="n">
        <v>1444805</v>
      </c>
      <c r="C3" s="6" t="n">
        <v>1234145</v>
      </c>
      <c r="D3" s="4" t="inlineStr">
        <is>
          <t>[1],[2]</t>
        </is>
      </c>
    </row>
    <row r="4">
      <c r="A4" s="4" t="inlineStr">
        <is>
          <t>Cash</t>
        </is>
      </c>
      <c r="B4" s="5" t="n">
        <v>45297</v>
      </c>
      <c r="C4" s="5" t="n">
        <v>36459</v>
      </c>
    </row>
    <row r="5">
      <c r="A5" s="4" t="inlineStr">
        <is>
          <t>Deferred financing costs</t>
        </is>
      </c>
      <c r="B5" s="5" t="n">
        <v>10534</v>
      </c>
      <c r="C5" s="5" t="n">
        <v>5411</v>
      </c>
    </row>
    <row r="6">
      <c r="A6" s="4" t="inlineStr">
        <is>
          <t>Interest and dividend receivable from non-controlled/non-affiliated investments</t>
        </is>
      </c>
      <c r="B6" s="5" t="n">
        <v>10043</v>
      </c>
      <c r="C6" s="5" t="n">
        <v>8732</v>
      </c>
    </row>
    <row r="7">
      <c r="A7" s="4" t="inlineStr">
        <is>
          <t>Receivable for investments sold/repaid</t>
        </is>
      </c>
      <c r="B7" s="5" t="n">
        <v>1792</v>
      </c>
      <c r="C7" s="5" t="n">
        <v>522</v>
      </c>
    </row>
    <row r="8">
      <c r="A8" s="4" t="inlineStr">
        <is>
          <t>Prepaid expenses and other assets</t>
        </is>
      </c>
      <c r="B8" s="5" t="n">
        <v>97</v>
      </c>
      <c r="C8" s="5" t="n">
        <v>21</v>
      </c>
    </row>
    <row r="9">
      <c r="A9" s="4" t="inlineStr">
        <is>
          <t>Total assets</t>
        </is>
      </c>
      <c r="B9" s="5" t="n">
        <v>1512568</v>
      </c>
      <c r="C9" s="5" t="n">
        <v>1285290</v>
      </c>
    </row>
    <row r="10">
      <c r="A10" s="3" t="inlineStr">
        <is>
          <t>Liabilities</t>
        </is>
      </c>
      <c r="B10" s="4" t="inlineStr">
        <is>
          <t xml:space="preserve"> </t>
        </is>
      </c>
      <c r="C10" s="4" t="inlineStr">
        <is>
          <t xml:space="preserve"> </t>
        </is>
      </c>
    </row>
    <row r="11">
      <c r="A11" s="4" t="inlineStr">
        <is>
          <t>Debt</t>
        </is>
      </c>
      <c r="B11" s="5" t="n">
        <v>755651</v>
      </c>
      <c r="C11" s="5" t="n">
        <v>676498</v>
      </c>
    </row>
    <row r="12">
      <c r="A12" s="4" t="inlineStr">
        <is>
          <t>Financing costs payable</t>
        </is>
      </c>
      <c r="B12" s="5" t="n">
        <v>84</v>
      </c>
      <c r="C12" s="5" t="n">
        <v>84</v>
      </c>
    </row>
    <row r="13">
      <c r="A13" s="4" t="inlineStr">
        <is>
          <t>Dividends payable</t>
        </is>
      </c>
      <c r="B13" s="5" t="n">
        <v>21837</v>
      </c>
      <c r="C13" s="5" t="n">
        <v>16507</v>
      </c>
    </row>
    <row r="14">
      <c r="A14" s="4" t="inlineStr">
        <is>
          <t>Management fees payable</t>
        </is>
      </c>
      <c r="B14" s="5" t="n">
        <v>794</v>
      </c>
      <c r="C14" s="5" t="n">
        <v>653</v>
      </c>
    </row>
    <row r="15">
      <c r="A15" s="4" t="inlineStr">
        <is>
          <t>Income based incentive fees payable</t>
        </is>
      </c>
      <c r="B15" s="5" t="n">
        <v>2017</v>
      </c>
      <c r="C15" s="5" t="n">
        <v>1639</v>
      </c>
    </row>
    <row r="16">
      <c r="A16" s="4" t="inlineStr">
        <is>
          <t>Interest payable</t>
        </is>
      </c>
      <c r="B16" s="5" t="n">
        <v>8373</v>
      </c>
      <c r="C16" s="5" t="n">
        <v>5523</v>
      </c>
    </row>
    <row r="17">
      <c r="A17" s="4" t="inlineStr">
        <is>
          <t>Accrued expenses and other liabilities</t>
        </is>
      </c>
      <c r="B17" s="5" t="n">
        <v>1710</v>
      </c>
      <c r="C17" s="5" t="n">
        <v>1227</v>
      </c>
    </row>
    <row r="18">
      <c r="A18" s="4" t="inlineStr">
        <is>
          <t>Total liabilities</t>
        </is>
      </c>
      <c r="B18" s="5" t="n">
        <v>791359</v>
      </c>
      <c r="C18" s="5" t="n">
        <v>703207</v>
      </c>
    </row>
    <row r="19">
      <c r="A19" s="4" t="inlineStr">
        <is>
          <t>Commitments and Contingencies (Note 7)</t>
        </is>
      </c>
      <c r="B19" s="4" t="inlineStr">
        <is>
          <t xml:space="preserve"> </t>
        </is>
      </c>
      <c r="C19" s="4" t="inlineStr">
        <is>
          <t xml:space="preserve"> </t>
        </is>
      </c>
    </row>
    <row r="20">
      <c r="A20" s="3" t="inlineStr">
        <is>
          <t>Members' Capital</t>
        </is>
      </c>
      <c r="B20" s="4" t="inlineStr">
        <is>
          <t xml:space="preserve"> </t>
        </is>
      </c>
      <c r="C20" s="4" t="inlineStr">
        <is>
          <t xml:space="preserve"> </t>
        </is>
      </c>
    </row>
    <row r="21">
      <c r="A21" s="4" t="inlineStr">
        <is>
          <t>Common units (38,310,205 and 31,090,702 common units issued and outstanding as of June 30, 2023 and December 31, 2022, respectively)</t>
        </is>
      </c>
      <c r="B21" s="5" t="n">
        <v>38</v>
      </c>
      <c r="C21" s="5" t="n">
        <v>31</v>
      </c>
    </row>
    <row r="22">
      <c r="A22" s="4" t="inlineStr">
        <is>
          <t>Paid-in capital in excess of par value</t>
        </is>
      </c>
      <c r="B22" s="5" t="n">
        <v>747629</v>
      </c>
      <c r="C22" s="5" t="n">
        <v>610553</v>
      </c>
    </row>
    <row r="23">
      <c r="A23" s="4" t="inlineStr">
        <is>
          <t>Net distributable earnings (accumulated losses)</t>
        </is>
      </c>
      <c r="B23" s="5" t="n">
        <v>-26458</v>
      </c>
      <c r="C23" s="5" t="n">
        <v>-28501</v>
      </c>
    </row>
    <row r="24">
      <c r="A24" s="4" t="inlineStr">
        <is>
          <t>Total members' capital</t>
        </is>
      </c>
      <c r="B24" s="5" t="n">
        <v>721209</v>
      </c>
      <c r="C24" s="5" t="n">
        <v>582083</v>
      </c>
    </row>
    <row r="25">
      <c r="A25" s="4" t="inlineStr">
        <is>
          <t>Total liabilities and members' capital</t>
        </is>
      </c>
      <c r="B25" s="6" t="n">
        <v>1512568</v>
      </c>
      <c r="C25" s="6" t="n">
        <v>1285290</v>
      </c>
    </row>
    <row r="26">
      <c r="A26" s="4" t="inlineStr">
        <is>
          <t>Net asset value per unit (in dollars per unit)</t>
        </is>
      </c>
      <c r="B26" s="7" t="n">
        <v>18.83</v>
      </c>
      <c r="C26" s="7" t="n">
        <v>18.72</v>
      </c>
    </row>
    <row r="27">
      <c r="A27" s="4" t="inlineStr">
        <is>
          <t>Affiliated Ent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Payable to affiliates (Note 3)</t>
        </is>
      </c>
      <c r="B29" s="6" t="n">
        <v>893</v>
      </c>
      <c r="C29" s="6" t="n">
        <v>1076</v>
      </c>
    </row>
    <row r="30"/>
    <row r="31">
      <c r="A31" s="4" t="inlineStr">
        <is>
          <t>[1]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2]Variable rate loans to the portfolio companies bear interest at a rate that is determined by reference to either EURIBOR ("E"), LIBOR ("L")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t>
        </is>
      </c>
    </row>
  </sheetData>
  <mergeCells count="3">
    <mergeCell ref="C1:D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row>
    <row r="9">
      <c r="A9" s="4" t="inlineStr">
        <is>
          <t>Investments</t>
        </is>
      </c>
      <c r="B9" s="4" t="inlineStr">
        <is>
          <t xml:space="preserve">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
        </is>
      </c>
    </row>
    <row r="10">
      <c r="A10" s="4" t="inlineStr">
        <is>
          <t>Interest and PIK Income</t>
        </is>
      </c>
      <c r="B10" s="4" t="inlineStr">
        <is>
          <t xml:space="preserve">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t>
        </is>
      </c>
    </row>
    <row r="12">
      <c r="A12" s="4" t="inlineStr">
        <is>
          <t>Other Income</t>
        </is>
      </c>
      <c r="B12" s="4" t="inlineStr">
        <is>
          <t>Other Income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3">
      <c r="A13" s="4" t="inlineStr">
        <is>
          <t>Non-Accrual Income</t>
        </is>
      </c>
      <c r="B13"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Common Units are capitalized as “deferred offering costs” on the Consolidated Statements of Financial Condition and amortized over a twelve-month period from the initial capital call. These costs consist primarily of legal fees and other costs incurred in connection with the Company’s continuous private offerings of its Common Units.</t>
        </is>
      </c>
    </row>
    <row r="15">
      <c r="A15" s="4" t="inlineStr">
        <is>
          <t>Expenses</t>
        </is>
      </c>
      <c r="B15" s="4" t="inlineStr">
        <is>
          <t>Expenses The Company is responsible for investment expenses, professional fees, and other general and administrative expenses related to the Company’s operations. The Company pays MS Private Credit Administrative Services LLC (the “Administrator”) the Company’s allocable portion of certain expenses incurred by the Administrator in performing its obligations under the administration agreement between the Company and the Administrator dated October 19, 2021 (the “Administration Agreement”). Such fees and expenses, including expenses incurred by the Investment Adviser on behalf of the Company, will be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s of Operations.</t>
        </is>
      </c>
    </row>
    <row r="16">
      <c r="A16" s="4" t="inlineStr">
        <is>
          <t>Deferred Financing Costs</t>
        </is>
      </c>
      <c r="B16" s="4" t="inlineStr">
        <is>
          <t>Deferred Financing Costs The Company records upfront fees, legal and other direct costs incurred in connection with the Company’s issuance of revolving debt facilities as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t>
        </is>
      </c>
    </row>
    <row r="17">
      <c r="A17" s="4" t="inlineStr">
        <is>
          <t>Income Taxes</t>
        </is>
      </c>
      <c r="B17" s="4" t="inlineStr">
        <is>
          <t xml:space="preserve">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
        </is>
      </c>
    </row>
    <row r="18">
      <c r="A18" s="4" t="inlineStr">
        <is>
          <t>New Accounting Standards</t>
        </is>
      </c>
      <c r="B18" s="4" t="inlineStr">
        <is>
          <t>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June 30, 2023 December 31, 2022 Cost Fair Value % of Total Investments at Fair Value Cost Fair Value % of Total Investments at Fair Value First Lien Debt $ 1,440,309 $ 1,414,767 97.9 % $ 1,234,008 $ 1,203,972 97.6 % Second Lien Debt 18,692 15,527 1.1 17,085 16,071 1.3 Other Securities 14,449 14,511 1.0 13,840 14,102 1.1 Total $ 1,473,450 $ 1,444,805 100.0 % $ 1,264,933 $ 1,234,145 100.0 % The industry composition of investments at fair value was as follows: June 30, 2023 December 31, 2022 (1) Aerospace &amp; Defense 1.2 % 1.4 % Air Freight &amp; Logistics 2.6 2.9 Automobile Components 2.1 1.5 Automobiles 1.0 1.2 Biotechnology 1.3 1.5 Chemicals 2.4 2.4 Commercial Services &amp; Supplies 10.0 11.9 Construction &amp; Engineering 0.9 0.1 Containers &amp; Packaging 1.9 2.2 Distributors 5.7 9.1 Diversified Consumer Services 6.2 6.5 Electronic Equipment, Instruments &amp; Components 2.2 2.2 Financial Services 2.4 2.9 Health Care Equipment &amp; Supplies 1.0 — Health Care Providers &amp; Services 11.5 9.3 Industrial Conglomerates 5.5 3.5 Insurance Services 16.4 15.2 Interactive Media &amp; Services 0.3 0.3 IT Services 3.4 5.0 Machinery 2.9 3.4 Multi-Utilities 0.4 — Oil, Gas &amp; Consumable Fuels — — (2) Pharmaceuticals 0.6 0.5 Professional Services 2.0 2.1 Real Estate Management &amp; Development 2.9 2.8 Software 13.2 12.1 Total 100.0 % 100.0 % (1) The Company reclassified certain industry groupings of its portfolio companies presented in the consolidated financial statements as of December 31, 2022 to align with the recently updated GICS, where applicable. These reclassifications had no impact on the prior period’s Consolidated Statement of Financial Condition as of December 31, 2022. (2) Amount rounds to 0.0%. The geographic composition of investments at cost and fair value was as follows: June 30, 2023 December 31, 2022 Cost Fair Value % of Total Cost Fair Value % of Total Australia $ 18,348 $ 18,214 1.3 % $ 18,347 $ 17,869 1.4 % Canada 21,097 20,694 1.4 22,927 22,928 1.9 United Kingdom 8,432 8,523 0.6 8,139 8,139 0.7 United States 1,425,573 1,397,374 96.7 1,215,520 1,185,209 96.0 Total $ 1,473,450 $ 1,444,805 100.0 % $ 1,264,933 $ 1,234,145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investments: June 30, 2023 Level 1 Level 2 Level 3 Total First Lien Debt $ — $ 32,361 $ 1,382,406 $ 1,414,767 Second Lien Debt — — 15,527 15,527 Other Securities — — 14,511 14,511 Total $ — $ 32,361 $ 1,412,444 $ 1,444,805 December 31, 2022 Level 1 Level 2 Level 3 Total First Lien Debt $ — $ 31,534 $ 1,172,438 $ 1,203,972 Second Lien Debt — — 16,071 16,071 Other Securities — — 14,102 14,102 Total $ — $ 31,534 $ 1,202,611 $ 1,234,145 </t>
        </is>
      </c>
    </row>
    <row r="5">
      <c r="A5" s="4" t="inlineStr">
        <is>
          <t>Changes in Level III Portfolio Investments</t>
        </is>
      </c>
      <c r="B5" s="4" t="inlineStr">
        <is>
          <t>The following table presents changes in the fair value of the investments for which Level 3 inputs were used to determine the fair value for the three months ended June 30, 2023: First Lien Debt Second Lien Debt Other Securities Total Investments Fair value, beginning of period $ 1,275,223 $ 13,904 $ 14,410 $ 1,303,537 Purchases of investments 133,845 1,585 78 135,508 Proceeds from principal repayments and sales of investments (32,592) — — (32,592) Accretion of discount/amortization of premium 1,400 12 2 1,414 Payment-in-kind 349 — 350 699 Net change in unrealized appreciation (depreciation) 4,181 26 (329) 3,878 Net realized gains (losses) — — — — Transfers into/out of Level 3 — — — — Fair value, end of period $ 1,382,406 $ 15,527 $ 14,511 $ 1,412,444 Net change in unrealized appreciation (depreciation) from investments still held as of June 30, 2023 $ 4,164 $ 26 $ (329) $ 3,861 The following table presents changes in the fair value of the investments for which Level 3 inputs were used to determine the fair value for the six months ended June 30, 2023: First Lien Debt Second Lien Debt Other Securities Total Investments Fair value, beginning of period $ 1,172,438 $ 16,071 $ 14,102 $ 1,202,611 Purchases of investments 268,668 1,585 140 270,393 Proceeds from principal repayments and sales of investments (66,047) — — (66,047) Accretion of discount/amortization of premium 2,408 22 4 2,434 Payment-in-kind 783 — 465 1,248 Net change in unrealized appreciation (depreciation) 4,134 (2,151) (200) 1,783 Net realized gains (losses) 22 — — 22 Transfers into/out of Level 3 — — — — Fair value, end of period $ 1,382,406 $ 15,527 $ 14,511 $ 1,412,444 Net change in unrealized appreciation (depreciation) from investments still held as of June 30, 2023 $ 3,411 $ (2,151) $ (200) $ 1,060 The following table presents changes in the fair value of the investments for which Level 3 inputs were used to determine the fair value for the three months ended June 30, 2022 : First Lien Debt Second Lien Debt Other Securities Total Investments Fair value, beginning of period $ 512,718 $ 13,288 $ 5,727 $ 531,733 Purchases of investments 318,725 3,448 2,981 325,154 Proceeds from principal repayments and sales of investments (13,802) — — (13,802) Accretion of discount/amortization of premium 571 6 — 577 Payment-in-kind 177 — 93 270 Net change in unrealized appreciation (depreciation) (11,882) (336) 91 (12,127) Net realized gains (losses) 104 — — 104 Transfers into/out of Level 3 — — — — Fair value, end of period $ 806,611 $ 16,406 $ 8,892 $ 831,909 Net change in unrealized appreciation (depreciation) from investments still held as of June 30, 2022 $ (11,882) $ (336) $ 91 $ (12,127) The following table presents changes in the fair value of the investments for which Level 3 inputs were used to determine the fair value for the six months ended June 30, 2022 : First Lien Debt Second Lien Debt Other Securities Total Investments Fair value, beginning of period $ 355,939 $ 2,836 $ 5,623 $ 364,398 Purchases of investments 478,877 13,928 2,981 495,786 Proceeds from principal repayments and sales of investments (17,631) — — (17,631) Accretion of discount/amortization of premium 932 9 — 941 Payment-in-kind 177 — 93 270 Net change in unrealized appreciation (depreciation) (11,787) (367) 195 (11,959) Net realized gains (losses) 104 — — 104 Transfers into/out of Level 3 — — — — Fair value, end of period $ 806,611 $ 16,406 $ 8,892 $ 831,909 Net change in unrealized appreciation (depreciation) from investments still held as of June 30, 2022 $ (11,787) $ (367) $ 195 $ (11,959)</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3 Fair Valuation Technique Unobservable Range Weighted Low High Investments in first lien debt $ 1,266,060 Yield Analysis Discount Rate 9.03 % 18.84 % 11.45 % Investments in first lien debt 116,346 Transaction Price Recent Transaction 98.30 % 99.40 % 98.98 % Total investments in first lien debt 1,382,406 Investments in second lien debt 13,997 Yield Analysis Discount Rate 13.98 % 22.20 % 18.61 % Investments in second lien debt 1,530 Transaction Price Recent Transaction 85.00 % 85.00 % 85.00 % Total investments in second lien debt 15,527 Investments in other securities: Other debt 1,564 Income Approach Discount Rate 14.50 % 14.50 % 14.50 % Preferred equity 8,224 Income Approach Discount Rate 12.20 % 15.40 % 14.63 % Common equity 698 Market Approach Revenue Multiple 8.8x 8.8x 8.8x Common equity 4,025 Market Approach EBITDA Multiple 12.5x 18.7x 15.25x Total investment in other securities 14,511 Total investments $ 1,412,444 December 31, 2022 Fair Valuation Technique Unobservable Range Weighted Low High Investments in first lien debt $ 1,166,134 Yield Analysis Discount Rate 9.20 % 14.45 % 11.13 % Investments in first lien debt 6,304 Transaction Price Recent Transaction 100.00 % 100.00 % 100.00 % Total investments in first lien debt 1,172,438 Investments in second lien debt 16,071 Yield Analysis Discount Rate 14.38 % 15.25 % 14.67 % Investments in other securities: Other debt 1,536 Yield Analysis Discount Rate 16.60 % 16.60 % 16.60 % Preferred equity 7,399 Income Approach Discount Rate 12.20 % 15.69 % 14.92 % Common equity 819 Market Approach Revenue Multiple 10.20x 10.20x 10.20x Common equity 4,348 Market Approach EBITDA Multiple 11.70x 18.70x 14.23x Total investment in other securities 14,102 Total Investments $ 1,202,611 </t>
        </is>
      </c>
    </row>
    <row r="7">
      <c r="A7" s="4" t="inlineStr">
        <is>
          <t>Schedule of Carrying Values and Fair Values of Debt</t>
        </is>
      </c>
      <c r="B7" s="4" t="inlineStr">
        <is>
          <t xml:space="preserve">The carrying value and fair value of the Company’s debt were as follows: June 30, 2023 December 31, 2022 Carrying Value Fair Value Carrying Value Fair Value CBA Subscription Facility $ 283,500 $ 283,500 $ 234,500 $ 234,500 Barclays Funding Facility 341,151 341,151 303,998 303,998 BNP Funding Facility 56,000 56,000 138,000 138,000 JPM Funding Facility 75,000 75,000 — — Total $ 755,651 $ 755,651 $ 676,498 $ 676,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summary information of the CBA Subscription Facility is as follows: For the Three Months Ended For the Six Months Ended June 30, 2023 June 30, 2022 June 30, 2023 June 30, 2022 Borrowing interest expense $ 4,651 $ 1,579 $ 8,797 $ 2,533 Facility unused commitment fees 19 129 74 276 Amortization of deferred financing costs 200 263 404 497 Total $ 4,870 $ 1,971 $ 9,275 $ 3,306 Weighted average interest rate (excluding unused fees and financing costs) 6.72 % 2.45 % 6.50 % 2.20 % Weighted average outstanding balance $ 273,830 $ 255,049 $ 269,191 $ 228,887 The summary information of the Barclays Funding Facility is as follows: For the Three Months Ended For the Six Months Ended June 30, 2023 June 30, 2022 June 30, 2023 June 30, 2022 Borrowing interest expense $ 6,666 $ 1,003 $ 11,061 $ 1,115 Facility unused commitment fees 205 335 429 451 Amortization of deferred financing costs 97 95 189 121 Total $ 6,968 $ 1,433 $ 11,679 $ 1,687 Weighted average interest rate (excluding unused fees and financing costs) 8.06 % 2.94 % 6.97 % 2.88 % (1) Weighted average outstanding balance $ 327,370 $ 135,110 $ 315,644 $ 120,000 (1) (1) Calculated from the period from March 7, 2022 (closing date) through June 30, 2022. The summary information of the BNP Funding Facility is as follows: For the Three Months Ended For the Six Months Ended June 30, 2023 June 30, 2022 June 30, 2023 June 30, 2022 Borrowing interest expense $ 1,958 N/A $ 4,519 N/A Facility unused commitment fees 252 N/A 252 N/A Amortization of deferred financing costs 166 N/A 332 N/A Total $ 2,376 N/A $ 5,103 N/A Weighted average interest rate (excluding unused fees and financing costs) 7.66 % N/A 7.39 % N/A Weighted average outstanding balance $ 101,055 N/A $ 121,613 N/A The summary information of the JPM Funding Facility is as follows: For the Three Months Ended For the Six Months Ended June 30, 2023 June 30, 2022 June 30, 2023 (1) June 30, 2022 Borrowing interest expense $ 1,118 N/A $ 1,528 N/A Facility unused commitment fees 856 N/A 1,111 N/A Amortization of deferred financing costs 330 N/A 457 N/A Total $ 2,304 N/A $ 3,096 N/A Weighted average interest rate (excluding unused fees and financing costs) 8.01 % N/A 8.00 % N/A Weighted average outstanding balance $ 55,220 N/A $ 53,711 N/A (1) Calculated from the period from February 23, 2023 (closing date) through June 30, 2023. The Company’s outstanding debt obligations were as follows: June 30, 2023 December 31, 2022 Aggregate Principal Committed Outstanding Principal Unused Portion Aggregate Principal Committed Outstanding Principal Unused Portion CBA Subscription Facility $ 285,000 $ 283,500 $ 1,500 $ 375,000 $ 234,500 $ 140,500 Barclays Funding Facility (1) 400,000 341,151 58,849 400,000 303,998 96,002 BNP Funding Facility 300,000 56,000 244,000 300,000 138,000 162,000 JPM Funding Facility 500,000 75,000 425,000 — — — Total $ 1,485,000 $ 755,651 $ 729,349 $ 1,075,000 $ 676,498 $ 398,502 (1) Under the Barclays Funding Facility, the Company may borrow in U.S. dollars or certain other permitted currencies. As of June 30, 2023 and December 31, 2022, the Company had borrowings denominated in Euros (EUR) of 6,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6 Months Ended</t>
        </is>
      </c>
    </row>
    <row r="2">
      <c r="B2" s="2" t="inlineStr">
        <is>
          <t>Jun. 30, 2023</t>
        </is>
      </c>
    </row>
    <row r="3">
      <c r="A3" s="3" t="inlineStr">
        <is>
          <t>Equity [Abstract]</t>
        </is>
      </c>
      <c r="B3" s="4" t="inlineStr">
        <is>
          <t xml:space="preserve"> </t>
        </is>
      </c>
    </row>
    <row r="4">
      <c r="A4" s="4" t="inlineStr">
        <is>
          <t>Schedule of Distributable Earnings</t>
        </is>
      </c>
      <c r="B4" s="4" t="inlineStr">
        <is>
          <t>The following table shows the components of net distributable earnings (accumulated losses) as shown on the Consolidated Statements of Financial Condition: As of June 30, 2023 December 31, 2022 Net distributable earnings (accumulated losses), beginning of period $ (28,501) $ (269) Net investment income (loss) 42,648 44,449 Net realized gain (loss) 23 68 Net unrealized appreciation (depreciation) 1,988 (30,994) Dividends declared (42,616) (41,918) Tax reclassification of members' capital — 163 Net distributable earnings (accumulated losses), end of period $ (26,458) $ (28,501)</t>
        </is>
      </c>
    </row>
    <row r="5">
      <c r="A5" s="4" t="inlineStr">
        <is>
          <t>Schedule of Units and DRIP Units Issued</t>
        </is>
      </c>
      <c r="B5" s="4" t="inlineStr">
        <is>
          <t xml:space="preserve">The following table summarizes the total units issued and proceeds received from the Company’s capital drawdowns delivered pursuant to the Subscription Agreements for the six months ended June 30, 2023: Unit Issuance Date Common Units Issued Amount May 12, 2023 5,235,602 $ 100,000 Total 5,235,602 $ 100,000 The following table summarizes the total units issued and proceeds received from the Company’s capital drawdowns delivered pursuant to the Subscription Agreements for the six months ended June 30, 2022: Unit Issuance Date Common Units Issued Amount March 31, 2022 2,512,563 $ 50,000 May 12, 2022 2,952,756 $ 60,000 Total 5,465,319 $ 110,000 The following table summarizes the units issued to unitholders who participated in the DRIP for the six months ended June 30, 2023 and the value of such units as of the payment dates: Payment Date DRIP Units Issued DRIP Units Value January 05, 2023 876,757 $ 16,413 April 06, 2023 1,107,144 $ 20,670 Total 1,983,901 $ 37,083 The following table summarizes the units issued to unitholders who participated in the DRIP for the six months ended June 30, 2022 and the value of such units as of the payment dates: Payment Date DRIP Units Issued DRIP Units Value January 24, 2022 20,652 $ 414 April 26, 2022 244,829 $ 4,942 Total 265,481 $ 5,356 </t>
        </is>
      </c>
    </row>
    <row r="6">
      <c r="A6" s="4" t="inlineStr">
        <is>
          <t>Schedule of Dividends Declared and Payable</t>
        </is>
      </c>
      <c r="B6" s="4" t="inlineStr">
        <is>
          <t xml:space="preserve">The following table summarizes the Company’s distributions declared and payable for the six months ended June 30, 2023: Date Declared Record Date Payment Date Per Unit Amount Total Amount March 28, 2023 March 28, 2023 April 06, 2023 $ 0.65 $ 20,779 June 27, 2023 June 27, 2023 July 06, 2023 $ 0.57 $ 21,837 Total Distributions $ 1.22 $ 42,616 The following table summarizes the Company’s distributions declared and payable for the six months ended June 30, 2022: Date Declared Record Date Payment Date Per Unit Amount Total Amount March 25, 2022 March 25, 2022 April 26, 2022 $ 0.42 $ 4,942 June 24, 2022 June 24, 2022 July 25, 2022 0.45 7,864 Total Distributions $ 0.87 $ 12,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Unit, Basic and Diluted</t>
        </is>
      </c>
      <c r="B4" s="4" t="inlineStr">
        <is>
          <t xml:space="preserve">The following table sets forth the computation of basic and diluted earnings per common unit: For the Three Months Ended For the Six Months Ended June 30, 2023 June 30, 2022 June 30, 2023 June 30, 2022 Net increase in Members' Capital from operations $ 25,474 $ (3,864) $ 44,659 $ 1,554 Weighted average Common Units outstanding 35,890,475 16,080,203 33,920,428 13,947,111 Basic and diluted earnings (loss) per Common Unit $ 0.71 $ (0.24) $ 1.32 $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are the financial highlights (dollar amounts in thousands, except per unit amounts): For the Six Months Ended June 30, 2023 June 30, 2022 Per Unit Data: (1) Net asset value, beginning of period $ 18.72 $ 19.98 Net investment income (loss) 1.26 0.96 Net unrealized and realized gain (loss) (2) 0.06 (0.69) Net increase (decrease) in net assets resulting from operations 1.32 0.27 Dividends declared (1.22) (0.87) Issuance of common units 0.01 0.01 Total increase (decrease) in net assets 0.11 (0.59) Net asset value, end of period $ 18.83 $ 19.39 Units outstanding, end of period 38,310,205 17,477,827 Total return based on net asset value (3) 7.24 % 1.36 % Ratio/Supplemental Data: Members' Capital, end of period $ 721,209 $ 338,834 Weighted average units outstanding 33,920,428 13,947,111 Ratio of total expenses to average Members’ Capital (4) 10.56 % 4.86 % Ratio of net investment income to average Members’ Capital (4) 13.79 % 9.71 % Ratio of total contributed capital to total committed capital, end of period 68.50 % 34.50 % Asset coverage ratio 195.44 % 164.29 % Portfolio turnover rate 5.10 % 3.12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common units at the opening of the first day of the period and a sale on the closing of the last (4) Amounts are annualized except for incentive fees, and organization and offer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xcise tax expense</t>
        </is>
      </c>
      <c r="B4" s="6" t="n">
        <v>0</v>
      </c>
      <c r="C4" s="6" t="n">
        <v>1</v>
      </c>
      <c r="D4" s="6" t="n">
        <v>0</v>
      </c>
      <c r="E4" s="6" t="n">
        <v>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 USD ($)</t>
        </is>
      </c>
      <c r="C1" s="2" t="inlineStr">
        <is>
          <t>3 Months Ended</t>
        </is>
      </c>
      <c r="E1" s="2" t="inlineStr">
        <is>
          <t>6 Months Ended</t>
        </is>
      </c>
    </row>
    <row r="2">
      <c r="B2" s="2" t="inlineStr">
        <is>
          <t>Oct. 13, 2021</t>
        </is>
      </c>
      <c r="C2" s="2" t="inlineStr">
        <is>
          <t>Jun. 30, 2023</t>
        </is>
      </c>
      <c r="D2" s="2" t="inlineStr">
        <is>
          <t>Jun. 30, 2022</t>
        </is>
      </c>
      <c r="E2" s="2" t="inlineStr">
        <is>
          <t>Jun. 30, 2023</t>
        </is>
      </c>
      <c r="F2" s="2" t="inlineStr">
        <is>
          <t>Jun. 30, 2022</t>
        </is>
      </c>
      <c r="G2" s="2" t="inlineStr">
        <is>
          <t>Dec. 31, 2022</t>
        </is>
      </c>
      <c r="H2" s="2" t="inlineStr">
        <is>
          <t>Sep.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t>
        </is>
      </c>
      <c r="B4" s="4" t="inlineStr">
        <is>
          <t xml:space="preserve"> </t>
        </is>
      </c>
      <c r="C4" s="6" t="n">
        <v>794000</v>
      </c>
      <c r="D4" s="6" t="n">
        <v>393000</v>
      </c>
      <c r="E4" s="6" t="n">
        <v>1525000</v>
      </c>
      <c r="F4" s="6" t="n">
        <v>714000</v>
      </c>
      <c r="G4" s="4" t="inlineStr">
        <is>
          <t xml:space="preserve"> </t>
        </is>
      </c>
      <c r="H4" s="4" t="inlineStr">
        <is>
          <t xml:space="preserve"> </t>
        </is>
      </c>
    </row>
    <row r="5">
      <c r="A5" s="4" t="inlineStr">
        <is>
          <t>Management fees payable</t>
        </is>
      </c>
      <c r="B5" s="4" t="inlineStr">
        <is>
          <t xml:space="preserve"> </t>
        </is>
      </c>
      <c r="C5" s="5" t="n">
        <v>794000</v>
      </c>
      <c r="D5" s="4" t="inlineStr">
        <is>
          <t xml:space="preserve"> </t>
        </is>
      </c>
      <c r="E5" s="5" t="n">
        <v>794000</v>
      </c>
      <c r="F5" s="4" t="inlineStr">
        <is>
          <t xml:space="preserve"> </t>
        </is>
      </c>
      <c r="G5" s="6" t="n">
        <v>653000</v>
      </c>
      <c r="H5" s="4" t="inlineStr">
        <is>
          <t xml:space="preserve"> </t>
        </is>
      </c>
    </row>
    <row r="6">
      <c r="A6" s="4" t="inlineStr">
        <is>
          <t>Income based incentive fees</t>
        </is>
      </c>
      <c r="B6" s="4" t="inlineStr">
        <is>
          <t xml:space="preserve"> </t>
        </is>
      </c>
      <c r="C6" s="5" t="n">
        <v>2017000</v>
      </c>
      <c r="D6" s="5" t="n">
        <v>756000</v>
      </c>
      <c r="E6" s="5" t="n">
        <v>3961000</v>
      </c>
      <c r="F6" s="5" t="n">
        <v>1245000</v>
      </c>
      <c r="G6" s="4" t="inlineStr">
        <is>
          <t xml:space="preserve"> </t>
        </is>
      </c>
      <c r="H6" s="4" t="inlineStr">
        <is>
          <t xml:space="preserve"> </t>
        </is>
      </c>
    </row>
    <row r="7">
      <c r="A7" s="4" t="inlineStr">
        <is>
          <t>Capital gains incentive fees</t>
        </is>
      </c>
      <c r="B7" s="4" t="inlineStr">
        <is>
          <t xml:space="preserve"> </t>
        </is>
      </c>
      <c r="C7" s="5" t="n">
        <v>0</v>
      </c>
      <c r="D7" s="5" t="n">
        <v>-14000</v>
      </c>
      <c r="E7" s="5" t="n">
        <v>0</v>
      </c>
      <c r="F7" s="5" t="n">
        <v>0</v>
      </c>
      <c r="G7" s="4" t="inlineStr">
        <is>
          <t xml:space="preserve"> </t>
        </is>
      </c>
      <c r="H7" s="4" t="inlineStr">
        <is>
          <t xml:space="preserve"> </t>
        </is>
      </c>
    </row>
    <row r="8">
      <c r="A8" s="4" t="inlineStr">
        <is>
          <t>Income based incentive fees payable</t>
        </is>
      </c>
      <c r="B8" s="4" t="inlineStr">
        <is>
          <t xml:space="preserve"> </t>
        </is>
      </c>
      <c r="C8" s="5" t="n">
        <v>2017000</v>
      </c>
      <c r="D8" s="4" t="inlineStr">
        <is>
          <t xml:space="preserve"> </t>
        </is>
      </c>
      <c r="E8" s="5" t="n">
        <v>2017000</v>
      </c>
      <c r="F8" s="4" t="inlineStr">
        <is>
          <t xml:space="preserve"> </t>
        </is>
      </c>
      <c r="G8" s="5" t="n">
        <v>1639000</v>
      </c>
      <c r="H8" s="4" t="inlineStr">
        <is>
          <t xml:space="preserve"> </t>
        </is>
      </c>
    </row>
    <row r="9">
      <c r="A9" s="4" t="inlineStr">
        <is>
          <t>Administrative service fees</t>
        </is>
      </c>
      <c r="B9" s="4" t="inlineStr">
        <is>
          <t xml:space="preserve"> </t>
        </is>
      </c>
      <c r="C9" s="5" t="n">
        <v>0</v>
      </c>
      <c r="D9" s="5" t="n">
        <v>5000</v>
      </c>
      <c r="E9" s="6" t="n">
        <v>0</v>
      </c>
      <c r="F9" s="5" t="n">
        <v>5000</v>
      </c>
      <c r="G9" s="4" t="inlineStr">
        <is>
          <t xml:space="preserve"> </t>
        </is>
      </c>
      <c r="H9" s="4" t="inlineStr">
        <is>
          <t xml:space="preserve"> </t>
        </is>
      </c>
    </row>
    <row r="10">
      <c r="A10" s="4" t="inlineStr">
        <is>
          <t>Administ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ministrative service fees</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management fee rate</t>
        </is>
      </c>
      <c r="B15" s="4" t="inlineStr">
        <is>
          <t xml:space="preserve"> </t>
        </is>
      </c>
      <c r="C15" s="4" t="inlineStr">
        <is>
          <t xml:space="preserve"> </t>
        </is>
      </c>
      <c r="D15" s="4" t="inlineStr">
        <is>
          <t xml:space="preserve"> </t>
        </is>
      </c>
      <c r="E15" s="9" t="n">
        <v>0.005</v>
      </c>
      <c r="F15" s="4" t="inlineStr">
        <is>
          <t xml:space="preserve"> </t>
        </is>
      </c>
      <c r="G15" s="4" t="inlineStr">
        <is>
          <t xml:space="preserve"> </t>
        </is>
      </c>
      <c r="H15" s="4" t="inlineStr">
        <is>
          <t xml:space="preserve"> </t>
        </is>
      </c>
    </row>
    <row r="16">
      <c r="A16" s="4" t="inlineStr">
        <is>
          <t>Payable to affiliates</t>
        </is>
      </c>
      <c r="B16" s="4" t="inlineStr">
        <is>
          <t xml:space="preserve"> </t>
        </is>
      </c>
      <c r="C16" s="5" t="n">
        <v>893000</v>
      </c>
      <c r="D16" s="4" t="inlineStr">
        <is>
          <t xml:space="preserve"> </t>
        </is>
      </c>
      <c r="E16" s="6" t="n">
        <v>893000</v>
      </c>
      <c r="F16" s="4" t="inlineStr">
        <is>
          <t xml:space="preserve"> </t>
        </is>
      </c>
      <c r="G16" s="5" t="n">
        <v>1076000</v>
      </c>
      <c r="H16" s="4" t="inlineStr">
        <is>
          <t xml:space="preserve"> </t>
        </is>
      </c>
    </row>
    <row r="17">
      <c r="A17" s="4" t="inlineStr">
        <is>
          <t>Affiliated Entity | Quarterly hurd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entive rate</t>
        </is>
      </c>
      <c r="B19" s="4" t="inlineStr">
        <is>
          <t xml:space="preserve"> </t>
        </is>
      </c>
      <c r="C19" s="4" t="inlineStr">
        <is>
          <t xml:space="preserve"> </t>
        </is>
      </c>
      <c r="D19" s="4" t="inlineStr">
        <is>
          <t xml:space="preserve"> </t>
        </is>
      </c>
      <c r="E19" s="9" t="n">
        <v>0.015</v>
      </c>
      <c r="F19" s="4" t="inlineStr">
        <is>
          <t xml:space="preserve"> </t>
        </is>
      </c>
      <c r="G19" s="4" t="inlineStr">
        <is>
          <t xml:space="preserve"> </t>
        </is>
      </c>
      <c r="H19" s="4" t="inlineStr">
        <is>
          <t xml:space="preserve"> </t>
        </is>
      </c>
    </row>
    <row r="20">
      <c r="A20" s="4" t="inlineStr">
        <is>
          <t>Affiliated Entity | Annualized hurd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entive rate</t>
        </is>
      </c>
      <c r="B22" s="4" t="inlineStr">
        <is>
          <t xml:space="preserve"> </t>
        </is>
      </c>
      <c r="C22" s="4" t="inlineStr">
        <is>
          <t xml:space="preserve"> </t>
        </is>
      </c>
      <c r="D22" s="4" t="inlineStr">
        <is>
          <t xml:space="preserve"> </t>
        </is>
      </c>
      <c r="E22" s="10" t="n">
        <v>0.06</v>
      </c>
      <c r="F22" s="4" t="inlineStr">
        <is>
          <t xml:space="preserve"> </t>
        </is>
      </c>
      <c r="G22" s="4" t="inlineStr">
        <is>
          <t xml:space="preserve"> </t>
        </is>
      </c>
      <c r="H22" s="4" t="inlineStr">
        <is>
          <t xml:space="preserve"> </t>
        </is>
      </c>
    </row>
    <row r="23">
      <c r="A23" s="4" t="inlineStr">
        <is>
          <t>Affiliated Entity | Incentive Fee Rate Pre Incentive Fee Net Investment Income Below Catch Up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entive rate</t>
        </is>
      </c>
      <c r="B25" s="4" t="inlineStr">
        <is>
          <t xml:space="preserve"> </t>
        </is>
      </c>
      <c r="C25" s="4" t="inlineStr">
        <is>
          <t xml:space="preserve"> </t>
        </is>
      </c>
      <c r="D25" s="4" t="inlineStr">
        <is>
          <t xml:space="preserve"> </t>
        </is>
      </c>
      <c r="E25" s="10" t="n">
        <v>1</v>
      </c>
      <c r="F25" s="4" t="inlineStr">
        <is>
          <t xml:space="preserve"> </t>
        </is>
      </c>
      <c r="G25" s="4" t="inlineStr">
        <is>
          <t xml:space="preserve"> </t>
        </is>
      </c>
      <c r="H25" s="4" t="inlineStr">
        <is>
          <t xml:space="preserve"> </t>
        </is>
      </c>
    </row>
    <row r="26">
      <c r="A26" s="4" t="inlineStr">
        <is>
          <t>Affiliated Entity | Incentive Fee Rate Quarterly Catch Up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entive rate</t>
        </is>
      </c>
      <c r="B28" s="4" t="inlineStr">
        <is>
          <t xml:space="preserve"> </t>
        </is>
      </c>
      <c r="C28" s="4" t="inlineStr">
        <is>
          <t xml:space="preserve"> </t>
        </is>
      </c>
      <c r="D28" s="4" t="inlineStr">
        <is>
          <t xml:space="preserve"> </t>
        </is>
      </c>
      <c r="E28" s="13" t="n">
        <v>0.016393</v>
      </c>
      <c r="F28" s="4" t="inlineStr">
        <is>
          <t xml:space="preserve"> </t>
        </is>
      </c>
      <c r="G28" s="4" t="inlineStr">
        <is>
          <t xml:space="preserve"> </t>
        </is>
      </c>
      <c r="H28" s="4" t="inlineStr">
        <is>
          <t xml:space="preserve"> </t>
        </is>
      </c>
    </row>
    <row r="29">
      <c r="A29" s="4" t="inlineStr">
        <is>
          <t>Affiliated Entity | Incentive Fee Rate Annualized Catch Up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entive rate</t>
        </is>
      </c>
      <c r="B31" s="4" t="inlineStr">
        <is>
          <t xml:space="preserve"> </t>
        </is>
      </c>
      <c r="C31" s="4" t="inlineStr">
        <is>
          <t xml:space="preserve"> </t>
        </is>
      </c>
      <c r="D31" s="4" t="inlineStr">
        <is>
          <t xml:space="preserve"> </t>
        </is>
      </c>
      <c r="E31" s="13" t="n">
        <v>0.06557200000000001</v>
      </c>
      <c r="F31" s="4" t="inlineStr">
        <is>
          <t xml:space="preserve"> </t>
        </is>
      </c>
      <c r="G31" s="4" t="inlineStr">
        <is>
          <t xml:space="preserve"> </t>
        </is>
      </c>
      <c r="H31" s="4" t="inlineStr">
        <is>
          <t xml:space="preserve"> </t>
        </is>
      </c>
    </row>
    <row r="32">
      <c r="A32" s="4" t="inlineStr">
        <is>
          <t>Affiliated Entity | Incentive Fee Rate Pre Incentive Fee Net Investment Income Exceeds Catch Up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entive rate</t>
        </is>
      </c>
      <c r="B34" s="4" t="inlineStr">
        <is>
          <t xml:space="preserve"> </t>
        </is>
      </c>
      <c r="C34" s="4" t="inlineStr">
        <is>
          <t xml:space="preserve"> </t>
        </is>
      </c>
      <c r="D34" s="4" t="inlineStr">
        <is>
          <t xml:space="preserve"> </t>
        </is>
      </c>
      <c r="E34" s="9" t="n">
        <v>0.08500000000000001</v>
      </c>
      <c r="F34" s="4" t="inlineStr">
        <is>
          <t xml:space="preserve"> </t>
        </is>
      </c>
      <c r="G34" s="4" t="inlineStr">
        <is>
          <t xml:space="preserve"> </t>
        </is>
      </c>
      <c r="H34" s="4" t="inlineStr">
        <is>
          <t xml:space="preserve"> </t>
        </is>
      </c>
    </row>
    <row r="35">
      <c r="A35" s="4" t="inlineStr">
        <is>
          <t>Affiliated Entity | Incentive Fee Rate Realized Capital Ga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entive rate</t>
        </is>
      </c>
      <c r="B37" s="4" t="inlineStr">
        <is>
          <t xml:space="preserve"> </t>
        </is>
      </c>
      <c r="C37" s="4" t="inlineStr">
        <is>
          <t xml:space="preserve"> </t>
        </is>
      </c>
      <c r="D37" s="4" t="inlineStr">
        <is>
          <t xml:space="preserve"> </t>
        </is>
      </c>
      <c r="E37" s="9" t="n">
        <v>0.08500000000000001</v>
      </c>
      <c r="F37" s="4" t="inlineStr">
        <is>
          <t xml:space="preserve"> </t>
        </is>
      </c>
      <c r="G37" s="4" t="inlineStr">
        <is>
          <t xml:space="preserve"> </t>
        </is>
      </c>
      <c r="H37" s="4" t="inlineStr">
        <is>
          <t xml:space="preserve"> </t>
        </is>
      </c>
    </row>
    <row r="38">
      <c r="A38" s="4" t="inlineStr">
        <is>
          <t>Affiliated Entity | Administr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able to affiliates</t>
        </is>
      </c>
      <c r="B40" s="4" t="inlineStr">
        <is>
          <t xml:space="preserve"> </t>
        </is>
      </c>
      <c r="C40" s="6" t="n">
        <v>0</v>
      </c>
      <c r="D40" s="4" t="inlineStr">
        <is>
          <t xml:space="preserve"> </t>
        </is>
      </c>
      <c r="E40" s="6" t="n">
        <v>0</v>
      </c>
      <c r="F40" s="4" t="inlineStr">
        <is>
          <t xml:space="preserve"> </t>
        </is>
      </c>
      <c r="G40" s="6" t="n">
        <v>0</v>
      </c>
      <c r="H40" s="4" t="inlineStr">
        <is>
          <t xml:space="preserve"> </t>
        </is>
      </c>
    </row>
    <row r="41">
      <c r="A41" s="4" t="inlineStr">
        <is>
          <t>MS Credit Partners Ho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funde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v>
      </c>
    </row>
    <row r="44">
      <c r="A44" s="4" t="inlineStr">
        <is>
          <t>Related Party | Investment Advisor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itial term</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lated Party | Administra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term</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Parenthetical) - USD ($) $ in Thousands</t>
        </is>
      </c>
      <c r="B1" s="2" t="inlineStr">
        <is>
          <t>Jun. 30,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at amortized cost</t>
        </is>
      </c>
      <c r="B3" s="6" t="n">
        <v>1473450</v>
      </c>
      <c r="C3" s="4" t="inlineStr">
        <is>
          <t>[1]</t>
        </is>
      </c>
      <c r="D3" s="6" t="n">
        <v>1264933</v>
      </c>
      <c r="E3" s="4" t="inlineStr">
        <is>
          <t>[2],[3],[4]</t>
        </is>
      </c>
    </row>
    <row r="4">
      <c r="A4" s="4" t="inlineStr">
        <is>
          <t>Common units, units issued (in units)</t>
        </is>
      </c>
      <c r="B4" s="5" t="n">
        <v>38310205</v>
      </c>
      <c r="D4" s="5" t="n">
        <v>31090702</v>
      </c>
    </row>
    <row r="5">
      <c r="A5" s="4" t="inlineStr">
        <is>
          <t>Common units, units outstanding (in units)</t>
        </is>
      </c>
      <c r="B5" s="5" t="n">
        <v>38310205</v>
      </c>
      <c r="D5" s="5" t="n">
        <v>31090702</v>
      </c>
    </row>
    <row r="6"/>
    <row r="7">
      <c r="A7" s="4" t="inlineStr">
        <is>
          <t>[1]The cost represents the original cost adjusted for the amortization of discounts and premiums, as applicable, on debt investments using the effective interest method.[2]The cost represents the original cost adjusted for the amortization of discounts and premiums, as applicable, on debt investments using the effective interest method.[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Variable rate loans to the portfolio companies bear interest at a rate that is determined by reference to either EURIBOR ("E"), LIBOR ("L")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t>
        </is>
      </c>
    </row>
  </sheetData>
  <mergeCells count="4">
    <mergeCell ref="B1:C1"/>
    <mergeCell ref="D1:E1"/>
    <mergeCell ref="A6:E6"/>
    <mergeCell ref="A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Details) - USD ($) $ in Thousands</t>
        </is>
      </c>
      <c r="C1" s="2" t="inlineStr">
        <is>
          <t>6 Months Ended</t>
        </is>
      </c>
      <c r="E1" s="2" t="inlineStr">
        <is>
          <t>12 Months Ended</t>
        </is>
      </c>
    </row>
    <row r="2">
      <c r="C2" s="2" t="inlineStr">
        <is>
          <t>Jun. 30, 2023</t>
        </is>
      </c>
      <c r="E2" s="2" t="inlineStr">
        <is>
          <t>Dec. 31, 2022</t>
        </is>
      </c>
    </row>
    <row r="3">
      <c r="A3" s="3" t="inlineStr">
        <is>
          <t>Schedule of Investments [Line Items]</t>
        </is>
      </c>
      <c r="C3" s="4" t="inlineStr">
        <is>
          <t xml:space="preserve"> </t>
        </is>
      </c>
      <c r="E3" s="4" t="inlineStr">
        <is>
          <t xml:space="preserve"> </t>
        </is>
      </c>
    </row>
    <row r="4">
      <c r="A4" s="4" t="inlineStr">
        <is>
          <t>Cost</t>
        </is>
      </c>
      <c r="C4" s="6" t="n">
        <v>1473450</v>
      </c>
      <c r="D4" s="4" t="inlineStr">
        <is>
          <t>[1]</t>
        </is>
      </c>
      <c r="E4" s="6" t="n">
        <v>1264933</v>
      </c>
      <c r="F4" s="4" t="inlineStr">
        <is>
          <t>[2],[3],[4]</t>
        </is>
      </c>
    </row>
    <row r="5">
      <c r="A5" s="4" t="inlineStr">
        <is>
          <t>Fair Value</t>
        </is>
      </c>
      <c r="C5" s="6" t="n">
        <v>1444805</v>
      </c>
      <c r="E5" s="6" t="n">
        <v>1234145</v>
      </c>
      <c r="F5" s="4" t="inlineStr">
        <is>
          <t>[3],[4]</t>
        </is>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0" t="n">
        <v>1</v>
      </c>
      <c r="E8" s="10" t="n">
        <v>1</v>
      </c>
    </row>
    <row r="9">
      <c r="A9" s="4" t="inlineStr">
        <is>
          <t>Australia</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6" t="n">
        <v>18348</v>
      </c>
      <c r="E11" s="6" t="n">
        <v>18347</v>
      </c>
    </row>
    <row r="12">
      <c r="A12" s="4" t="inlineStr">
        <is>
          <t>Fair Value</t>
        </is>
      </c>
      <c r="C12" s="6" t="n">
        <v>18214</v>
      </c>
      <c r="E12" s="6" t="n">
        <v>17869</v>
      </c>
    </row>
    <row r="13">
      <c r="A13" s="4" t="inlineStr">
        <is>
          <t>Australia | Investment Owned at Fair Value | Investment Type Concentration Risk</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 of Total Investments at Fair Value</t>
        </is>
      </c>
      <c r="C15" s="9" t="n">
        <v>0.013</v>
      </c>
      <c r="E15" s="9" t="n">
        <v>0.014</v>
      </c>
    </row>
    <row r="16">
      <c r="A16" s="4" t="inlineStr">
        <is>
          <t>Canada</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6" t="n">
        <v>21097</v>
      </c>
      <c r="E18" s="6" t="n">
        <v>22927</v>
      </c>
    </row>
    <row r="19">
      <c r="A19" s="4" t="inlineStr">
        <is>
          <t>Fair Value</t>
        </is>
      </c>
      <c r="C19" s="6" t="n">
        <v>20694</v>
      </c>
      <c r="E19" s="6" t="n">
        <v>22928</v>
      </c>
    </row>
    <row r="20">
      <c r="A20" s="4" t="inlineStr">
        <is>
          <t>Canada | Investment Owned at Fair Value | Investment Type Concentration Risk</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 of Total Investments at Fair Value</t>
        </is>
      </c>
      <c r="C22" s="9" t="n">
        <v>0.014</v>
      </c>
      <c r="E22" s="9" t="n">
        <v>0.019</v>
      </c>
    </row>
    <row r="23">
      <c r="A23" s="4" t="inlineStr">
        <is>
          <t>United Kingdom</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st</t>
        </is>
      </c>
      <c r="C25" s="6" t="n">
        <v>8432</v>
      </c>
      <c r="E25" s="6" t="n">
        <v>8139</v>
      </c>
    </row>
    <row r="26">
      <c r="A26" s="4" t="inlineStr">
        <is>
          <t>Fair Value</t>
        </is>
      </c>
      <c r="C26" s="6" t="n">
        <v>8523</v>
      </c>
      <c r="E26" s="6" t="n">
        <v>8139</v>
      </c>
    </row>
    <row r="27">
      <c r="A27" s="4" t="inlineStr">
        <is>
          <t>United Kingdom | Investment Owned at Fair Value | Investment Type Concentration Risk</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9" t="n">
        <v>0.006</v>
      </c>
      <c r="E29" s="9" t="n">
        <v>0.007</v>
      </c>
    </row>
    <row r="30">
      <c r="A30" s="4" t="inlineStr">
        <is>
          <t>United State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st</t>
        </is>
      </c>
      <c r="C32" s="6" t="n">
        <v>1425573</v>
      </c>
      <c r="E32" s="6" t="n">
        <v>1215520</v>
      </c>
    </row>
    <row r="33">
      <c r="A33" s="4" t="inlineStr">
        <is>
          <t>Fair Value</t>
        </is>
      </c>
      <c r="C33" s="6" t="n">
        <v>1397374</v>
      </c>
      <c r="E33" s="6" t="n">
        <v>1185209</v>
      </c>
    </row>
    <row r="34">
      <c r="A34" s="4" t="inlineStr">
        <is>
          <t>United States | Investment Owned at Fair Value | Investment Type Concentration Risk</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 of Total Investments at Fair Value</t>
        </is>
      </c>
      <c r="C36" s="9" t="n">
        <v>0.967</v>
      </c>
      <c r="E36" s="10" t="n">
        <v>0.96</v>
      </c>
    </row>
    <row r="37">
      <c r="A37" s="4" t="inlineStr">
        <is>
          <t>Aerospace &amp; Defense | Investment Owned at Fair Value | Investment Type Concentration Risk</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 of Total Investments at Fair Value</t>
        </is>
      </c>
      <c r="C39" s="9" t="n">
        <v>0.012</v>
      </c>
      <c r="E39" s="9" t="n">
        <v>0.014</v>
      </c>
    </row>
    <row r="40">
      <c r="A40" s="4" t="inlineStr">
        <is>
          <t>Air Freight &amp; Logistics | Investment Owned at Fair Value | Investment Type Concentration Risk</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 of Total Investments at Fair Value</t>
        </is>
      </c>
      <c r="C42" s="9" t="n">
        <v>0.026</v>
      </c>
      <c r="E42" s="9" t="n">
        <v>0.029</v>
      </c>
    </row>
    <row r="43">
      <c r="A43" s="4" t="inlineStr">
        <is>
          <t>Automobile Components | Investment Owned at Fair Value | Investment Type Concentration Risk</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 of Total Investments at Fair Value</t>
        </is>
      </c>
      <c r="C45" s="9" t="n">
        <v>0.021</v>
      </c>
      <c r="E45" s="9" t="n">
        <v>0.015</v>
      </c>
    </row>
    <row r="46">
      <c r="A46" s="4" t="inlineStr">
        <is>
          <t>Automobiles | Investment Owned at Fair Value | Investment Type Concentration Ris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 of Total Investments at Fair Value</t>
        </is>
      </c>
      <c r="C48" s="10" t="n">
        <v>0.01</v>
      </c>
      <c r="E48" s="9" t="n">
        <v>0.012</v>
      </c>
    </row>
    <row r="49">
      <c r="A49" s="4" t="inlineStr">
        <is>
          <t>Biotechnology | Investment Owned at Fair Value | Investment Type Concentration Risk</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 of Total Investments at Fair Value</t>
        </is>
      </c>
      <c r="C51" s="9" t="n">
        <v>0.013</v>
      </c>
      <c r="E51" s="9" t="n">
        <v>0.015</v>
      </c>
    </row>
    <row r="52">
      <c r="A52" s="4" t="inlineStr">
        <is>
          <t>Chemicals | Investment Owned at Fair Value | Investment Type Concentration Risk</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 of Total Investments at Fair Value</t>
        </is>
      </c>
      <c r="C54" s="9" t="n">
        <v>0.024</v>
      </c>
      <c r="E54" s="9" t="n">
        <v>0.024</v>
      </c>
    </row>
    <row r="55">
      <c r="A55" s="4" t="inlineStr">
        <is>
          <t>Commercial Services &amp; Supplies | Investment Owned at Fair Value | Investment Type Concentration Risk</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Investments at Fair Value</t>
        </is>
      </c>
      <c r="C57" s="10" t="n">
        <v>0.1</v>
      </c>
      <c r="E57" s="9" t="n">
        <v>0.119</v>
      </c>
    </row>
    <row r="58">
      <c r="A58" s="4" t="inlineStr">
        <is>
          <t>Construction &amp; Engineering | Investment Owned at Fair Value | Investment Type Concentration Risk</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 of Total Investments at Fair Value</t>
        </is>
      </c>
      <c r="C60" s="9" t="n">
        <v>0.008999999999999999</v>
      </c>
      <c r="E60" s="9" t="n">
        <v>0.001</v>
      </c>
    </row>
    <row r="61">
      <c r="A61" s="4" t="inlineStr">
        <is>
          <t>Containers &amp; Packaging | Investment Owned at Fair Value | Investment Type Concentration Risk</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 of Total Investments at Fair Value</t>
        </is>
      </c>
      <c r="C63" s="9" t="n">
        <v>0.019</v>
      </c>
      <c r="E63" s="9" t="n">
        <v>0.022</v>
      </c>
    </row>
    <row r="64">
      <c r="A64" s="4" t="inlineStr">
        <is>
          <t>Distributors | Investment Owned at Fair Value | Investment Type Concentration Risk</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Investments at Fair Value</t>
        </is>
      </c>
      <c r="C66" s="9" t="n">
        <v>0.057</v>
      </c>
      <c r="E66" s="9" t="n">
        <v>0.091</v>
      </c>
    </row>
    <row r="67">
      <c r="A67" s="4" t="inlineStr">
        <is>
          <t>Diversified Consumer Services | Investment Owned at Fair Value | Investment Type Concentration Risk</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 of Total Investments at Fair Value</t>
        </is>
      </c>
      <c r="C69" s="9" t="n">
        <v>0.062</v>
      </c>
      <c r="E69" s="9" t="n">
        <v>0.065</v>
      </c>
    </row>
    <row r="70">
      <c r="A70" s="4" t="inlineStr">
        <is>
          <t>Electronic Equipment, Instruments &amp; Components | Investment Owned at Fair Value | Investment Type Concentration Risk</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 of Total Investments at Fair Value</t>
        </is>
      </c>
      <c r="C72" s="9" t="n">
        <v>0.022</v>
      </c>
      <c r="E72" s="9" t="n">
        <v>0.022</v>
      </c>
    </row>
    <row r="73">
      <c r="A73" s="4" t="inlineStr">
        <is>
          <t>Financial Services | Investment Owned at Fair Value | Investment Type Concentration Risk</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 of Total Investments at Fair Value</t>
        </is>
      </c>
      <c r="C75" s="9" t="n">
        <v>0.024</v>
      </c>
      <c r="E75" s="9" t="n">
        <v>0.029</v>
      </c>
    </row>
    <row r="76">
      <c r="A76" s="4" t="inlineStr">
        <is>
          <t>Health Care Equipment &amp; Supplies | Investment Owned at Fair Value | Investment Type Concentration Risk</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 of Total Investments at Fair Value</t>
        </is>
      </c>
      <c r="C78" s="10" t="n">
        <v>0.01</v>
      </c>
      <c r="E78" s="10" t="n">
        <v>0</v>
      </c>
    </row>
    <row r="79">
      <c r="A79" s="4" t="inlineStr">
        <is>
          <t>Health Care Providers &amp; Services | Investment Owned at Fair Value | Investment Type Concentration Risk</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 of Total Investments at Fair Value</t>
        </is>
      </c>
      <c r="C81" s="9" t="n">
        <v>0.115</v>
      </c>
      <c r="E81" s="9" t="n">
        <v>0.093</v>
      </c>
    </row>
    <row r="82">
      <c r="A82" s="4" t="inlineStr">
        <is>
          <t>Industrial Conglomerates | Investment Owned at Fair Value | Investment Type Concentration Risk</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 of Total Investments at Fair Value</t>
        </is>
      </c>
      <c r="C84" s="9" t="n">
        <v>0.055</v>
      </c>
      <c r="E84" s="9" t="n">
        <v>0.035</v>
      </c>
    </row>
    <row r="85">
      <c r="A85" s="4" t="inlineStr">
        <is>
          <t>Insurance Services | Investment Owned at Fair Value | Investment Type Concentration Risk</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 of Total Investments at Fair Value</t>
        </is>
      </c>
      <c r="C87" s="9" t="n">
        <v>0.164</v>
      </c>
      <c r="E87" s="9" t="n">
        <v>0.152</v>
      </c>
    </row>
    <row r="88">
      <c r="A88" s="4" t="inlineStr">
        <is>
          <t>Interactive Media &amp; Services | Investment Owned at Fair Value | Investment Type Concentration Risk</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 of Total Investments at Fair Value</t>
        </is>
      </c>
      <c r="C90" s="9" t="n">
        <v>0.003</v>
      </c>
      <c r="E90" s="9" t="n">
        <v>0.003</v>
      </c>
    </row>
    <row r="91">
      <c r="A91" s="4" t="inlineStr">
        <is>
          <t>IT Services | Investment Owned at Fair Value | Investment Type Concentration Risk</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 of Total Investments at Fair Value</t>
        </is>
      </c>
      <c r="C93" s="9" t="n">
        <v>0.034</v>
      </c>
      <c r="E93" s="10" t="n">
        <v>0.05</v>
      </c>
    </row>
    <row r="94">
      <c r="A94" s="4" t="inlineStr">
        <is>
          <t>Machinery | Investment Owned at Fair Value | Investment Type Concentration Risk</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 of Total Investments at Fair Value</t>
        </is>
      </c>
      <c r="C96" s="9" t="n">
        <v>0.029</v>
      </c>
      <c r="E96" s="9" t="n">
        <v>0.034</v>
      </c>
    </row>
    <row r="97">
      <c r="A97" s="4" t="inlineStr">
        <is>
          <t>Multi-Utilities | Investment Owned at Fair Value | Investment Type Concentration Risk</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 of Total Investments at Fair Value</t>
        </is>
      </c>
      <c r="C99" s="9" t="n">
        <v>0.004</v>
      </c>
      <c r="E99" s="10" t="n">
        <v>0</v>
      </c>
    </row>
    <row r="100">
      <c r="A100" s="4" t="inlineStr">
        <is>
          <t>Oil, Gas &amp; Consumable Fuels | Investment Owned at Fair Value | Investment Type Concentration Risk</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 of Total Investments at Fair Value</t>
        </is>
      </c>
      <c r="C102" s="10" t="n">
        <v>0</v>
      </c>
      <c r="E102" s="10" t="n">
        <v>0</v>
      </c>
    </row>
    <row r="103">
      <c r="A103" s="4" t="inlineStr">
        <is>
          <t>Pharmaceuticals | Investment Owned at Fair Value | Investment Type Concentration Risk</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 of Total Investments at Fair Value</t>
        </is>
      </c>
      <c r="C105" s="9" t="n">
        <v>0.006</v>
      </c>
      <c r="E105" s="9" t="n">
        <v>0.005</v>
      </c>
    </row>
    <row r="106">
      <c r="A106" s="4" t="inlineStr">
        <is>
          <t>Professional Services | Investment Owned at Fair Value | Investment Type Concentration Risk</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 of Total Investments at Fair Value</t>
        </is>
      </c>
      <c r="C108" s="10" t="n">
        <v>0.02</v>
      </c>
      <c r="E108" s="9" t="n">
        <v>0.021</v>
      </c>
    </row>
    <row r="109">
      <c r="A109" s="4" t="inlineStr">
        <is>
          <t>Real Estate Management &amp; Development | Investment Owned at Fair Value | Investment Type Concentration Risk</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 of Total Investments at Fair Value</t>
        </is>
      </c>
      <c r="C111" s="9" t="n">
        <v>0.029</v>
      </c>
      <c r="E111" s="9" t="n">
        <v>0.028</v>
      </c>
    </row>
    <row r="112">
      <c r="A112" s="4" t="inlineStr">
        <is>
          <t>Software | Investment Owned at Fair Value | Investment Type Concentration Risk</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 of Total Investments at Fair Value</t>
        </is>
      </c>
      <c r="C114" s="9" t="n">
        <v>0.132</v>
      </c>
      <c r="E114" s="9" t="n">
        <v>0.121</v>
      </c>
    </row>
    <row r="115">
      <c r="A115" s="4" t="inlineStr">
        <is>
          <t>First Lien Debt</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Cost</t>
        </is>
      </c>
      <c r="C117" s="6" t="n">
        <v>1440309</v>
      </c>
      <c r="D117" s="4" t="inlineStr">
        <is>
          <t>[1]</t>
        </is>
      </c>
      <c r="E117" s="6" t="n">
        <v>1234008</v>
      </c>
      <c r="F117" s="4" t="inlineStr">
        <is>
          <t>[2]</t>
        </is>
      </c>
    </row>
    <row r="118">
      <c r="A118" s="4" t="inlineStr">
        <is>
          <t>Fair Value</t>
        </is>
      </c>
      <c r="C118" s="6" t="n">
        <v>1414767</v>
      </c>
      <c r="E118" s="6" t="n">
        <v>1203972</v>
      </c>
    </row>
    <row r="119">
      <c r="A119" s="4" t="inlineStr">
        <is>
          <t>First Lien Debt | Investment Owned at Fair Value | Investment Type Concentration Risk</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 of Total Investments at Fair Value</t>
        </is>
      </c>
      <c r="C121" s="9" t="n">
        <v>0.979</v>
      </c>
      <c r="E121" s="9" t="n">
        <v>0.976</v>
      </c>
    </row>
    <row r="122">
      <c r="A122" s="4" t="inlineStr">
        <is>
          <t>First Lien Debt | Aerospace &amp; Defense</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Cost</t>
        </is>
      </c>
      <c r="C124" s="6" t="n">
        <v>17108</v>
      </c>
      <c r="D124" s="4" t="inlineStr">
        <is>
          <t>[1]</t>
        </is>
      </c>
      <c r="E124" s="6" t="n">
        <v>17165</v>
      </c>
      <c r="F124" s="4" t="inlineStr">
        <is>
          <t>[2]</t>
        </is>
      </c>
    </row>
    <row r="125">
      <c r="A125" s="4" t="inlineStr">
        <is>
          <t>Fair Value</t>
        </is>
      </c>
      <c r="C125" s="5" t="n">
        <v>17320</v>
      </c>
      <c r="E125" s="5" t="n">
        <v>16965</v>
      </c>
    </row>
    <row r="126">
      <c r="A126" s="4" t="inlineStr">
        <is>
          <t>First Lien Debt | Air Freight &amp; Logistic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Cost</t>
        </is>
      </c>
      <c r="C128" s="5" t="n">
        <v>34965</v>
      </c>
      <c r="D128" s="4" t="inlineStr">
        <is>
          <t>[1]</t>
        </is>
      </c>
      <c r="E128" s="5" t="n">
        <v>33707</v>
      </c>
      <c r="F128" s="4" t="inlineStr">
        <is>
          <t>[2]</t>
        </is>
      </c>
    </row>
    <row r="129">
      <c r="A129" s="4" t="inlineStr">
        <is>
          <t>Fair Value</t>
        </is>
      </c>
      <c r="C129" s="5" t="n">
        <v>34242</v>
      </c>
      <c r="E129" s="5" t="n">
        <v>32593</v>
      </c>
    </row>
    <row r="130">
      <c r="A130" s="4" t="inlineStr">
        <is>
          <t>First Lien Debt | Automobile Component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Cost</t>
        </is>
      </c>
      <c r="C132" s="5" t="n">
        <v>30527</v>
      </c>
      <c r="D132" s="4" t="inlineStr">
        <is>
          <t>[1]</t>
        </is>
      </c>
      <c r="E132" s="5" t="n">
        <v>18259</v>
      </c>
      <c r="F132" s="4" t="inlineStr">
        <is>
          <t>[2]</t>
        </is>
      </c>
    </row>
    <row r="133">
      <c r="A133" s="4" t="inlineStr">
        <is>
          <t>Fair Value</t>
        </is>
      </c>
      <c r="C133" s="5" t="n">
        <v>29969</v>
      </c>
      <c r="E133" s="5" t="n">
        <v>18080</v>
      </c>
    </row>
    <row r="134">
      <c r="A134" s="4" t="inlineStr">
        <is>
          <t>First Lien Debt | Automobiles</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Cost</t>
        </is>
      </c>
      <c r="C136" s="5" t="n">
        <v>15101</v>
      </c>
      <c r="D136" s="4" t="inlineStr">
        <is>
          <t>[1]</t>
        </is>
      </c>
      <c r="E136" s="5" t="n">
        <v>14934</v>
      </c>
      <c r="F136" s="4" t="inlineStr">
        <is>
          <t>[2]</t>
        </is>
      </c>
    </row>
    <row r="137">
      <c r="A137" s="4" t="inlineStr">
        <is>
          <t>Fair Value</t>
        </is>
      </c>
      <c r="C137" s="5" t="n">
        <v>15018</v>
      </c>
      <c r="E137" s="5" t="n">
        <v>14670</v>
      </c>
    </row>
    <row r="138">
      <c r="A138" s="4" t="inlineStr">
        <is>
          <t>First Lien Debt | Biotechnology</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Cost</t>
        </is>
      </c>
      <c r="C140" s="5" t="n">
        <v>18902</v>
      </c>
      <c r="D140" s="4" t="inlineStr">
        <is>
          <t>[1]</t>
        </is>
      </c>
      <c r="E140" s="5" t="n">
        <v>18973</v>
      </c>
      <c r="F140" s="4" t="inlineStr">
        <is>
          <t>[2]</t>
        </is>
      </c>
    </row>
    <row r="141">
      <c r="A141" s="4" t="inlineStr">
        <is>
          <t>Fair Value</t>
        </is>
      </c>
      <c r="C141" s="5" t="n">
        <v>18595</v>
      </c>
      <c r="E141" s="5" t="n">
        <v>18234</v>
      </c>
    </row>
    <row r="142">
      <c r="A142" s="4" t="inlineStr">
        <is>
          <t>First Lien Debt | Chemical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Cost</t>
        </is>
      </c>
      <c r="C144" s="5" t="n">
        <v>35417</v>
      </c>
      <c r="D144" s="4" t="inlineStr">
        <is>
          <t>[1]</t>
        </is>
      </c>
      <c r="E144" s="5" t="n">
        <v>31191</v>
      </c>
      <c r="F144" s="4" t="inlineStr">
        <is>
          <t>[2]</t>
        </is>
      </c>
    </row>
    <row r="145">
      <c r="A145" s="4" t="inlineStr">
        <is>
          <t>Fair Value</t>
        </is>
      </c>
      <c r="C145" s="5" t="n">
        <v>34708</v>
      </c>
      <c r="E145" s="5" t="n">
        <v>29980</v>
      </c>
    </row>
    <row r="146">
      <c r="A146" s="4" t="inlineStr">
        <is>
          <t>First Lien Debt | Commercial Services &amp; Supplie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Cost</t>
        </is>
      </c>
      <c r="C148" s="5" t="n">
        <v>143938</v>
      </c>
      <c r="D148" s="4" t="inlineStr">
        <is>
          <t>[1]</t>
        </is>
      </c>
      <c r="E148" s="5" t="n">
        <v>148170</v>
      </c>
      <c r="F148" s="4" t="inlineStr">
        <is>
          <t>[2]</t>
        </is>
      </c>
    </row>
    <row r="149">
      <c r="A149" s="4" t="inlineStr">
        <is>
          <t>Fair Value</t>
        </is>
      </c>
      <c r="C149" s="5" t="n">
        <v>143012</v>
      </c>
      <c r="E149" s="5" t="n">
        <v>145432</v>
      </c>
    </row>
    <row r="150">
      <c r="A150" s="4" t="inlineStr">
        <is>
          <t>First Lien Debt | Construction &amp; Engineering</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Cost</t>
        </is>
      </c>
      <c r="B152" s="4" t="inlineStr">
        <is>
          <t>[1]</t>
        </is>
      </c>
      <c r="C152" s="5" t="n">
        <v>13335</v>
      </c>
      <c r="E152" s="4" t="inlineStr">
        <is>
          <t xml:space="preserve"> </t>
        </is>
      </c>
    </row>
    <row r="153">
      <c r="A153" s="4" t="inlineStr">
        <is>
          <t>Fair Value</t>
        </is>
      </c>
      <c r="C153" s="5" t="n">
        <v>13141</v>
      </c>
      <c r="E153" s="4" t="inlineStr">
        <is>
          <t xml:space="preserve"> </t>
        </is>
      </c>
    </row>
    <row r="154">
      <c r="A154" s="4" t="inlineStr">
        <is>
          <t>First Lien Debt | Distributor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Cost</t>
        </is>
      </c>
      <c r="C156" s="5" t="n">
        <v>85082</v>
      </c>
      <c r="D156" s="4" t="inlineStr">
        <is>
          <t>[1]</t>
        </is>
      </c>
      <c r="E156" s="5" t="n">
        <v>114036</v>
      </c>
      <c r="F156" s="4" t="inlineStr">
        <is>
          <t>[2]</t>
        </is>
      </c>
    </row>
    <row r="157">
      <c r="A157" s="4" t="inlineStr">
        <is>
          <t>Fair Value</t>
        </is>
      </c>
      <c r="C157" s="5" t="n">
        <v>82434</v>
      </c>
      <c r="E157" s="5" t="n">
        <v>112078</v>
      </c>
    </row>
    <row r="158">
      <c r="A158" s="4" t="inlineStr">
        <is>
          <t>First Lien Debt | Diversified Consumer Services</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Cost</t>
        </is>
      </c>
      <c r="C160" s="5" t="n">
        <v>91149</v>
      </c>
      <c r="D160" s="4" t="inlineStr">
        <is>
          <t>[1]</t>
        </is>
      </c>
      <c r="E160" s="5" t="n">
        <v>80986</v>
      </c>
      <c r="F160" s="4" t="inlineStr">
        <is>
          <t>[2]</t>
        </is>
      </c>
    </row>
    <row r="161">
      <c r="A161" s="4" t="inlineStr">
        <is>
          <t>Fair Value</t>
        </is>
      </c>
      <c r="C161" s="5" t="n">
        <v>88362</v>
      </c>
      <c r="E161" s="5" t="n">
        <v>79005</v>
      </c>
    </row>
    <row r="162">
      <c r="A162" s="4" t="inlineStr">
        <is>
          <t>First Lien Debt | Electronic Equipment, Instruments &amp; Component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Cost</t>
        </is>
      </c>
      <c r="C164" s="5" t="n">
        <v>31392</v>
      </c>
      <c r="D164" s="4" t="inlineStr">
        <is>
          <t>[1]</t>
        </is>
      </c>
      <c r="E164" s="5" t="n">
        <v>28191</v>
      </c>
      <c r="F164" s="4" t="inlineStr">
        <is>
          <t>[2]</t>
        </is>
      </c>
    </row>
    <row r="165">
      <c r="A165" s="4" t="inlineStr">
        <is>
          <t>Fair Value</t>
        </is>
      </c>
      <c r="C165" s="5" t="n">
        <v>30974</v>
      </c>
      <c r="E165" s="5" t="n">
        <v>27025</v>
      </c>
    </row>
    <row r="166">
      <c r="A166" s="4" t="inlineStr">
        <is>
          <t>First Lien Debt | Financial Servic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Cost</t>
        </is>
      </c>
      <c r="C168" s="5" t="n">
        <v>35909</v>
      </c>
      <c r="D168" s="4" t="inlineStr">
        <is>
          <t>[1]</t>
        </is>
      </c>
      <c r="E168" s="5" t="n">
        <v>36165</v>
      </c>
      <c r="F168" s="4" t="inlineStr">
        <is>
          <t>[2]</t>
        </is>
      </c>
    </row>
    <row r="169">
      <c r="A169" s="4" t="inlineStr">
        <is>
          <t>Fair Value</t>
        </is>
      </c>
      <c r="C169" s="5" t="n">
        <v>35294</v>
      </c>
      <c r="E169" s="5" t="n">
        <v>35243</v>
      </c>
    </row>
    <row r="170">
      <c r="A170" s="4" t="inlineStr">
        <is>
          <t>First Lien Debt | Health Care Providers &amp; Service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Cost</t>
        </is>
      </c>
      <c r="C172" s="5" t="n">
        <v>164729</v>
      </c>
      <c r="D172" s="4" t="inlineStr">
        <is>
          <t>[1]</t>
        </is>
      </c>
      <c r="E172" s="5" t="n">
        <v>114011</v>
      </c>
      <c r="F172" s="4" t="inlineStr">
        <is>
          <t>[2]</t>
        </is>
      </c>
    </row>
    <row r="173">
      <c r="A173" s="4" t="inlineStr">
        <is>
          <t>Fair Value</t>
        </is>
      </c>
      <c r="C173" s="5" t="n">
        <v>162500</v>
      </c>
      <c r="E173" s="5" t="n">
        <v>110657</v>
      </c>
    </row>
    <row r="174">
      <c r="A174" s="4" t="inlineStr">
        <is>
          <t>First Lien Debt | Industrial Conglomerate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Cost</t>
        </is>
      </c>
      <c r="C176" s="5" t="n">
        <v>78916</v>
      </c>
      <c r="D176" s="4" t="inlineStr">
        <is>
          <t>[1]</t>
        </is>
      </c>
      <c r="E176" s="5" t="n">
        <v>44801</v>
      </c>
      <c r="F176" s="4" t="inlineStr">
        <is>
          <t>[2]</t>
        </is>
      </c>
    </row>
    <row r="177">
      <c r="A177" s="4" t="inlineStr">
        <is>
          <t>Fair Value</t>
        </is>
      </c>
      <c r="C177" s="5" t="n">
        <v>79025</v>
      </c>
      <c r="E177" s="5" t="n">
        <v>43343</v>
      </c>
    </row>
    <row r="178">
      <c r="A178" s="4" t="inlineStr">
        <is>
          <t>First Lien Debt | Insurance Services</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Cost</t>
        </is>
      </c>
      <c r="C180" s="5" t="n">
        <v>239875</v>
      </c>
      <c r="D180" s="4" t="inlineStr">
        <is>
          <t>[1]</t>
        </is>
      </c>
      <c r="E180" s="5" t="n">
        <v>187505</v>
      </c>
      <c r="F180" s="4" t="inlineStr">
        <is>
          <t>[2]</t>
        </is>
      </c>
    </row>
    <row r="181">
      <c r="A181" s="4" t="inlineStr">
        <is>
          <t>Fair Value</t>
        </is>
      </c>
      <c r="C181" s="5" t="n">
        <v>233934</v>
      </c>
      <c r="E181" s="5" t="n">
        <v>184086</v>
      </c>
    </row>
    <row r="182">
      <c r="A182" s="4" t="inlineStr">
        <is>
          <t>First Lien Debt | Interactive Media &amp; Service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Cost</t>
        </is>
      </c>
      <c r="C184" s="5" t="n">
        <v>4614</v>
      </c>
      <c r="D184" s="4" t="inlineStr">
        <is>
          <t>[1]</t>
        </is>
      </c>
      <c r="E184" s="5" t="n">
        <v>4630</v>
      </c>
      <c r="F184" s="4" t="inlineStr">
        <is>
          <t>[2]</t>
        </is>
      </c>
    </row>
    <row r="185">
      <c r="A185" s="4" t="inlineStr">
        <is>
          <t>Fair Value</t>
        </is>
      </c>
      <c r="C185" s="5" t="n">
        <v>4408</v>
      </c>
      <c r="E185" s="5" t="n">
        <v>4173</v>
      </c>
    </row>
    <row r="186">
      <c r="A186" s="4" t="inlineStr">
        <is>
          <t>First Lien Debt | IT Service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st</t>
        </is>
      </c>
      <c r="C188" s="5" t="n">
        <v>52453</v>
      </c>
      <c r="D188" s="4" t="inlineStr">
        <is>
          <t>[1]</t>
        </is>
      </c>
      <c r="E188" s="5" t="n">
        <v>63320</v>
      </c>
      <c r="F188" s="4" t="inlineStr">
        <is>
          <t>[2]</t>
        </is>
      </c>
    </row>
    <row r="189">
      <c r="A189" s="4" t="inlineStr">
        <is>
          <t>Fair Value</t>
        </is>
      </c>
      <c r="C189" s="5" t="n">
        <v>48773</v>
      </c>
      <c r="E189" s="5" t="n">
        <v>61493</v>
      </c>
    </row>
    <row r="190">
      <c r="A190" s="4" t="inlineStr">
        <is>
          <t>First Lien Debt | Machinery</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Cost</t>
        </is>
      </c>
      <c r="C192" s="5" t="n">
        <v>42932</v>
      </c>
      <c r="D192" s="4" t="inlineStr">
        <is>
          <t>[1]</t>
        </is>
      </c>
      <c r="E192" s="5" t="n">
        <v>42622</v>
      </c>
      <c r="F192" s="4" t="inlineStr">
        <is>
          <t>[2]</t>
        </is>
      </c>
    </row>
    <row r="193">
      <c r="A193" s="4" t="inlineStr">
        <is>
          <t>Fair Value</t>
        </is>
      </c>
      <c r="C193" s="5" t="n">
        <v>42422</v>
      </c>
      <c r="E193" s="5" t="n">
        <v>41628</v>
      </c>
    </row>
    <row r="194">
      <c r="A194" s="4" t="inlineStr">
        <is>
          <t>First Lien Debt | Oil, Gas &amp; Consumable Fuel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Cost</t>
        </is>
      </c>
      <c r="B196" s="4" t="inlineStr">
        <is>
          <t>[2]</t>
        </is>
      </c>
      <c r="C196" s="4" t="inlineStr">
        <is>
          <t xml:space="preserve"> </t>
        </is>
      </c>
      <c r="E196" s="5" t="n">
        <v>399</v>
      </c>
    </row>
    <row r="197">
      <c r="A197" s="4" t="inlineStr">
        <is>
          <t>Fair Value</t>
        </is>
      </c>
      <c r="C197" s="4" t="inlineStr">
        <is>
          <t xml:space="preserve"> </t>
        </is>
      </c>
      <c r="E197" s="5" t="n">
        <v>390</v>
      </c>
    </row>
    <row r="198">
      <c r="A198" s="4" t="inlineStr">
        <is>
          <t>First Lien Debt | Pharmaceuticals</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Cost</t>
        </is>
      </c>
      <c r="C200" s="5" t="n">
        <v>8432</v>
      </c>
      <c r="D200" s="4" t="inlineStr">
        <is>
          <t>[1]</t>
        </is>
      </c>
      <c r="E200" s="5" t="n">
        <v>8139</v>
      </c>
      <c r="F200" s="4" t="inlineStr">
        <is>
          <t>[2]</t>
        </is>
      </c>
    </row>
    <row r="201">
      <c r="A201" s="4" t="inlineStr">
        <is>
          <t>Fair Value</t>
        </is>
      </c>
      <c r="C201" s="5" t="n">
        <v>8523</v>
      </c>
      <c r="E201" s="5" t="n">
        <v>8139</v>
      </c>
    </row>
    <row r="202">
      <c r="A202" s="4" t="inlineStr">
        <is>
          <t>First Lien Debt | Professional Service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Cost</t>
        </is>
      </c>
      <c r="C204" s="5" t="n">
        <v>29206</v>
      </c>
      <c r="D204" s="4" t="inlineStr">
        <is>
          <t>[1]</t>
        </is>
      </c>
      <c r="E204" s="5" t="n">
        <v>26787</v>
      </c>
      <c r="F204" s="4" t="inlineStr">
        <is>
          <t>[2]</t>
        </is>
      </c>
    </row>
    <row r="205">
      <c r="A205" s="4" t="inlineStr">
        <is>
          <t>Fair Value</t>
        </is>
      </c>
      <c r="C205" s="5" t="n">
        <v>28844</v>
      </c>
      <c r="E205" s="5" t="n">
        <v>25938</v>
      </c>
    </row>
    <row r="206">
      <c r="A206" s="4" t="inlineStr">
        <is>
          <t>First Lien Debt | Real Estate Management &amp; Development</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st</t>
        </is>
      </c>
      <c r="C208" s="5" t="n">
        <v>41722</v>
      </c>
      <c r="D208" s="4" t="inlineStr">
        <is>
          <t>[1]</t>
        </is>
      </c>
      <c r="E208" s="5" t="n">
        <v>35529</v>
      </c>
      <c r="F208" s="4" t="inlineStr">
        <is>
          <t>[2]</t>
        </is>
      </c>
    </row>
    <row r="209">
      <c r="A209" s="4" t="inlineStr">
        <is>
          <t>Fair Value</t>
        </is>
      </c>
      <c r="C209" s="5" t="n">
        <v>41489</v>
      </c>
      <c r="E209" s="5" t="n">
        <v>34984</v>
      </c>
    </row>
    <row r="210">
      <c r="A210" s="4" t="inlineStr">
        <is>
          <t>First Lien Debt | Software</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Cost</t>
        </is>
      </c>
      <c r="C212" s="5" t="n">
        <v>177774</v>
      </c>
      <c r="D212" s="4" t="inlineStr">
        <is>
          <t>[1]</t>
        </is>
      </c>
      <c r="E212" s="5" t="n">
        <v>136527</v>
      </c>
      <c r="F212" s="4" t="inlineStr">
        <is>
          <t>[2]</t>
        </is>
      </c>
    </row>
    <row r="213">
      <c r="A213" s="4" t="inlineStr">
        <is>
          <t>Fair Value</t>
        </is>
      </c>
      <c r="C213" s="5" t="n">
        <v>175743</v>
      </c>
      <c r="E213" s="5" t="n">
        <v>133501</v>
      </c>
    </row>
    <row r="214">
      <c r="A214" s="4" t="inlineStr">
        <is>
          <t>Second Lien Debt</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Cost</t>
        </is>
      </c>
      <c r="C216" s="5" t="n">
        <v>18692</v>
      </c>
      <c r="E216" s="5" t="n">
        <v>17085</v>
      </c>
    </row>
    <row r="217">
      <c r="A217" s="4" t="inlineStr">
        <is>
          <t>Fair Value</t>
        </is>
      </c>
      <c r="C217" s="6" t="n">
        <v>15527</v>
      </c>
      <c r="E217" s="6" t="n">
        <v>16071</v>
      </c>
    </row>
    <row r="218">
      <c r="A218" s="4" t="inlineStr">
        <is>
          <t>Second Lien Debt | Investment Owned at Fair Value | Investment Type Concentration Risk</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 of Total Investments at Fair Value</t>
        </is>
      </c>
      <c r="C220" s="9" t="n">
        <v>0.011</v>
      </c>
      <c r="E220" s="9" t="n">
        <v>0.013</v>
      </c>
    </row>
    <row r="221">
      <c r="A221" s="4" t="inlineStr">
        <is>
          <t>Second Lien Debt | Health Care Providers &amp; Service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C223" s="6" t="n">
        <v>3444</v>
      </c>
      <c r="D223" s="4" t="inlineStr">
        <is>
          <t>[1]</t>
        </is>
      </c>
      <c r="E223" s="6" t="n">
        <v>3384</v>
      </c>
      <c r="F223" s="4" t="inlineStr">
        <is>
          <t>[2]</t>
        </is>
      </c>
    </row>
    <row r="224">
      <c r="A224" s="4" t="inlineStr">
        <is>
          <t>Fair Value</t>
        </is>
      </c>
      <c r="C224" s="5" t="n">
        <v>3368</v>
      </c>
      <c r="E224" s="5" t="n">
        <v>3147</v>
      </c>
    </row>
    <row r="225">
      <c r="A225" s="4" t="inlineStr">
        <is>
          <t>Second Lien Debt | Software</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Cost</t>
        </is>
      </c>
      <c r="C227" s="5" t="n">
        <v>18692</v>
      </c>
      <c r="D227" s="4" t="inlineStr">
        <is>
          <t>[1]</t>
        </is>
      </c>
      <c r="E227" s="5" t="n">
        <v>17085</v>
      </c>
      <c r="F227" s="4" t="inlineStr">
        <is>
          <t>[2]</t>
        </is>
      </c>
    </row>
    <row r="228">
      <c r="A228" s="4" t="inlineStr">
        <is>
          <t>Fair Value</t>
        </is>
      </c>
      <c r="C228" s="5" t="n">
        <v>15527</v>
      </c>
      <c r="E228" s="5" t="n">
        <v>16071</v>
      </c>
    </row>
    <row r="229">
      <c r="A229" s="4" t="inlineStr">
        <is>
          <t>Other Securitie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st</t>
        </is>
      </c>
      <c r="C231" s="5" t="n">
        <v>14449</v>
      </c>
      <c r="D231" s="4" t="inlineStr">
        <is>
          <t>[1]</t>
        </is>
      </c>
      <c r="E231" s="5" t="n">
        <v>13840</v>
      </c>
      <c r="F231" s="4" t="inlineStr">
        <is>
          <t>[2]</t>
        </is>
      </c>
    </row>
    <row r="232">
      <c r="A232" s="4" t="inlineStr">
        <is>
          <t>Fair Value</t>
        </is>
      </c>
      <c r="C232" s="6" t="n">
        <v>14511</v>
      </c>
      <c r="E232" s="6" t="n">
        <v>14102</v>
      </c>
    </row>
    <row r="233">
      <c r="A233" s="4" t="inlineStr">
        <is>
          <t>Other Securities | Investment Owned at Fair Value | Investment Type Concentration Risk</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 of Total Investments at Fair Value</t>
        </is>
      </c>
      <c r="C235" s="10" t="n">
        <v>0.01</v>
      </c>
      <c r="E235" s="9" t="n">
        <v>0.011</v>
      </c>
    </row>
    <row r="236"/>
    <row r="237">
      <c r="A237" s="4" t="inlineStr">
        <is>
          <t>[1]The cost represents the original cost adjusted for the amortization of discounts and premiums, as applicable, on debt investments using the effective interest method.[2]The cost represents the original cost adjusted for the amortization of discounts and premiums, as applicable, on debt investments using the effective interest method.[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Variable rate loans to the portfolio companies bear interest at a rate that is determined by reference to either EURIBOR ("E"), LIBOR ("L")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t>
        </is>
      </c>
    </row>
  </sheetData>
  <mergeCells count="7">
    <mergeCell ref="A1:B2"/>
    <mergeCell ref="C1:D1"/>
    <mergeCell ref="E1:F1"/>
    <mergeCell ref="C2:D2"/>
    <mergeCell ref="E2:F2"/>
    <mergeCell ref="A236:E236"/>
    <mergeCell ref="A237:E23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Level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444805</v>
      </c>
      <c r="C3" s="6" t="n">
        <v>1234145</v>
      </c>
      <c r="D3" s="4" t="inlineStr">
        <is>
          <t>[1],[2]</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2361</v>
      </c>
      <c r="C9" s="5" t="n">
        <v>3153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412444</v>
      </c>
      <c r="C12" s="5" t="n">
        <v>1202611</v>
      </c>
    </row>
    <row r="13">
      <c r="A13" s="4" t="inlineStr">
        <is>
          <t>Tot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444805</v>
      </c>
      <c r="C15" s="5" t="n">
        <v>1234145</v>
      </c>
    </row>
    <row r="16">
      <c r="A16" s="4" t="inlineStr">
        <is>
          <t>First Lien Debt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0</v>
      </c>
      <c r="C18" s="5" t="n">
        <v>0</v>
      </c>
    </row>
    <row r="19">
      <c r="A19" s="4" t="inlineStr">
        <is>
          <t>First Lien Debt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2361</v>
      </c>
      <c r="C21" s="5" t="n">
        <v>31534</v>
      </c>
    </row>
    <row r="22">
      <c r="A22" s="4" t="inlineStr">
        <is>
          <t>First Lien Debt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382406</v>
      </c>
      <c r="C24" s="5" t="n">
        <v>1172438</v>
      </c>
    </row>
    <row r="25">
      <c r="A25" s="4" t="inlineStr">
        <is>
          <t>First Lien Debt | Tot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414767</v>
      </c>
      <c r="C27" s="5" t="n">
        <v>1203972</v>
      </c>
    </row>
    <row r="28">
      <c r="A28" s="4" t="inlineStr">
        <is>
          <t>Second Lien Debt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Second Lien Debt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Second Lien Debt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15527</v>
      </c>
      <c r="C36" s="5" t="n">
        <v>16071</v>
      </c>
    </row>
    <row r="37">
      <c r="A37" s="4" t="inlineStr">
        <is>
          <t>Second Lien Debt | Tot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5527</v>
      </c>
      <c r="C39" s="5" t="n">
        <v>16071</v>
      </c>
    </row>
    <row r="40">
      <c r="A40" s="4" t="inlineStr">
        <is>
          <t>Other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Other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Other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14511</v>
      </c>
      <c r="C48" s="5" t="n">
        <v>14102</v>
      </c>
    </row>
    <row r="49">
      <c r="A49" s="4" t="inlineStr">
        <is>
          <t>Other Securities | Total</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14511</v>
      </c>
      <c r="C51" s="6" t="n">
        <v>14102</v>
      </c>
    </row>
    <row r="52"/>
    <row r="53">
      <c r="A53" s="4" t="inlineStr">
        <is>
          <t>[1]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2]Variable rate loans to the portfolio companies bear interest at a rate that is determined by reference to either EURIBOR ("E"), LIBOR ("L")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t>
        </is>
      </c>
    </row>
  </sheetData>
  <mergeCells count="3">
    <mergeCell ref="C1:D1"/>
    <mergeCell ref="A52:D52"/>
    <mergeCell ref="A53:D5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III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303537</v>
      </c>
      <c r="C4" s="6" t="n">
        <v>531733</v>
      </c>
      <c r="D4" s="6" t="n">
        <v>1202611</v>
      </c>
      <c r="E4" s="6" t="n">
        <v>364398</v>
      </c>
    </row>
    <row r="5">
      <c r="A5" s="4" t="inlineStr">
        <is>
          <t>Purchases of investments</t>
        </is>
      </c>
      <c r="B5" s="5" t="n">
        <v>135508</v>
      </c>
      <c r="C5" s="5" t="n">
        <v>325154</v>
      </c>
      <c r="D5" s="5" t="n">
        <v>270393</v>
      </c>
      <c r="E5" s="5" t="n">
        <v>495786</v>
      </c>
    </row>
    <row r="6">
      <c r="A6" s="4" t="inlineStr">
        <is>
          <t>Proceeds from principal repayments and sales of investments</t>
        </is>
      </c>
      <c r="B6" s="5" t="n">
        <v>-32592</v>
      </c>
      <c r="C6" s="5" t="n">
        <v>-13802</v>
      </c>
      <c r="D6" s="5" t="n">
        <v>-66047</v>
      </c>
      <c r="E6" s="5" t="n">
        <v>-17631</v>
      </c>
    </row>
    <row r="7">
      <c r="A7" s="4" t="inlineStr">
        <is>
          <t>Accretion of discount/amortization of premium</t>
        </is>
      </c>
      <c r="B7" s="5" t="n">
        <v>1414</v>
      </c>
      <c r="C7" s="5" t="n">
        <v>577</v>
      </c>
      <c r="D7" s="5" t="n">
        <v>2434</v>
      </c>
      <c r="E7" s="5" t="n">
        <v>941</v>
      </c>
    </row>
    <row r="8">
      <c r="A8" s="4" t="inlineStr">
        <is>
          <t>Payment-in-kind</t>
        </is>
      </c>
      <c r="B8" s="5" t="n">
        <v>699</v>
      </c>
      <c r="C8" s="5" t="n">
        <v>270</v>
      </c>
      <c r="D8" s="5" t="n">
        <v>1248</v>
      </c>
      <c r="E8" s="5" t="n">
        <v>270</v>
      </c>
    </row>
    <row r="9">
      <c r="A9" s="4" t="inlineStr">
        <is>
          <t>Transfers into/out of Level 3</t>
        </is>
      </c>
      <c r="B9" s="5" t="n">
        <v>0</v>
      </c>
      <c r="C9" s="5" t="n">
        <v>0</v>
      </c>
      <c r="D9" s="5" t="n">
        <v>0</v>
      </c>
      <c r="E9" s="5" t="n">
        <v>0</v>
      </c>
    </row>
    <row r="10">
      <c r="A10" s="4" t="inlineStr">
        <is>
          <t>Fair value, end of period</t>
        </is>
      </c>
      <c r="B10" s="5" t="n">
        <v>1412444</v>
      </c>
      <c r="C10" s="5" t="n">
        <v>831909</v>
      </c>
      <c r="D10" s="5" t="n">
        <v>1412444</v>
      </c>
      <c r="E10" s="5" t="n">
        <v>831909</v>
      </c>
    </row>
    <row r="11">
      <c r="A11" s="4" t="inlineStr">
        <is>
          <t>Net change in unrealized appreciation (depreciation) from investments still held</t>
        </is>
      </c>
      <c r="B11" s="5" t="n">
        <v>3861</v>
      </c>
      <c r="C11" s="5" t="n">
        <v>-12127</v>
      </c>
      <c r="D11" s="5" t="n">
        <v>1060</v>
      </c>
      <c r="E11" s="5" t="n">
        <v>-11959</v>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Total gains or losses included in earnings</t>
        </is>
      </c>
      <c r="B14" s="5" t="n">
        <v>3878</v>
      </c>
      <c r="C14" s="5" t="n">
        <v>-12127</v>
      </c>
      <c r="D14" s="5" t="n">
        <v>1783</v>
      </c>
      <c r="E14" s="5" t="n">
        <v>-11959</v>
      </c>
    </row>
    <row r="15">
      <c r="A15" s="4" t="inlineStr">
        <is>
          <t>Net 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s or losses included in earnings</t>
        </is>
      </c>
      <c r="B17" s="5" t="n">
        <v>0</v>
      </c>
      <c r="C17" s="5" t="n">
        <v>104</v>
      </c>
      <c r="D17" s="5" t="n">
        <v>22</v>
      </c>
      <c r="E17" s="5" t="n">
        <v>104</v>
      </c>
    </row>
    <row r="18">
      <c r="A18" s="4" t="inlineStr">
        <is>
          <t>First Lien Deb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1275223</v>
      </c>
      <c r="C20" s="5" t="n">
        <v>512718</v>
      </c>
      <c r="D20" s="5" t="n">
        <v>1172438</v>
      </c>
      <c r="E20" s="5" t="n">
        <v>355939</v>
      </c>
    </row>
    <row r="21">
      <c r="A21" s="4" t="inlineStr">
        <is>
          <t>Purchases of investments</t>
        </is>
      </c>
      <c r="B21" s="5" t="n">
        <v>133845</v>
      </c>
      <c r="C21" s="5" t="n">
        <v>318725</v>
      </c>
      <c r="D21" s="5" t="n">
        <v>268668</v>
      </c>
      <c r="E21" s="5" t="n">
        <v>478877</v>
      </c>
    </row>
    <row r="22">
      <c r="A22" s="4" t="inlineStr">
        <is>
          <t>Proceeds from principal repayments and sales of investments</t>
        </is>
      </c>
      <c r="B22" s="5" t="n">
        <v>-32592</v>
      </c>
      <c r="C22" s="5" t="n">
        <v>-13802</v>
      </c>
      <c r="D22" s="5" t="n">
        <v>-66047</v>
      </c>
      <c r="E22" s="5" t="n">
        <v>-17631</v>
      </c>
    </row>
    <row r="23">
      <c r="A23" s="4" t="inlineStr">
        <is>
          <t>Accretion of discount/amortization of premium</t>
        </is>
      </c>
      <c r="B23" s="5" t="n">
        <v>1400</v>
      </c>
      <c r="C23" s="5" t="n">
        <v>571</v>
      </c>
      <c r="D23" s="5" t="n">
        <v>2408</v>
      </c>
      <c r="E23" s="5" t="n">
        <v>932</v>
      </c>
    </row>
    <row r="24">
      <c r="A24" s="4" t="inlineStr">
        <is>
          <t>Payment-in-kind</t>
        </is>
      </c>
      <c r="B24" s="5" t="n">
        <v>349</v>
      </c>
      <c r="C24" s="5" t="n">
        <v>177</v>
      </c>
      <c r="D24" s="5" t="n">
        <v>783</v>
      </c>
      <c r="E24" s="5" t="n">
        <v>177</v>
      </c>
    </row>
    <row r="25">
      <c r="A25" s="4" t="inlineStr">
        <is>
          <t>Transfers into/out of Level 3</t>
        </is>
      </c>
      <c r="B25" s="5" t="n">
        <v>0</v>
      </c>
      <c r="C25" s="5" t="n">
        <v>0</v>
      </c>
      <c r="D25" s="5" t="n">
        <v>0</v>
      </c>
      <c r="E25" s="5" t="n">
        <v>0</v>
      </c>
    </row>
    <row r="26">
      <c r="A26" s="4" t="inlineStr">
        <is>
          <t>Fair value, end of period</t>
        </is>
      </c>
      <c r="B26" s="5" t="n">
        <v>1382406</v>
      </c>
      <c r="C26" s="5" t="n">
        <v>806611</v>
      </c>
      <c r="D26" s="5" t="n">
        <v>1382406</v>
      </c>
      <c r="E26" s="5" t="n">
        <v>806611</v>
      </c>
    </row>
    <row r="27">
      <c r="A27" s="4" t="inlineStr">
        <is>
          <t>Net change in unrealized appreciation (depreciation) from investments still held</t>
        </is>
      </c>
      <c r="B27" s="5" t="n">
        <v>4164</v>
      </c>
      <c r="C27" s="5" t="n">
        <v>-11882</v>
      </c>
      <c r="D27" s="5" t="n">
        <v>3411</v>
      </c>
      <c r="E27" s="5" t="n">
        <v>-11787</v>
      </c>
    </row>
    <row r="28">
      <c r="A28" s="4" t="inlineStr">
        <is>
          <t>First Lien Debt | Net change in unrealized appreciation (depreciation)</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Total gains or losses included in earnings</t>
        </is>
      </c>
      <c r="B30" s="5" t="n">
        <v>4181</v>
      </c>
      <c r="C30" s="5" t="n">
        <v>-11882</v>
      </c>
      <c r="D30" s="5" t="n">
        <v>4134</v>
      </c>
      <c r="E30" s="5" t="n">
        <v>-11787</v>
      </c>
    </row>
    <row r="31">
      <c r="A31" s="4" t="inlineStr">
        <is>
          <t>First Lien Debt | Net realized gains (losse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s or losses included in earnings</t>
        </is>
      </c>
      <c r="B33" s="5" t="n">
        <v>0</v>
      </c>
      <c r="C33" s="5" t="n">
        <v>104</v>
      </c>
      <c r="D33" s="5" t="n">
        <v>22</v>
      </c>
      <c r="E33" s="5" t="n">
        <v>104</v>
      </c>
    </row>
    <row r="34">
      <c r="A34" s="4" t="inlineStr">
        <is>
          <t>Second Lien Debt</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Fair value, beginning of period</t>
        </is>
      </c>
      <c r="B36" s="5" t="n">
        <v>13904</v>
      </c>
      <c r="C36" s="5" t="n">
        <v>13288</v>
      </c>
      <c r="D36" s="5" t="n">
        <v>16071</v>
      </c>
      <c r="E36" s="5" t="n">
        <v>2836</v>
      </c>
    </row>
    <row r="37">
      <c r="A37" s="4" t="inlineStr">
        <is>
          <t>Purchases of investments</t>
        </is>
      </c>
      <c r="B37" s="5" t="n">
        <v>1585</v>
      </c>
      <c r="C37" s="5" t="n">
        <v>3448</v>
      </c>
      <c r="D37" s="5" t="n">
        <v>1585</v>
      </c>
      <c r="E37" s="5" t="n">
        <v>13928</v>
      </c>
    </row>
    <row r="38">
      <c r="A38" s="4" t="inlineStr">
        <is>
          <t>Proceeds from principal repayments and sales of investments</t>
        </is>
      </c>
      <c r="B38" s="5" t="n">
        <v>0</v>
      </c>
      <c r="C38" s="5" t="n">
        <v>0</v>
      </c>
      <c r="D38" s="5" t="n">
        <v>0</v>
      </c>
      <c r="E38" s="5" t="n">
        <v>0</v>
      </c>
    </row>
    <row r="39">
      <c r="A39" s="4" t="inlineStr">
        <is>
          <t>Accretion of discount/amortization of premium</t>
        </is>
      </c>
      <c r="B39" s="5" t="n">
        <v>12</v>
      </c>
      <c r="C39" s="5" t="n">
        <v>6</v>
      </c>
      <c r="D39" s="5" t="n">
        <v>22</v>
      </c>
      <c r="E39" s="5" t="n">
        <v>9</v>
      </c>
    </row>
    <row r="40">
      <c r="A40" s="4" t="inlineStr">
        <is>
          <t>Payment-in-kind</t>
        </is>
      </c>
      <c r="B40" s="5" t="n">
        <v>0</v>
      </c>
      <c r="C40" s="5" t="n">
        <v>0</v>
      </c>
      <c r="D40" s="5" t="n">
        <v>0</v>
      </c>
      <c r="E40" s="5" t="n">
        <v>0</v>
      </c>
    </row>
    <row r="41">
      <c r="A41" s="4" t="inlineStr">
        <is>
          <t>Transfers into/out of Level 3</t>
        </is>
      </c>
      <c r="B41" s="5" t="n">
        <v>0</v>
      </c>
      <c r="C41" s="5" t="n">
        <v>0</v>
      </c>
      <c r="D41" s="5" t="n">
        <v>0</v>
      </c>
      <c r="E41" s="5" t="n">
        <v>0</v>
      </c>
    </row>
    <row r="42">
      <c r="A42" s="4" t="inlineStr">
        <is>
          <t>Fair value, end of period</t>
        </is>
      </c>
      <c r="B42" s="5" t="n">
        <v>15527</v>
      </c>
      <c r="C42" s="5" t="n">
        <v>16406</v>
      </c>
      <c r="D42" s="5" t="n">
        <v>15527</v>
      </c>
      <c r="E42" s="5" t="n">
        <v>16406</v>
      </c>
    </row>
    <row r="43">
      <c r="A43" s="4" t="inlineStr">
        <is>
          <t>Net change in unrealized appreciation (depreciation) from investments still held</t>
        </is>
      </c>
      <c r="B43" s="5" t="n">
        <v>26</v>
      </c>
      <c r="C43" s="5" t="n">
        <v>-336</v>
      </c>
      <c r="D43" s="5" t="n">
        <v>-2151</v>
      </c>
      <c r="E43" s="5" t="n">
        <v>-367</v>
      </c>
    </row>
    <row r="44">
      <c r="A44" s="4" t="inlineStr">
        <is>
          <t>Second Lien Debt | Net change in unrealized appreciation (depreciation)</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Total gains or losses included in earnings</t>
        </is>
      </c>
      <c r="B46" s="5" t="n">
        <v>26</v>
      </c>
      <c r="C46" s="5" t="n">
        <v>-336</v>
      </c>
      <c r="D46" s="5" t="n">
        <v>-2151</v>
      </c>
      <c r="E46" s="5" t="n">
        <v>-367</v>
      </c>
    </row>
    <row r="47">
      <c r="A47" s="4" t="inlineStr">
        <is>
          <t>Second Lien Debt | Net realized gains (losse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Total gains or losses included in earnings</t>
        </is>
      </c>
      <c r="B49" s="5" t="n">
        <v>0</v>
      </c>
      <c r="C49" s="5" t="n">
        <v>0</v>
      </c>
      <c r="D49" s="5" t="n">
        <v>0</v>
      </c>
      <c r="E49" s="5" t="n">
        <v>0</v>
      </c>
    </row>
    <row r="50">
      <c r="A50" s="4" t="inlineStr">
        <is>
          <t>Other Securiti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Fair value, beginning of period</t>
        </is>
      </c>
      <c r="B52" s="5" t="n">
        <v>14410</v>
      </c>
      <c r="C52" s="5" t="n">
        <v>5727</v>
      </c>
      <c r="D52" s="5" t="n">
        <v>14102</v>
      </c>
      <c r="E52" s="5" t="n">
        <v>5623</v>
      </c>
    </row>
    <row r="53">
      <c r="A53" s="4" t="inlineStr">
        <is>
          <t>Purchases of investments</t>
        </is>
      </c>
      <c r="B53" s="5" t="n">
        <v>78</v>
      </c>
      <c r="C53" s="5" t="n">
        <v>2981</v>
      </c>
      <c r="D53" s="5" t="n">
        <v>140</v>
      </c>
      <c r="E53" s="5" t="n">
        <v>2981</v>
      </c>
    </row>
    <row r="54">
      <c r="A54" s="4" t="inlineStr">
        <is>
          <t>Proceeds from principal repayments and sales of investments</t>
        </is>
      </c>
      <c r="B54" s="5" t="n">
        <v>0</v>
      </c>
      <c r="C54" s="5" t="n">
        <v>0</v>
      </c>
      <c r="D54" s="5" t="n">
        <v>0</v>
      </c>
      <c r="E54" s="5" t="n">
        <v>0</v>
      </c>
    </row>
    <row r="55">
      <c r="A55" s="4" t="inlineStr">
        <is>
          <t>Accretion of discount/amortization of premium</t>
        </is>
      </c>
      <c r="B55" s="5" t="n">
        <v>2</v>
      </c>
      <c r="C55" s="5" t="n">
        <v>0</v>
      </c>
      <c r="D55" s="5" t="n">
        <v>4</v>
      </c>
      <c r="E55" s="5" t="n">
        <v>0</v>
      </c>
    </row>
    <row r="56">
      <c r="A56" s="4" t="inlineStr">
        <is>
          <t>Payment-in-kind</t>
        </is>
      </c>
      <c r="B56" s="5" t="n">
        <v>350</v>
      </c>
      <c r="C56" s="5" t="n">
        <v>93</v>
      </c>
      <c r="D56" s="5" t="n">
        <v>465</v>
      </c>
      <c r="E56" s="5" t="n">
        <v>93</v>
      </c>
    </row>
    <row r="57">
      <c r="A57" s="4" t="inlineStr">
        <is>
          <t>Transfers into/out of Level 3</t>
        </is>
      </c>
      <c r="B57" s="5" t="n">
        <v>0</v>
      </c>
      <c r="C57" s="5" t="n">
        <v>0</v>
      </c>
      <c r="D57" s="5" t="n">
        <v>0</v>
      </c>
      <c r="E57" s="5" t="n">
        <v>0</v>
      </c>
    </row>
    <row r="58">
      <c r="A58" s="4" t="inlineStr">
        <is>
          <t>Fair value, end of period</t>
        </is>
      </c>
      <c r="B58" s="5" t="n">
        <v>14511</v>
      </c>
      <c r="C58" s="5" t="n">
        <v>8892</v>
      </c>
      <c r="D58" s="5" t="n">
        <v>14511</v>
      </c>
      <c r="E58" s="5" t="n">
        <v>8892</v>
      </c>
    </row>
    <row r="59">
      <c r="A59" s="4" t="inlineStr">
        <is>
          <t>Net change in unrealized appreciation (depreciation) from investments still held</t>
        </is>
      </c>
      <c r="B59" s="5" t="n">
        <v>-329</v>
      </c>
      <c r="C59" s="5" t="n">
        <v>91</v>
      </c>
      <c r="D59" s="5" t="n">
        <v>-200</v>
      </c>
      <c r="E59" s="5" t="n">
        <v>195</v>
      </c>
    </row>
    <row r="60">
      <c r="A60" s="4" t="inlineStr">
        <is>
          <t>Other Securities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gains or losses included in earnings</t>
        </is>
      </c>
      <c r="B62" s="5" t="n">
        <v>-329</v>
      </c>
      <c r="C62" s="5" t="n">
        <v>91</v>
      </c>
      <c r="D62" s="5" t="n">
        <v>-200</v>
      </c>
      <c r="E62" s="5" t="n">
        <v>195</v>
      </c>
    </row>
    <row r="63">
      <c r="A63" s="4" t="inlineStr">
        <is>
          <t>Other Securities | Net realized gains (losse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Total gains or losses included in earnings</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Measurements - Unobservable Inputs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444805</v>
      </c>
      <c r="C3" s="6" t="n">
        <v>1234145</v>
      </c>
      <c r="D3" s="4" t="inlineStr">
        <is>
          <t>[1],[2]</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412444</v>
      </c>
      <c r="C6" s="5" t="n">
        <v>1202611</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382406</v>
      </c>
      <c r="C9" s="5" t="n">
        <v>1172438</v>
      </c>
    </row>
    <row r="10">
      <c r="A10" s="4" t="inlineStr">
        <is>
          <t>Level 3 | First Lien Debt | Yield Analysis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1266060</v>
      </c>
      <c r="C12" s="6" t="n">
        <v>1166134</v>
      </c>
    </row>
    <row r="13">
      <c r="A13" s="4" t="inlineStr">
        <is>
          <t>Level 3 | First Lien Debt | Yield Analysis | Low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09030000000000001</v>
      </c>
      <c r="C15" s="14" t="n">
        <v>0.092</v>
      </c>
    </row>
    <row r="16">
      <c r="A16" s="4" t="inlineStr">
        <is>
          <t>Level 3 | First Lien Debt | Yield Analysis | High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1884</v>
      </c>
      <c r="C18" s="14" t="n">
        <v>0.1445</v>
      </c>
    </row>
    <row r="19">
      <c r="A19" s="4" t="inlineStr">
        <is>
          <t>Level 3 | First Lien Debt | Yield Analysis | 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1145</v>
      </c>
      <c r="C21" s="14" t="n">
        <v>0.1113</v>
      </c>
    </row>
    <row r="22">
      <c r="A22" s="4" t="inlineStr">
        <is>
          <t>Level 3 | First Lien Debt | Transaction Price | Recent Transaction</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116346</v>
      </c>
      <c r="C24" s="6" t="n">
        <v>6304</v>
      </c>
    </row>
    <row r="25">
      <c r="A25" s="4" t="inlineStr">
        <is>
          <t>Level 3 | First Lien Debt | Transaction Price | Low | Recent Transaction</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983</v>
      </c>
      <c r="C27" s="5" t="n">
        <v>1</v>
      </c>
    </row>
    <row r="28">
      <c r="A28" s="4" t="inlineStr">
        <is>
          <t>Level 3 | First Lien Debt | Transaction Price | High | Recent Transaction</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4" t="n">
        <v>0.994</v>
      </c>
      <c r="C30" s="5" t="n">
        <v>1</v>
      </c>
    </row>
    <row r="31">
      <c r="A31" s="4" t="inlineStr">
        <is>
          <t>Level 3 | First Lien Debt | Transaction Price | Weighted Average | Recent Transaction</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4" t="n">
        <v>0.9898</v>
      </c>
      <c r="C33" s="5" t="n">
        <v>1</v>
      </c>
    </row>
    <row r="34">
      <c r="A34" s="4" t="inlineStr">
        <is>
          <t>Level 3 | Second Lien Debt</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6" t="n">
        <v>15527</v>
      </c>
      <c r="C36" s="6" t="n">
        <v>16071</v>
      </c>
    </row>
    <row r="37">
      <c r="A37" s="4" t="inlineStr">
        <is>
          <t>Level 3 | Second Lien Debt | Yield Analysis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13997</v>
      </c>
      <c r="C39" s="6" t="n">
        <v>16071</v>
      </c>
    </row>
    <row r="40">
      <c r="A40" s="4" t="inlineStr">
        <is>
          <t>Level 3 | Second Lien Debt | Yield Analysis | Low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4" t="n">
        <v>0.1398</v>
      </c>
      <c r="C42" s="14" t="n">
        <v>0.1438</v>
      </c>
    </row>
    <row r="43">
      <c r="A43" s="4" t="inlineStr">
        <is>
          <t>Level 3 | Second Lien Debt | Yield Analysis | High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4" t="n">
        <v>0.222</v>
      </c>
      <c r="C45" s="14" t="n">
        <v>0.1525</v>
      </c>
    </row>
    <row r="46">
      <c r="A46" s="4" t="inlineStr">
        <is>
          <t>Level 3 | Second Lien Debt | Yield Analysis | Weighted Average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4" t="n">
        <v>0.1861</v>
      </c>
      <c r="C48" s="14" t="n">
        <v>0.1467</v>
      </c>
    </row>
    <row r="49">
      <c r="A49" s="4" t="inlineStr">
        <is>
          <t>Level 3 | Second Lien Debt | Transaction Price | Recent Transac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1530</v>
      </c>
      <c r="C51" s="4" t="inlineStr">
        <is>
          <t xml:space="preserve"> </t>
        </is>
      </c>
    </row>
    <row r="52">
      <c r="A52" s="4" t="inlineStr">
        <is>
          <t>Level 3 | Second Lien Debt | Transaction Price | Low | Recent Transaction</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4" t="n">
        <v>0.85</v>
      </c>
      <c r="C54" s="4" t="inlineStr">
        <is>
          <t xml:space="preserve"> </t>
        </is>
      </c>
    </row>
    <row r="55">
      <c r="A55" s="4" t="inlineStr">
        <is>
          <t>Level 3 | Second Lien Debt | Transaction Price | High | Recent Transaction</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4" t="n">
        <v>0.85</v>
      </c>
      <c r="C57" s="4" t="inlineStr">
        <is>
          <t xml:space="preserve"> </t>
        </is>
      </c>
    </row>
    <row r="58">
      <c r="A58" s="4" t="inlineStr">
        <is>
          <t>Level 3 | Second Lien Debt | Transaction Price | Weighted Average | Recent Transaction</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4" t="n">
        <v>0.85</v>
      </c>
      <c r="C60" s="4" t="inlineStr">
        <is>
          <t xml:space="preserve"> </t>
        </is>
      </c>
    </row>
    <row r="61">
      <c r="A61" s="4" t="inlineStr">
        <is>
          <t>Level 3 | Other Securiti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14511</v>
      </c>
      <c r="C63" s="6" t="n">
        <v>14102</v>
      </c>
    </row>
    <row r="64">
      <c r="A64" s="4" t="inlineStr">
        <is>
          <t>Level 3 | Other debt | Yield Analysis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4" t="inlineStr">
        <is>
          <t xml:space="preserve"> </t>
        </is>
      </c>
      <c r="C66" s="6" t="n">
        <v>1536</v>
      </c>
    </row>
    <row r="67">
      <c r="A67" s="4" t="inlineStr">
        <is>
          <t>Level 3 | Other debt | Yield Analysis | Low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4" t="inlineStr">
        <is>
          <t xml:space="preserve"> </t>
        </is>
      </c>
      <c r="C69" s="14" t="n">
        <v>0.166</v>
      </c>
    </row>
    <row r="70">
      <c r="A70" s="4" t="inlineStr">
        <is>
          <t>Level 3 | Other debt | Yield Analysis | High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4" t="inlineStr">
        <is>
          <t xml:space="preserve"> </t>
        </is>
      </c>
      <c r="C72" s="14" t="n">
        <v>0.166</v>
      </c>
    </row>
    <row r="73">
      <c r="A73" s="4" t="inlineStr">
        <is>
          <t>Level 3 | Other debt | Yield Analysis | Weighted Average | Discou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4" t="inlineStr">
        <is>
          <t xml:space="preserve"> </t>
        </is>
      </c>
      <c r="C75" s="14" t="n">
        <v>0.166</v>
      </c>
    </row>
    <row r="76">
      <c r="A76" s="4" t="inlineStr">
        <is>
          <t>Level 3 | Other debt | Income Approach | Discou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6" t="n">
        <v>1564</v>
      </c>
      <c r="C78" s="4" t="inlineStr">
        <is>
          <t xml:space="preserve"> </t>
        </is>
      </c>
    </row>
    <row r="79">
      <c r="A79" s="4" t="inlineStr">
        <is>
          <t>Level 3 | Other debt | Income Approach | Low | Discount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4" t="n">
        <v>0.145</v>
      </c>
      <c r="C81" s="4" t="inlineStr">
        <is>
          <t xml:space="preserve"> </t>
        </is>
      </c>
    </row>
    <row r="82">
      <c r="A82" s="4" t="inlineStr">
        <is>
          <t>Level 3 | Other debt | Income Approach | High |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4" t="n">
        <v>0.145</v>
      </c>
      <c r="C84" s="4" t="inlineStr">
        <is>
          <t xml:space="preserve"> </t>
        </is>
      </c>
    </row>
    <row r="85">
      <c r="A85" s="4" t="inlineStr">
        <is>
          <t>Level 3 | Other debt | Income Approach | Weighted Average |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4" t="n">
        <v>0.145</v>
      </c>
      <c r="C87" s="4" t="inlineStr">
        <is>
          <t xml:space="preserve"> </t>
        </is>
      </c>
    </row>
    <row r="88">
      <c r="A88" s="4" t="inlineStr">
        <is>
          <t>Level 3 | Preferred equity | Income Approach | Discount 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8224</v>
      </c>
      <c r="C90" s="6" t="n">
        <v>7399</v>
      </c>
    </row>
    <row r="91">
      <c r="A91" s="4" t="inlineStr">
        <is>
          <t>Level 3 | Preferred equity | Income Approach | Low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4" t="n">
        <v>0.122</v>
      </c>
      <c r="C93" s="14" t="n">
        <v>0.122</v>
      </c>
    </row>
    <row r="94">
      <c r="A94" s="4" t="inlineStr">
        <is>
          <t>Level 3 | Preferred equity | Income Approach | High | Discount Rat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4" t="n">
        <v>0.154</v>
      </c>
      <c r="C96" s="14" t="n">
        <v>0.1569</v>
      </c>
    </row>
    <row r="97">
      <c r="A97" s="4" t="inlineStr">
        <is>
          <t>Level 3 | Preferred equity | Income Approach | Weighted Average | Discount Rat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4" t="n">
        <v>0.1463</v>
      </c>
      <c r="C99" s="14" t="n">
        <v>0.1492</v>
      </c>
    </row>
    <row r="100">
      <c r="A100" s="4" t="inlineStr">
        <is>
          <t>Level 3 | Common equity | Market Approach | Revenue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Fair Value</t>
        </is>
      </c>
      <c r="B102" s="6" t="n">
        <v>698</v>
      </c>
      <c r="C102" s="6" t="n">
        <v>819</v>
      </c>
    </row>
    <row r="103">
      <c r="A103" s="4" t="inlineStr">
        <is>
          <t>Level 3 | Common equity | Market Approach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6" t="n">
        <v>4025</v>
      </c>
      <c r="C105" s="6" t="n">
        <v>4348</v>
      </c>
    </row>
    <row r="106">
      <c r="A106" s="4" t="inlineStr">
        <is>
          <t>Level 3 | Common equity | Market Approach | Low | Revenue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5" t="n">
        <v>8.800000000000001</v>
      </c>
      <c r="C108" s="15" t="n">
        <v>10.2</v>
      </c>
    </row>
    <row r="109">
      <c r="A109" s="4" t="inlineStr">
        <is>
          <t>Level 3 | Common equity | Market Approach | Low | EBITDA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15" t="n">
        <v>12.5</v>
      </c>
      <c r="C111" s="15" t="n">
        <v>11.7</v>
      </c>
    </row>
    <row r="112">
      <c r="A112" s="4" t="inlineStr">
        <is>
          <t>Level 3 | Common equity | Market Approach | High | Revenue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15" t="n">
        <v>8.800000000000001</v>
      </c>
      <c r="C114" s="15" t="n">
        <v>10.2</v>
      </c>
    </row>
    <row r="115">
      <c r="A115" s="4" t="inlineStr">
        <is>
          <t>Level 3 | Common equity | Market Approach | High | EBITDA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15" t="n">
        <v>18.7</v>
      </c>
      <c r="C117" s="15" t="n">
        <v>18.7</v>
      </c>
    </row>
    <row r="118">
      <c r="A118" s="4" t="inlineStr">
        <is>
          <t>Level 3 | Common equity | Market Approach | Weighted Average | Revenue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5" t="n">
        <v>8.800000000000001</v>
      </c>
      <c r="C120" s="15" t="n">
        <v>10.2</v>
      </c>
    </row>
    <row r="121">
      <c r="A121" s="4" t="inlineStr">
        <is>
          <t>Level 3 | Common equity | Market Approach | Weighted Average | EBITDA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8" t="n">
        <v>15.25</v>
      </c>
      <c r="C123" s="8" t="n">
        <v>14.23</v>
      </c>
    </row>
    <row r="124"/>
    <row r="125">
      <c r="A125" s="4" t="inlineStr">
        <is>
          <t>[1]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2]Variable rate loans to the portfolio companies bear interest at a rate that is determined by reference to either EURIBOR ("E"), LIBOR ("L")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t>
        </is>
      </c>
    </row>
  </sheetData>
  <mergeCells count="3">
    <mergeCell ref="C1:D1"/>
    <mergeCell ref="A124:D124"/>
    <mergeCell ref="A125:D1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755651</v>
      </c>
      <c r="C4" s="6" t="n">
        <v>676498</v>
      </c>
    </row>
    <row r="5">
      <c r="A5" s="4" t="inlineStr">
        <is>
          <t>Carrying Value | CBA Subscription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283500</v>
      </c>
      <c r="C7" s="5" t="n">
        <v>234500</v>
      </c>
    </row>
    <row r="8">
      <c r="A8" s="4" t="inlineStr">
        <is>
          <t>Carrying Value | Barclays Funding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341151</v>
      </c>
      <c r="C10" s="5" t="n">
        <v>303998</v>
      </c>
    </row>
    <row r="11">
      <c r="A11" s="4" t="inlineStr">
        <is>
          <t>Carrying Value | BNP Funding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56000</v>
      </c>
      <c r="C13" s="5" t="n">
        <v>138000</v>
      </c>
    </row>
    <row r="14">
      <c r="A14" s="4" t="inlineStr">
        <is>
          <t>Carrying Value | JPM Funding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75000</v>
      </c>
      <c r="C16" s="5" t="n">
        <v>0</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755651</v>
      </c>
      <c r="C19" s="5" t="n">
        <v>676498</v>
      </c>
    </row>
    <row r="20">
      <c r="A20" s="4" t="inlineStr">
        <is>
          <t>Fair Value | CBA Subscription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283500</v>
      </c>
      <c r="C22" s="5" t="n">
        <v>234500</v>
      </c>
    </row>
    <row r="23">
      <c r="A23" s="4" t="inlineStr">
        <is>
          <t>Fair Value | Barclays Funding Fac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341151</v>
      </c>
      <c r="C25" s="5" t="n">
        <v>303998</v>
      </c>
    </row>
    <row r="26">
      <c r="A26" s="4" t="inlineStr">
        <is>
          <t>Fair Value | BNP Funding Facil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56000</v>
      </c>
      <c r="C28" s="5" t="n">
        <v>138000</v>
      </c>
    </row>
    <row r="29">
      <c r="A29" s="4" t="inlineStr">
        <is>
          <t>Fair Value | JPM Funding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6" t="n">
        <v>75000</v>
      </c>
      <c r="C3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3" customWidth="1" min="10" max="10"/>
    <col width="14" customWidth="1" min="11" max="11"/>
    <col width="14" customWidth="1" min="12" max="12"/>
  </cols>
  <sheetData>
    <row r="1">
      <c r="A1" s="1" t="inlineStr">
        <is>
          <t>Debt - Narrative (Details) - USD ($) $ in Thousands</t>
        </is>
      </c>
      <c r="F1" s="2" t="inlineStr">
        <is>
          <t>3 Months Ended</t>
        </is>
      </c>
      <c r="H1" s="2" t="inlineStr">
        <is>
          <t>6 Months Ended</t>
        </is>
      </c>
    </row>
    <row r="2">
      <c r="B2" s="2" t="inlineStr">
        <is>
          <t>Feb. 23, 2023</t>
        </is>
      </c>
      <c r="C2" s="2" t="inlineStr">
        <is>
          <t>Oct. 12, 2022</t>
        </is>
      </c>
      <c r="D2" s="2" t="inlineStr">
        <is>
          <t>Mar. 07, 2022</t>
        </is>
      </c>
      <c r="E2" s="2" t="inlineStr">
        <is>
          <t>Nov. 05, 2021</t>
        </is>
      </c>
      <c r="F2" s="2" t="inlineStr">
        <is>
          <t>Jun. 30, 2023</t>
        </is>
      </c>
      <c r="G2" s="2" t="inlineStr">
        <is>
          <t>Jun. 30, 2022</t>
        </is>
      </c>
      <c r="H2" s="2" t="inlineStr">
        <is>
          <t>Jun. 30, 2023</t>
        </is>
      </c>
      <c r="I2" s="2" t="inlineStr">
        <is>
          <t>Jun. 30, 2022</t>
        </is>
      </c>
      <c r="J2" s="2" t="inlineStr">
        <is>
          <t>May 02, 2023</t>
        </is>
      </c>
      <c r="K2" s="2" t="inlineStr">
        <is>
          <t>Jan. 25,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used Portion</t>
        </is>
      </c>
      <c r="B4" s="4" t="inlineStr">
        <is>
          <t xml:space="preserve"> </t>
        </is>
      </c>
      <c r="C4" s="4" t="inlineStr">
        <is>
          <t xml:space="preserve"> </t>
        </is>
      </c>
      <c r="D4" s="4" t="inlineStr">
        <is>
          <t xml:space="preserve"> </t>
        </is>
      </c>
      <c r="E4" s="4" t="inlineStr">
        <is>
          <t xml:space="preserve"> </t>
        </is>
      </c>
      <c r="F4" s="6" t="n">
        <v>729349</v>
      </c>
      <c r="G4" s="4" t="inlineStr">
        <is>
          <t xml:space="preserve"> </t>
        </is>
      </c>
      <c r="H4" s="6" t="n">
        <v>729349</v>
      </c>
      <c r="I4" s="4" t="inlineStr">
        <is>
          <t xml:space="preserve"> </t>
        </is>
      </c>
      <c r="J4" s="4" t="inlineStr">
        <is>
          <t xml:space="preserve"> </t>
        </is>
      </c>
      <c r="K4" s="4" t="inlineStr">
        <is>
          <t xml:space="preserve"> </t>
        </is>
      </c>
      <c r="L4" s="6" t="n">
        <v>398502</v>
      </c>
    </row>
    <row r="5">
      <c r="A5" s="4" t="inlineStr">
        <is>
          <t>Weighted average interest rate (excluding unused fees and financing costs)</t>
        </is>
      </c>
      <c r="B5" s="4" t="inlineStr">
        <is>
          <t xml:space="preserve"> </t>
        </is>
      </c>
      <c r="C5" s="4" t="inlineStr">
        <is>
          <t xml:space="preserve"> </t>
        </is>
      </c>
      <c r="D5" s="4" t="inlineStr">
        <is>
          <t xml:space="preserve"> </t>
        </is>
      </c>
      <c r="E5" s="4" t="inlineStr">
        <is>
          <t xml:space="preserve"> </t>
        </is>
      </c>
      <c r="F5" s="9" t="n">
        <v>0.0752</v>
      </c>
      <c r="G5" s="9" t="n">
        <v>0.0262</v>
      </c>
      <c r="H5" s="9" t="n">
        <v>0.0692</v>
      </c>
      <c r="I5" s="9" t="n">
        <v>0.0208</v>
      </c>
      <c r="J5" s="4" t="inlineStr">
        <is>
          <t xml:space="preserve"> </t>
        </is>
      </c>
      <c r="K5" s="4" t="inlineStr">
        <is>
          <t xml:space="preserve"> </t>
        </is>
      </c>
      <c r="L5" s="4" t="inlineStr">
        <is>
          <t xml:space="preserve"> </t>
        </is>
      </c>
    </row>
    <row r="6">
      <c r="A6" s="4" t="inlineStr">
        <is>
          <t>Weighted average debt</t>
        </is>
      </c>
      <c r="B6" s="4" t="inlineStr">
        <is>
          <t xml:space="preserve"> </t>
        </is>
      </c>
      <c r="C6" s="4" t="inlineStr">
        <is>
          <t xml:space="preserve"> </t>
        </is>
      </c>
      <c r="D6" s="4" t="inlineStr">
        <is>
          <t xml:space="preserve"> </t>
        </is>
      </c>
      <c r="E6" s="4" t="inlineStr">
        <is>
          <t xml:space="preserve"> </t>
        </is>
      </c>
      <c r="F6" s="6" t="n">
        <v>757475</v>
      </c>
      <c r="G6" s="6" t="n">
        <v>390159</v>
      </c>
      <c r="H6" s="6" t="n">
        <v>744432</v>
      </c>
      <c r="I6" s="6" t="n">
        <v>348887</v>
      </c>
      <c r="J6" s="4" t="inlineStr">
        <is>
          <t xml:space="preserve"> </t>
        </is>
      </c>
      <c r="K6" s="4" t="inlineStr">
        <is>
          <t xml:space="preserve"> </t>
        </is>
      </c>
      <c r="L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755651</v>
      </c>
      <c r="G9" s="4" t="inlineStr">
        <is>
          <t xml:space="preserve"> </t>
        </is>
      </c>
      <c r="H9" s="5" t="n">
        <v>755651</v>
      </c>
      <c r="I9" s="4" t="inlineStr">
        <is>
          <t xml:space="preserve"> </t>
        </is>
      </c>
      <c r="J9" s="4" t="inlineStr">
        <is>
          <t xml:space="preserve"> </t>
        </is>
      </c>
      <c r="K9" s="4" t="inlineStr">
        <is>
          <t xml:space="preserve"> </t>
        </is>
      </c>
      <c r="L9" s="5" t="n">
        <v>676498</v>
      </c>
    </row>
    <row r="10">
      <c r="A10" s="4" t="inlineStr">
        <is>
          <t>CBA Subscription Facility |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5" t="n">
        <v>283500</v>
      </c>
      <c r="G12" s="4" t="inlineStr">
        <is>
          <t xml:space="preserve"> </t>
        </is>
      </c>
      <c r="H12" s="5" t="n">
        <v>283500</v>
      </c>
      <c r="I12" s="4" t="inlineStr">
        <is>
          <t xml:space="preserve"> </t>
        </is>
      </c>
      <c r="J12" s="4" t="inlineStr">
        <is>
          <t xml:space="preserve"> </t>
        </is>
      </c>
      <c r="K12" s="4" t="inlineStr">
        <is>
          <t xml:space="preserve"> </t>
        </is>
      </c>
      <c r="L12" s="5" t="n">
        <v>234500</v>
      </c>
    </row>
    <row r="13">
      <c r="A13" s="4" t="inlineStr">
        <is>
          <t>CBA Subscriptio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4" t="inlineStr">
        <is>
          <t xml:space="preserve"> </t>
        </is>
      </c>
      <c r="D15" s="4" t="inlineStr">
        <is>
          <t xml:space="preserve"> </t>
        </is>
      </c>
      <c r="E15" s="6" t="n">
        <v>425000</v>
      </c>
      <c r="F15" s="4" t="inlineStr">
        <is>
          <t xml:space="preserve"> </t>
        </is>
      </c>
      <c r="G15" s="4" t="inlineStr">
        <is>
          <t xml:space="preserve"> </t>
        </is>
      </c>
      <c r="H15" s="4" t="inlineStr">
        <is>
          <t xml:space="preserve"> </t>
        </is>
      </c>
      <c r="I15" s="4" t="inlineStr">
        <is>
          <t xml:space="preserve"> </t>
        </is>
      </c>
      <c r="J15" s="6" t="n">
        <v>285000</v>
      </c>
      <c r="K15" s="6" t="n">
        <v>325000</v>
      </c>
      <c r="L15" s="4" t="inlineStr">
        <is>
          <t xml:space="preserve"> </t>
        </is>
      </c>
    </row>
    <row r="16">
      <c r="A16" s="4" t="inlineStr">
        <is>
          <t>Accordion Feature, increase limit</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rdion feature, higher borrowing capacity option</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tension term</t>
        </is>
      </c>
      <c r="B18" s="4" t="inlineStr">
        <is>
          <t xml:space="preserve"> </t>
        </is>
      </c>
      <c r="C18" s="4" t="inlineStr">
        <is>
          <t xml:space="preserve"> </t>
        </is>
      </c>
      <c r="D18" s="4" t="inlineStr">
        <is>
          <t xml:space="preserve"> </t>
        </is>
      </c>
      <c r="E18" s="4" t="inlineStr">
        <is>
          <t>364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from lines of credit</t>
        </is>
      </c>
      <c r="B19" s="4" t="inlineStr">
        <is>
          <t xml:space="preserve"> </t>
        </is>
      </c>
      <c r="C19" s="4" t="inlineStr">
        <is>
          <t xml:space="preserve"> </t>
        </is>
      </c>
      <c r="D19" s="4" t="inlineStr">
        <is>
          <t xml:space="preserve"> </t>
        </is>
      </c>
      <c r="E19" s="4" t="inlineStr">
        <is>
          <t xml:space="preserve"> </t>
        </is>
      </c>
      <c r="F19" s="5" t="n">
        <v>34000</v>
      </c>
      <c r="G19" s="5" t="n">
        <v>238000</v>
      </c>
      <c r="H19" s="5" t="n">
        <v>84000</v>
      </c>
      <c r="I19" s="5" t="n">
        <v>389500</v>
      </c>
      <c r="J19" s="4" t="inlineStr">
        <is>
          <t xml:space="preserve"> </t>
        </is>
      </c>
      <c r="K19" s="4" t="inlineStr">
        <is>
          <t xml:space="preserve"> </t>
        </is>
      </c>
      <c r="L19" s="4" t="inlineStr">
        <is>
          <t xml:space="preserve"> </t>
        </is>
      </c>
    </row>
    <row r="20">
      <c r="A20" s="4" t="inlineStr">
        <is>
          <t>Repayments of long-term lines of credit</t>
        </is>
      </c>
      <c r="B20" s="4" t="inlineStr">
        <is>
          <t xml:space="preserve"> </t>
        </is>
      </c>
      <c r="C20" s="4" t="inlineStr">
        <is>
          <t xml:space="preserve"> </t>
        </is>
      </c>
      <c r="D20" s="4" t="inlineStr">
        <is>
          <t xml:space="preserve"> </t>
        </is>
      </c>
      <c r="E20" s="4" t="inlineStr">
        <is>
          <t xml:space="preserve"> </t>
        </is>
      </c>
      <c r="F20" s="5" t="n">
        <v>30000</v>
      </c>
      <c r="G20" s="6" t="n">
        <v>161000</v>
      </c>
      <c r="H20" s="5" t="n">
        <v>35000</v>
      </c>
      <c r="I20" s="6" t="n">
        <v>276500</v>
      </c>
      <c r="J20" s="4" t="inlineStr">
        <is>
          <t xml:space="preserve"> </t>
        </is>
      </c>
      <c r="K20" s="4" t="inlineStr">
        <is>
          <t xml:space="preserve"> </t>
        </is>
      </c>
      <c r="L20" s="4" t="inlineStr">
        <is>
          <t xml:space="preserve"> </t>
        </is>
      </c>
    </row>
    <row r="21">
      <c r="A21" s="4" t="inlineStr">
        <is>
          <t>Unused Portion</t>
        </is>
      </c>
      <c r="B21" s="4" t="inlineStr">
        <is>
          <t xml:space="preserve"> </t>
        </is>
      </c>
      <c r="C21" s="4" t="inlineStr">
        <is>
          <t xml:space="preserve"> </t>
        </is>
      </c>
      <c r="D21" s="4" t="inlineStr">
        <is>
          <t xml:space="preserve"> </t>
        </is>
      </c>
      <c r="E21" s="4" t="inlineStr">
        <is>
          <t xml:space="preserve"> </t>
        </is>
      </c>
      <c r="F21" s="6" t="n">
        <v>1500</v>
      </c>
      <c r="G21" s="4" t="inlineStr">
        <is>
          <t xml:space="preserve"> </t>
        </is>
      </c>
      <c r="H21" s="6" t="n">
        <v>1500</v>
      </c>
      <c r="I21" s="4" t="inlineStr">
        <is>
          <t xml:space="preserve"> </t>
        </is>
      </c>
      <c r="J21" s="4" t="inlineStr">
        <is>
          <t xml:space="preserve"> </t>
        </is>
      </c>
      <c r="K21" s="4" t="inlineStr">
        <is>
          <t xml:space="preserve"> </t>
        </is>
      </c>
      <c r="L21" s="5" t="n">
        <v>140500</v>
      </c>
    </row>
    <row r="22">
      <c r="A22" s="4" t="inlineStr">
        <is>
          <t>Reinvestment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interest rate (excluding unused fees and financing costs)</t>
        </is>
      </c>
      <c r="B23" s="4" t="inlineStr">
        <is>
          <t xml:space="preserve"> </t>
        </is>
      </c>
      <c r="C23" s="4" t="inlineStr">
        <is>
          <t xml:space="preserve"> </t>
        </is>
      </c>
      <c r="D23" s="4" t="inlineStr">
        <is>
          <t xml:space="preserve"> </t>
        </is>
      </c>
      <c r="E23" s="4" t="inlineStr">
        <is>
          <t xml:space="preserve"> </t>
        </is>
      </c>
      <c r="F23" s="9" t="n">
        <v>0.0672</v>
      </c>
      <c r="G23" s="9" t="n">
        <v>0.0245</v>
      </c>
      <c r="H23" s="9" t="n">
        <v>0.065</v>
      </c>
      <c r="I23" s="9" t="n">
        <v>0.022</v>
      </c>
      <c r="J23" s="4" t="inlineStr">
        <is>
          <t xml:space="preserve"> </t>
        </is>
      </c>
      <c r="K23" s="4" t="inlineStr">
        <is>
          <t xml:space="preserve"> </t>
        </is>
      </c>
      <c r="L23" s="4" t="inlineStr">
        <is>
          <t xml:space="preserve"> </t>
        </is>
      </c>
    </row>
    <row r="24">
      <c r="A24" s="4" t="inlineStr">
        <is>
          <t>CBA Subscription Facility | Line of Credit | Eurodollar | 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10"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BA Subscription Facility | Line of Credit | Eurodollar | Hig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4" t="inlineStr">
        <is>
          <t xml:space="preserve"> </t>
        </is>
      </c>
      <c r="D29" s="4" t="inlineStr">
        <is>
          <t xml:space="preserve"> </t>
        </is>
      </c>
      <c r="E29" s="9" t="n">
        <v>0.01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BA Subscription Facility | Line of Credit | Sterling Overnight Index Average (SO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9" t="n">
        <v>0.0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BA Subscription Facility | Line of Credit | Secured Overnight Financing Rate (SOFR) | Variable Rate Component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9" t="n">
        <v>0.01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BA Subscription Facility | Line of Credit | Secured Overnight Financing Rate (SOFR) | Variable Rate Component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10"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BA Subscription Facility | Line of Credit | Federal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t>
        </is>
      </c>
      <c r="B41" s="4" t="inlineStr">
        <is>
          <t xml:space="preserve"> </t>
        </is>
      </c>
      <c r="C41" s="4" t="inlineStr">
        <is>
          <t xml:space="preserve"> </t>
        </is>
      </c>
      <c r="D41" s="4" t="inlineStr">
        <is>
          <t xml:space="preserve"> </t>
        </is>
      </c>
      <c r="E41" s="9" t="n">
        <v>0.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BA Subscription Facility | Line of Credit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9" t="n">
        <v>0.00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BA Subscription Facility | Line of Credit | Base Rate | Hig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10" t="n">
        <v>0.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rclays Funding Facility |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6" t="n">
        <v>341151</v>
      </c>
      <c r="G50" s="4" t="inlineStr">
        <is>
          <t xml:space="preserve"> </t>
        </is>
      </c>
      <c r="H50" s="6" t="n">
        <v>341151</v>
      </c>
      <c r="I50" s="4" t="inlineStr">
        <is>
          <t xml:space="preserve"> </t>
        </is>
      </c>
      <c r="J50" s="4" t="inlineStr">
        <is>
          <t xml:space="preserve"> </t>
        </is>
      </c>
      <c r="K50" s="4" t="inlineStr">
        <is>
          <t xml:space="preserve"> </t>
        </is>
      </c>
      <c r="L50" s="5" t="n">
        <v>303998</v>
      </c>
    </row>
    <row r="51">
      <c r="A51" s="4" t="inlineStr">
        <is>
          <t>Barclays Funding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4" t="inlineStr">
        <is>
          <t xml:space="preserve"> </t>
        </is>
      </c>
      <c r="D53" s="6" t="n">
        <v>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rdion Feature, increase limit</t>
        </is>
      </c>
      <c r="B54" s="4" t="inlineStr">
        <is>
          <t xml:space="preserve"> </t>
        </is>
      </c>
      <c r="C54" s="4" t="inlineStr">
        <is>
          <t xml:space="preserve"> </t>
        </is>
      </c>
      <c r="D54" s="6" t="n">
        <v>3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orrowings from lines of credit</t>
        </is>
      </c>
      <c r="B55" s="4" t="inlineStr">
        <is>
          <t xml:space="preserve"> </t>
        </is>
      </c>
      <c r="C55" s="4" t="inlineStr">
        <is>
          <t xml:space="preserve"> </t>
        </is>
      </c>
      <c r="D55" s="4" t="inlineStr">
        <is>
          <t xml:space="preserve"> </t>
        </is>
      </c>
      <c r="E55" s="4" t="inlineStr">
        <is>
          <t xml:space="preserve"> </t>
        </is>
      </c>
      <c r="F55" s="5" t="n">
        <v>37000</v>
      </c>
      <c r="G55" s="6" t="n">
        <v>135000</v>
      </c>
      <c r="H55" s="5" t="n">
        <v>37000</v>
      </c>
      <c r="I55" s="6" t="n">
        <v>200000</v>
      </c>
      <c r="J55" s="4" t="inlineStr">
        <is>
          <t xml:space="preserve"> </t>
        </is>
      </c>
      <c r="K55" s="4" t="inlineStr">
        <is>
          <t xml:space="preserve"> </t>
        </is>
      </c>
      <c r="L55" s="4" t="inlineStr">
        <is>
          <t xml:space="preserve"> </t>
        </is>
      </c>
    </row>
    <row r="56">
      <c r="A56" s="4" t="inlineStr">
        <is>
          <t>Repayments of long-term lines of credit</t>
        </is>
      </c>
      <c r="B56" s="4" t="inlineStr">
        <is>
          <t xml:space="preserve"> </t>
        </is>
      </c>
      <c r="C56" s="4" t="inlineStr">
        <is>
          <t xml:space="preserve"> </t>
        </is>
      </c>
      <c r="D56" s="4" t="inlineStr">
        <is>
          <t xml:space="preserve"> </t>
        </is>
      </c>
      <c r="E56" s="4" t="inlineStr">
        <is>
          <t xml:space="preserve"> </t>
        </is>
      </c>
      <c r="F56" s="5" t="n">
        <v>0</v>
      </c>
      <c r="G56" s="6" t="n">
        <v>0</v>
      </c>
      <c r="H56" s="5" t="n">
        <v>0</v>
      </c>
      <c r="I56" s="6" t="n">
        <v>0</v>
      </c>
      <c r="J56" s="4" t="inlineStr">
        <is>
          <t xml:space="preserve"> </t>
        </is>
      </c>
      <c r="K56" s="4" t="inlineStr">
        <is>
          <t xml:space="preserve"> </t>
        </is>
      </c>
      <c r="L56" s="4" t="inlineStr">
        <is>
          <t xml:space="preserve"> </t>
        </is>
      </c>
    </row>
    <row r="57">
      <c r="A57" s="4" t="inlineStr">
        <is>
          <t>Unused Portion</t>
        </is>
      </c>
      <c r="B57" s="4" t="inlineStr">
        <is>
          <t xml:space="preserve"> </t>
        </is>
      </c>
      <c r="C57" s="4" t="inlineStr">
        <is>
          <t xml:space="preserve"> </t>
        </is>
      </c>
      <c r="D57" s="4" t="inlineStr">
        <is>
          <t xml:space="preserve"> </t>
        </is>
      </c>
      <c r="E57" s="4" t="inlineStr">
        <is>
          <t xml:space="preserve"> </t>
        </is>
      </c>
      <c r="F57" s="6" t="n">
        <v>58849</v>
      </c>
      <c r="G57" s="4" t="inlineStr">
        <is>
          <t xml:space="preserve"> </t>
        </is>
      </c>
      <c r="H57" s="6" t="n">
        <v>58849</v>
      </c>
      <c r="I57" s="4" t="inlineStr">
        <is>
          <t xml:space="preserve"> </t>
        </is>
      </c>
      <c r="J57" s="4" t="inlineStr">
        <is>
          <t xml:space="preserve"> </t>
        </is>
      </c>
      <c r="K57" s="4" t="inlineStr">
        <is>
          <t xml:space="preserve"> </t>
        </is>
      </c>
      <c r="L57" s="5" t="n">
        <v>96002</v>
      </c>
    </row>
    <row r="58">
      <c r="A58" s="4" t="inlineStr">
        <is>
          <t>Weighted average interest rate (excluding unused fees and financing costs)</t>
        </is>
      </c>
      <c r="B58" s="4" t="inlineStr">
        <is>
          <t xml:space="preserve"> </t>
        </is>
      </c>
      <c r="C58" s="4" t="inlineStr">
        <is>
          <t xml:space="preserve"> </t>
        </is>
      </c>
      <c r="D58" s="4" t="inlineStr">
        <is>
          <t xml:space="preserve"> </t>
        </is>
      </c>
      <c r="E58" s="4" t="inlineStr">
        <is>
          <t xml:space="preserve"> </t>
        </is>
      </c>
      <c r="F58" s="9" t="n">
        <v>0.0806</v>
      </c>
      <c r="G58" s="9" t="n">
        <v>0.0294</v>
      </c>
      <c r="H58" s="9" t="n">
        <v>0.0697</v>
      </c>
      <c r="I58" s="9" t="n">
        <v>0.0288</v>
      </c>
      <c r="J58" s="4" t="inlineStr">
        <is>
          <t xml:space="preserve"> </t>
        </is>
      </c>
      <c r="K58" s="4" t="inlineStr">
        <is>
          <t xml:space="preserve"> </t>
        </is>
      </c>
      <c r="L58" s="4" t="inlineStr">
        <is>
          <t xml:space="preserve"> </t>
        </is>
      </c>
    </row>
    <row r="59">
      <c r="A59" s="4" t="inlineStr">
        <is>
          <t>Barclays Funding Facility | Line of Credit | Base Rate | Variable Rate Component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t>
        </is>
      </c>
      <c r="B61" s="4" t="inlineStr">
        <is>
          <t xml:space="preserve"> </t>
        </is>
      </c>
      <c r="C61" s="4" t="inlineStr">
        <is>
          <t xml:space="preserve"> </t>
        </is>
      </c>
      <c r="D61" s="9" t="n">
        <v>0.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rclays Funding Facility | Line of Credit | Base Rate | Low | Variable Rate Component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t>
        </is>
      </c>
      <c r="B64" s="4" t="inlineStr">
        <is>
          <t xml:space="preserve"> </t>
        </is>
      </c>
      <c r="C64" s="4" t="inlineStr">
        <is>
          <t xml:space="preserve"> </t>
        </is>
      </c>
      <c r="D64" s="9" t="n">
        <v>0.01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rclays Funding Facility | Line of Credit | Base Rate | High | Variable Rate Component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9" t="n">
        <v>0.026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rclays Funding Facility | Line of Credit | Canadian Dollar Offered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t>
        </is>
      </c>
      <c r="B70" s="4" t="inlineStr">
        <is>
          <t xml:space="preserve"> </t>
        </is>
      </c>
      <c r="C70" s="4" t="inlineStr">
        <is>
          <t xml:space="preserve"> </t>
        </is>
      </c>
      <c r="D70" s="10" t="n">
        <v>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NP Funding Facility | Carry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6" t="n">
        <v>56000</v>
      </c>
      <c r="G73" s="4" t="inlineStr">
        <is>
          <t xml:space="preserve"> </t>
        </is>
      </c>
      <c r="H73" s="6" t="n">
        <v>56000</v>
      </c>
      <c r="I73" s="4" t="inlineStr">
        <is>
          <t xml:space="preserve"> </t>
        </is>
      </c>
      <c r="J73" s="4" t="inlineStr">
        <is>
          <t xml:space="preserve"> </t>
        </is>
      </c>
      <c r="K73" s="4" t="inlineStr">
        <is>
          <t xml:space="preserve"> </t>
        </is>
      </c>
      <c r="L73" s="5" t="n">
        <v>138000</v>
      </c>
    </row>
    <row r="74">
      <c r="A74" s="4" t="inlineStr">
        <is>
          <t>BNP Funding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borrowing capacity</t>
        </is>
      </c>
      <c r="B76" s="4" t="inlineStr">
        <is>
          <t xml:space="preserve"> </t>
        </is>
      </c>
      <c r="C76" s="6" t="n">
        <v>3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tension term</t>
        </is>
      </c>
      <c r="B77" s="4" t="inlineStr">
        <is>
          <t xml:space="preserve"> </t>
        </is>
      </c>
      <c r="C77" s="4" t="inlineStr">
        <is>
          <t>1 year</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orrowings from lines of credit</t>
        </is>
      </c>
      <c r="B78" s="4" t="inlineStr">
        <is>
          <t xml:space="preserve"> </t>
        </is>
      </c>
      <c r="C78" s="4" t="inlineStr">
        <is>
          <t xml:space="preserve"> </t>
        </is>
      </c>
      <c r="D78" s="4" t="inlineStr">
        <is>
          <t xml:space="preserve"> </t>
        </is>
      </c>
      <c r="E78" s="4" t="inlineStr">
        <is>
          <t xml:space="preserve"> </t>
        </is>
      </c>
      <c r="F78" s="5" t="n">
        <v>0</v>
      </c>
      <c r="G78" s="6" t="n">
        <v>0</v>
      </c>
      <c r="H78" s="5" t="n">
        <v>18000</v>
      </c>
      <c r="I78" s="6" t="n">
        <v>0</v>
      </c>
      <c r="J78" s="4" t="inlineStr">
        <is>
          <t xml:space="preserve"> </t>
        </is>
      </c>
      <c r="K78" s="4" t="inlineStr">
        <is>
          <t xml:space="preserve"> </t>
        </is>
      </c>
      <c r="L78" s="4" t="inlineStr">
        <is>
          <t xml:space="preserve"> </t>
        </is>
      </c>
    </row>
    <row r="79">
      <c r="A79" s="4" t="inlineStr">
        <is>
          <t>Repayments of long-term lines of credit</t>
        </is>
      </c>
      <c r="B79" s="4" t="inlineStr">
        <is>
          <t xml:space="preserve"> </t>
        </is>
      </c>
      <c r="C79" s="4" t="inlineStr">
        <is>
          <t xml:space="preserve"> </t>
        </is>
      </c>
      <c r="D79" s="4" t="inlineStr">
        <is>
          <t xml:space="preserve"> </t>
        </is>
      </c>
      <c r="E79" s="4" t="inlineStr">
        <is>
          <t xml:space="preserve"> </t>
        </is>
      </c>
      <c r="F79" s="5" t="n">
        <v>100000</v>
      </c>
      <c r="G79" s="5" t="n">
        <v>0</v>
      </c>
      <c r="H79" s="5" t="n">
        <v>100000</v>
      </c>
      <c r="I79" s="5" t="n">
        <v>0</v>
      </c>
      <c r="J79" s="4" t="inlineStr">
        <is>
          <t xml:space="preserve"> </t>
        </is>
      </c>
      <c r="K79" s="4" t="inlineStr">
        <is>
          <t xml:space="preserve"> </t>
        </is>
      </c>
      <c r="L79" s="4" t="inlineStr">
        <is>
          <t xml:space="preserve"> </t>
        </is>
      </c>
    </row>
    <row r="80">
      <c r="A80" s="4" t="inlineStr">
        <is>
          <t>Unused Portion</t>
        </is>
      </c>
      <c r="B80" s="4" t="inlineStr">
        <is>
          <t xml:space="preserve"> </t>
        </is>
      </c>
      <c r="C80" s="4" t="inlineStr">
        <is>
          <t xml:space="preserve"> </t>
        </is>
      </c>
      <c r="D80" s="4" t="inlineStr">
        <is>
          <t xml:space="preserve"> </t>
        </is>
      </c>
      <c r="E80" s="4" t="inlineStr">
        <is>
          <t xml:space="preserve"> </t>
        </is>
      </c>
      <c r="F80" s="6" t="n">
        <v>244000</v>
      </c>
      <c r="G80" s="4" t="inlineStr">
        <is>
          <t xml:space="preserve"> </t>
        </is>
      </c>
      <c r="H80" s="6" t="n">
        <v>244000</v>
      </c>
      <c r="I80" s="4" t="inlineStr">
        <is>
          <t xml:space="preserve"> </t>
        </is>
      </c>
      <c r="J80" s="4" t="inlineStr">
        <is>
          <t xml:space="preserve"> </t>
        </is>
      </c>
      <c r="K80" s="4" t="inlineStr">
        <is>
          <t xml:space="preserve"> </t>
        </is>
      </c>
      <c r="L80" s="5" t="n">
        <v>162000</v>
      </c>
    </row>
    <row r="81">
      <c r="A81" s="4" t="inlineStr">
        <is>
          <t>Weighted average interest rate (excluding unused fees and financing costs)</t>
        </is>
      </c>
      <c r="B81" s="4" t="inlineStr">
        <is>
          <t xml:space="preserve"> </t>
        </is>
      </c>
      <c r="C81" s="4" t="inlineStr">
        <is>
          <t xml:space="preserve"> </t>
        </is>
      </c>
      <c r="D81" s="4" t="inlineStr">
        <is>
          <t xml:space="preserve"> </t>
        </is>
      </c>
      <c r="E81" s="4" t="inlineStr">
        <is>
          <t xml:space="preserve"> </t>
        </is>
      </c>
      <c r="F81" s="9" t="n">
        <v>0.0766</v>
      </c>
      <c r="G81" s="4" t="inlineStr">
        <is>
          <t xml:space="preserve"> </t>
        </is>
      </c>
      <c r="H81" s="9" t="n">
        <v>0.07389999999999999</v>
      </c>
      <c r="I81" s="4" t="inlineStr">
        <is>
          <t xml:space="preserve"> </t>
        </is>
      </c>
      <c r="J81" s="4" t="inlineStr">
        <is>
          <t xml:space="preserve"> </t>
        </is>
      </c>
      <c r="K81" s="4" t="inlineStr">
        <is>
          <t xml:space="preserve"> </t>
        </is>
      </c>
      <c r="L81" s="4" t="inlineStr">
        <is>
          <t xml:space="preserve"> </t>
        </is>
      </c>
    </row>
    <row r="82">
      <c r="A82" s="4" t="inlineStr">
        <is>
          <t>BNP Funding Facility | Line of Credit | Eurodollar | Variable Rate Component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rate</t>
        </is>
      </c>
      <c r="B84" s="4" t="inlineStr">
        <is>
          <t xml:space="preserve"> </t>
        </is>
      </c>
      <c r="C84" s="9" t="n">
        <v>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NP Funding Facility | Line of Credit | Base Rate | Variable Rate Component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erest rate</t>
        </is>
      </c>
      <c r="B87" s="4" t="inlineStr">
        <is>
          <t xml:space="preserve"> </t>
        </is>
      </c>
      <c r="C87" s="9" t="n">
        <v>0.02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NP Funding Facility | Line of Credit | Base Rate | Variable Rate Component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erest rate</t>
        </is>
      </c>
      <c r="B90" s="4" t="inlineStr">
        <is>
          <t xml:space="preserve"> </t>
        </is>
      </c>
      <c r="C90" s="9" t="n">
        <v>0.03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JPM Funding Facility | Carrying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6" t="n">
        <v>75000</v>
      </c>
      <c r="G93" s="4" t="inlineStr">
        <is>
          <t xml:space="preserve"> </t>
        </is>
      </c>
      <c r="H93" s="6" t="n">
        <v>75000</v>
      </c>
      <c r="I93" s="4" t="inlineStr">
        <is>
          <t xml:space="preserve"> </t>
        </is>
      </c>
      <c r="J93" s="4" t="inlineStr">
        <is>
          <t xml:space="preserve"> </t>
        </is>
      </c>
      <c r="K93" s="4" t="inlineStr">
        <is>
          <t xml:space="preserve"> </t>
        </is>
      </c>
      <c r="L93" s="5" t="n">
        <v>0</v>
      </c>
    </row>
    <row r="94">
      <c r="A94" s="4" t="inlineStr">
        <is>
          <t>JPM Funding Facility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aximum borrowing capacity</t>
        </is>
      </c>
      <c r="B96" s="6" t="n">
        <v>5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orrowings from lines of credit</t>
        </is>
      </c>
      <c r="B97" s="4" t="inlineStr">
        <is>
          <t xml:space="preserve"> </t>
        </is>
      </c>
      <c r="C97" s="4" t="inlineStr">
        <is>
          <t xml:space="preserve"> </t>
        </is>
      </c>
      <c r="D97" s="4" t="inlineStr">
        <is>
          <t xml:space="preserve"> </t>
        </is>
      </c>
      <c r="E97" s="4" t="inlineStr">
        <is>
          <t xml:space="preserve"> </t>
        </is>
      </c>
      <c r="F97" s="5" t="n">
        <v>25000</v>
      </c>
      <c r="G97" s="5" t="n">
        <v>0</v>
      </c>
      <c r="H97" s="5" t="n">
        <v>75000</v>
      </c>
      <c r="I97" s="5" t="n">
        <v>0</v>
      </c>
      <c r="J97" s="4" t="inlineStr">
        <is>
          <t xml:space="preserve"> </t>
        </is>
      </c>
      <c r="K97" s="4" t="inlineStr">
        <is>
          <t xml:space="preserve"> </t>
        </is>
      </c>
      <c r="L97" s="4" t="inlineStr">
        <is>
          <t xml:space="preserve"> </t>
        </is>
      </c>
    </row>
    <row r="98">
      <c r="A98" s="4" t="inlineStr">
        <is>
          <t>Repayments of long-term lines of credit</t>
        </is>
      </c>
      <c r="B98" s="4" t="inlineStr">
        <is>
          <t xml:space="preserve"> </t>
        </is>
      </c>
      <c r="C98" s="4" t="inlineStr">
        <is>
          <t xml:space="preserve"> </t>
        </is>
      </c>
      <c r="D98" s="4" t="inlineStr">
        <is>
          <t xml:space="preserve"> </t>
        </is>
      </c>
      <c r="E98" s="4" t="inlineStr">
        <is>
          <t xml:space="preserve"> </t>
        </is>
      </c>
      <c r="F98" s="5" t="n">
        <v>0</v>
      </c>
      <c r="G98" s="6" t="n">
        <v>0</v>
      </c>
      <c r="H98" s="5" t="n">
        <v>0</v>
      </c>
      <c r="I98" s="6" t="n">
        <v>0</v>
      </c>
      <c r="J98" s="4" t="inlineStr">
        <is>
          <t xml:space="preserve"> </t>
        </is>
      </c>
      <c r="K98" s="4" t="inlineStr">
        <is>
          <t xml:space="preserve"> </t>
        </is>
      </c>
      <c r="L98" s="4" t="inlineStr">
        <is>
          <t xml:space="preserve"> </t>
        </is>
      </c>
    </row>
    <row r="99">
      <c r="A99" s="4" t="inlineStr">
        <is>
          <t>Unused Portion</t>
        </is>
      </c>
      <c r="B99" s="4" t="inlineStr">
        <is>
          <t xml:space="preserve"> </t>
        </is>
      </c>
      <c r="C99" s="4" t="inlineStr">
        <is>
          <t xml:space="preserve"> </t>
        </is>
      </c>
      <c r="D99" s="4" t="inlineStr">
        <is>
          <t xml:space="preserve"> </t>
        </is>
      </c>
      <c r="E99" s="4" t="inlineStr">
        <is>
          <t xml:space="preserve"> </t>
        </is>
      </c>
      <c r="F99" s="6" t="n">
        <v>425000</v>
      </c>
      <c r="G99" s="4" t="inlineStr">
        <is>
          <t xml:space="preserve"> </t>
        </is>
      </c>
      <c r="H99" s="6" t="n">
        <v>425000</v>
      </c>
      <c r="I99" s="4" t="inlineStr">
        <is>
          <t xml:space="preserve"> </t>
        </is>
      </c>
      <c r="J99" s="4" t="inlineStr">
        <is>
          <t xml:space="preserve"> </t>
        </is>
      </c>
      <c r="K99" s="4" t="inlineStr">
        <is>
          <t xml:space="preserve"> </t>
        </is>
      </c>
      <c r="L99" s="6" t="n">
        <v>0</v>
      </c>
    </row>
    <row r="100">
      <c r="A100" s="4" t="inlineStr">
        <is>
          <t>Reinvestment period</t>
        </is>
      </c>
      <c r="B100" s="4" t="inlineStr">
        <is>
          <t>3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eighted average interest rate (excluding unused fees and financing costs)</t>
        </is>
      </c>
      <c r="B101" s="4" t="inlineStr">
        <is>
          <t xml:space="preserve"> </t>
        </is>
      </c>
      <c r="C101" s="4" t="inlineStr">
        <is>
          <t xml:space="preserve"> </t>
        </is>
      </c>
      <c r="D101" s="4" t="inlineStr">
        <is>
          <t xml:space="preserve"> </t>
        </is>
      </c>
      <c r="E101" s="4" t="inlineStr">
        <is>
          <t xml:space="preserve"> </t>
        </is>
      </c>
      <c r="F101" s="9" t="n">
        <v>0.0801</v>
      </c>
      <c r="G101" s="4" t="inlineStr">
        <is>
          <t xml:space="preserve"> </t>
        </is>
      </c>
      <c r="H101" s="10" t="n">
        <v>0.08</v>
      </c>
      <c r="I101" s="4" t="inlineStr">
        <is>
          <t xml:space="preserve"> </t>
        </is>
      </c>
      <c r="J101" s="4" t="inlineStr">
        <is>
          <t xml:space="preserve"> </t>
        </is>
      </c>
      <c r="K101" s="4" t="inlineStr">
        <is>
          <t xml:space="preserve"> </t>
        </is>
      </c>
      <c r="L101" s="4" t="inlineStr">
        <is>
          <t xml:space="preserve"> </t>
        </is>
      </c>
    </row>
    <row r="102">
      <c r="A102" s="4" t="inlineStr">
        <is>
          <t>JPM Funding Facility | Line of Credit | Sterling Overnight Index Average (SONI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terest rate</t>
        </is>
      </c>
      <c r="B104" s="13" t="n">
        <v>0.00119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JPM Funding Facility | Line of Credit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t>
        </is>
      </c>
      <c r="B107" s="9" t="n">
        <v>0.03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chedule of Long-Term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1383</v>
      </c>
      <c r="E4" s="6" t="n">
        <v>618</v>
      </c>
    </row>
    <row r="5">
      <c r="A5" s="4" t="inlineStr">
        <is>
          <t>Total</t>
        </is>
      </c>
      <c r="B5" s="6" t="n">
        <v>16518</v>
      </c>
      <c r="C5" s="6" t="n">
        <v>3404</v>
      </c>
      <c r="D5" s="6" t="n">
        <v>29154</v>
      </c>
      <c r="E5" s="6" t="n">
        <v>4993</v>
      </c>
    </row>
    <row r="6">
      <c r="A6" s="4" t="inlineStr">
        <is>
          <t>Weighted average interest rate (excluding unused fees and financing costs)</t>
        </is>
      </c>
      <c r="B6" s="9" t="n">
        <v>0.0752</v>
      </c>
      <c r="C6" s="9" t="n">
        <v>0.0262</v>
      </c>
      <c r="D6" s="9" t="n">
        <v>0.0692</v>
      </c>
      <c r="E6" s="9" t="n">
        <v>0.0208</v>
      </c>
    </row>
    <row r="7">
      <c r="A7" s="4" t="inlineStr">
        <is>
          <t>CBA Subscription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orrowing interest expense</t>
        </is>
      </c>
      <c r="B9" s="6" t="n">
        <v>4651</v>
      </c>
      <c r="C9" s="6" t="n">
        <v>1579</v>
      </c>
      <c r="D9" s="6" t="n">
        <v>8797</v>
      </c>
      <c r="E9" s="6" t="n">
        <v>2533</v>
      </c>
    </row>
    <row r="10">
      <c r="A10" s="4" t="inlineStr">
        <is>
          <t>Facility unused commitment fees</t>
        </is>
      </c>
      <c r="B10" s="5" t="n">
        <v>19</v>
      </c>
      <c r="C10" s="5" t="n">
        <v>129</v>
      </c>
      <c r="D10" s="5" t="n">
        <v>74</v>
      </c>
      <c r="E10" s="5" t="n">
        <v>276</v>
      </c>
    </row>
    <row r="11">
      <c r="A11" s="4" t="inlineStr">
        <is>
          <t>Amortization of deferred financing costs</t>
        </is>
      </c>
      <c r="B11" s="5" t="n">
        <v>200</v>
      </c>
      <c r="C11" s="5" t="n">
        <v>263</v>
      </c>
      <c r="D11" s="5" t="n">
        <v>404</v>
      </c>
      <c r="E11" s="5" t="n">
        <v>497</v>
      </c>
    </row>
    <row r="12">
      <c r="A12" s="4" t="inlineStr">
        <is>
          <t>Total</t>
        </is>
      </c>
      <c r="B12" s="6" t="n">
        <v>4870</v>
      </c>
      <c r="C12" s="6" t="n">
        <v>1971</v>
      </c>
      <c r="D12" s="6" t="n">
        <v>9275</v>
      </c>
      <c r="E12" s="6" t="n">
        <v>3306</v>
      </c>
    </row>
    <row r="13">
      <c r="A13" s="4" t="inlineStr">
        <is>
          <t>Weighted average interest rate (excluding unused fees and financing costs)</t>
        </is>
      </c>
      <c r="B13" s="9" t="n">
        <v>0.0672</v>
      </c>
      <c r="C13" s="9" t="n">
        <v>0.0245</v>
      </c>
      <c r="D13" s="9" t="n">
        <v>0.065</v>
      </c>
      <c r="E13" s="9" t="n">
        <v>0.022</v>
      </c>
    </row>
    <row r="14">
      <c r="A14" s="4" t="inlineStr">
        <is>
          <t>Weighted average outstanding balance</t>
        </is>
      </c>
      <c r="B14" s="6" t="n">
        <v>273830</v>
      </c>
      <c r="C14" s="6" t="n">
        <v>255049</v>
      </c>
      <c r="D14" s="6" t="n">
        <v>269191</v>
      </c>
      <c r="E14" s="6" t="n">
        <v>228887</v>
      </c>
    </row>
    <row r="15">
      <c r="A15" s="4" t="inlineStr">
        <is>
          <t>BNP Funding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rrowing interest expense</t>
        </is>
      </c>
      <c r="B17" s="5" t="n">
        <v>1958</v>
      </c>
      <c r="C17" s="4" t="inlineStr">
        <is>
          <t xml:space="preserve"> </t>
        </is>
      </c>
      <c r="D17" s="5" t="n">
        <v>4519</v>
      </c>
      <c r="E17" s="4" t="inlineStr">
        <is>
          <t xml:space="preserve"> </t>
        </is>
      </c>
    </row>
    <row r="18">
      <c r="A18" s="4" t="inlineStr">
        <is>
          <t>Facility unused commitment fees</t>
        </is>
      </c>
      <c r="B18" s="5" t="n">
        <v>252</v>
      </c>
      <c r="C18" s="4" t="inlineStr">
        <is>
          <t xml:space="preserve"> </t>
        </is>
      </c>
      <c r="D18" s="5" t="n">
        <v>252</v>
      </c>
      <c r="E18" s="4" t="inlineStr">
        <is>
          <t xml:space="preserve"> </t>
        </is>
      </c>
    </row>
    <row r="19">
      <c r="A19" s="4" t="inlineStr">
        <is>
          <t>Amortization of deferred financing costs</t>
        </is>
      </c>
      <c r="B19" s="5" t="n">
        <v>166</v>
      </c>
      <c r="C19" s="4" t="inlineStr">
        <is>
          <t xml:space="preserve"> </t>
        </is>
      </c>
      <c r="D19" s="5" t="n">
        <v>332</v>
      </c>
      <c r="E19" s="4" t="inlineStr">
        <is>
          <t xml:space="preserve"> </t>
        </is>
      </c>
    </row>
    <row r="20">
      <c r="A20" s="4" t="inlineStr">
        <is>
          <t>Total</t>
        </is>
      </c>
      <c r="B20" s="6" t="n">
        <v>2376</v>
      </c>
      <c r="C20" s="4" t="inlineStr">
        <is>
          <t xml:space="preserve"> </t>
        </is>
      </c>
      <c r="D20" s="6" t="n">
        <v>5103</v>
      </c>
      <c r="E20" s="4" t="inlineStr">
        <is>
          <t xml:space="preserve"> </t>
        </is>
      </c>
    </row>
    <row r="21">
      <c r="A21" s="4" t="inlineStr">
        <is>
          <t>Weighted average interest rate (excluding unused fees and financing costs)</t>
        </is>
      </c>
      <c r="B21" s="9" t="n">
        <v>0.0766</v>
      </c>
      <c r="C21" s="4" t="inlineStr">
        <is>
          <t xml:space="preserve"> </t>
        </is>
      </c>
      <c r="D21" s="9" t="n">
        <v>0.07389999999999999</v>
      </c>
      <c r="E21" s="4" t="inlineStr">
        <is>
          <t xml:space="preserve"> </t>
        </is>
      </c>
    </row>
    <row r="22">
      <c r="A22" s="4" t="inlineStr">
        <is>
          <t>Weighted average outstanding balance</t>
        </is>
      </c>
      <c r="B22" s="6" t="n">
        <v>101055</v>
      </c>
      <c r="C22" s="4" t="inlineStr">
        <is>
          <t xml:space="preserve"> </t>
        </is>
      </c>
      <c r="D22" s="6" t="n">
        <v>121613</v>
      </c>
      <c r="E22" s="4" t="inlineStr">
        <is>
          <t xml:space="preserve"> </t>
        </is>
      </c>
    </row>
    <row r="23">
      <c r="A23" s="4" t="inlineStr">
        <is>
          <t>Barclays Funding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orrowing interest expense</t>
        </is>
      </c>
      <c r="B25" s="5" t="n">
        <v>6666</v>
      </c>
      <c r="C25" s="5" t="n">
        <v>1003</v>
      </c>
      <c r="D25" s="5" t="n">
        <v>11061</v>
      </c>
      <c r="E25" s="5" t="n">
        <v>1115</v>
      </c>
    </row>
    <row r="26">
      <c r="A26" s="4" t="inlineStr">
        <is>
          <t>Facility unused commitment fees</t>
        </is>
      </c>
      <c r="B26" s="5" t="n">
        <v>205</v>
      </c>
      <c r="C26" s="5" t="n">
        <v>335</v>
      </c>
      <c r="D26" s="5" t="n">
        <v>429</v>
      </c>
      <c r="E26" s="5" t="n">
        <v>451</v>
      </c>
    </row>
    <row r="27">
      <c r="A27" s="4" t="inlineStr">
        <is>
          <t>Amortization of deferred financing costs</t>
        </is>
      </c>
      <c r="B27" s="5" t="n">
        <v>97</v>
      </c>
      <c r="C27" s="5" t="n">
        <v>95</v>
      </c>
      <c r="D27" s="5" t="n">
        <v>189</v>
      </c>
      <c r="E27" s="5" t="n">
        <v>121</v>
      </c>
    </row>
    <row r="28">
      <c r="A28" s="4" t="inlineStr">
        <is>
          <t>Total</t>
        </is>
      </c>
      <c r="B28" s="6" t="n">
        <v>6968</v>
      </c>
      <c r="C28" s="6" t="n">
        <v>1433</v>
      </c>
      <c r="D28" s="6" t="n">
        <v>11679</v>
      </c>
      <c r="E28" s="6" t="n">
        <v>1687</v>
      </c>
    </row>
    <row r="29">
      <c r="A29" s="4" t="inlineStr">
        <is>
          <t>Weighted average interest rate (excluding unused fees and financing costs)</t>
        </is>
      </c>
      <c r="B29" s="9" t="n">
        <v>0.0806</v>
      </c>
      <c r="C29" s="9" t="n">
        <v>0.0294</v>
      </c>
      <c r="D29" s="9" t="n">
        <v>0.0697</v>
      </c>
      <c r="E29" s="9" t="n">
        <v>0.0288</v>
      </c>
    </row>
    <row r="30">
      <c r="A30" s="4" t="inlineStr">
        <is>
          <t>Weighted average outstanding balance</t>
        </is>
      </c>
      <c r="B30" s="6" t="n">
        <v>327370</v>
      </c>
      <c r="C30" s="6" t="n">
        <v>135110</v>
      </c>
      <c r="D30" s="6" t="n">
        <v>315644</v>
      </c>
      <c r="E30" s="6" t="n">
        <v>120000</v>
      </c>
    </row>
    <row r="31">
      <c r="A31" s="4" t="inlineStr">
        <is>
          <t>JPM Funding Facility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orrowing interest expense</t>
        </is>
      </c>
      <c r="B33" s="5" t="n">
        <v>1118</v>
      </c>
      <c r="C33" s="4" t="inlineStr">
        <is>
          <t xml:space="preserve"> </t>
        </is>
      </c>
      <c r="D33" s="5" t="n">
        <v>1528</v>
      </c>
      <c r="E33" s="4" t="inlineStr">
        <is>
          <t xml:space="preserve"> </t>
        </is>
      </c>
    </row>
    <row r="34">
      <c r="A34" s="4" t="inlineStr">
        <is>
          <t>Facility unused commitment fees</t>
        </is>
      </c>
      <c r="B34" s="5" t="n">
        <v>856</v>
      </c>
      <c r="C34" s="4" t="inlineStr">
        <is>
          <t xml:space="preserve"> </t>
        </is>
      </c>
      <c r="D34" s="5" t="n">
        <v>1111</v>
      </c>
      <c r="E34" s="4" t="inlineStr">
        <is>
          <t xml:space="preserve"> </t>
        </is>
      </c>
    </row>
    <row r="35">
      <c r="A35" s="4" t="inlineStr">
        <is>
          <t>Amortization of deferred financing costs</t>
        </is>
      </c>
      <c r="B35" s="5" t="n">
        <v>330</v>
      </c>
      <c r="C35" s="4" t="inlineStr">
        <is>
          <t xml:space="preserve"> </t>
        </is>
      </c>
      <c r="D35" s="5" t="n">
        <v>457</v>
      </c>
      <c r="E35" s="4" t="inlineStr">
        <is>
          <t xml:space="preserve"> </t>
        </is>
      </c>
    </row>
    <row r="36">
      <c r="A36" s="4" t="inlineStr">
        <is>
          <t>Total</t>
        </is>
      </c>
      <c r="B36" s="6" t="n">
        <v>2304</v>
      </c>
      <c r="C36" s="4" t="inlineStr">
        <is>
          <t xml:space="preserve"> </t>
        </is>
      </c>
      <c r="D36" s="6" t="n">
        <v>3096</v>
      </c>
      <c r="E36" s="4" t="inlineStr">
        <is>
          <t xml:space="preserve"> </t>
        </is>
      </c>
    </row>
    <row r="37">
      <c r="A37" s="4" t="inlineStr">
        <is>
          <t>Weighted average interest rate (excluding unused fees and financing costs)</t>
        </is>
      </c>
      <c r="B37" s="9" t="n">
        <v>0.0801</v>
      </c>
      <c r="C37" s="4" t="inlineStr">
        <is>
          <t xml:space="preserve"> </t>
        </is>
      </c>
      <c r="D37" s="10" t="n">
        <v>0.08</v>
      </c>
      <c r="E37" s="4" t="inlineStr">
        <is>
          <t xml:space="preserve"> </t>
        </is>
      </c>
    </row>
    <row r="38">
      <c r="A38" s="4" t="inlineStr">
        <is>
          <t>Weighted average outstanding balance</t>
        </is>
      </c>
      <c r="B38" s="6" t="n">
        <v>55220</v>
      </c>
      <c r="C38" s="4" t="inlineStr">
        <is>
          <t xml:space="preserve"> </t>
        </is>
      </c>
      <c r="D38" s="6" t="n">
        <v>53711</v>
      </c>
      <c r="E3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Debt - Schedule of Debt Obligations (Details) $ in Thousands, € in Millions</t>
        </is>
      </c>
      <c r="B1" s="2" t="inlineStr">
        <is>
          <t>Jun. 30, 2023 USD ($)</t>
        </is>
      </c>
      <c r="C1" s="2" t="inlineStr">
        <is>
          <t>Jun. 30, 2023 EUR (€)</t>
        </is>
      </c>
      <c r="D1" s="2" t="inlineStr">
        <is>
          <t>Dec. 31, 2022 USD ($)</t>
        </is>
      </c>
      <c r="E1" s="2" t="inlineStr">
        <is>
          <t>Dec. 31,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Committed</t>
        </is>
      </c>
      <c r="B3" s="6" t="n">
        <v>1485000</v>
      </c>
      <c r="C3" s="4" t="inlineStr">
        <is>
          <t xml:space="preserve"> </t>
        </is>
      </c>
      <c r="D3" s="6" t="n">
        <v>1075000</v>
      </c>
      <c r="E3" s="4" t="inlineStr">
        <is>
          <t xml:space="preserve"> </t>
        </is>
      </c>
    </row>
    <row r="4">
      <c r="A4" s="4" t="inlineStr">
        <is>
          <t>Outstanding Principal</t>
        </is>
      </c>
      <c r="B4" s="5" t="n">
        <v>755651</v>
      </c>
      <c r="C4" s="4" t="inlineStr">
        <is>
          <t xml:space="preserve"> </t>
        </is>
      </c>
      <c r="D4" s="5" t="n">
        <v>676498</v>
      </c>
      <c r="E4" s="4" t="inlineStr">
        <is>
          <t xml:space="preserve"> </t>
        </is>
      </c>
    </row>
    <row r="5">
      <c r="A5" s="4" t="inlineStr">
        <is>
          <t>Unused Portion</t>
        </is>
      </c>
      <c r="B5" s="5" t="n">
        <v>729349</v>
      </c>
      <c r="C5" s="4" t="inlineStr">
        <is>
          <t xml:space="preserve"> </t>
        </is>
      </c>
      <c r="D5" s="5" t="n">
        <v>398502</v>
      </c>
      <c r="E5" s="4" t="inlineStr">
        <is>
          <t xml:space="preserve"> </t>
        </is>
      </c>
    </row>
    <row r="6">
      <c r="A6" s="4" t="inlineStr">
        <is>
          <t>CBA Subscription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Committed</t>
        </is>
      </c>
      <c r="B8" s="5" t="n">
        <v>285000</v>
      </c>
      <c r="C8" s="4" t="inlineStr">
        <is>
          <t xml:space="preserve"> </t>
        </is>
      </c>
      <c r="D8" s="5" t="n">
        <v>375000</v>
      </c>
      <c r="E8" s="4" t="inlineStr">
        <is>
          <t xml:space="preserve"> </t>
        </is>
      </c>
    </row>
    <row r="9">
      <c r="A9" s="4" t="inlineStr">
        <is>
          <t>Outstanding Principal</t>
        </is>
      </c>
      <c r="B9" s="5" t="n">
        <v>283500</v>
      </c>
      <c r="C9" s="4" t="inlineStr">
        <is>
          <t xml:space="preserve"> </t>
        </is>
      </c>
      <c r="D9" s="5" t="n">
        <v>234500</v>
      </c>
      <c r="E9" s="4" t="inlineStr">
        <is>
          <t xml:space="preserve"> </t>
        </is>
      </c>
    </row>
    <row r="10">
      <c r="A10" s="4" t="inlineStr">
        <is>
          <t>Unused Portion</t>
        </is>
      </c>
      <c r="B10" s="5" t="n">
        <v>1500</v>
      </c>
      <c r="C10" s="4" t="inlineStr">
        <is>
          <t xml:space="preserve"> </t>
        </is>
      </c>
      <c r="D10" s="5" t="n">
        <v>140500</v>
      </c>
      <c r="E10" s="4" t="inlineStr">
        <is>
          <t xml:space="preserve"> </t>
        </is>
      </c>
    </row>
    <row r="11">
      <c r="A11" s="4" t="inlineStr">
        <is>
          <t>Barclays Funding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Committed</t>
        </is>
      </c>
      <c r="B13" s="5" t="n">
        <v>400000</v>
      </c>
      <c r="C13" s="16" t="n">
        <v>6.6</v>
      </c>
      <c r="D13" s="5" t="n">
        <v>400000</v>
      </c>
      <c r="E13" s="16" t="n">
        <v>6.6</v>
      </c>
    </row>
    <row r="14">
      <c r="A14" s="4" t="inlineStr">
        <is>
          <t>Outstanding Principal</t>
        </is>
      </c>
      <c r="B14" s="5" t="n">
        <v>341151</v>
      </c>
      <c r="C14" s="4" t="inlineStr">
        <is>
          <t xml:space="preserve"> </t>
        </is>
      </c>
      <c r="D14" s="5" t="n">
        <v>303998</v>
      </c>
      <c r="E14" s="4" t="inlineStr">
        <is>
          <t xml:space="preserve"> </t>
        </is>
      </c>
    </row>
    <row r="15">
      <c r="A15" s="4" t="inlineStr">
        <is>
          <t>Unused Portion</t>
        </is>
      </c>
      <c r="B15" s="5" t="n">
        <v>58849</v>
      </c>
      <c r="C15" s="4" t="inlineStr">
        <is>
          <t xml:space="preserve"> </t>
        </is>
      </c>
      <c r="D15" s="5" t="n">
        <v>96002</v>
      </c>
      <c r="E15" s="4" t="inlineStr">
        <is>
          <t xml:space="preserve"> </t>
        </is>
      </c>
    </row>
    <row r="16">
      <c r="A16" s="4" t="inlineStr">
        <is>
          <t>BNP Funding Facility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Committed</t>
        </is>
      </c>
      <c r="B18" s="5" t="n">
        <v>300000</v>
      </c>
      <c r="C18" s="4" t="inlineStr">
        <is>
          <t xml:space="preserve"> </t>
        </is>
      </c>
      <c r="D18" s="5" t="n">
        <v>300000</v>
      </c>
      <c r="E18" s="4" t="inlineStr">
        <is>
          <t xml:space="preserve"> </t>
        </is>
      </c>
    </row>
    <row r="19">
      <c r="A19" s="4" t="inlineStr">
        <is>
          <t>Outstanding Principal</t>
        </is>
      </c>
      <c r="B19" s="5" t="n">
        <v>56000</v>
      </c>
      <c r="C19" s="4" t="inlineStr">
        <is>
          <t xml:space="preserve"> </t>
        </is>
      </c>
      <c r="D19" s="5" t="n">
        <v>138000</v>
      </c>
      <c r="E19" s="4" t="inlineStr">
        <is>
          <t xml:space="preserve"> </t>
        </is>
      </c>
    </row>
    <row r="20">
      <c r="A20" s="4" t="inlineStr">
        <is>
          <t>Unused Portion</t>
        </is>
      </c>
      <c r="B20" s="5" t="n">
        <v>244000</v>
      </c>
      <c r="C20" s="4" t="inlineStr">
        <is>
          <t xml:space="preserve"> </t>
        </is>
      </c>
      <c r="D20" s="5" t="n">
        <v>162000</v>
      </c>
      <c r="E20" s="4" t="inlineStr">
        <is>
          <t xml:space="preserve"> </t>
        </is>
      </c>
    </row>
    <row r="21">
      <c r="A21" s="4" t="inlineStr">
        <is>
          <t>JPM Funding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Principal Committed</t>
        </is>
      </c>
      <c r="B23" s="5" t="n">
        <v>500000</v>
      </c>
      <c r="C23" s="4" t="inlineStr">
        <is>
          <t xml:space="preserve"> </t>
        </is>
      </c>
      <c r="D23" s="5" t="n">
        <v>0</v>
      </c>
      <c r="E23" s="4" t="inlineStr">
        <is>
          <t xml:space="preserve"> </t>
        </is>
      </c>
    </row>
    <row r="24">
      <c r="A24" s="4" t="inlineStr">
        <is>
          <t>Outstanding Principal</t>
        </is>
      </c>
      <c r="B24" s="5" t="n">
        <v>75000</v>
      </c>
      <c r="C24" s="4" t="inlineStr">
        <is>
          <t xml:space="preserve"> </t>
        </is>
      </c>
      <c r="D24" s="5" t="n">
        <v>0</v>
      </c>
      <c r="E24" s="4" t="inlineStr">
        <is>
          <t xml:space="preserve"> </t>
        </is>
      </c>
    </row>
    <row r="25">
      <c r="A25" s="4" t="inlineStr">
        <is>
          <t>Unused Portion</t>
        </is>
      </c>
      <c r="B25" s="6" t="n">
        <v>425000</v>
      </c>
      <c r="C25" s="4" t="inlineStr">
        <is>
          <t xml:space="preserve"> </t>
        </is>
      </c>
      <c r="D25" s="6" t="n">
        <v>0</v>
      </c>
      <c r="E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3</t>
        </is>
      </c>
      <c r="C2" s="2" t="inlineStr">
        <is>
          <t>Dec. 31, 2022</t>
        </is>
      </c>
    </row>
    <row r="3">
      <c r="A3" s="4" t="inlineStr">
        <is>
          <t>Delayed Draw and Revolving Senior Secured Loans</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Unfunded commitments</t>
        </is>
      </c>
      <c r="B5" s="6" t="n">
        <v>229276</v>
      </c>
      <c r="C5" s="6" t="n">
        <v>266162</v>
      </c>
    </row>
    <row r="6">
      <c r="A6" s="4" t="inlineStr">
        <is>
          <t>Financial Support, Capital Contributions</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Unfunded commitments</t>
        </is>
      </c>
      <c r="B8" s="5" t="n">
        <v>315000</v>
      </c>
      <c r="C8" s="5" t="n">
        <v>415010</v>
      </c>
    </row>
    <row r="9">
      <c r="A9" s="4" t="inlineStr">
        <is>
          <t>Capital commitments</t>
        </is>
      </c>
      <c r="B9" s="6" t="n">
        <v>1000010</v>
      </c>
      <c r="C9" s="6" t="n">
        <v>10000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embers’ Capital - Schedule of Distributable Earning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istributable earnings (accumulated losses), beginning of period</t>
        </is>
      </c>
      <c r="B4" s="4" t="inlineStr">
        <is>
          <t xml:space="preserve"> </t>
        </is>
      </c>
      <c r="C4" s="4" t="inlineStr">
        <is>
          <t xml:space="preserve"> </t>
        </is>
      </c>
      <c r="D4" s="6" t="n">
        <v>-28501</v>
      </c>
      <c r="E4" s="4" t="inlineStr">
        <is>
          <t xml:space="preserve"> </t>
        </is>
      </c>
      <c r="F4" s="4" t="inlineStr">
        <is>
          <t xml:space="preserve"> </t>
        </is>
      </c>
    </row>
    <row r="5">
      <c r="A5" s="4" t="inlineStr">
        <is>
          <t>Net investment income (loss)</t>
        </is>
      </c>
      <c r="B5" s="6" t="n">
        <v>21713</v>
      </c>
      <c r="C5" s="6" t="n">
        <v>8159</v>
      </c>
      <c r="D5" s="5" t="n">
        <v>42648</v>
      </c>
      <c r="E5" s="6" t="n">
        <v>13409</v>
      </c>
      <c r="F5" s="4" t="inlineStr">
        <is>
          <t xml:space="preserve"> </t>
        </is>
      </c>
    </row>
    <row r="6">
      <c r="A6" s="4" t="inlineStr">
        <is>
          <t>Net realized gain (loss)</t>
        </is>
      </c>
      <c r="B6" s="5" t="n">
        <v>6</v>
      </c>
      <c r="C6" s="5" t="n">
        <v>104</v>
      </c>
      <c r="D6" s="5" t="n">
        <v>23</v>
      </c>
      <c r="E6" s="5" t="n">
        <v>104</v>
      </c>
      <c r="F6" s="4" t="inlineStr">
        <is>
          <t xml:space="preserve"> </t>
        </is>
      </c>
    </row>
    <row r="7">
      <c r="A7" s="4" t="inlineStr">
        <is>
          <t>Net unrealized appreciation (depreciation)</t>
        </is>
      </c>
      <c r="B7" s="5" t="n">
        <v>3755</v>
      </c>
      <c r="C7" s="5" t="n">
        <v>-12127</v>
      </c>
      <c r="D7" s="5" t="n">
        <v>1988</v>
      </c>
      <c r="E7" s="5" t="n">
        <v>-11959</v>
      </c>
      <c r="F7" s="4" t="inlineStr">
        <is>
          <t xml:space="preserve"> </t>
        </is>
      </c>
    </row>
    <row r="8">
      <c r="A8" s="4" t="inlineStr">
        <is>
          <t>Dividends declared</t>
        </is>
      </c>
      <c r="B8" s="5" t="n">
        <v>-21837</v>
      </c>
      <c r="C8" s="6" t="n">
        <v>-7864</v>
      </c>
      <c r="D8" s="5" t="n">
        <v>-42616</v>
      </c>
      <c r="E8" s="5" t="n">
        <v>-12806</v>
      </c>
      <c r="F8" s="4" t="inlineStr">
        <is>
          <t xml:space="preserve"> </t>
        </is>
      </c>
    </row>
    <row r="9">
      <c r="A9" s="4" t="inlineStr">
        <is>
          <t>Net distributable earnings (accumulated losses), end of period</t>
        </is>
      </c>
      <c r="B9" s="5" t="n">
        <v>-26458</v>
      </c>
      <c r="C9" s="4" t="inlineStr">
        <is>
          <t xml:space="preserve"> </t>
        </is>
      </c>
      <c r="D9" s="5" t="n">
        <v>-26458</v>
      </c>
      <c r="E9" s="4" t="inlineStr">
        <is>
          <t xml:space="preserve"> </t>
        </is>
      </c>
      <c r="F9" s="6" t="n">
        <v>-28501</v>
      </c>
    </row>
    <row r="10">
      <c r="A10" s="4" t="inlineStr">
        <is>
          <t>Net distributable earnings (accumulated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istributable earnings (accumulated losses), beginning of period</t>
        </is>
      </c>
      <c r="B12" s="4" t="inlineStr">
        <is>
          <t xml:space="preserve"> </t>
        </is>
      </c>
      <c r="C12" s="4" t="inlineStr">
        <is>
          <t xml:space="preserve"> </t>
        </is>
      </c>
      <c r="D12" s="5" t="n">
        <v>-28501</v>
      </c>
      <c r="E12" s="6" t="n">
        <v>-269</v>
      </c>
      <c r="F12" s="5" t="n">
        <v>-269</v>
      </c>
    </row>
    <row r="13">
      <c r="A13" s="4" t="inlineStr">
        <is>
          <t>Net investment income (loss)</t>
        </is>
      </c>
      <c r="B13" s="4" t="inlineStr">
        <is>
          <t xml:space="preserve"> </t>
        </is>
      </c>
      <c r="C13" s="4" t="inlineStr">
        <is>
          <t xml:space="preserve"> </t>
        </is>
      </c>
      <c r="D13" s="4" t="inlineStr">
        <is>
          <t xml:space="preserve"> </t>
        </is>
      </c>
      <c r="E13" s="4" t="inlineStr">
        <is>
          <t xml:space="preserve"> </t>
        </is>
      </c>
      <c r="F13" s="5" t="n">
        <v>44449</v>
      </c>
    </row>
    <row r="14">
      <c r="A14" s="4" t="inlineStr">
        <is>
          <t>Net realized gain (loss)</t>
        </is>
      </c>
      <c r="B14" s="4" t="inlineStr">
        <is>
          <t xml:space="preserve"> </t>
        </is>
      </c>
      <c r="C14" s="4" t="inlineStr">
        <is>
          <t xml:space="preserve"> </t>
        </is>
      </c>
      <c r="D14" s="4" t="inlineStr">
        <is>
          <t xml:space="preserve"> </t>
        </is>
      </c>
      <c r="E14" s="4" t="inlineStr">
        <is>
          <t xml:space="preserve"> </t>
        </is>
      </c>
      <c r="F14" s="5" t="n">
        <v>68</v>
      </c>
    </row>
    <row r="15">
      <c r="A15" s="4" t="inlineStr">
        <is>
          <t>Net unrealized appreciation (depreciation)</t>
        </is>
      </c>
      <c r="B15" s="4" t="inlineStr">
        <is>
          <t xml:space="preserve"> </t>
        </is>
      </c>
      <c r="C15" s="4" t="inlineStr">
        <is>
          <t xml:space="preserve"> </t>
        </is>
      </c>
      <c r="D15" s="4" t="inlineStr">
        <is>
          <t xml:space="preserve"> </t>
        </is>
      </c>
      <c r="E15" s="4" t="inlineStr">
        <is>
          <t xml:space="preserve"> </t>
        </is>
      </c>
      <c r="F15" s="5" t="n">
        <v>-30994</v>
      </c>
    </row>
    <row r="16">
      <c r="A16" s="4" t="inlineStr">
        <is>
          <t>Dividends declared</t>
        </is>
      </c>
      <c r="B16" s="4" t="inlineStr">
        <is>
          <t xml:space="preserve"> </t>
        </is>
      </c>
      <c r="C16" s="4" t="inlineStr">
        <is>
          <t xml:space="preserve"> </t>
        </is>
      </c>
      <c r="D16" s="4" t="inlineStr">
        <is>
          <t xml:space="preserve"> </t>
        </is>
      </c>
      <c r="E16" s="4" t="inlineStr">
        <is>
          <t xml:space="preserve"> </t>
        </is>
      </c>
      <c r="F16" s="5" t="n">
        <v>-41918</v>
      </c>
    </row>
    <row r="17">
      <c r="A17" s="4" t="inlineStr">
        <is>
          <t>Tax reclassification of members' capital</t>
        </is>
      </c>
      <c r="B17" s="4" t="inlineStr">
        <is>
          <t xml:space="preserve"> </t>
        </is>
      </c>
      <c r="C17" s="4" t="inlineStr">
        <is>
          <t xml:space="preserve"> </t>
        </is>
      </c>
      <c r="D17" s="5" t="n">
        <v>0</v>
      </c>
      <c r="E17" s="4" t="inlineStr">
        <is>
          <t xml:space="preserve"> </t>
        </is>
      </c>
      <c r="F17" s="5" t="n">
        <v>163</v>
      </c>
    </row>
    <row r="18">
      <c r="A18" s="4" t="inlineStr">
        <is>
          <t>Net distributable earnings (accumulated losses), end of period</t>
        </is>
      </c>
      <c r="B18" s="6" t="n">
        <v>-26458</v>
      </c>
      <c r="C18" s="4" t="inlineStr">
        <is>
          <t xml:space="preserve"> </t>
        </is>
      </c>
      <c r="D18" s="6" t="n">
        <v>-26458</v>
      </c>
      <c r="E18" s="4" t="inlineStr">
        <is>
          <t xml:space="preserve"> </t>
        </is>
      </c>
      <c r="F18" s="6" t="n">
        <v>-285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40668000</v>
      </c>
      <c r="C4" s="6" t="n">
        <v>12384000</v>
      </c>
      <c r="D4" s="6" t="n">
        <v>76175000</v>
      </c>
      <c r="E4" s="6" t="n">
        <v>19872000</v>
      </c>
    </row>
    <row r="5">
      <c r="A5" s="4" t="inlineStr">
        <is>
          <t>Payment-in-kind interest income</t>
        </is>
      </c>
      <c r="B5" s="5" t="n">
        <v>265000</v>
      </c>
      <c r="C5" s="5" t="n">
        <v>0</v>
      </c>
      <c r="D5" s="5" t="n">
        <v>658000</v>
      </c>
      <c r="E5" s="5" t="n">
        <v>10000</v>
      </c>
    </row>
    <row r="6">
      <c r="A6" s="4" t="inlineStr">
        <is>
          <t>Dividend income</t>
        </is>
      </c>
      <c r="B6" s="5" t="n">
        <v>245000</v>
      </c>
      <c r="C6" s="5" t="n">
        <v>89000</v>
      </c>
      <c r="D6" s="5" t="n">
        <v>510000</v>
      </c>
      <c r="E6" s="5" t="n">
        <v>169000</v>
      </c>
    </row>
    <row r="7">
      <c r="A7" s="4" t="inlineStr">
        <is>
          <t>Other income</t>
        </is>
      </c>
      <c r="B7" s="5" t="n">
        <v>820000</v>
      </c>
      <c r="C7" s="5" t="n">
        <v>622000</v>
      </c>
      <c r="D7" s="5" t="n">
        <v>1497000</v>
      </c>
      <c r="E7" s="5" t="n">
        <v>1053000</v>
      </c>
    </row>
    <row r="8">
      <c r="A8" s="4" t="inlineStr">
        <is>
          <t>Total investment income</t>
        </is>
      </c>
      <c r="B8" s="5" t="n">
        <v>41998000</v>
      </c>
      <c r="C8" s="5" t="n">
        <v>13095000</v>
      </c>
      <c r="D8" s="5" t="n">
        <v>78840000</v>
      </c>
      <c r="E8" s="5" t="n">
        <v>2110400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 and other financing expenses</t>
        </is>
      </c>
      <c r="B10" s="5" t="n">
        <v>16518000</v>
      </c>
      <c r="C10" s="5" t="n">
        <v>3404000</v>
      </c>
      <c r="D10" s="5" t="n">
        <v>29154000</v>
      </c>
      <c r="E10" s="5" t="n">
        <v>4993000</v>
      </c>
    </row>
    <row r="11">
      <c r="A11" s="4" t="inlineStr">
        <is>
          <t>Management fees</t>
        </is>
      </c>
      <c r="B11" s="5" t="n">
        <v>794000</v>
      </c>
      <c r="C11" s="5" t="n">
        <v>393000</v>
      </c>
      <c r="D11" s="5" t="n">
        <v>1525000</v>
      </c>
      <c r="E11" s="5" t="n">
        <v>714000</v>
      </c>
    </row>
    <row r="12">
      <c r="A12" s="4" t="inlineStr">
        <is>
          <t>Income based incentive fees</t>
        </is>
      </c>
      <c r="B12" s="5" t="n">
        <v>2017000</v>
      </c>
      <c r="C12" s="5" t="n">
        <v>756000</v>
      </c>
      <c r="D12" s="5" t="n">
        <v>3961000</v>
      </c>
      <c r="E12" s="5" t="n">
        <v>1245000</v>
      </c>
    </row>
    <row r="13">
      <c r="A13" s="4" t="inlineStr">
        <is>
          <t>Capital gains incentive fees</t>
        </is>
      </c>
      <c r="B13" s="5" t="n">
        <v>0</v>
      </c>
      <c r="C13" s="5" t="n">
        <v>-14000</v>
      </c>
      <c r="D13" s="5" t="n">
        <v>0</v>
      </c>
      <c r="E13" s="5" t="n">
        <v>0</v>
      </c>
    </row>
    <row r="14">
      <c r="A14" s="4" t="inlineStr">
        <is>
          <t>Professional fees</t>
        </is>
      </c>
      <c r="B14" s="5" t="n">
        <v>464000</v>
      </c>
      <c r="C14" s="5" t="n">
        <v>283000</v>
      </c>
      <c r="D14" s="5" t="n">
        <v>854000</v>
      </c>
      <c r="E14" s="5" t="n">
        <v>452000</v>
      </c>
    </row>
    <row r="15">
      <c r="A15" s="4" t="inlineStr">
        <is>
          <t>Organization and offering costs</t>
        </is>
      </c>
      <c r="B15" s="5" t="n">
        <v>0</v>
      </c>
      <c r="C15" s="5" t="n">
        <v>20000</v>
      </c>
      <c r="D15" s="5" t="n">
        <v>0</v>
      </c>
      <c r="E15" s="5" t="n">
        <v>62000</v>
      </c>
    </row>
    <row r="16">
      <c r="A16" s="4" t="inlineStr">
        <is>
          <t>Directors' fees</t>
        </is>
      </c>
      <c r="B16" s="5" t="n">
        <v>52000</v>
      </c>
      <c r="C16" s="5" t="n">
        <v>52000</v>
      </c>
      <c r="D16" s="5" t="n">
        <v>103000</v>
      </c>
      <c r="E16" s="5" t="n">
        <v>103000</v>
      </c>
    </row>
    <row r="17">
      <c r="A17" s="4" t="inlineStr">
        <is>
          <t>Administrative service fees</t>
        </is>
      </c>
      <c r="B17" s="5" t="n">
        <v>0</v>
      </c>
      <c r="C17" s="5" t="n">
        <v>5000</v>
      </c>
      <c r="D17" s="5" t="n">
        <v>0</v>
      </c>
      <c r="E17" s="5" t="n">
        <v>5000</v>
      </c>
    </row>
    <row r="18">
      <c r="A18" s="4" t="inlineStr">
        <is>
          <t>General and other expenses</t>
        </is>
      </c>
      <c r="B18" s="5" t="n">
        <v>440000</v>
      </c>
      <c r="C18" s="5" t="n">
        <v>36000</v>
      </c>
      <c r="D18" s="5" t="n">
        <v>595000</v>
      </c>
      <c r="E18" s="5" t="n">
        <v>119000</v>
      </c>
    </row>
    <row r="19">
      <c r="A19" s="4" t="inlineStr">
        <is>
          <t>Total expenses</t>
        </is>
      </c>
      <c r="B19" s="5" t="n">
        <v>20285000</v>
      </c>
      <c r="C19" s="5" t="n">
        <v>4935000</v>
      </c>
      <c r="D19" s="5" t="n">
        <v>36192000</v>
      </c>
      <c r="E19" s="5" t="n">
        <v>7693000</v>
      </c>
    </row>
    <row r="20">
      <c r="A20" s="4" t="inlineStr">
        <is>
          <t>Net investment income (loss) before taxes</t>
        </is>
      </c>
      <c r="B20" s="5" t="n">
        <v>21713000</v>
      </c>
      <c r="C20" s="5" t="n">
        <v>8160000</v>
      </c>
      <c r="D20" s="5" t="n">
        <v>42648000</v>
      </c>
      <c r="E20" s="5" t="n">
        <v>13411000</v>
      </c>
    </row>
    <row r="21">
      <c r="A21" s="4" t="inlineStr">
        <is>
          <t>Excise tax expense</t>
        </is>
      </c>
      <c r="B21" s="5" t="n">
        <v>0</v>
      </c>
      <c r="C21" s="5" t="n">
        <v>1000</v>
      </c>
      <c r="D21" s="5" t="n">
        <v>0</v>
      </c>
      <c r="E21" s="5" t="n">
        <v>2000</v>
      </c>
    </row>
    <row r="22">
      <c r="A22" s="4" t="inlineStr">
        <is>
          <t>Net investment income (loss) after taxes</t>
        </is>
      </c>
      <c r="B22" s="5" t="n">
        <v>21713000</v>
      </c>
      <c r="C22" s="5" t="n">
        <v>8159000</v>
      </c>
      <c r="D22" s="5" t="n">
        <v>42648000</v>
      </c>
      <c r="E22" s="5" t="n">
        <v>13409000</v>
      </c>
    </row>
    <row r="23">
      <c r="A23" s="3" t="inlineStr">
        <is>
          <t>Realized gain (loss):</t>
        </is>
      </c>
      <c r="B23" s="4" t="inlineStr">
        <is>
          <t xml:space="preserve"> </t>
        </is>
      </c>
      <c r="C23" s="4" t="inlineStr">
        <is>
          <t xml:space="preserve"> </t>
        </is>
      </c>
      <c r="D23" s="4" t="inlineStr">
        <is>
          <t xml:space="preserve"> </t>
        </is>
      </c>
      <c r="E23" s="4" t="inlineStr">
        <is>
          <t xml:space="preserve"> </t>
        </is>
      </c>
    </row>
    <row r="24">
      <c r="A24" s="4" t="inlineStr">
        <is>
          <t>Foreign currency and other transactions</t>
        </is>
      </c>
      <c r="B24" s="5" t="n">
        <v>6000</v>
      </c>
      <c r="C24" s="5" t="n">
        <v>0</v>
      </c>
      <c r="D24" s="5" t="n">
        <v>0</v>
      </c>
      <c r="E24" s="5" t="n">
        <v>0</v>
      </c>
    </row>
    <row r="25">
      <c r="A25" s="4" t="inlineStr">
        <is>
          <t>Net realized gain (loss)</t>
        </is>
      </c>
      <c r="B25" s="5" t="n">
        <v>6000</v>
      </c>
      <c r="C25" s="5" t="n">
        <v>104000</v>
      </c>
      <c r="D25" s="5" t="n">
        <v>23000</v>
      </c>
      <c r="E25" s="5" t="n">
        <v>104000</v>
      </c>
    </row>
    <row r="26">
      <c r="A26" s="3" t="inlineStr">
        <is>
          <t>Net change in unrealized appreciation (depreciation):</t>
        </is>
      </c>
      <c r="B26" s="4" t="inlineStr">
        <is>
          <t xml:space="preserve"> </t>
        </is>
      </c>
      <c r="C26" s="4" t="inlineStr">
        <is>
          <t xml:space="preserve"> </t>
        </is>
      </c>
      <c r="D26" s="4" t="inlineStr">
        <is>
          <t xml:space="preserve"> </t>
        </is>
      </c>
      <c r="E26" s="4" t="inlineStr">
        <is>
          <t xml:space="preserve"> </t>
        </is>
      </c>
    </row>
    <row r="27">
      <c r="A27" s="4" t="inlineStr">
        <is>
          <t>Translation of assets and liabilities in foreign currencies</t>
        </is>
      </c>
      <c r="B27" s="5" t="n">
        <v>-4000</v>
      </c>
      <c r="C27" s="5" t="n">
        <v>0</v>
      </c>
      <c r="D27" s="5" t="n">
        <v>-1000</v>
      </c>
      <c r="E27" s="5" t="n">
        <v>0</v>
      </c>
    </row>
    <row r="28">
      <c r="A28" s="4" t="inlineStr">
        <is>
          <t>Net unrealized appreciation (depreciation)</t>
        </is>
      </c>
      <c r="B28" s="5" t="n">
        <v>3755000</v>
      </c>
      <c r="C28" s="5" t="n">
        <v>-12127000</v>
      </c>
      <c r="D28" s="5" t="n">
        <v>1988000</v>
      </c>
      <c r="E28" s="5" t="n">
        <v>-11959000</v>
      </c>
    </row>
    <row r="29">
      <c r="A29" s="4" t="inlineStr">
        <is>
          <t>Net realized and unrealized gain (loss)</t>
        </is>
      </c>
      <c r="B29" s="5" t="n">
        <v>3761000</v>
      </c>
      <c r="C29" s="5" t="n">
        <v>-12023000</v>
      </c>
      <c r="D29" s="5" t="n">
        <v>2011000</v>
      </c>
      <c r="E29" s="5" t="n">
        <v>-11855000</v>
      </c>
    </row>
    <row r="30">
      <c r="A30" s="4" t="inlineStr">
        <is>
          <t>Net increase (decrease) in members' capital resulting from operations</t>
        </is>
      </c>
      <c r="B30" s="6" t="n">
        <v>25474000</v>
      </c>
      <c r="C30" s="6" t="n">
        <v>-3864000</v>
      </c>
      <c r="D30" s="6" t="n">
        <v>44659000</v>
      </c>
      <c r="E30" s="6" t="n">
        <v>1554000</v>
      </c>
    </row>
    <row r="31">
      <c r="A31" s="3" t="inlineStr">
        <is>
          <t>Per share information—basic and diluted</t>
        </is>
      </c>
      <c r="B31" s="4" t="inlineStr">
        <is>
          <t xml:space="preserve"> </t>
        </is>
      </c>
      <c r="C31" s="4" t="inlineStr">
        <is>
          <t xml:space="preserve"> </t>
        </is>
      </c>
      <c r="D31" s="4" t="inlineStr">
        <is>
          <t xml:space="preserve"> </t>
        </is>
      </c>
      <c r="E31" s="4" t="inlineStr">
        <is>
          <t xml:space="preserve"> </t>
        </is>
      </c>
    </row>
    <row r="32">
      <c r="A32" s="4" t="inlineStr">
        <is>
          <t>Net investment income (loss) per unit (in dollars per unit)</t>
        </is>
      </c>
      <c r="B32" s="7" t="n">
        <v>0.6</v>
      </c>
      <c r="C32" s="7" t="n">
        <v>0.51</v>
      </c>
      <c r="D32" s="7" t="n">
        <v>1.26</v>
      </c>
      <c r="E32" s="7" t="n">
        <v>0.96</v>
      </c>
    </row>
    <row r="33">
      <c r="A33" s="4" t="inlineStr">
        <is>
          <t>Earnings (loss) per share - basic (in dollars per unit)</t>
        </is>
      </c>
      <c r="B33" s="8" t="n">
        <v>0.71</v>
      </c>
      <c r="C33" s="8" t="n">
        <v>-0.24</v>
      </c>
      <c r="D33" s="8" t="n">
        <v>1.32</v>
      </c>
      <c r="E33" s="8" t="n">
        <v>0.11</v>
      </c>
    </row>
    <row r="34">
      <c r="A34" s="4" t="inlineStr">
        <is>
          <t>Earnings (loss) per share - diluted (in dollars per unit)</t>
        </is>
      </c>
      <c r="B34" s="7" t="n">
        <v>0.71</v>
      </c>
      <c r="C34" s="7" t="n">
        <v>-0.24</v>
      </c>
      <c r="D34" s="7" t="n">
        <v>1.32</v>
      </c>
      <c r="E34" s="7" t="n">
        <v>0.11</v>
      </c>
    </row>
    <row r="35">
      <c r="A35" s="4" t="inlineStr">
        <is>
          <t>Weighted average units outstanding - basic (Note 9) (in units)</t>
        </is>
      </c>
      <c r="B35" s="5" t="n">
        <v>35890475</v>
      </c>
      <c r="C35" s="5" t="n">
        <v>16080203</v>
      </c>
      <c r="D35" s="5" t="n">
        <v>33920428</v>
      </c>
      <c r="E35" s="5" t="n">
        <v>13947111</v>
      </c>
    </row>
    <row r="36">
      <c r="A36" s="4" t="inlineStr">
        <is>
          <t>Weighted average units outstanding - diluted (Note 9) (in units)</t>
        </is>
      </c>
      <c r="B36" s="5" t="n">
        <v>35890475</v>
      </c>
      <c r="C36" s="5" t="n">
        <v>16080203</v>
      </c>
      <c r="D36" s="5" t="n">
        <v>33920428</v>
      </c>
      <c r="E36" s="5" t="n">
        <v>13947111</v>
      </c>
    </row>
    <row r="37">
      <c r="A37" s="4" t="inlineStr">
        <is>
          <t>Non-controlled/non-affiliated investments</t>
        </is>
      </c>
      <c r="B37" s="4" t="inlineStr">
        <is>
          <t xml:space="preserve"> </t>
        </is>
      </c>
      <c r="C37" s="4" t="inlineStr">
        <is>
          <t xml:space="preserve"> </t>
        </is>
      </c>
      <c r="D37" s="4" t="inlineStr">
        <is>
          <t xml:space="preserve"> </t>
        </is>
      </c>
      <c r="E37" s="4" t="inlineStr">
        <is>
          <t xml:space="preserve"> </t>
        </is>
      </c>
    </row>
    <row r="38">
      <c r="A38" s="3" t="inlineStr">
        <is>
          <t>Realized gain (loss):</t>
        </is>
      </c>
      <c r="B38" s="4" t="inlineStr">
        <is>
          <t xml:space="preserve"> </t>
        </is>
      </c>
      <c r="C38" s="4" t="inlineStr">
        <is>
          <t xml:space="preserve"> </t>
        </is>
      </c>
      <c r="D38" s="4" t="inlineStr">
        <is>
          <t xml:space="preserve"> </t>
        </is>
      </c>
      <c r="E38" s="4" t="inlineStr">
        <is>
          <t xml:space="preserve"> </t>
        </is>
      </c>
    </row>
    <row r="39">
      <c r="A39" s="4" t="inlineStr">
        <is>
          <t>Non-controlled/non-affiliated investments</t>
        </is>
      </c>
      <c r="B39" s="6" t="n">
        <v>0</v>
      </c>
      <c r="C39" s="6" t="n">
        <v>104000</v>
      </c>
      <c r="D39" s="6" t="n">
        <v>23000</v>
      </c>
      <c r="E39" s="6" t="n">
        <v>104000</v>
      </c>
    </row>
    <row r="40">
      <c r="A40" s="3" t="inlineStr">
        <is>
          <t>Net change in unrealized appreciation (depreciation):</t>
        </is>
      </c>
      <c r="B40" s="4" t="inlineStr">
        <is>
          <t xml:space="preserve"> </t>
        </is>
      </c>
      <c r="C40" s="4" t="inlineStr">
        <is>
          <t xml:space="preserve"> </t>
        </is>
      </c>
      <c r="D40" s="4" t="inlineStr">
        <is>
          <t xml:space="preserve"> </t>
        </is>
      </c>
      <c r="E40" s="4" t="inlineStr">
        <is>
          <t xml:space="preserve"> </t>
        </is>
      </c>
    </row>
    <row r="41">
      <c r="A41" s="4" t="inlineStr">
        <is>
          <t>Net unrealized appreciation (depreciation)</t>
        </is>
      </c>
      <c r="B41" s="6" t="n">
        <v>3759000</v>
      </c>
      <c r="C41" s="6" t="n">
        <v>-12127000</v>
      </c>
      <c r="D41" s="6" t="n">
        <v>1989000</v>
      </c>
      <c r="E41" s="6" t="n">
        <v>-1195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Members’ Capital - Schedule of Units Sold (Details) - USD ($) $ in Thousands</t>
        </is>
      </c>
      <c r="I1" s="2" t="inlineStr">
        <is>
          <t>3 Months Ended</t>
        </is>
      </c>
      <c r="K1" s="2" t="inlineStr">
        <is>
          <t>6 Months Ended</t>
        </is>
      </c>
    </row>
    <row r="2">
      <c r="B2" s="2" t="inlineStr">
        <is>
          <t>May 12, 2023</t>
        </is>
      </c>
      <c r="C2" s="2" t="inlineStr">
        <is>
          <t>Apr. 06, 2023</t>
        </is>
      </c>
      <c r="D2" s="2" t="inlineStr">
        <is>
          <t>Jan. 05, 2023</t>
        </is>
      </c>
      <c r="E2" s="2" t="inlineStr">
        <is>
          <t>May 12, 2022</t>
        </is>
      </c>
      <c r="F2" s="2" t="inlineStr">
        <is>
          <t>Apr. 26, 2022</t>
        </is>
      </c>
      <c r="G2" s="2" t="inlineStr">
        <is>
          <t>Mar. 31, 2022</t>
        </is>
      </c>
      <c r="H2" s="2" t="inlineStr">
        <is>
          <t>Jan. 24, 2022</t>
        </is>
      </c>
      <c r="I2" s="2" t="inlineStr">
        <is>
          <t>Jun. 30, 2023</t>
        </is>
      </c>
      <c r="J2" s="2" t="inlineStr">
        <is>
          <t>Jun. 30, 2022</t>
        </is>
      </c>
      <c r="K2" s="2" t="inlineStr">
        <is>
          <t>Jun. 30, 2023</t>
        </is>
      </c>
      <c r="L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670</v>
      </c>
      <c r="J4" s="6" t="n">
        <v>4942</v>
      </c>
      <c r="K4" s="6" t="n">
        <v>37083</v>
      </c>
      <c r="L4" s="6" t="n">
        <v>5356</v>
      </c>
    </row>
    <row r="5">
      <c r="A5" s="4" t="inlineStr">
        <is>
          <t>DR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its Issued (in units)</t>
        </is>
      </c>
      <c r="B7" s="4" t="inlineStr">
        <is>
          <t xml:space="preserve"> </t>
        </is>
      </c>
      <c r="C7" s="5" t="n">
        <v>1107144</v>
      </c>
      <c r="D7" s="5" t="n">
        <v>876757</v>
      </c>
      <c r="E7" s="4" t="inlineStr">
        <is>
          <t xml:space="preserve"> </t>
        </is>
      </c>
      <c r="F7" s="5" t="n">
        <v>244829</v>
      </c>
      <c r="G7" s="4" t="inlineStr">
        <is>
          <t xml:space="preserve"> </t>
        </is>
      </c>
      <c r="H7" s="5" t="n">
        <v>20652</v>
      </c>
      <c r="I7" s="4" t="inlineStr">
        <is>
          <t xml:space="preserve"> </t>
        </is>
      </c>
      <c r="J7" s="4" t="inlineStr">
        <is>
          <t xml:space="preserve"> </t>
        </is>
      </c>
      <c r="K7" s="5" t="n">
        <v>1983901</v>
      </c>
      <c r="L7" s="5" t="n">
        <v>265481</v>
      </c>
    </row>
    <row r="8">
      <c r="A8" s="4" t="inlineStr">
        <is>
          <t>Amount</t>
        </is>
      </c>
      <c r="B8" s="4" t="inlineStr">
        <is>
          <t xml:space="preserve"> </t>
        </is>
      </c>
      <c r="C8" s="6" t="n">
        <v>20670</v>
      </c>
      <c r="D8" s="6" t="n">
        <v>16413</v>
      </c>
      <c r="E8" s="4" t="inlineStr">
        <is>
          <t xml:space="preserve"> </t>
        </is>
      </c>
      <c r="F8" s="6" t="n">
        <v>4942</v>
      </c>
      <c r="G8" s="4" t="inlineStr">
        <is>
          <t xml:space="preserve"> </t>
        </is>
      </c>
      <c r="H8" s="6" t="n">
        <v>414</v>
      </c>
      <c r="I8" s="4" t="inlineStr">
        <is>
          <t xml:space="preserve"> </t>
        </is>
      </c>
      <c r="J8" s="4" t="inlineStr">
        <is>
          <t xml:space="preserve"> </t>
        </is>
      </c>
      <c r="K8" s="6" t="n">
        <v>37083</v>
      </c>
      <c r="L8" s="6" t="n">
        <v>5356</v>
      </c>
    </row>
    <row r="9">
      <c r="A9" s="4" t="inlineStr">
        <is>
          <t>Subscri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s Issued (in units)</t>
        </is>
      </c>
      <c r="B11" s="5" t="n">
        <v>5235602</v>
      </c>
      <c r="C11" s="4" t="inlineStr">
        <is>
          <t xml:space="preserve"> </t>
        </is>
      </c>
      <c r="D11" s="4" t="inlineStr">
        <is>
          <t xml:space="preserve"> </t>
        </is>
      </c>
      <c r="E11" s="5" t="n">
        <v>2952756</v>
      </c>
      <c r="F11" s="4" t="inlineStr">
        <is>
          <t xml:space="preserve"> </t>
        </is>
      </c>
      <c r="G11" s="5" t="n">
        <v>2512563</v>
      </c>
      <c r="H11" s="4" t="inlineStr">
        <is>
          <t xml:space="preserve"> </t>
        </is>
      </c>
      <c r="I11" s="4" t="inlineStr">
        <is>
          <t xml:space="preserve"> </t>
        </is>
      </c>
      <c r="J11" s="4" t="inlineStr">
        <is>
          <t xml:space="preserve"> </t>
        </is>
      </c>
      <c r="K11" s="5" t="n">
        <v>5235602</v>
      </c>
      <c r="L11" s="5" t="n">
        <v>5465319</v>
      </c>
    </row>
    <row r="12">
      <c r="A12" s="4" t="inlineStr">
        <is>
          <t>Amount</t>
        </is>
      </c>
      <c r="B12" s="6" t="n">
        <v>100000</v>
      </c>
      <c r="C12" s="4" t="inlineStr">
        <is>
          <t xml:space="preserve"> </t>
        </is>
      </c>
      <c r="D12" s="4" t="inlineStr">
        <is>
          <t xml:space="preserve"> </t>
        </is>
      </c>
      <c r="E12" s="6" t="n">
        <v>60000</v>
      </c>
      <c r="F12" s="4" t="inlineStr">
        <is>
          <t xml:space="preserve"> </t>
        </is>
      </c>
      <c r="G12" s="6" t="n">
        <v>50000</v>
      </c>
      <c r="H12" s="4" t="inlineStr">
        <is>
          <t xml:space="preserve"> </t>
        </is>
      </c>
      <c r="I12" s="4" t="inlineStr">
        <is>
          <t xml:space="preserve"> </t>
        </is>
      </c>
      <c r="J12" s="4" t="inlineStr">
        <is>
          <t xml:space="preserve"> </t>
        </is>
      </c>
      <c r="K12" s="6" t="n">
        <v>100000</v>
      </c>
      <c r="L12" s="6" t="n">
        <v>110000</v>
      </c>
    </row>
  </sheetData>
  <mergeCells count="3">
    <mergeCell ref="A1:A2"/>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Members’ Capital - Distributions Declared and Payable (Details) - USD ($) $ / shares in Units, $ in Thousands</t>
        </is>
      </c>
      <c r="F1" s="2" t="inlineStr">
        <is>
          <t>6 Months Ended</t>
        </is>
      </c>
    </row>
    <row r="2">
      <c r="B2" s="2" t="inlineStr">
        <is>
          <t>Jun. 27, 2023</t>
        </is>
      </c>
      <c r="C2" s="2" t="inlineStr">
        <is>
          <t>Mar. 28, 2023</t>
        </is>
      </c>
      <c r="D2" s="2" t="inlineStr">
        <is>
          <t>Jun. 24, 2022</t>
        </is>
      </c>
      <c r="E2" s="2" t="inlineStr">
        <is>
          <t>Mar. 25,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Unit Amount (in dollars per unit)</t>
        </is>
      </c>
      <c r="B4" s="7" t="n">
        <v>0.57</v>
      </c>
      <c r="C4" s="7" t="n">
        <v>0.65</v>
      </c>
      <c r="D4" s="7" t="n">
        <v>0.45</v>
      </c>
      <c r="E4" s="7" t="n">
        <v>0.42</v>
      </c>
      <c r="F4" s="7" t="n">
        <v>1.22</v>
      </c>
      <c r="G4" s="7" t="n">
        <v>0.87</v>
      </c>
    </row>
    <row r="5">
      <c r="A5" s="4" t="inlineStr">
        <is>
          <t>Total Amount</t>
        </is>
      </c>
      <c r="B5" s="6" t="n">
        <v>21837</v>
      </c>
      <c r="C5" s="6" t="n">
        <v>20779</v>
      </c>
      <c r="D5" s="6" t="n">
        <v>7864</v>
      </c>
      <c r="E5" s="6" t="n">
        <v>4942</v>
      </c>
      <c r="F5" s="6" t="n">
        <v>42616</v>
      </c>
      <c r="G5" s="6" t="n">
        <v>12806</v>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Uni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in Members' Capital from operations</t>
        </is>
      </c>
      <c r="B4" s="6" t="n">
        <v>25474</v>
      </c>
      <c r="C4" s="6" t="n">
        <v>-3864</v>
      </c>
      <c r="D4" s="6" t="n">
        <v>44659</v>
      </c>
      <c r="E4" s="6" t="n">
        <v>1554</v>
      </c>
    </row>
    <row r="5">
      <c r="A5" s="4" t="inlineStr">
        <is>
          <t>Weighted average Common Units outstanding - basic (in units)</t>
        </is>
      </c>
      <c r="B5" s="5" t="n">
        <v>35890475</v>
      </c>
      <c r="C5" s="5" t="n">
        <v>16080203</v>
      </c>
      <c r="D5" s="5" t="n">
        <v>33920428</v>
      </c>
      <c r="E5" s="5" t="n">
        <v>13947111</v>
      </c>
    </row>
    <row r="6">
      <c r="A6" s="4" t="inlineStr">
        <is>
          <t>Weighted average Common Units outstanding - diluted (in units)</t>
        </is>
      </c>
      <c r="B6" s="5" t="n">
        <v>35890475</v>
      </c>
      <c r="C6" s="5" t="n">
        <v>16080203</v>
      </c>
      <c r="D6" s="5" t="n">
        <v>33920428</v>
      </c>
      <c r="E6" s="5" t="n">
        <v>13947111</v>
      </c>
    </row>
    <row r="7">
      <c r="A7" s="4" t="inlineStr">
        <is>
          <t>Basic earnings (loss) per Common Unit (in dollars per unit)</t>
        </is>
      </c>
      <c r="B7" s="7" t="n">
        <v>0.71</v>
      </c>
      <c r="C7" s="7" t="n">
        <v>-0.24</v>
      </c>
      <c r="D7" s="7" t="n">
        <v>1.32</v>
      </c>
      <c r="E7" s="7" t="n">
        <v>0.11</v>
      </c>
    </row>
    <row r="8">
      <c r="A8" s="4" t="inlineStr">
        <is>
          <t>Diluted earnings (loss) per Common Unit (in dollars per unit)</t>
        </is>
      </c>
      <c r="B8" s="7" t="n">
        <v>0.71</v>
      </c>
      <c r="C8" s="7" t="n">
        <v>-0.24</v>
      </c>
      <c r="D8" s="7" t="n">
        <v>1.32</v>
      </c>
      <c r="E8" s="7" t="n">
        <v>0.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unit)</t>
        </is>
      </c>
      <c r="B4" s="4" t="inlineStr">
        <is>
          <t xml:space="preserve"> </t>
        </is>
      </c>
      <c r="C4" s="4" t="inlineStr">
        <is>
          <t xml:space="preserve"> </t>
        </is>
      </c>
      <c r="D4" s="7" t="n">
        <v>18.72</v>
      </c>
      <c r="E4" s="7" t="n">
        <v>19.98</v>
      </c>
      <c r="F4" s="4" t="inlineStr">
        <is>
          <t xml:space="preserve"> </t>
        </is>
      </c>
    </row>
    <row r="5">
      <c r="A5" s="4" t="inlineStr">
        <is>
          <t>Net investment income (loss) (in dollars per unit)</t>
        </is>
      </c>
      <c r="B5" s="7" t="n">
        <v>0.6</v>
      </c>
      <c r="C5" s="7" t="n">
        <v>0.51</v>
      </c>
      <c r="D5" s="8" t="n">
        <v>1.26</v>
      </c>
      <c r="E5" s="8" t="n">
        <v>0.96</v>
      </c>
      <c r="F5" s="4" t="inlineStr">
        <is>
          <t xml:space="preserve"> </t>
        </is>
      </c>
    </row>
    <row r="6">
      <c r="A6" s="4" t="inlineStr">
        <is>
          <t>Net unrealized and realized gain (loss) (in dollars per unit)</t>
        </is>
      </c>
      <c r="B6" s="4" t="inlineStr">
        <is>
          <t xml:space="preserve"> </t>
        </is>
      </c>
      <c r="C6" s="4" t="inlineStr">
        <is>
          <t xml:space="preserve"> </t>
        </is>
      </c>
      <c r="D6" s="8" t="n">
        <v>0.06</v>
      </c>
      <c r="E6" s="8" t="n">
        <v>-0.6899999999999999</v>
      </c>
      <c r="F6" s="4" t="inlineStr">
        <is>
          <t xml:space="preserve"> </t>
        </is>
      </c>
    </row>
    <row r="7">
      <c r="A7" s="4" t="inlineStr">
        <is>
          <t>Net increase (decrease) in net assets resulting from operations (in dollars per unit)</t>
        </is>
      </c>
      <c r="B7" s="4" t="inlineStr">
        <is>
          <t xml:space="preserve"> </t>
        </is>
      </c>
      <c r="C7" s="4" t="inlineStr">
        <is>
          <t xml:space="preserve"> </t>
        </is>
      </c>
      <c r="D7" s="8" t="n">
        <v>1.32</v>
      </c>
      <c r="E7" s="8" t="n">
        <v>0.27</v>
      </c>
      <c r="F7" s="4" t="inlineStr">
        <is>
          <t xml:space="preserve"> </t>
        </is>
      </c>
    </row>
    <row r="8">
      <c r="A8" s="4" t="inlineStr">
        <is>
          <t>Dividends declared (in dollars per unit)</t>
        </is>
      </c>
      <c r="B8" s="4" t="inlineStr">
        <is>
          <t xml:space="preserve"> </t>
        </is>
      </c>
      <c r="C8" s="4" t="inlineStr">
        <is>
          <t xml:space="preserve"> </t>
        </is>
      </c>
      <c r="D8" s="8" t="n">
        <v>-1.22</v>
      </c>
      <c r="E8" s="8" t="n">
        <v>-0.87</v>
      </c>
      <c r="F8" s="4" t="inlineStr">
        <is>
          <t xml:space="preserve"> </t>
        </is>
      </c>
    </row>
    <row r="9">
      <c r="A9" s="4" t="inlineStr">
        <is>
          <t>Issuance of common units (in dollars per unit)</t>
        </is>
      </c>
      <c r="B9" s="4" t="inlineStr">
        <is>
          <t xml:space="preserve"> </t>
        </is>
      </c>
      <c r="C9" s="4" t="inlineStr">
        <is>
          <t xml:space="preserve"> </t>
        </is>
      </c>
      <c r="D9" s="8" t="n">
        <v>0.01</v>
      </c>
      <c r="E9" s="8" t="n">
        <v>0.01</v>
      </c>
      <c r="F9" s="4" t="inlineStr">
        <is>
          <t xml:space="preserve"> </t>
        </is>
      </c>
    </row>
    <row r="10">
      <c r="A10" s="4" t="inlineStr">
        <is>
          <t>Total increase (decrease) in net assets (in dollars per unit)</t>
        </is>
      </c>
      <c r="B10" s="4" t="inlineStr">
        <is>
          <t xml:space="preserve"> </t>
        </is>
      </c>
      <c r="C10" s="4" t="inlineStr">
        <is>
          <t xml:space="preserve"> </t>
        </is>
      </c>
      <c r="D10" s="8" t="n">
        <v>0.11</v>
      </c>
      <c r="E10" s="8" t="n">
        <v>-0.59</v>
      </c>
      <c r="F10" s="4" t="inlineStr">
        <is>
          <t xml:space="preserve"> </t>
        </is>
      </c>
    </row>
    <row r="11">
      <c r="A11" s="4" t="inlineStr">
        <is>
          <t>Net asset value, end of period (in dollars per unit)</t>
        </is>
      </c>
      <c r="B11" s="7" t="n">
        <v>18.83</v>
      </c>
      <c r="C11" s="7" t="n">
        <v>19.39</v>
      </c>
      <c r="D11" s="7" t="n">
        <v>18.83</v>
      </c>
      <c r="E11" s="7" t="n">
        <v>19.39</v>
      </c>
      <c r="F11" s="4" t="inlineStr">
        <is>
          <t xml:space="preserve"> </t>
        </is>
      </c>
    </row>
    <row r="12">
      <c r="A12" s="4" t="inlineStr">
        <is>
          <t>Units outstanding, end of period (in units)</t>
        </is>
      </c>
      <c r="B12" s="5" t="n">
        <v>38310205</v>
      </c>
      <c r="C12" s="5" t="n">
        <v>17477827</v>
      </c>
      <c r="D12" s="5" t="n">
        <v>38310205</v>
      </c>
      <c r="E12" s="5" t="n">
        <v>17477827</v>
      </c>
      <c r="F12" s="5" t="n">
        <v>31090702</v>
      </c>
    </row>
    <row r="13">
      <c r="A13" s="4" t="inlineStr">
        <is>
          <t>Total return based on net asset value (in percent)</t>
        </is>
      </c>
      <c r="B13" s="4" t="inlineStr">
        <is>
          <t xml:space="preserve"> </t>
        </is>
      </c>
      <c r="C13" s="4" t="inlineStr">
        <is>
          <t xml:space="preserve"> </t>
        </is>
      </c>
      <c r="D13" s="9" t="n">
        <v>0.07240000000000001</v>
      </c>
      <c r="E13" s="9" t="n">
        <v>0.0136</v>
      </c>
      <c r="F13" s="4" t="inlineStr">
        <is>
          <t xml:space="preserve"> </t>
        </is>
      </c>
    </row>
    <row r="14">
      <c r="A14" s="3" t="inlineStr">
        <is>
          <t>Ratio/Supplemental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mbers' Capital, end of period (in units)</t>
        </is>
      </c>
      <c r="B15" s="6" t="n">
        <v>721209</v>
      </c>
      <c r="C15" s="6" t="n">
        <v>338834</v>
      </c>
      <c r="D15" s="6" t="n">
        <v>721209</v>
      </c>
      <c r="E15" s="6" t="n">
        <v>338834</v>
      </c>
      <c r="F15" s="4" t="inlineStr">
        <is>
          <t xml:space="preserve"> </t>
        </is>
      </c>
    </row>
    <row r="16">
      <c r="A16" s="4" t="inlineStr">
        <is>
          <t>Weighted average units outstanding - basic (in units)</t>
        </is>
      </c>
      <c r="B16" s="5" t="n">
        <v>35890475</v>
      </c>
      <c r="C16" s="5" t="n">
        <v>16080203</v>
      </c>
      <c r="D16" s="5" t="n">
        <v>33920428</v>
      </c>
      <c r="E16" s="5" t="n">
        <v>13947111</v>
      </c>
      <c r="F16" s="4" t="inlineStr">
        <is>
          <t xml:space="preserve"> </t>
        </is>
      </c>
    </row>
    <row r="17">
      <c r="A17" s="4" t="inlineStr">
        <is>
          <t>Ratio of total expenses to average Members' Capital</t>
        </is>
      </c>
      <c r="B17" s="4" t="inlineStr">
        <is>
          <t xml:space="preserve"> </t>
        </is>
      </c>
      <c r="C17" s="4" t="inlineStr">
        <is>
          <t xml:space="preserve"> </t>
        </is>
      </c>
      <c r="D17" s="9" t="n">
        <v>0.1056</v>
      </c>
      <c r="E17" s="9" t="n">
        <v>0.0486</v>
      </c>
      <c r="F17" s="4" t="inlineStr">
        <is>
          <t xml:space="preserve"> </t>
        </is>
      </c>
    </row>
    <row r="18">
      <c r="A18" s="4" t="inlineStr">
        <is>
          <t>Ratio of net investment income to average net assets</t>
        </is>
      </c>
      <c r="B18" s="4" t="inlineStr">
        <is>
          <t xml:space="preserve"> </t>
        </is>
      </c>
      <c r="C18" s="4" t="inlineStr">
        <is>
          <t xml:space="preserve"> </t>
        </is>
      </c>
      <c r="D18" s="9" t="n">
        <v>0.1379</v>
      </c>
      <c r="E18" s="9" t="n">
        <v>0.09710000000000001</v>
      </c>
      <c r="F18" s="4" t="inlineStr">
        <is>
          <t xml:space="preserve"> </t>
        </is>
      </c>
    </row>
    <row r="19">
      <c r="A19" s="4" t="inlineStr">
        <is>
          <t>Ratio of total contributed capital to total committed capital, end of period</t>
        </is>
      </c>
      <c r="B19" s="4" t="inlineStr">
        <is>
          <t xml:space="preserve"> </t>
        </is>
      </c>
      <c r="C19" s="4" t="inlineStr">
        <is>
          <t xml:space="preserve"> </t>
        </is>
      </c>
      <c r="D19" s="9" t="n">
        <v>0.6850000000000001</v>
      </c>
      <c r="E19" s="9" t="n">
        <v>0.345</v>
      </c>
      <c r="F19" s="4" t="inlineStr">
        <is>
          <t xml:space="preserve"> </t>
        </is>
      </c>
    </row>
    <row r="20">
      <c r="A20" s="4" t="inlineStr">
        <is>
          <t>Asset coverage ratio</t>
        </is>
      </c>
      <c r="B20" s="9" t="n">
        <v>1.9544</v>
      </c>
      <c r="C20" s="9" t="n">
        <v>1.6429</v>
      </c>
      <c r="D20" s="9" t="n">
        <v>1.9544</v>
      </c>
      <c r="E20" s="9" t="n">
        <v>1.6429</v>
      </c>
      <c r="F20" s="4" t="inlineStr">
        <is>
          <t xml:space="preserve"> </t>
        </is>
      </c>
    </row>
    <row r="21">
      <c r="A21" s="4" t="inlineStr">
        <is>
          <t>Portfolio turnover rate</t>
        </is>
      </c>
      <c r="B21" s="4" t="inlineStr">
        <is>
          <t xml:space="preserve"> </t>
        </is>
      </c>
      <c r="C21" s="4" t="inlineStr">
        <is>
          <t xml:space="preserve"> </t>
        </is>
      </c>
      <c r="D21" s="9" t="n">
        <v>0.051</v>
      </c>
      <c r="E21" s="9" t="n">
        <v>0.0312</v>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Members’ Capit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Members' Capital at beginning of period:</t>
        </is>
      </c>
      <c r="B4" s="6" t="n">
        <v>596902</v>
      </c>
      <c r="C4" s="6" t="n">
        <v>285620</v>
      </c>
      <c r="D4" s="6" t="n">
        <v>582083</v>
      </c>
      <c r="E4" s="6" t="n">
        <v>234730</v>
      </c>
    </row>
    <row r="5">
      <c r="A5" s="3" t="inlineStr">
        <is>
          <t>Increase (decrease) in members’ capital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21713</v>
      </c>
      <c r="C6" s="5" t="n">
        <v>8159</v>
      </c>
      <c r="D6" s="5" t="n">
        <v>42648</v>
      </c>
      <c r="E6" s="5" t="n">
        <v>13409</v>
      </c>
    </row>
    <row r="7">
      <c r="A7" s="4" t="inlineStr">
        <is>
          <t>Net realized gain (loss)</t>
        </is>
      </c>
      <c r="B7" s="5" t="n">
        <v>6</v>
      </c>
      <c r="C7" s="5" t="n">
        <v>104</v>
      </c>
      <c r="D7" s="5" t="n">
        <v>23</v>
      </c>
      <c r="E7" s="5" t="n">
        <v>104</v>
      </c>
    </row>
    <row r="8">
      <c r="A8" s="4" t="inlineStr">
        <is>
          <t>Net change in unrealized appreciation (depreciation)</t>
        </is>
      </c>
      <c r="B8" s="5" t="n">
        <v>3755</v>
      </c>
      <c r="C8" s="5" t="n">
        <v>-12127</v>
      </c>
      <c r="D8" s="5" t="n">
        <v>1988</v>
      </c>
      <c r="E8" s="5" t="n">
        <v>-11959</v>
      </c>
    </row>
    <row r="9">
      <c r="A9" s="4" t="inlineStr">
        <is>
          <t>Net increase (decrease) in members' capital resulting from operations</t>
        </is>
      </c>
      <c r="B9" s="5" t="n">
        <v>25474</v>
      </c>
      <c r="C9" s="5" t="n">
        <v>-3864</v>
      </c>
      <c r="D9" s="5" t="n">
        <v>44659</v>
      </c>
      <c r="E9" s="5" t="n">
        <v>1554</v>
      </c>
    </row>
    <row r="10">
      <c r="A10" s="3" t="inlineStr">
        <is>
          <t>Capital transactions:</t>
        </is>
      </c>
      <c r="B10" s="4" t="inlineStr">
        <is>
          <t xml:space="preserve"> </t>
        </is>
      </c>
      <c r="C10" s="4" t="inlineStr">
        <is>
          <t xml:space="preserve"> </t>
        </is>
      </c>
      <c r="D10" s="4" t="inlineStr">
        <is>
          <t xml:space="preserve"> </t>
        </is>
      </c>
      <c r="E10" s="4" t="inlineStr">
        <is>
          <t xml:space="preserve"> </t>
        </is>
      </c>
    </row>
    <row r="11">
      <c r="A11" s="4" t="inlineStr">
        <is>
          <t>Issuance of common units</t>
        </is>
      </c>
      <c r="B11" s="5" t="n">
        <v>100000</v>
      </c>
      <c r="C11" s="5" t="n">
        <v>60000</v>
      </c>
      <c r="D11" s="5" t="n">
        <v>100000</v>
      </c>
      <c r="E11" s="5" t="n">
        <v>110000</v>
      </c>
    </row>
    <row r="12">
      <c r="A12" s="4" t="inlineStr">
        <is>
          <t>Reinvestment of dividends</t>
        </is>
      </c>
      <c r="B12" s="5" t="n">
        <v>20670</v>
      </c>
      <c r="C12" s="5" t="n">
        <v>4942</v>
      </c>
      <c r="D12" s="5" t="n">
        <v>37083</v>
      </c>
      <c r="E12" s="5" t="n">
        <v>5356</v>
      </c>
    </row>
    <row r="13">
      <c r="A13" s="4" t="inlineStr">
        <is>
          <t>Dividends declared</t>
        </is>
      </c>
      <c r="B13" s="5" t="n">
        <v>-21837</v>
      </c>
      <c r="C13" s="5" t="n">
        <v>-7864</v>
      </c>
      <c r="D13" s="5" t="n">
        <v>-42616</v>
      </c>
      <c r="E13" s="5" t="n">
        <v>-12806</v>
      </c>
    </row>
    <row r="14">
      <c r="A14" s="4" t="inlineStr">
        <is>
          <t>Net increase in Members' Capital resulting from capital transactions</t>
        </is>
      </c>
      <c r="B14" s="5" t="n">
        <v>98833</v>
      </c>
      <c r="C14" s="5" t="n">
        <v>57078</v>
      </c>
      <c r="D14" s="5" t="n">
        <v>94467</v>
      </c>
      <c r="E14" s="5" t="n">
        <v>102550</v>
      </c>
    </row>
    <row r="15">
      <c r="A15" s="4" t="inlineStr">
        <is>
          <t>Total increase (decrease) in Members' Capital</t>
        </is>
      </c>
      <c r="B15" s="5" t="n">
        <v>124307</v>
      </c>
      <c r="C15" s="5" t="n">
        <v>53214</v>
      </c>
      <c r="D15" s="5" t="n">
        <v>139126</v>
      </c>
      <c r="E15" s="5" t="n">
        <v>104104</v>
      </c>
    </row>
    <row r="16">
      <c r="A16" s="4" t="inlineStr">
        <is>
          <t>Members' Capital at end of period</t>
        </is>
      </c>
      <c r="B16" s="6" t="n">
        <v>721209</v>
      </c>
      <c r="C16" s="6" t="n">
        <v>338834</v>
      </c>
      <c r="D16" s="6" t="n">
        <v>721209</v>
      </c>
      <c r="E16" s="6" t="n">
        <v>3388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members' capital resulting from operations</t>
        </is>
      </c>
      <c r="B4" s="6" t="n">
        <v>44659</v>
      </c>
      <c r="C4" s="6" t="n">
        <v>1554</v>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1989</v>
      </c>
      <c r="C6" s="5" t="n">
        <v>11959</v>
      </c>
    </row>
    <row r="7">
      <c r="A7" s="4" t="inlineStr">
        <is>
          <t>Net unrealized (appreciation) depreciation on translation of assets and liabilities in foreign currencies</t>
        </is>
      </c>
      <c r="B7" s="5" t="n">
        <v>1</v>
      </c>
      <c r="C7" s="5" t="n">
        <v>0</v>
      </c>
    </row>
    <row r="8">
      <c r="A8" s="4" t="inlineStr">
        <is>
          <t>Net realized (gain) loss on investments</t>
        </is>
      </c>
      <c r="B8" s="5" t="n">
        <v>-23</v>
      </c>
      <c r="C8" s="5" t="n">
        <v>-104</v>
      </c>
    </row>
    <row r="9">
      <c r="A9" s="4" t="inlineStr">
        <is>
          <t>Net realized (gain) loss on foreign currency transactions</t>
        </is>
      </c>
      <c r="B9" s="5" t="n">
        <v>0</v>
      </c>
      <c r="C9" s="5" t="n">
        <v>0</v>
      </c>
    </row>
    <row r="10">
      <c r="A10" s="4" t="inlineStr">
        <is>
          <t>Net accretion of discount and amortization of premium on investments</t>
        </is>
      </c>
      <c r="B10" s="5" t="n">
        <v>-2507</v>
      </c>
      <c r="C10" s="5" t="n">
        <v>-941</v>
      </c>
    </row>
    <row r="11">
      <c r="A11" s="4" t="inlineStr">
        <is>
          <t>Payment-in-kind interest and dividend capitalized</t>
        </is>
      </c>
      <c r="B11" s="5" t="n">
        <v>-1248</v>
      </c>
      <c r="C11" s="5" t="n">
        <v>-270</v>
      </c>
    </row>
    <row r="12">
      <c r="A12" s="4" t="inlineStr">
        <is>
          <t>Amortization of deferred financing costs</t>
        </is>
      </c>
      <c r="B12" s="5" t="n">
        <v>1383</v>
      </c>
      <c r="C12" s="5" t="n">
        <v>618</v>
      </c>
    </row>
    <row r="13">
      <c r="A13" s="4" t="inlineStr">
        <is>
          <t>Amortization of deferred offering costs</t>
        </is>
      </c>
      <c r="B13" s="5" t="n">
        <v>0</v>
      </c>
      <c r="C13" s="5" t="n">
        <v>37</v>
      </c>
    </row>
    <row r="14">
      <c r="A14" s="4" t="inlineStr">
        <is>
          <t>Purchases of investments and change in payable for investments purchased</t>
        </is>
      </c>
      <c r="B14" s="5" t="n">
        <v>-272579</v>
      </c>
      <c r="C14" s="5" t="n">
        <v>-470027</v>
      </c>
    </row>
    <row r="15">
      <c r="A15" s="4" t="inlineStr">
        <is>
          <t>Proceeds from sale of investments and principal repayments and change in receivable for investments sold/repaid</t>
        </is>
      </c>
      <c r="B15" s="5" t="n">
        <v>66568</v>
      </c>
      <c r="C15" s="5" t="n">
        <v>17522</v>
      </c>
    </row>
    <row r="16">
      <c r="A16" s="3" t="inlineStr">
        <is>
          <t>Changes in operating assets and liabilities:</t>
        </is>
      </c>
      <c r="B16" s="4" t="inlineStr">
        <is>
          <t xml:space="preserve"> </t>
        </is>
      </c>
      <c r="C16" s="4" t="inlineStr">
        <is>
          <t xml:space="preserve"> </t>
        </is>
      </c>
    </row>
    <row r="17">
      <c r="A17" s="4" t="inlineStr">
        <is>
          <t>(Increase) decrease in interest and dividend receivable from non-controlled/non-affiliated investments</t>
        </is>
      </c>
      <c r="B17" s="5" t="n">
        <v>-1311</v>
      </c>
      <c r="C17" s="5" t="n">
        <v>-2928</v>
      </c>
    </row>
    <row r="18">
      <c r="A18" s="4" t="inlineStr">
        <is>
          <t>(Increase) decrease in prepaid expenses and other assets</t>
        </is>
      </c>
      <c r="B18" s="5" t="n">
        <v>-76</v>
      </c>
      <c r="C18" s="5" t="n">
        <v>-1</v>
      </c>
    </row>
    <row r="19">
      <c r="A19" s="4" t="inlineStr">
        <is>
          <t>(Decrease) increase in payable to affiliates</t>
        </is>
      </c>
      <c r="B19" s="5" t="n">
        <v>-183</v>
      </c>
      <c r="C19" s="5" t="n">
        <v>215</v>
      </c>
    </row>
    <row r="20">
      <c r="A20" s="4" t="inlineStr">
        <is>
          <t>(Decrease) increase in management fees payable</t>
        </is>
      </c>
      <c r="B20" s="5" t="n">
        <v>141</v>
      </c>
      <c r="C20" s="5" t="n">
        <v>298</v>
      </c>
    </row>
    <row r="21">
      <c r="A21" s="4" t="inlineStr">
        <is>
          <t>(Decrease) increase in incentive fees payable</t>
        </is>
      </c>
      <c r="B21" s="5" t="n">
        <v>378</v>
      </c>
      <c r="C21" s="5" t="n">
        <v>756</v>
      </c>
    </row>
    <row r="22">
      <c r="A22" s="4" t="inlineStr">
        <is>
          <t>(Decrease) increase in interest payable</t>
        </is>
      </c>
      <c r="B22" s="5" t="n">
        <v>2850</v>
      </c>
      <c r="C22" s="5" t="n">
        <v>1544</v>
      </c>
    </row>
    <row r="23">
      <c r="A23" s="4" t="inlineStr">
        <is>
          <t>(Decrease) increase in accrued expenses and other liabilities</t>
        </is>
      </c>
      <c r="B23" s="5" t="n">
        <v>483</v>
      </c>
      <c r="C23" s="5" t="n">
        <v>158</v>
      </c>
    </row>
    <row r="24">
      <c r="A24" s="4" t="inlineStr">
        <is>
          <t>Net cash provided by (used in) operating activities</t>
        </is>
      </c>
      <c r="B24" s="5" t="n">
        <v>-163453</v>
      </c>
      <c r="C24" s="5" t="n">
        <v>-439610</v>
      </c>
    </row>
    <row r="25">
      <c r="A25" s="3" t="inlineStr">
        <is>
          <t>Cash flows from financing activities:</t>
        </is>
      </c>
      <c r="B25" s="4" t="inlineStr">
        <is>
          <t xml:space="preserve"> </t>
        </is>
      </c>
      <c r="C25" s="4" t="inlineStr">
        <is>
          <t xml:space="preserve"> </t>
        </is>
      </c>
    </row>
    <row r="26">
      <c r="A26" s="4" t="inlineStr">
        <is>
          <t>Borrowings on debt</t>
        </is>
      </c>
      <c r="B26" s="5" t="n">
        <v>214000</v>
      </c>
      <c r="C26" s="5" t="n">
        <v>589500</v>
      </c>
    </row>
    <row r="27">
      <c r="A27" s="4" t="inlineStr">
        <is>
          <t>Repayments on debt</t>
        </is>
      </c>
      <c r="B27" s="5" t="n">
        <v>-135000</v>
      </c>
      <c r="C27" s="5" t="n">
        <v>-276500</v>
      </c>
    </row>
    <row r="28">
      <c r="A28" s="4" t="inlineStr">
        <is>
          <t>Proceeds from issuance of Common Units</t>
        </is>
      </c>
      <c r="B28" s="5" t="n">
        <v>100000</v>
      </c>
      <c r="C28" s="5" t="n">
        <v>110000</v>
      </c>
    </row>
    <row r="29">
      <c r="A29" s="4" t="inlineStr">
        <is>
          <t>Deferred financing costs paid</t>
        </is>
      </c>
      <c r="B29" s="5" t="n">
        <v>-6506</v>
      </c>
      <c r="C29" s="5" t="n">
        <v>-2070</v>
      </c>
    </row>
    <row r="30">
      <c r="A30" s="4" t="inlineStr">
        <is>
          <t>Tax withholding paid</t>
        </is>
      </c>
      <c r="B30" s="5" t="n">
        <v>-203</v>
      </c>
      <c r="C30" s="5" t="n">
        <v>0</v>
      </c>
    </row>
    <row r="31">
      <c r="A31" s="4" t="inlineStr">
        <is>
          <t>Offering costs paid</t>
        </is>
      </c>
      <c r="B31" s="5" t="n">
        <v>0</v>
      </c>
      <c r="C31" s="5" t="n">
        <v>-2</v>
      </c>
    </row>
    <row r="32">
      <c r="A32" s="4" t="inlineStr">
        <is>
          <t>Net cash provided by (used in) financing activities</t>
        </is>
      </c>
      <c r="B32" s="5" t="n">
        <v>172291</v>
      </c>
      <c r="C32" s="5" t="n">
        <v>420928</v>
      </c>
    </row>
    <row r="33">
      <c r="A33" s="4" t="inlineStr">
        <is>
          <t>Net increase (decrease) in cash</t>
        </is>
      </c>
      <c r="B33" s="5" t="n">
        <v>8838</v>
      </c>
      <c r="C33" s="5" t="n">
        <v>-18682</v>
      </c>
    </row>
    <row r="34">
      <c r="A34" s="4" t="inlineStr">
        <is>
          <t>Effect of foreign exchange rate changes on cash</t>
        </is>
      </c>
      <c r="B34" s="5" t="n">
        <v>0</v>
      </c>
      <c r="C34" s="5" t="n">
        <v>0</v>
      </c>
    </row>
    <row r="35">
      <c r="A35" s="4" t="inlineStr">
        <is>
          <t>Cash at beginning of period</t>
        </is>
      </c>
      <c r="B35" s="5" t="n">
        <v>36459</v>
      </c>
      <c r="C35" s="5" t="n">
        <v>84597</v>
      </c>
    </row>
    <row r="36">
      <c r="A36" s="4" t="inlineStr">
        <is>
          <t>Cash at end of period</t>
        </is>
      </c>
      <c r="B36" s="5" t="n">
        <v>45297</v>
      </c>
      <c r="C36" s="5" t="n">
        <v>65915</v>
      </c>
    </row>
    <row r="37">
      <c r="A37" s="3" t="inlineStr">
        <is>
          <t>Supplemental information and non-cash activities:</t>
        </is>
      </c>
      <c r="B37" s="4" t="inlineStr">
        <is>
          <t xml:space="preserve"> </t>
        </is>
      </c>
      <c r="C37" s="4" t="inlineStr">
        <is>
          <t xml:space="preserve"> </t>
        </is>
      </c>
    </row>
    <row r="38">
      <c r="A38" s="4" t="inlineStr">
        <is>
          <t>Excise tax paid</t>
        </is>
      </c>
      <c r="B38" s="5" t="n">
        <v>77</v>
      </c>
      <c r="C38" s="5" t="n">
        <v>2</v>
      </c>
    </row>
    <row r="39">
      <c r="A39" s="4" t="inlineStr">
        <is>
          <t>Accrued but unpaid dividends</t>
        </is>
      </c>
      <c r="B39" s="5" t="n">
        <v>21837</v>
      </c>
      <c r="C39" s="5" t="n">
        <v>7864</v>
      </c>
    </row>
    <row r="40">
      <c r="A40" s="4" t="inlineStr">
        <is>
          <t>Interest expense paid</t>
        </is>
      </c>
      <c r="B40" s="5" t="n">
        <v>24913</v>
      </c>
      <c r="C40" s="5" t="n">
        <v>2104</v>
      </c>
    </row>
    <row r="41">
      <c r="A41" s="4" t="inlineStr">
        <is>
          <t>Dividend reinvestment paid</t>
        </is>
      </c>
      <c r="B41" s="5" t="n">
        <v>37083</v>
      </c>
      <c r="C41" s="5" t="n">
        <v>4942</v>
      </c>
    </row>
    <row r="42">
      <c r="A42" s="4" t="inlineStr">
        <is>
          <t>Accrued but unpaid deferred financing costs</t>
        </is>
      </c>
      <c r="B42" s="6" t="n">
        <v>0</v>
      </c>
      <c r="C42" s="6"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18"/>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4" customWidth="1" min="5" max="5"/>
    <col width="29" customWidth="1" min="6" max="6"/>
    <col width="24" customWidth="1" min="7" max="7"/>
  </cols>
  <sheetData>
    <row r="1">
      <c r="A1" s="1" t="inlineStr">
        <is>
          <t>Consolidated Schedule of Investments € in Thousands, $ in Thousands</t>
        </is>
      </c>
      <c r="B1" s="2" t="inlineStr">
        <is>
          <t>6 Months Ended</t>
        </is>
      </c>
      <c r="D1" s="2" t="inlineStr">
        <is>
          <t>12 Months Ended</t>
        </is>
      </c>
    </row>
    <row r="2">
      <c r="B2" s="2" t="inlineStr">
        <is>
          <t>Jun. 30, 2023 USD ($) shares</t>
        </is>
      </c>
      <c r="D2" s="2" t="inlineStr">
        <is>
          <t>Dec. 31, 2022 USD ($) shares</t>
        </is>
      </c>
      <c r="F2" s="2" t="inlineStr">
        <is>
          <t>Dec. 31, 2022 EUR (€) shares</t>
        </is>
      </c>
    </row>
    <row r="3">
      <c r="A3" s="4" t="inlineStr">
        <is>
          <t>Cost</t>
        </is>
      </c>
      <c r="B3" s="6" t="n">
        <v>1473450</v>
      </c>
      <c r="C3" s="4" t="inlineStr">
        <is>
          <t>[1]</t>
        </is>
      </c>
      <c r="D3" s="6" t="n">
        <v>1264933</v>
      </c>
      <c r="E3" s="4" t="inlineStr">
        <is>
          <t>[2],[3],[4]</t>
        </is>
      </c>
      <c r="F3" s="4" t="inlineStr">
        <is>
          <t xml:space="preserve"> </t>
        </is>
      </c>
    </row>
    <row r="4">
      <c r="A4" s="4" t="inlineStr">
        <is>
          <t>Fair Value</t>
        </is>
      </c>
      <c r="B4" s="6" t="n">
        <v>1444805</v>
      </c>
      <c r="D4" s="6" t="n">
        <v>1234145</v>
      </c>
      <c r="E4" s="4" t="inlineStr">
        <is>
          <t>[3],[4]</t>
        </is>
      </c>
      <c r="F4" s="4" t="inlineStr">
        <is>
          <t xml:space="preserve"> </t>
        </is>
      </c>
    </row>
    <row r="5">
      <c r="A5" s="4" t="inlineStr">
        <is>
          <t>Percentage of Net Assets</t>
        </is>
      </c>
      <c r="B5" s="9" t="n">
        <v>2.0033</v>
      </c>
      <c r="D5" s="9" t="n">
        <v>2.1202</v>
      </c>
      <c r="E5" s="4" t="inlineStr">
        <is>
          <t>[3],[4]</t>
        </is>
      </c>
      <c r="F5" s="9" t="n">
        <v>2.1202</v>
      </c>
      <c r="G5" s="4" t="inlineStr">
        <is>
          <t>[3],[4]</t>
        </is>
      </c>
    </row>
    <row r="6">
      <c r="A6" s="4" t="inlineStr">
        <is>
          <t>Euro Interbank Offered Rate (EURIBOR)</t>
        </is>
      </c>
      <c r="B6" s="4" t="inlineStr">
        <is>
          <t xml:space="preserve"> </t>
        </is>
      </c>
      <c r="D6" s="4" t="inlineStr">
        <is>
          <t xml:space="preserve"> </t>
        </is>
      </c>
      <c r="F6" s="4" t="inlineStr">
        <is>
          <t xml:space="preserve"> </t>
        </is>
      </c>
    </row>
    <row r="7">
      <c r="A7" s="4" t="inlineStr">
        <is>
          <t>Variable interest rate</t>
        </is>
      </c>
      <c r="B7" s="9" t="n">
        <v>0.0358</v>
      </c>
      <c r="D7" s="9" t="n">
        <v>0.0213</v>
      </c>
      <c r="F7" s="9" t="n">
        <v>0.0213</v>
      </c>
    </row>
    <row r="8">
      <c r="A8" s="4" t="inlineStr">
        <is>
          <t>London Interbank Offered Rate (LIBOR) | 1-month</t>
        </is>
      </c>
      <c r="B8" s="4" t="inlineStr">
        <is>
          <t xml:space="preserve"> </t>
        </is>
      </c>
      <c r="D8" s="4" t="inlineStr">
        <is>
          <t xml:space="preserve"> </t>
        </is>
      </c>
      <c r="F8" s="4" t="inlineStr">
        <is>
          <t xml:space="preserve"> </t>
        </is>
      </c>
    </row>
    <row r="9">
      <c r="A9" s="4" t="inlineStr">
        <is>
          <t>Variable interest rate</t>
        </is>
      </c>
      <c r="B9" s="9" t="n">
        <v>0.0522</v>
      </c>
      <c r="D9" s="9" t="n">
        <v>0.0439</v>
      </c>
      <c r="F9" s="9" t="n">
        <v>0.0439</v>
      </c>
    </row>
    <row r="10">
      <c r="A10" s="4" t="inlineStr">
        <is>
          <t>London Interbank Offered Rate (LIBOR) | 3-month</t>
        </is>
      </c>
      <c r="B10" s="4" t="inlineStr">
        <is>
          <t xml:space="preserve"> </t>
        </is>
      </c>
      <c r="D10" s="4" t="inlineStr">
        <is>
          <t xml:space="preserve"> </t>
        </is>
      </c>
      <c r="F10" s="4" t="inlineStr">
        <is>
          <t xml:space="preserve"> </t>
        </is>
      </c>
    </row>
    <row r="11">
      <c r="A11" s="4" t="inlineStr">
        <is>
          <t>Variable interest rate</t>
        </is>
      </c>
      <c r="B11" s="9" t="n">
        <v>0.0555</v>
      </c>
      <c r="D11" s="9" t="n">
        <v>0.0477</v>
      </c>
      <c r="F11" s="9" t="n">
        <v>0.0477</v>
      </c>
    </row>
    <row r="12">
      <c r="A12" s="4" t="inlineStr">
        <is>
          <t>London Interbank Offered Rate (LIBOR) | 6-month</t>
        </is>
      </c>
      <c r="B12" s="4" t="inlineStr">
        <is>
          <t xml:space="preserve"> </t>
        </is>
      </c>
      <c r="D12" s="4" t="inlineStr">
        <is>
          <t xml:space="preserve"> </t>
        </is>
      </c>
      <c r="F12" s="4" t="inlineStr">
        <is>
          <t xml:space="preserve"> </t>
        </is>
      </c>
    </row>
    <row r="13">
      <c r="A13" s="4" t="inlineStr">
        <is>
          <t>Variable interest rate</t>
        </is>
      </c>
      <c r="B13" s="9" t="n">
        <v>0.0576</v>
      </c>
      <c r="D13" s="9" t="n">
        <v>0.0514</v>
      </c>
      <c r="F13" s="9" t="n">
        <v>0.0514</v>
      </c>
    </row>
    <row r="14">
      <c r="A14" s="4" t="inlineStr">
        <is>
          <t>Secured Overnight Financing Rate (SOFR) | 1-month</t>
        </is>
      </c>
      <c r="B14" s="4" t="inlineStr">
        <is>
          <t xml:space="preserve"> </t>
        </is>
      </c>
      <c r="D14" s="4" t="inlineStr">
        <is>
          <t xml:space="preserve"> </t>
        </is>
      </c>
      <c r="F14" s="4" t="inlineStr">
        <is>
          <t xml:space="preserve"> </t>
        </is>
      </c>
    </row>
    <row r="15">
      <c r="A15" s="4" t="inlineStr">
        <is>
          <t>Variable interest rate</t>
        </is>
      </c>
      <c r="B15" s="9" t="n">
        <v>0.0514</v>
      </c>
      <c r="D15" s="9" t="n">
        <v>0.0436</v>
      </c>
      <c r="F15" s="9" t="n">
        <v>0.0436</v>
      </c>
    </row>
    <row r="16">
      <c r="A16" s="4" t="inlineStr">
        <is>
          <t>Secured Overnight Financing Rate (SOFR) | 3-month</t>
        </is>
      </c>
      <c r="B16" s="4" t="inlineStr">
        <is>
          <t xml:space="preserve"> </t>
        </is>
      </c>
      <c r="D16" s="4" t="inlineStr">
        <is>
          <t xml:space="preserve"> </t>
        </is>
      </c>
      <c r="F16" s="4" t="inlineStr">
        <is>
          <t xml:space="preserve"> </t>
        </is>
      </c>
    </row>
    <row r="17">
      <c r="A17" s="4" t="inlineStr">
        <is>
          <t>Variable interest rate</t>
        </is>
      </c>
      <c r="B17" s="9" t="n">
        <v>0.0527</v>
      </c>
      <c r="D17" s="9" t="n">
        <v>0.0459</v>
      </c>
      <c r="F17" s="9" t="n">
        <v>0.0459</v>
      </c>
    </row>
    <row r="18">
      <c r="A18" s="4" t="inlineStr">
        <is>
          <t>Secured Overnight Financing Rate (SOFR) | 6-month</t>
        </is>
      </c>
      <c r="B18" s="4" t="inlineStr">
        <is>
          <t xml:space="preserve"> </t>
        </is>
      </c>
      <c r="D18" s="4" t="inlineStr">
        <is>
          <t xml:space="preserve"> </t>
        </is>
      </c>
      <c r="F18" s="4" t="inlineStr">
        <is>
          <t xml:space="preserve"> </t>
        </is>
      </c>
    </row>
    <row r="19">
      <c r="A19" s="4" t="inlineStr">
        <is>
          <t>Variable interest rate</t>
        </is>
      </c>
      <c r="B19" s="9" t="n">
        <v>0.0539</v>
      </c>
      <c r="D19" s="9" t="n">
        <v>0.0478</v>
      </c>
      <c r="F19" s="9" t="n">
        <v>0.0478</v>
      </c>
    </row>
    <row r="20">
      <c r="A20" s="4" t="inlineStr">
        <is>
          <t>Prime Rate</t>
        </is>
      </c>
      <c r="B20" s="4" t="inlineStr">
        <is>
          <t xml:space="preserve"> </t>
        </is>
      </c>
      <c r="D20" s="4" t="inlineStr">
        <is>
          <t xml:space="preserve"> </t>
        </is>
      </c>
      <c r="F20" s="4" t="inlineStr">
        <is>
          <t xml:space="preserve"> </t>
        </is>
      </c>
    </row>
    <row r="21">
      <c r="A21" s="4" t="inlineStr">
        <is>
          <t>Variable interest rate</t>
        </is>
      </c>
      <c r="B21" s="9" t="n">
        <v>0.0825</v>
      </c>
      <c r="D21" s="9" t="n">
        <v>0.075</v>
      </c>
      <c r="F21" s="9" t="n">
        <v>0.075</v>
      </c>
    </row>
    <row r="22">
      <c r="A22" s="4" t="inlineStr">
        <is>
          <t>First Lien Debt</t>
        </is>
      </c>
      <c r="B22" s="4" t="inlineStr">
        <is>
          <t xml:space="preserve"> </t>
        </is>
      </c>
      <c r="D22" s="4" t="inlineStr">
        <is>
          <t xml:space="preserve"> </t>
        </is>
      </c>
      <c r="F22" s="4" t="inlineStr">
        <is>
          <t xml:space="preserve"> </t>
        </is>
      </c>
    </row>
    <row r="23">
      <c r="A23" s="4" t="inlineStr">
        <is>
          <t>Cost</t>
        </is>
      </c>
      <c r="B23" s="6" t="n">
        <v>1440309</v>
      </c>
      <c r="C23" s="4" t="inlineStr">
        <is>
          <t>[1]</t>
        </is>
      </c>
      <c r="D23" s="6" t="n">
        <v>1234008</v>
      </c>
      <c r="E23" s="4" t="inlineStr">
        <is>
          <t>[2]</t>
        </is>
      </c>
      <c r="F23" s="4" t="inlineStr">
        <is>
          <t xml:space="preserve"> </t>
        </is>
      </c>
    </row>
    <row r="24">
      <c r="A24" s="4" t="inlineStr">
        <is>
          <t>Fair Value</t>
        </is>
      </c>
      <c r="B24" s="6" t="n">
        <v>1414767</v>
      </c>
      <c r="D24" s="6" t="n">
        <v>1203972</v>
      </c>
      <c r="F24" s="4" t="inlineStr">
        <is>
          <t xml:space="preserve"> </t>
        </is>
      </c>
    </row>
    <row r="25">
      <c r="A25" s="4" t="inlineStr">
        <is>
          <t>Percentage of Net Assets</t>
        </is>
      </c>
      <c r="B25" s="9" t="n">
        <v>1.9617</v>
      </c>
      <c r="D25" s="9" t="n">
        <v>2.0684</v>
      </c>
      <c r="F25" s="9" t="n">
        <v>2.0684</v>
      </c>
    </row>
    <row r="26">
      <c r="A26" s="4" t="inlineStr">
        <is>
          <t>First Lien Debt | Aerospace &amp; Defense</t>
        </is>
      </c>
      <c r="B26" s="4" t="inlineStr">
        <is>
          <t xml:space="preserve"> </t>
        </is>
      </c>
      <c r="D26" s="4" t="inlineStr">
        <is>
          <t xml:space="preserve"> </t>
        </is>
      </c>
      <c r="F26" s="4" t="inlineStr">
        <is>
          <t xml:space="preserve"> </t>
        </is>
      </c>
    </row>
    <row r="27">
      <c r="A27" s="4" t="inlineStr">
        <is>
          <t>Cost</t>
        </is>
      </c>
      <c r="B27" s="6" t="n">
        <v>17108</v>
      </c>
      <c r="C27" s="4" t="inlineStr">
        <is>
          <t>[1]</t>
        </is>
      </c>
      <c r="D27" s="6" t="n">
        <v>17165</v>
      </c>
      <c r="E27" s="4" t="inlineStr">
        <is>
          <t>[2]</t>
        </is>
      </c>
      <c r="F27" s="4" t="inlineStr">
        <is>
          <t xml:space="preserve"> </t>
        </is>
      </c>
    </row>
    <row r="28">
      <c r="A28" s="4" t="inlineStr">
        <is>
          <t>Fair Value</t>
        </is>
      </c>
      <c r="B28" s="6" t="n">
        <v>17320</v>
      </c>
      <c r="D28" s="6" t="n">
        <v>16965</v>
      </c>
      <c r="F28" s="4" t="inlineStr">
        <is>
          <t xml:space="preserve"> </t>
        </is>
      </c>
    </row>
    <row r="29">
      <c r="A29" s="4" t="inlineStr">
        <is>
          <t>Percentage of Net Assets</t>
        </is>
      </c>
      <c r="B29" s="9" t="n">
        <v>0.024</v>
      </c>
      <c r="D29" s="9" t="n">
        <v>0.0291</v>
      </c>
      <c r="F29" s="9" t="n">
        <v>0.0291</v>
      </c>
    </row>
    <row r="30">
      <c r="A30" s="4" t="inlineStr">
        <is>
          <t>First Lien Debt | Air Freight &amp; Logistics</t>
        </is>
      </c>
      <c r="B30" s="4" t="inlineStr">
        <is>
          <t xml:space="preserve"> </t>
        </is>
      </c>
      <c r="D30" s="4" t="inlineStr">
        <is>
          <t xml:space="preserve"> </t>
        </is>
      </c>
      <c r="F30" s="4" t="inlineStr">
        <is>
          <t xml:space="preserve"> </t>
        </is>
      </c>
    </row>
    <row r="31">
      <c r="A31" s="4" t="inlineStr">
        <is>
          <t>Cost</t>
        </is>
      </c>
      <c r="B31" s="6" t="n">
        <v>34965</v>
      </c>
      <c r="C31" s="4" t="inlineStr">
        <is>
          <t>[1]</t>
        </is>
      </c>
      <c r="D31" s="6" t="n">
        <v>33707</v>
      </c>
      <c r="E31" s="4" t="inlineStr">
        <is>
          <t>[2]</t>
        </is>
      </c>
      <c r="F31" s="4" t="inlineStr">
        <is>
          <t xml:space="preserve"> </t>
        </is>
      </c>
    </row>
    <row r="32">
      <c r="A32" s="4" t="inlineStr">
        <is>
          <t>Fair Value</t>
        </is>
      </c>
      <c r="B32" s="6" t="n">
        <v>34242</v>
      </c>
      <c r="D32" s="6" t="n">
        <v>32593</v>
      </c>
      <c r="F32" s="4" t="inlineStr">
        <is>
          <t xml:space="preserve"> </t>
        </is>
      </c>
    </row>
    <row r="33">
      <c r="A33" s="4" t="inlineStr">
        <is>
          <t>Percentage of Net Assets</t>
        </is>
      </c>
      <c r="B33" s="9" t="n">
        <v>0.0475</v>
      </c>
      <c r="D33" s="9" t="n">
        <v>0.056</v>
      </c>
      <c r="F33" s="9" t="n">
        <v>0.056</v>
      </c>
    </row>
    <row r="34">
      <c r="A34" s="4" t="inlineStr">
        <is>
          <t>First Lien Debt | Automobile Components</t>
        </is>
      </c>
      <c r="B34" s="4" t="inlineStr">
        <is>
          <t xml:space="preserve"> </t>
        </is>
      </c>
      <c r="D34" s="4" t="inlineStr">
        <is>
          <t xml:space="preserve"> </t>
        </is>
      </c>
      <c r="F34" s="4" t="inlineStr">
        <is>
          <t xml:space="preserve"> </t>
        </is>
      </c>
    </row>
    <row r="35">
      <c r="A35" s="4" t="inlineStr">
        <is>
          <t>Cost</t>
        </is>
      </c>
      <c r="B35" s="6" t="n">
        <v>30527</v>
      </c>
      <c r="C35" s="4" t="inlineStr">
        <is>
          <t>[1]</t>
        </is>
      </c>
      <c r="D35" s="6" t="n">
        <v>18259</v>
      </c>
      <c r="E35" s="4" t="inlineStr">
        <is>
          <t>[2]</t>
        </is>
      </c>
      <c r="F35" s="4" t="inlineStr">
        <is>
          <t xml:space="preserve"> </t>
        </is>
      </c>
    </row>
    <row r="36">
      <c r="A36" s="4" t="inlineStr">
        <is>
          <t>Fair Value</t>
        </is>
      </c>
      <c r="B36" s="6" t="n">
        <v>29969</v>
      </c>
      <c r="D36" s="6" t="n">
        <v>18080</v>
      </c>
      <c r="F36" s="4" t="inlineStr">
        <is>
          <t xml:space="preserve"> </t>
        </is>
      </c>
    </row>
    <row r="37">
      <c r="A37" s="4" t="inlineStr">
        <is>
          <t>Percentage of Net Assets</t>
        </is>
      </c>
      <c r="B37" s="9" t="n">
        <v>0.0416</v>
      </c>
      <c r="D37" s="9" t="n">
        <v>0.0311</v>
      </c>
      <c r="F37" s="9" t="n">
        <v>0.0311</v>
      </c>
    </row>
    <row r="38">
      <c r="A38" s="4" t="inlineStr">
        <is>
          <t>First Lien Debt | Automobiles</t>
        </is>
      </c>
      <c r="B38" s="4" t="inlineStr">
        <is>
          <t xml:space="preserve"> </t>
        </is>
      </c>
      <c r="D38" s="4" t="inlineStr">
        <is>
          <t xml:space="preserve"> </t>
        </is>
      </c>
      <c r="F38" s="4" t="inlineStr">
        <is>
          <t xml:space="preserve"> </t>
        </is>
      </c>
    </row>
    <row r="39">
      <c r="A39" s="4" t="inlineStr">
        <is>
          <t>Cost</t>
        </is>
      </c>
      <c r="B39" s="6" t="n">
        <v>15101</v>
      </c>
      <c r="C39" s="4" t="inlineStr">
        <is>
          <t>[1]</t>
        </is>
      </c>
      <c r="D39" s="6" t="n">
        <v>14934</v>
      </c>
      <c r="E39" s="4" t="inlineStr">
        <is>
          <t>[2]</t>
        </is>
      </c>
      <c r="F39" s="4" t="inlineStr">
        <is>
          <t xml:space="preserve"> </t>
        </is>
      </c>
    </row>
    <row r="40">
      <c r="A40" s="4" t="inlineStr">
        <is>
          <t>Fair Value</t>
        </is>
      </c>
      <c r="B40" s="6" t="n">
        <v>15018</v>
      </c>
      <c r="D40" s="6" t="n">
        <v>14670</v>
      </c>
      <c r="F40" s="4" t="inlineStr">
        <is>
          <t xml:space="preserve"> </t>
        </is>
      </c>
    </row>
    <row r="41">
      <c r="A41" s="4" t="inlineStr">
        <is>
          <t>Percentage of Net Assets</t>
        </is>
      </c>
      <c r="B41" s="9" t="n">
        <v>0.0208</v>
      </c>
      <c r="D41" s="9" t="n">
        <v>0.0252</v>
      </c>
      <c r="F41" s="9" t="n">
        <v>0.0252</v>
      </c>
    </row>
    <row r="42">
      <c r="A42" s="4" t="inlineStr">
        <is>
          <t>First Lien Debt | Biotechnology</t>
        </is>
      </c>
      <c r="B42" s="4" t="inlineStr">
        <is>
          <t xml:space="preserve"> </t>
        </is>
      </c>
      <c r="D42" s="4" t="inlineStr">
        <is>
          <t xml:space="preserve"> </t>
        </is>
      </c>
      <c r="F42" s="4" t="inlineStr">
        <is>
          <t xml:space="preserve"> </t>
        </is>
      </c>
    </row>
    <row r="43">
      <c r="A43" s="4" t="inlineStr">
        <is>
          <t>Cost</t>
        </is>
      </c>
      <c r="B43" s="6" t="n">
        <v>18902</v>
      </c>
      <c r="C43" s="4" t="inlineStr">
        <is>
          <t>[1]</t>
        </is>
      </c>
      <c r="D43" s="6" t="n">
        <v>18973</v>
      </c>
      <c r="E43" s="4" t="inlineStr">
        <is>
          <t>[2]</t>
        </is>
      </c>
      <c r="F43" s="4" t="inlineStr">
        <is>
          <t xml:space="preserve"> </t>
        </is>
      </c>
    </row>
    <row r="44">
      <c r="A44" s="4" t="inlineStr">
        <is>
          <t>Fair Value</t>
        </is>
      </c>
      <c r="B44" s="6" t="n">
        <v>18595</v>
      </c>
      <c r="D44" s="6" t="n">
        <v>18234</v>
      </c>
      <c r="F44" s="4" t="inlineStr">
        <is>
          <t xml:space="preserve"> </t>
        </is>
      </c>
    </row>
    <row r="45">
      <c r="A45" s="4" t="inlineStr">
        <is>
          <t>Percentage of Net Assets</t>
        </is>
      </c>
      <c r="B45" s="9" t="n">
        <v>0.0258</v>
      </c>
      <c r="D45" s="9" t="n">
        <v>0.0313</v>
      </c>
      <c r="F45" s="9" t="n">
        <v>0.0313</v>
      </c>
    </row>
    <row r="46">
      <c r="A46" s="4" t="inlineStr">
        <is>
          <t>First Lien Debt | Chemicals</t>
        </is>
      </c>
      <c r="B46" s="4" t="inlineStr">
        <is>
          <t xml:space="preserve"> </t>
        </is>
      </c>
      <c r="D46" s="4" t="inlineStr">
        <is>
          <t xml:space="preserve"> </t>
        </is>
      </c>
      <c r="F46" s="4" t="inlineStr">
        <is>
          <t xml:space="preserve"> </t>
        </is>
      </c>
    </row>
    <row r="47">
      <c r="A47" s="4" t="inlineStr">
        <is>
          <t>Cost</t>
        </is>
      </c>
      <c r="B47" s="6" t="n">
        <v>35417</v>
      </c>
      <c r="C47" s="4" t="inlineStr">
        <is>
          <t>[1]</t>
        </is>
      </c>
      <c r="D47" s="6" t="n">
        <v>31191</v>
      </c>
      <c r="E47" s="4" t="inlineStr">
        <is>
          <t>[2]</t>
        </is>
      </c>
      <c r="F47" s="4" t="inlineStr">
        <is>
          <t xml:space="preserve"> </t>
        </is>
      </c>
    </row>
    <row r="48">
      <c r="A48" s="4" t="inlineStr">
        <is>
          <t>Fair Value</t>
        </is>
      </c>
      <c r="B48" s="6" t="n">
        <v>34708</v>
      </c>
      <c r="D48" s="6" t="n">
        <v>29980</v>
      </c>
      <c r="F48" s="4" t="inlineStr">
        <is>
          <t xml:space="preserve"> </t>
        </is>
      </c>
    </row>
    <row r="49">
      <c r="A49" s="4" t="inlineStr">
        <is>
          <t>Percentage of Net Assets</t>
        </is>
      </c>
      <c r="B49" s="9" t="n">
        <v>0.0481</v>
      </c>
      <c r="D49" s="9" t="n">
        <v>0.0515</v>
      </c>
      <c r="F49" s="9" t="n">
        <v>0.0515</v>
      </c>
    </row>
    <row r="50">
      <c r="A50" s="4" t="inlineStr">
        <is>
          <t>First Lien Debt | Commercial Services &amp; Supplies</t>
        </is>
      </c>
      <c r="B50" s="4" t="inlineStr">
        <is>
          <t xml:space="preserve"> </t>
        </is>
      </c>
      <c r="D50" s="4" t="inlineStr">
        <is>
          <t xml:space="preserve"> </t>
        </is>
      </c>
      <c r="F50" s="4" t="inlineStr">
        <is>
          <t xml:space="preserve"> </t>
        </is>
      </c>
    </row>
    <row r="51">
      <c r="A51" s="4" t="inlineStr">
        <is>
          <t>Cost</t>
        </is>
      </c>
      <c r="B51" s="6" t="n">
        <v>143938</v>
      </c>
      <c r="C51" s="4" t="inlineStr">
        <is>
          <t>[1]</t>
        </is>
      </c>
      <c r="D51" s="6" t="n">
        <v>148170</v>
      </c>
      <c r="E51" s="4" t="inlineStr">
        <is>
          <t>[2]</t>
        </is>
      </c>
      <c r="F51" s="4" t="inlineStr">
        <is>
          <t xml:space="preserve"> </t>
        </is>
      </c>
    </row>
    <row r="52">
      <c r="A52" s="4" t="inlineStr">
        <is>
          <t>Fair Value</t>
        </is>
      </c>
      <c r="B52" s="6" t="n">
        <v>143012</v>
      </c>
      <c r="D52" s="6" t="n">
        <v>145432</v>
      </c>
      <c r="F52" s="4" t="inlineStr">
        <is>
          <t xml:space="preserve"> </t>
        </is>
      </c>
    </row>
    <row r="53">
      <c r="A53" s="4" t="inlineStr">
        <is>
          <t>Percentage of Net Assets</t>
        </is>
      </c>
      <c r="B53" s="9" t="n">
        <v>0.1983</v>
      </c>
      <c r="D53" s="9" t="n">
        <v>0.2498</v>
      </c>
      <c r="F53" s="9" t="n">
        <v>0.2498</v>
      </c>
    </row>
    <row r="54">
      <c r="A54" s="4" t="inlineStr">
        <is>
          <t>First Lien Debt | Construction &amp; Engineering</t>
        </is>
      </c>
      <c r="B54" s="4" t="inlineStr">
        <is>
          <t xml:space="preserve"> </t>
        </is>
      </c>
      <c r="D54" s="4" t="inlineStr">
        <is>
          <t xml:space="preserve"> </t>
        </is>
      </c>
      <c r="F54" s="4" t="inlineStr">
        <is>
          <t xml:space="preserve"> </t>
        </is>
      </c>
    </row>
    <row r="55">
      <c r="A55" s="4" t="inlineStr">
        <is>
          <t>Cost</t>
        </is>
      </c>
      <c r="B55" s="6" t="n">
        <v>13335</v>
      </c>
      <c r="C55" s="4" t="inlineStr">
        <is>
          <t>[1]</t>
        </is>
      </c>
      <c r="D55" s="4" t="inlineStr">
        <is>
          <t xml:space="preserve"> </t>
        </is>
      </c>
      <c r="F55" s="4" t="inlineStr">
        <is>
          <t xml:space="preserve"> </t>
        </is>
      </c>
    </row>
    <row r="56">
      <c r="A56" s="4" t="inlineStr">
        <is>
          <t>Fair Value</t>
        </is>
      </c>
      <c r="B56" s="6" t="n">
        <v>13141</v>
      </c>
      <c r="D56" s="4" t="inlineStr">
        <is>
          <t xml:space="preserve"> </t>
        </is>
      </c>
      <c r="F56" s="4" t="inlineStr">
        <is>
          <t xml:space="preserve"> </t>
        </is>
      </c>
    </row>
    <row r="57">
      <c r="A57" s="4" t="inlineStr">
        <is>
          <t>Percentage of Net Assets</t>
        </is>
      </c>
      <c r="B57" s="9" t="n">
        <v>0.0182</v>
      </c>
      <c r="D57" s="4" t="inlineStr">
        <is>
          <t xml:space="preserve"> </t>
        </is>
      </c>
      <c r="F57" s="4" t="inlineStr">
        <is>
          <t xml:space="preserve"> </t>
        </is>
      </c>
    </row>
    <row r="58">
      <c r="A58" s="4" t="inlineStr">
        <is>
          <t>First Lien Debt | Distributors</t>
        </is>
      </c>
      <c r="B58" s="4" t="inlineStr">
        <is>
          <t xml:space="preserve"> </t>
        </is>
      </c>
      <c r="D58" s="4" t="inlineStr">
        <is>
          <t xml:space="preserve"> </t>
        </is>
      </c>
      <c r="F58" s="4" t="inlineStr">
        <is>
          <t xml:space="preserve"> </t>
        </is>
      </c>
    </row>
    <row r="59">
      <c r="A59" s="4" t="inlineStr">
        <is>
          <t>Cost</t>
        </is>
      </c>
      <c r="B59" s="6" t="n">
        <v>85082</v>
      </c>
      <c r="C59" s="4" t="inlineStr">
        <is>
          <t>[1]</t>
        </is>
      </c>
      <c r="D59" s="6" t="n">
        <v>114036</v>
      </c>
      <c r="E59" s="4" t="inlineStr">
        <is>
          <t>[2]</t>
        </is>
      </c>
      <c r="F59" s="4" t="inlineStr">
        <is>
          <t xml:space="preserve"> </t>
        </is>
      </c>
    </row>
    <row r="60">
      <c r="A60" s="4" t="inlineStr">
        <is>
          <t>Fair Value</t>
        </is>
      </c>
      <c r="B60" s="6" t="n">
        <v>82434</v>
      </c>
      <c r="D60" s="6" t="n">
        <v>112078</v>
      </c>
      <c r="F60" s="4" t="inlineStr">
        <is>
          <t xml:space="preserve"> </t>
        </is>
      </c>
    </row>
    <row r="61">
      <c r="A61" s="4" t="inlineStr">
        <is>
          <t>Percentage of Net Assets</t>
        </is>
      </c>
      <c r="B61" s="9" t="n">
        <v>0.1143</v>
      </c>
      <c r="D61" s="9" t="n">
        <v>0.1925</v>
      </c>
      <c r="F61" s="9" t="n">
        <v>0.1925</v>
      </c>
    </row>
    <row r="62">
      <c r="A62" s="4" t="inlineStr">
        <is>
          <t>First Lien Debt | Diversified Consumer Services</t>
        </is>
      </c>
      <c r="B62" s="4" t="inlineStr">
        <is>
          <t xml:space="preserve"> </t>
        </is>
      </c>
      <c r="D62" s="4" t="inlineStr">
        <is>
          <t xml:space="preserve"> </t>
        </is>
      </c>
      <c r="F62" s="4" t="inlineStr">
        <is>
          <t xml:space="preserve"> </t>
        </is>
      </c>
    </row>
    <row r="63">
      <c r="A63" s="4" t="inlineStr">
        <is>
          <t>Cost</t>
        </is>
      </c>
      <c r="B63" s="6" t="n">
        <v>91149</v>
      </c>
      <c r="C63" s="4" t="inlineStr">
        <is>
          <t>[1]</t>
        </is>
      </c>
      <c r="D63" s="6" t="n">
        <v>80986</v>
      </c>
      <c r="E63" s="4" t="inlineStr">
        <is>
          <t>[2]</t>
        </is>
      </c>
      <c r="F63" s="4" t="inlineStr">
        <is>
          <t xml:space="preserve"> </t>
        </is>
      </c>
    </row>
    <row r="64">
      <c r="A64" s="4" t="inlineStr">
        <is>
          <t>Fair Value</t>
        </is>
      </c>
      <c r="B64" s="6" t="n">
        <v>88362</v>
      </c>
      <c r="D64" s="6" t="n">
        <v>79005</v>
      </c>
      <c r="F64" s="4" t="inlineStr">
        <is>
          <t xml:space="preserve"> </t>
        </is>
      </c>
    </row>
    <row r="65">
      <c r="A65" s="4" t="inlineStr">
        <is>
          <t>Percentage of Net Assets</t>
        </is>
      </c>
      <c r="B65" s="9" t="n">
        <v>0.1225</v>
      </c>
      <c r="D65" s="9" t="n">
        <v>0.1357</v>
      </c>
      <c r="F65" s="9" t="n">
        <v>0.1357</v>
      </c>
    </row>
    <row r="66">
      <c r="A66" s="4" t="inlineStr">
        <is>
          <t>First Lien Debt | Financial Services</t>
        </is>
      </c>
      <c r="B66" s="4" t="inlineStr">
        <is>
          <t xml:space="preserve"> </t>
        </is>
      </c>
      <c r="D66" s="4" t="inlineStr">
        <is>
          <t xml:space="preserve"> </t>
        </is>
      </c>
      <c r="F66" s="4" t="inlineStr">
        <is>
          <t xml:space="preserve"> </t>
        </is>
      </c>
    </row>
    <row r="67">
      <c r="A67" s="4" t="inlineStr">
        <is>
          <t>Cost</t>
        </is>
      </c>
      <c r="B67" s="6" t="n">
        <v>35909</v>
      </c>
      <c r="C67" s="4" t="inlineStr">
        <is>
          <t>[1]</t>
        </is>
      </c>
      <c r="D67" s="6" t="n">
        <v>36165</v>
      </c>
      <c r="E67" s="4" t="inlineStr">
        <is>
          <t>[2]</t>
        </is>
      </c>
      <c r="F67" s="4" t="inlineStr">
        <is>
          <t xml:space="preserve"> </t>
        </is>
      </c>
    </row>
    <row r="68">
      <c r="A68" s="4" t="inlineStr">
        <is>
          <t>Fair Value</t>
        </is>
      </c>
      <c r="B68" s="6" t="n">
        <v>35294</v>
      </c>
      <c r="D68" s="6" t="n">
        <v>35243</v>
      </c>
      <c r="F68" s="4" t="inlineStr">
        <is>
          <t xml:space="preserve"> </t>
        </is>
      </c>
    </row>
    <row r="69">
      <c r="A69" s="4" t="inlineStr">
        <is>
          <t>Percentage of Net Assets</t>
        </is>
      </c>
      <c r="B69" s="9" t="n">
        <v>0.0489</v>
      </c>
      <c r="D69" s="9" t="n">
        <v>0.0605</v>
      </c>
      <c r="F69" s="9" t="n">
        <v>0.0605</v>
      </c>
    </row>
    <row r="70">
      <c r="A70" s="4" t="inlineStr">
        <is>
          <t>First Lien Debt | Electronic Equipment, Instruments &amp; Components</t>
        </is>
      </c>
      <c r="B70" s="4" t="inlineStr">
        <is>
          <t xml:space="preserve"> </t>
        </is>
      </c>
      <c r="D70" s="4" t="inlineStr">
        <is>
          <t xml:space="preserve"> </t>
        </is>
      </c>
      <c r="F70" s="4" t="inlineStr">
        <is>
          <t xml:space="preserve"> </t>
        </is>
      </c>
    </row>
    <row r="71">
      <c r="A71" s="4" t="inlineStr">
        <is>
          <t>Cost</t>
        </is>
      </c>
      <c r="B71" s="6" t="n">
        <v>31392</v>
      </c>
      <c r="C71" s="4" t="inlineStr">
        <is>
          <t>[1]</t>
        </is>
      </c>
      <c r="D71" s="6" t="n">
        <v>28191</v>
      </c>
      <c r="E71" s="4" t="inlineStr">
        <is>
          <t>[2]</t>
        </is>
      </c>
      <c r="F71" s="4" t="inlineStr">
        <is>
          <t xml:space="preserve"> </t>
        </is>
      </c>
    </row>
    <row r="72">
      <c r="A72" s="4" t="inlineStr">
        <is>
          <t>Fair Value</t>
        </is>
      </c>
      <c r="B72" s="6" t="n">
        <v>30974</v>
      </c>
      <c r="D72" s="6" t="n">
        <v>27025</v>
      </c>
      <c r="F72" s="4" t="inlineStr">
        <is>
          <t xml:space="preserve"> </t>
        </is>
      </c>
    </row>
    <row r="73">
      <c r="A73" s="4" t="inlineStr">
        <is>
          <t>Percentage of Net Assets</t>
        </is>
      </c>
      <c r="B73" s="9" t="n">
        <v>0.0429</v>
      </c>
      <c r="D73" s="9" t="n">
        <v>0.0464</v>
      </c>
      <c r="F73" s="9" t="n">
        <v>0.0464</v>
      </c>
    </row>
    <row r="74">
      <c r="A74" s="4" t="inlineStr">
        <is>
          <t>First Lien Debt | Health Care Providers &amp; Services</t>
        </is>
      </c>
      <c r="B74" s="4" t="inlineStr">
        <is>
          <t xml:space="preserve"> </t>
        </is>
      </c>
      <c r="D74" s="4" t="inlineStr">
        <is>
          <t xml:space="preserve"> </t>
        </is>
      </c>
      <c r="F74" s="4" t="inlineStr">
        <is>
          <t xml:space="preserve"> </t>
        </is>
      </c>
    </row>
    <row r="75">
      <c r="A75" s="4" t="inlineStr">
        <is>
          <t>Cost</t>
        </is>
      </c>
      <c r="B75" s="6" t="n">
        <v>164729</v>
      </c>
      <c r="C75" s="4" t="inlineStr">
        <is>
          <t>[1]</t>
        </is>
      </c>
      <c r="D75" s="6" t="n">
        <v>114011</v>
      </c>
      <c r="E75" s="4" t="inlineStr">
        <is>
          <t>[2]</t>
        </is>
      </c>
      <c r="F75" s="4" t="inlineStr">
        <is>
          <t xml:space="preserve"> </t>
        </is>
      </c>
    </row>
    <row r="76">
      <c r="A76" s="4" t="inlineStr">
        <is>
          <t>Fair Value</t>
        </is>
      </c>
      <c r="B76" s="6" t="n">
        <v>162500</v>
      </c>
      <c r="D76" s="6" t="n">
        <v>110657</v>
      </c>
      <c r="F76" s="4" t="inlineStr">
        <is>
          <t xml:space="preserve"> </t>
        </is>
      </c>
    </row>
    <row r="77">
      <c r="A77" s="4" t="inlineStr">
        <is>
          <t>Percentage of Net Assets</t>
        </is>
      </c>
      <c r="B77" s="9" t="n">
        <v>0.2253</v>
      </c>
      <c r="D77" s="9" t="n">
        <v>0.1901</v>
      </c>
      <c r="F77" s="9" t="n">
        <v>0.1901</v>
      </c>
    </row>
    <row r="78">
      <c r="A78" s="4" t="inlineStr">
        <is>
          <t>First Lien Debt | Industrial Conglomerates</t>
        </is>
      </c>
      <c r="B78" s="4" t="inlineStr">
        <is>
          <t xml:space="preserve"> </t>
        </is>
      </c>
      <c r="D78" s="4" t="inlineStr">
        <is>
          <t xml:space="preserve"> </t>
        </is>
      </c>
      <c r="F78" s="4" t="inlineStr">
        <is>
          <t xml:space="preserve"> </t>
        </is>
      </c>
    </row>
    <row r="79">
      <c r="A79" s="4" t="inlineStr">
        <is>
          <t>Cost</t>
        </is>
      </c>
      <c r="B79" s="6" t="n">
        <v>78916</v>
      </c>
      <c r="C79" s="4" t="inlineStr">
        <is>
          <t>[1]</t>
        </is>
      </c>
      <c r="D79" s="6" t="n">
        <v>44801</v>
      </c>
      <c r="E79" s="4" t="inlineStr">
        <is>
          <t>[2]</t>
        </is>
      </c>
      <c r="F79" s="4" t="inlineStr">
        <is>
          <t xml:space="preserve"> </t>
        </is>
      </c>
    </row>
    <row r="80">
      <c r="A80" s="4" t="inlineStr">
        <is>
          <t>Fair Value</t>
        </is>
      </c>
      <c r="B80" s="6" t="n">
        <v>79025</v>
      </c>
      <c r="D80" s="6" t="n">
        <v>43343</v>
      </c>
      <c r="F80" s="4" t="inlineStr">
        <is>
          <t xml:space="preserve"> </t>
        </is>
      </c>
    </row>
    <row r="81">
      <c r="A81" s="4" t="inlineStr">
        <is>
          <t>Percentage of Net Assets</t>
        </is>
      </c>
      <c r="B81" s="9" t="n">
        <v>0.1096</v>
      </c>
      <c r="D81" s="9" t="n">
        <v>0.0745</v>
      </c>
      <c r="F81" s="9" t="n">
        <v>0.0745</v>
      </c>
    </row>
    <row r="82">
      <c r="A82" s="4" t="inlineStr">
        <is>
          <t>First Lien Debt | Insurance Services</t>
        </is>
      </c>
      <c r="B82" s="4" t="inlineStr">
        <is>
          <t xml:space="preserve"> </t>
        </is>
      </c>
      <c r="D82" s="4" t="inlineStr">
        <is>
          <t xml:space="preserve"> </t>
        </is>
      </c>
      <c r="F82" s="4" t="inlineStr">
        <is>
          <t xml:space="preserve"> </t>
        </is>
      </c>
    </row>
    <row r="83">
      <c r="A83" s="4" t="inlineStr">
        <is>
          <t>Cost</t>
        </is>
      </c>
      <c r="B83" s="6" t="n">
        <v>239875</v>
      </c>
      <c r="C83" s="4" t="inlineStr">
        <is>
          <t>[1]</t>
        </is>
      </c>
      <c r="D83" s="6" t="n">
        <v>187505</v>
      </c>
      <c r="E83" s="4" t="inlineStr">
        <is>
          <t>[2]</t>
        </is>
      </c>
      <c r="F83" s="4" t="inlineStr">
        <is>
          <t xml:space="preserve"> </t>
        </is>
      </c>
    </row>
    <row r="84">
      <c r="A84" s="4" t="inlineStr">
        <is>
          <t>Fair Value</t>
        </is>
      </c>
      <c r="B84" s="6" t="n">
        <v>233934</v>
      </c>
      <c r="D84" s="6" t="n">
        <v>184086</v>
      </c>
      <c r="F84" s="4" t="inlineStr">
        <is>
          <t xml:space="preserve"> </t>
        </is>
      </c>
    </row>
    <row r="85">
      <c r="A85" s="4" t="inlineStr">
        <is>
          <t>Percentage of Net Assets</t>
        </is>
      </c>
      <c r="B85" s="9" t="n">
        <v>0.3244</v>
      </c>
      <c r="D85" s="9" t="n">
        <v>0.3163</v>
      </c>
      <c r="F85" s="9" t="n">
        <v>0.3163</v>
      </c>
    </row>
    <row r="86">
      <c r="A86" s="4" t="inlineStr">
        <is>
          <t>First Lien Debt | Interactive Media &amp; Services</t>
        </is>
      </c>
      <c r="B86" s="4" t="inlineStr">
        <is>
          <t xml:space="preserve"> </t>
        </is>
      </c>
      <c r="D86" s="4" t="inlineStr">
        <is>
          <t xml:space="preserve"> </t>
        </is>
      </c>
      <c r="F86" s="4" t="inlineStr">
        <is>
          <t xml:space="preserve"> </t>
        </is>
      </c>
    </row>
    <row r="87">
      <c r="A87" s="4" t="inlineStr">
        <is>
          <t>Cost</t>
        </is>
      </c>
      <c r="B87" s="6" t="n">
        <v>4614</v>
      </c>
      <c r="C87" s="4" t="inlineStr">
        <is>
          <t>[1]</t>
        </is>
      </c>
      <c r="D87" s="6" t="n">
        <v>4630</v>
      </c>
      <c r="E87" s="4" t="inlineStr">
        <is>
          <t>[2]</t>
        </is>
      </c>
      <c r="F87" s="4" t="inlineStr">
        <is>
          <t xml:space="preserve"> </t>
        </is>
      </c>
    </row>
    <row r="88">
      <c r="A88" s="4" t="inlineStr">
        <is>
          <t>Fair Value</t>
        </is>
      </c>
      <c r="B88" s="6" t="n">
        <v>4408</v>
      </c>
      <c r="D88" s="6" t="n">
        <v>4173</v>
      </c>
      <c r="F88" s="4" t="inlineStr">
        <is>
          <t xml:space="preserve"> </t>
        </is>
      </c>
    </row>
    <row r="89">
      <c r="A89" s="4" t="inlineStr">
        <is>
          <t>Percentage of Net Assets</t>
        </is>
      </c>
      <c r="B89" s="9" t="n">
        <v>0.0061</v>
      </c>
      <c r="D89" s="9" t="n">
        <v>0.0072</v>
      </c>
      <c r="F89" s="9" t="n">
        <v>0.0072</v>
      </c>
    </row>
    <row r="90">
      <c r="A90" s="4" t="inlineStr">
        <is>
          <t>First Lien Debt | IT Services</t>
        </is>
      </c>
      <c r="B90" s="4" t="inlineStr">
        <is>
          <t xml:space="preserve"> </t>
        </is>
      </c>
      <c r="D90" s="4" t="inlineStr">
        <is>
          <t xml:space="preserve"> </t>
        </is>
      </c>
      <c r="F90" s="4" t="inlineStr">
        <is>
          <t xml:space="preserve"> </t>
        </is>
      </c>
    </row>
    <row r="91">
      <c r="A91" s="4" t="inlineStr">
        <is>
          <t>Cost</t>
        </is>
      </c>
      <c r="B91" s="6" t="n">
        <v>52453</v>
      </c>
      <c r="C91" s="4" t="inlineStr">
        <is>
          <t>[1]</t>
        </is>
      </c>
      <c r="D91" s="6" t="n">
        <v>63320</v>
      </c>
      <c r="E91" s="4" t="inlineStr">
        <is>
          <t>[2]</t>
        </is>
      </c>
      <c r="F91" s="4" t="inlineStr">
        <is>
          <t xml:space="preserve"> </t>
        </is>
      </c>
    </row>
    <row r="92">
      <c r="A92" s="4" t="inlineStr">
        <is>
          <t>Fair Value</t>
        </is>
      </c>
      <c r="B92" s="6" t="n">
        <v>48773</v>
      </c>
      <c r="D92" s="6" t="n">
        <v>61493</v>
      </c>
      <c r="F92" s="4" t="inlineStr">
        <is>
          <t xml:space="preserve"> </t>
        </is>
      </c>
    </row>
    <row r="93">
      <c r="A93" s="4" t="inlineStr">
        <is>
          <t>Percentage of Net Assets</t>
        </is>
      </c>
      <c r="B93" s="9" t="n">
        <v>0.06759999999999999</v>
      </c>
      <c r="D93" s="9" t="n">
        <v>0.1056</v>
      </c>
      <c r="F93" s="9" t="n">
        <v>0.1056</v>
      </c>
    </row>
    <row r="94">
      <c r="A94" s="4" t="inlineStr">
        <is>
          <t>First Lien Debt | Machinery</t>
        </is>
      </c>
      <c r="B94" s="4" t="inlineStr">
        <is>
          <t xml:space="preserve"> </t>
        </is>
      </c>
      <c r="D94" s="4" t="inlineStr">
        <is>
          <t xml:space="preserve"> </t>
        </is>
      </c>
      <c r="F94" s="4" t="inlineStr">
        <is>
          <t xml:space="preserve"> </t>
        </is>
      </c>
    </row>
    <row r="95">
      <c r="A95" s="4" t="inlineStr">
        <is>
          <t>Cost</t>
        </is>
      </c>
      <c r="B95" s="6" t="n">
        <v>42932</v>
      </c>
      <c r="C95" s="4" t="inlineStr">
        <is>
          <t>[1]</t>
        </is>
      </c>
      <c r="D95" s="6" t="n">
        <v>42622</v>
      </c>
      <c r="E95" s="4" t="inlineStr">
        <is>
          <t>[2]</t>
        </is>
      </c>
      <c r="F95" s="4" t="inlineStr">
        <is>
          <t xml:space="preserve"> </t>
        </is>
      </c>
    </row>
    <row r="96">
      <c r="A96" s="4" t="inlineStr">
        <is>
          <t>Fair Value</t>
        </is>
      </c>
      <c r="B96" s="6" t="n">
        <v>42422</v>
      </c>
      <c r="D96" s="6" t="n">
        <v>41628</v>
      </c>
      <c r="F96" s="4" t="inlineStr">
        <is>
          <t xml:space="preserve"> </t>
        </is>
      </c>
    </row>
    <row r="97">
      <c r="A97" s="4" t="inlineStr">
        <is>
          <t>Percentage of Net Assets</t>
        </is>
      </c>
      <c r="B97" s="9" t="n">
        <v>0.0588</v>
      </c>
      <c r="D97" s="9" t="n">
        <v>0.07149999999999999</v>
      </c>
      <c r="F97" s="9" t="n">
        <v>0.07149999999999999</v>
      </c>
    </row>
    <row r="98">
      <c r="A98" s="4" t="inlineStr">
        <is>
          <t>First Lien Debt | Oil, Gas &amp; Consumable Fuels</t>
        </is>
      </c>
      <c r="B98" s="4" t="inlineStr">
        <is>
          <t xml:space="preserve"> </t>
        </is>
      </c>
      <c r="D98" s="4" t="inlineStr">
        <is>
          <t xml:space="preserve"> </t>
        </is>
      </c>
      <c r="F98" s="4" t="inlineStr">
        <is>
          <t xml:space="preserve"> </t>
        </is>
      </c>
    </row>
    <row r="99">
      <c r="A99" s="4" t="inlineStr">
        <is>
          <t>Cost</t>
        </is>
      </c>
      <c r="B99" s="4" t="inlineStr">
        <is>
          <t xml:space="preserve"> </t>
        </is>
      </c>
      <c r="D99" s="6" t="n">
        <v>399</v>
      </c>
      <c r="E99" s="4" t="inlineStr">
        <is>
          <t>[2]</t>
        </is>
      </c>
      <c r="F99" s="4" t="inlineStr">
        <is>
          <t xml:space="preserve"> </t>
        </is>
      </c>
    </row>
    <row r="100">
      <c r="A100" s="4" t="inlineStr">
        <is>
          <t>Fair Value</t>
        </is>
      </c>
      <c r="B100" s="4" t="inlineStr">
        <is>
          <t xml:space="preserve"> </t>
        </is>
      </c>
      <c r="D100" s="6" t="n">
        <v>390</v>
      </c>
      <c r="F100" s="4" t="inlineStr">
        <is>
          <t xml:space="preserve"> </t>
        </is>
      </c>
    </row>
    <row r="101">
      <c r="A101" s="4" t="inlineStr">
        <is>
          <t>Percentage of Net Assets</t>
        </is>
      </c>
      <c r="B101" s="4" t="inlineStr">
        <is>
          <t xml:space="preserve"> </t>
        </is>
      </c>
      <c r="D101" s="9" t="n">
        <v>0.0007</v>
      </c>
      <c r="F101" s="9" t="n">
        <v>0.0007</v>
      </c>
    </row>
    <row r="102">
      <c r="A102" s="4" t="inlineStr">
        <is>
          <t>First Lien Debt | Pharmaceuticals</t>
        </is>
      </c>
      <c r="B102" s="4" t="inlineStr">
        <is>
          <t xml:space="preserve"> </t>
        </is>
      </c>
      <c r="D102" s="4" t="inlineStr">
        <is>
          <t xml:space="preserve"> </t>
        </is>
      </c>
      <c r="F102" s="4" t="inlineStr">
        <is>
          <t xml:space="preserve"> </t>
        </is>
      </c>
    </row>
    <row r="103">
      <c r="A103" s="4" t="inlineStr">
        <is>
          <t>Cost</t>
        </is>
      </c>
      <c r="B103" s="6" t="n">
        <v>8432</v>
      </c>
      <c r="C103" s="4" t="inlineStr">
        <is>
          <t>[1]</t>
        </is>
      </c>
      <c r="D103" s="6" t="n">
        <v>8139</v>
      </c>
      <c r="E103" s="4" t="inlineStr">
        <is>
          <t>[2]</t>
        </is>
      </c>
      <c r="F103" s="4" t="inlineStr">
        <is>
          <t xml:space="preserve"> </t>
        </is>
      </c>
    </row>
    <row r="104">
      <c r="A104" s="4" t="inlineStr">
        <is>
          <t>Fair Value</t>
        </is>
      </c>
      <c r="B104" s="6" t="n">
        <v>8523</v>
      </c>
      <c r="D104" s="6" t="n">
        <v>8139</v>
      </c>
      <c r="F104" s="4" t="inlineStr">
        <is>
          <t xml:space="preserve"> </t>
        </is>
      </c>
    </row>
    <row r="105">
      <c r="A105" s="4" t="inlineStr">
        <is>
          <t>Percentage of Net Assets</t>
        </is>
      </c>
      <c r="B105" s="9" t="n">
        <v>0.0118</v>
      </c>
      <c r="D105" s="9" t="n">
        <v>0.014</v>
      </c>
      <c r="F105" s="9" t="n">
        <v>0.014</v>
      </c>
    </row>
    <row r="106">
      <c r="A106" s="4" t="inlineStr">
        <is>
          <t>First Lien Debt | Professional Services</t>
        </is>
      </c>
      <c r="B106" s="4" t="inlineStr">
        <is>
          <t xml:space="preserve"> </t>
        </is>
      </c>
      <c r="D106" s="4" t="inlineStr">
        <is>
          <t xml:space="preserve"> </t>
        </is>
      </c>
      <c r="F106" s="4" t="inlineStr">
        <is>
          <t xml:space="preserve"> </t>
        </is>
      </c>
    </row>
    <row r="107">
      <c r="A107" s="4" t="inlineStr">
        <is>
          <t>Cost</t>
        </is>
      </c>
      <c r="B107" s="6" t="n">
        <v>29206</v>
      </c>
      <c r="C107" s="4" t="inlineStr">
        <is>
          <t>[1]</t>
        </is>
      </c>
      <c r="D107" s="6" t="n">
        <v>26787</v>
      </c>
      <c r="E107" s="4" t="inlineStr">
        <is>
          <t>[2]</t>
        </is>
      </c>
      <c r="F107" s="4" t="inlineStr">
        <is>
          <t xml:space="preserve"> </t>
        </is>
      </c>
    </row>
    <row r="108">
      <c r="A108" s="4" t="inlineStr">
        <is>
          <t>Fair Value</t>
        </is>
      </c>
      <c r="B108" s="6" t="n">
        <v>28844</v>
      </c>
      <c r="D108" s="6" t="n">
        <v>25938</v>
      </c>
      <c r="F108" s="4" t="inlineStr">
        <is>
          <t xml:space="preserve"> </t>
        </is>
      </c>
    </row>
    <row r="109">
      <c r="A109" s="4" t="inlineStr">
        <is>
          <t>Percentage of Net Assets</t>
        </is>
      </c>
      <c r="B109" s="10" t="n">
        <v>0.04</v>
      </c>
      <c r="D109" s="9" t="n">
        <v>0.0446</v>
      </c>
      <c r="F109" s="9" t="n">
        <v>0.0446</v>
      </c>
    </row>
    <row r="110">
      <c r="A110" s="4" t="inlineStr">
        <is>
          <t>First Lien Debt | Real Estate Management &amp; Development</t>
        </is>
      </c>
      <c r="B110" s="4" t="inlineStr">
        <is>
          <t xml:space="preserve"> </t>
        </is>
      </c>
      <c r="D110" s="4" t="inlineStr">
        <is>
          <t xml:space="preserve"> </t>
        </is>
      </c>
      <c r="F110" s="4" t="inlineStr">
        <is>
          <t xml:space="preserve"> </t>
        </is>
      </c>
    </row>
    <row r="111">
      <c r="A111" s="4" t="inlineStr">
        <is>
          <t>Cost</t>
        </is>
      </c>
      <c r="B111" s="6" t="n">
        <v>41722</v>
      </c>
      <c r="C111" s="4" t="inlineStr">
        <is>
          <t>[1]</t>
        </is>
      </c>
      <c r="D111" s="6" t="n">
        <v>35529</v>
      </c>
      <c r="E111" s="4" t="inlineStr">
        <is>
          <t>[2]</t>
        </is>
      </c>
      <c r="F111" s="4" t="inlineStr">
        <is>
          <t xml:space="preserve"> </t>
        </is>
      </c>
    </row>
    <row r="112">
      <c r="A112" s="4" t="inlineStr">
        <is>
          <t>Fair Value</t>
        </is>
      </c>
      <c r="B112" s="6" t="n">
        <v>41489</v>
      </c>
      <c r="D112" s="6" t="n">
        <v>34984</v>
      </c>
      <c r="F112" s="4" t="inlineStr">
        <is>
          <t xml:space="preserve"> </t>
        </is>
      </c>
    </row>
    <row r="113">
      <c r="A113" s="4" t="inlineStr">
        <is>
          <t>Percentage of Net Assets</t>
        </is>
      </c>
      <c r="B113" s="9" t="n">
        <v>0.0575</v>
      </c>
      <c r="D113" s="9" t="n">
        <v>0.0601</v>
      </c>
      <c r="F113" s="9" t="n">
        <v>0.0601</v>
      </c>
    </row>
    <row r="114">
      <c r="A114" s="4" t="inlineStr">
        <is>
          <t>First Lien Debt | Software</t>
        </is>
      </c>
      <c r="B114" s="4" t="inlineStr">
        <is>
          <t xml:space="preserve"> </t>
        </is>
      </c>
      <c r="D114" s="4" t="inlineStr">
        <is>
          <t xml:space="preserve"> </t>
        </is>
      </c>
      <c r="F114" s="4" t="inlineStr">
        <is>
          <t xml:space="preserve"> </t>
        </is>
      </c>
    </row>
    <row r="115">
      <c r="A115" s="4" t="inlineStr">
        <is>
          <t>Cost</t>
        </is>
      </c>
      <c r="B115" s="6" t="n">
        <v>177774</v>
      </c>
      <c r="C115" s="4" t="inlineStr">
        <is>
          <t>[1]</t>
        </is>
      </c>
      <c r="D115" s="6" t="n">
        <v>136527</v>
      </c>
      <c r="E115" s="4" t="inlineStr">
        <is>
          <t>[2]</t>
        </is>
      </c>
      <c r="F115" s="4" t="inlineStr">
        <is>
          <t xml:space="preserve"> </t>
        </is>
      </c>
    </row>
    <row r="116">
      <c r="A116" s="4" t="inlineStr">
        <is>
          <t>Fair Value</t>
        </is>
      </c>
      <c r="B116" s="6" t="n">
        <v>175743</v>
      </c>
      <c r="D116" s="6" t="n">
        <v>133501</v>
      </c>
      <c r="F116" s="4" t="inlineStr">
        <is>
          <t xml:space="preserve"> </t>
        </is>
      </c>
    </row>
    <row r="117">
      <c r="A117" s="4" t="inlineStr">
        <is>
          <t>Percentage of Net Assets</t>
        </is>
      </c>
      <c r="B117" s="9" t="n">
        <v>0.2437</v>
      </c>
      <c r="D117" s="9" t="n">
        <v>0.2294</v>
      </c>
      <c r="F117" s="9" t="n">
        <v>0.2294</v>
      </c>
    </row>
    <row r="118">
      <c r="A118" s="4" t="inlineStr">
        <is>
          <t>Second Lien Debt</t>
        </is>
      </c>
      <c r="B118" s="4" t="inlineStr">
        <is>
          <t xml:space="preserve"> </t>
        </is>
      </c>
      <c r="D118" s="4" t="inlineStr">
        <is>
          <t xml:space="preserve"> </t>
        </is>
      </c>
      <c r="F118" s="4" t="inlineStr">
        <is>
          <t xml:space="preserve"> </t>
        </is>
      </c>
    </row>
    <row r="119">
      <c r="A119" s="4" t="inlineStr">
        <is>
          <t>Cost</t>
        </is>
      </c>
      <c r="B119" s="6" t="n">
        <v>18692</v>
      </c>
      <c r="D119" s="6" t="n">
        <v>17085</v>
      </c>
      <c r="F119" s="4" t="inlineStr">
        <is>
          <t xml:space="preserve"> </t>
        </is>
      </c>
    </row>
    <row r="120">
      <c r="A120" s="4" t="inlineStr">
        <is>
          <t>Fair Value</t>
        </is>
      </c>
      <c r="B120" s="5" t="n">
        <v>15527</v>
      </c>
      <c r="D120" s="5" t="n">
        <v>16071</v>
      </c>
      <c r="F120" s="4" t="inlineStr">
        <is>
          <t xml:space="preserve"> </t>
        </is>
      </c>
    </row>
    <row r="121">
      <c r="A121" s="4" t="inlineStr">
        <is>
          <t>Second Lien Debt | Health Care Providers &amp; Services</t>
        </is>
      </c>
      <c r="B121" s="4" t="inlineStr">
        <is>
          <t xml:space="preserve"> </t>
        </is>
      </c>
      <c r="D121" s="4" t="inlineStr">
        <is>
          <t xml:space="preserve"> </t>
        </is>
      </c>
      <c r="F121" s="4" t="inlineStr">
        <is>
          <t xml:space="preserve"> </t>
        </is>
      </c>
    </row>
    <row r="122">
      <c r="A122" s="4" t="inlineStr">
        <is>
          <t>Cost</t>
        </is>
      </c>
      <c r="B122" s="5" t="n">
        <v>3444</v>
      </c>
      <c r="C122" s="4" t="inlineStr">
        <is>
          <t>[1]</t>
        </is>
      </c>
      <c r="D122" s="5" t="n">
        <v>3384</v>
      </c>
      <c r="E122" s="4" t="inlineStr">
        <is>
          <t>[2]</t>
        </is>
      </c>
      <c r="F122" s="4" t="inlineStr">
        <is>
          <t xml:space="preserve"> </t>
        </is>
      </c>
    </row>
    <row r="123">
      <c r="A123" s="4" t="inlineStr">
        <is>
          <t>Fair Value</t>
        </is>
      </c>
      <c r="B123" s="6" t="n">
        <v>3368</v>
      </c>
      <c r="D123" s="6" t="n">
        <v>3147</v>
      </c>
      <c r="F123" s="4" t="inlineStr">
        <is>
          <t xml:space="preserve"> </t>
        </is>
      </c>
    </row>
    <row r="124">
      <c r="A124" s="4" t="inlineStr">
        <is>
          <t>Percentage of Net Assets</t>
        </is>
      </c>
      <c r="B124" s="9" t="n">
        <v>0.0047</v>
      </c>
      <c r="D124" s="9" t="n">
        <v>0.0054</v>
      </c>
      <c r="F124" s="9" t="n">
        <v>0.0054</v>
      </c>
    </row>
    <row r="125">
      <c r="A125" s="4" t="inlineStr">
        <is>
          <t>Second Lien Debt | Software</t>
        </is>
      </c>
      <c r="B125" s="4" t="inlineStr">
        <is>
          <t xml:space="preserve"> </t>
        </is>
      </c>
      <c r="D125" s="4" t="inlineStr">
        <is>
          <t xml:space="preserve"> </t>
        </is>
      </c>
      <c r="F125" s="4" t="inlineStr">
        <is>
          <t xml:space="preserve"> </t>
        </is>
      </c>
    </row>
    <row r="126">
      <c r="A126" s="4" t="inlineStr">
        <is>
          <t>Cost</t>
        </is>
      </c>
      <c r="B126" s="6" t="n">
        <v>18692</v>
      </c>
      <c r="C126" s="4" t="inlineStr">
        <is>
          <t>[1]</t>
        </is>
      </c>
      <c r="D126" s="6" t="n">
        <v>17085</v>
      </c>
      <c r="E126" s="4" t="inlineStr">
        <is>
          <t>[2]</t>
        </is>
      </c>
      <c r="F126" s="4" t="inlineStr">
        <is>
          <t xml:space="preserve"> </t>
        </is>
      </c>
    </row>
    <row r="127">
      <c r="A127" s="4" t="inlineStr">
        <is>
          <t>Fair Value</t>
        </is>
      </c>
      <c r="B127" s="6" t="n">
        <v>15527</v>
      </c>
      <c r="D127" s="6" t="n">
        <v>16071</v>
      </c>
      <c r="F127" s="4" t="inlineStr">
        <is>
          <t xml:space="preserve"> </t>
        </is>
      </c>
    </row>
    <row r="128">
      <c r="A128" s="4" t="inlineStr">
        <is>
          <t>Percentage of Net Assets</t>
        </is>
      </c>
      <c r="B128" s="9" t="n">
        <v>0.0215</v>
      </c>
      <c r="D128" s="9" t="n">
        <v>0.0276</v>
      </c>
      <c r="F128" s="9" t="n">
        <v>0.0276</v>
      </c>
    </row>
    <row r="129">
      <c r="A129" s="4" t="inlineStr">
        <is>
          <t>Other Securities</t>
        </is>
      </c>
      <c r="B129" s="4" t="inlineStr">
        <is>
          <t xml:space="preserve"> </t>
        </is>
      </c>
      <c r="D129" s="4" t="inlineStr">
        <is>
          <t xml:space="preserve"> </t>
        </is>
      </c>
      <c r="F129" s="4" t="inlineStr">
        <is>
          <t xml:space="preserve"> </t>
        </is>
      </c>
    </row>
    <row r="130">
      <c r="A130" s="4" t="inlineStr">
        <is>
          <t>Cost</t>
        </is>
      </c>
      <c r="B130" s="6" t="n">
        <v>14449</v>
      </c>
      <c r="C130" s="4" t="inlineStr">
        <is>
          <t>[1]</t>
        </is>
      </c>
      <c r="D130" s="6" t="n">
        <v>13840</v>
      </c>
      <c r="E130" s="4" t="inlineStr">
        <is>
          <t>[2]</t>
        </is>
      </c>
      <c r="F130" s="4" t="inlineStr">
        <is>
          <t xml:space="preserve"> </t>
        </is>
      </c>
    </row>
    <row r="131">
      <c r="A131" s="4" t="inlineStr">
        <is>
          <t>Fair Value</t>
        </is>
      </c>
      <c r="B131" s="6" t="n">
        <v>14511</v>
      </c>
      <c r="D131" s="6" t="n">
        <v>14102</v>
      </c>
      <c r="F131" s="4" t="inlineStr">
        <is>
          <t xml:space="preserve"> </t>
        </is>
      </c>
    </row>
    <row r="132">
      <c r="A132" s="4" t="inlineStr">
        <is>
          <t>Percentage of Net Assets</t>
        </is>
      </c>
      <c r="B132" s="9" t="n">
        <v>0.0201</v>
      </c>
      <c r="D132" s="9" t="n">
        <v>0.0242</v>
      </c>
      <c r="F132" s="9" t="n">
        <v>0.0242</v>
      </c>
    </row>
    <row r="133">
      <c r="A133" s="4" t="inlineStr">
        <is>
          <t>Other debt</t>
        </is>
      </c>
      <c r="B133" s="4" t="inlineStr">
        <is>
          <t xml:space="preserve"> </t>
        </is>
      </c>
      <c r="D133" s="4" t="inlineStr">
        <is>
          <t xml:space="preserve"> </t>
        </is>
      </c>
      <c r="F133" s="4" t="inlineStr">
        <is>
          <t xml:space="preserve"> </t>
        </is>
      </c>
    </row>
    <row r="134">
      <c r="A134" s="4" t="inlineStr">
        <is>
          <t>Cost</t>
        </is>
      </c>
      <c r="B134" s="6" t="n">
        <v>1570</v>
      </c>
      <c r="C134" s="4" t="inlineStr">
        <is>
          <t>[1]</t>
        </is>
      </c>
      <c r="D134" s="6" t="n">
        <v>1536</v>
      </c>
      <c r="E134" s="4" t="inlineStr">
        <is>
          <t>[2]</t>
        </is>
      </c>
      <c r="F134" s="4" t="inlineStr">
        <is>
          <t xml:space="preserve"> </t>
        </is>
      </c>
    </row>
    <row r="135">
      <c r="A135" s="4" t="inlineStr">
        <is>
          <t>Fair Value</t>
        </is>
      </c>
      <c r="B135" s="6" t="n">
        <v>1563</v>
      </c>
      <c r="D135" s="6" t="n">
        <v>1536</v>
      </c>
      <c r="F135" s="4" t="inlineStr">
        <is>
          <t xml:space="preserve"> </t>
        </is>
      </c>
    </row>
    <row r="136">
      <c r="A136" s="4" t="inlineStr">
        <is>
          <t>Percentage of Net Assets</t>
        </is>
      </c>
      <c r="B136" s="9" t="n">
        <v>0.0022</v>
      </c>
      <c r="D136" s="9" t="n">
        <v>0.0026</v>
      </c>
      <c r="F136" s="9" t="n">
        <v>0.0026</v>
      </c>
    </row>
    <row r="137">
      <c r="A137" s="4" t="inlineStr">
        <is>
          <t>Preferred equity</t>
        </is>
      </c>
      <c r="B137" s="4" t="inlineStr">
        <is>
          <t xml:space="preserve"> </t>
        </is>
      </c>
      <c r="D137" s="4" t="inlineStr">
        <is>
          <t xml:space="preserve"> </t>
        </is>
      </c>
      <c r="F137" s="4" t="inlineStr">
        <is>
          <t xml:space="preserve"> </t>
        </is>
      </c>
    </row>
    <row r="138">
      <c r="A138" s="4" t="inlineStr">
        <is>
          <t>Cost</t>
        </is>
      </c>
      <c r="B138" s="6" t="n">
        <v>8144</v>
      </c>
      <c r="C138" s="4" t="inlineStr">
        <is>
          <t>[1],[5],[6]</t>
        </is>
      </c>
      <c r="D138" s="6" t="n">
        <v>7709</v>
      </c>
      <c r="E138" s="4" t="inlineStr">
        <is>
          <t>[2]</t>
        </is>
      </c>
      <c r="F138" s="4" t="inlineStr">
        <is>
          <t xml:space="preserve"> </t>
        </is>
      </c>
    </row>
    <row r="139">
      <c r="A139" s="4" t="inlineStr">
        <is>
          <t>Fair Value</t>
        </is>
      </c>
      <c r="B139" s="6" t="n">
        <v>8224</v>
      </c>
      <c r="C139" s="4" t="inlineStr">
        <is>
          <t>[5],[6]</t>
        </is>
      </c>
      <c r="D139" s="6" t="n">
        <v>7399</v>
      </c>
      <c r="F139" s="4" t="inlineStr">
        <is>
          <t xml:space="preserve"> </t>
        </is>
      </c>
    </row>
    <row r="140">
      <c r="A140" s="4" t="inlineStr">
        <is>
          <t>Percentage of Net Assets</t>
        </is>
      </c>
      <c r="B140" s="9" t="n">
        <v>0.0114</v>
      </c>
      <c r="C140" s="4" t="inlineStr">
        <is>
          <t>[5],[6]</t>
        </is>
      </c>
      <c r="D140" s="9" t="n">
        <v>0.0127</v>
      </c>
      <c r="F140" s="9" t="n">
        <v>0.0127</v>
      </c>
    </row>
    <row r="141">
      <c r="A141" s="4" t="inlineStr">
        <is>
          <t>Common equity</t>
        </is>
      </c>
      <c r="B141" s="4" t="inlineStr">
        <is>
          <t xml:space="preserve"> </t>
        </is>
      </c>
      <c r="D141" s="4" t="inlineStr">
        <is>
          <t xml:space="preserve"> </t>
        </is>
      </c>
      <c r="F141" s="4" t="inlineStr">
        <is>
          <t xml:space="preserve"> </t>
        </is>
      </c>
    </row>
    <row r="142">
      <c r="A142" s="4" t="inlineStr">
        <is>
          <t>Cost</t>
        </is>
      </c>
      <c r="B142" s="6" t="n">
        <v>4735</v>
      </c>
      <c r="C142" s="4" t="inlineStr">
        <is>
          <t>[1]</t>
        </is>
      </c>
      <c r="D142" s="6" t="n">
        <v>4595</v>
      </c>
      <c r="E142" s="4" t="inlineStr">
        <is>
          <t>[2]</t>
        </is>
      </c>
      <c r="F142" s="4" t="inlineStr">
        <is>
          <t xml:space="preserve"> </t>
        </is>
      </c>
    </row>
    <row r="143">
      <c r="A143" s="4" t="inlineStr">
        <is>
          <t>Fair Value</t>
        </is>
      </c>
      <c r="B143" s="6" t="n">
        <v>4724</v>
      </c>
      <c r="D143" s="6" t="n">
        <v>5167</v>
      </c>
      <c r="F143" s="4" t="inlineStr">
        <is>
          <t xml:space="preserve"> </t>
        </is>
      </c>
    </row>
    <row r="144">
      <c r="A144" s="4" t="inlineStr">
        <is>
          <t>Percentage of Net Assets</t>
        </is>
      </c>
      <c r="B144" s="9" t="n">
        <v>0.0066</v>
      </c>
      <c r="D144" s="9" t="n">
        <v>0.0089</v>
      </c>
      <c r="F144" s="9" t="n">
        <v>0.0089</v>
      </c>
    </row>
    <row r="145">
      <c r="A145" s="4" t="inlineStr">
        <is>
          <t>Unfunded Debt Securities</t>
        </is>
      </c>
      <c r="B145" s="4" t="inlineStr">
        <is>
          <t xml:space="preserve"> </t>
        </is>
      </c>
      <c r="D145" s="4" t="inlineStr">
        <is>
          <t xml:space="preserve"> </t>
        </is>
      </c>
      <c r="F145" s="4" t="inlineStr">
        <is>
          <t xml:space="preserve"> </t>
        </is>
      </c>
    </row>
    <row r="146">
      <c r="A146" s="4" t="inlineStr">
        <is>
          <t>Unfunded Commitment</t>
        </is>
      </c>
      <c r="B146" s="6" t="n">
        <v>229276</v>
      </c>
      <c r="D146" s="6" t="n">
        <v>266162</v>
      </c>
      <c r="F146" s="4" t="inlineStr">
        <is>
          <t xml:space="preserve"> </t>
        </is>
      </c>
    </row>
    <row r="147">
      <c r="A147" s="4" t="inlineStr">
        <is>
          <t>Fair Value</t>
        </is>
      </c>
      <c r="B147" s="5" t="n">
        <v>-5421</v>
      </c>
      <c r="D147" s="5" t="n">
        <v>-8531</v>
      </c>
      <c r="F147" s="4" t="inlineStr">
        <is>
          <t xml:space="preserve"> </t>
        </is>
      </c>
    </row>
    <row r="148">
      <c r="A148" s="4" t="inlineStr">
        <is>
          <t>Unfunded Debt Securities, First Lien</t>
        </is>
      </c>
      <c r="B148" s="4" t="inlineStr">
        <is>
          <t xml:space="preserve"> </t>
        </is>
      </c>
      <c r="D148" s="4" t="inlineStr">
        <is>
          <t xml:space="preserve"> </t>
        </is>
      </c>
      <c r="F148" s="4" t="inlineStr">
        <is>
          <t xml:space="preserve"> </t>
        </is>
      </c>
    </row>
    <row r="149">
      <c r="A149" s="4" t="inlineStr">
        <is>
          <t>Unfunded Commitment</t>
        </is>
      </c>
      <c r="B149" s="5" t="n">
        <v>229276</v>
      </c>
      <c r="D149" s="5" t="n">
        <v>266106</v>
      </c>
      <c r="F149" s="4" t="inlineStr">
        <is>
          <t xml:space="preserve"> </t>
        </is>
      </c>
    </row>
    <row r="150">
      <c r="A150" s="4" t="inlineStr">
        <is>
          <t>Fair Value</t>
        </is>
      </c>
      <c r="B150" s="6" t="n">
        <v>-5421</v>
      </c>
      <c r="D150" s="5" t="n">
        <v>-8526</v>
      </c>
      <c r="F150" s="4" t="inlineStr">
        <is>
          <t xml:space="preserve"> </t>
        </is>
      </c>
    </row>
    <row r="151">
      <c r="A151" s="4" t="inlineStr">
        <is>
          <t>Unfunded Debt Securities, Second Lien</t>
        </is>
      </c>
      <c r="B151" s="4" t="inlineStr">
        <is>
          <t xml:space="preserve"> </t>
        </is>
      </c>
      <c r="D151" s="4" t="inlineStr">
        <is>
          <t xml:space="preserve"> </t>
        </is>
      </c>
      <c r="F151" s="4" t="inlineStr">
        <is>
          <t xml:space="preserve"> </t>
        </is>
      </c>
    </row>
    <row r="152">
      <c r="A152" s="4" t="inlineStr">
        <is>
          <t>Unfunded Commitment</t>
        </is>
      </c>
      <c r="B152" s="4" t="inlineStr">
        <is>
          <t xml:space="preserve"> </t>
        </is>
      </c>
      <c r="D152" s="5" t="n">
        <v>56</v>
      </c>
      <c r="F152" s="4" t="inlineStr">
        <is>
          <t xml:space="preserve"> </t>
        </is>
      </c>
    </row>
    <row r="153">
      <c r="A153" s="4" t="inlineStr">
        <is>
          <t>Fair Value</t>
        </is>
      </c>
      <c r="B153" s="4" t="inlineStr">
        <is>
          <t xml:space="preserve"> </t>
        </is>
      </c>
      <c r="D153" s="6" t="n">
        <v>-5</v>
      </c>
      <c r="F153" s="4" t="inlineStr">
        <is>
          <t xml:space="preserve"> </t>
        </is>
      </c>
    </row>
    <row r="154">
      <c r="A154" s="4" t="inlineStr">
        <is>
          <t>Non Qualifying Assets | Assets, Total | Customer Concentration Risk</t>
        </is>
      </c>
      <c r="B154" s="4" t="inlineStr">
        <is>
          <t xml:space="preserve"> </t>
        </is>
      </c>
      <c r="D154" s="4" t="inlineStr">
        <is>
          <t xml:space="preserve"> </t>
        </is>
      </c>
      <c r="F154" s="4" t="inlineStr">
        <is>
          <t xml:space="preserve"> </t>
        </is>
      </c>
    </row>
    <row r="155">
      <c r="A155" s="4" t="inlineStr">
        <is>
          <t>% of Total Investments at Fair Value</t>
        </is>
      </c>
      <c r="B155" s="9" t="n">
        <v>0.0775</v>
      </c>
      <c r="D155" s="9" t="n">
        <v>0.092</v>
      </c>
      <c r="F155" s="4" t="inlineStr">
        <is>
          <t xml:space="preserve"> </t>
        </is>
      </c>
    </row>
    <row r="156">
      <c r="A156" s="4" t="inlineStr">
        <is>
          <t>Restricted Securities</t>
        </is>
      </c>
      <c r="B156" s="4" t="inlineStr">
        <is>
          <t xml:space="preserve"> </t>
        </is>
      </c>
      <c r="D156" s="4" t="inlineStr">
        <is>
          <t xml:space="preserve"> </t>
        </is>
      </c>
      <c r="F156" s="4" t="inlineStr">
        <is>
          <t xml:space="preserve"> </t>
        </is>
      </c>
    </row>
    <row r="157">
      <c r="A157" s="4" t="inlineStr">
        <is>
          <t>Fair Value</t>
        </is>
      </c>
      <c r="B157" s="6" t="n">
        <v>12948</v>
      </c>
      <c r="D157" s="6" t="n">
        <v>12566</v>
      </c>
      <c r="F157" s="4" t="inlineStr">
        <is>
          <t xml:space="preserve"> </t>
        </is>
      </c>
    </row>
    <row r="158">
      <c r="A158" s="4" t="inlineStr">
        <is>
          <t>Percentage of Net Assets</t>
        </is>
      </c>
      <c r="B158" s="9" t="n">
        <v>0.018</v>
      </c>
      <c r="D158" s="9" t="n">
        <v>0.022</v>
      </c>
      <c r="F158" s="9" t="n">
        <v>0.022</v>
      </c>
    </row>
    <row r="159">
      <c r="A159" s="4" t="inlineStr">
        <is>
          <t>Investment, Identifier [Axis]: 48Forty Solutions, LLC</t>
        </is>
      </c>
      <c r="B159" s="4" t="inlineStr">
        <is>
          <t xml:space="preserve"> </t>
        </is>
      </c>
      <c r="D159" s="4" t="inlineStr">
        <is>
          <t xml:space="preserve"> </t>
        </is>
      </c>
      <c r="F159" s="4" t="inlineStr">
        <is>
          <t xml:space="preserve"> </t>
        </is>
      </c>
    </row>
    <row r="160">
      <c r="A160" s="4" t="inlineStr">
        <is>
          <t>Unused Fee Rate</t>
        </is>
      </c>
      <c r="B160" s="10" t="n">
        <v>0.5</v>
      </c>
      <c r="D160" s="9" t="n">
        <v>0.005</v>
      </c>
      <c r="F160" s="4" t="inlineStr">
        <is>
          <t xml:space="preserve"> </t>
        </is>
      </c>
    </row>
    <row r="161">
      <c r="A161" s="4" t="inlineStr">
        <is>
          <t>Unfunded Commitment</t>
        </is>
      </c>
      <c r="B161" s="6" t="n">
        <v>3137</v>
      </c>
      <c r="D161" s="6" t="n">
        <v>3921</v>
      </c>
      <c r="F161" s="4" t="inlineStr">
        <is>
          <t xml:space="preserve"> </t>
        </is>
      </c>
    </row>
    <row r="162">
      <c r="A162" s="4" t="inlineStr">
        <is>
          <t>Fair Value</t>
        </is>
      </c>
      <c r="B162" s="6" t="n">
        <v>-72</v>
      </c>
      <c r="D162" s="6" t="n">
        <v>-200</v>
      </c>
      <c r="F162" s="4" t="inlineStr">
        <is>
          <t xml:space="preserve"> </t>
        </is>
      </c>
    </row>
    <row r="163">
      <c r="A163" s="4" t="inlineStr">
        <is>
          <t>Investment, Identifier [Axis]: 48Forty Solutions, LLC 1</t>
        </is>
      </c>
      <c r="B163" s="4" t="inlineStr">
        <is>
          <t xml:space="preserve"> </t>
        </is>
      </c>
      <c r="D163" s="4" t="inlineStr">
        <is>
          <t xml:space="preserve"> </t>
        </is>
      </c>
      <c r="F163" s="4" t="inlineStr">
        <is>
          <t xml:space="preserve"> </t>
        </is>
      </c>
    </row>
    <row r="164">
      <c r="A164" s="4" t="inlineStr">
        <is>
          <t>Variable interest rate</t>
        </is>
      </c>
      <c r="B164" s="9" t="n">
        <v>0.0575</v>
      </c>
      <c r="C164" s="4" t="inlineStr">
        <is>
          <t>[6],[7],[8],[9]</t>
        </is>
      </c>
      <c r="D164" s="9" t="n">
        <v>0.0555</v>
      </c>
      <c r="E164" s="4" t="inlineStr">
        <is>
          <t>[10],[11],[12]</t>
        </is>
      </c>
      <c r="F164" s="9" t="n">
        <v>0.0555</v>
      </c>
      <c r="G164" s="4" t="inlineStr">
        <is>
          <t>[10],[11],[12]</t>
        </is>
      </c>
    </row>
    <row r="165">
      <c r="A165" s="4" t="inlineStr">
        <is>
          <t>Interest Rate</t>
        </is>
      </c>
      <c r="B165" s="9" t="n">
        <v>0.1104</v>
      </c>
      <c r="C165" s="4" t="inlineStr">
        <is>
          <t>[6],[7],[8],[9],[13]</t>
        </is>
      </c>
      <c r="D165" s="9" t="n">
        <v>0.09810000000000001</v>
      </c>
      <c r="E165" s="4" t="inlineStr">
        <is>
          <t>[4],[10],[11],[12]</t>
        </is>
      </c>
      <c r="F165" s="9" t="n">
        <v>0.09810000000000001</v>
      </c>
      <c r="G165" s="4" t="inlineStr">
        <is>
          <t>[4],[10],[11],[12]</t>
        </is>
      </c>
    </row>
    <row r="166">
      <c r="A166" s="4" t="inlineStr">
        <is>
          <t>Par Amount</t>
        </is>
      </c>
      <c r="B166" s="6" t="n">
        <v>25728</v>
      </c>
      <c r="C166" s="4" t="inlineStr">
        <is>
          <t>[6],[7],[8],[9]</t>
        </is>
      </c>
      <c r="D166" s="6" t="n">
        <v>25858</v>
      </c>
      <c r="E166" s="4" t="inlineStr">
        <is>
          <t>[10],[11],[12]</t>
        </is>
      </c>
      <c r="F166" s="4" t="inlineStr">
        <is>
          <t xml:space="preserve"> </t>
        </is>
      </c>
    </row>
    <row r="167">
      <c r="A167" s="4" t="inlineStr">
        <is>
          <t>Cost</t>
        </is>
      </c>
      <c r="B167" s="5" t="n">
        <v>25282</v>
      </c>
      <c r="C167" s="4" t="inlineStr">
        <is>
          <t>[1],[6],[7],[8],[9]</t>
        </is>
      </c>
      <c r="D167" s="5" t="n">
        <v>25356</v>
      </c>
      <c r="E167" s="4" t="inlineStr">
        <is>
          <t>[2],[10],[11],[12]</t>
        </is>
      </c>
      <c r="F167" s="4" t="inlineStr">
        <is>
          <t xml:space="preserve"> </t>
        </is>
      </c>
    </row>
    <row r="168">
      <c r="A168" s="4" t="inlineStr">
        <is>
          <t>Fair Value</t>
        </is>
      </c>
      <c r="B168" s="6" t="n">
        <v>25138</v>
      </c>
      <c r="C168" s="4" t="inlineStr">
        <is>
          <t>[6],[7],[8],[9]</t>
        </is>
      </c>
      <c r="D168" s="6" t="n">
        <v>24577</v>
      </c>
      <c r="E168" s="4" t="inlineStr">
        <is>
          <t>[10],[11],[12]</t>
        </is>
      </c>
      <c r="F168" s="4" t="inlineStr">
        <is>
          <t xml:space="preserve"> </t>
        </is>
      </c>
    </row>
    <row r="169">
      <c r="A169" s="4" t="inlineStr">
        <is>
          <t>Percentage of Net Assets</t>
        </is>
      </c>
      <c r="B169" s="9" t="n">
        <v>0.0349</v>
      </c>
      <c r="C169" s="4" t="inlineStr">
        <is>
          <t>[6],[7],[8],[9]</t>
        </is>
      </c>
      <c r="D169" s="9" t="n">
        <v>0.0422</v>
      </c>
      <c r="E169" s="4" t="inlineStr">
        <is>
          <t>[10],[11],[12]</t>
        </is>
      </c>
      <c r="F169" s="9" t="n">
        <v>0.0422</v>
      </c>
      <c r="G169" s="4" t="inlineStr">
        <is>
          <t>[10],[11],[12]</t>
        </is>
      </c>
    </row>
    <row r="170">
      <c r="A170" s="4" t="inlineStr">
        <is>
          <t>Investment, Identifier [Axis]: 48Forty Solutions, LLC 2</t>
        </is>
      </c>
      <c r="B170" s="4" t="inlineStr">
        <is>
          <t xml:space="preserve"> </t>
        </is>
      </c>
      <c r="D170" s="4" t="inlineStr">
        <is>
          <t xml:space="preserve"> </t>
        </is>
      </c>
      <c r="F170" s="4" t="inlineStr">
        <is>
          <t xml:space="preserve"> </t>
        </is>
      </c>
    </row>
    <row r="171">
      <c r="A171" s="4" t="inlineStr">
        <is>
          <t>Variable interest rate</t>
        </is>
      </c>
      <c r="B171" s="9" t="n">
        <v>0.0575</v>
      </c>
      <c r="C171" s="4" t="inlineStr">
        <is>
          <t>[6],[9],[14]</t>
        </is>
      </c>
      <c r="D171" s="9" t="n">
        <v>0.055</v>
      </c>
      <c r="E171" s="4" t="inlineStr">
        <is>
          <t>[11],[12],[15]</t>
        </is>
      </c>
      <c r="F171" s="9" t="n">
        <v>0.055</v>
      </c>
      <c r="G171" s="4" t="inlineStr">
        <is>
          <t>[11],[12],[15]</t>
        </is>
      </c>
    </row>
    <row r="172">
      <c r="A172" s="4" t="inlineStr">
        <is>
          <t>Interest Rate</t>
        </is>
      </c>
      <c r="B172" s="9" t="n">
        <v>0.1104</v>
      </c>
      <c r="C172" s="4" t="inlineStr">
        <is>
          <t>[6],[9],[13],[14]</t>
        </is>
      </c>
      <c r="D172" s="9" t="n">
        <v>0.09810000000000001</v>
      </c>
      <c r="E172" s="4" t="inlineStr">
        <is>
          <t>[4],[11],[12],[15]</t>
        </is>
      </c>
      <c r="F172" s="9" t="n">
        <v>0.09810000000000001</v>
      </c>
      <c r="G172" s="4" t="inlineStr">
        <is>
          <t>[4],[11],[12],[15]</t>
        </is>
      </c>
    </row>
    <row r="173">
      <c r="A173" s="4" t="inlineStr">
        <is>
          <t>Par Amount</t>
        </is>
      </c>
      <c r="B173" s="6" t="n">
        <v>784</v>
      </c>
      <c r="C173" s="4" t="inlineStr">
        <is>
          <t>[6],[9],[14]</t>
        </is>
      </c>
      <c r="D173" s="6" t="n">
        <v>0</v>
      </c>
      <c r="E173" s="4" t="inlineStr">
        <is>
          <t>[11],[12],[15]</t>
        </is>
      </c>
      <c r="F173" s="4" t="inlineStr">
        <is>
          <t xml:space="preserve"> </t>
        </is>
      </c>
    </row>
    <row r="174">
      <c r="A174" s="4" t="inlineStr">
        <is>
          <t>Cost</t>
        </is>
      </c>
      <c r="B174" s="5" t="n">
        <v>726</v>
      </c>
      <c r="C174" s="4" t="inlineStr">
        <is>
          <t>[1],[6],[9],[14]</t>
        </is>
      </c>
      <c r="D174" s="5" t="n">
        <v>-67</v>
      </c>
      <c r="E174" s="4" t="inlineStr">
        <is>
          <t>[2],[11],[12],[15]</t>
        </is>
      </c>
      <c r="F174" s="4" t="inlineStr">
        <is>
          <t xml:space="preserve"> </t>
        </is>
      </c>
    </row>
    <row r="175">
      <c r="A175" s="4" t="inlineStr">
        <is>
          <t>Fair Value</t>
        </is>
      </c>
      <c r="B175" s="6" t="n">
        <v>694</v>
      </c>
      <c r="C175" s="4" t="inlineStr">
        <is>
          <t>[6],[9],[14]</t>
        </is>
      </c>
      <c r="D175" s="6" t="n">
        <v>-200</v>
      </c>
      <c r="E175" s="4" t="inlineStr">
        <is>
          <t>[11],[12],[15]</t>
        </is>
      </c>
      <c r="F175" s="4" t="inlineStr">
        <is>
          <t xml:space="preserve"> </t>
        </is>
      </c>
    </row>
    <row r="176">
      <c r="A176" s="4" t="inlineStr">
        <is>
          <t>Percentage of Net Assets</t>
        </is>
      </c>
      <c r="B176" s="9" t="n">
        <v>0.001</v>
      </c>
      <c r="C176" s="4" t="inlineStr">
        <is>
          <t>[6],[9],[14]</t>
        </is>
      </c>
      <c r="D176" s="4" t="inlineStr">
        <is>
          <t>(0.03%)</t>
        </is>
      </c>
      <c r="E176" s="4" t="inlineStr">
        <is>
          <t>[11],[12],[15]</t>
        </is>
      </c>
      <c r="F176" s="4" t="inlineStr">
        <is>
          <t>(0.03%)</t>
        </is>
      </c>
      <c r="G176" s="4" t="inlineStr">
        <is>
          <t>[11],[12],[15]</t>
        </is>
      </c>
    </row>
    <row r="177">
      <c r="A177" s="4" t="inlineStr">
        <is>
          <t>Investment, Identifier [Axis]: ABB Concise Optical Group, LLC</t>
        </is>
      </c>
      <c r="B177" s="4" t="inlineStr">
        <is>
          <t xml:space="preserve"> </t>
        </is>
      </c>
      <c r="D177" s="4" t="inlineStr">
        <is>
          <t xml:space="preserve"> </t>
        </is>
      </c>
      <c r="F177" s="4" t="inlineStr">
        <is>
          <t xml:space="preserve"> </t>
        </is>
      </c>
    </row>
    <row r="178">
      <c r="A178" s="4" t="inlineStr">
        <is>
          <t>Variable interest rate</t>
        </is>
      </c>
      <c r="B178" s="9" t="n">
        <v>0.075</v>
      </c>
      <c r="C178" s="4" t="inlineStr">
        <is>
          <t>[6],[7],[16]</t>
        </is>
      </c>
      <c r="D178" s="4" t="inlineStr">
        <is>
          <t xml:space="preserve"> </t>
        </is>
      </c>
      <c r="F178" s="4" t="inlineStr">
        <is>
          <t xml:space="preserve"> </t>
        </is>
      </c>
    </row>
    <row r="179">
      <c r="A179" s="4" t="inlineStr">
        <is>
          <t>Interest Rate</t>
        </is>
      </c>
      <c r="B179" s="9" t="n">
        <v>0.1288</v>
      </c>
      <c r="C179" s="4" t="inlineStr">
        <is>
          <t>[6],[7],[13],[16]</t>
        </is>
      </c>
      <c r="D179" s="4" t="inlineStr">
        <is>
          <t xml:space="preserve"> </t>
        </is>
      </c>
      <c r="F179" s="4" t="inlineStr">
        <is>
          <t xml:space="preserve"> </t>
        </is>
      </c>
    </row>
    <row r="180">
      <c r="A180" s="4" t="inlineStr">
        <is>
          <t>Par Amount</t>
        </is>
      </c>
      <c r="B180" s="6" t="n">
        <v>16965</v>
      </c>
      <c r="C180" s="4" t="inlineStr">
        <is>
          <t>[6],[7],[16]</t>
        </is>
      </c>
      <c r="D180" s="4" t="inlineStr">
        <is>
          <t xml:space="preserve"> </t>
        </is>
      </c>
      <c r="F180" s="4" t="inlineStr">
        <is>
          <t xml:space="preserve"> </t>
        </is>
      </c>
    </row>
    <row r="181">
      <c r="A181" s="4" t="inlineStr">
        <is>
          <t>Cost</t>
        </is>
      </c>
      <c r="B181" s="5" t="n">
        <v>16615</v>
      </c>
      <c r="C181" s="4" t="inlineStr">
        <is>
          <t>[1],[6],[7],[16]</t>
        </is>
      </c>
      <c r="D181" s="4" t="inlineStr">
        <is>
          <t xml:space="preserve"> </t>
        </is>
      </c>
      <c r="F181" s="4" t="inlineStr">
        <is>
          <t xml:space="preserve"> </t>
        </is>
      </c>
    </row>
    <row r="182">
      <c r="A182" s="4" t="inlineStr">
        <is>
          <t>Fair Value</t>
        </is>
      </c>
      <c r="B182" s="6" t="n">
        <v>15474</v>
      </c>
      <c r="C182" s="4" t="inlineStr">
        <is>
          <t>[6],[7],[16]</t>
        </is>
      </c>
      <c r="D182" s="4" t="inlineStr">
        <is>
          <t xml:space="preserve"> </t>
        </is>
      </c>
      <c r="F182" s="4" t="inlineStr">
        <is>
          <t xml:space="preserve"> </t>
        </is>
      </c>
    </row>
    <row r="183">
      <c r="A183" s="4" t="inlineStr">
        <is>
          <t>Percentage of Net Assets</t>
        </is>
      </c>
      <c r="B183" s="9" t="n">
        <v>0.0215</v>
      </c>
      <c r="C183" s="4" t="inlineStr">
        <is>
          <t>[6],[7],[16]</t>
        </is>
      </c>
      <c r="D183" s="4" t="inlineStr">
        <is>
          <t xml:space="preserve"> </t>
        </is>
      </c>
      <c r="F183" s="4" t="inlineStr">
        <is>
          <t xml:space="preserve"> </t>
        </is>
      </c>
    </row>
    <row r="184">
      <c r="A184" s="4" t="inlineStr">
        <is>
          <t>Unused Fee Rate</t>
        </is>
      </c>
      <c r="B184" s="4" t="inlineStr">
        <is>
          <t xml:space="preserve"> </t>
        </is>
      </c>
      <c r="D184" s="9" t="n">
        <v>0.005</v>
      </c>
      <c r="F184" s="4" t="inlineStr">
        <is>
          <t xml:space="preserve"> </t>
        </is>
      </c>
    </row>
    <row r="185">
      <c r="A185" s="4" t="inlineStr">
        <is>
          <t>Unfunded Commitment</t>
        </is>
      </c>
      <c r="B185" s="4" t="inlineStr">
        <is>
          <t xml:space="preserve"> </t>
        </is>
      </c>
      <c r="D185" s="6" t="n">
        <v>94</v>
      </c>
      <c r="F185" s="4" t="inlineStr">
        <is>
          <t xml:space="preserve"> </t>
        </is>
      </c>
    </row>
    <row r="186">
      <c r="A186" s="4" t="inlineStr">
        <is>
          <t>Fair Value</t>
        </is>
      </c>
      <c r="B186" s="4" t="inlineStr">
        <is>
          <t xml:space="preserve"> </t>
        </is>
      </c>
      <c r="D186" s="6" t="n">
        <v>-4</v>
      </c>
      <c r="F186" s="4" t="inlineStr">
        <is>
          <t xml:space="preserve"> </t>
        </is>
      </c>
    </row>
    <row r="187">
      <c r="A187" s="4" t="inlineStr">
        <is>
          <t>Investment, Identifier [Axis]: ABB Concise Optical Group, LLC 1</t>
        </is>
      </c>
      <c r="B187" s="4" t="inlineStr">
        <is>
          <t xml:space="preserve"> </t>
        </is>
      </c>
      <c r="D187" s="4" t="inlineStr">
        <is>
          <t xml:space="preserve"> </t>
        </is>
      </c>
      <c r="F187" s="4" t="inlineStr">
        <is>
          <t xml:space="preserve"> </t>
        </is>
      </c>
    </row>
    <row r="188">
      <c r="A188" s="4" t="inlineStr">
        <is>
          <t>Variable interest rate</t>
        </is>
      </c>
      <c r="B188" s="4" t="inlineStr">
        <is>
          <t xml:space="preserve"> </t>
        </is>
      </c>
      <c r="D188" s="9" t="n">
        <v>0.075</v>
      </c>
      <c r="E188" s="4" t="inlineStr">
        <is>
          <t>[10],[12],[17]</t>
        </is>
      </c>
      <c r="F188" s="9" t="n">
        <v>0.075</v>
      </c>
      <c r="G188" s="4" t="inlineStr">
        <is>
          <t>[10],[12],[17]</t>
        </is>
      </c>
    </row>
    <row r="189">
      <c r="A189" s="4" t="inlineStr">
        <is>
          <t>Interest Rate</t>
        </is>
      </c>
      <c r="B189" s="4" t="inlineStr">
        <is>
          <t xml:space="preserve"> </t>
        </is>
      </c>
      <c r="D189" s="9" t="n">
        <v>0.1267</v>
      </c>
      <c r="E189" s="4" t="inlineStr">
        <is>
          <t>[4],[10],[12],[17]</t>
        </is>
      </c>
      <c r="F189" s="9" t="n">
        <v>0.1267</v>
      </c>
      <c r="G189" s="4" t="inlineStr">
        <is>
          <t>[4],[10],[12],[17]</t>
        </is>
      </c>
    </row>
    <row r="190">
      <c r="A190" s="4" t="inlineStr">
        <is>
          <t>Par Amount</t>
        </is>
      </c>
      <c r="B190" s="4" t="inlineStr">
        <is>
          <t xml:space="preserve"> </t>
        </is>
      </c>
      <c r="D190" s="6" t="n">
        <v>17977</v>
      </c>
      <c r="E190" s="4" t="inlineStr">
        <is>
          <t>[10],[12],[17]</t>
        </is>
      </c>
      <c r="F190" s="4" t="inlineStr">
        <is>
          <t xml:space="preserve"> </t>
        </is>
      </c>
    </row>
    <row r="191">
      <c r="A191" s="4" t="inlineStr">
        <is>
          <t>Cost</t>
        </is>
      </c>
      <c r="B191" s="4" t="inlineStr">
        <is>
          <t xml:space="preserve"> </t>
        </is>
      </c>
      <c r="D191" s="5" t="n">
        <v>17578</v>
      </c>
      <c r="E191" s="4" t="inlineStr">
        <is>
          <t>[2],[10],[12],[17]</t>
        </is>
      </c>
      <c r="F191" s="4" t="inlineStr">
        <is>
          <t xml:space="preserve"> </t>
        </is>
      </c>
    </row>
    <row r="192">
      <c r="A192" s="4" t="inlineStr">
        <is>
          <t>Fair Value</t>
        </is>
      </c>
      <c r="B192" s="4" t="inlineStr">
        <is>
          <t xml:space="preserve"> </t>
        </is>
      </c>
      <c r="D192" s="6" t="n">
        <v>17165</v>
      </c>
      <c r="E192" s="4" t="inlineStr">
        <is>
          <t>[10],[12],[17]</t>
        </is>
      </c>
      <c r="F192" s="4" t="inlineStr">
        <is>
          <t xml:space="preserve"> </t>
        </is>
      </c>
    </row>
    <row r="193">
      <c r="A193" s="4" t="inlineStr">
        <is>
          <t>Percentage of Net Assets</t>
        </is>
      </c>
      <c r="B193" s="4" t="inlineStr">
        <is>
          <t xml:space="preserve"> </t>
        </is>
      </c>
      <c r="D193" s="9" t="n">
        <v>0.0295</v>
      </c>
      <c r="E193" s="4" t="inlineStr">
        <is>
          <t>[10],[12],[17]</t>
        </is>
      </c>
      <c r="F193" s="9" t="n">
        <v>0.0295</v>
      </c>
      <c r="G193" s="4" t="inlineStr">
        <is>
          <t>[10],[12],[17]</t>
        </is>
      </c>
    </row>
    <row r="194">
      <c r="A194" s="4" t="inlineStr">
        <is>
          <t>Investment, Identifier [Axis]: ABB Concise Optical Group, LLC 2</t>
        </is>
      </c>
      <c r="B194" s="4" t="inlineStr">
        <is>
          <t xml:space="preserve"> </t>
        </is>
      </c>
      <c r="D194" s="4" t="inlineStr">
        <is>
          <t xml:space="preserve"> </t>
        </is>
      </c>
      <c r="F194" s="4" t="inlineStr">
        <is>
          <t xml:space="preserve"> </t>
        </is>
      </c>
    </row>
    <row r="195">
      <c r="A195" s="4" t="inlineStr">
        <is>
          <t>Variable interest rate</t>
        </is>
      </c>
      <c r="B195" s="4" t="inlineStr">
        <is>
          <t xml:space="preserve"> </t>
        </is>
      </c>
      <c r="D195" s="9" t="n">
        <v>0.065</v>
      </c>
      <c r="E195" s="4" t="inlineStr">
        <is>
          <t>[12],[15],[17]</t>
        </is>
      </c>
      <c r="F195" s="9" t="n">
        <v>0.065</v>
      </c>
      <c r="G195" s="4" t="inlineStr">
        <is>
          <t>[12],[15],[17]</t>
        </is>
      </c>
    </row>
    <row r="196">
      <c r="A196" s="4" t="inlineStr">
        <is>
          <t>Interest Rate</t>
        </is>
      </c>
      <c r="B196" s="4" t="inlineStr">
        <is>
          <t xml:space="preserve"> </t>
        </is>
      </c>
      <c r="D196" s="10" t="n">
        <v>0.14</v>
      </c>
      <c r="E196" s="4" t="inlineStr">
        <is>
          <t>[4],[12],[15],[17]</t>
        </is>
      </c>
      <c r="F196" s="10" t="n">
        <v>0.14</v>
      </c>
      <c r="G196" s="4" t="inlineStr">
        <is>
          <t>[4],[12],[15],[17]</t>
        </is>
      </c>
    </row>
    <row r="197">
      <c r="A197" s="4" t="inlineStr">
        <is>
          <t>Par Amount</t>
        </is>
      </c>
      <c r="B197" s="4" t="inlineStr">
        <is>
          <t xml:space="preserve"> </t>
        </is>
      </c>
      <c r="D197" s="6" t="n">
        <v>1792</v>
      </c>
      <c r="E197" s="4" t="inlineStr">
        <is>
          <t>[12],[15],[17]</t>
        </is>
      </c>
      <c r="F197" s="4" t="inlineStr">
        <is>
          <t xml:space="preserve"> </t>
        </is>
      </c>
    </row>
    <row r="198">
      <c r="A198" s="4" t="inlineStr">
        <is>
          <t>Cost</t>
        </is>
      </c>
      <c r="B198" s="4" t="inlineStr">
        <is>
          <t xml:space="preserve"> </t>
        </is>
      </c>
      <c r="D198" s="5" t="n">
        <v>1752</v>
      </c>
      <c r="E198" s="4" t="inlineStr">
        <is>
          <t>[2],[12],[15],[17]</t>
        </is>
      </c>
      <c r="F198" s="4" t="inlineStr">
        <is>
          <t xml:space="preserve"> </t>
        </is>
      </c>
    </row>
    <row r="199">
      <c r="A199" s="4" t="inlineStr">
        <is>
          <t>Fair Value</t>
        </is>
      </c>
      <c r="B199" s="4" t="inlineStr">
        <is>
          <t xml:space="preserve"> </t>
        </is>
      </c>
      <c r="D199" s="6" t="n">
        <v>1707</v>
      </c>
      <c r="E199" s="4" t="inlineStr">
        <is>
          <t>[12],[15],[17]</t>
        </is>
      </c>
      <c r="F199" s="4" t="inlineStr">
        <is>
          <t xml:space="preserve"> </t>
        </is>
      </c>
    </row>
    <row r="200">
      <c r="A200" s="4" t="inlineStr">
        <is>
          <t>Percentage of Net Assets</t>
        </is>
      </c>
      <c r="B200" s="4" t="inlineStr">
        <is>
          <t xml:space="preserve"> </t>
        </is>
      </c>
      <c r="D200" s="9" t="n">
        <v>0.0029</v>
      </c>
      <c r="E200" s="4" t="inlineStr">
        <is>
          <t>[12],[15],[17]</t>
        </is>
      </c>
      <c r="F200" s="9" t="n">
        <v>0.0029</v>
      </c>
      <c r="G200" s="4" t="inlineStr">
        <is>
          <t>[12],[15],[17]</t>
        </is>
      </c>
    </row>
    <row r="201">
      <c r="A201" s="4" t="inlineStr">
        <is>
          <t>Investment, Identifier [Axis]: AGI-CFI Holdings, Inc.</t>
        </is>
      </c>
      <c r="B201" s="4" t="inlineStr">
        <is>
          <t xml:space="preserve"> </t>
        </is>
      </c>
      <c r="D201" s="4" t="inlineStr">
        <is>
          <t xml:space="preserve"> </t>
        </is>
      </c>
      <c r="F201" s="4" t="inlineStr">
        <is>
          <t xml:space="preserve"> </t>
        </is>
      </c>
    </row>
    <row r="202">
      <c r="A202" s="4" t="inlineStr">
        <is>
          <t>Variable interest rate</t>
        </is>
      </c>
      <c r="B202" s="10" t="n">
        <v>0.06</v>
      </c>
      <c r="C202" s="4" t="inlineStr">
        <is>
          <t>[6],[7],[16]</t>
        </is>
      </c>
      <c r="D202" s="9" t="n">
        <v>0.0575</v>
      </c>
      <c r="E202" s="4" t="inlineStr">
        <is>
          <t>[10],[12],[17]</t>
        </is>
      </c>
      <c r="F202" s="9" t="n">
        <v>0.0575</v>
      </c>
      <c r="G202" s="4" t="inlineStr">
        <is>
          <t>[10],[12],[17]</t>
        </is>
      </c>
    </row>
    <row r="203">
      <c r="A203" s="4" t="inlineStr">
        <is>
          <t>Interest Rate</t>
        </is>
      </c>
      <c r="B203" s="9" t="n">
        <v>0.1124</v>
      </c>
      <c r="C203" s="4" t="inlineStr">
        <is>
          <t>[6],[7],[13],[16]</t>
        </is>
      </c>
      <c r="D203" s="9" t="n">
        <v>0.1048</v>
      </c>
      <c r="E203" s="4" t="inlineStr">
        <is>
          <t>[4],[10],[12],[17]</t>
        </is>
      </c>
      <c r="F203" s="9" t="n">
        <v>0.1048</v>
      </c>
      <c r="G203" s="4" t="inlineStr">
        <is>
          <t>[4],[10],[12],[17]</t>
        </is>
      </c>
    </row>
    <row r="204">
      <c r="A204" s="4" t="inlineStr">
        <is>
          <t>Par Amount</t>
        </is>
      </c>
      <c r="B204" s="6" t="n">
        <v>10454</v>
      </c>
      <c r="C204" s="4" t="inlineStr">
        <is>
          <t>[6],[7],[16]</t>
        </is>
      </c>
      <c r="D204" s="6" t="n">
        <v>10507</v>
      </c>
      <c r="E204" s="4" t="inlineStr">
        <is>
          <t>[10],[12],[17]</t>
        </is>
      </c>
      <c r="F204" s="4" t="inlineStr">
        <is>
          <t xml:space="preserve"> </t>
        </is>
      </c>
    </row>
    <row r="205">
      <c r="A205" s="4" t="inlineStr">
        <is>
          <t>Cost</t>
        </is>
      </c>
      <c r="B205" s="5" t="n">
        <v>10278</v>
      </c>
      <c r="C205" s="4" t="inlineStr">
        <is>
          <t>[1],[6],[7],[16]</t>
        </is>
      </c>
      <c r="D205" s="5" t="n">
        <v>10312</v>
      </c>
      <c r="E205" s="4" t="inlineStr">
        <is>
          <t>[2],[10],[12],[17]</t>
        </is>
      </c>
      <c r="F205" s="4" t="inlineStr">
        <is>
          <t xml:space="preserve"> </t>
        </is>
      </c>
    </row>
    <row r="206">
      <c r="A206" s="4" t="inlineStr">
        <is>
          <t>Fair Value</t>
        </is>
      </c>
      <c r="B206" s="6" t="n">
        <v>10225</v>
      </c>
      <c r="C206" s="4" t="inlineStr">
        <is>
          <t>[6],[7],[16]</t>
        </is>
      </c>
      <c r="D206" s="6" t="n">
        <v>10102</v>
      </c>
      <c r="E206" s="4" t="inlineStr">
        <is>
          <t>[10],[12],[17]</t>
        </is>
      </c>
      <c r="F206" s="4" t="inlineStr">
        <is>
          <t xml:space="preserve"> </t>
        </is>
      </c>
    </row>
    <row r="207">
      <c r="A207" s="4" t="inlineStr">
        <is>
          <t>Percentage of Net Assets</t>
        </is>
      </c>
      <c r="B207" s="9" t="n">
        <v>0.0142</v>
      </c>
      <c r="C207" s="4" t="inlineStr">
        <is>
          <t>[6],[7],[16]</t>
        </is>
      </c>
      <c r="D207" s="9" t="n">
        <v>0.0174</v>
      </c>
      <c r="E207" s="4" t="inlineStr">
        <is>
          <t>[10],[12],[17]</t>
        </is>
      </c>
      <c r="F207" s="9" t="n">
        <v>0.0174</v>
      </c>
      <c r="G207" s="4" t="inlineStr">
        <is>
          <t>[10],[12],[17]</t>
        </is>
      </c>
    </row>
    <row r="208">
      <c r="A208" s="4" t="inlineStr">
        <is>
          <t>Investment, Identifier [Axis]: ARI Network Services, Inc.</t>
        </is>
      </c>
      <c r="B208" s="4" t="inlineStr">
        <is>
          <t xml:space="preserve"> </t>
        </is>
      </c>
      <c r="D208" s="4" t="inlineStr">
        <is>
          <t xml:space="preserve"> </t>
        </is>
      </c>
      <c r="F208" s="4" t="inlineStr">
        <is>
          <t xml:space="preserve"> </t>
        </is>
      </c>
    </row>
    <row r="209">
      <c r="A209" s="4" t="inlineStr">
        <is>
          <t>Variable interest rate</t>
        </is>
      </c>
      <c r="B209" s="9" t="n">
        <v>0.0525</v>
      </c>
      <c r="C209" s="4" t="inlineStr">
        <is>
          <t>[6],[7],[16]</t>
        </is>
      </c>
      <c r="D209" s="9" t="n">
        <v>0.055</v>
      </c>
      <c r="E209" s="4" t="inlineStr">
        <is>
          <t>[10],[12],[17]</t>
        </is>
      </c>
      <c r="F209" s="9" t="n">
        <v>0.055</v>
      </c>
      <c r="G209" s="4" t="inlineStr">
        <is>
          <t>[10],[12],[17]</t>
        </is>
      </c>
    </row>
    <row r="210">
      <c r="A210" s="4" t="inlineStr">
        <is>
          <t>Interest Rate</t>
        </is>
      </c>
      <c r="B210" s="9" t="n">
        <v>0.1045</v>
      </c>
      <c r="C210" s="4" t="inlineStr">
        <is>
          <t>[6],[7],[13],[16]</t>
        </is>
      </c>
      <c r="D210" s="9" t="n">
        <v>0.0992</v>
      </c>
      <c r="E210" s="4" t="inlineStr">
        <is>
          <t>[4],[10],[12],[17]</t>
        </is>
      </c>
      <c r="F210" s="9" t="n">
        <v>0.0992</v>
      </c>
      <c r="G210" s="4" t="inlineStr">
        <is>
          <t>[4],[10],[12],[17]</t>
        </is>
      </c>
    </row>
    <row r="211">
      <c r="A211" s="4" t="inlineStr">
        <is>
          <t>Par Amount</t>
        </is>
      </c>
      <c r="B211" s="6" t="n">
        <v>14159</v>
      </c>
      <c r="C211" s="4" t="inlineStr">
        <is>
          <t>[6],[7],[16]</t>
        </is>
      </c>
      <c r="D211" s="6" t="n">
        <v>14231</v>
      </c>
      <c r="E211" s="4" t="inlineStr">
        <is>
          <t>[10],[12],[17]</t>
        </is>
      </c>
      <c r="F211" s="4" t="inlineStr">
        <is>
          <t xml:space="preserve"> </t>
        </is>
      </c>
    </row>
    <row r="212">
      <c r="A212" s="4" t="inlineStr">
        <is>
          <t>Cost</t>
        </is>
      </c>
      <c r="B212" s="5" t="n">
        <v>13998</v>
      </c>
      <c r="C212" s="4" t="inlineStr">
        <is>
          <t>[1],[6],[7],[16]</t>
        </is>
      </c>
      <c r="D212" s="5" t="n">
        <v>14025</v>
      </c>
      <c r="E212" s="4" t="inlineStr">
        <is>
          <t>[2],[10],[12],[17]</t>
        </is>
      </c>
      <c r="F212" s="4" t="inlineStr">
        <is>
          <t xml:space="preserve"> </t>
        </is>
      </c>
    </row>
    <row r="213">
      <c r="A213" s="4" t="inlineStr">
        <is>
          <t>Fair Value</t>
        </is>
      </c>
      <c r="B213" s="6" t="n">
        <v>13930</v>
      </c>
      <c r="C213" s="4" t="inlineStr">
        <is>
          <t>[6],[7],[16]</t>
        </is>
      </c>
      <c r="D213" s="6" t="n">
        <v>13827</v>
      </c>
      <c r="E213" s="4" t="inlineStr">
        <is>
          <t>[10],[12],[17]</t>
        </is>
      </c>
      <c r="F213" s="4" t="inlineStr">
        <is>
          <t xml:space="preserve"> </t>
        </is>
      </c>
    </row>
    <row r="214">
      <c r="A214" s="4" t="inlineStr">
        <is>
          <t>Percentage of Net Assets</t>
        </is>
      </c>
      <c r="B214" s="9" t="n">
        <v>0.0193</v>
      </c>
      <c r="C214" s="4" t="inlineStr">
        <is>
          <t>[6],[7],[16]</t>
        </is>
      </c>
      <c r="D214" s="9" t="n">
        <v>0.0238</v>
      </c>
      <c r="E214" s="4" t="inlineStr">
        <is>
          <t>[10],[12],[17]</t>
        </is>
      </c>
      <c r="F214" s="9" t="n">
        <v>0.0238</v>
      </c>
      <c r="G214" s="4" t="inlineStr">
        <is>
          <t>[10],[12],[17]</t>
        </is>
      </c>
    </row>
    <row r="215">
      <c r="A215" s="4" t="inlineStr">
        <is>
          <t>Investment, Identifier [Axis]: AWP Group Holdings, Inc.</t>
        </is>
      </c>
      <c r="B215" s="4" t="inlineStr">
        <is>
          <t xml:space="preserve"> </t>
        </is>
      </c>
      <c r="D215" s="4" t="inlineStr">
        <is>
          <t xml:space="preserve"> </t>
        </is>
      </c>
      <c r="F215" s="4" t="inlineStr">
        <is>
          <t xml:space="preserve"> </t>
        </is>
      </c>
    </row>
    <row r="216">
      <c r="A216" s="4" t="inlineStr">
        <is>
          <t>Variable interest rate</t>
        </is>
      </c>
      <c r="B216" s="9" t="n">
        <v>0.0475</v>
      </c>
      <c r="C216" s="4" t="inlineStr">
        <is>
          <t>[6],[9],[18]</t>
        </is>
      </c>
      <c r="D216" s="4" t="inlineStr">
        <is>
          <t xml:space="preserve"> </t>
        </is>
      </c>
      <c r="F216" s="4" t="inlineStr">
        <is>
          <t xml:space="preserve"> </t>
        </is>
      </c>
    </row>
    <row r="217">
      <c r="A217" s="4" t="inlineStr">
        <is>
          <t>Interest Rate</t>
        </is>
      </c>
      <c r="B217" s="9" t="n">
        <v>0.0984</v>
      </c>
      <c r="C217" s="4" t="inlineStr">
        <is>
          <t>[6],[9],[13],[18]</t>
        </is>
      </c>
      <c r="D217" s="4" t="inlineStr">
        <is>
          <t xml:space="preserve"> </t>
        </is>
      </c>
      <c r="F217" s="4" t="inlineStr">
        <is>
          <t xml:space="preserve"> </t>
        </is>
      </c>
    </row>
    <row r="218">
      <c r="A218" s="4" t="inlineStr">
        <is>
          <t>Par Amount</t>
        </is>
      </c>
      <c r="B218" s="6" t="n">
        <v>5973</v>
      </c>
      <c r="C218" s="4" t="inlineStr">
        <is>
          <t>[6],[9],[18]</t>
        </is>
      </c>
      <c r="D218" s="4" t="inlineStr">
        <is>
          <t xml:space="preserve"> </t>
        </is>
      </c>
      <c r="F218" s="4" t="inlineStr">
        <is>
          <t xml:space="preserve"> </t>
        </is>
      </c>
    </row>
    <row r="219">
      <c r="A219" s="4" t="inlineStr">
        <is>
          <t>Cost</t>
        </is>
      </c>
      <c r="B219" s="5" t="n">
        <v>5578</v>
      </c>
      <c r="C219" s="4" t="inlineStr">
        <is>
          <t>[1],[6],[9],[18]</t>
        </is>
      </c>
      <c r="D219" s="4" t="inlineStr">
        <is>
          <t xml:space="preserve"> </t>
        </is>
      </c>
      <c r="F219" s="4" t="inlineStr">
        <is>
          <t xml:space="preserve"> </t>
        </is>
      </c>
    </row>
    <row r="220">
      <c r="A220" s="4" t="inlineStr">
        <is>
          <t>Fair Value</t>
        </is>
      </c>
      <c r="B220" s="6" t="n">
        <v>5595</v>
      </c>
      <c r="C220" s="4" t="inlineStr">
        <is>
          <t>[6],[9],[18]</t>
        </is>
      </c>
      <c r="D220" s="4" t="inlineStr">
        <is>
          <t xml:space="preserve"> </t>
        </is>
      </c>
      <c r="F220" s="4" t="inlineStr">
        <is>
          <t xml:space="preserve"> </t>
        </is>
      </c>
    </row>
    <row r="221">
      <c r="A221" s="4" t="inlineStr">
        <is>
          <t>Percentage of Net Assets</t>
        </is>
      </c>
      <c r="B221" s="9" t="n">
        <v>0.0078</v>
      </c>
      <c r="C221" s="4" t="inlineStr">
        <is>
          <t>[6],[9],[18]</t>
        </is>
      </c>
      <c r="D221" s="4" t="inlineStr">
        <is>
          <t xml:space="preserve"> </t>
        </is>
      </c>
      <c r="F221" s="4" t="inlineStr">
        <is>
          <t xml:space="preserve"> </t>
        </is>
      </c>
    </row>
    <row r="222">
      <c r="A222" s="4" t="inlineStr">
        <is>
          <t>Investment, Identifier [Axis]: Abracon Group Holdings, LLC</t>
        </is>
      </c>
      <c r="B222" s="4" t="inlineStr">
        <is>
          <t xml:space="preserve"> </t>
        </is>
      </c>
      <c r="D222" s="4" t="inlineStr">
        <is>
          <t xml:space="preserve"> </t>
        </is>
      </c>
      <c r="F222" s="4" t="inlineStr">
        <is>
          <t xml:space="preserve"> </t>
        </is>
      </c>
    </row>
    <row r="223">
      <c r="A223" s="4" t="inlineStr">
        <is>
          <t>Variable interest rate</t>
        </is>
      </c>
      <c r="B223" s="9" t="n">
        <v>0.0575</v>
      </c>
      <c r="C223" s="4" t="inlineStr">
        <is>
          <t>[6],[14],[16]</t>
        </is>
      </c>
      <c r="D223" s="4" t="inlineStr">
        <is>
          <t xml:space="preserve"> </t>
        </is>
      </c>
      <c r="F223" s="4" t="inlineStr">
        <is>
          <t xml:space="preserve"> </t>
        </is>
      </c>
    </row>
    <row r="224">
      <c r="A224" s="4" t="inlineStr">
        <is>
          <t>Interest Rate</t>
        </is>
      </c>
      <c r="B224" s="9" t="n">
        <v>0.1089</v>
      </c>
      <c r="C224" s="4" t="inlineStr">
        <is>
          <t>[6],[13],[14],[16]</t>
        </is>
      </c>
      <c r="D224" s="4" t="inlineStr">
        <is>
          <t xml:space="preserve"> </t>
        </is>
      </c>
      <c r="F224" s="4" t="inlineStr">
        <is>
          <t xml:space="preserve"> </t>
        </is>
      </c>
    </row>
    <row r="225">
      <c r="A225" s="4" t="inlineStr">
        <is>
          <t>Par Amount</t>
        </is>
      </c>
      <c r="B225" s="6" t="n">
        <v>0</v>
      </c>
      <c r="C225" s="4" t="inlineStr">
        <is>
          <t>[6],[14],[16]</t>
        </is>
      </c>
      <c r="D225" s="4" t="inlineStr">
        <is>
          <t xml:space="preserve"> </t>
        </is>
      </c>
      <c r="F225" s="4" t="inlineStr">
        <is>
          <t xml:space="preserve"> </t>
        </is>
      </c>
    </row>
    <row r="226">
      <c r="A226" s="4" t="inlineStr">
        <is>
          <t>Cost</t>
        </is>
      </c>
      <c r="B226" s="5" t="n">
        <v>-14</v>
      </c>
      <c r="C226" s="4" t="inlineStr">
        <is>
          <t>[1],[6],[14],[16]</t>
        </is>
      </c>
      <c r="D226" s="4" t="inlineStr">
        <is>
          <t xml:space="preserve"> </t>
        </is>
      </c>
      <c r="F226" s="4" t="inlineStr">
        <is>
          <t xml:space="preserve"> </t>
        </is>
      </c>
    </row>
    <row r="227">
      <c r="A227" s="4" t="inlineStr">
        <is>
          <t>Fair Value</t>
        </is>
      </c>
      <c r="B227" s="6" t="n">
        <v>-24</v>
      </c>
      <c r="C227" s="4" t="inlineStr">
        <is>
          <t>[6],[14],[16]</t>
        </is>
      </c>
      <c r="D227" s="4" t="inlineStr">
        <is>
          <t xml:space="preserve"> </t>
        </is>
      </c>
      <c r="F227" s="4" t="inlineStr">
        <is>
          <t xml:space="preserve"> </t>
        </is>
      </c>
    </row>
    <row r="228">
      <c r="A228" s="4" t="inlineStr">
        <is>
          <t>Percentage of Net Assets</t>
        </is>
      </c>
      <c r="B228" s="10" t="n">
        <v>0</v>
      </c>
      <c r="C228" s="4" t="inlineStr">
        <is>
          <t>[6],[14],[16]</t>
        </is>
      </c>
      <c r="D228" s="4" t="inlineStr">
        <is>
          <t xml:space="preserve"> </t>
        </is>
      </c>
      <c r="F228" s="4" t="inlineStr">
        <is>
          <t xml:space="preserve"> </t>
        </is>
      </c>
    </row>
    <row r="229">
      <c r="A229" s="4" t="inlineStr">
        <is>
          <t>Investment, Identifier [Axis]: Abracon Group Holdings, LLC 1</t>
        </is>
      </c>
      <c r="B229" s="4" t="inlineStr">
        <is>
          <t xml:space="preserve"> </t>
        </is>
      </c>
      <c r="D229" s="4" t="inlineStr">
        <is>
          <t xml:space="preserve"> </t>
        </is>
      </c>
      <c r="F229" s="4" t="inlineStr">
        <is>
          <t xml:space="preserve"> </t>
        </is>
      </c>
    </row>
    <row r="230">
      <c r="A230" s="4" t="inlineStr">
        <is>
          <t>Variable interest rate</t>
        </is>
      </c>
      <c r="B230" s="9" t="n">
        <v>0.0575</v>
      </c>
      <c r="C230" s="4" t="inlineStr">
        <is>
          <t>[6],[7],[16]</t>
        </is>
      </c>
      <c r="D230" s="9" t="n">
        <v>0.0575</v>
      </c>
      <c r="E230" s="4" t="inlineStr">
        <is>
          <t>[10],[12],[17]</t>
        </is>
      </c>
      <c r="F230" s="9" t="n">
        <v>0.0575</v>
      </c>
      <c r="G230" s="4" t="inlineStr">
        <is>
          <t>[10],[12],[17]</t>
        </is>
      </c>
    </row>
    <row r="231">
      <c r="A231" s="4" t="inlineStr">
        <is>
          <t>Interest Rate</t>
        </is>
      </c>
      <c r="B231" s="9" t="n">
        <v>0.1089</v>
      </c>
      <c r="C231" s="4" t="inlineStr">
        <is>
          <t>[6],[7],[13],[16]</t>
        </is>
      </c>
      <c r="D231" s="9" t="n">
        <v>0.1049</v>
      </c>
      <c r="E231" s="4" t="inlineStr">
        <is>
          <t>[4],[10],[12],[17]</t>
        </is>
      </c>
      <c r="F231" s="9" t="n">
        <v>0.1049</v>
      </c>
      <c r="G231" s="4" t="inlineStr">
        <is>
          <t>[4],[10],[12],[17]</t>
        </is>
      </c>
    </row>
    <row r="232">
      <c r="A232" s="4" t="inlineStr">
        <is>
          <t>Par Amount</t>
        </is>
      </c>
      <c r="B232" s="6" t="n">
        <v>11549</v>
      </c>
      <c r="C232" s="4" t="inlineStr">
        <is>
          <t>[6],[7],[16]</t>
        </is>
      </c>
      <c r="D232" s="6" t="n">
        <v>11607</v>
      </c>
      <c r="E232" s="4" t="inlineStr">
        <is>
          <t>[10],[12],[17]</t>
        </is>
      </c>
      <c r="F232" s="4" t="inlineStr">
        <is>
          <t xml:space="preserve"> </t>
        </is>
      </c>
    </row>
    <row r="233">
      <c r="A233" s="4" t="inlineStr">
        <is>
          <t>Cost</t>
        </is>
      </c>
      <c r="B233" s="5" t="n">
        <v>11348</v>
      </c>
      <c r="C233" s="4" t="inlineStr">
        <is>
          <t>[1],[6],[7],[16]</t>
        </is>
      </c>
      <c r="D233" s="5" t="n">
        <v>11390</v>
      </c>
      <c r="E233" s="4" t="inlineStr">
        <is>
          <t>[2],[10],[12],[17]</t>
        </is>
      </c>
      <c r="F233" s="4" t="inlineStr">
        <is>
          <t xml:space="preserve"> </t>
        </is>
      </c>
    </row>
    <row r="234">
      <c r="A234" s="4" t="inlineStr">
        <is>
          <t>Fair Value</t>
        </is>
      </c>
      <c r="B234" s="6" t="n">
        <v>11218</v>
      </c>
      <c r="C234" s="4" t="inlineStr">
        <is>
          <t>[6],[7],[16]</t>
        </is>
      </c>
      <c r="D234" s="6" t="n">
        <v>11009</v>
      </c>
      <c r="E234" s="4" t="inlineStr">
        <is>
          <t>[10],[12],[17]</t>
        </is>
      </c>
      <c r="F234" s="4" t="inlineStr">
        <is>
          <t xml:space="preserve"> </t>
        </is>
      </c>
    </row>
    <row r="235">
      <c r="A235" s="4" t="inlineStr">
        <is>
          <t>Percentage of Net Assets</t>
        </is>
      </c>
      <c r="B235" s="9" t="n">
        <v>0.0156</v>
      </c>
      <c r="C235" s="4" t="inlineStr">
        <is>
          <t>[6],[7],[16]</t>
        </is>
      </c>
      <c r="D235" s="9" t="n">
        <v>0.0189</v>
      </c>
      <c r="E235" s="4" t="inlineStr">
        <is>
          <t>[10],[12],[17]</t>
        </is>
      </c>
      <c r="F235" s="9" t="n">
        <v>0.0189</v>
      </c>
      <c r="G235" s="4" t="inlineStr">
        <is>
          <t>[10],[12],[17]</t>
        </is>
      </c>
    </row>
    <row r="236">
      <c r="A236" s="4" t="inlineStr">
        <is>
          <t>Unused Fee Rate</t>
        </is>
      </c>
      <c r="B236" s="10" t="n">
        <v>1</v>
      </c>
      <c r="D236" s="10" t="n">
        <v>0.01</v>
      </c>
      <c r="F236" s="4" t="inlineStr">
        <is>
          <t xml:space="preserve"> </t>
        </is>
      </c>
    </row>
    <row r="237">
      <c r="A237" s="4" t="inlineStr">
        <is>
          <t>Unfunded Commitment</t>
        </is>
      </c>
      <c r="B237" s="6" t="n">
        <v>1480</v>
      </c>
      <c r="D237" s="6" t="n">
        <v>2103</v>
      </c>
      <c r="F237" s="4" t="inlineStr">
        <is>
          <t xml:space="preserve"> </t>
        </is>
      </c>
    </row>
    <row r="238">
      <c r="A238" s="4" t="inlineStr">
        <is>
          <t>Fair Value</t>
        </is>
      </c>
      <c r="B238" s="6" t="n">
        <v>-42</v>
      </c>
      <c r="D238" s="6" t="n">
        <v>-108</v>
      </c>
      <c r="F238" s="4" t="inlineStr">
        <is>
          <t xml:space="preserve"> </t>
        </is>
      </c>
    </row>
    <row r="239">
      <c r="A239" s="4" t="inlineStr">
        <is>
          <t>Investment, Identifier [Axis]: Abracon Group Holdings, LLC 2</t>
        </is>
      </c>
      <c r="B239" s="4" t="inlineStr">
        <is>
          <t xml:space="preserve"> </t>
        </is>
      </c>
      <c r="D239" s="4" t="inlineStr">
        <is>
          <t xml:space="preserve"> </t>
        </is>
      </c>
      <c r="F239" s="4" t="inlineStr">
        <is>
          <t xml:space="preserve"> </t>
        </is>
      </c>
    </row>
    <row r="240">
      <c r="A240" s="4" t="inlineStr">
        <is>
          <t>Variable interest rate</t>
        </is>
      </c>
      <c r="B240" s="9" t="n">
        <v>0.0575</v>
      </c>
      <c r="C240" s="4" t="inlineStr">
        <is>
          <t>[6],[14],[16]</t>
        </is>
      </c>
      <c r="D240" s="9" t="n">
        <v>0.0575</v>
      </c>
      <c r="E240" s="4" t="inlineStr">
        <is>
          <t>[12],[15],[17]</t>
        </is>
      </c>
      <c r="F240" s="9" t="n">
        <v>0.0575</v>
      </c>
      <c r="G240" s="4" t="inlineStr">
        <is>
          <t>[12],[15],[17]</t>
        </is>
      </c>
    </row>
    <row r="241">
      <c r="A241" s="4" t="inlineStr">
        <is>
          <t>Interest Rate</t>
        </is>
      </c>
      <c r="B241" s="9" t="n">
        <v>0.1089</v>
      </c>
      <c r="C241" s="4" t="inlineStr">
        <is>
          <t>[6],[13],[14],[16]</t>
        </is>
      </c>
      <c r="D241" s="9" t="n">
        <v>0.1049</v>
      </c>
      <c r="E241" s="4" t="inlineStr">
        <is>
          <t>[4],[12],[15],[17]</t>
        </is>
      </c>
      <c r="F241" s="9" t="n">
        <v>0.1049</v>
      </c>
      <c r="G241" s="4" t="inlineStr">
        <is>
          <t>[4],[12],[15],[17]</t>
        </is>
      </c>
    </row>
    <row r="242">
      <c r="A242" s="4" t="inlineStr">
        <is>
          <t>Par Amount</t>
        </is>
      </c>
      <c r="B242" s="6" t="n">
        <v>622</v>
      </c>
      <c r="C242" s="4" t="inlineStr">
        <is>
          <t>[6],[14],[16]</t>
        </is>
      </c>
      <c r="D242" s="6" t="n">
        <v>0</v>
      </c>
      <c r="E242" s="4" t="inlineStr">
        <is>
          <t>[12],[15],[17]</t>
        </is>
      </c>
      <c r="F242" s="4" t="inlineStr">
        <is>
          <t xml:space="preserve"> </t>
        </is>
      </c>
    </row>
    <row r="243">
      <c r="A243" s="4" t="inlineStr">
        <is>
          <t>Cost</t>
        </is>
      </c>
      <c r="B243" s="5" t="n">
        <v>599</v>
      </c>
      <c r="C243" s="4" t="inlineStr">
        <is>
          <t>[1],[6],[14],[16]</t>
        </is>
      </c>
      <c r="D243" s="5" t="n">
        <v>-19</v>
      </c>
      <c r="E243" s="4" t="inlineStr">
        <is>
          <t>[2],[12],[15],[17]</t>
        </is>
      </c>
      <c r="F243" s="4" t="inlineStr">
        <is>
          <t xml:space="preserve"> </t>
        </is>
      </c>
    </row>
    <row r="244">
      <c r="A244" s="4" t="inlineStr">
        <is>
          <t>Fair Value</t>
        </is>
      </c>
      <c r="B244" s="6" t="n">
        <v>562</v>
      </c>
      <c r="C244" s="4" t="inlineStr">
        <is>
          <t>[6],[14],[16]</t>
        </is>
      </c>
      <c r="D244" s="6" t="n">
        <v>-108</v>
      </c>
      <c r="E244" s="4" t="inlineStr">
        <is>
          <t>[12],[15],[17]</t>
        </is>
      </c>
      <c r="F244" s="4" t="inlineStr">
        <is>
          <t xml:space="preserve"> </t>
        </is>
      </c>
    </row>
    <row r="245">
      <c r="A245" s="4" t="inlineStr">
        <is>
          <t>Percentage of Net Assets</t>
        </is>
      </c>
      <c r="B245" s="9" t="n">
        <v>0.0008</v>
      </c>
      <c r="C245" s="4" t="inlineStr">
        <is>
          <t>[6],[14],[16]</t>
        </is>
      </c>
      <c r="D245" s="4" t="inlineStr">
        <is>
          <t>(0.02%)</t>
        </is>
      </c>
      <c r="E245" s="4" t="inlineStr">
        <is>
          <t>[12],[15],[17]</t>
        </is>
      </c>
      <c r="F245" s="4" t="inlineStr">
        <is>
          <t>(0.02%)</t>
        </is>
      </c>
      <c r="G245" s="4" t="inlineStr">
        <is>
          <t>[12],[15],[17]</t>
        </is>
      </c>
    </row>
    <row r="246">
      <c r="A246" s="4" t="inlineStr">
        <is>
          <t>Unused Fee Rate</t>
        </is>
      </c>
      <c r="B246" s="10" t="n">
        <v>0.5</v>
      </c>
      <c r="D246" s="9" t="n">
        <v>0.005</v>
      </c>
      <c r="F246" s="4" t="inlineStr">
        <is>
          <t xml:space="preserve"> </t>
        </is>
      </c>
    </row>
    <row r="247">
      <c r="A247" s="4" t="inlineStr">
        <is>
          <t>Unfunded Commitment</t>
        </is>
      </c>
      <c r="B247" s="6" t="n">
        <v>841</v>
      </c>
      <c r="D247" s="6" t="n">
        <v>841</v>
      </c>
      <c r="F247" s="4" t="inlineStr">
        <is>
          <t xml:space="preserve"> </t>
        </is>
      </c>
    </row>
    <row r="248">
      <c r="A248" s="4" t="inlineStr">
        <is>
          <t>Fair Value</t>
        </is>
      </c>
      <c r="B248" s="6" t="n">
        <v>-24</v>
      </c>
      <c r="D248" s="6" t="n">
        <v>-43</v>
      </c>
      <c r="F248" s="4" t="inlineStr">
        <is>
          <t xml:space="preserve"> </t>
        </is>
      </c>
    </row>
    <row r="249">
      <c r="A249" s="4" t="inlineStr">
        <is>
          <t>Investment, Identifier [Axis]: Abracon Group Holdings, LLC 3</t>
        </is>
      </c>
      <c r="B249" s="4" t="inlineStr">
        <is>
          <t xml:space="preserve"> </t>
        </is>
      </c>
      <c r="D249" s="4" t="inlineStr">
        <is>
          <t xml:space="preserve"> </t>
        </is>
      </c>
      <c r="F249" s="4" t="inlineStr">
        <is>
          <t xml:space="preserve"> </t>
        </is>
      </c>
    </row>
    <row r="250">
      <c r="A250" s="4" t="inlineStr">
        <is>
          <t>Variable interest rate</t>
        </is>
      </c>
      <c r="B250" s="4" t="inlineStr">
        <is>
          <t xml:space="preserve"> </t>
        </is>
      </c>
      <c r="D250" s="9" t="n">
        <v>0.0575</v>
      </c>
      <c r="E250" s="4" t="inlineStr">
        <is>
          <t>[12],[15],[17]</t>
        </is>
      </c>
      <c r="F250" s="9" t="n">
        <v>0.0575</v>
      </c>
      <c r="G250" s="4" t="inlineStr">
        <is>
          <t>[12],[15],[17]</t>
        </is>
      </c>
    </row>
    <row r="251">
      <c r="A251" s="4" t="inlineStr">
        <is>
          <t>Interest Rate</t>
        </is>
      </c>
      <c r="B251" s="4" t="inlineStr">
        <is>
          <t xml:space="preserve"> </t>
        </is>
      </c>
      <c r="D251" s="9" t="n">
        <v>0.1049</v>
      </c>
      <c r="E251" s="4" t="inlineStr">
        <is>
          <t>[4],[12],[15],[17]</t>
        </is>
      </c>
      <c r="F251" s="9" t="n">
        <v>0.1049</v>
      </c>
      <c r="G251" s="4" t="inlineStr">
        <is>
          <t>[4],[12],[15],[17]</t>
        </is>
      </c>
    </row>
    <row r="252">
      <c r="A252" s="4" t="inlineStr">
        <is>
          <t>Par Amount</t>
        </is>
      </c>
      <c r="B252" s="4" t="inlineStr">
        <is>
          <t xml:space="preserve"> </t>
        </is>
      </c>
      <c r="D252" s="6" t="n">
        <v>0</v>
      </c>
      <c r="E252" s="4" t="inlineStr">
        <is>
          <t>[12],[15],[17]</t>
        </is>
      </c>
      <c r="F252" s="4" t="inlineStr">
        <is>
          <t xml:space="preserve"> </t>
        </is>
      </c>
    </row>
    <row r="253">
      <c r="A253" s="4" t="inlineStr">
        <is>
          <t>Cost</t>
        </is>
      </c>
      <c r="B253" s="4" t="inlineStr">
        <is>
          <t xml:space="preserve"> </t>
        </is>
      </c>
      <c r="D253" s="5" t="n">
        <v>-15</v>
      </c>
      <c r="E253" s="4" t="inlineStr">
        <is>
          <t>[2],[12],[15],[17]</t>
        </is>
      </c>
      <c r="F253" s="4" t="inlineStr">
        <is>
          <t xml:space="preserve"> </t>
        </is>
      </c>
    </row>
    <row r="254">
      <c r="A254" s="4" t="inlineStr">
        <is>
          <t>Fair Value</t>
        </is>
      </c>
      <c r="B254" s="4" t="inlineStr">
        <is>
          <t xml:space="preserve"> </t>
        </is>
      </c>
      <c r="D254" s="6" t="n">
        <v>-43</v>
      </c>
      <c r="E254" s="4" t="inlineStr">
        <is>
          <t>[12],[15],[17]</t>
        </is>
      </c>
      <c r="F254" s="4" t="inlineStr">
        <is>
          <t xml:space="preserve"> </t>
        </is>
      </c>
    </row>
    <row r="255">
      <c r="A255" s="4" t="inlineStr">
        <is>
          <t>Percentage of Net Assets</t>
        </is>
      </c>
      <c r="B255" s="4" t="inlineStr">
        <is>
          <t xml:space="preserve"> </t>
        </is>
      </c>
      <c r="D255" s="4" t="inlineStr">
        <is>
          <t>(0.01%)</t>
        </is>
      </c>
      <c r="E255" s="4" t="inlineStr">
        <is>
          <t>[12],[15],[17]</t>
        </is>
      </c>
      <c r="F255" s="4" t="inlineStr">
        <is>
          <t>(0.01%)</t>
        </is>
      </c>
      <c r="G255" s="4" t="inlineStr">
        <is>
          <t>[12],[15],[17]</t>
        </is>
      </c>
    </row>
    <row r="256">
      <c r="A256" s="4" t="inlineStr">
        <is>
          <t>Investment, Identifier [Axis]: Advarra Holdings, Inc.</t>
        </is>
      </c>
      <c r="B256" s="4" t="inlineStr">
        <is>
          <t xml:space="preserve"> </t>
        </is>
      </c>
      <c r="D256" s="4" t="inlineStr">
        <is>
          <t xml:space="preserve"> </t>
        </is>
      </c>
      <c r="F256" s="4" t="inlineStr">
        <is>
          <t xml:space="preserve"> </t>
        </is>
      </c>
    </row>
    <row r="257">
      <c r="A257" s="4" t="inlineStr">
        <is>
          <t>Unused Fee Rate</t>
        </is>
      </c>
      <c r="B257" s="10" t="n">
        <v>1</v>
      </c>
      <c r="D257" s="10" t="n">
        <v>0.01</v>
      </c>
      <c r="F257" s="4" t="inlineStr">
        <is>
          <t xml:space="preserve"> </t>
        </is>
      </c>
    </row>
    <row r="258">
      <c r="A258" s="4" t="inlineStr">
        <is>
          <t>Unfunded Commitment</t>
        </is>
      </c>
      <c r="B258" s="6" t="n">
        <v>1851</v>
      </c>
      <c r="D258" s="6" t="n">
        <v>1851</v>
      </c>
      <c r="F258" s="4" t="inlineStr">
        <is>
          <t xml:space="preserve"> </t>
        </is>
      </c>
    </row>
    <row r="259">
      <c r="A259" s="4" t="inlineStr">
        <is>
          <t>Fair Value</t>
        </is>
      </c>
      <c r="B259" s="6" t="n">
        <v>-60</v>
      </c>
      <c r="D259" s="6" t="n">
        <v>-98</v>
      </c>
      <c r="F259" s="4" t="inlineStr">
        <is>
          <t xml:space="preserve"> </t>
        </is>
      </c>
    </row>
    <row r="260">
      <c r="A260" s="4" t="inlineStr">
        <is>
          <t>Investment, Identifier [Axis]: Advarra Holdings, Inc. 1</t>
        </is>
      </c>
      <c r="B260" s="4" t="inlineStr">
        <is>
          <t xml:space="preserve"> </t>
        </is>
      </c>
      <c r="D260" s="4" t="inlineStr">
        <is>
          <t xml:space="preserve"> </t>
        </is>
      </c>
      <c r="F260" s="4" t="inlineStr">
        <is>
          <t xml:space="preserve"> </t>
        </is>
      </c>
    </row>
    <row r="261">
      <c r="A261" s="4" t="inlineStr">
        <is>
          <t>Variable interest rate</t>
        </is>
      </c>
      <c r="B261" s="9" t="n">
        <v>0.0575</v>
      </c>
      <c r="C261" s="4" t="inlineStr">
        <is>
          <t>[6],[18],[19]</t>
        </is>
      </c>
      <c r="D261" s="9" t="n">
        <v>0.0575</v>
      </c>
      <c r="E261" s="4" t="inlineStr">
        <is>
          <t>[12],[17],[20]</t>
        </is>
      </c>
      <c r="F261" s="9" t="n">
        <v>0.0575</v>
      </c>
      <c r="G261" s="4" t="inlineStr">
        <is>
          <t>[12],[17],[20]</t>
        </is>
      </c>
    </row>
    <row r="262">
      <c r="A262" s="4" t="inlineStr">
        <is>
          <t>Interest Rate</t>
        </is>
      </c>
      <c r="B262" s="9" t="n">
        <v>0.1083</v>
      </c>
      <c r="C262" s="4" t="inlineStr">
        <is>
          <t>[6],[13],[18],[19]</t>
        </is>
      </c>
      <c r="D262" s="9" t="n">
        <v>0.1015</v>
      </c>
      <c r="E262" s="4" t="inlineStr">
        <is>
          <t>[4],[12],[17],[20]</t>
        </is>
      </c>
      <c r="F262" s="9" t="n">
        <v>0.1015</v>
      </c>
      <c r="G262" s="4" t="inlineStr">
        <is>
          <t>[4],[12],[17],[20]</t>
        </is>
      </c>
    </row>
    <row r="263">
      <c r="A263" s="4" t="inlineStr">
        <is>
          <t>Par Amount</t>
        </is>
      </c>
      <c r="B263" s="6" t="n">
        <v>20379</v>
      </c>
      <c r="C263" s="4" t="inlineStr">
        <is>
          <t>[6],[18],[19]</t>
        </is>
      </c>
      <c r="D263" s="6" t="n">
        <v>20481</v>
      </c>
      <c r="E263" s="4" t="inlineStr">
        <is>
          <t>[12],[17],[20]</t>
        </is>
      </c>
      <c r="F263" s="4" t="inlineStr">
        <is>
          <t xml:space="preserve"> </t>
        </is>
      </c>
    </row>
    <row r="264">
      <c r="A264" s="4" t="inlineStr">
        <is>
          <t>Cost</t>
        </is>
      </c>
      <c r="B264" s="5" t="n">
        <v>20054</v>
      </c>
      <c r="C264" s="4" t="inlineStr">
        <is>
          <t>[1],[6],[18],[19]</t>
        </is>
      </c>
      <c r="D264" s="5" t="n">
        <v>20136</v>
      </c>
      <c r="E264" s="4" t="inlineStr">
        <is>
          <t>[2],[12],[17],[20]</t>
        </is>
      </c>
      <c r="F264" s="4" t="inlineStr">
        <is>
          <t xml:space="preserve"> </t>
        </is>
      </c>
    </row>
    <row r="265">
      <c r="A265" s="4" t="inlineStr">
        <is>
          <t>Fair Value</t>
        </is>
      </c>
      <c r="B265" s="6" t="n">
        <v>19719</v>
      </c>
      <c r="C265" s="4" t="inlineStr">
        <is>
          <t>[6],[18],[19]</t>
        </is>
      </c>
      <c r="D265" s="6" t="n">
        <v>19392</v>
      </c>
      <c r="E265" s="4" t="inlineStr">
        <is>
          <t>[12],[17],[20]</t>
        </is>
      </c>
      <c r="F265" s="4" t="inlineStr">
        <is>
          <t xml:space="preserve"> </t>
        </is>
      </c>
    </row>
    <row r="266">
      <c r="A266" s="4" t="inlineStr">
        <is>
          <t>Percentage of Net Assets</t>
        </is>
      </c>
      <c r="B266" s="9" t="n">
        <v>0.0273</v>
      </c>
      <c r="C266" s="4" t="inlineStr">
        <is>
          <t>[6],[18],[19]</t>
        </is>
      </c>
      <c r="D266" s="9" t="n">
        <v>0.0333</v>
      </c>
      <c r="E266" s="4" t="inlineStr">
        <is>
          <t>[12],[17],[20]</t>
        </is>
      </c>
      <c r="F266" s="9" t="n">
        <v>0.0333</v>
      </c>
      <c r="G266" s="4" t="inlineStr">
        <is>
          <t>[12],[17],[20]</t>
        </is>
      </c>
    </row>
    <row r="267">
      <c r="A267" s="4" t="inlineStr">
        <is>
          <t>Investment, Identifier [Axis]: Advarra Holdings, Inc. 2</t>
        </is>
      </c>
      <c r="B267" s="4" t="inlineStr">
        <is>
          <t xml:space="preserve"> </t>
        </is>
      </c>
      <c r="D267" s="4" t="inlineStr">
        <is>
          <t xml:space="preserve"> </t>
        </is>
      </c>
      <c r="F267" s="4" t="inlineStr">
        <is>
          <t xml:space="preserve"> </t>
        </is>
      </c>
    </row>
    <row r="268">
      <c r="A268" s="4" t="inlineStr">
        <is>
          <t>Variable interest rate</t>
        </is>
      </c>
      <c r="B268" s="9" t="n">
        <v>0.0575</v>
      </c>
      <c r="C268" s="4" t="inlineStr">
        <is>
          <t>[6],[14],[19]</t>
        </is>
      </c>
      <c r="D268" s="9" t="n">
        <v>0.0575</v>
      </c>
      <c r="E268" s="4" t="inlineStr">
        <is>
          <t>[12],[17],[20]</t>
        </is>
      </c>
      <c r="F268" s="9" t="n">
        <v>0.0575</v>
      </c>
      <c r="G268" s="4" t="inlineStr">
        <is>
          <t>[12],[17],[20]</t>
        </is>
      </c>
    </row>
    <row r="269">
      <c r="A269" s="4" t="inlineStr">
        <is>
          <t>Interest Rate</t>
        </is>
      </c>
      <c r="B269" s="9" t="n">
        <v>0.1083</v>
      </c>
      <c r="C269" s="4" t="inlineStr">
        <is>
          <t>[6],[13],[14],[19]</t>
        </is>
      </c>
      <c r="D269" s="9" t="n">
        <v>0.1015</v>
      </c>
      <c r="E269" s="4" t="inlineStr">
        <is>
          <t>[4],[12],[17],[20]</t>
        </is>
      </c>
      <c r="F269" s="9" t="n">
        <v>0.1015</v>
      </c>
      <c r="G269" s="4" t="inlineStr">
        <is>
          <t>[4],[12],[17],[20]</t>
        </is>
      </c>
    </row>
    <row r="270">
      <c r="A270" s="4" t="inlineStr">
        <is>
          <t>Par Amount</t>
        </is>
      </c>
      <c r="B270" s="6" t="n">
        <v>0</v>
      </c>
      <c r="C270" s="4" t="inlineStr">
        <is>
          <t>[6],[14],[19]</t>
        </is>
      </c>
      <c r="D270" s="6" t="n">
        <v>0</v>
      </c>
      <c r="E270" s="4" t="inlineStr">
        <is>
          <t>[12],[17],[20]</t>
        </is>
      </c>
      <c r="F270" s="4" t="inlineStr">
        <is>
          <t xml:space="preserve"> </t>
        </is>
      </c>
    </row>
    <row r="271">
      <c r="A271" s="4" t="inlineStr">
        <is>
          <t>Cost</t>
        </is>
      </c>
      <c r="B271" s="5" t="n">
        <v>-14</v>
      </c>
      <c r="C271" s="4" t="inlineStr">
        <is>
          <t>[1],[6],[14],[19]</t>
        </is>
      </c>
      <c r="D271" s="5" t="n">
        <v>-15</v>
      </c>
      <c r="E271" s="4" t="inlineStr">
        <is>
          <t>[2],[12],[17],[20]</t>
        </is>
      </c>
      <c r="F271" s="4" t="inlineStr">
        <is>
          <t xml:space="preserve"> </t>
        </is>
      </c>
    </row>
    <row r="272">
      <c r="A272" s="4" t="inlineStr">
        <is>
          <t>Fair Value</t>
        </is>
      </c>
      <c r="B272" s="6" t="n">
        <v>-60</v>
      </c>
      <c r="C272" s="4" t="inlineStr">
        <is>
          <t>[6],[14],[19]</t>
        </is>
      </c>
      <c r="D272" s="6" t="n">
        <v>-98</v>
      </c>
      <c r="E272" s="4" t="inlineStr">
        <is>
          <t>[12],[17],[20]</t>
        </is>
      </c>
      <c r="F272" s="4" t="inlineStr">
        <is>
          <t xml:space="preserve"> </t>
        </is>
      </c>
    </row>
    <row r="273">
      <c r="A273" s="4" t="inlineStr">
        <is>
          <t>Percentage of Net Assets</t>
        </is>
      </c>
      <c r="B273" s="4" t="inlineStr">
        <is>
          <t>(0.01%)</t>
        </is>
      </c>
      <c r="C273" s="4" t="inlineStr">
        <is>
          <t>[6],[14],[19]</t>
        </is>
      </c>
      <c r="D273" s="4" t="inlineStr">
        <is>
          <t>(0.02%)</t>
        </is>
      </c>
      <c r="E273" s="4" t="inlineStr">
        <is>
          <t>[12],[17],[20]</t>
        </is>
      </c>
      <c r="F273" s="4" t="inlineStr">
        <is>
          <t>(0.02%)</t>
        </is>
      </c>
      <c r="G273" s="4" t="inlineStr">
        <is>
          <t>[12],[17],[20]</t>
        </is>
      </c>
    </row>
    <row r="274">
      <c r="A274" s="4" t="inlineStr">
        <is>
          <t>Investment, Identifier [Axis]: Amerilife Holdings, LLC</t>
        </is>
      </c>
      <c r="B274" s="4" t="inlineStr">
        <is>
          <t xml:space="preserve"> </t>
        </is>
      </c>
      <c r="D274" s="4" t="inlineStr">
        <is>
          <t xml:space="preserve"> </t>
        </is>
      </c>
      <c r="F274" s="4" t="inlineStr">
        <is>
          <t xml:space="preserve"> </t>
        </is>
      </c>
    </row>
    <row r="275">
      <c r="A275" s="4" t="inlineStr">
        <is>
          <t>Par Amount, Shares (in shares) | shares</t>
        </is>
      </c>
      <c r="B275" s="5" t="n">
        <v>14856</v>
      </c>
      <c r="C275" s="4" t="inlineStr">
        <is>
          <t>[5],[6]</t>
        </is>
      </c>
      <c r="D275" s="5" t="n">
        <v>14274</v>
      </c>
      <c r="E275" s="4" t="inlineStr">
        <is>
          <t>[12],[21]</t>
        </is>
      </c>
      <c r="F275" s="5" t="n">
        <v>14274</v>
      </c>
      <c r="G275" s="4" t="inlineStr">
        <is>
          <t>[12],[21]</t>
        </is>
      </c>
    </row>
    <row r="276">
      <c r="A276" s="4" t="inlineStr">
        <is>
          <t>Cost</t>
        </is>
      </c>
      <c r="B276" s="6" t="n">
        <v>410</v>
      </c>
      <c r="C276" s="4" t="inlineStr">
        <is>
          <t>[1],[5],[6]</t>
        </is>
      </c>
      <c r="D276" s="6" t="n">
        <v>394</v>
      </c>
      <c r="E276" s="4" t="inlineStr">
        <is>
          <t>[2],[12],[21]</t>
        </is>
      </c>
      <c r="F276" s="4" t="inlineStr">
        <is>
          <t xml:space="preserve"> </t>
        </is>
      </c>
    </row>
    <row r="277">
      <c r="A277" s="4" t="inlineStr">
        <is>
          <t>Fair Value</t>
        </is>
      </c>
      <c r="B277" s="6" t="n">
        <v>506</v>
      </c>
      <c r="C277" s="4" t="inlineStr">
        <is>
          <t>[5],[6]</t>
        </is>
      </c>
      <c r="D277" s="6" t="n">
        <v>394</v>
      </c>
      <c r="E277" s="4" t="inlineStr">
        <is>
          <t>[12],[21]</t>
        </is>
      </c>
      <c r="F277" s="4" t="inlineStr">
        <is>
          <t xml:space="preserve"> </t>
        </is>
      </c>
    </row>
    <row r="278">
      <c r="A278" s="4" t="inlineStr">
        <is>
          <t>Percentage of Net Assets</t>
        </is>
      </c>
      <c r="B278" s="9" t="n">
        <v>0.0007</v>
      </c>
      <c r="C278" s="4" t="inlineStr">
        <is>
          <t>[5],[6]</t>
        </is>
      </c>
      <c r="D278" s="9" t="n">
        <v>0.0007</v>
      </c>
      <c r="E278" s="4" t="inlineStr">
        <is>
          <t>[12],[21]</t>
        </is>
      </c>
      <c r="F278" s="9" t="n">
        <v>0.0007</v>
      </c>
      <c r="G278" s="4" t="inlineStr">
        <is>
          <t>[12],[21]</t>
        </is>
      </c>
    </row>
    <row r="279">
      <c r="A279" s="4" t="inlineStr">
        <is>
          <t>Investment, Identifier [Axis]: Amerilife Holdings, LLC 1</t>
        </is>
      </c>
      <c r="B279" s="4" t="inlineStr">
        <is>
          <t xml:space="preserve"> </t>
        </is>
      </c>
      <c r="D279" s="4" t="inlineStr">
        <is>
          <t xml:space="preserve"> </t>
        </is>
      </c>
      <c r="F279" s="4" t="inlineStr">
        <is>
          <t xml:space="preserve"> </t>
        </is>
      </c>
    </row>
    <row r="280">
      <c r="A280" s="4" t="inlineStr">
        <is>
          <t>Variable interest rate</t>
        </is>
      </c>
      <c r="B280" s="9" t="n">
        <v>0.0575</v>
      </c>
      <c r="C280" s="4" t="inlineStr">
        <is>
          <t>[6],[8],[16]</t>
        </is>
      </c>
      <c r="D280" s="9" t="n">
        <v>0.0575</v>
      </c>
      <c r="E280" s="4" t="inlineStr">
        <is>
          <t>[12],[17]</t>
        </is>
      </c>
      <c r="F280" s="9" t="n">
        <v>0.0575</v>
      </c>
      <c r="G280" s="4" t="inlineStr">
        <is>
          <t>[12],[17]</t>
        </is>
      </c>
    </row>
    <row r="281">
      <c r="A281" s="4" t="inlineStr">
        <is>
          <t>Interest Rate</t>
        </is>
      </c>
      <c r="B281" s="9" t="n">
        <v>0.1088</v>
      </c>
      <c r="C281" s="4" t="inlineStr">
        <is>
          <t>[6],[8],[13],[16]</t>
        </is>
      </c>
      <c r="D281" s="9" t="n">
        <v>0.0958</v>
      </c>
      <c r="E281" s="4" t="inlineStr">
        <is>
          <t>[4],[12],[17]</t>
        </is>
      </c>
      <c r="F281" s="9" t="n">
        <v>0.0958</v>
      </c>
      <c r="G281" s="4" t="inlineStr">
        <is>
          <t>[4],[12],[17]</t>
        </is>
      </c>
    </row>
    <row r="282">
      <c r="A282" s="4" t="inlineStr">
        <is>
          <t>Par Amount</t>
        </is>
      </c>
      <c r="B282" s="6" t="n">
        <v>17156</v>
      </c>
      <c r="C282" s="4" t="inlineStr">
        <is>
          <t>[6],[8],[16]</t>
        </is>
      </c>
      <c r="D282" s="6" t="n">
        <v>17242</v>
      </c>
      <c r="E282" s="4" t="inlineStr">
        <is>
          <t>[12],[17]</t>
        </is>
      </c>
      <c r="F282" s="4" t="inlineStr">
        <is>
          <t xml:space="preserve"> </t>
        </is>
      </c>
    </row>
    <row r="283">
      <c r="A283" s="4" t="inlineStr">
        <is>
          <t>Cost</t>
        </is>
      </c>
      <c r="B283" s="5" t="n">
        <v>16847</v>
      </c>
      <c r="C283" s="4" t="inlineStr">
        <is>
          <t>[1],[6],[8],[16]</t>
        </is>
      </c>
      <c r="D283" s="5" t="n">
        <v>16910</v>
      </c>
      <c r="E283" s="4" t="inlineStr">
        <is>
          <t>[2],[12],[17]</t>
        </is>
      </c>
      <c r="F283" s="4" t="inlineStr">
        <is>
          <t xml:space="preserve"> </t>
        </is>
      </c>
    </row>
    <row r="284">
      <c r="A284" s="4" t="inlineStr">
        <is>
          <t>Fair Value</t>
        </is>
      </c>
      <c r="B284" s="6" t="n">
        <v>16492</v>
      </c>
      <c r="C284" s="4" t="inlineStr">
        <is>
          <t>[6],[8],[16]</t>
        </is>
      </c>
      <c r="D284" s="6" t="n">
        <v>16910</v>
      </c>
      <c r="E284" s="4" t="inlineStr">
        <is>
          <t>[12],[17]</t>
        </is>
      </c>
      <c r="F284" s="4" t="inlineStr">
        <is>
          <t xml:space="preserve"> </t>
        </is>
      </c>
    </row>
    <row r="285">
      <c r="A285" s="4" t="inlineStr">
        <is>
          <t>Percentage of Net Assets</t>
        </is>
      </c>
      <c r="B285" s="9" t="n">
        <v>0.0229</v>
      </c>
      <c r="C285" s="4" t="inlineStr">
        <is>
          <t>[6],[8],[16]</t>
        </is>
      </c>
      <c r="D285" s="9" t="n">
        <v>0.0291</v>
      </c>
      <c r="E285" s="4" t="inlineStr">
        <is>
          <t>[12],[17]</t>
        </is>
      </c>
      <c r="F285" s="9" t="n">
        <v>0.0291</v>
      </c>
      <c r="G285" s="4" t="inlineStr">
        <is>
          <t>[12],[17]</t>
        </is>
      </c>
    </row>
    <row r="286">
      <c r="A286" s="4" t="inlineStr">
        <is>
          <t>Unused Fee Rate</t>
        </is>
      </c>
      <c r="B286" s="10" t="n">
        <v>1</v>
      </c>
      <c r="D286" s="10" t="n">
        <v>0.01</v>
      </c>
      <c r="F286" s="4" t="inlineStr">
        <is>
          <t xml:space="preserve"> </t>
        </is>
      </c>
    </row>
    <row r="287">
      <c r="A287" s="4" t="inlineStr">
        <is>
          <t>Unfunded Commitment</t>
        </is>
      </c>
      <c r="B287" s="6" t="n">
        <v>2459</v>
      </c>
      <c r="D287" s="6" t="n">
        <v>2459</v>
      </c>
      <c r="F287" s="4" t="inlineStr">
        <is>
          <t xml:space="preserve"> </t>
        </is>
      </c>
    </row>
    <row r="288">
      <c r="A288" s="4" t="inlineStr">
        <is>
          <t>Fair Value</t>
        </is>
      </c>
      <c r="B288" s="6" t="n">
        <v>-95</v>
      </c>
      <c r="D288" s="6" t="n">
        <v>-40</v>
      </c>
      <c r="F288" s="4" t="inlineStr">
        <is>
          <t xml:space="preserve"> </t>
        </is>
      </c>
    </row>
    <row r="289">
      <c r="A289" s="4" t="inlineStr">
        <is>
          <t>Investment, Identifier [Axis]: Amerilife Holdings, LLC 2</t>
        </is>
      </c>
      <c r="B289" s="4" t="inlineStr">
        <is>
          <t xml:space="preserve"> </t>
        </is>
      </c>
      <c r="D289" s="4" t="inlineStr">
        <is>
          <t xml:space="preserve"> </t>
        </is>
      </c>
      <c r="F289" s="4" t="inlineStr">
        <is>
          <t xml:space="preserve"> </t>
        </is>
      </c>
    </row>
    <row r="290">
      <c r="A290" s="4" t="inlineStr">
        <is>
          <t>Variable interest rate</t>
        </is>
      </c>
      <c r="B290" s="9" t="n">
        <v>0.0575</v>
      </c>
      <c r="C290" s="4" t="inlineStr">
        <is>
          <t>[6],[14],[16]</t>
        </is>
      </c>
      <c r="D290" s="9" t="n">
        <v>0.0575</v>
      </c>
      <c r="E290" s="4" t="inlineStr">
        <is>
          <t>[12],[15],[17]</t>
        </is>
      </c>
      <c r="F290" s="9" t="n">
        <v>0.0575</v>
      </c>
      <c r="G290" s="4" t="inlineStr">
        <is>
          <t>[12],[15],[17]</t>
        </is>
      </c>
    </row>
    <row r="291">
      <c r="A291" s="4" t="inlineStr">
        <is>
          <t>Interest Rate</t>
        </is>
      </c>
      <c r="B291" s="9" t="n">
        <v>0.1088</v>
      </c>
      <c r="C291" s="4" t="inlineStr">
        <is>
          <t>[6],[13],[14],[16]</t>
        </is>
      </c>
      <c r="D291" s="9" t="n">
        <v>0.1015</v>
      </c>
      <c r="E291" s="4" t="inlineStr">
        <is>
          <t>[4],[12],[15],[17]</t>
        </is>
      </c>
      <c r="F291" s="9" t="n">
        <v>0.1015</v>
      </c>
      <c r="G291" s="4" t="inlineStr">
        <is>
          <t>[4],[12],[15],[17]</t>
        </is>
      </c>
    </row>
    <row r="292">
      <c r="A292" s="4" t="inlineStr">
        <is>
          <t>Par Amount</t>
        </is>
      </c>
      <c r="B292" s="6" t="n">
        <v>4893</v>
      </c>
      <c r="C292" s="4" t="inlineStr">
        <is>
          <t>[6],[14],[16]</t>
        </is>
      </c>
      <c r="D292" s="6" t="n">
        <v>4918</v>
      </c>
      <c r="E292" s="4" t="inlineStr">
        <is>
          <t>[12],[15],[17]</t>
        </is>
      </c>
      <c r="F292" s="4" t="inlineStr">
        <is>
          <t xml:space="preserve"> </t>
        </is>
      </c>
    </row>
    <row r="293">
      <c r="A293" s="4" t="inlineStr">
        <is>
          <t>Cost</t>
        </is>
      </c>
      <c r="B293" s="5" t="n">
        <v>4782</v>
      </c>
      <c r="C293" s="4" t="inlineStr">
        <is>
          <t>[1],[6],[14],[16]</t>
        </is>
      </c>
      <c r="D293" s="5" t="n">
        <v>4799</v>
      </c>
      <c r="E293" s="4" t="inlineStr">
        <is>
          <t>[2],[12],[15],[17]</t>
        </is>
      </c>
      <c r="F293" s="4" t="inlineStr">
        <is>
          <t xml:space="preserve"> </t>
        </is>
      </c>
    </row>
    <row r="294">
      <c r="A294" s="4" t="inlineStr">
        <is>
          <t>Fair Value</t>
        </is>
      </c>
      <c r="B294" s="6" t="n">
        <v>4608</v>
      </c>
      <c r="C294" s="4" t="inlineStr">
        <is>
          <t>[6],[14],[16]</t>
        </is>
      </c>
      <c r="D294" s="6" t="n">
        <v>4799</v>
      </c>
      <c r="E294" s="4" t="inlineStr">
        <is>
          <t>[12],[15],[17]</t>
        </is>
      </c>
      <c r="F294" s="4" t="inlineStr">
        <is>
          <t xml:space="preserve"> </t>
        </is>
      </c>
    </row>
    <row r="295">
      <c r="A295" s="4" t="inlineStr">
        <is>
          <t>Percentage of Net Assets</t>
        </is>
      </c>
      <c r="B295" s="9" t="n">
        <v>0.0064</v>
      </c>
      <c r="C295" s="4" t="inlineStr">
        <is>
          <t>[6],[14],[16]</t>
        </is>
      </c>
      <c r="D295" s="9" t="n">
        <v>0.008200000000000001</v>
      </c>
      <c r="E295" s="4" t="inlineStr">
        <is>
          <t>[12],[15],[17]</t>
        </is>
      </c>
      <c r="F295" s="9" t="n">
        <v>0.008200000000000001</v>
      </c>
      <c r="G295" s="4" t="inlineStr">
        <is>
          <t>[12],[15],[17]</t>
        </is>
      </c>
    </row>
    <row r="296">
      <c r="A296" s="4" t="inlineStr">
        <is>
          <t>Unused Fee Rate</t>
        </is>
      </c>
      <c r="B296" s="10" t="n">
        <v>0.5</v>
      </c>
      <c r="D296" s="9" t="n">
        <v>0.005</v>
      </c>
      <c r="F296" s="4" t="inlineStr">
        <is>
          <t xml:space="preserve"> </t>
        </is>
      </c>
    </row>
    <row r="297">
      <c r="A297" s="4" t="inlineStr">
        <is>
          <t>Unfunded Commitment</t>
        </is>
      </c>
      <c r="B297" s="6" t="n">
        <v>3073</v>
      </c>
      <c r="D297" s="6" t="n">
        <v>3688</v>
      </c>
      <c r="F297" s="4" t="inlineStr">
        <is>
          <t xml:space="preserve"> </t>
        </is>
      </c>
    </row>
    <row r="298">
      <c r="A298" s="4" t="inlineStr">
        <is>
          <t>Fair Value</t>
        </is>
      </c>
      <c r="B298" s="6" t="n">
        <v>-119</v>
      </c>
      <c r="D298" s="6" t="n">
        <v>-70</v>
      </c>
      <c r="F298" s="4" t="inlineStr">
        <is>
          <t xml:space="preserve"> </t>
        </is>
      </c>
    </row>
    <row r="299">
      <c r="A299" s="4" t="inlineStr">
        <is>
          <t>Investment, Identifier [Axis]: Amerilife Holdings, LLC 3</t>
        </is>
      </c>
      <c r="B299" s="4" t="inlineStr">
        <is>
          <t xml:space="preserve"> </t>
        </is>
      </c>
      <c r="D299" s="4" t="inlineStr">
        <is>
          <t xml:space="preserve"> </t>
        </is>
      </c>
      <c r="F299" s="4" t="inlineStr">
        <is>
          <t xml:space="preserve"> </t>
        </is>
      </c>
    </row>
    <row r="300">
      <c r="A300" s="4" t="inlineStr">
        <is>
          <t>Variable interest rate</t>
        </is>
      </c>
      <c r="B300" s="9" t="n">
        <v>0.0575</v>
      </c>
      <c r="C300" s="4" t="inlineStr">
        <is>
          <t>[6],[14],[16]</t>
        </is>
      </c>
      <c r="D300" s="9" t="n">
        <v>0.0575</v>
      </c>
      <c r="E300" s="4" t="inlineStr">
        <is>
          <t>[12],[15],[17]</t>
        </is>
      </c>
      <c r="F300" s="9" t="n">
        <v>0.0575</v>
      </c>
      <c r="G300" s="4" t="inlineStr">
        <is>
          <t>[12],[15],[17]</t>
        </is>
      </c>
    </row>
    <row r="301">
      <c r="A301" s="4" t="inlineStr">
        <is>
          <t>Interest Rate</t>
        </is>
      </c>
      <c r="B301" s="9" t="n">
        <v>0.1088</v>
      </c>
      <c r="C301" s="4" t="inlineStr">
        <is>
          <t>[6],[13],[14],[16]</t>
        </is>
      </c>
      <c r="D301" s="9" t="n">
        <v>0.1015</v>
      </c>
      <c r="E301" s="4" t="inlineStr">
        <is>
          <t>[4],[12],[15],[17]</t>
        </is>
      </c>
      <c r="F301" s="9" t="n">
        <v>0.1015</v>
      </c>
      <c r="G301" s="4" t="inlineStr">
        <is>
          <t>[4],[12],[15],[17]</t>
        </is>
      </c>
    </row>
    <row r="302">
      <c r="A302" s="4" t="inlineStr">
        <is>
          <t>Par Amount</t>
        </is>
      </c>
      <c r="B302" s="6" t="n">
        <v>615</v>
      </c>
      <c r="C302" s="4" t="inlineStr">
        <is>
          <t>[6],[14],[16]</t>
        </is>
      </c>
      <c r="D302" s="6" t="n">
        <v>0</v>
      </c>
      <c r="E302" s="4" t="inlineStr">
        <is>
          <t>[12],[15],[17]</t>
        </is>
      </c>
      <c r="F302" s="4" t="inlineStr">
        <is>
          <t xml:space="preserve"> </t>
        </is>
      </c>
    </row>
    <row r="303">
      <c r="A303" s="4" t="inlineStr">
        <is>
          <t>Cost</t>
        </is>
      </c>
      <c r="B303" s="5" t="n">
        <v>551</v>
      </c>
      <c r="C303" s="4" t="inlineStr">
        <is>
          <t>[1],[6],[14],[16]</t>
        </is>
      </c>
      <c r="D303" s="5" t="n">
        <v>-70</v>
      </c>
      <c r="E303" s="4" t="inlineStr">
        <is>
          <t>[2],[12],[15],[17]</t>
        </is>
      </c>
      <c r="F303" s="4" t="inlineStr">
        <is>
          <t xml:space="preserve"> </t>
        </is>
      </c>
    </row>
    <row r="304">
      <c r="A304" s="4" t="inlineStr">
        <is>
          <t>Fair Value</t>
        </is>
      </c>
      <c r="B304" s="6" t="n">
        <v>472</v>
      </c>
      <c r="C304" s="4" t="inlineStr">
        <is>
          <t>[6],[14],[16]</t>
        </is>
      </c>
      <c r="D304" s="6" t="n">
        <v>-70</v>
      </c>
      <c r="E304" s="4" t="inlineStr">
        <is>
          <t>[12],[15],[17]</t>
        </is>
      </c>
      <c r="F304" s="4" t="inlineStr">
        <is>
          <t xml:space="preserve"> </t>
        </is>
      </c>
    </row>
    <row r="305">
      <c r="A305" s="4" t="inlineStr">
        <is>
          <t>Percentage of Net Assets</t>
        </is>
      </c>
      <c r="B305" s="9" t="n">
        <v>0.0007</v>
      </c>
      <c r="C305" s="4" t="inlineStr">
        <is>
          <t>[6],[14],[16]</t>
        </is>
      </c>
      <c r="D305" s="4" t="inlineStr">
        <is>
          <t>(0.01%)</t>
        </is>
      </c>
      <c r="E305" s="4" t="inlineStr">
        <is>
          <t>[12],[15],[17]</t>
        </is>
      </c>
      <c r="F305" s="4" t="inlineStr">
        <is>
          <t>(0.01%)</t>
        </is>
      </c>
      <c r="G305" s="4" t="inlineStr">
        <is>
          <t>[12],[15],[17]</t>
        </is>
      </c>
    </row>
    <row r="306">
      <c r="A306" s="4" t="inlineStr">
        <is>
          <t>Investment, Identifier [Axis]: Anaplan, Inc.</t>
        </is>
      </c>
      <c r="B306" s="4" t="inlineStr">
        <is>
          <t xml:space="preserve"> </t>
        </is>
      </c>
      <c r="D306" s="4" t="inlineStr">
        <is>
          <t xml:space="preserve"> </t>
        </is>
      </c>
      <c r="F306" s="4" t="inlineStr">
        <is>
          <t xml:space="preserve"> </t>
        </is>
      </c>
    </row>
    <row r="307">
      <c r="A307" s="4" t="inlineStr">
        <is>
          <t>Variable interest rate</t>
        </is>
      </c>
      <c r="B307" s="9" t="n">
        <v>0.065</v>
      </c>
      <c r="C307" s="4" t="inlineStr">
        <is>
          <t>[6],[8],[16],[18]</t>
        </is>
      </c>
      <c r="D307" s="9" t="n">
        <v>0.065</v>
      </c>
      <c r="E307" s="4" t="inlineStr">
        <is>
          <t>[12],[17],[20]</t>
        </is>
      </c>
      <c r="F307" s="9" t="n">
        <v>0.065</v>
      </c>
      <c r="G307" s="4" t="inlineStr">
        <is>
          <t>[12],[17],[20]</t>
        </is>
      </c>
    </row>
    <row r="308">
      <c r="A308" s="4" t="inlineStr">
        <is>
          <t>Interest Rate</t>
        </is>
      </c>
      <c r="B308" s="9" t="n">
        <v>0.116</v>
      </c>
      <c r="C308" s="4" t="inlineStr">
        <is>
          <t>[6],[8],[13],[16],[18]</t>
        </is>
      </c>
      <c r="D308" s="9" t="n">
        <v>0.1082</v>
      </c>
      <c r="E308" s="4" t="inlineStr">
        <is>
          <t>[4],[12],[17],[20]</t>
        </is>
      </c>
      <c r="F308" s="9" t="n">
        <v>0.1082</v>
      </c>
      <c r="G308" s="4" t="inlineStr">
        <is>
          <t>[4],[12],[17],[20]</t>
        </is>
      </c>
    </row>
    <row r="309">
      <c r="A309" s="4" t="inlineStr">
        <is>
          <t>Par Amount</t>
        </is>
      </c>
      <c r="B309" s="6" t="n">
        <v>22583</v>
      </c>
      <c r="C309" s="4" t="inlineStr">
        <is>
          <t>[6],[8],[16],[18]</t>
        </is>
      </c>
      <c r="D309" s="6" t="n">
        <v>17600</v>
      </c>
      <c r="E309" s="4" t="inlineStr">
        <is>
          <t>[12],[17],[20]</t>
        </is>
      </c>
      <c r="F309" s="4" t="inlineStr">
        <is>
          <t xml:space="preserve"> </t>
        </is>
      </c>
    </row>
    <row r="310">
      <c r="A310" s="4" t="inlineStr">
        <is>
          <t>Cost</t>
        </is>
      </c>
      <c r="B310" s="5" t="n">
        <v>22230</v>
      </c>
      <c r="C310" s="4" t="inlineStr">
        <is>
          <t>[1],[6],[8],[16],[18]</t>
        </is>
      </c>
      <c r="D310" s="5" t="n">
        <v>17267</v>
      </c>
      <c r="E310" s="4" t="inlineStr">
        <is>
          <t>[2],[12],[17],[20]</t>
        </is>
      </c>
      <c r="F310" s="4" t="inlineStr">
        <is>
          <t xml:space="preserve"> </t>
        </is>
      </c>
    </row>
    <row r="311">
      <c r="A311" s="4" t="inlineStr">
        <is>
          <t>Fair Value</t>
        </is>
      </c>
      <c r="B311" s="6" t="n">
        <v>22413</v>
      </c>
      <c r="C311" s="4" t="inlineStr">
        <is>
          <t>[6],[8],[16],[18]</t>
        </is>
      </c>
      <c r="D311" s="6" t="n">
        <v>17290</v>
      </c>
      <c r="E311" s="4" t="inlineStr">
        <is>
          <t>[12],[17],[20]</t>
        </is>
      </c>
      <c r="F311" s="4" t="inlineStr">
        <is>
          <t xml:space="preserve"> </t>
        </is>
      </c>
    </row>
    <row r="312">
      <c r="A312" s="4" t="inlineStr">
        <is>
          <t>Percentage of Net Assets</t>
        </is>
      </c>
      <c r="B312" s="9" t="n">
        <v>0.0311</v>
      </c>
      <c r="C312" s="4" t="inlineStr">
        <is>
          <t>[6],[8],[16],[18]</t>
        </is>
      </c>
      <c r="D312" s="9" t="n">
        <v>0.0297</v>
      </c>
      <c r="E312" s="4" t="inlineStr">
        <is>
          <t>[12],[17],[20]</t>
        </is>
      </c>
      <c r="F312" s="9" t="n">
        <v>0.0297</v>
      </c>
      <c r="G312" s="4" t="inlineStr">
        <is>
          <t>[12],[17],[20]</t>
        </is>
      </c>
    </row>
    <row r="313">
      <c r="A313" s="4" t="inlineStr">
        <is>
          <t>Investment, Identifier [Axis]: Answer Acquisition, LLC</t>
        </is>
      </c>
      <c r="B313" s="4" t="inlineStr">
        <is>
          <t xml:space="preserve"> </t>
        </is>
      </c>
      <c r="D313" s="4" t="inlineStr">
        <is>
          <t xml:space="preserve"> </t>
        </is>
      </c>
      <c r="F313" s="4" t="inlineStr">
        <is>
          <t xml:space="preserve"> </t>
        </is>
      </c>
    </row>
    <row r="314">
      <c r="A314" s="4" t="inlineStr">
        <is>
          <t>Unused Fee Rate</t>
        </is>
      </c>
      <c r="B314" s="10" t="n">
        <v>0.5</v>
      </c>
      <c r="D314" s="9" t="n">
        <v>0.005</v>
      </c>
      <c r="F314" s="4" t="inlineStr">
        <is>
          <t xml:space="preserve"> </t>
        </is>
      </c>
    </row>
    <row r="315">
      <c r="A315" s="4" t="inlineStr">
        <is>
          <t>Unfunded Commitment</t>
        </is>
      </c>
      <c r="B315" s="6" t="n">
        <v>1375</v>
      </c>
      <c r="D315" s="6" t="n">
        <v>1834</v>
      </c>
      <c r="F315" s="4" t="inlineStr">
        <is>
          <t xml:space="preserve"> </t>
        </is>
      </c>
    </row>
    <row r="316">
      <c r="A316" s="4" t="inlineStr">
        <is>
          <t>Fair Value</t>
        </is>
      </c>
      <c r="B316" s="6" t="n">
        <v>-34</v>
      </c>
      <c r="D316" s="6" t="n">
        <v>-78</v>
      </c>
      <c r="F316" s="4" t="inlineStr">
        <is>
          <t xml:space="preserve"> </t>
        </is>
      </c>
    </row>
    <row r="317">
      <c r="A317" s="4" t="inlineStr">
        <is>
          <t>Investment, Identifier [Axis]: Answer Acquisition, LLC 1</t>
        </is>
      </c>
      <c r="B317" s="4" t="inlineStr">
        <is>
          <t xml:space="preserve"> </t>
        </is>
      </c>
      <c r="D317" s="4" t="inlineStr">
        <is>
          <t xml:space="preserve"> </t>
        </is>
      </c>
      <c r="F317" s="4" t="inlineStr">
        <is>
          <t xml:space="preserve"> </t>
        </is>
      </c>
    </row>
    <row r="318">
      <c r="A318" s="4" t="inlineStr">
        <is>
          <t>Variable interest rate</t>
        </is>
      </c>
      <c r="B318" s="9" t="n">
        <v>0.0575</v>
      </c>
      <c r="C318" s="4" t="inlineStr">
        <is>
          <t>[6],[7],[9]</t>
        </is>
      </c>
      <c r="D318" s="9" t="n">
        <v>0.055</v>
      </c>
      <c r="E318" s="4" t="inlineStr">
        <is>
          <t>[11],[12]</t>
        </is>
      </c>
      <c r="F318" s="9" t="n">
        <v>0.055</v>
      </c>
      <c r="G318" s="4" t="inlineStr">
        <is>
          <t>[11],[12]</t>
        </is>
      </c>
    </row>
    <row r="319">
      <c r="A319" s="4" t="inlineStr">
        <is>
          <t>Interest Rate</t>
        </is>
      </c>
      <c r="B319" s="9" t="n">
        <v>0.1114</v>
      </c>
      <c r="C319" s="4" t="inlineStr">
        <is>
          <t>[6],[7],[9],[13]</t>
        </is>
      </c>
      <c r="D319" s="9" t="n">
        <v>0.1023</v>
      </c>
      <c r="E319" s="4" t="inlineStr">
        <is>
          <t>[4],[11],[12]</t>
        </is>
      </c>
      <c r="F319" s="9" t="n">
        <v>0.1023</v>
      </c>
      <c r="G319" s="4" t="inlineStr">
        <is>
          <t>[4],[11],[12]</t>
        </is>
      </c>
    </row>
    <row r="320">
      <c r="A320" s="4" t="inlineStr">
        <is>
          <t>Par Amount</t>
        </is>
      </c>
      <c r="B320" s="6" t="n">
        <v>23479</v>
      </c>
      <c r="C320" s="4" t="inlineStr">
        <is>
          <t>[6],[7],[9]</t>
        </is>
      </c>
      <c r="D320" s="6" t="n">
        <v>23598</v>
      </c>
      <c r="E320" s="4" t="inlineStr">
        <is>
          <t>[11],[12]</t>
        </is>
      </c>
      <c r="F320" s="4" t="inlineStr">
        <is>
          <t xml:space="preserve"> </t>
        </is>
      </c>
    </row>
    <row r="321">
      <c r="A321" s="4" t="inlineStr">
        <is>
          <t>Cost</t>
        </is>
      </c>
      <c r="B321" s="5" t="n">
        <v>23130</v>
      </c>
      <c r="C321" s="4" t="inlineStr">
        <is>
          <t>[1],[6],[7],[9]</t>
        </is>
      </c>
      <c r="D321" s="5" t="n">
        <v>23207</v>
      </c>
      <c r="E321" s="4" t="inlineStr">
        <is>
          <t>[2],[11],[12]</t>
        </is>
      </c>
      <c r="F321" s="4" t="inlineStr">
        <is>
          <t xml:space="preserve"> </t>
        </is>
      </c>
    </row>
    <row r="322">
      <c r="A322" s="4" t="inlineStr">
        <is>
          <t>Fair Value</t>
        </is>
      </c>
      <c r="B322" s="6" t="n">
        <v>22892</v>
      </c>
      <c r="C322" s="4" t="inlineStr">
        <is>
          <t>[6],[7],[9]</t>
        </is>
      </c>
      <c r="D322" s="6" t="n">
        <v>22600</v>
      </c>
      <c r="E322" s="4" t="inlineStr">
        <is>
          <t>[11],[12]</t>
        </is>
      </c>
      <c r="F322" s="4" t="inlineStr">
        <is>
          <t xml:space="preserve"> </t>
        </is>
      </c>
    </row>
    <row r="323">
      <c r="A323" s="4" t="inlineStr">
        <is>
          <t>Percentage of Net Assets</t>
        </is>
      </c>
      <c r="B323" s="9" t="n">
        <v>0.0317</v>
      </c>
      <c r="C323" s="4" t="inlineStr">
        <is>
          <t>[6],[7],[9]</t>
        </is>
      </c>
      <c r="D323" s="9" t="n">
        <v>0.0388</v>
      </c>
      <c r="E323" s="4" t="inlineStr">
        <is>
          <t>[11],[12]</t>
        </is>
      </c>
      <c r="F323" s="9" t="n">
        <v>0.0388</v>
      </c>
      <c r="G323" s="4" t="inlineStr">
        <is>
          <t>[11],[12]</t>
        </is>
      </c>
    </row>
    <row r="324">
      <c r="A324" s="4" t="inlineStr">
        <is>
          <t>Investment, Identifier [Axis]: Answer Acquisition, LLC 2</t>
        </is>
      </c>
      <c r="B324" s="4" t="inlineStr">
        <is>
          <t xml:space="preserve"> </t>
        </is>
      </c>
      <c r="D324" s="4" t="inlineStr">
        <is>
          <t xml:space="preserve"> </t>
        </is>
      </c>
      <c r="F324" s="4" t="inlineStr">
        <is>
          <t xml:space="preserve"> </t>
        </is>
      </c>
    </row>
    <row r="325">
      <c r="A325" s="4" t="inlineStr">
        <is>
          <t>Variable interest rate</t>
        </is>
      </c>
      <c r="B325" s="9" t="n">
        <v>0.0575</v>
      </c>
      <c r="C325" s="4" t="inlineStr">
        <is>
          <t>[6],[9],[14]</t>
        </is>
      </c>
      <c r="D325" s="9" t="n">
        <v>0.055</v>
      </c>
      <c r="E325" s="4" t="inlineStr">
        <is>
          <t>[11],[12],[15]</t>
        </is>
      </c>
      <c r="F325" s="9" t="n">
        <v>0.055</v>
      </c>
      <c r="G325" s="4" t="inlineStr">
        <is>
          <t>[11],[12],[15]</t>
        </is>
      </c>
    </row>
    <row r="326">
      <c r="A326" s="4" t="inlineStr">
        <is>
          <t>Interest Rate</t>
        </is>
      </c>
      <c r="B326" s="9" t="n">
        <v>0.1114</v>
      </c>
      <c r="C326" s="4" t="inlineStr">
        <is>
          <t>[6],[9],[13],[14]</t>
        </is>
      </c>
      <c r="D326" s="9" t="n">
        <v>0.1023</v>
      </c>
      <c r="E326" s="4" t="inlineStr">
        <is>
          <t>[4],[11],[12],[15]</t>
        </is>
      </c>
      <c r="F326" s="9" t="n">
        <v>0.1023</v>
      </c>
      <c r="G326" s="4" t="inlineStr">
        <is>
          <t>[4],[11],[12],[15]</t>
        </is>
      </c>
    </row>
    <row r="327">
      <c r="A327" s="4" t="inlineStr">
        <is>
          <t>Par Amount</t>
        </is>
      </c>
      <c r="B327" s="6" t="n">
        <v>458</v>
      </c>
      <c r="C327" s="4" t="inlineStr">
        <is>
          <t>[6],[9],[14]</t>
        </is>
      </c>
      <c r="D327" s="6" t="n">
        <v>0</v>
      </c>
      <c r="E327" s="4" t="inlineStr">
        <is>
          <t>[11],[12],[15]</t>
        </is>
      </c>
      <c r="F327" s="4" t="inlineStr">
        <is>
          <t xml:space="preserve"> </t>
        </is>
      </c>
    </row>
    <row r="328">
      <c r="A328" s="4" t="inlineStr">
        <is>
          <t>Cost</t>
        </is>
      </c>
      <c r="B328" s="5" t="n">
        <v>433</v>
      </c>
      <c r="C328" s="4" t="inlineStr">
        <is>
          <t>[1],[6],[9],[14]</t>
        </is>
      </c>
      <c r="D328" s="5" t="n">
        <v>-29</v>
      </c>
      <c r="E328" s="4" t="inlineStr">
        <is>
          <t>[2],[11],[12],[15]</t>
        </is>
      </c>
      <c r="F328" s="4" t="inlineStr">
        <is>
          <t xml:space="preserve"> </t>
        </is>
      </c>
    </row>
    <row r="329">
      <c r="A329" s="4" t="inlineStr">
        <is>
          <t>Fair Value</t>
        </is>
      </c>
      <c r="B329" s="6" t="n">
        <v>413</v>
      </c>
      <c r="C329" s="4" t="inlineStr">
        <is>
          <t>[6],[9],[14]</t>
        </is>
      </c>
      <c r="D329" s="6" t="n">
        <v>-77</v>
      </c>
      <c r="E329" s="4" t="inlineStr">
        <is>
          <t>[11],[12],[15]</t>
        </is>
      </c>
      <c r="F329" s="4" t="inlineStr">
        <is>
          <t xml:space="preserve"> </t>
        </is>
      </c>
    </row>
    <row r="330">
      <c r="A330" s="4" t="inlineStr">
        <is>
          <t>Percentage of Net Assets</t>
        </is>
      </c>
      <c r="B330" s="9" t="n">
        <v>0.0005999999999999999</v>
      </c>
      <c r="C330" s="4" t="inlineStr">
        <is>
          <t>[6],[9],[14]</t>
        </is>
      </c>
      <c r="D330" s="4" t="inlineStr">
        <is>
          <t>(0.01%)</t>
        </is>
      </c>
      <c r="E330" s="4" t="inlineStr">
        <is>
          <t>[11],[12],[15]</t>
        </is>
      </c>
      <c r="F330" s="4" t="inlineStr">
        <is>
          <t>(0.01%)</t>
        </is>
      </c>
      <c r="G330" s="4" t="inlineStr">
        <is>
          <t>[11],[12],[15]</t>
        </is>
      </c>
    </row>
    <row r="331">
      <c r="A331" s="4" t="inlineStr">
        <is>
          <t>Investment, Identifier [Axis]: Apex Service Partners, LLC 1</t>
        </is>
      </c>
      <c r="B331" s="4" t="inlineStr">
        <is>
          <t xml:space="preserve"> </t>
        </is>
      </c>
      <c r="D331" s="4" t="inlineStr">
        <is>
          <t xml:space="preserve"> </t>
        </is>
      </c>
      <c r="F331" s="4" t="inlineStr">
        <is>
          <t xml:space="preserve"> </t>
        </is>
      </c>
    </row>
    <row r="332">
      <c r="A332" s="4" t="inlineStr">
        <is>
          <t>Variable interest rate</t>
        </is>
      </c>
      <c r="B332" s="9" t="n">
        <v>0.055</v>
      </c>
      <c r="C332" s="4" t="inlineStr">
        <is>
          <t>[6],[8],[9]</t>
        </is>
      </c>
      <c r="D332" s="4" t="inlineStr">
        <is>
          <t xml:space="preserve"> </t>
        </is>
      </c>
      <c r="F332" s="4" t="inlineStr">
        <is>
          <t xml:space="preserve"> </t>
        </is>
      </c>
    </row>
    <row r="333">
      <c r="A333" s="4" t="inlineStr">
        <is>
          <t>Interest Rate</t>
        </is>
      </c>
      <c r="B333" s="9" t="n">
        <v>0.1074</v>
      </c>
      <c r="C333" s="4" t="inlineStr">
        <is>
          <t>[6],[8],[9],[13]</t>
        </is>
      </c>
      <c r="D333" s="4" t="inlineStr">
        <is>
          <t xml:space="preserve"> </t>
        </is>
      </c>
      <c r="F333" s="4" t="inlineStr">
        <is>
          <t xml:space="preserve"> </t>
        </is>
      </c>
    </row>
    <row r="334">
      <c r="A334" s="4" t="inlineStr">
        <is>
          <t>Par Amount</t>
        </is>
      </c>
      <c r="B334" s="6" t="n">
        <v>3159</v>
      </c>
      <c r="C334" s="4" t="inlineStr">
        <is>
          <t>[6],[8],[9]</t>
        </is>
      </c>
      <c r="D334" s="4" t="inlineStr">
        <is>
          <t xml:space="preserve"> </t>
        </is>
      </c>
      <c r="F334" s="4" t="inlineStr">
        <is>
          <t xml:space="preserve"> </t>
        </is>
      </c>
    </row>
    <row r="335">
      <c r="A335" s="4" t="inlineStr">
        <is>
          <t>Cost</t>
        </is>
      </c>
      <c r="B335" s="5" t="n">
        <v>3001</v>
      </c>
      <c r="C335" s="4" t="inlineStr">
        <is>
          <t>[1],[6],[8],[9]</t>
        </is>
      </c>
      <c r="D335" s="4" t="inlineStr">
        <is>
          <t xml:space="preserve"> </t>
        </is>
      </c>
      <c r="F335" s="4" t="inlineStr">
        <is>
          <t xml:space="preserve"> </t>
        </is>
      </c>
    </row>
    <row r="336">
      <c r="A336" s="4" t="inlineStr">
        <is>
          <t>Fair Value</t>
        </is>
      </c>
      <c r="B336" s="6" t="n">
        <v>2989</v>
      </c>
      <c r="C336" s="4" t="inlineStr">
        <is>
          <t>[6],[8],[9]</t>
        </is>
      </c>
      <c r="D336" s="4" t="inlineStr">
        <is>
          <t xml:space="preserve"> </t>
        </is>
      </c>
      <c r="F336" s="4" t="inlineStr">
        <is>
          <t xml:space="preserve"> </t>
        </is>
      </c>
    </row>
    <row r="337">
      <c r="A337" s="4" t="inlineStr">
        <is>
          <t>Percentage of Net Assets</t>
        </is>
      </c>
      <c r="B337" s="9" t="n">
        <v>0.0041</v>
      </c>
      <c r="C337" s="4" t="inlineStr">
        <is>
          <t>[6],[8],[9]</t>
        </is>
      </c>
      <c r="D337" s="4" t="inlineStr">
        <is>
          <t xml:space="preserve"> </t>
        </is>
      </c>
      <c r="F337" s="4" t="inlineStr">
        <is>
          <t xml:space="preserve"> </t>
        </is>
      </c>
    </row>
    <row r="338">
      <c r="A338" s="4" t="inlineStr">
        <is>
          <t>Investment, Identifier [Axis]: Apex Service Partners, LLC 2</t>
        </is>
      </c>
      <c r="B338" s="4" t="inlineStr">
        <is>
          <t xml:space="preserve"> </t>
        </is>
      </c>
      <c r="D338" s="4" t="inlineStr">
        <is>
          <t xml:space="preserve"> </t>
        </is>
      </c>
      <c r="F338" s="4" t="inlineStr">
        <is>
          <t xml:space="preserve"> </t>
        </is>
      </c>
    </row>
    <row r="339">
      <c r="A339" s="4" t="inlineStr">
        <is>
          <t>Variable interest rate</t>
        </is>
      </c>
      <c r="B339" s="9" t="n">
        <v>0.055</v>
      </c>
      <c r="C339" s="4" t="inlineStr">
        <is>
          <t>[6],[9]</t>
        </is>
      </c>
      <c r="D339" s="4" t="inlineStr">
        <is>
          <t xml:space="preserve"> </t>
        </is>
      </c>
      <c r="F339" s="4" t="inlineStr">
        <is>
          <t xml:space="preserve"> </t>
        </is>
      </c>
    </row>
    <row r="340">
      <c r="A340" s="4" t="inlineStr">
        <is>
          <t>Interest Rate</t>
        </is>
      </c>
      <c r="B340" s="9" t="n">
        <v>0.1074</v>
      </c>
      <c r="C340" s="4" t="inlineStr">
        <is>
          <t>[6],[9],[13]</t>
        </is>
      </c>
      <c r="D340" s="4" t="inlineStr">
        <is>
          <t xml:space="preserve"> </t>
        </is>
      </c>
      <c r="F340" s="4" t="inlineStr">
        <is>
          <t xml:space="preserve"> </t>
        </is>
      </c>
    </row>
    <row r="341">
      <c r="A341" s="4" t="inlineStr">
        <is>
          <t>Par Amount</t>
        </is>
      </c>
      <c r="B341" s="6" t="n">
        <v>3159</v>
      </c>
      <c r="C341" s="4" t="inlineStr">
        <is>
          <t>[6],[9]</t>
        </is>
      </c>
      <c r="D341" s="4" t="inlineStr">
        <is>
          <t xml:space="preserve"> </t>
        </is>
      </c>
      <c r="F341" s="4" t="inlineStr">
        <is>
          <t xml:space="preserve"> </t>
        </is>
      </c>
    </row>
    <row r="342">
      <c r="A342" s="4" t="inlineStr">
        <is>
          <t>Cost</t>
        </is>
      </c>
      <c r="B342" s="5" t="n">
        <v>3001</v>
      </c>
      <c r="C342" s="4" t="inlineStr">
        <is>
          <t>[1],[6],[9]</t>
        </is>
      </c>
      <c r="D342" s="4" t="inlineStr">
        <is>
          <t xml:space="preserve"> </t>
        </is>
      </c>
      <c r="F342" s="4" t="inlineStr">
        <is>
          <t xml:space="preserve"> </t>
        </is>
      </c>
    </row>
    <row r="343">
      <c r="A343" s="4" t="inlineStr">
        <is>
          <t>Fair Value</t>
        </is>
      </c>
      <c r="B343" s="6" t="n">
        <v>2989</v>
      </c>
      <c r="C343" s="4" t="inlineStr">
        <is>
          <t>[6],[9]</t>
        </is>
      </c>
      <c r="D343" s="4" t="inlineStr">
        <is>
          <t xml:space="preserve"> </t>
        </is>
      </c>
      <c r="F343" s="4" t="inlineStr">
        <is>
          <t xml:space="preserve"> </t>
        </is>
      </c>
    </row>
    <row r="344">
      <c r="A344" s="4" t="inlineStr">
        <is>
          <t>Percentage of Net Assets</t>
        </is>
      </c>
      <c r="B344" s="9" t="n">
        <v>0.0041</v>
      </c>
      <c r="C344" s="4" t="inlineStr">
        <is>
          <t>[6],[9]</t>
        </is>
      </c>
      <c r="D344" s="4" t="inlineStr">
        <is>
          <t xml:space="preserve"> </t>
        </is>
      </c>
      <c r="F344" s="4" t="inlineStr">
        <is>
          <t xml:space="preserve"> </t>
        </is>
      </c>
    </row>
    <row r="345">
      <c r="A345" s="4" t="inlineStr">
        <is>
          <t>Investment, Identifier [Axis]: Appfire Technologies, LLC 1</t>
        </is>
      </c>
      <c r="B345" s="4" t="inlineStr">
        <is>
          <t xml:space="preserve"> </t>
        </is>
      </c>
      <c r="D345" s="4" t="inlineStr">
        <is>
          <t xml:space="preserve"> </t>
        </is>
      </c>
      <c r="F345" s="4" t="inlineStr">
        <is>
          <t xml:space="preserve"> </t>
        </is>
      </c>
    </row>
    <row r="346">
      <c r="A346" s="4" t="inlineStr">
        <is>
          <t>Variable interest rate</t>
        </is>
      </c>
      <c r="B346" s="9" t="n">
        <v>0.055</v>
      </c>
      <c r="C346" s="4" t="inlineStr">
        <is>
          <t>[6],[9]</t>
        </is>
      </c>
      <c r="D346" s="9" t="n">
        <v>0.055</v>
      </c>
      <c r="E346" s="4" t="inlineStr">
        <is>
          <t>[11],[12],[15]</t>
        </is>
      </c>
      <c r="F346" s="9" t="n">
        <v>0.055</v>
      </c>
      <c r="G346" s="4" t="inlineStr">
        <is>
          <t>[11],[12],[15]</t>
        </is>
      </c>
    </row>
    <row r="347">
      <c r="A347" s="4" t="inlineStr">
        <is>
          <t>Interest Rate</t>
        </is>
      </c>
      <c r="B347" s="9" t="n">
        <v>0.107</v>
      </c>
      <c r="C347" s="4" t="inlineStr">
        <is>
          <t>[6],[9],[13]</t>
        </is>
      </c>
      <c r="D347" s="9" t="n">
        <v>0.0969</v>
      </c>
      <c r="E347" s="4" t="inlineStr">
        <is>
          <t>[4],[11],[12],[15]</t>
        </is>
      </c>
      <c r="F347" s="9" t="n">
        <v>0.0969</v>
      </c>
      <c r="G347" s="4" t="inlineStr">
        <is>
          <t>[4],[11],[12],[15]</t>
        </is>
      </c>
    </row>
    <row r="348">
      <c r="A348" s="4" t="inlineStr">
        <is>
          <t>Par Amount</t>
        </is>
      </c>
      <c r="B348" s="6" t="n">
        <v>300</v>
      </c>
      <c r="C348" s="4" t="inlineStr">
        <is>
          <t>[6],[9]</t>
        </is>
      </c>
      <c r="D348" s="6" t="n">
        <v>149</v>
      </c>
      <c r="E348" s="4" t="inlineStr">
        <is>
          <t>[11],[12],[15]</t>
        </is>
      </c>
      <c r="F348" s="4" t="inlineStr">
        <is>
          <t xml:space="preserve"> </t>
        </is>
      </c>
    </row>
    <row r="349">
      <c r="A349" s="4" t="inlineStr">
        <is>
          <t>Cost</t>
        </is>
      </c>
      <c r="B349" s="5" t="n">
        <v>298</v>
      </c>
      <c r="C349" s="4" t="inlineStr">
        <is>
          <t>[1],[6],[9]</t>
        </is>
      </c>
      <c r="D349" s="5" t="n">
        <v>140</v>
      </c>
      <c r="E349" s="4" t="inlineStr">
        <is>
          <t>[2],[11],[12],[15]</t>
        </is>
      </c>
      <c r="F349" s="4" t="inlineStr">
        <is>
          <t xml:space="preserve"> </t>
        </is>
      </c>
    </row>
    <row r="350">
      <c r="A350" s="4" t="inlineStr">
        <is>
          <t>Fair Value</t>
        </is>
      </c>
      <c r="B350" s="6" t="n">
        <v>293</v>
      </c>
      <c r="C350" s="4" t="inlineStr">
        <is>
          <t>[6],[9]</t>
        </is>
      </c>
      <c r="D350" s="6" t="n">
        <v>97</v>
      </c>
      <c r="E350" s="4" t="inlineStr">
        <is>
          <t>[11],[12],[15]</t>
        </is>
      </c>
      <c r="F350" s="4" t="inlineStr">
        <is>
          <t xml:space="preserve"> </t>
        </is>
      </c>
    </row>
    <row r="351">
      <c r="A351" s="4" t="inlineStr">
        <is>
          <t>Percentage of Net Assets</t>
        </is>
      </c>
      <c r="B351" s="9" t="n">
        <v>0.0004</v>
      </c>
      <c r="C351" s="4" t="inlineStr">
        <is>
          <t>[6],[9]</t>
        </is>
      </c>
      <c r="D351" s="9" t="n">
        <v>0.0002</v>
      </c>
      <c r="E351" s="4" t="inlineStr">
        <is>
          <t>[11],[12],[15]</t>
        </is>
      </c>
      <c r="F351" s="9" t="n">
        <v>0.0002</v>
      </c>
      <c r="G351" s="4" t="inlineStr">
        <is>
          <t>[11],[12],[15]</t>
        </is>
      </c>
    </row>
    <row r="352">
      <c r="A352" s="4" t="inlineStr">
        <is>
          <t>Unused Fee Rate</t>
        </is>
      </c>
      <c r="B352" s="10" t="n">
        <v>0.5</v>
      </c>
      <c r="D352" s="9" t="n">
        <v>0.005</v>
      </c>
      <c r="F352" s="4" t="inlineStr">
        <is>
          <t xml:space="preserve"> </t>
        </is>
      </c>
    </row>
    <row r="353">
      <c r="A353" s="4" t="inlineStr">
        <is>
          <t>Unfunded Commitment</t>
        </is>
      </c>
      <c r="B353" s="6" t="n">
        <v>1068</v>
      </c>
      <c r="D353" s="6" t="n">
        <v>1221</v>
      </c>
      <c r="F353" s="4" t="inlineStr">
        <is>
          <t xml:space="preserve"> </t>
        </is>
      </c>
    </row>
    <row r="354">
      <c r="A354" s="4" t="inlineStr">
        <is>
          <t>Fair Value</t>
        </is>
      </c>
      <c r="B354" s="6" t="n">
        <v>-23</v>
      </c>
      <c r="D354" s="6" t="n">
        <v>-46</v>
      </c>
      <c r="F354" s="4" t="inlineStr">
        <is>
          <t xml:space="preserve"> </t>
        </is>
      </c>
    </row>
    <row r="355">
      <c r="A355" s="4" t="inlineStr">
        <is>
          <t>Investment, Identifier [Axis]: Appfire Technologies, LLC 2</t>
        </is>
      </c>
      <c r="B355" s="4" t="inlineStr">
        <is>
          <t xml:space="preserve"> </t>
        </is>
      </c>
      <c r="D355" s="4" t="inlineStr">
        <is>
          <t xml:space="preserve"> </t>
        </is>
      </c>
      <c r="F355" s="4" t="inlineStr">
        <is>
          <t xml:space="preserve"> </t>
        </is>
      </c>
    </row>
    <row r="356">
      <c r="A356" s="4" t="inlineStr">
        <is>
          <t>Variable interest rate</t>
        </is>
      </c>
      <c r="B356" s="9" t="n">
        <v>0.055</v>
      </c>
      <c r="C356" s="4" t="inlineStr">
        <is>
          <t>[6],[9],[14]</t>
        </is>
      </c>
      <c r="D356" s="9" t="n">
        <v>0.055</v>
      </c>
      <c r="E356" s="4" t="inlineStr">
        <is>
          <t>[11],[12],[15]</t>
        </is>
      </c>
      <c r="F356" s="9" t="n">
        <v>0.055</v>
      </c>
      <c r="G356" s="4" t="inlineStr">
        <is>
          <t>[11],[12],[15]</t>
        </is>
      </c>
    </row>
    <row r="357">
      <c r="A357" s="4" t="inlineStr">
        <is>
          <t>Interest Rate</t>
        </is>
      </c>
      <c r="B357" s="9" t="n">
        <v>0.107</v>
      </c>
      <c r="C357" s="4" t="inlineStr">
        <is>
          <t>[6],[9],[13],[14]</t>
        </is>
      </c>
      <c r="D357" s="9" t="n">
        <v>0.0969</v>
      </c>
      <c r="E357" s="4" t="inlineStr">
        <is>
          <t>[4],[11],[12],[15]</t>
        </is>
      </c>
      <c r="F357" s="9" t="n">
        <v>0.0969</v>
      </c>
      <c r="G357" s="4" t="inlineStr">
        <is>
          <t>[4],[11],[12],[15]</t>
        </is>
      </c>
    </row>
    <row r="358">
      <c r="A358" s="4" t="inlineStr">
        <is>
          <t>Par Amount</t>
        </is>
      </c>
      <c r="B358" s="6" t="n">
        <v>0</v>
      </c>
      <c r="C358" s="4" t="inlineStr">
        <is>
          <t>[6],[9],[14]</t>
        </is>
      </c>
      <c r="D358" s="6" t="n">
        <v>7</v>
      </c>
      <c r="E358" s="4" t="inlineStr">
        <is>
          <t>[11],[12],[15]</t>
        </is>
      </c>
      <c r="F358" s="4" t="inlineStr">
        <is>
          <t xml:space="preserve"> </t>
        </is>
      </c>
    </row>
    <row r="359">
      <c r="A359" s="4" t="inlineStr">
        <is>
          <t>Cost</t>
        </is>
      </c>
      <c r="B359" s="5" t="n">
        <v>-7</v>
      </c>
      <c r="C359" s="4" t="inlineStr">
        <is>
          <t>[1],[6],[9],[14]</t>
        </is>
      </c>
      <c r="D359" s="5" t="n">
        <v>5</v>
      </c>
      <c r="E359" s="4" t="inlineStr">
        <is>
          <t>[2],[11],[12],[15]</t>
        </is>
      </c>
      <c r="F359" s="4" t="inlineStr">
        <is>
          <t xml:space="preserve"> </t>
        </is>
      </c>
    </row>
    <row r="360">
      <c r="A360" s="4" t="inlineStr">
        <is>
          <t>Fair Value</t>
        </is>
      </c>
      <c r="B360" s="6" t="n">
        <v>-23</v>
      </c>
      <c r="C360" s="4" t="inlineStr">
        <is>
          <t>[6],[9],[14]</t>
        </is>
      </c>
      <c r="D360" s="6" t="n">
        <v>2</v>
      </c>
      <c r="E360" s="4" t="inlineStr">
        <is>
          <t>[11],[12],[15]</t>
        </is>
      </c>
      <c r="F360" s="4" t="inlineStr">
        <is>
          <t xml:space="preserve"> </t>
        </is>
      </c>
    </row>
    <row r="361">
      <c r="A361" s="4" t="inlineStr">
        <is>
          <t>Percentage of Net Assets</t>
        </is>
      </c>
      <c r="B361" s="10" t="n">
        <v>0</v>
      </c>
      <c r="C361" s="4" t="inlineStr">
        <is>
          <t>[6],[9],[14]</t>
        </is>
      </c>
      <c r="D361" s="10" t="n">
        <v>0</v>
      </c>
      <c r="E361" s="4" t="inlineStr">
        <is>
          <t>[11],[12],[15]</t>
        </is>
      </c>
      <c r="F361" s="10" t="n">
        <v>0</v>
      </c>
      <c r="G361" s="4" t="inlineStr">
        <is>
          <t>[11],[12],[15]</t>
        </is>
      </c>
    </row>
    <row r="362">
      <c r="A362" s="4" t="inlineStr">
        <is>
          <t>Unused Fee Rate</t>
        </is>
      </c>
      <c r="B362" s="10" t="n">
        <v>0.5</v>
      </c>
      <c r="D362" s="9" t="n">
        <v>0.005</v>
      </c>
      <c r="F362" s="4" t="inlineStr">
        <is>
          <t xml:space="preserve"> </t>
        </is>
      </c>
    </row>
    <row r="363">
      <c r="A363" s="4" t="inlineStr">
        <is>
          <t>Unfunded Commitment</t>
        </is>
      </c>
      <c r="B363" s="6" t="n">
        <v>122</v>
      </c>
      <c r="D363" s="6" t="n">
        <v>115</v>
      </c>
      <c r="F363" s="4" t="inlineStr">
        <is>
          <t xml:space="preserve"> </t>
        </is>
      </c>
    </row>
    <row r="364">
      <c r="A364" s="4" t="inlineStr">
        <is>
          <t>Fair Value</t>
        </is>
      </c>
      <c r="B364" s="6" t="n">
        <v>-3</v>
      </c>
      <c r="D364" s="6" t="n">
        <v>-4</v>
      </c>
      <c r="F364" s="4" t="inlineStr">
        <is>
          <t xml:space="preserve"> </t>
        </is>
      </c>
    </row>
    <row r="365">
      <c r="A365" s="4" t="inlineStr">
        <is>
          <t>Investment, Identifier [Axis]: Appfire Technologies, LLC 3</t>
        </is>
      </c>
      <c r="B365" s="4" t="inlineStr">
        <is>
          <t xml:space="preserve"> </t>
        </is>
      </c>
      <c r="D365" s="4" t="inlineStr">
        <is>
          <t xml:space="preserve"> </t>
        </is>
      </c>
      <c r="F365" s="4" t="inlineStr">
        <is>
          <t xml:space="preserve"> </t>
        </is>
      </c>
    </row>
    <row r="366">
      <c r="A366" s="4" t="inlineStr">
        <is>
          <t>Variable interest rate</t>
        </is>
      </c>
      <c r="B366" s="9" t="n">
        <v>0.055</v>
      </c>
      <c r="C366" s="4" t="inlineStr">
        <is>
          <t>[6],[9],[14]</t>
        </is>
      </c>
      <c r="D366" s="4" t="inlineStr">
        <is>
          <t xml:space="preserve"> </t>
        </is>
      </c>
      <c r="F366" s="4" t="inlineStr">
        <is>
          <t xml:space="preserve"> </t>
        </is>
      </c>
    </row>
    <row r="367">
      <c r="A367" s="4" t="inlineStr">
        <is>
          <t>Interest Rate</t>
        </is>
      </c>
      <c r="B367" s="9" t="n">
        <v>0.107</v>
      </c>
      <c r="C367" s="4" t="inlineStr">
        <is>
          <t>[6],[9],[13],[14]</t>
        </is>
      </c>
      <c r="D367" s="4" t="inlineStr">
        <is>
          <t xml:space="preserve"> </t>
        </is>
      </c>
      <c r="F367" s="4" t="inlineStr">
        <is>
          <t xml:space="preserve"> </t>
        </is>
      </c>
    </row>
    <row r="368">
      <c r="A368" s="4" t="inlineStr">
        <is>
          <t>Par Amount</t>
        </is>
      </c>
      <c r="B368" s="6" t="n">
        <v>0</v>
      </c>
      <c r="C368" s="4" t="inlineStr">
        <is>
          <t>[6],[9],[14]</t>
        </is>
      </c>
      <c r="D368" s="4" t="inlineStr">
        <is>
          <t xml:space="preserve"> </t>
        </is>
      </c>
      <c r="F368" s="4" t="inlineStr">
        <is>
          <t xml:space="preserve"> </t>
        </is>
      </c>
    </row>
    <row r="369">
      <c r="A369" s="4" t="inlineStr">
        <is>
          <t>Cost</t>
        </is>
      </c>
      <c r="B369" s="5" t="n">
        <v>-1</v>
      </c>
      <c r="C369" s="4" t="inlineStr">
        <is>
          <t>[1],[6],[9],[14]</t>
        </is>
      </c>
      <c r="D369" s="4" t="inlineStr">
        <is>
          <t xml:space="preserve"> </t>
        </is>
      </c>
      <c r="F369" s="4" t="inlineStr">
        <is>
          <t xml:space="preserve"> </t>
        </is>
      </c>
    </row>
    <row r="370">
      <c r="A370" s="4" t="inlineStr">
        <is>
          <t>Fair Value</t>
        </is>
      </c>
      <c r="B370" s="6" t="n">
        <v>-3</v>
      </c>
      <c r="C370" s="4" t="inlineStr">
        <is>
          <t>[6],[9],[14]</t>
        </is>
      </c>
      <c r="D370" s="4" t="inlineStr">
        <is>
          <t xml:space="preserve"> </t>
        </is>
      </c>
      <c r="F370" s="4" t="inlineStr">
        <is>
          <t xml:space="preserve"> </t>
        </is>
      </c>
    </row>
    <row r="371">
      <c r="A371" s="4" t="inlineStr">
        <is>
          <t>Percentage of Net Assets</t>
        </is>
      </c>
      <c r="B371" s="10" t="n">
        <v>0</v>
      </c>
      <c r="C371" s="4" t="inlineStr">
        <is>
          <t>[6],[9],[14]</t>
        </is>
      </c>
      <c r="D371" s="4" t="inlineStr">
        <is>
          <t xml:space="preserve"> </t>
        </is>
      </c>
      <c r="F371" s="4" t="inlineStr">
        <is>
          <t xml:space="preserve"> </t>
        </is>
      </c>
    </row>
    <row r="372">
      <c r="A372" s="4" t="inlineStr">
        <is>
          <t>Investment, Identifier [Axis]: Applitools, Inc.</t>
        </is>
      </c>
      <c r="B372" s="4" t="inlineStr">
        <is>
          <t xml:space="preserve"> </t>
        </is>
      </c>
      <c r="D372" s="4" t="inlineStr">
        <is>
          <t xml:space="preserve"> </t>
        </is>
      </c>
      <c r="F372" s="4" t="inlineStr">
        <is>
          <t xml:space="preserve"> </t>
        </is>
      </c>
    </row>
    <row r="373">
      <c r="A373" s="4" t="inlineStr">
        <is>
          <t>Unused Fee Rate</t>
        </is>
      </c>
      <c r="B373" s="10" t="n">
        <v>0.5</v>
      </c>
      <c r="D373" s="9" t="n">
        <v>0.005</v>
      </c>
      <c r="F373" s="4" t="inlineStr">
        <is>
          <t xml:space="preserve"> </t>
        </is>
      </c>
    </row>
    <row r="374">
      <c r="A374" s="4" t="inlineStr">
        <is>
          <t>Unfunded Commitment</t>
        </is>
      </c>
      <c r="B374" s="6" t="n">
        <v>900</v>
      </c>
      <c r="D374" s="6" t="n">
        <v>900</v>
      </c>
      <c r="F374" s="4" t="inlineStr">
        <is>
          <t xml:space="preserve"> </t>
        </is>
      </c>
    </row>
    <row r="375">
      <c r="A375" s="4" t="inlineStr">
        <is>
          <t>Fair Value</t>
        </is>
      </c>
      <c r="B375" s="6" t="n">
        <v>-39</v>
      </c>
      <c r="D375" s="6" t="n">
        <v>-15</v>
      </c>
      <c r="F375" s="4" t="inlineStr">
        <is>
          <t xml:space="preserve"> </t>
        </is>
      </c>
    </row>
    <row r="376">
      <c r="A376" s="4" t="inlineStr">
        <is>
          <t>Investment, Identifier [Axis]: Applitools, Inc. 1</t>
        </is>
      </c>
      <c r="B376" s="4" t="inlineStr">
        <is>
          <t xml:space="preserve"> </t>
        </is>
      </c>
      <c r="D376" s="4" t="inlineStr">
        <is>
          <t xml:space="preserve"> </t>
        </is>
      </c>
      <c r="F376" s="4" t="inlineStr">
        <is>
          <t xml:space="preserve"> </t>
        </is>
      </c>
    </row>
    <row r="377">
      <c r="A377" s="4" t="inlineStr">
        <is>
          <t>Variable interest rate</t>
        </is>
      </c>
      <c r="B377" s="4" t="inlineStr">
        <is>
          <t xml:space="preserve"> </t>
        </is>
      </c>
      <c r="D377" s="9" t="n">
        <v>0.0625</v>
      </c>
      <c r="E377" s="4" t="inlineStr">
        <is>
          <t>[12],[17],[20],[22]</t>
        </is>
      </c>
      <c r="F377" s="9" t="n">
        <v>0.0625</v>
      </c>
      <c r="G377" s="4" t="inlineStr">
        <is>
          <t>[12],[17],[20],[22]</t>
        </is>
      </c>
    </row>
    <row r="378">
      <c r="A378" s="4" t="inlineStr">
        <is>
          <t>Interest rate, PIK</t>
        </is>
      </c>
      <c r="B378" s="9" t="n">
        <v>0.0625</v>
      </c>
      <c r="C378" s="4" t="inlineStr">
        <is>
          <t>[6],[16],[23]</t>
        </is>
      </c>
      <c r="D378" s="4" t="inlineStr">
        <is>
          <t xml:space="preserve"> </t>
        </is>
      </c>
      <c r="F378" s="4" t="inlineStr">
        <is>
          <t xml:space="preserve"> </t>
        </is>
      </c>
    </row>
    <row r="379">
      <c r="A379" s="4" t="inlineStr">
        <is>
          <t>Interest Rate</t>
        </is>
      </c>
      <c r="B379" s="9" t="n">
        <v>0.1135</v>
      </c>
      <c r="C379" s="4" t="inlineStr">
        <is>
          <t>[6],[13],[16],[23]</t>
        </is>
      </c>
      <c r="D379" s="9" t="n">
        <v>0.1057</v>
      </c>
      <c r="E379" s="4" t="inlineStr">
        <is>
          <t>[4],[12],[17],[20],[22]</t>
        </is>
      </c>
      <c r="F379" s="9" t="n">
        <v>0.1057</v>
      </c>
      <c r="G379" s="4" t="inlineStr">
        <is>
          <t>[4],[12],[17],[20],[22]</t>
        </is>
      </c>
    </row>
    <row r="380">
      <c r="A380" s="4" t="inlineStr">
        <is>
          <t>Par Amount</t>
        </is>
      </c>
      <c r="B380" s="6" t="n">
        <v>7023</v>
      </c>
      <c r="C380" s="4" t="inlineStr">
        <is>
          <t>[6],[16],[23]</t>
        </is>
      </c>
      <c r="D380" s="6" t="n">
        <v>6645</v>
      </c>
      <c r="E380" s="4" t="inlineStr">
        <is>
          <t>[12],[17],[20],[22]</t>
        </is>
      </c>
      <c r="F380" s="4" t="inlineStr">
        <is>
          <t xml:space="preserve"> </t>
        </is>
      </c>
    </row>
    <row r="381">
      <c r="A381" s="4" t="inlineStr">
        <is>
          <t>Cost</t>
        </is>
      </c>
      <c r="B381" s="5" t="n">
        <v>6924</v>
      </c>
      <c r="C381" s="4" t="inlineStr">
        <is>
          <t>[1],[6],[16],[23]</t>
        </is>
      </c>
      <c r="D381" s="5" t="n">
        <v>6523</v>
      </c>
      <c r="E381" s="4" t="inlineStr">
        <is>
          <t>[2],[12],[17],[20],[22]</t>
        </is>
      </c>
      <c r="F381" s="4" t="inlineStr">
        <is>
          <t xml:space="preserve"> </t>
        </is>
      </c>
    </row>
    <row r="382">
      <c r="A382" s="4" t="inlineStr">
        <is>
          <t>Fair Value</t>
        </is>
      </c>
      <c r="B382" s="6" t="n">
        <v>6722</v>
      </c>
      <c r="C382" s="4" t="inlineStr">
        <is>
          <t>[6],[16],[23]</t>
        </is>
      </c>
      <c r="D382" s="6" t="n">
        <v>6532</v>
      </c>
      <c r="E382" s="4" t="inlineStr">
        <is>
          <t>[12],[17],[20],[22]</t>
        </is>
      </c>
      <c r="F382" s="4" t="inlineStr">
        <is>
          <t xml:space="preserve"> </t>
        </is>
      </c>
    </row>
    <row r="383">
      <c r="A383" s="4" t="inlineStr">
        <is>
          <t>Percentage of Net Assets</t>
        </is>
      </c>
      <c r="B383" s="9" t="n">
        <v>0.009299999999999999</v>
      </c>
      <c r="C383" s="4" t="inlineStr">
        <is>
          <t>[6],[16],[23]</t>
        </is>
      </c>
      <c r="D383" s="9" t="n">
        <v>0.0112</v>
      </c>
      <c r="E383" s="4" t="inlineStr">
        <is>
          <t>[12],[17],[20],[22]</t>
        </is>
      </c>
      <c r="F383" s="9" t="n">
        <v>0.0112</v>
      </c>
      <c r="G383" s="4" t="inlineStr">
        <is>
          <t>[12],[17],[20],[22]</t>
        </is>
      </c>
    </row>
    <row r="384">
      <c r="A384" s="4" t="inlineStr">
        <is>
          <t>Investment, Identifier [Axis]: Applitools, Inc. 2</t>
        </is>
      </c>
      <c r="B384" s="4" t="inlineStr">
        <is>
          <t xml:space="preserve"> </t>
        </is>
      </c>
      <c r="D384" s="4" t="inlineStr">
        <is>
          <t xml:space="preserve"> </t>
        </is>
      </c>
      <c r="F384" s="4" t="inlineStr">
        <is>
          <t xml:space="preserve"> </t>
        </is>
      </c>
    </row>
    <row r="385">
      <c r="A385" s="4" t="inlineStr">
        <is>
          <t>Variable interest rate</t>
        </is>
      </c>
      <c r="B385" s="9" t="n">
        <v>0.0625</v>
      </c>
      <c r="C385" s="4" t="inlineStr">
        <is>
          <t>[6],[14],[16],[23]</t>
        </is>
      </c>
      <c r="D385" s="9" t="n">
        <v>0.0625</v>
      </c>
      <c r="E385" s="4" t="inlineStr">
        <is>
          <t>[12],[15],[17],[22]</t>
        </is>
      </c>
      <c r="F385" s="9" t="n">
        <v>0.0625</v>
      </c>
      <c r="G385" s="4" t="inlineStr">
        <is>
          <t>[12],[15],[17],[22]</t>
        </is>
      </c>
    </row>
    <row r="386">
      <c r="A386" s="4" t="inlineStr">
        <is>
          <t>Interest Rate</t>
        </is>
      </c>
      <c r="B386" s="9" t="n">
        <v>0.1135</v>
      </c>
      <c r="C386" s="4" t="inlineStr">
        <is>
          <t>[6],[13],[14],[16],[23]</t>
        </is>
      </c>
      <c r="D386" s="9" t="n">
        <v>0.1057</v>
      </c>
      <c r="E386" s="4" t="inlineStr">
        <is>
          <t>[4],[12],[15],[17],[22]</t>
        </is>
      </c>
      <c r="F386" s="9" t="n">
        <v>0.1057</v>
      </c>
      <c r="G386" s="4" t="inlineStr">
        <is>
          <t>[4],[12],[15],[17],[22]</t>
        </is>
      </c>
    </row>
    <row r="387">
      <c r="A387" s="4" t="inlineStr">
        <is>
          <t>Par Amount</t>
        </is>
      </c>
      <c r="B387" s="6" t="n">
        <v>0</v>
      </c>
      <c r="C387" s="4" t="inlineStr">
        <is>
          <t>[6],[14],[16],[23]</t>
        </is>
      </c>
      <c r="D387" s="6" t="n">
        <v>0</v>
      </c>
      <c r="E387" s="4" t="inlineStr">
        <is>
          <t>[12],[15],[17],[22]</t>
        </is>
      </c>
      <c r="F387" s="4" t="inlineStr">
        <is>
          <t xml:space="preserve"> </t>
        </is>
      </c>
    </row>
    <row r="388">
      <c r="A388" s="4" t="inlineStr">
        <is>
          <t>Cost</t>
        </is>
      </c>
      <c r="B388" s="5" t="n">
        <v>-15</v>
      </c>
      <c r="C388" s="4" t="inlineStr">
        <is>
          <t>[1],[6],[14],[16],[23]</t>
        </is>
      </c>
      <c r="D388" s="5" t="n">
        <v>-16</v>
      </c>
      <c r="E388" s="4" t="inlineStr">
        <is>
          <t>[2],[12],[15],[17],[22]</t>
        </is>
      </c>
      <c r="F388" s="4" t="inlineStr">
        <is>
          <t xml:space="preserve"> </t>
        </is>
      </c>
    </row>
    <row r="389">
      <c r="A389" s="4" t="inlineStr">
        <is>
          <t>Fair Value</t>
        </is>
      </c>
      <c r="B389" s="6" t="n">
        <v>-39</v>
      </c>
      <c r="C389" s="4" t="inlineStr">
        <is>
          <t>[6],[14],[16],[23]</t>
        </is>
      </c>
      <c r="D389" s="6" t="n">
        <v>-15</v>
      </c>
      <c r="E389" s="4" t="inlineStr">
        <is>
          <t>[12],[15],[17],[22]</t>
        </is>
      </c>
      <c r="F389" s="4" t="inlineStr">
        <is>
          <t xml:space="preserve"> </t>
        </is>
      </c>
    </row>
    <row r="390">
      <c r="A390" s="4" t="inlineStr">
        <is>
          <t>Percentage of Net Assets</t>
        </is>
      </c>
      <c r="B390" s="4" t="inlineStr">
        <is>
          <t>(0.01%)</t>
        </is>
      </c>
      <c r="C390" s="4" t="inlineStr">
        <is>
          <t>[6],[14],[16],[23]</t>
        </is>
      </c>
      <c r="D390" s="10" t="n">
        <v>0</v>
      </c>
      <c r="E390" s="4" t="inlineStr">
        <is>
          <t>[12],[15],[17],[22]</t>
        </is>
      </c>
      <c r="F390" s="10" t="n">
        <v>0</v>
      </c>
      <c r="G390" s="4" t="inlineStr">
        <is>
          <t>[12],[15],[17],[22]</t>
        </is>
      </c>
    </row>
    <row r="391">
      <c r="A391" s="4" t="inlineStr">
        <is>
          <t>Investment, Identifier [Axis]: Associations, Inc.</t>
        </is>
      </c>
      <c r="B391" s="4" t="inlineStr">
        <is>
          <t xml:space="preserve"> </t>
        </is>
      </c>
      <c r="D391" s="4" t="inlineStr">
        <is>
          <t xml:space="preserve"> </t>
        </is>
      </c>
      <c r="F391" s="4" t="inlineStr">
        <is>
          <t xml:space="preserve"> </t>
        </is>
      </c>
    </row>
    <row r="392">
      <c r="A392" s="4" t="inlineStr">
        <is>
          <t>Unused Fee Rate</t>
        </is>
      </c>
      <c r="B392" s="10" t="n">
        <v>1</v>
      </c>
      <c r="D392" s="10" t="n">
        <v>0.01</v>
      </c>
      <c r="F392" s="4" t="inlineStr">
        <is>
          <t xml:space="preserve"> </t>
        </is>
      </c>
    </row>
    <row r="393">
      <c r="A393" s="4" t="inlineStr">
        <is>
          <t>Unfunded Commitment</t>
        </is>
      </c>
      <c r="B393" s="6" t="n">
        <v>1853</v>
      </c>
      <c r="D393" s="6" t="n">
        <v>4882</v>
      </c>
      <c r="F393" s="4" t="inlineStr">
        <is>
          <t xml:space="preserve"> </t>
        </is>
      </c>
    </row>
    <row r="394">
      <c r="A394" s="4" t="inlineStr">
        <is>
          <t>Fair Value</t>
        </is>
      </c>
      <c r="B394" s="6" t="n">
        <v>-50</v>
      </c>
      <c r="D394" s="6" t="n">
        <v>-222</v>
      </c>
      <c r="F394" s="4" t="inlineStr">
        <is>
          <t xml:space="preserve"> </t>
        </is>
      </c>
    </row>
    <row r="395">
      <c r="A395" s="4" t="inlineStr">
        <is>
          <t>Investment, Identifier [Axis]: Associations, Inc. 1</t>
        </is>
      </c>
      <c r="B395" s="4" t="inlineStr">
        <is>
          <t xml:space="preserve"> </t>
        </is>
      </c>
      <c r="D395" s="4" t="inlineStr">
        <is>
          <t xml:space="preserve"> </t>
        </is>
      </c>
      <c r="F395" s="4" t="inlineStr">
        <is>
          <t xml:space="preserve"> </t>
        </is>
      </c>
    </row>
    <row r="396">
      <c r="A396" s="4" t="inlineStr">
        <is>
          <t>Variable interest rate</t>
        </is>
      </c>
      <c r="B396" s="9" t="n">
        <v>0.065</v>
      </c>
      <c r="C396" s="4" t="inlineStr">
        <is>
          <t>[6],[8],[9]</t>
        </is>
      </c>
      <c r="D396" s="9" t="n">
        <v>0.065</v>
      </c>
      <c r="E396" s="4" t="inlineStr">
        <is>
          <t>[11],[12]</t>
        </is>
      </c>
      <c r="F396" s="9" t="n">
        <v>0.065</v>
      </c>
      <c r="G396" s="4" t="inlineStr">
        <is>
          <t>[11],[12]</t>
        </is>
      </c>
    </row>
    <row r="397">
      <c r="A397" s="4" t="inlineStr">
        <is>
          <t>Interest rate, PIK</t>
        </is>
      </c>
      <c r="B397" s="9" t="n">
        <v>0.025</v>
      </c>
      <c r="C397" s="4" t="inlineStr">
        <is>
          <t>[6],[8],[9]</t>
        </is>
      </c>
      <c r="D397" s="9" t="n">
        <v>0.025</v>
      </c>
      <c r="E397" s="4" t="inlineStr">
        <is>
          <t>[11],[12]</t>
        </is>
      </c>
      <c r="F397" s="9" t="n">
        <v>0.025</v>
      </c>
      <c r="G397" s="4" t="inlineStr">
        <is>
          <t>[11],[12]</t>
        </is>
      </c>
    </row>
    <row r="398">
      <c r="A398" s="4" t="inlineStr">
        <is>
          <t>Interest Rate</t>
        </is>
      </c>
      <c r="B398" s="9" t="n">
        <v>0.1168</v>
      </c>
      <c r="C398" s="4" t="inlineStr">
        <is>
          <t>[6],[8],[9],[13]</t>
        </is>
      </c>
      <c r="D398" s="9" t="n">
        <v>0.1036</v>
      </c>
      <c r="E398" s="4" t="inlineStr">
        <is>
          <t>[4],[11],[12]</t>
        </is>
      </c>
      <c r="F398" s="9" t="n">
        <v>0.1036</v>
      </c>
      <c r="G398" s="4" t="inlineStr">
        <is>
          <t>[4],[11],[12]</t>
        </is>
      </c>
    </row>
    <row r="399">
      <c r="A399" s="4" t="inlineStr">
        <is>
          <t>Par Amount</t>
        </is>
      </c>
      <c r="B399" s="6" t="n">
        <v>5279</v>
      </c>
      <c r="C399" s="4" t="inlineStr">
        <is>
          <t>[6],[8],[9]</t>
        </is>
      </c>
      <c r="D399" s="6" t="n">
        <v>5163</v>
      </c>
      <c r="E399" s="4" t="inlineStr">
        <is>
          <t>[11],[12]</t>
        </is>
      </c>
      <c r="F399" s="4" t="inlineStr">
        <is>
          <t xml:space="preserve"> </t>
        </is>
      </c>
    </row>
    <row r="400">
      <c r="A400" s="4" t="inlineStr">
        <is>
          <t>Cost</t>
        </is>
      </c>
      <c r="B400" s="5" t="n">
        <v>5241</v>
      </c>
      <c r="C400" s="4" t="inlineStr">
        <is>
          <t>[1],[6],[8],[9]</t>
        </is>
      </c>
      <c r="D400" s="5" t="n">
        <v>5122</v>
      </c>
      <c r="E400" s="4" t="inlineStr">
        <is>
          <t>[2],[11],[12]</t>
        </is>
      </c>
      <c r="F400" s="4" t="inlineStr">
        <is>
          <t xml:space="preserve"> </t>
        </is>
      </c>
    </row>
    <row r="401">
      <c r="A401" s="4" t="inlineStr">
        <is>
          <t>Fair Value</t>
        </is>
      </c>
      <c r="B401" s="6" t="n">
        <v>5136</v>
      </c>
      <c r="C401" s="4" t="inlineStr">
        <is>
          <t>[6],[8],[9]</t>
        </is>
      </c>
      <c r="D401" s="6" t="n">
        <v>4929</v>
      </c>
      <c r="E401" s="4" t="inlineStr">
        <is>
          <t>[11],[12]</t>
        </is>
      </c>
      <c r="F401" s="4" t="inlineStr">
        <is>
          <t xml:space="preserve"> </t>
        </is>
      </c>
    </row>
    <row r="402">
      <c r="A402" s="4" t="inlineStr">
        <is>
          <t>Percentage of Net Assets</t>
        </is>
      </c>
      <c r="B402" s="9" t="n">
        <v>0.0071</v>
      </c>
      <c r="C402" s="4" t="inlineStr">
        <is>
          <t>[6],[8],[9]</t>
        </is>
      </c>
      <c r="D402" s="9" t="n">
        <v>0.008500000000000001</v>
      </c>
      <c r="E402" s="4" t="inlineStr">
        <is>
          <t>[11],[12]</t>
        </is>
      </c>
      <c r="F402" s="9" t="n">
        <v>0.008500000000000001</v>
      </c>
      <c r="G402" s="4" t="inlineStr">
        <is>
          <t>[11],[12]</t>
        </is>
      </c>
    </row>
    <row r="403">
      <c r="A403" s="4" t="inlineStr">
        <is>
          <t>Investment, Identifier [Axis]: Associations, Inc. 2</t>
        </is>
      </c>
      <c r="B403" s="4" t="inlineStr">
        <is>
          <t xml:space="preserve"> </t>
        </is>
      </c>
      <c r="D403" s="4" t="inlineStr">
        <is>
          <t xml:space="preserve"> </t>
        </is>
      </c>
      <c r="F403" s="4" t="inlineStr">
        <is>
          <t xml:space="preserve"> </t>
        </is>
      </c>
    </row>
    <row r="404">
      <c r="A404" s="4" t="inlineStr">
        <is>
          <t>Variable interest rate</t>
        </is>
      </c>
      <c r="B404" s="9" t="n">
        <v>0.065</v>
      </c>
      <c r="C404" s="4" t="inlineStr">
        <is>
          <t>[6],[9],[14]</t>
        </is>
      </c>
      <c r="D404" s="9" t="n">
        <v>0.065</v>
      </c>
      <c r="E404" s="4" t="inlineStr">
        <is>
          <t>[11],[12],[15]</t>
        </is>
      </c>
      <c r="F404" s="9" t="n">
        <v>0.065</v>
      </c>
      <c r="G404" s="4" t="inlineStr">
        <is>
          <t>[11],[12],[15]</t>
        </is>
      </c>
    </row>
    <row r="405">
      <c r="A405" s="4" t="inlineStr">
        <is>
          <t>Interest rate, PIK</t>
        </is>
      </c>
      <c r="B405" s="9" t="n">
        <v>0.025</v>
      </c>
      <c r="C405" s="4" t="inlineStr">
        <is>
          <t>[6],[9],[14]</t>
        </is>
      </c>
      <c r="D405" s="9" t="n">
        <v>0.025</v>
      </c>
      <c r="E405" s="4" t="inlineStr">
        <is>
          <t>[11],[12],[15]</t>
        </is>
      </c>
      <c r="F405" s="9" t="n">
        <v>0.025</v>
      </c>
      <c r="G405" s="4" t="inlineStr">
        <is>
          <t>[11],[12],[15]</t>
        </is>
      </c>
    </row>
    <row r="406">
      <c r="A406" s="4" t="inlineStr">
        <is>
          <t>Interest Rate</t>
        </is>
      </c>
      <c r="B406" s="9" t="n">
        <v>0.1168</v>
      </c>
      <c r="C406" s="4" t="inlineStr">
        <is>
          <t>[6],[9],[13],[14]</t>
        </is>
      </c>
      <c r="D406" s="9" t="n">
        <v>0.1036</v>
      </c>
      <c r="E406" s="4" t="inlineStr">
        <is>
          <t>[4],[11],[12],[15]</t>
        </is>
      </c>
      <c r="F406" s="9" t="n">
        <v>0.1036</v>
      </c>
      <c r="G406" s="4" t="inlineStr">
        <is>
          <t>[4],[11],[12],[15]</t>
        </is>
      </c>
    </row>
    <row r="407">
      <c r="A407" s="4" t="inlineStr">
        <is>
          <t>Par Amount</t>
        </is>
      </c>
      <c r="B407" s="6" t="n">
        <v>3440</v>
      </c>
      <c r="C407" s="4" t="inlineStr">
        <is>
          <t>[6],[9],[14]</t>
        </is>
      </c>
      <c r="D407" s="6" t="n">
        <v>398</v>
      </c>
      <c r="E407" s="4" t="inlineStr">
        <is>
          <t>[11],[12],[15]</t>
        </is>
      </c>
      <c r="F407" s="4" t="inlineStr">
        <is>
          <t xml:space="preserve"> </t>
        </is>
      </c>
    </row>
    <row r="408">
      <c r="A408" s="4" t="inlineStr">
        <is>
          <t>Cost</t>
        </is>
      </c>
      <c r="B408" s="5" t="n">
        <v>3398</v>
      </c>
      <c r="C408" s="4" t="inlineStr">
        <is>
          <t>[1],[6],[9],[14]</t>
        </is>
      </c>
      <c r="D408" s="5" t="n">
        <v>351</v>
      </c>
      <c r="E408" s="4" t="inlineStr">
        <is>
          <t>[2],[11],[12],[15]</t>
        </is>
      </c>
      <c r="F408" s="4" t="inlineStr">
        <is>
          <t xml:space="preserve"> </t>
        </is>
      </c>
    </row>
    <row r="409">
      <c r="A409" s="4" t="inlineStr">
        <is>
          <t>Fair Value</t>
        </is>
      </c>
      <c r="B409" s="6" t="n">
        <v>3298</v>
      </c>
      <c r="C409" s="4" t="inlineStr">
        <is>
          <t>[6],[9],[14]</t>
        </is>
      </c>
      <c r="D409" s="6" t="n">
        <v>159</v>
      </c>
      <c r="E409" s="4" t="inlineStr">
        <is>
          <t>[11],[12],[15]</t>
        </is>
      </c>
      <c r="F409" s="4" t="inlineStr">
        <is>
          <t xml:space="preserve"> </t>
        </is>
      </c>
    </row>
    <row r="410">
      <c r="A410" s="4" t="inlineStr">
        <is>
          <t>Percentage of Net Assets</t>
        </is>
      </c>
      <c r="B410" s="9" t="n">
        <v>0.0046</v>
      </c>
      <c r="C410" s="4" t="inlineStr">
        <is>
          <t>[6],[9],[14]</t>
        </is>
      </c>
      <c r="D410" s="9" t="n">
        <v>0.0003</v>
      </c>
      <c r="E410" s="4" t="inlineStr">
        <is>
          <t>[11],[12],[15]</t>
        </is>
      </c>
      <c r="F410" s="9" t="n">
        <v>0.0003</v>
      </c>
      <c r="G410" s="4" t="inlineStr">
        <is>
          <t>[11],[12],[15]</t>
        </is>
      </c>
    </row>
    <row r="411">
      <c r="A411" s="4" t="inlineStr">
        <is>
          <t>Investment, Identifier [Axis]: Atlas Us Finco, Inc.</t>
        </is>
      </c>
      <c r="B411" s="4" t="inlineStr">
        <is>
          <t xml:space="preserve"> </t>
        </is>
      </c>
      <c r="D411" s="4" t="inlineStr">
        <is>
          <t xml:space="preserve"> </t>
        </is>
      </c>
      <c r="F411" s="4" t="inlineStr">
        <is>
          <t xml:space="preserve"> </t>
        </is>
      </c>
    </row>
    <row r="412">
      <c r="A412" s="4" t="inlineStr">
        <is>
          <t>Unused Fee Rate</t>
        </is>
      </c>
      <c r="B412" s="10" t="n">
        <v>0.5</v>
      </c>
      <c r="D412" s="9" t="n">
        <v>0.005</v>
      </c>
      <c r="F412" s="4" t="inlineStr">
        <is>
          <t xml:space="preserve"> </t>
        </is>
      </c>
    </row>
    <row r="413">
      <c r="A413" s="4" t="inlineStr">
        <is>
          <t>Unfunded Commitment</t>
        </is>
      </c>
      <c r="B413" s="6" t="n">
        <v>572</v>
      </c>
      <c r="D413" s="6" t="n">
        <v>572</v>
      </c>
      <c r="F413" s="4" t="inlineStr">
        <is>
          <t xml:space="preserve"> </t>
        </is>
      </c>
    </row>
    <row r="414">
      <c r="A414" s="4" t="inlineStr">
        <is>
          <t>Fair Value</t>
        </is>
      </c>
      <c r="B414" s="6" t="n">
        <v>-12</v>
      </c>
      <c r="D414" s="6" t="n">
        <v>-17</v>
      </c>
      <c r="F414" s="4" t="inlineStr">
        <is>
          <t xml:space="preserve"> </t>
        </is>
      </c>
    </row>
    <row r="415">
      <c r="A415" s="4" t="inlineStr">
        <is>
          <t>Investment, Identifier [Axis]: Atlas Us Finco, Inc. 1</t>
        </is>
      </c>
      <c r="B415" s="4" t="inlineStr">
        <is>
          <t xml:space="preserve"> </t>
        </is>
      </c>
      <c r="D415" s="4" t="inlineStr">
        <is>
          <t xml:space="preserve"> </t>
        </is>
      </c>
      <c r="F415" s="4" t="inlineStr">
        <is>
          <t xml:space="preserve"> </t>
        </is>
      </c>
    </row>
    <row r="416">
      <c r="A416" s="4" t="inlineStr">
        <is>
          <t>Variable interest rate</t>
        </is>
      </c>
      <c r="B416" s="9" t="n">
        <v>0.0725</v>
      </c>
      <c r="C416" s="4" t="inlineStr">
        <is>
          <t>[6],[7],[9],[23]</t>
        </is>
      </c>
      <c r="D416" s="9" t="n">
        <v>0.0725</v>
      </c>
      <c r="E416" s="4" t="inlineStr">
        <is>
          <t>[10],[11],[12],[22]</t>
        </is>
      </c>
      <c r="F416" s="9" t="n">
        <v>0.0725</v>
      </c>
      <c r="G416" s="4" t="inlineStr">
        <is>
          <t>[10],[11],[12],[22]</t>
        </is>
      </c>
    </row>
    <row r="417">
      <c r="A417" s="4" t="inlineStr">
        <is>
          <t>Interest Rate</t>
        </is>
      </c>
      <c r="B417" s="9" t="n">
        <v>0.124</v>
      </c>
      <c r="C417" s="4" t="inlineStr">
        <is>
          <t>[6],[7],[9],[13],[23]</t>
        </is>
      </c>
      <c r="D417" s="9" t="n">
        <v>0.1148</v>
      </c>
      <c r="E417" s="4" t="inlineStr">
        <is>
          <t>[4],[10],[11],[12],[22]</t>
        </is>
      </c>
      <c r="F417" s="9" t="n">
        <v>0.1148</v>
      </c>
      <c r="G417" s="4" t="inlineStr">
        <is>
          <t>[4],[10],[11],[12],[22]</t>
        </is>
      </c>
    </row>
    <row r="418">
      <c r="A418" s="4" t="inlineStr">
        <is>
          <t>Par Amount</t>
        </is>
      </c>
      <c r="B418" s="6" t="n">
        <v>6180</v>
      </c>
      <c r="C418" s="4" t="inlineStr">
        <is>
          <t>[6],[7],[9],[23]</t>
        </is>
      </c>
      <c r="D418" s="6" t="n">
        <v>6180</v>
      </c>
      <c r="E418" s="4" t="inlineStr">
        <is>
          <t>[10],[11],[12],[22]</t>
        </is>
      </c>
      <c r="F418" s="4" t="inlineStr">
        <is>
          <t xml:space="preserve"> </t>
        </is>
      </c>
    </row>
    <row r="419">
      <c r="A419" s="4" t="inlineStr">
        <is>
          <t>Cost</t>
        </is>
      </c>
      <c r="B419" s="5" t="n">
        <v>6005</v>
      </c>
      <c r="C419" s="4" t="inlineStr">
        <is>
          <t>[1],[6],[7],[9],[23]</t>
        </is>
      </c>
      <c r="D419" s="5" t="n">
        <v>5996</v>
      </c>
      <c r="E419" s="4" t="inlineStr">
        <is>
          <t>[2],[10],[11],[12],[22]</t>
        </is>
      </c>
      <c r="F419" s="4" t="inlineStr">
        <is>
          <t xml:space="preserve"> </t>
        </is>
      </c>
    </row>
    <row r="420">
      <c r="A420" s="4" t="inlineStr">
        <is>
          <t>Fair Value</t>
        </is>
      </c>
      <c r="B420" s="6" t="n">
        <v>6055</v>
      </c>
      <c r="C420" s="4" t="inlineStr">
        <is>
          <t>[6],[7],[9],[23]</t>
        </is>
      </c>
      <c r="D420" s="6" t="n">
        <v>5996</v>
      </c>
      <c r="E420" s="4" t="inlineStr">
        <is>
          <t>[10],[11],[12],[22]</t>
        </is>
      </c>
      <c r="F420" s="4" t="inlineStr">
        <is>
          <t xml:space="preserve"> </t>
        </is>
      </c>
    </row>
    <row r="421">
      <c r="A421" s="4" t="inlineStr">
        <is>
          <t>Percentage of Net Assets</t>
        </is>
      </c>
      <c r="B421" s="9" t="n">
        <v>0.008399999999999999</v>
      </c>
      <c r="C421" s="4" t="inlineStr">
        <is>
          <t>[6],[7],[9],[23]</t>
        </is>
      </c>
      <c r="D421" s="9" t="n">
        <v>0.0103</v>
      </c>
      <c r="E421" s="4" t="inlineStr">
        <is>
          <t>[10],[11],[12],[22]</t>
        </is>
      </c>
      <c r="F421" s="9" t="n">
        <v>0.0103</v>
      </c>
      <c r="G421" s="4" t="inlineStr">
        <is>
          <t>[10],[11],[12],[22]</t>
        </is>
      </c>
    </row>
    <row r="422">
      <c r="A422" s="4" t="inlineStr">
        <is>
          <t>Investment, Identifier [Axis]: Atlas Us Finco, Inc. 2</t>
        </is>
      </c>
      <c r="B422" s="4" t="inlineStr">
        <is>
          <t xml:space="preserve"> </t>
        </is>
      </c>
      <c r="D422" s="4" t="inlineStr">
        <is>
          <t xml:space="preserve"> </t>
        </is>
      </c>
      <c r="F422" s="4" t="inlineStr">
        <is>
          <t xml:space="preserve"> </t>
        </is>
      </c>
    </row>
    <row r="423">
      <c r="A423" s="4" t="inlineStr">
        <is>
          <t>Variable interest rate</t>
        </is>
      </c>
      <c r="B423" s="9" t="n">
        <v>0.0725</v>
      </c>
      <c r="C423" s="4" t="inlineStr">
        <is>
          <t>[6],[9],[14],[23]</t>
        </is>
      </c>
      <c r="D423" s="9" t="n">
        <v>0.0725</v>
      </c>
      <c r="E423" s="4" t="inlineStr">
        <is>
          <t>[11],[12],[15],[22]</t>
        </is>
      </c>
      <c r="F423" s="9" t="n">
        <v>0.0725</v>
      </c>
      <c r="G423" s="4" t="inlineStr">
        <is>
          <t>[11],[12],[15],[22]</t>
        </is>
      </c>
    </row>
    <row r="424">
      <c r="A424" s="4" t="inlineStr">
        <is>
          <t>Interest Rate</t>
        </is>
      </c>
      <c r="B424" s="9" t="n">
        <v>0.124</v>
      </c>
      <c r="C424" s="4" t="inlineStr">
        <is>
          <t>[6],[9],[13],[14],[23]</t>
        </is>
      </c>
      <c r="D424" s="9" t="n">
        <v>0.1148</v>
      </c>
      <c r="E424" s="4" t="inlineStr">
        <is>
          <t>[4],[11],[12],[15],[22]</t>
        </is>
      </c>
      <c r="F424" s="9" t="n">
        <v>0.1148</v>
      </c>
      <c r="G424" s="4" t="inlineStr">
        <is>
          <t>[4],[11],[12],[15],[22]</t>
        </is>
      </c>
    </row>
    <row r="425">
      <c r="A425" s="4" t="inlineStr">
        <is>
          <t>Par Amount</t>
        </is>
      </c>
      <c r="B425" s="6" t="n">
        <v>0</v>
      </c>
      <c r="C425" s="4" t="inlineStr">
        <is>
          <t>[6],[9],[14],[23]</t>
        </is>
      </c>
      <c r="D425" s="6" t="n">
        <v>0</v>
      </c>
      <c r="E425" s="4" t="inlineStr">
        <is>
          <t>[11],[12],[15],[22]</t>
        </is>
      </c>
      <c r="F425" s="4" t="inlineStr">
        <is>
          <t xml:space="preserve"> </t>
        </is>
      </c>
    </row>
    <row r="426">
      <c r="A426" s="4" t="inlineStr">
        <is>
          <t>Cost</t>
        </is>
      </c>
      <c r="B426" s="5" t="n">
        <v>-16</v>
      </c>
      <c r="C426" s="4" t="inlineStr">
        <is>
          <t>[1],[6],[9],[14],[23]</t>
        </is>
      </c>
      <c r="D426" s="5" t="n">
        <v>-17</v>
      </c>
      <c r="E426" s="4" t="inlineStr">
        <is>
          <t>[2],[11],[12],[15],[22]</t>
        </is>
      </c>
      <c r="F426" s="4" t="inlineStr">
        <is>
          <t xml:space="preserve"> </t>
        </is>
      </c>
    </row>
    <row r="427">
      <c r="A427" s="4" t="inlineStr">
        <is>
          <t>Fair Value</t>
        </is>
      </c>
      <c r="B427" s="6" t="n">
        <v>-12</v>
      </c>
      <c r="C427" s="4" t="inlineStr">
        <is>
          <t>[6],[9],[14],[23]</t>
        </is>
      </c>
      <c r="D427" s="6" t="n">
        <v>-17</v>
      </c>
      <c r="E427" s="4" t="inlineStr">
        <is>
          <t>[11],[12],[15],[22]</t>
        </is>
      </c>
      <c r="F427" s="4" t="inlineStr">
        <is>
          <t xml:space="preserve"> </t>
        </is>
      </c>
    </row>
    <row r="428">
      <c r="A428" s="4" t="inlineStr">
        <is>
          <t>Percentage of Net Assets</t>
        </is>
      </c>
      <c r="B428" s="10" t="n">
        <v>0</v>
      </c>
      <c r="C428" s="4" t="inlineStr">
        <is>
          <t>[6],[9],[14],[23]</t>
        </is>
      </c>
      <c r="D428" s="10" t="n">
        <v>0</v>
      </c>
      <c r="E428" s="4" t="inlineStr">
        <is>
          <t>[11],[12],[15],[22]</t>
        </is>
      </c>
      <c r="F428" s="10" t="n">
        <v>0</v>
      </c>
      <c r="G428" s="4" t="inlineStr">
        <is>
          <t>[11],[12],[15],[22]</t>
        </is>
      </c>
    </row>
    <row r="429">
      <c r="A429" s="4" t="inlineStr">
        <is>
          <t>Investment, Identifier [Axis]: Avalara, Inc.</t>
        </is>
      </c>
      <c r="B429" s="4" t="inlineStr">
        <is>
          <t xml:space="preserve"> </t>
        </is>
      </c>
      <c r="D429" s="4" t="inlineStr">
        <is>
          <t xml:space="preserve"> </t>
        </is>
      </c>
      <c r="F429" s="4" t="inlineStr">
        <is>
          <t xml:space="preserve"> </t>
        </is>
      </c>
    </row>
    <row r="430">
      <c r="A430" s="4" t="inlineStr">
        <is>
          <t>Unused Fee Rate</t>
        </is>
      </c>
      <c r="B430" s="10" t="n">
        <v>0.5</v>
      </c>
      <c r="D430" s="9" t="n">
        <v>0.005</v>
      </c>
      <c r="F430" s="4" t="inlineStr">
        <is>
          <t xml:space="preserve"> </t>
        </is>
      </c>
    </row>
    <row r="431">
      <c r="A431" s="4" t="inlineStr">
        <is>
          <t>Unfunded Commitment</t>
        </is>
      </c>
      <c r="B431" s="6" t="n">
        <v>1103</v>
      </c>
      <c r="D431" s="6" t="n">
        <v>901</v>
      </c>
      <c r="F431" s="4" t="inlineStr">
        <is>
          <t xml:space="preserve"> </t>
        </is>
      </c>
    </row>
    <row r="432">
      <c r="A432" s="4" t="inlineStr">
        <is>
          <t>Fair Value</t>
        </is>
      </c>
      <c r="B432" s="6" t="n">
        <v>-8</v>
      </c>
      <c r="D432" s="6" t="n">
        <v>-22</v>
      </c>
      <c r="F432" s="4" t="inlineStr">
        <is>
          <t xml:space="preserve"> </t>
        </is>
      </c>
    </row>
    <row r="433">
      <c r="A433" s="4" t="inlineStr">
        <is>
          <t>Investment, Identifier [Axis]: Avalara, Inc. 1</t>
        </is>
      </c>
      <c r="B433" s="4" t="inlineStr">
        <is>
          <t xml:space="preserve"> </t>
        </is>
      </c>
      <c r="D433" s="4" t="inlineStr">
        <is>
          <t xml:space="preserve"> </t>
        </is>
      </c>
      <c r="F433" s="4" t="inlineStr">
        <is>
          <t xml:space="preserve"> </t>
        </is>
      </c>
    </row>
    <row r="434">
      <c r="A434" s="4" t="inlineStr">
        <is>
          <t>Variable interest rate</t>
        </is>
      </c>
      <c r="B434" s="9" t="n">
        <v>0.0725</v>
      </c>
      <c r="C434" s="4" t="inlineStr">
        <is>
          <t>[6],[8],[16]</t>
        </is>
      </c>
      <c r="D434" s="9" t="n">
        <v>0.0725</v>
      </c>
      <c r="E434" s="4" t="inlineStr">
        <is>
          <t>[12],[17]</t>
        </is>
      </c>
      <c r="F434" s="9" t="n">
        <v>0.0725</v>
      </c>
      <c r="G434" s="4" t="inlineStr">
        <is>
          <t>[12],[17]</t>
        </is>
      </c>
    </row>
    <row r="435">
      <c r="A435" s="4" t="inlineStr">
        <is>
          <t>Interest Rate</t>
        </is>
      </c>
      <c r="B435" s="9" t="n">
        <v>0.1249</v>
      </c>
      <c r="C435" s="4" t="inlineStr">
        <is>
          <t>[6],[8],[13],[16]</t>
        </is>
      </c>
      <c r="D435" s="9" t="n">
        <v>0.1183</v>
      </c>
      <c r="E435" s="4" t="inlineStr">
        <is>
          <t>[4],[12],[17]</t>
        </is>
      </c>
      <c r="F435" s="9" t="n">
        <v>0.1183</v>
      </c>
      <c r="G435" s="4" t="inlineStr">
        <is>
          <t>[4],[12],[17]</t>
        </is>
      </c>
    </row>
    <row r="436">
      <c r="A436" s="4" t="inlineStr">
        <is>
          <t>Par Amount</t>
        </is>
      </c>
      <c r="B436" s="6" t="n">
        <v>11033</v>
      </c>
      <c r="C436" s="4" t="inlineStr">
        <is>
          <t>[6],[8],[16]</t>
        </is>
      </c>
      <c r="D436" s="6" t="n">
        <v>9012</v>
      </c>
      <c r="E436" s="4" t="inlineStr">
        <is>
          <t>[12],[17]</t>
        </is>
      </c>
      <c r="F436" s="4" t="inlineStr">
        <is>
          <t xml:space="preserve"> </t>
        </is>
      </c>
    </row>
    <row r="437">
      <c r="A437" s="4" t="inlineStr">
        <is>
          <t>Cost</t>
        </is>
      </c>
      <c r="B437" s="5" t="n">
        <v>10815</v>
      </c>
      <c r="C437" s="4" t="inlineStr">
        <is>
          <t>[1],[6],[8],[16]</t>
        </is>
      </c>
      <c r="D437" s="5" t="n">
        <v>8792</v>
      </c>
      <c r="E437" s="4" t="inlineStr">
        <is>
          <t>[2],[12],[17]</t>
        </is>
      </c>
      <c r="F437" s="4" t="inlineStr">
        <is>
          <t xml:space="preserve"> </t>
        </is>
      </c>
    </row>
    <row r="438">
      <c r="A438" s="4" t="inlineStr">
        <is>
          <t>Fair Value</t>
        </is>
      </c>
      <c r="B438" s="6" t="n">
        <v>10950</v>
      </c>
      <c r="C438" s="4" t="inlineStr">
        <is>
          <t>[6],[8],[16]</t>
        </is>
      </c>
      <c r="D438" s="6" t="n">
        <v>8792</v>
      </c>
      <c r="E438" s="4" t="inlineStr">
        <is>
          <t>[12],[17]</t>
        </is>
      </c>
      <c r="F438" s="4" t="inlineStr">
        <is>
          <t xml:space="preserve"> </t>
        </is>
      </c>
    </row>
    <row r="439">
      <c r="A439" s="4" t="inlineStr">
        <is>
          <t>Percentage of Net Assets</t>
        </is>
      </c>
      <c r="B439" s="9" t="n">
        <v>0.0152</v>
      </c>
      <c r="C439" s="4" t="inlineStr">
        <is>
          <t>[6],[8],[16]</t>
        </is>
      </c>
      <c r="D439" s="9" t="n">
        <v>0.0151</v>
      </c>
      <c r="E439" s="4" t="inlineStr">
        <is>
          <t>[12],[17]</t>
        </is>
      </c>
      <c r="F439" s="9" t="n">
        <v>0.0151</v>
      </c>
      <c r="G439" s="4" t="inlineStr">
        <is>
          <t>[12],[17]</t>
        </is>
      </c>
    </row>
    <row r="440">
      <c r="A440" s="4" t="inlineStr">
        <is>
          <t>Investment, Identifier [Axis]: Avalara, Inc. 2</t>
        </is>
      </c>
      <c r="B440" s="4" t="inlineStr">
        <is>
          <t xml:space="preserve"> </t>
        </is>
      </c>
      <c r="D440" s="4" t="inlineStr">
        <is>
          <t xml:space="preserve"> </t>
        </is>
      </c>
      <c r="F440" s="4" t="inlineStr">
        <is>
          <t xml:space="preserve"> </t>
        </is>
      </c>
    </row>
    <row r="441">
      <c r="A441" s="4" t="inlineStr">
        <is>
          <t>Variable interest rate</t>
        </is>
      </c>
      <c r="B441" s="9" t="n">
        <v>0.0725</v>
      </c>
      <c r="C441" s="4" t="inlineStr">
        <is>
          <t>[6],[14],[16]</t>
        </is>
      </c>
      <c r="D441" s="9" t="n">
        <v>0.0725</v>
      </c>
      <c r="E441" s="4" t="inlineStr">
        <is>
          <t>[12],[15],[17]</t>
        </is>
      </c>
      <c r="F441" s="9" t="n">
        <v>0.0725</v>
      </c>
      <c r="G441" s="4" t="inlineStr">
        <is>
          <t>[12],[15],[17]</t>
        </is>
      </c>
    </row>
    <row r="442">
      <c r="A442" s="4" t="inlineStr">
        <is>
          <t>Interest Rate</t>
        </is>
      </c>
      <c r="B442" s="9" t="n">
        <v>0.1249</v>
      </c>
      <c r="C442" s="4" t="inlineStr">
        <is>
          <t>[6],[13],[14],[16]</t>
        </is>
      </c>
      <c r="D442" s="9" t="n">
        <v>0.1183</v>
      </c>
      <c r="E442" s="4" t="inlineStr">
        <is>
          <t>[4],[12],[15],[17]</t>
        </is>
      </c>
      <c r="F442" s="9" t="n">
        <v>0.1183</v>
      </c>
      <c r="G442" s="4" t="inlineStr">
        <is>
          <t>[4],[12],[15],[17]</t>
        </is>
      </c>
    </row>
    <row r="443">
      <c r="A443" s="4" t="inlineStr">
        <is>
          <t>Par Amount</t>
        </is>
      </c>
      <c r="B443" s="6" t="n">
        <v>0</v>
      </c>
      <c r="C443" s="4" t="inlineStr">
        <is>
          <t>[6],[14],[16]</t>
        </is>
      </c>
      <c r="D443" s="6" t="n">
        <v>0</v>
      </c>
      <c r="E443" s="4" t="inlineStr">
        <is>
          <t>[12],[15],[17]</t>
        </is>
      </c>
      <c r="F443" s="4" t="inlineStr">
        <is>
          <t xml:space="preserve"> </t>
        </is>
      </c>
    </row>
    <row r="444">
      <c r="A444" s="4" t="inlineStr">
        <is>
          <t>Cost</t>
        </is>
      </c>
      <c r="B444" s="5" t="n">
        <v>-21</v>
      </c>
      <c r="C444" s="4" t="inlineStr">
        <is>
          <t>[1],[6],[14],[16]</t>
        </is>
      </c>
      <c r="D444" s="5" t="n">
        <v>-22</v>
      </c>
      <c r="E444" s="4" t="inlineStr">
        <is>
          <t>[2],[12],[15],[17]</t>
        </is>
      </c>
      <c r="F444" s="4" t="inlineStr">
        <is>
          <t xml:space="preserve"> </t>
        </is>
      </c>
    </row>
    <row r="445">
      <c r="A445" s="4" t="inlineStr">
        <is>
          <t>Fair Value</t>
        </is>
      </c>
      <c r="B445" s="6" t="n">
        <v>-8</v>
      </c>
      <c r="C445" s="4" t="inlineStr">
        <is>
          <t>[6],[14],[16]</t>
        </is>
      </c>
      <c r="D445" s="6" t="n">
        <v>-22</v>
      </c>
      <c r="E445" s="4" t="inlineStr">
        <is>
          <t>[12],[15],[17]</t>
        </is>
      </c>
      <c r="F445" s="4" t="inlineStr">
        <is>
          <t xml:space="preserve"> </t>
        </is>
      </c>
    </row>
    <row r="446">
      <c r="A446" s="4" t="inlineStr">
        <is>
          <t>Percentage of Net Assets</t>
        </is>
      </c>
      <c r="B446" s="10" t="n">
        <v>0</v>
      </c>
      <c r="C446" s="4" t="inlineStr">
        <is>
          <t>[6],[14],[16]</t>
        </is>
      </c>
      <c r="D446" s="10" t="n">
        <v>0</v>
      </c>
      <c r="E446" s="4" t="inlineStr">
        <is>
          <t>[12],[15],[17]</t>
        </is>
      </c>
      <c r="F446" s="10" t="n">
        <v>0</v>
      </c>
      <c r="G446" s="4" t="inlineStr">
        <is>
          <t>[12],[15],[17]</t>
        </is>
      </c>
    </row>
    <row r="447">
      <c r="A447" s="4" t="inlineStr">
        <is>
          <t>Investment, Identifier [Axis]: BP Purchaser, LLC</t>
        </is>
      </c>
      <c r="B447" s="4" t="inlineStr">
        <is>
          <t xml:space="preserve"> </t>
        </is>
      </c>
      <c r="D447" s="4" t="inlineStr">
        <is>
          <t xml:space="preserve"> </t>
        </is>
      </c>
      <c r="F447" s="4" t="inlineStr">
        <is>
          <t xml:space="preserve"> </t>
        </is>
      </c>
    </row>
    <row r="448">
      <c r="A448" s="4" t="inlineStr">
        <is>
          <t>Variable interest rate</t>
        </is>
      </c>
      <c r="B448" s="4" t="inlineStr">
        <is>
          <t xml:space="preserve"> </t>
        </is>
      </c>
      <c r="D448" s="9" t="n">
        <v>0.055</v>
      </c>
      <c r="E448" s="4" t="inlineStr">
        <is>
          <t>[10],[12],[17]</t>
        </is>
      </c>
      <c r="F448" s="9" t="n">
        <v>0.055</v>
      </c>
      <c r="G448" s="4" t="inlineStr">
        <is>
          <t>[10],[12],[17]</t>
        </is>
      </c>
    </row>
    <row r="449">
      <c r="A449" s="4" t="inlineStr">
        <is>
          <t>Interest Rate</t>
        </is>
      </c>
      <c r="B449" s="4" t="inlineStr">
        <is>
          <t xml:space="preserve"> </t>
        </is>
      </c>
      <c r="D449" s="9" t="n">
        <v>0.1024</v>
      </c>
      <c r="E449" s="4" t="inlineStr">
        <is>
          <t>[4],[10],[12],[17]</t>
        </is>
      </c>
      <c r="F449" s="9" t="n">
        <v>0.1024</v>
      </c>
      <c r="G449" s="4" t="inlineStr">
        <is>
          <t>[4],[10],[12],[17]</t>
        </is>
      </c>
    </row>
    <row r="450">
      <c r="A450" s="4" t="inlineStr">
        <is>
          <t>Par Amount</t>
        </is>
      </c>
      <c r="B450" s="4" t="inlineStr">
        <is>
          <t xml:space="preserve"> </t>
        </is>
      </c>
      <c r="D450" s="6" t="n">
        <v>27520</v>
      </c>
      <c r="E450" s="4" t="inlineStr">
        <is>
          <t>[10],[12],[17]</t>
        </is>
      </c>
      <c r="F450" s="4" t="inlineStr">
        <is>
          <t xml:space="preserve"> </t>
        </is>
      </c>
    </row>
    <row r="451">
      <c r="A451" s="4" t="inlineStr">
        <is>
          <t>Cost</t>
        </is>
      </c>
      <c r="B451" s="4" t="inlineStr">
        <is>
          <t xml:space="preserve"> </t>
        </is>
      </c>
      <c r="D451" s="5" t="n">
        <v>27037</v>
      </c>
      <c r="E451" s="4" t="inlineStr">
        <is>
          <t>[2],[10],[12],[17]</t>
        </is>
      </c>
      <c r="F451" s="4" t="inlineStr">
        <is>
          <t xml:space="preserve"> </t>
        </is>
      </c>
    </row>
    <row r="452">
      <c r="A452" s="4" t="inlineStr">
        <is>
          <t>Fair Value</t>
        </is>
      </c>
      <c r="B452" s="4" t="inlineStr">
        <is>
          <t xml:space="preserve"> </t>
        </is>
      </c>
      <c r="D452" s="6" t="n">
        <v>25693</v>
      </c>
      <c r="E452" s="4" t="inlineStr">
        <is>
          <t>[10],[12],[17]</t>
        </is>
      </c>
      <c r="F452" s="4" t="inlineStr">
        <is>
          <t xml:space="preserve"> </t>
        </is>
      </c>
    </row>
    <row r="453">
      <c r="A453" s="4" t="inlineStr">
        <is>
          <t>Percentage of Net Assets</t>
        </is>
      </c>
      <c r="B453" s="4" t="inlineStr">
        <is>
          <t xml:space="preserve"> </t>
        </is>
      </c>
      <c r="D453" s="9" t="n">
        <v>0.0441</v>
      </c>
      <c r="E453" s="4" t="inlineStr">
        <is>
          <t>[10],[12],[17]</t>
        </is>
      </c>
      <c r="F453" s="9" t="n">
        <v>0.0441</v>
      </c>
      <c r="G453" s="4" t="inlineStr">
        <is>
          <t>[10],[12],[17]</t>
        </is>
      </c>
    </row>
    <row r="454">
      <c r="A454" s="4" t="inlineStr">
        <is>
          <t>Investment, Identifier [Axis]: BP Purchaser, LLC 1</t>
        </is>
      </c>
      <c r="B454" s="4" t="inlineStr">
        <is>
          <t xml:space="preserve"> </t>
        </is>
      </c>
      <c r="D454" s="4" t="inlineStr">
        <is>
          <t xml:space="preserve"> </t>
        </is>
      </c>
      <c r="F454" s="4" t="inlineStr">
        <is>
          <t xml:space="preserve"> </t>
        </is>
      </c>
    </row>
    <row r="455">
      <c r="A455" s="4" t="inlineStr">
        <is>
          <t>Variable interest rate</t>
        </is>
      </c>
      <c r="B455" s="9" t="n">
        <v>0.055</v>
      </c>
      <c r="C455" s="4" t="inlineStr">
        <is>
          <t>[6],[7],[16]</t>
        </is>
      </c>
      <c r="D455" s="4" t="inlineStr">
        <is>
          <t xml:space="preserve"> </t>
        </is>
      </c>
      <c r="F455" s="4" t="inlineStr">
        <is>
          <t xml:space="preserve"> </t>
        </is>
      </c>
    </row>
    <row r="456">
      <c r="A456" s="4" t="inlineStr">
        <is>
          <t>Interest Rate</t>
        </is>
      </c>
      <c r="B456" s="10" t="n">
        <v>0.11</v>
      </c>
      <c r="C456" s="4" t="inlineStr">
        <is>
          <t>[6],[7],[13],[16]</t>
        </is>
      </c>
      <c r="D456" s="4" t="inlineStr">
        <is>
          <t xml:space="preserve"> </t>
        </is>
      </c>
      <c r="F456" s="4" t="inlineStr">
        <is>
          <t xml:space="preserve"> </t>
        </is>
      </c>
    </row>
    <row r="457">
      <c r="A457" s="4" t="inlineStr">
        <is>
          <t>Par Amount</t>
        </is>
      </c>
      <c r="B457" s="6" t="n">
        <v>27381</v>
      </c>
      <c r="C457" s="4" t="inlineStr">
        <is>
          <t>[6],[7],[16]</t>
        </is>
      </c>
      <c r="D457" s="4" t="inlineStr">
        <is>
          <t xml:space="preserve"> </t>
        </is>
      </c>
      <c r="F457" s="4" t="inlineStr">
        <is>
          <t xml:space="preserve"> </t>
        </is>
      </c>
    </row>
    <row r="458">
      <c r="A458" s="4" t="inlineStr">
        <is>
          <t>Cost</t>
        </is>
      </c>
      <c r="B458" s="5" t="n">
        <v>26931</v>
      </c>
      <c r="C458" s="4" t="inlineStr">
        <is>
          <t>[1],[6],[7],[16]</t>
        </is>
      </c>
      <c r="D458" s="4" t="inlineStr">
        <is>
          <t xml:space="preserve"> </t>
        </is>
      </c>
      <c r="F458" s="4" t="inlineStr">
        <is>
          <t xml:space="preserve"> </t>
        </is>
      </c>
    </row>
    <row r="459">
      <c r="A459" s="4" t="inlineStr">
        <is>
          <t>Fair Value</t>
        </is>
      </c>
      <c r="B459" s="6" t="n">
        <v>26091</v>
      </c>
      <c r="C459" s="4" t="inlineStr">
        <is>
          <t>[6],[7],[16]</t>
        </is>
      </c>
      <c r="D459" s="4" t="inlineStr">
        <is>
          <t xml:space="preserve"> </t>
        </is>
      </c>
      <c r="F459" s="4" t="inlineStr">
        <is>
          <t xml:space="preserve"> </t>
        </is>
      </c>
    </row>
    <row r="460">
      <c r="A460" s="4" t="inlineStr">
        <is>
          <t>Percentage of Net Assets</t>
        </is>
      </c>
      <c r="B460" s="9" t="n">
        <v>0.0362</v>
      </c>
      <c r="C460" s="4" t="inlineStr">
        <is>
          <t>[6],[7],[16]</t>
        </is>
      </c>
      <c r="D460" s="4" t="inlineStr">
        <is>
          <t xml:space="preserve"> </t>
        </is>
      </c>
      <c r="F460" s="4" t="inlineStr">
        <is>
          <t xml:space="preserve"> </t>
        </is>
      </c>
    </row>
    <row r="461">
      <c r="A461" s="4" t="inlineStr">
        <is>
          <t>Investment, Identifier [Axis]: BP Purchaser, LLC 2</t>
        </is>
      </c>
      <c r="B461" s="4" t="inlineStr">
        <is>
          <t xml:space="preserve"> </t>
        </is>
      </c>
      <c r="D461" s="4" t="inlineStr">
        <is>
          <t xml:space="preserve"> </t>
        </is>
      </c>
      <c r="F461" s="4" t="inlineStr">
        <is>
          <t xml:space="preserve"> </t>
        </is>
      </c>
    </row>
    <row r="462">
      <c r="A462" s="4" t="inlineStr">
        <is>
          <t>Par Amount, Shares (in shares) | shares</t>
        </is>
      </c>
      <c r="B462" s="5" t="n">
        <v>1233333</v>
      </c>
      <c r="C462" s="4" t="inlineStr">
        <is>
          <t>[5],[6]</t>
        </is>
      </c>
      <c r="D462" s="5" t="n">
        <v>1233333</v>
      </c>
      <c r="E462" s="4" t="inlineStr">
        <is>
          <t>[12],[21]</t>
        </is>
      </c>
      <c r="F462" s="5" t="n">
        <v>1233333</v>
      </c>
      <c r="G462" s="4" t="inlineStr">
        <is>
          <t>[12],[21]</t>
        </is>
      </c>
    </row>
    <row r="463">
      <c r="A463" s="4" t="inlineStr">
        <is>
          <t>Cost</t>
        </is>
      </c>
      <c r="B463" s="6" t="n">
        <v>1233</v>
      </c>
      <c r="C463" s="4" t="inlineStr">
        <is>
          <t>[1],[5],[6]</t>
        </is>
      </c>
      <c r="D463" s="6" t="n">
        <v>1233</v>
      </c>
      <c r="E463" s="4" t="inlineStr">
        <is>
          <t>[2],[12],[21]</t>
        </is>
      </c>
      <c r="F463" s="4" t="inlineStr">
        <is>
          <t xml:space="preserve"> </t>
        </is>
      </c>
    </row>
    <row r="464">
      <c r="A464" s="4" t="inlineStr">
        <is>
          <t>Fair Value</t>
        </is>
      </c>
      <c r="B464" s="6" t="n">
        <v>1270</v>
      </c>
      <c r="C464" s="4" t="inlineStr">
        <is>
          <t>[5],[6]</t>
        </is>
      </c>
      <c r="D464" s="6" t="n">
        <v>1468</v>
      </c>
      <c r="E464" s="4" t="inlineStr">
        <is>
          <t>[12],[21]</t>
        </is>
      </c>
      <c r="F464" s="4" t="inlineStr">
        <is>
          <t xml:space="preserve"> </t>
        </is>
      </c>
    </row>
    <row r="465">
      <c r="A465" s="4" t="inlineStr">
        <is>
          <t>Percentage of Net Assets</t>
        </is>
      </c>
      <c r="B465" s="9" t="n">
        <v>0.0018</v>
      </c>
      <c r="C465" s="4" t="inlineStr">
        <is>
          <t>[5],[6]</t>
        </is>
      </c>
      <c r="D465" s="9" t="n">
        <v>0.0025</v>
      </c>
      <c r="E465" s="4" t="inlineStr">
        <is>
          <t>[12],[21]</t>
        </is>
      </c>
      <c r="F465" s="9" t="n">
        <v>0.0025</v>
      </c>
      <c r="G465" s="4" t="inlineStr">
        <is>
          <t>[12],[21]</t>
        </is>
      </c>
    </row>
    <row r="466">
      <c r="A466" s="4" t="inlineStr">
        <is>
          <t>Investment, Identifier [Axis]: BPG Holdings IV Corp</t>
        </is>
      </c>
      <c r="B466" s="4" t="inlineStr">
        <is>
          <t xml:space="preserve"> </t>
        </is>
      </c>
      <c r="D466" s="4" t="inlineStr">
        <is>
          <t xml:space="preserve"> </t>
        </is>
      </c>
      <c r="F466" s="4" t="inlineStr">
        <is>
          <t xml:space="preserve"> </t>
        </is>
      </c>
    </row>
    <row r="467">
      <c r="A467" s="4" t="inlineStr">
        <is>
          <t>Variable interest rate</t>
        </is>
      </c>
      <c r="B467" s="4" t="inlineStr">
        <is>
          <t xml:space="preserve"> </t>
        </is>
      </c>
      <c r="D467" s="10" t="n">
        <v>0.06</v>
      </c>
      <c r="E467" s="4" t="inlineStr">
        <is>
          <t>[12],[17],[20]</t>
        </is>
      </c>
      <c r="F467" s="10" t="n">
        <v>0.06</v>
      </c>
      <c r="G467" s="4" t="inlineStr">
        <is>
          <t>[12],[17],[20]</t>
        </is>
      </c>
    </row>
    <row r="468">
      <c r="A468" s="4" t="inlineStr">
        <is>
          <t>Interest Rate</t>
        </is>
      </c>
      <c r="B468" s="4" t="inlineStr">
        <is>
          <t xml:space="preserve"> </t>
        </is>
      </c>
      <c r="D468" s="9" t="n">
        <v>0.1054</v>
      </c>
      <c r="E468" s="4" t="inlineStr">
        <is>
          <t>[4],[12],[17],[20]</t>
        </is>
      </c>
      <c r="F468" s="9" t="n">
        <v>0.1054</v>
      </c>
      <c r="G468" s="4" t="inlineStr">
        <is>
          <t>[4],[12],[17],[20]</t>
        </is>
      </c>
    </row>
    <row r="469">
      <c r="A469" s="4" t="inlineStr">
        <is>
          <t>Par Amount</t>
        </is>
      </c>
      <c r="B469" s="4" t="inlineStr">
        <is>
          <t xml:space="preserve"> </t>
        </is>
      </c>
      <c r="D469" s="6" t="n">
        <v>8556</v>
      </c>
      <c r="E469" s="4" t="inlineStr">
        <is>
          <t>[12],[17],[20]</t>
        </is>
      </c>
      <c r="F469" s="4" t="inlineStr">
        <is>
          <t xml:space="preserve"> </t>
        </is>
      </c>
    </row>
    <row r="470">
      <c r="A470" s="4" t="inlineStr">
        <is>
          <t>Cost</t>
        </is>
      </c>
      <c r="B470" s="4" t="inlineStr">
        <is>
          <t xml:space="preserve"> </t>
        </is>
      </c>
      <c r="D470" s="5" t="n">
        <v>8000</v>
      </c>
      <c r="E470" s="4" t="inlineStr">
        <is>
          <t>[2],[12],[17],[20]</t>
        </is>
      </c>
      <c r="F470" s="4" t="inlineStr">
        <is>
          <t xml:space="preserve"> </t>
        </is>
      </c>
    </row>
    <row r="471">
      <c r="A471" s="4" t="inlineStr">
        <is>
          <t>Fair Value</t>
        </is>
      </c>
      <c r="B471" s="4" t="inlineStr">
        <is>
          <t xml:space="preserve"> </t>
        </is>
      </c>
      <c r="D471" s="6" t="n">
        <v>8000</v>
      </c>
      <c r="E471" s="4" t="inlineStr">
        <is>
          <t>[12],[17],[20]</t>
        </is>
      </c>
      <c r="F471" s="4" t="inlineStr">
        <is>
          <t xml:space="preserve"> </t>
        </is>
      </c>
    </row>
    <row r="472">
      <c r="A472" s="4" t="inlineStr">
        <is>
          <t>Percentage of Net Assets</t>
        </is>
      </c>
      <c r="B472" s="4" t="inlineStr">
        <is>
          <t xml:space="preserve"> </t>
        </is>
      </c>
      <c r="D472" s="9" t="n">
        <v>0.0137</v>
      </c>
      <c r="E472" s="4" t="inlineStr">
        <is>
          <t>[12],[17],[20]</t>
        </is>
      </c>
      <c r="F472" s="9" t="n">
        <v>0.0137</v>
      </c>
      <c r="G472" s="4" t="inlineStr">
        <is>
          <t>[12],[17],[20]</t>
        </is>
      </c>
    </row>
    <row r="473">
      <c r="A473" s="4" t="inlineStr">
        <is>
          <t>Investment, Identifier [Axis]: BPG Holdings IV Corp.</t>
        </is>
      </c>
      <c r="B473" s="4" t="inlineStr">
        <is>
          <t xml:space="preserve"> </t>
        </is>
      </c>
      <c r="D473" s="4" t="inlineStr">
        <is>
          <t xml:space="preserve"> </t>
        </is>
      </c>
      <c r="F473" s="4" t="inlineStr">
        <is>
          <t xml:space="preserve"> </t>
        </is>
      </c>
    </row>
    <row r="474">
      <c r="A474" s="4" t="inlineStr">
        <is>
          <t>Variable interest rate</t>
        </is>
      </c>
      <c r="B474" s="10" t="n">
        <v>0.06</v>
      </c>
      <c r="C474" s="4" t="inlineStr">
        <is>
          <t>[6],[16],[18]</t>
        </is>
      </c>
      <c r="D474" s="4" t="inlineStr">
        <is>
          <t xml:space="preserve"> </t>
        </is>
      </c>
      <c r="F474" s="4" t="inlineStr">
        <is>
          <t xml:space="preserve"> </t>
        </is>
      </c>
    </row>
    <row r="475">
      <c r="A475" s="4" t="inlineStr">
        <is>
          <t>Interest Rate</t>
        </is>
      </c>
      <c r="B475" s="9" t="n">
        <v>0.1124</v>
      </c>
      <c r="C475" s="4" t="inlineStr">
        <is>
          <t>[6],[13],[16],[18]</t>
        </is>
      </c>
      <c r="D475" s="4" t="inlineStr">
        <is>
          <t xml:space="preserve"> </t>
        </is>
      </c>
      <c r="F475" s="4" t="inlineStr">
        <is>
          <t xml:space="preserve"> </t>
        </is>
      </c>
    </row>
    <row r="476">
      <c r="A476" s="4" t="inlineStr">
        <is>
          <t>Par Amount</t>
        </is>
      </c>
      <c r="B476" s="6" t="n">
        <v>8513</v>
      </c>
      <c r="C476" s="4" t="inlineStr">
        <is>
          <t>[6],[16],[18]</t>
        </is>
      </c>
      <c r="D476" s="4" t="inlineStr">
        <is>
          <t xml:space="preserve"> </t>
        </is>
      </c>
      <c r="F476" s="4" t="inlineStr">
        <is>
          <t xml:space="preserve"> </t>
        </is>
      </c>
    </row>
    <row r="477">
      <c r="A477" s="4" t="inlineStr">
        <is>
          <t>Cost</t>
        </is>
      </c>
      <c r="B477" s="5" t="n">
        <v>7989</v>
      </c>
      <c r="C477" s="4" t="inlineStr">
        <is>
          <t>[1],[6],[16],[18]</t>
        </is>
      </c>
      <c r="D477" s="4" t="inlineStr">
        <is>
          <t xml:space="preserve"> </t>
        </is>
      </c>
      <c r="F477" s="4" t="inlineStr">
        <is>
          <t xml:space="preserve"> </t>
        </is>
      </c>
    </row>
    <row r="478">
      <c r="A478" s="4" t="inlineStr">
        <is>
          <t>Fair Value</t>
        </is>
      </c>
      <c r="B478" s="6" t="n">
        <v>8167</v>
      </c>
      <c r="C478" s="4" t="inlineStr">
        <is>
          <t>[6],[16],[18]</t>
        </is>
      </c>
      <c r="D478" s="4" t="inlineStr">
        <is>
          <t xml:space="preserve"> </t>
        </is>
      </c>
      <c r="F478" s="4" t="inlineStr">
        <is>
          <t xml:space="preserve"> </t>
        </is>
      </c>
    </row>
    <row r="479">
      <c r="A479" s="4" t="inlineStr">
        <is>
          <t>Percentage of Net Assets</t>
        </is>
      </c>
      <c r="B479" s="9" t="n">
        <v>0.0113</v>
      </c>
      <c r="C479" s="4" t="inlineStr">
        <is>
          <t>[6],[16],[18]</t>
        </is>
      </c>
      <c r="D479" s="4" t="inlineStr">
        <is>
          <t xml:space="preserve"> </t>
        </is>
      </c>
      <c r="F479" s="4" t="inlineStr">
        <is>
          <t xml:space="preserve"> </t>
        </is>
      </c>
    </row>
    <row r="480">
      <c r="A480" s="4" t="inlineStr">
        <is>
          <t>Investment, Identifier [Axis]: Bottomline Technologies, Inc.</t>
        </is>
      </c>
      <c r="B480" s="4" t="inlineStr">
        <is>
          <t xml:space="preserve"> </t>
        </is>
      </c>
      <c r="D480" s="4" t="inlineStr">
        <is>
          <t xml:space="preserve"> </t>
        </is>
      </c>
      <c r="F480" s="4" t="inlineStr">
        <is>
          <t xml:space="preserve"> </t>
        </is>
      </c>
    </row>
    <row r="481">
      <c r="A481" s="4" t="inlineStr">
        <is>
          <t>Unused Fee Rate</t>
        </is>
      </c>
      <c r="B481" s="10" t="n">
        <v>0.5</v>
      </c>
      <c r="D481" s="9" t="n">
        <v>0.005</v>
      </c>
      <c r="F481" s="4" t="inlineStr">
        <is>
          <t xml:space="preserve"> </t>
        </is>
      </c>
    </row>
    <row r="482">
      <c r="A482" s="4" t="inlineStr">
        <is>
          <t>Unfunded Commitment</t>
        </is>
      </c>
      <c r="B482" s="6" t="n">
        <v>1333</v>
      </c>
      <c r="D482" s="6" t="n">
        <v>1333</v>
      </c>
      <c r="F482" s="4" t="inlineStr">
        <is>
          <t xml:space="preserve"> </t>
        </is>
      </c>
    </row>
    <row r="483">
      <c r="A483" s="4" t="inlineStr">
        <is>
          <t>Fair Value</t>
        </is>
      </c>
      <c r="B483" s="6" t="n">
        <v>-24</v>
      </c>
      <c r="D483" s="6" t="n">
        <v>-51</v>
      </c>
      <c r="F483" s="4" t="inlineStr">
        <is>
          <t xml:space="preserve"> </t>
        </is>
      </c>
    </row>
    <row r="484">
      <c r="A484" s="4" t="inlineStr">
        <is>
          <t>Investment, Identifier [Axis]: Bottomline Technologies, Inc. 1</t>
        </is>
      </c>
      <c r="B484" s="4" t="inlineStr">
        <is>
          <t xml:space="preserve"> </t>
        </is>
      </c>
      <c r="D484" s="4" t="inlineStr">
        <is>
          <t xml:space="preserve"> </t>
        </is>
      </c>
      <c r="F484" s="4" t="inlineStr">
        <is>
          <t xml:space="preserve"> </t>
        </is>
      </c>
    </row>
    <row r="485">
      <c r="A485" s="4" t="inlineStr">
        <is>
          <t>Variable interest rate</t>
        </is>
      </c>
      <c r="B485" s="9" t="n">
        <v>0.0525</v>
      </c>
      <c r="C485" s="4" t="inlineStr">
        <is>
          <t>[6],[9],[18]</t>
        </is>
      </c>
      <c r="D485" s="9" t="n">
        <v>0.055</v>
      </c>
      <c r="E485" s="4" t="inlineStr">
        <is>
          <t>[12],[17],[20]</t>
        </is>
      </c>
      <c r="F485" s="9" t="n">
        <v>0.055</v>
      </c>
      <c r="G485" s="4" t="inlineStr">
        <is>
          <t>[12],[17],[20]</t>
        </is>
      </c>
    </row>
    <row r="486">
      <c r="A486" s="4" t="inlineStr">
        <is>
          <t>Interest Rate</t>
        </is>
      </c>
      <c r="B486" s="9" t="n">
        <v>0.1033</v>
      </c>
      <c r="C486" s="4" t="inlineStr">
        <is>
          <t>[6],[9],[13],[18]</t>
        </is>
      </c>
      <c r="D486" s="9" t="n">
        <v>0.0983</v>
      </c>
      <c r="E486" s="4" t="inlineStr">
        <is>
          <t>[4],[12],[17],[20]</t>
        </is>
      </c>
      <c r="F486" s="9" t="n">
        <v>0.0983</v>
      </c>
      <c r="G486" s="4" t="inlineStr">
        <is>
          <t>[4],[12],[17],[20]</t>
        </is>
      </c>
    </row>
    <row r="487">
      <c r="A487" s="4" t="inlineStr">
        <is>
          <t>Par Amount</t>
        </is>
      </c>
      <c r="B487" s="6" t="n">
        <v>15880</v>
      </c>
      <c r="C487" s="4" t="inlineStr">
        <is>
          <t>[6],[9],[18]</t>
        </is>
      </c>
      <c r="D487" s="6" t="n">
        <v>15960</v>
      </c>
      <c r="E487" s="4" t="inlineStr">
        <is>
          <t>[12],[17],[20]</t>
        </is>
      </c>
      <c r="F487" s="4" t="inlineStr">
        <is>
          <t xml:space="preserve"> </t>
        </is>
      </c>
    </row>
    <row r="488">
      <c r="A488" s="4" t="inlineStr">
        <is>
          <t>Cost</t>
        </is>
      </c>
      <c r="B488" s="5" t="n">
        <v>15602</v>
      </c>
      <c r="C488" s="4" t="inlineStr">
        <is>
          <t>[1],[6],[9],[18]</t>
        </is>
      </c>
      <c r="D488" s="5" t="n">
        <v>15663</v>
      </c>
      <c r="E488" s="4" t="inlineStr">
        <is>
          <t>[2],[12],[17],[20]</t>
        </is>
      </c>
      <c r="F488" s="4" t="inlineStr">
        <is>
          <t xml:space="preserve"> </t>
        </is>
      </c>
    </row>
    <row r="489">
      <c r="A489" s="4" t="inlineStr">
        <is>
          <t>Fair Value</t>
        </is>
      </c>
      <c r="B489" s="6" t="n">
        <v>15589</v>
      </c>
      <c r="C489" s="4" t="inlineStr">
        <is>
          <t>[6],[9],[18]</t>
        </is>
      </c>
      <c r="D489" s="6" t="n">
        <v>15352</v>
      </c>
      <c r="E489" s="4" t="inlineStr">
        <is>
          <t>[12],[17],[20]</t>
        </is>
      </c>
      <c r="F489" s="4" t="inlineStr">
        <is>
          <t xml:space="preserve"> </t>
        </is>
      </c>
    </row>
    <row r="490">
      <c r="A490" s="4" t="inlineStr">
        <is>
          <t>Percentage of Net Assets</t>
        </is>
      </c>
      <c r="B490" s="9" t="n">
        <v>0.0216</v>
      </c>
      <c r="C490" s="4" t="inlineStr">
        <is>
          <t>[6],[9],[18]</t>
        </is>
      </c>
      <c r="D490" s="9" t="n">
        <v>0.0264</v>
      </c>
      <c r="E490" s="4" t="inlineStr">
        <is>
          <t>[12],[17],[20]</t>
        </is>
      </c>
      <c r="F490" s="9" t="n">
        <v>0.0264</v>
      </c>
      <c r="G490" s="4" t="inlineStr">
        <is>
          <t>[12],[17],[20]</t>
        </is>
      </c>
    </row>
    <row r="491">
      <c r="A491" s="4" t="inlineStr">
        <is>
          <t>Investment, Identifier [Axis]: Bottomline Technologies, Inc. 2</t>
        </is>
      </c>
      <c r="B491" s="4" t="inlineStr">
        <is>
          <t xml:space="preserve"> </t>
        </is>
      </c>
      <c r="D491" s="4" t="inlineStr">
        <is>
          <t xml:space="preserve"> </t>
        </is>
      </c>
      <c r="F491" s="4" t="inlineStr">
        <is>
          <t xml:space="preserve"> </t>
        </is>
      </c>
    </row>
    <row r="492">
      <c r="A492" s="4" t="inlineStr">
        <is>
          <t>Variable interest rate</t>
        </is>
      </c>
      <c r="B492" s="9" t="n">
        <v>0.0525</v>
      </c>
      <c r="C492" s="4" t="inlineStr">
        <is>
          <t>[6],[9],[14]</t>
        </is>
      </c>
      <c r="D492" s="9" t="n">
        <v>0.055</v>
      </c>
      <c r="E492" s="4" t="inlineStr">
        <is>
          <t>[12],[15],[17]</t>
        </is>
      </c>
      <c r="F492" s="9" t="n">
        <v>0.055</v>
      </c>
      <c r="G492" s="4" t="inlineStr">
        <is>
          <t>[12],[15],[17]</t>
        </is>
      </c>
    </row>
    <row r="493">
      <c r="A493" s="4" t="inlineStr">
        <is>
          <t>Interest Rate</t>
        </is>
      </c>
      <c r="B493" s="9" t="n">
        <v>0.1033</v>
      </c>
      <c r="C493" s="4" t="inlineStr">
        <is>
          <t>[6],[9],[13],[14]</t>
        </is>
      </c>
      <c r="D493" s="9" t="n">
        <v>0.0983</v>
      </c>
      <c r="E493" s="4" t="inlineStr">
        <is>
          <t>[4],[12],[15],[17]</t>
        </is>
      </c>
      <c r="F493" s="9" t="n">
        <v>0.0983</v>
      </c>
      <c r="G493" s="4" t="inlineStr">
        <is>
          <t>[4],[12],[15],[17]</t>
        </is>
      </c>
    </row>
    <row r="494">
      <c r="A494" s="4" t="inlineStr">
        <is>
          <t>Par Amount</t>
        </is>
      </c>
      <c r="B494" s="6" t="n">
        <v>0</v>
      </c>
      <c r="C494" s="4" t="inlineStr">
        <is>
          <t>[6],[9],[14]</t>
        </is>
      </c>
      <c r="D494" s="6" t="n">
        <v>0</v>
      </c>
      <c r="E494" s="4" t="inlineStr">
        <is>
          <t>[12],[15],[17]</t>
        </is>
      </c>
      <c r="F494" s="4" t="inlineStr">
        <is>
          <t xml:space="preserve"> </t>
        </is>
      </c>
    </row>
    <row r="495">
      <c r="A495" s="4" t="inlineStr">
        <is>
          <t>Cost</t>
        </is>
      </c>
      <c r="B495" s="5" t="n">
        <v>-22</v>
      </c>
      <c r="C495" s="4" t="inlineStr">
        <is>
          <t>[1],[6],[9],[14]</t>
        </is>
      </c>
      <c r="D495" s="5" t="n">
        <v>-24</v>
      </c>
      <c r="E495" s="4" t="inlineStr">
        <is>
          <t>[2],[12],[15],[17]</t>
        </is>
      </c>
      <c r="F495" s="4" t="inlineStr">
        <is>
          <t xml:space="preserve"> </t>
        </is>
      </c>
    </row>
    <row r="496">
      <c r="A496" s="4" t="inlineStr">
        <is>
          <t>Fair Value</t>
        </is>
      </c>
      <c r="B496" s="6" t="n">
        <v>-24</v>
      </c>
      <c r="C496" s="4" t="inlineStr">
        <is>
          <t>[6],[9],[14]</t>
        </is>
      </c>
      <c r="D496" s="6" t="n">
        <v>-51</v>
      </c>
      <c r="E496" s="4" t="inlineStr">
        <is>
          <t>[12],[15],[17]</t>
        </is>
      </c>
      <c r="F496" s="4" t="inlineStr">
        <is>
          <t xml:space="preserve"> </t>
        </is>
      </c>
    </row>
    <row r="497">
      <c r="A497" s="4" t="inlineStr">
        <is>
          <t>Percentage of Net Assets</t>
        </is>
      </c>
      <c r="B497" s="10" t="n">
        <v>0</v>
      </c>
      <c r="C497" s="4" t="inlineStr">
        <is>
          <t>[6],[9],[14]</t>
        </is>
      </c>
      <c r="D497" s="4" t="inlineStr">
        <is>
          <t>(0.01%)</t>
        </is>
      </c>
      <c r="E497" s="4" t="inlineStr">
        <is>
          <t>[12],[15],[17]</t>
        </is>
      </c>
      <c r="F497" s="4" t="inlineStr">
        <is>
          <t>(0.01%)</t>
        </is>
      </c>
      <c r="G497" s="4" t="inlineStr">
        <is>
          <t>[12],[15],[17]</t>
        </is>
      </c>
    </row>
    <row r="498">
      <c r="A498" s="4" t="inlineStr">
        <is>
          <t>Investment, Identifier [Axis]: Bridgepointe Technologies, LLC</t>
        </is>
      </c>
      <c r="B498" s="4" t="inlineStr">
        <is>
          <t xml:space="preserve"> </t>
        </is>
      </c>
      <c r="D498" s="4" t="inlineStr">
        <is>
          <t xml:space="preserve"> </t>
        </is>
      </c>
      <c r="F498" s="4" t="inlineStr">
        <is>
          <t xml:space="preserve"> </t>
        </is>
      </c>
    </row>
    <row r="499">
      <c r="A499" s="4" t="inlineStr">
        <is>
          <t>Unused Fee Rate</t>
        </is>
      </c>
      <c r="B499" s="10" t="n">
        <v>0.5</v>
      </c>
      <c r="D499" s="9" t="n">
        <v>0.005</v>
      </c>
      <c r="F499" s="4" t="inlineStr">
        <is>
          <t xml:space="preserve"> </t>
        </is>
      </c>
    </row>
    <row r="500">
      <c r="A500" s="4" t="inlineStr">
        <is>
          <t>Unfunded Commitment</t>
        </is>
      </c>
      <c r="B500" s="6" t="n">
        <v>1395</v>
      </c>
      <c r="D500" s="6" t="n">
        <v>2056</v>
      </c>
      <c r="F500" s="4" t="inlineStr">
        <is>
          <t xml:space="preserve"> </t>
        </is>
      </c>
    </row>
    <row r="501">
      <c r="A501" s="4" t="inlineStr">
        <is>
          <t>Fair Value</t>
        </is>
      </c>
      <c r="B501" s="6" t="n">
        <v>-50</v>
      </c>
      <c r="D501" s="6" t="n">
        <v>-82</v>
      </c>
      <c r="F501" s="4" t="inlineStr">
        <is>
          <t xml:space="preserve"> </t>
        </is>
      </c>
    </row>
    <row r="502">
      <c r="A502" s="4" t="inlineStr">
        <is>
          <t>Investment, Identifier [Axis]: Bridgepointe Technologies, LLC 1</t>
        </is>
      </c>
      <c r="B502" s="4" t="inlineStr">
        <is>
          <t xml:space="preserve"> </t>
        </is>
      </c>
      <c r="D502" s="4" t="inlineStr">
        <is>
          <t xml:space="preserve"> </t>
        </is>
      </c>
      <c r="F502" s="4" t="inlineStr">
        <is>
          <t xml:space="preserve"> </t>
        </is>
      </c>
    </row>
    <row r="503">
      <c r="A503" s="4" t="inlineStr">
        <is>
          <t>Variable interest rate</t>
        </is>
      </c>
      <c r="B503" s="9" t="n">
        <v>0.065</v>
      </c>
      <c r="C503" s="4" t="inlineStr">
        <is>
          <t>[6],[9]</t>
        </is>
      </c>
      <c r="D503" s="9" t="n">
        <v>0.065</v>
      </c>
      <c r="E503" s="4" t="inlineStr">
        <is>
          <t>[11],[12],[17]</t>
        </is>
      </c>
      <c r="F503" s="9" t="n">
        <v>0.065</v>
      </c>
      <c r="G503" s="4" t="inlineStr">
        <is>
          <t>[11],[12],[17]</t>
        </is>
      </c>
    </row>
    <row r="504">
      <c r="A504" s="4" t="inlineStr">
        <is>
          <t>Interest Rate</t>
        </is>
      </c>
      <c r="B504" s="9" t="n">
        <v>0.1189</v>
      </c>
      <c r="C504" s="4" t="inlineStr">
        <is>
          <t>[6],[9],[13]</t>
        </is>
      </c>
      <c r="D504" s="9" t="n">
        <v>0.1123</v>
      </c>
      <c r="E504" s="4" t="inlineStr">
        <is>
          <t>[4],[11],[12],[17]</t>
        </is>
      </c>
      <c r="F504" s="9" t="n">
        <v>0.1123</v>
      </c>
      <c r="G504" s="4" t="inlineStr">
        <is>
          <t>[4],[11],[12],[17]</t>
        </is>
      </c>
    </row>
    <row r="505">
      <c r="A505" s="4" t="inlineStr">
        <is>
          <t>Par Amount</t>
        </is>
      </c>
      <c r="B505" s="6" t="n">
        <v>3069</v>
      </c>
      <c r="C505" s="4" t="inlineStr">
        <is>
          <t>[6],[9]</t>
        </is>
      </c>
      <c r="D505" s="6" t="n">
        <v>3084</v>
      </c>
      <c r="E505" s="4" t="inlineStr">
        <is>
          <t>[11],[12],[17]</t>
        </is>
      </c>
      <c r="F505" s="4" t="inlineStr">
        <is>
          <t xml:space="preserve"> </t>
        </is>
      </c>
    </row>
    <row r="506">
      <c r="A506" s="4" t="inlineStr">
        <is>
          <t>Cost</t>
        </is>
      </c>
      <c r="B506" s="5" t="n">
        <v>2956</v>
      </c>
      <c r="C506" s="4" t="inlineStr">
        <is>
          <t>[1],[6],[9]</t>
        </is>
      </c>
      <c r="D506" s="5" t="n">
        <v>2961</v>
      </c>
      <c r="E506" s="4" t="inlineStr">
        <is>
          <t>[2],[11],[12],[17]</t>
        </is>
      </c>
      <c r="F506" s="4" t="inlineStr">
        <is>
          <t xml:space="preserve"> </t>
        </is>
      </c>
    </row>
    <row r="507">
      <c r="A507" s="4" t="inlineStr">
        <is>
          <t>Fair Value</t>
        </is>
      </c>
      <c r="B507" s="6" t="n">
        <v>2959</v>
      </c>
      <c r="C507" s="4" t="inlineStr">
        <is>
          <t>[6],[9]</t>
        </is>
      </c>
      <c r="D507" s="6" t="n">
        <v>2961</v>
      </c>
      <c r="E507" s="4" t="inlineStr">
        <is>
          <t>[11],[12],[17]</t>
        </is>
      </c>
      <c r="F507" s="4" t="inlineStr">
        <is>
          <t xml:space="preserve"> </t>
        </is>
      </c>
    </row>
    <row r="508">
      <c r="A508" s="4" t="inlineStr">
        <is>
          <t>Percentage of Net Assets</t>
        </is>
      </c>
      <c r="B508" s="9" t="n">
        <v>0.0041</v>
      </c>
      <c r="C508" s="4" t="inlineStr">
        <is>
          <t>[6],[9]</t>
        </is>
      </c>
      <c r="D508" s="9" t="n">
        <v>0.0051</v>
      </c>
      <c r="E508" s="4" t="inlineStr">
        <is>
          <t>[11],[12],[17]</t>
        </is>
      </c>
      <c r="F508" s="9" t="n">
        <v>0.0051</v>
      </c>
      <c r="G508" s="4" t="inlineStr">
        <is>
          <t>[11],[12],[17]</t>
        </is>
      </c>
    </row>
    <row r="509">
      <c r="A509" s="4" t="inlineStr">
        <is>
          <t>Investment, Identifier [Axis]: Bridgepointe Technologies, LLC 2</t>
        </is>
      </c>
      <c r="B509" s="4" t="inlineStr">
        <is>
          <t xml:space="preserve"> </t>
        </is>
      </c>
      <c r="D509" s="4" t="inlineStr">
        <is>
          <t xml:space="preserve"> </t>
        </is>
      </c>
      <c r="F509" s="4" t="inlineStr">
        <is>
          <t xml:space="preserve"> </t>
        </is>
      </c>
    </row>
    <row r="510">
      <c r="A510" s="4" t="inlineStr">
        <is>
          <t>Variable interest rate</t>
        </is>
      </c>
      <c r="B510" s="9" t="n">
        <v>0.065</v>
      </c>
      <c r="C510" s="4" t="inlineStr">
        <is>
          <t>[6],[9],[14]</t>
        </is>
      </c>
      <c r="D510" s="9" t="n">
        <v>0.065</v>
      </c>
      <c r="E510" s="4" t="inlineStr">
        <is>
          <t>[11],[12],[15]</t>
        </is>
      </c>
      <c r="F510" s="9" t="n">
        <v>0.065</v>
      </c>
      <c r="G510" s="4" t="inlineStr">
        <is>
          <t>[11],[12],[15]</t>
        </is>
      </c>
    </row>
    <row r="511">
      <c r="A511" s="4" t="inlineStr">
        <is>
          <t>Interest Rate</t>
        </is>
      </c>
      <c r="B511" s="9" t="n">
        <v>0.1189</v>
      </c>
      <c r="C511" s="4" t="inlineStr">
        <is>
          <t>[6],[9],[13],[14]</t>
        </is>
      </c>
      <c r="D511" s="9" t="n">
        <v>0.1123</v>
      </c>
      <c r="E511" s="4" t="inlineStr">
        <is>
          <t>[4],[11],[12],[15]</t>
        </is>
      </c>
      <c r="F511" s="9" t="n">
        <v>0.1123</v>
      </c>
      <c r="G511" s="4" t="inlineStr">
        <is>
          <t>[4],[11],[12],[15]</t>
        </is>
      </c>
    </row>
    <row r="512">
      <c r="A512" s="4" t="inlineStr">
        <is>
          <t>Par Amount</t>
        </is>
      </c>
      <c r="B512" s="6" t="n">
        <v>661</v>
      </c>
      <c r="C512" s="4" t="inlineStr">
        <is>
          <t>[6],[9],[14]</t>
        </is>
      </c>
      <c r="D512" s="6" t="n">
        <v>0</v>
      </c>
      <c r="E512" s="4" t="inlineStr">
        <is>
          <t>[11],[12],[15]</t>
        </is>
      </c>
      <c r="F512" s="4" t="inlineStr">
        <is>
          <t xml:space="preserve"> </t>
        </is>
      </c>
    </row>
    <row r="513">
      <c r="A513" s="4" t="inlineStr">
        <is>
          <t>Cost</t>
        </is>
      </c>
      <c r="B513" s="5" t="n">
        <v>581</v>
      </c>
      <c r="C513" s="4" t="inlineStr">
        <is>
          <t>[1],[6],[9],[14]</t>
        </is>
      </c>
      <c r="D513" s="5" t="n">
        <v>-82</v>
      </c>
      <c r="E513" s="4" t="inlineStr">
        <is>
          <t>[2],[11],[12],[15]</t>
        </is>
      </c>
      <c r="F513" s="4" t="inlineStr">
        <is>
          <t xml:space="preserve"> </t>
        </is>
      </c>
    </row>
    <row r="514">
      <c r="A514" s="4" t="inlineStr">
        <is>
          <t>Fair Value</t>
        </is>
      </c>
      <c r="B514" s="6" t="n">
        <v>587</v>
      </c>
      <c r="C514" s="4" t="inlineStr">
        <is>
          <t>[6],[9],[14]</t>
        </is>
      </c>
      <c r="D514" s="6" t="n">
        <v>-82</v>
      </c>
      <c r="E514" s="4" t="inlineStr">
        <is>
          <t>[11],[12],[15]</t>
        </is>
      </c>
      <c r="F514" s="4" t="inlineStr">
        <is>
          <t xml:space="preserve"> </t>
        </is>
      </c>
    </row>
    <row r="515">
      <c r="A515" s="4" t="inlineStr">
        <is>
          <t>Percentage of Net Assets</t>
        </is>
      </c>
      <c r="B515" s="9" t="n">
        <v>0.0008</v>
      </c>
      <c r="C515" s="4" t="inlineStr">
        <is>
          <t>[6],[9],[14]</t>
        </is>
      </c>
      <c r="D515" s="4" t="inlineStr">
        <is>
          <t>(0.01%)</t>
        </is>
      </c>
      <c r="E515" s="4" t="inlineStr">
        <is>
          <t>[11],[12],[15]</t>
        </is>
      </c>
      <c r="F515" s="4" t="inlineStr">
        <is>
          <t>(0.01%)</t>
        </is>
      </c>
      <c r="G515" s="4" t="inlineStr">
        <is>
          <t>[11],[12],[15]</t>
        </is>
      </c>
    </row>
    <row r="516">
      <c r="A516" s="4" t="inlineStr">
        <is>
          <t>Investment, Identifier [Axis]: Caerus US 1, Inc. 1</t>
        </is>
      </c>
      <c r="B516" s="4" t="inlineStr">
        <is>
          <t xml:space="preserve"> </t>
        </is>
      </c>
      <c r="D516" s="4" t="inlineStr">
        <is>
          <t xml:space="preserve"> </t>
        </is>
      </c>
      <c r="F516" s="4" t="inlineStr">
        <is>
          <t xml:space="preserve"> </t>
        </is>
      </c>
    </row>
    <row r="517">
      <c r="A517" s="4" t="inlineStr">
        <is>
          <t>Variable interest rate</t>
        </is>
      </c>
      <c r="B517" s="9" t="n">
        <v>0.0575</v>
      </c>
      <c r="C517" s="4" t="inlineStr">
        <is>
          <t>[6],[8],[16],[23]</t>
        </is>
      </c>
      <c r="D517" s="9" t="n">
        <v>0.0575</v>
      </c>
      <c r="E517" s="4" t="inlineStr">
        <is>
          <t>[12],[17]</t>
        </is>
      </c>
      <c r="F517" s="9" t="n">
        <v>0.0575</v>
      </c>
      <c r="G517" s="4" t="inlineStr">
        <is>
          <t>[12],[17]</t>
        </is>
      </c>
    </row>
    <row r="518">
      <c r="A518" s="4" t="inlineStr">
        <is>
          <t>Interest Rate</t>
        </is>
      </c>
      <c r="B518" s="9" t="n">
        <v>0.1099</v>
      </c>
      <c r="C518" s="4" t="inlineStr">
        <is>
          <t>[6],[8],[13],[16],[23]</t>
        </is>
      </c>
      <c r="D518" s="9" t="n">
        <v>0.0983</v>
      </c>
      <c r="E518" s="4" t="inlineStr">
        <is>
          <t>[4],[12],[17]</t>
        </is>
      </c>
      <c r="F518" s="9" t="n">
        <v>0.0983</v>
      </c>
      <c r="G518" s="4" t="inlineStr">
        <is>
          <t>[4],[12],[17]</t>
        </is>
      </c>
    </row>
    <row r="519">
      <c r="A519" s="4" t="inlineStr">
        <is>
          <t>Par Amount</t>
        </is>
      </c>
      <c r="B519" s="6" t="n">
        <v>8093</v>
      </c>
      <c r="C519" s="4" t="inlineStr">
        <is>
          <t>[6],[8],[16],[23]</t>
        </is>
      </c>
      <c r="D519" s="6" t="n">
        <v>8113</v>
      </c>
      <c r="E519" s="4" t="inlineStr">
        <is>
          <t>[12],[17]</t>
        </is>
      </c>
      <c r="F519" s="4" t="inlineStr">
        <is>
          <t xml:space="preserve"> </t>
        </is>
      </c>
    </row>
    <row r="520">
      <c r="A520" s="4" t="inlineStr">
        <is>
          <t>Cost</t>
        </is>
      </c>
      <c r="B520" s="5" t="n">
        <v>7945</v>
      </c>
      <c r="C520" s="4" t="inlineStr">
        <is>
          <t>[1],[6],[8],[16],[23]</t>
        </is>
      </c>
      <c r="D520" s="5" t="n">
        <v>7954</v>
      </c>
      <c r="E520" s="4" t="inlineStr">
        <is>
          <t>[2],[12],[17]</t>
        </is>
      </c>
      <c r="F520" s="4" t="inlineStr">
        <is>
          <t xml:space="preserve"> </t>
        </is>
      </c>
    </row>
    <row r="521">
      <c r="A521" s="4" t="inlineStr">
        <is>
          <t>Fair Value</t>
        </is>
      </c>
      <c r="B521" s="6" t="n">
        <v>8027</v>
      </c>
      <c r="C521" s="4" t="inlineStr">
        <is>
          <t>[6],[8],[16],[23]</t>
        </is>
      </c>
      <c r="D521" s="6" t="n">
        <v>7954</v>
      </c>
      <c r="E521" s="4" t="inlineStr">
        <is>
          <t>[12],[17]</t>
        </is>
      </c>
      <c r="F521" s="4" t="inlineStr">
        <is>
          <t xml:space="preserve"> </t>
        </is>
      </c>
    </row>
    <row r="522">
      <c r="A522" s="4" t="inlineStr">
        <is>
          <t>Percentage of Net Assets</t>
        </is>
      </c>
      <c r="B522" s="9" t="n">
        <v>0.0111</v>
      </c>
      <c r="C522" s="4" t="inlineStr">
        <is>
          <t>[6],[8],[16],[23]</t>
        </is>
      </c>
      <c r="D522" s="9" t="n">
        <v>0.0137</v>
      </c>
      <c r="E522" s="4" t="inlineStr">
        <is>
          <t>[12],[17]</t>
        </is>
      </c>
      <c r="F522" s="9" t="n">
        <v>0.0137</v>
      </c>
      <c r="G522" s="4" t="inlineStr">
        <is>
          <t>[12],[17]</t>
        </is>
      </c>
    </row>
    <row r="523">
      <c r="A523" s="4" t="inlineStr">
        <is>
          <t>Unused Fee Rate</t>
        </is>
      </c>
      <c r="B523" s="10" t="n">
        <v>1</v>
      </c>
      <c r="D523" s="10" t="n">
        <v>0</v>
      </c>
      <c r="F523" s="4" t="inlineStr">
        <is>
          <t xml:space="preserve"> </t>
        </is>
      </c>
    </row>
    <row r="524">
      <c r="A524" s="4" t="inlineStr">
        <is>
          <t>Unfunded Commitment</t>
        </is>
      </c>
      <c r="B524" s="6" t="n">
        <v>1173</v>
      </c>
      <c r="D524" s="6" t="n">
        <v>1173</v>
      </c>
      <c r="F524" s="4" t="inlineStr">
        <is>
          <t xml:space="preserve"> </t>
        </is>
      </c>
    </row>
    <row r="525">
      <c r="A525" s="4" t="inlineStr">
        <is>
          <t>Fair Value</t>
        </is>
      </c>
      <c r="B525" s="6" t="n">
        <v>-10</v>
      </c>
      <c r="D525" s="6" t="n">
        <v>-11</v>
      </c>
      <c r="F525" s="4" t="inlineStr">
        <is>
          <t xml:space="preserve"> </t>
        </is>
      </c>
    </row>
    <row r="526">
      <c r="A526" s="4" t="inlineStr">
        <is>
          <t>Investment, Identifier [Axis]: Caerus US 1, Inc. 2</t>
        </is>
      </c>
      <c r="B526" s="4" t="inlineStr">
        <is>
          <t xml:space="preserve"> </t>
        </is>
      </c>
      <c r="D526" s="4" t="inlineStr">
        <is>
          <t xml:space="preserve"> </t>
        </is>
      </c>
      <c r="F526" s="4" t="inlineStr">
        <is>
          <t xml:space="preserve"> </t>
        </is>
      </c>
    </row>
    <row r="527">
      <c r="A527" s="4" t="inlineStr">
        <is>
          <t>Variable interest rate</t>
        </is>
      </c>
      <c r="B527" s="9" t="n">
        <v>0.0575</v>
      </c>
      <c r="C527" s="4" t="inlineStr">
        <is>
          <t>[6],[14],[16],[23]</t>
        </is>
      </c>
      <c r="D527" s="9" t="n">
        <v>0.0575</v>
      </c>
      <c r="E527" s="4" t="inlineStr">
        <is>
          <t>[12],[15],[17]</t>
        </is>
      </c>
      <c r="F527" s="9" t="n">
        <v>0.0575</v>
      </c>
      <c r="G527" s="4" t="inlineStr">
        <is>
          <t>[12],[15],[17]</t>
        </is>
      </c>
    </row>
    <row r="528">
      <c r="A528" s="4" t="inlineStr">
        <is>
          <t>Interest Rate</t>
        </is>
      </c>
      <c r="B528" s="9" t="n">
        <v>0.1099</v>
      </c>
      <c r="C528" s="4" t="inlineStr">
        <is>
          <t>[6],[13],[14],[16],[23]</t>
        </is>
      </c>
      <c r="D528" s="9" t="n">
        <v>0.0983</v>
      </c>
      <c r="E528" s="4" t="inlineStr">
        <is>
          <t>[4],[12],[15],[17]</t>
        </is>
      </c>
      <c r="F528" s="9" t="n">
        <v>0.0983</v>
      </c>
      <c r="G528" s="4" t="inlineStr">
        <is>
          <t>[4],[12],[15],[17]</t>
        </is>
      </c>
    </row>
    <row r="529">
      <c r="A529" s="4" t="inlineStr">
        <is>
          <t>Par Amount</t>
        </is>
      </c>
      <c r="B529" s="6" t="n">
        <v>0</v>
      </c>
      <c r="C529" s="4" t="inlineStr">
        <is>
          <t>[6],[14],[16],[23]</t>
        </is>
      </c>
      <c r="D529" s="6" t="n">
        <v>0</v>
      </c>
      <c r="E529" s="4" t="inlineStr">
        <is>
          <t>[12],[15],[17]</t>
        </is>
      </c>
      <c r="F529" s="4" t="inlineStr">
        <is>
          <t xml:space="preserve"> </t>
        </is>
      </c>
    </row>
    <row r="530">
      <c r="A530" s="4" t="inlineStr">
        <is>
          <t>Cost</t>
        </is>
      </c>
      <c r="B530" s="5" t="n">
        <v>-10</v>
      </c>
      <c r="C530" s="4" t="inlineStr">
        <is>
          <t>[1],[6],[14],[16],[23]</t>
        </is>
      </c>
      <c r="D530" s="5" t="n">
        <v>-12</v>
      </c>
      <c r="E530" s="4" t="inlineStr">
        <is>
          <t>[2],[12],[15],[17]</t>
        </is>
      </c>
      <c r="F530" s="4" t="inlineStr">
        <is>
          <t xml:space="preserve"> </t>
        </is>
      </c>
    </row>
    <row r="531">
      <c r="A531" s="4" t="inlineStr">
        <is>
          <t>Fair Value</t>
        </is>
      </c>
      <c r="B531" s="6" t="n">
        <v>-9</v>
      </c>
      <c r="C531" s="4" t="inlineStr">
        <is>
          <t>[6],[14],[16],[23]</t>
        </is>
      </c>
      <c r="D531" s="6" t="n">
        <v>-12</v>
      </c>
      <c r="E531" s="4" t="inlineStr">
        <is>
          <t>[12],[15],[17]</t>
        </is>
      </c>
      <c r="F531" s="4" t="inlineStr">
        <is>
          <t xml:space="preserve"> </t>
        </is>
      </c>
    </row>
    <row r="532">
      <c r="A532" s="4" t="inlineStr">
        <is>
          <t>Percentage of Net Assets</t>
        </is>
      </c>
      <c r="B532" s="10" t="n">
        <v>0</v>
      </c>
      <c r="C532" s="4" t="inlineStr">
        <is>
          <t>[6],[14],[16],[23]</t>
        </is>
      </c>
      <c r="D532" s="10" t="n">
        <v>0</v>
      </c>
      <c r="E532" s="4" t="inlineStr">
        <is>
          <t>[12],[15],[17]</t>
        </is>
      </c>
      <c r="F532" s="10" t="n">
        <v>0</v>
      </c>
      <c r="G532" s="4" t="inlineStr">
        <is>
          <t>[12],[15],[17]</t>
        </is>
      </c>
    </row>
    <row r="533">
      <c r="A533" s="4" t="inlineStr">
        <is>
          <t>Unused Fee Rate</t>
        </is>
      </c>
      <c r="B533" s="10" t="n">
        <v>0.5</v>
      </c>
      <c r="D533" s="9" t="n">
        <v>0.005</v>
      </c>
      <c r="F533" s="4" t="inlineStr">
        <is>
          <t xml:space="preserve"> </t>
        </is>
      </c>
    </row>
    <row r="534">
      <c r="A534" s="4" t="inlineStr">
        <is>
          <t>Unfunded Commitment</t>
        </is>
      </c>
      <c r="B534" s="6" t="n">
        <v>342</v>
      </c>
      <c r="D534" s="6" t="n">
        <v>641</v>
      </c>
      <c r="F534" s="4" t="inlineStr">
        <is>
          <t xml:space="preserve"> </t>
        </is>
      </c>
    </row>
    <row r="535">
      <c r="A535" s="4" t="inlineStr">
        <is>
          <t>Fair Value</t>
        </is>
      </c>
      <c r="B535" s="6" t="n">
        <v>-3</v>
      </c>
      <c r="D535" s="6" t="n">
        <v>-12</v>
      </c>
      <c r="F535" s="4" t="inlineStr">
        <is>
          <t xml:space="preserve"> </t>
        </is>
      </c>
    </row>
    <row r="536">
      <c r="A536" s="4" t="inlineStr">
        <is>
          <t>Investment, Identifier [Axis]: Caerus US 1, Inc. 3</t>
        </is>
      </c>
      <c r="B536" s="4" t="inlineStr">
        <is>
          <t xml:space="preserve"> </t>
        </is>
      </c>
      <c r="D536" s="4" t="inlineStr">
        <is>
          <t xml:space="preserve"> </t>
        </is>
      </c>
      <c r="F536" s="4" t="inlineStr">
        <is>
          <t xml:space="preserve"> </t>
        </is>
      </c>
    </row>
    <row r="537">
      <c r="A537" s="4" t="inlineStr">
        <is>
          <t>Variable interest rate</t>
        </is>
      </c>
      <c r="B537" s="9" t="n">
        <v>0.0575</v>
      </c>
      <c r="C537" s="4" t="inlineStr">
        <is>
          <t>[6],[14],[16],[23]</t>
        </is>
      </c>
      <c r="D537" s="9" t="n">
        <v>0.0575</v>
      </c>
      <c r="E537" s="4" t="inlineStr">
        <is>
          <t>[12],[15],[17]</t>
        </is>
      </c>
      <c r="F537" s="9" t="n">
        <v>0.0575</v>
      </c>
      <c r="G537" s="4" t="inlineStr">
        <is>
          <t>[12],[15],[17]</t>
        </is>
      </c>
    </row>
    <row r="538">
      <c r="A538" s="4" t="inlineStr">
        <is>
          <t>Interest Rate</t>
        </is>
      </c>
      <c r="B538" s="9" t="n">
        <v>0.1099</v>
      </c>
      <c r="C538" s="4" t="inlineStr">
        <is>
          <t>[6],[13],[14],[16],[23]</t>
        </is>
      </c>
      <c r="D538" s="9" t="n">
        <v>0.0983</v>
      </c>
      <c r="E538" s="4" t="inlineStr">
        <is>
          <t>[4],[12],[15],[17]</t>
        </is>
      </c>
      <c r="F538" s="9" t="n">
        <v>0.0983</v>
      </c>
      <c r="G538" s="4" t="inlineStr">
        <is>
          <t>[4],[12],[15],[17]</t>
        </is>
      </c>
    </row>
    <row r="539">
      <c r="A539" s="4" t="inlineStr">
        <is>
          <t>Par Amount</t>
        </is>
      </c>
      <c r="B539" s="6" t="n">
        <v>512</v>
      </c>
      <c r="C539" s="4" t="inlineStr">
        <is>
          <t>[6],[14],[16],[23]</t>
        </is>
      </c>
      <c r="D539" s="6" t="n">
        <v>214</v>
      </c>
      <c r="E539" s="4" t="inlineStr">
        <is>
          <t>[12],[15],[17]</t>
        </is>
      </c>
      <c r="F539" s="4" t="inlineStr">
        <is>
          <t xml:space="preserve"> </t>
        </is>
      </c>
    </row>
    <row r="540">
      <c r="A540" s="4" t="inlineStr">
        <is>
          <t>Cost</t>
        </is>
      </c>
      <c r="B540" s="5" t="n">
        <v>497</v>
      </c>
      <c r="C540" s="4" t="inlineStr">
        <is>
          <t>[1],[6],[14],[16],[23]</t>
        </is>
      </c>
      <c r="D540" s="5" t="n">
        <v>197</v>
      </c>
      <c r="E540" s="4" t="inlineStr">
        <is>
          <t>[2],[12],[15],[17]</t>
        </is>
      </c>
      <c r="F540" s="4" t="inlineStr">
        <is>
          <t xml:space="preserve"> </t>
        </is>
      </c>
    </row>
    <row r="541">
      <c r="A541" s="4" t="inlineStr">
        <is>
          <t>Fair Value</t>
        </is>
      </c>
      <c r="B541" s="6" t="n">
        <v>505</v>
      </c>
      <c r="C541" s="4" t="inlineStr">
        <is>
          <t>[6],[14],[16],[23]</t>
        </is>
      </c>
      <c r="D541" s="6" t="n">
        <v>197</v>
      </c>
      <c r="E541" s="4" t="inlineStr">
        <is>
          <t>[12],[15],[17]</t>
        </is>
      </c>
      <c r="F541" s="4" t="inlineStr">
        <is>
          <t xml:space="preserve"> </t>
        </is>
      </c>
    </row>
    <row r="542">
      <c r="A542" s="4" t="inlineStr">
        <is>
          <t>Percentage of Net Assets</t>
        </is>
      </c>
      <c r="B542" s="9" t="n">
        <v>0.0007</v>
      </c>
      <c r="C542" s="4" t="inlineStr">
        <is>
          <t>[6],[14],[16],[23]</t>
        </is>
      </c>
      <c r="D542" s="9" t="n">
        <v>0.0003</v>
      </c>
      <c r="E542" s="4" t="inlineStr">
        <is>
          <t>[12],[15],[17]</t>
        </is>
      </c>
      <c r="F542" s="9" t="n">
        <v>0.0003</v>
      </c>
      <c r="G542" s="4" t="inlineStr">
        <is>
          <t>[12],[15],[17]</t>
        </is>
      </c>
    </row>
    <row r="543">
      <c r="A543" s="4" t="inlineStr">
        <is>
          <t>Investment, Identifier [Axis]: Catalis Intermediate, Inc. 1</t>
        </is>
      </c>
      <c r="B543" s="4" t="inlineStr">
        <is>
          <t xml:space="preserve"> </t>
        </is>
      </c>
      <c r="D543" s="4" t="inlineStr">
        <is>
          <t xml:space="preserve"> </t>
        </is>
      </c>
      <c r="F543" s="4" t="inlineStr">
        <is>
          <t xml:space="preserve"> </t>
        </is>
      </c>
    </row>
    <row r="544">
      <c r="A544" s="4" t="inlineStr">
        <is>
          <t>Variable interest rate</t>
        </is>
      </c>
      <c r="B544" s="9" t="n">
        <v>0.055</v>
      </c>
      <c r="C544" s="4" t="inlineStr">
        <is>
          <t>[6],[7],[16]</t>
        </is>
      </c>
      <c r="D544" s="4" t="inlineStr">
        <is>
          <t xml:space="preserve"> </t>
        </is>
      </c>
      <c r="F544" s="4" t="inlineStr">
        <is>
          <t xml:space="preserve"> </t>
        </is>
      </c>
    </row>
    <row r="545">
      <c r="A545" s="4" t="inlineStr">
        <is>
          <t>Interest Rate</t>
        </is>
      </c>
      <c r="B545" s="9" t="n">
        <v>0.1089</v>
      </c>
      <c r="C545" s="4" t="inlineStr">
        <is>
          <t>[6],[7],[13],[16]</t>
        </is>
      </c>
      <c r="D545" s="4" t="inlineStr">
        <is>
          <t xml:space="preserve"> </t>
        </is>
      </c>
      <c r="F545" s="4" t="inlineStr">
        <is>
          <t xml:space="preserve"> </t>
        </is>
      </c>
    </row>
    <row r="546">
      <c r="A546" s="4" t="inlineStr">
        <is>
          <t>Par Amount</t>
        </is>
      </c>
      <c r="B546" s="6" t="n">
        <v>23759</v>
      </c>
      <c r="C546" s="4" t="inlineStr">
        <is>
          <t>[6],[7],[16]</t>
        </is>
      </c>
      <c r="D546" s="4" t="inlineStr">
        <is>
          <t xml:space="preserve"> </t>
        </is>
      </c>
      <c r="F546" s="4" t="inlineStr">
        <is>
          <t xml:space="preserve"> </t>
        </is>
      </c>
    </row>
    <row r="547">
      <c r="A547" s="4" t="inlineStr">
        <is>
          <t>Cost</t>
        </is>
      </c>
      <c r="B547" s="5" t="n">
        <v>23304</v>
      </c>
      <c r="C547" s="4" t="inlineStr">
        <is>
          <t>[1],[6],[7],[16]</t>
        </is>
      </c>
      <c r="D547" s="4" t="inlineStr">
        <is>
          <t xml:space="preserve"> </t>
        </is>
      </c>
      <c r="F547" s="4" t="inlineStr">
        <is>
          <t xml:space="preserve"> </t>
        </is>
      </c>
    </row>
    <row r="548">
      <c r="A548" s="4" t="inlineStr">
        <is>
          <t>Fair Value</t>
        </is>
      </c>
      <c r="B548" s="6" t="n">
        <v>20912</v>
      </c>
      <c r="C548" s="4" t="inlineStr">
        <is>
          <t>[6],[7],[16]</t>
        </is>
      </c>
      <c r="D548" s="4" t="inlineStr">
        <is>
          <t xml:space="preserve"> </t>
        </is>
      </c>
      <c r="F548" s="4" t="inlineStr">
        <is>
          <t xml:space="preserve"> </t>
        </is>
      </c>
    </row>
    <row r="549">
      <c r="A549" s="4" t="inlineStr">
        <is>
          <t>Percentage of Net Assets</t>
        </is>
      </c>
      <c r="B549" s="9" t="n">
        <v>0.029</v>
      </c>
      <c r="C549" s="4" t="inlineStr">
        <is>
          <t>[6],[7],[16]</t>
        </is>
      </c>
      <c r="D549" s="4" t="inlineStr">
        <is>
          <t xml:space="preserve"> </t>
        </is>
      </c>
      <c r="F549" s="4" t="inlineStr">
        <is>
          <t xml:space="preserve"> </t>
        </is>
      </c>
    </row>
    <row r="550">
      <c r="A550" s="4" t="inlineStr">
        <is>
          <t>Unused Fee Rate</t>
        </is>
      </c>
      <c r="B550" s="10" t="n">
        <v>1</v>
      </c>
      <c r="D550" s="4" t="inlineStr">
        <is>
          <t xml:space="preserve"> </t>
        </is>
      </c>
      <c r="F550" s="4" t="inlineStr">
        <is>
          <t xml:space="preserve"> </t>
        </is>
      </c>
    </row>
    <row r="551">
      <c r="A551" s="4" t="inlineStr">
        <is>
          <t>Unfunded Commitment</t>
        </is>
      </c>
      <c r="B551" s="6" t="n">
        <v>2514</v>
      </c>
      <c r="D551" s="4" t="inlineStr">
        <is>
          <t xml:space="preserve"> </t>
        </is>
      </c>
      <c r="F551" s="4" t="inlineStr">
        <is>
          <t xml:space="preserve"> </t>
        </is>
      </c>
    </row>
    <row r="552">
      <c r="A552" s="4" t="inlineStr">
        <is>
          <t>Fair Value</t>
        </is>
      </c>
      <c r="B552" s="6" t="n">
        <v>-301</v>
      </c>
      <c r="D552" s="4" t="inlineStr">
        <is>
          <t xml:space="preserve"> </t>
        </is>
      </c>
      <c r="F552" s="4" t="inlineStr">
        <is>
          <t xml:space="preserve"> </t>
        </is>
      </c>
    </row>
    <row r="553">
      <c r="A553" s="4" t="inlineStr">
        <is>
          <t>Investment, Identifier [Axis]: Catalis Intermediate, Inc. 2</t>
        </is>
      </c>
      <c r="B553" s="4" t="inlineStr">
        <is>
          <t xml:space="preserve"> </t>
        </is>
      </c>
      <c r="D553" s="4" t="inlineStr">
        <is>
          <t xml:space="preserve"> </t>
        </is>
      </c>
      <c r="F553" s="4" t="inlineStr">
        <is>
          <t xml:space="preserve"> </t>
        </is>
      </c>
    </row>
    <row r="554">
      <c r="A554" s="4" t="inlineStr">
        <is>
          <t>Variable interest rate</t>
        </is>
      </c>
      <c r="B554" s="9" t="n">
        <v>0.055</v>
      </c>
      <c r="C554" s="4" t="inlineStr">
        <is>
          <t>[6],[14],[16]</t>
        </is>
      </c>
      <c r="D554" s="4" t="inlineStr">
        <is>
          <t xml:space="preserve"> </t>
        </is>
      </c>
      <c r="F554" s="4" t="inlineStr">
        <is>
          <t xml:space="preserve"> </t>
        </is>
      </c>
    </row>
    <row r="555">
      <c r="A555" s="4" t="inlineStr">
        <is>
          <t>Interest Rate</t>
        </is>
      </c>
      <c r="B555" s="9" t="n">
        <v>0.1089</v>
      </c>
      <c r="C555" s="4" t="inlineStr">
        <is>
          <t>[6],[13],[14],[16]</t>
        </is>
      </c>
      <c r="D555" s="4" t="inlineStr">
        <is>
          <t xml:space="preserve"> </t>
        </is>
      </c>
      <c r="F555" s="4" t="inlineStr">
        <is>
          <t xml:space="preserve"> </t>
        </is>
      </c>
    </row>
    <row r="556">
      <c r="A556" s="4" t="inlineStr">
        <is>
          <t>Par Amount</t>
        </is>
      </c>
      <c r="B556" s="6" t="n">
        <v>5346</v>
      </c>
      <c r="C556" s="4" t="inlineStr">
        <is>
          <t>[6],[14],[16]</t>
        </is>
      </c>
      <c r="D556" s="4" t="inlineStr">
        <is>
          <t xml:space="preserve"> </t>
        </is>
      </c>
      <c r="F556" s="4" t="inlineStr">
        <is>
          <t xml:space="preserve"> </t>
        </is>
      </c>
    </row>
    <row r="557">
      <c r="A557" s="4" t="inlineStr">
        <is>
          <t>Cost</t>
        </is>
      </c>
      <c r="B557" s="5" t="n">
        <v>5224</v>
      </c>
      <c r="C557" s="4" t="inlineStr">
        <is>
          <t>[1],[6],[14],[16]</t>
        </is>
      </c>
      <c r="D557" s="4" t="inlineStr">
        <is>
          <t xml:space="preserve"> </t>
        </is>
      </c>
      <c r="F557" s="4" t="inlineStr">
        <is>
          <t xml:space="preserve"> </t>
        </is>
      </c>
    </row>
    <row r="558">
      <c r="A558" s="4" t="inlineStr">
        <is>
          <t>Fair Value</t>
        </is>
      </c>
      <c r="B558" s="6" t="n">
        <v>4404</v>
      </c>
      <c r="C558" s="4" t="inlineStr">
        <is>
          <t>[6],[14],[16]</t>
        </is>
      </c>
      <c r="D558" s="4" t="inlineStr">
        <is>
          <t xml:space="preserve"> </t>
        </is>
      </c>
      <c r="F558" s="4" t="inlineStr">
        <is>
          <t xml:space="preserve"> </t>
        </is>
      </c>
    </row>
    <row r="559">
      <c r="A559" s="4" t="inlineStr">
        <is>
          <t>Percentage of Net Assets</t>
        </is>
      </c>
      <c r="B559" s="9" t="n">
        <v>0.0061</v>
      </c>
      <c r="C559" s="4" t="inlineStr">
        <is>
          <t>[6],[14],[16]</t>
        </is>
      </c>
      <c r="D559" s="4" t="inlineStr">
        <is>
          <t xml:space="preserve"> </t>
        </is>
      </c>
      <c r="F559" s="4" t="inlineStr">
        <is>
          <t xml:space="preserve"> </t>
        </is>
      </c>
    </row>
    <row r="560">
      <c r="A560" s="4" t="inlineStr">
        <is>
          <t>Unused Fee Rate</t>
        </is>
      </c>
      <c r="B560" s="10" t="n">
        <v>0.5</v>
      </c>
      <c r="D560" s="4" t="inlineStr">
        <is>
          <t xml:space="preserve"> </t>
        </is>
      </c>
      <c r="F560" s="4" t="inlineStr">
        <is>
          <t xml:space="preserve"> </t>
        </is>
      </c>
    </row>
    <row r="561">
      <c r="A561" s="4" t="inlineStr">
        <is>
          <t>Unfunded Commitment</t>
        </is>
      </c>
      <c r="B561" s="6" t="n">
        <v>286</v>
      </c>
      <c r="D561" s="4" t="inlineStr">
        <is>
          <t xml:space="preserve"> </t>
        </is>
      </c>
      <c r="F561" s="4" t="inlineStr">
        <is>
          <t xml:space="preserve"> </t>
        </is>
      </c>
    </row>
    <row r="562">
      <c r="A562" s="4" t="inlineStr">
        <is>
          <t>Fair Value</t>
        </is>
      </c>
      <c r="B562" s="6" t="n">
        <v>-34</v>
      </c>
      <c r="D562" s="4" t="inlineStr">
        <is>
          <t xml:space="preserve"> </t>
        </is>
      </c>
      <c r="F562" s="4" t="inlineStr">
        <is>
          <t xml:space="preserve"> </t>
        </is>
      </c>
    </row>
    <row r="563">
      <c r="A563" s="4" t="inlineStr">
        <is>
          <t>Investment, Identifier [Axis]: Catalis Intermediate, Inc. 3</t>
        </is>
      </c>
      <c r="B563" s="4" t="inlineStr">
        <is>
          <t xml:space="preserve"> </t>
        </is>
      </c>
      <c r="D563" s="4" t="inlineStr">
        <is>
          <t xml:space="preserve"> </t>
        </is>
      </c>
      <c r="F563" s="4" t="inlineStr">
        <is>
          <t xml:space="preserve"> </t>
        </is>
      </c>
    </row>
    <row r="564">
      <c r="A564" s="4" t="inlineStr">
        <is>
          <t>Variable interest rate</t>
        </is>
      </c>
      <c r="B564" s="9" t="n">
        <v>0.055</v>
      </c>
      <c r="C564" s="4" t="inlineStr">
        <is>
          <t>[6],[14],[16]</t>
        </is>
      </c>
      <c r="D564" s="4" t="inlineStr">
        <is>
          <t xml:space="preserve"> </t>
        </is>
      </c>
      <c r="F564" s="4" t="inlineStr">
        <is>
          <t xml:space="preserve"> </t>
        </is>
      </c>
    </row>
    <row r="565">
      <c r="A565" s="4" t="inlineStr">
        <is>
          <t>Interest Rate</t>
        </is>
      </c>
      <c r="B565" s="9" t="n">
        <v>0.1089</v>
      </c>
      <c r="C565" s="4" t="inlineStr">
        <is>
          <t>[6],[13],[14],[16]</t>
        </is>
      </c>
      <c r="D565" s="4" t="inlineStr">
        <is>
          <t xml:space="preserve"> </t>
        </is>
      </c>
      <c r="F565" s="4" t="inlineStr">
        <is>
          <t xml:space="preserve"> </t>
        </is>
      </c>
    </row>
    <row r="566">
      <c r="A566" s="4" t="inlineStr">
        <is>
          <t>Par Amount</t>
        </is>
      </c>
      <c r="B566" s="6" t="n">
        <v>2577</v>
      </c>
      <c r="C566" s="4" t="inlineStr">
        <is>
          <t>[6],[14],[16]</t>
        </is>
      </c>
      <c r="D566" s="4" t="inlineStr">
        <is>
          <t xml:space="preserve"> </t>
        </is>
      </c>
      <c r="F566" s="4" t="inlineStr">
        <is>
          <t xml:space="preserve"> </t>
        </is>
      </c>
    </row>
    <row r="567">
      <c r="A567" s="4" t="inlineStr">
        <is>
          <t>Cost</t>
        </is>
      </c>
      <c r="B567" s="5" t="n">
        <v>2525</v>
      </c>
      <c r="C567" s="4" t="inlineStr">
        <is>
          <t>[1],[6],[14],[16]</t>
        </is>
      </c>
      <c r="D567" s="4" t="inlineStr">
        <is>
          <t xml:space="preserve"> </t>
        </is>
      </c>
      <c r="F567" s="4" t="inlineStr">
        <is>
          <t xml:space="preserve"> </t>
        </is>
      </c>
    </row>
    <row r="568">
      <c r="A568" s="4" t="inlineStr">
        <is>
          <t>Fair Value</t>
        </is>
      </c>
      <c r="B568" s="6" t="n">
        <v>2234</v>
      </c>
      <c r="C568" s="4" t="inlineStr">
        <is>
          <t>[6],[14],[16]</t>
        </is>
      </c>
      <c r="D568" s="4" t="inlineStr">
        <is>
          <t xml:space="preserve"> </t>
        </is>
      </c>
      <c r="F568" s="4" t="inlineStr">
        <is>
          <t xml:space="preserve"> </t>
        </is>
      </c>
    </row>
    <row r="569">
      <c r="A569" s="4" t="inlineStr">
        <is>
          <t>Percentage of Net Assets</t>
        </is>
      </c>
      <c r="B569" s="9" t="n">
        <v>0.0031</v>
      </c>
      <c r="C569" s="4" t="inlineStr">
        <is>
          <t>[6],[14],[16]</t>
        </is>
      </c>
      <c r="D569" s="4" t="inlineStr">
        <is>
          <t xml:space="preserve"> </t>
        </is>
      </c>
      <c r="F569" s="4" t="inlineStr">
        <is>
          <t xml:space="preserve"> </t>
        </is>
      </c>
    </row>
    <row r="570">
      <c r="A570" s="4" t="inlineStr">
        <is>
          <t>Investment, Identifier [Axis]: Cerity Partners, LLC</t>
        </is>
      </c>
      <c r="B570" s="4" t="inlineStr">
        <is>
          <t xml:space="preserve"> </t>
        </is>
      </c>
      <c r="D570" s="4" t="inlineStr">
        <is>
          <t xml:space="preserve"> </t>
        </is>
      </c>
      <c r="F570" s="4" t="inlineStr">
        <is>
          <t xml:space="preserve"> </t>
        </is>
      </c>
    </row>
    <row r="571">
      <c r="A571" s="4" t="inlineStr">
        <is>
          <t>Unused Fee Rate</t>
        </is>
      </c>
      <c r="B571" s="10" t="n">
        <v>1</v>
      </c>
      <c r="D571" s="10" t="n">
        <v>0.01</v>
      </c>
      <c r="F571" s="4" t="inlineStr">
        <is>
          <t xml:space="preserve"> </t>
        </is>
      </c>
    </row>
    <row r="572">
      <c r="A572" s="4" t="inlineStr">
        <is>
          <t>Unfunded Commitment</t>
        </is>
      </c>
      <c r="B572" s="6" t="n">
        <v>1123</v>
      </c>
      <c r="D572" s="6" t="n">
        <v>2583</v>
      </c>
      <c r="F572" s="4" t="inlineStr">
        <is>
          <t xml:space="preserve"> </t>
        </is>
      </c>
    </row>
    <row r="573">
      <c r="A573" s="4" t="inlineStr">
        <is>
          <t>Fair Value</t>
        </is>
      </c>
      <c r="B573" s="6" t="n">
        <v>-10</v>
      </c>
      <c r="D573" s="6" t="n">
        <v>-77</v>
      </c>
      <c r="F573" s="4" t="inlineStr">
        <is>
          <t xml:space="preserve"> </t>
        </is>
      </c>
    </row>
    <row r="574">
      <c r="A574" s="4" t="inlineStr">
        <is>
          <t>Investment, Identifier [Axis]: Cerity Partners, LLC 1</t>
        </is>
      </c>
      <c r="B574" s="4" t="inlineStr">
        <is>
          <t xml:space="preserve"> </t>
        </is>
      </c>
      <c r="D574" s="4" t="inlineStr">
        <is>
          <t xml:space="preserve"> </t>
        </is>
      </c>
      <c r="F574" s="4" t="inlineStr">
        <is>
          <t xml:space="preserve"> </t>
        </is>
      </c>
    </row>
    <row r="575">
      <c r="A575" s="4" t="inlineStr">
        <is>
          <t>Variable interest rate</t>
        </is>
      </c>
      <c r="B575" s="9" t="n">
        <v>0.0675</v>
      </c>
      <c r="C575" s="4" t="inlineStr">
        <is>
          <t>[6],[16],[18]</t>
        </is>
      </c>
      <c r="D575" s="9" t="n">
        <v>0.0675</v>
      </c>
      <c r="E575" s="4" t="inlineStr">
        <is>
          <t>[12],[17],[20]</t>
        </is>
      </c>
      <c r="F575" s="9" t="n">
        <v>0.0675</v>
      </c>
      <c r="G575" s="4" t="inlineStr">
        <is>
          <t>[12],[17],[20]</t>
        </is>
      </c>
    </row>
    <row r="576">
      <c r="A576" s="4" t="inlineStr">
        <is>
          <t>Interest Rate</t>
        </is>
      </c>
      <c r="B576" s="9" t="n">
        <v>0.1185</v>
      </c>
      <c r="C576" s="4" t="inlineStr">
        <is>
          <t>[6],[13],[16],[18]</t>
        </is>
      </c>
      <c r="D576" s="9" t="n">
        <v>0.1132</v>
      </c>
      <c r="E576" s="4" t="inlineStr">
        <is>
          <t>[4],[12],[17],[20]</t>
        </is>
      </c>
      <c r="F576" s="9" t="n">
        <v>0.1132</v>
      </c>
      <c r="G576" s="4" t="inlineStr">
        <is>
          <t>[4],[12],[17],[20]</t>
        </is>
      </c>
    </row>
    <row r="577">
      <c r="A577" s="4" t="inlineStr">
        <is>
          <t>Par Amount</t>
        </is>
      </c>
      <c r="B577" s="6" t="n">
        <v>923</v>
      </c>
      <c r="C577" s="4" t="inlineStr">
        <is>
          <t>[6],[16],[18]</t>
        </is>
      </c>
      <c r="D577" s="6" t="n">
        <v>1753</v>
      </c>
      <c r="E577" s="4" t="inlineStr">
        <is>
          <t>[12],[17],[20]</t>
        </is>
      </c>
      <c r="F577" s="4" t="inlineStr">
        <is>
          <t xml:space="preserve"> </t>
        </is>
      </c>
    </row>
    <row r="578">
      <c r="A578" s="4" t="inlineStr">
        <is>
          <t>Cost</t>
        </is>
      </c>
      <c r="B578" s="5" t="n">
        <v>897</v>
      </c>
      <c r="C578" s="4" t="inlineStr">
        <is>
          <t>[1],[6],[16],[18]</t>
        </is>
      </c>
      <c r="D578" s="5" t="n">
        <v>1700</v>
      </c>
      <c r="E578" s="4" t="inlineStr">
        <is>
          <t>[2],[12],[17],[20]</t>
        </is>
      </c>
      <c r="F578" s="4" t="inlineStr">
        <is>
          <t xml:space="preserve"> </t>
        </is>
      </c>
    </row>
    <row r="579">
      <c r="A579" s="4" t="inlineStr">
        <is>
          <t>Fair Value</t>
        </is>
      </c>
      <c r="B579" s="6" t="n">
        <v>915</v>
      </c>
      <c r="C579" s="4" t="inlineStr">
        <is>
          <t>[6],[16],[18]</t>
        </is>
      </c>
      <c r="D579" s="6" t="n">
        <v>1700</v>
      </c>
      <c r="E579" s="4" t="inlineStr">
        <is>
          <t>[12],[17],[20]</t>
        </is>
      </c>
      <c r="F579" s="4" t="inlineStr">
        <is>
          <t xml:space="preserve"> </t>
        </is>
      </c>
    </row>
    <row r="580">
      <c r="A580" s="4" t="inlineStr">
        <is>
          <t>Percentage of Net Assets</t>
        </is>
      </c>
      <c r="B580" s="9" t="n">
        <v>0.0013</v>
      </c>
      <c r="C580" s="4" t="inlineStr">
        <is>
          <t>[6],[16],[18]</t>
        </is>
      </c>
      <c r="D580" s="9" t="n">
        <v>0.0029</v>
      </c>
      <c r="E580" s="4" t="inlineStr">
        <is>
          <t>[12],[17],[20]</t>
        </is>
      </c>
      <c r="F580" s="9" t="n">
        <v>0.0029</v>
      </c>
      <c r="G580" s="4" t="inlineStr">
        <is>
          <t>[12],[17],[20]</t>
        </is>
      </c>
    </row>
    <row r="581">
      <c r="A581" s="4" t="inlineStr">
        <is>
          <t>Investment, Identifier [Axis]: Cerity Partners, LLC 2</t>
        </is>
      </c>
      <c r="B581" s="4" t="inlineStr">
        <is>
          <t xml:space="preserve"> </t>
        </is>
      </c>
      <c r="D581" s="4" t="inlineStr">
        <is>
          <t xml:space="preserve"> </t>
        </is>
      </c>
      <c r="F581" s="4" t="inlineStr">
        <is>
          <t xml:space="preserve"> </t>
        </is>
      </c>
    </row>
    <row r="582">
      <c r="A582" s="4" t="inlineStr">
        <is>
          <t>Variable interest rate</t>
        </is>
      </c>
      <c r="B582" s="9" t="n">
        <v>0.0675</v>
      </c>
      <c r="C582" s="4" t="inlineStr">
        <is>
          <t>[6],[14],[16]</t>
        </is>
      </c>
      <c r="D582" s="9" t="n">
        <v>0.0675</v>
      </c>
      <c r="E582" s="4" t="inlineStr">
        <is>
          <t>[12],[15],[17]</t>
        </is>
      </c>
      <c r="F582" s="9" t="n">
        <v>0.0675</v>
      </c>
      <c r="G582" s="4" t="inlineStr">
        <is>
          <t>[12],[15],[17]</t>
        </is>
      </c>
    </row>
    <row r="583">
      <c r="A583" s="4" t="inlineStr">
        <is>
          <t>Interest Rate</t>
        </is>
      </c>
      <c r="B583" s="9" t="n">
        <v>0.1185</v>
      </c>
      <c r="C583" s="4" t="inlineStr">
        <is>
          <t>[6],[13],[14],[16]</t>
        </is>
      </c>
      <c r="D583" s="9" t="n">
        <v>0.1132</v>
      </c>
      <c r="E583" s="4" t="inlineStr">
        <is>
          <t>[4],[12],[15],[17]</t>
        </is>
      </c>
      <c r="F583" s="9" t="n">
        <v>0.1132</v>
      </c>
      <c r="G583" s="4" t="inlineStr">
        <is>
          <t>[4],[12],[15],[17]</t>
        </is>
      </c>
    </row>
    <row r="584">
      <c r="A584" s="4" t="inlineStr">
        <is>
          <t>Par Amount</t>
        </is>
      </c>
      <c r="B584" s="6" t="n">
        <v>290</v>
      </c>
      <c r="C584" s="4" t="inlineStr">
        <is>
          <t>[6],[14],[16]</t>
        </is>
      </c>
      <c r="D584" s="6" t="n">
        <v>92</v>
      </c>
      <c r="E584" s="4" t="inlineStr">
        <is>
          <t>[12],[15],[17]</t>
        </is>
      </c>
      <c r="F584" s="4" t="inlineStr">
        <is>
          <t xml:space="preserve"> </t>
        </is>
      </c>
    </row>
    <row r="585">
      <c r="A585" s="4" t="inlineStr">
        <is>
          <t>Cost</t>
        </is>
      </c>
      <c r="B585" s="5" t="n">
        <v>251</v>
      </c>
      <c r="C585" s="4" t="inlineStr">
        <is>
          <t>[1],[6],[14],[16]</t>
        </is>
      </c>
      <c r="D585" s="5" t="n">
        <v>12</v>
      </c>
      <c r="E585" s="4" t="inlineStr">
        <is>
          <t>[2],[12],[15],[17]</t>
        </is>
      </c>
      <c r="F585" s="4" t="inlineStr">
        <is>
          <t xml:space="preserve"> </t>
        </is>
      </c>
    </row>
    <row r="586">
      <c r="A586" s="4" t="inlineStr">
        <is>
          <t>Fair Value</t>
        </is>
      </c>
      <c r="B586" s="6" t="n">
        <v>278</v>
      </c>
      <c r="C586" s="4" t="inlineStr">
        <is>
          <t>[6],[14],[16]</t>
        </is>
      </c>
      <c r="D586" s="6" t="n">
        <v>12</v>
      </c>
      <c r="E586" s="4" t="inlineStr">
        <is>
          <t>[12],[15],[17]</t>
        </is>
      </c>
      <c r="F586" s="4" t="inlineStr">
        <is>
          <t xml:space="preserve"> </t>
        </is>
      </c>
    </row>
    <row r="587">
      <c r="A587" s="4" t="inlineStr">
        <is>
          <t>Percentage of Net Assets</t>
        </is>
      </c>
      <c r="B587" s="9" t="n">
        <v>0.0004</v>
      </c>
      <c r="C587" s="4" t="inlineStr">
        <is>
          <t>[6],[14],[16]</t>
        </is>
      </c>
      <c r="D587" s="10" t="n">
        <v>0</v>
      </c>
      <c r="E587" s="4" t="inlineStr">
        <is>
          <t>[12],[15],[17]</t>
        </is>
      </c>
      <c r="F587" s="10" t="n">
        <v>0</v>
      </c>
      <c r="G587" s="4" t="inlineStr">
        <is>
          <t>[12],[15],[17]</t>
        </is>
      </c>
    </row>
    <row r="588">
      <c r="A588" s="4" t="inlineStr">
        <is>
          <t>Investment, Identifier [Axis]: Continental Battery Company</t>
        </is>
      </c>
      <c r="B588" s="4" t="inlineStr">
        <is>
          <t xml:space="preserve"> </t>
        </is>
      </c>
      <c r="D588" s="4" t="inlineStr">
        <is>
          <t xml:space="preserve"> </t>
        </is>
      </c>
      <c r="F588" s="4" t="inlineStr">
        <is>
          <t xml:space="preserve"> </t>
        </is>
      </c>
    </row>
    <row r="589">
      <c r="A589" s="4" t="inlineStr">
        <is>
          <t>Variable interest rate</t>
        </is>
      </c>
      <c r="B589" s="9" t="n">
        <v>0.0675</v>
      </c>
      <c r="C589" s="4" t="inlineStr">
        <is>
          <t>[6],[9],[18]</t>
        </is>
      </c>
      <c r="D589" s="9" t="n">
        <v>0.0675</v>
      </c>
      <c r="E589" s="4" t="inlineStr">
        <is>
          <t>[11],[12],[20]</t>
        </is>
      </c>
      <c r="F589" s="9" t="n">
        <v>0.0675</v>
      </c>
      <c r="G589" s="4" t="inlineStr">
        <is>
          <t>[11],[12],[20]</t>
        </is>
      </c>
    </row>
    <row r="590">
      <c r="A590" s="4" t="inlineStr">
        <is>
          <t>Interest Rate</t>
        </is>
      </c>
      <c r="B590" s="9" t="n">
        <v>0.1189</v>
      </c>
      <c r="C590" s="4" t="inlineStr">
        <is>
          <t>[6],[9],[13],[18]</t>
        </is>
      </c>
      <c r="D590" s="9" t="n">
        <v>0.1148</v>
      </c>
      <c r="E590" s="4" t="inlineStr">
        <is>
          <t>[4],[11],[12],[20]</t>
        </is>
      </c>
      <c r="F590" s="9" t="n">
        <v>0.1148</v>
      </c>
      <c r="G590" s="4" t="inlineStr">
        <is>
          <t>[4],[11],[12],[20]</t>
        </is>
      </c>
    </row>
    <row r="591">
      <c r="A591" s="4" t="inlineStr">
        <is>
          <t>Par Amount</t>
        </is>
      </c>
      <c r="B591" s="6" t="n">
        <v>6156</v>
      </c>
      <c r="C591" s="4" t="inlineStr">
        <is>
          <t>[6],[9],[18]</t>
        </is>
      </c>
      <c r="D591" s="6" t="n">
        <v>6188</v>
      </c>
      <c r="E591" s="4" t="inlineStr">
        <is>
          <t>[11],[12],[20]</t>
        </is>
      </c>
      <c r="F591" s="4" t="inlineStr">
        <is>
          <t xml:space="preserve"> </t>
        </is>
      </c>
    </row>
    <row r="592">
      <c r="A592" s="4" t="inlineStr">
        <is>
          <t>Cost</t>
        </is>
      </c>
      <c r="B592" s="5" t="n">
        <v>6062</v>
      </c>
      <c r="C592" s="4" t="inlineStr">
        <is>
          <t>[1],[6],[9],[18]</t>
        </is>
      </c>
      <c r="D592" s="5" t="n">
        <v>6083</v>
      </c>
      <c r="E592" s="4" t="inlineStr">
        <is>
          <t>[2],[11],[12],[20]</t>
        </is>
      </c>
      <c r="F592" s="4" t="inlineStr">
        <is>
          <t xml:space="preserve"> </t>
        </is>
      </c>
    </row>
    <row r="593">
      <c r="A593" s="4" t="inlineStr">
        <is>
          <t>Fair Value</t>
        </is>
      </c>
      <c r="B593" s="6" t="n">
        <v>5432</v>
      </c>
      <c r="C593" s="4" t="inlineStr">
        <is>
          <t>[6],[9],[18]</t>
        </is>
      </c>
      <c r="D593" s="6" t="n">
        <v>5904</v>
      </c>
      <c r="E593" s="4" t="inlineStr">
        <is>
          <t>[11],[12],[20]</t>
        </is>
      </c>
      <c r="F593" s="4" t="inlineStr">
        <is>
          <t xml:space="preserve"> </t>
        </is>
      </c>
    </row>
    <row r="594">
      <c r="A594" s="4" t="inlineStr">
        <is>
          <t>Percentage of Net Assets</t>
        </is>
      </c>
      <c r="B594" s="9" t="n">
        <v>0.0075</v>
      </c>
      <c r="C594" s="4" t="inlineStr">
        <is>
          <t>[6],[9],[18]</t>
        </is>
      </c>
      <c r="D594" s="9" t="n">
        <v>0.0101</v>
      </c>
      <c r="E594" s="4" t="inlineStr">
        <is>
          <t>[11],[12],[20]</t>
        </is>
      </c>
      <c r="F594" s="9" t="n">
        <v>0.0101</v>
      </c>
      <c r="G594" s="4" t="inlineStr">
        <is>
          <t>[11],[12],[20]</t>
        </is>
      </c>
    </row>
    <row r="595">
      <c r="A595" s="4" t="inlineStr">
        <is>
          <t>Investment, Identifier [Axis]: Coupa Holdings, LLC 1</t>
        </is>
      </c>
      <c r="B595" s="4" t="inlineStr">
        <is>
          <t xml:space="preserve"> </t>
        </is>
      </c>
      <c r="D595" s="4" t="inlineStr">
        <is>
          <t xml:space="preserve"> </t>
        </is>
      </c>
      <c r="F595" s="4" t="inlineStr">
        <is>
          <t xml:space="preserve"> </t>
        </is>
      </c>
    </row>
    <row r="596">
      <c r="A596" s="4" t="inlineStr">
        <is>
          <t>Variable interest rate</t>
        </is>
      </c>
      <c r="B596" s="9" t="n">
        <v>0.075</v>
      </c>
      <c r="C596" s="4" t="inlineStr">
        <is>
          <t>[6],[16]</t>
        </is>
      </c>
      <c r="D596" s="4" t="inlineStr">
        <is>
          <t xml:space="preserve"> </t>
        </is>
      </c>
      <c r="F596" s="4" t="inlineStr">
        <is>
          <t xml:space="preserve"> </t>
        </is>
      </c>
    </row>
    <row r="597">
      <c r="A597" s="4" t="inlineStr">
        <is>
          <t>Interest Rate</t>
        </is>
      </c>
      <c r="B597" s="9" t="n">
        <v>0.126</v>
      </c>
      <c r="C597" s="4" t="inlineStr">
        <is>
          <t>[6],[13],[16]</t>
        </is>
      </c>
      <c r="D597" s="4" t="inlineStr">
        <is>
          <t xml:space="preserve"> </t>
        </is>
      </c>
      <c r="F597" s="4" t="inlineStr">
        <is>
          <t xml:space="preserve"> </t>
        </is>
      </c>
    </row>
    <row r="598">
      <c r="A598" s="4" t="inlineStr">
        <is>
          <t>Par Amount</t>
        </is>
      </c>
      <c r="B598" s="6" t="n">
        <v>17712</v>
      </c>
      <c r="C598" s="4" t="inlineStr">
        <is>
          <t>[6],[16]</t>
        </is>
      </c>
      <c r="D598" s="4" t="inlineStr">
        <is>
          <t xml:space="preserve"> </t>
        </is>
      </c>
      <c r="F598" s="4" t="inlineStr">
        <is>
          <t xml:space="preserve"> </t>
        </is>
      </c>
    </row>
    <row r="599">
      <c r="A599" s="4" t="inlineStr">
        <is>
          <t>Cost</t>
        </is>
      </c>
      <c r="B599" s="5" t="n">
        <v>17284</v>
      </c>
      <c r="C599" s="4" t="inlineStr">
        <is>
          <t>[1],[6],[16]</t>
        </is>
      </c>
      <c r="D599" s="4" t="inlineStr">
        <is>
          <t xml:space="preserve"> </t>
        </is>
      </c>
      <c r="F599" s="4" t="inlineStr">
        <is>
          <t xml:space="preserve"> </t>
        </is>
      </c>
    </row>
    <row r="600">
      <c r="A600" s="4" t="inlineStr">
        <is>
          <t>Fair Value</t>
        </is>
      </c>
      <c r="B600" s="6" t="n">
        <v>17190</v>
      </c>
      <c r="C600" s="4" t="inlineStr">
        <is>
          <t>[6],[16]</t>
        </is>
      </c>
      <c r="D600" s="4" t="inlineStr">
        <is>
          <t xml:space="preserve"> </t>
        </is>
      </c>
      <c r="F600" s="4" t="inlineStr">
        <is>
          <t xml:space="preserve"> </t>
        </is>
      </c>
    </row>
    <row r="601">
      <c r="A601" s="4" t="inlineStr">
        <is>
          <t>Percentage of Net Assets</t>
        </is>
      </c>
      <c r="B601" s="9" t="n">
        <v>0.0238</v>
      </c>
      <c r="C601" s="4" t="inlineStr">
        <is>
          <t>[6],[16]</t>
        </is>
      </c>
      <c r="D601" s="4" t="inlineStr">
        <is>
          <t xml:space="preserve"> </t>
        </is>
      </c>
      <c r="F601" s="4" t="inlineStr">
        <is>
          <t xml:space="preserve"> </t>
        </is>
      </c>
    </row>
    <row r="602">
      <c r="A602" s="4" t="inlineStr">
        <is>
          <t>Unused Fee Rate</t>
        </is>
      </c>
      <c r="B602" s="10" t="n">
        <v>1</v>
      </c>
      <c r="D602" s="4" t="inlineStr">
        <is>
          <t xml:space="preserve"> </t>
        </is>
      </c>
      <c r="F602" s="4" t="inlineStr">
        <is>
          <t xml:space="preserve"> </t>
        </is>
      </c>
    </row>
    <row r="603">
      <c r="A603" s="4" t="inlineStr">
        <is>
          <t>Unfunded Commitment</t>
        </is>
      </c>
      <c r="B603" s="6" t="n">
        <v>699</v>
      </c>
      <c r="D603" s="4" t="inlineStr">
        <is>
          <t xml:space="preserve"> </t>
        </is>
      </c>
      <c r="F603" s="4" t="inlineStr">
        <is>
          <t xml:space="preserve"> </t>
        </is>
      </c>
    </row>
    <row r="604">
      <c r="A604" s="4" t="inlineStr">
        <is>
          <t>Fair Value</t>
        </is>
      </c>
      <c r="B604" s="6" t="n">
        <v>-21</v>
      </c>
      <c r="D604" s="4" t="inlineStr">
        <is>
          <t xml:space="preserve"> </t>
        </is>
      </c>
      <c r="F604" s="4" t="inlineStr">
        <is>
          <t xml:space="preserve"> </t>
        </is>
      </c>
    </row>
    <row r="605">
      <c r="A605" s="4" t="inlineStr">
        <is>
          <t>Investment, Identifier [Axis]: Coupa Holdings, LLC 2</t>
        </is>
      </c>
      <c r="B605" s="4" t="inlineStr">
        <is>
          <t xml:space="preserve"> </t>
        </is>
      </c>
      <c r="D605" s="4" t="inlineStr">
        <is>
          <t xml:space="preserve"> </t>
        </is>
      </c>
      <c r="F605" s="4" t="inlineStr">
        <is>
          <t xml:space="preserve"> </t>
        </is>
      </c>
    </row>
    <row r="606">
      <c r="A606" s="4" t="inlineStr">
        <is>
          <t>Variable interest rate</t>
        </is>
      </c>
      <c r="B606" s="9" t="n">
        <v>0.075</v>
      </c>
      <c r="C606" s="4" t="inlineStr">
        <is>
          <t>[6],[14],[16]</t>
        </is>
      </c>
      <c r="D606" s="4" t="inlineStr">
        <is>
          <t xml:space="preserve"> </t>
        </is>
      </c>
      <c r="F606" s="4" t="inlineStr">
        <is>
          <t xml:space="preserve"> </t>
        </is>
      </c>
    </row>
    <row r="607">
      <c r="A607" s="4" t="inlineStr">
        <is>
          <t>Interest Rate</t>
        </is>
      </c>
      <c r="B607" s="9" t="n">
        <v>0.126</v>
      </c>
      <c r="C607" s="4" t="inlineStr">
        <is>
          <t>[6],[13],[14],[16]</t>
        </is>
      </c>
      <c r="D607" s="4" t="inlineStr">
        <is>
          <t xml:space="preserve"> </t>
        </is>
      </c>
      <c r="F607" s="4" t="inlineStr">
        <is>
          <t xml:space="preserve"> </t>
        </is>
      </c>
    </row>
    <row r="608">
      <c r="A608" s="4" t="inlineStr">
        <is>
          <t>Par Amount</t>
        </is>
      </c>
      <c r="B608" s="6" t="n">
        <v>0</v>
      </c>
      <c r="C608" s="4" t="inlineStr">
        <is>
          <t>[6],[14],[16]</t>
        </is>
      </c>
      <c r="D608" s="4" t="inlineStr">
        <is>
          <t xml:space="preserve"> </t>
        </is>
      </c>
      <c r="F608" s="4" t="inlineStr">
        <is>
          <t xml:space="preserve"> </t>
        </is>
      </c>
    </row>
    <row r="609">
      <c r="A609" s="4" t="inlineStr">
        <is>
          <t>Cost</t>
        </is>
      </c>
      <c r="B609" s="5" t="n">
        <v>-8</v>
      </c>
      <c r="C609" s="4" t="inlineStr">
        <is>
          <t>[1],[6],[14],[16]</t>
        </is>
      </c>
      <c r="D609" s="4" t="inlineStr">
        <is>
          <t xml:space="preserve"> </t>
        </is>
      </c>
      <c r="F609" s="4" t="inlineStr">
        <is>
          <t xml:space="preserve"> </t>
        </is>
      </c>
    </row>
    <row r="610">
      <c r="A610" s="4" t="inlineStr">
        <is>
          <t>Fair Value</t>
        </is>
      </c>
      <c r="B610" s="6" t="n">
        <v>-21</v>
      </c>
      <c r="C610" s="4" t="inlineStr">
        <is>
          <t>[6],[14],[16]</t>
        </is>
      </c>
      <c r="D610" s="4" t="inlineStr">
        <is>
          <t xml:space="preserve"> </t>
        </is>
      </c>
      <c r="F610" s="4" t="inlineStr">
        <is>
          <t xml:space="preserve"> </t>
        </is>
      </c>
    </row>
    <row r="611">
      <c r="A611" s="4" t="inlineStr">
        <is>
          <t>Percentage of Net Assets</t>
        </is>
      </c>
      <c r="B611" s="10" t="n">
        <v>0</v>
      </c>
      <c r="C611" s="4" t="inlineStr">
        <is>
          <t>[6],[14],[16]</t>
        </is>
      </c>
      <c r="D611" s="4" t="inlineStr">
        <is>
          <t xml:space="preserve"> </t>
        </is>
      </c>
      <c r="F611" s="4" t="inlineStr">
        <is>
          <t xml:space="preserve"> </t>
        </is>
      </c>
    </row>
    <row r="612">
      <c r="A612" s="4" t="inlineStr">
        <is>
          <t>Unused Fee Rate</t>
        </is>
      </c>
      <c r="B612" s="10" t="n">
        <v>0.5</v>
      </c>
      <c r="D612" s="4" t="inlineStr">
        <is>
          <t xml:space="preserve"> </t>
        </is>
      </c>
      <c r="F612" s="4" t="inlineStr">
        <is>
          <t xml:space="preserve"> </t>
        </is>
      </c>
    </row>
    <row r="613">
      <c r="A613" s="4" t="inlineStr">
        <is>
          <t>Unfunded Commitment</t>
        </is>
      </c>
      <c r="B613" s="6" t="n">
        <v>536</v>
      </c>
      <c r="D613" s="4" t="inlineStr">
        <is>
          <t xml:space="preserve"> </t>
        </is>
      </c>
      <c r="F613" s="4" t="inlineStr">
        <is>
          <t xml:space="preserve"> </t>
        </is>
      </c>
    </row>
    <row r="614">
      <c r="A614" s="4" t="inlineStr">
        <is>
          <t>Fair Value</t>
        </is>
      </c>
      <c r="B614" s="6" t="n">
        <v>-16</v>
      </c>
      <c r="D614" s="4" t="inlineStr">
        <is>
          <t xml:space="preserve"> </t>
        </is>
      </c>
      <c r="F614" s="4" t="inlineStr">
        <is>
          <t xml:space="preserve"> </t>
        </is>
      </c>
    </row>
    <row r="615">
      <c r="A615" s="4" t="inlineStr">
        <is>
          <t>Investment, Identifier [Axis]: Coupa Holdings, LLC 3</t>
        </is>
      </c>
      <c r="B615" s="4" t="inlineStr">
        <is>
          <t xml:space="preserve"> </t>
        </is>
      </c>
      <c r="D615" s="4" t="inlineStr">
        <is>
          <t xml:space="preserve"> </t>
        </is>
      </c>
      <c r="F615" s="4" t="inlineStr">
        <is>
          <t xml:space="preserve"> </t>
        </is>
      </c>
    </row>
    <row r="616">
      <c r="A616" s="4" t="inlineStr">
        <is>
          <t>Variable interest rate</t>
        </is>
      </c>
      <c r="B616" s="9" t="n">
        <v>0.075</v>
      </c>
      <c r="C616" s="4" t="inlineStr">
        <is>
          <t>[6],[14],[16]</t>
        </is>
      </c>
      <c r="D616" s="4" t="inlineStr">
        <is>
          <t xml:space="preserve"> </t>
        </is>
      </c>
      <c r="F616" s="4" t="inlineStr">
        <is>
          <t xml:space="preserve"> </t>
        </is>
      </c>
    </row>
    <row r="617">
      <c r="A617" s="4" t="inlineStr">
        <is>
          <t>Interest Rate</t>
        </is>
      </c>
      <c r="B617" s="9" t="n">
        <v>0.126</v>
      </c>
      <c r="C617" s="4" t="inlineStr">
        <is>
          <t>[6],[13],[14],[16]</t>
        </is>
      </c>
      <c r="D617" s="4" t="inlineStr">
        <is>
          <t xml:space="preserve"> </t>
        </is>
      </c>
      <c r="F617" s="4" t="inlineStr">
        <is>
          <t xml:space="preserve"> </t>
        </is>
      </c>
    </row>
    <row r="618">
      <c r="A618" s="4" t="inlineStr">
        <is>
          <t>Par Amount</t>
        </is>
      </c>
      <c r="B618" s="6" t="n">
        <v>0</v>
      </c>
      <c r="C618" s="4" t="inlineStr">
        <is>
          <t>[6],[14],[16]</t>
        </is>
      </c>
      <c r="D618" s="4" t="inlineStr">
        <is>
          <t xml:space="preserve"> </t>
        </is>
      </c>
      <c r="F618" s="4" t="inlineStr">
        <is>
          <t xml:space="preserve"> </t>
        </is>
      </c>
    </row>
    <row r="619">
      <c r="A619" s="4" t="inlineStr">
        <is>
          <t>Cost</t>
        </is>
      </c>
      <c r="B619" s="5" t="n">
        <v>-13</v>
      </c>
      <c r="C619" s="4" t="inlineStr">
        <is>
          <t>[1],[6],[14],[16]</t>
        </is>
      </c>
      <c r="D619" s="4" t="inlineStr">
        <is>
          <t xml:space="preserve"> </t>
        </is>
      </c>
      <c r="F619" s="4" t="inlineStr">
        <is>
          <t xml:space="preserve"> </t>
        </is>
      </c>
    </row>
    <row r="620">
      <c r="A620" s="4" t="inlineStr">
        <is>
          <t>Fair Value</t>
        </is>
      </c>
      <c r="B620" s="6" t="n">
        <v>-16</v>
      </c>
      <c r="C620" s="4" t="inlineStr">
        <is>
          <t>[6],[14],[16]</t>
        </is>
      </c>
      <c r="D620" s="4" t="inlineStr">
        <is>
          <t xml:space="preserve"> </t>
        </is>
      </c>
      <c r="F620" s="4" t="inlineStr">
        <is>
          <t xml:space="preserve"> </t>
        </is>
      </c>
    </row>
    <row r="621">
      <c r="A621" s="4" t="inlineStr">
        <is>
          <t>Percentage of Net Assets</t>
        </is>
      </c>
      <c r="B621" s="10" t="n">
        <v>0</v>
      </c>
      <c r="C621" s="4" t="inlineStr">
        <is>
          <t>[6],[14],[16]</t>
        </is>
      </c>
      <c r="D621" s="4" t="inlineStr">
        <is>
          <t xml:space="preserve"> </t>
        </is>
      </c>
      <c r="F621" s="4" t="inlineStr">
        <is>
          <t xml:space="preserve"> </t>
        </is>
      </c>
    </row>
    <row r="622">
      <c r="A622" s="4" t="inlineStr">
        <is>
          <t>Investment, Identifier [Axis]: Cyara AcquisitionCo, LLC</t>
        </is>
      </c>
      <c r="B622" s="4" t="inlineStr">
        <is>
          <t xml:space="preserve"> </t>
        </is>
      </c>
      <c r="D622" s="4" t="inlineStr">
        <is>
          <t xml:space="preserve"> </t>
        </is>
      </c>
      <c r="F622" s="4" t="inlineStr">
        <is>
          <t xml:space="preserve"> </t>
        </is>
      </c>
    </row>
    <row r="623">
      <c r="A623" s="4" t="inlineStr">
        <is>
          <t>Unused Fee Rate</t>
        </is>
      </c>
      <c r="B623" s="10" t="n">
        <v>0.5</v>
      </c>
      <c r="D623" s="4" t="inlineStr">
        <is>
          <t xml:space="preserve"> </t>
        </is>
      </c>
      <c r="F623" s="4" t="inlineStr">
        <is>
          <t xml:space="preserve"> </t>
        </is>
      </c>
    </row>
    <row r="624">
      <c r="A624" s="4" t="inlineStr">
        <is>
          <t>Unfunded Commitment</t>
        </is>
      </c>
      <c r="B624" s="6" t="n">
        <v>887</v>
      </c>
      <c r="D624" s="4" t="inlineStr">
        <is>
          <t xml:space="preserve"> </t>
        </is>
      </c>
      <c r="F624" s="4" t="inlineStr">
        <is>
          <t xml:space="preserve"> </t>
        </is>
      </c>
    </row>
    <row r="625">
      <c r="A625" s="4" t="inlineStr">
        <is>
          <t>Fair Value</t>
        </is>
      </c>
      <c r="B625" s="6" t="n">
        <v>-24</v>
      </c>
      <c r="D625" s="4" t="inlineStr">
        <is>
          <t xml:space="preserve"> </t>
        </is>
      </c>
      <c r="F625" s="4" t="inlineStr">
        <is>
          <t xml:space="preserve"> </t>
        </is>
      </c>
    </row>
    <row r="626">
      <c r="A626" s="4" t="inlineStr">
        <is>
          <t>Investment, Identifier [Axis]: Cyara AcquisitionCo, LLC 1</t>
        </is>
      </c>
      <c r="B626" s="4" t="inlineStr">
        <is>
          <t xml:space="preserve"> </t>
        </is>
      </c>
      <c r="D626" s="4" t="inlineStr">
        <is>
          <t xml:space="preserve"> </t>
        </is>
      </c>
      <c r="F626" s="4" t="inlineStr">
        <is>
          <t xml:space="preserve"> </t>
        </is>
      </c>
    </row>
    <row r="627">
      <c r="A627" s="4" t="inlineStr">
        <is>
          <t>Variable interest rate</t>
        </is>
      </c>
      <c r="B627" s="9" t="n">
        <v>0.0675</v>
      </c>
      <c r="C627" s="4" t="inlineStr">
        <is>
          <t>[6],[9]</t>
        </is>
      </c>
      <c r="D627" s="4" t="inlineStr">
        <is>
          <t xml:space="preserve"> </t>
        </is>
      </c>
      <c r="F627" s="4" t="inlineStr">
        <is>
          <t xml:space="preserve"> </t>
        </is>
      </c>
    </row>
    <row r="628">
      <c r="A628" s="4" t="inlineStr">
        <is>
          <t>Interest Rate</t>
        </is>
      </c>
      <c r="B628" s="9" t="n">
        <v>0.1207</v>
      </c>
      <c r="C628" s="4" t="inlineStr">
        <is>
          <t>[6],[9],[13]</t>
        </is>
      </c>
      <c r="D628" s="4" t="inlineStr">
        <is>
          <t xml:space="preserve"> </t>
        </is>
      </c>
      <c r="F628" s="4" t="inlineStr">
        <is>
          <t xml:space="preserve"> </t>
        </is>
      </c>
    </row>
    <row r="629">
      <c r="A629" s="4" t="inlineStr">
        <is>
          <t>Par Amount</t>
        </is>
      </c>
      <c r="B629" s="6" t="n">
        <v>13033</v>
      </c>
      <c r="C629" s="4" t="inlineStr">
        <is>
          <t>[6],[9]</t>
        </is>
      </c>
      <c r="D629" s="4" t="inlineStr">
        <is>
          <t xml:space="preserve"> </t>
        </is>
      </c>
      <c r="F629" s="4" t="inlineStr">
        <is>
          <t xml:space="preserve"> </t>
        </is>
      </c>
    </row>
    <row r="630">
      <c r="A630" s="4" t="inlineStr">
        <is>
          <t>Cost</t>
        </is>
      </c>
      <c r="B630" s="5" t="n">
        <v>12675</v>
      </c>
      <c r="C630" s="4" t="inlineStr">
        <is>
          <t>[1],[6],[9]</t>
        </is>
      </c>
      <c r="D630" s="4" t="inlineStr">
        <is>
          <t xml:space="preserve"> </t>
        </is>
      </c>
      <c r="F630" s="4" t="inlineStr">
        <is>
          <t xml:space="preserve"> </t>
        </is>
      </c>
    </row>
    <row r="631">
      <c r="A631" s="4" t="inlineStr">
        <is>
          <t>Fair Value</t>
        </is>
      </c>
      <c r="B631" s="6" t="n">
        <v>12675</v>
      </c>
      <c r="C631" s="4" t="inlineStr">
        <is>
          <t>[6],[9]</t>
        </is>
      </c>
      <c r="D631" s="4" t="inlineStr">
        <is>
          <t xml:space="preserve"> </t>
        </is>
      </c>
      <c r="F631" s="4" t="inlineStr">
        <is>
          <t xml:space="preserve"> </t>
        </is>
      </c>
    </row>
    <row r="632">
      <c r="A632" s="4" t="inlineStr">
        <is>
          <t>Percentage of Net Assets</t>
        </is>
      </c>
      <c r="B632" s="9" t="n">
        <v>0.0176</v>
      </c>
      <c r="C632" s="4" t="inlineStr">
        <is>
          <t>[6],[9]</t>
        </is>
      </c>
      <c r="D632" s="4" t="inlineStr">
        <is>
          <t xml:space="preserve"> </t>
        </is>
      </c>
      <c r="F632" s="4" t="inlineStr">
        <is>
          <t xml:space="preserve"> </t>
        </is>
      </c>
    </row>
    <row r="633">
      <c r="A633" s="4" t="inlineStr">
        <is>
          <t>Investment, Identifier [Axis]: Cyara AcquisitionCo, LLC 2</t>
        </is>
      </c>
      <c r="B633" s="4" t="inlineStr">
        <is>
          <t xml:space="preserve"> </t>
        </is>
      </c>
      <c r="D633" s="4" t="inlineStr">
        <is>
          <t xml:space="preserve"> </t>
        </is>
      </c>
      <c r="F633" s="4" t="inlineStr">
        <is>
          <t xml:space="preserve"> </t>
        </is>
      </c>
    </row>
    <row r="634">
      <c r="A634" s="4" t="inlineStr">
        <is>
          <t>Variable interest rate</t>
        </is>
      </c>
      <c r="B634" s="9" t="n">
        <v>0.0675</v>
      </c>
      <c r="C634" s="4" t="inlineStr">
        <is>
          <t>[6],[9],[14]</t>
        </is>
      </c>
      <c r="D634" s="4" t="inlineStr">
        <is>
          <t xml:space="preserve"> </t>
        </is>
      </c>
      <c r="F634" s="4" t="inlineStr">
        <is>
          <t xml:space="preserve"> </t>
        </is>
      </c>
    </row>
    <row r="635">
      <c r="A635" s="4" t="inlineStr">
        <is>
          <t>Interest Rate</t>
        </is>
      </c>
      <c r="B635" s="9" t="n">
        <v>0.1207</v>
      </c>
      <c r="C635" s="4" t="inlineStr">
        <is>
          <t>[6],[9],[13],[14]</t>
        </is>
      </c>
      <c r="D635" s="4" t="inlineStr">
        <is>
          <t xml:space="preserve"> </t>
        </is>
      </c>
      <c r="F635" s="4" t="inlineStr">
        <is>
          <t xml:space="preserve"> </t>
        </is>
      </c>
    </row>
    <row r="636">
      <c r="A636" s="4" t="inlineStr">
        <is>
          <t>Par Amount</t>
        </is>
      </c>
      <c r="B636" s="6" t="n">
        <v>0</v>
      </c>
      <c r="C636" s="4" t="inlineStr">
        <is>
          <t>[6],[9],[14]</t>
        </is>
      </c>
      <c r="D636" s="4" t="inlineStr">
        <is>
          <t xml:space="preserve"> </t>
        </is>
      </c>
      <c r="F636" s="4" t="inlineStr">
        <is>
          <t xml:space="preserve"> </t>
        </is>
      </c>
    </row>
    <row r="637">
      <c r="A637" s="4" t="inlineStr">
        <is>
          <t>Cost</t>
        </is>
      </c>
      <c r="B637" s="5" t="n">
        <v>-24</v>
      </c>
      <c r="C637" s="4" t="inlineStr">
        <is>
          <t>[1],[6],[9],[14]</t>
        </is>
      </c>
      <c r="D637" s="4" t="inlineStr">
        <is>
          <t xml:space="preserve"> </t>
        </is>
      </c>
      <c r="F637" s="4" t="inlineStr">
        <is>
          <t xml:space="preserve"> </t>
        </is>
      </c>
    </row>
    <row r="638">
      <c r="A638" s="4" t="inlineStr">
        <is>
          <t>Fair Value</t>
        </is>
      </c>
      <c r="B638" s="6" t="n">
        <v>-24</v>
      </c>
      <c r="C638" s="4" t="inlineStr">
        <is>
          <t>[6],[9],[14]</t>
        </is>
      </c>
      <c r="D638" s="4" t="inlineStr">
        <is>
          <t xml:space="preserve"> </t>
        </is>
      </c>
      <c r="F638" s="4" t="inlineStr">
        <is>
          <t xml:space="preserve"> </t>
        </is>
      </c>
    </row>
    <row r="639">
      <c r="A639" s="4" t="inlineStr">
        <is>
          <t>Percentage of Net Assets</t>
        </is>
      </c>
      <c r="B639" s="10" t="n">
        <v>0</v>
      </c>
      <c r="C639" s="4" t="inlineStr">
        <is>
          <t>[6],[9],[14]</t>
        </is>
      </c>
      <c r="D639" s="4" t="inlineStr">
        <is>
          <t xml:space="preserve"> </t>
        </is>
      </c>
      <c r="F639" s="4" t="inlineStr">
        <is>
          <t xml:space="preserve"> </t>
        </is>
      </c>
    </row>
    <row r="640">
      <c r="A640" s="4" t="inlineStr">
        <is>
          <t>Investment, Identifier [Axis]: DCA Investment Holdings, LLC</t>
        </is>
      </c>
      <c r="B640" s="4" t="inlineStr">
        <is>
          <t xml:space="preserve"> </t>
        </is>
      </c>
      <c r="D640" s="4" t="inlineStr">
        <is>
          <t xml:space="preserve"> </t>
        </is>
      </c>
      <c r="F640" s="4" t="inlineStr">
        <is>
          <t xml:space="preserve"> </t>
        </is>
      </c>
    </row>
    <row r="641">
      <c r="A641" s="4" t="inlineStr">
        <is>
          <t>Unused Fee Rate</t>
        </is>
      </c>
      <c r="B641" s="10" t="n">
        <v>1</v>
      </c>
      <c r="D641" s="10" t="n">
        <v>0.01</v>
      </c>
      <c r="F641" s="4" t="inlineStr">
        <is>
          <t xml:space="preserve"> </t>
        </is>
      </c>
    </row>
    <row r="642">
      <c r="A642" s="4" t="inlineStr">
        <is>
          <t>Unfunded Commitment</t>
        </is>
      </c>
      <c r="B642" s="6" t="n">
        <v>791</v>
      </c>
      <c r="D642" s="6" t="n">
        <v>1881</v>
      </c>
      <c r="F642" s="4" t="inlineStr">
        <is>
          <t xml:space="preserve"> </t>
        </is>
      </c>
    </row>
    <row r="643">
      <c r="A643" s="4" t="inlineStr">
        <is>
          <t>Fair Value</t>
        </is>
      </c>
      <c r="B643" s="6" t="n">
        <v>-6</v>
      </c>
      <c r="D643" s="6" t="n">
        <v>-28</v>
      </c>
      <c r="F643" s="4" t="inlineStr">
        <is>
          <t xml:space="preserve"> </t>
        </is>
      </c>
    </row>
    <row r="644">
      <c r="A644" s="4" t="inlineStr">
        <is>
          <t>Investment, Identifier [Axis]: DCA Investment Holdings, LLC 1</t>
        </is>
      </c>
      <c r="B644" s="4" t="inlineStr">
        <is>
          <t xml:space="preserve"> </t>
        </is>
      </c>
      <c r="D644" s="4" t="inlineStr">
        <is>
          <t xml:space="preserve"> </t>
        </is>
      </c>
      <c r="F644" s="4" t="inlineStr">
        <is>
          <t xml:space="preserve"> </t>
        </is>
      </c>
    </row>
    <row r="645">
      <c r="A645" s="4" t="inlineStr">
        <is>
          <t>Variable interest rate</t>
        </is>
      </c>
      <c r="B645" s="9" t="n">
        <v>0.0641</v>
      </c>
      <c r="C645" s="4" t="inlineStr">
        <is>
          <t>[6],[16],[18]</t>
        </is>
      </c>
      <c r="D645" s="10" t="n">
        <v>0.06</v>
      </c>
      <c r="E645" s="4" t="inlineStr">
        <is>
          <t>[12],[17],[20]</t>
        </is>
      </c>
      <c r="F645" s="10" t="n">
        <v>0.06</v>
      </c>
      <c r="G645" s="4" t="inlineStr">
        <is>
          <t>[12],[17],[20]</t>
        </is>
      </c>
    </row>
    <row r="646">
      <c r="A646" s="4" t="inlineStr">
        <is>
          <t>Interest Rate</t>
        </is>
      </c>
      <c r="B646" s="9" t="n">
        <v>0.1165</v>
      </c>
      <c r="C646" s="4" t="inlineStr">
        <is>
          <t>[6],[13],[16],[18]</t>
        </is>
      </c>
      <c r="D646" s="9" t="n">
        <v>0.1039</v>
      </c>
      <c r="E646" s="4" t="inlineStr">
        <is>
          <t>[4],[12],[17],[20]</t>
        </is>
      </c>
      <c r="F646" s="9" t="n">
        <v>0.1039</v>
      </c>
      <c r="G646" s="4" t="inlineStr">
        <is>
          <t>[4],[12],[17],[20]</t>
        </is>
      </c>
    </row>
    <row r="647">
      <c r="A647" s="4" t="inlineStr">
        <is>
          <t>Par Amount</t>
        </is>
      </c>
      <c r="B647" s="6" t="n">
        <v>9676</v>
      </c>
      <c r="C647" s="4" t="inlineStr">
        <is>
          <t>[6],[16],[18]</t>
        </is>
      </c>
      <c r="D647" s="6" t="n">
        <v>7039</v>
      </c>
      <c r="E647" s="4" t="inlineStr">
        <is>
          <t>[12],[17],[20]</t>
        </is>
      </c>
      <c r="F647" s="4" t="inlineStr">
        <is>
          <t xml:space="preserve"> </t>
        </is>
      </c>
    </row>
    <row r="648">
      <c r="A648" s="4" t="inlineStr">
        <is>
          <t>Cost</t>
        </is>
      </c>
      <c r="B648" s="5" t="n">
        <v>9599</v>
      </c>
      <c r="C648" s="4" t="inlineStr">
        <is>
          <t>[1],[6],[16],[18]</t>
        </is>
      </c>
      <c r="D648" s="5" t="n">
        <v>6976</v>
      </c>
      <c r="E648" s="4" t="inlineStr">
        <is>
          <t>[2],[12],[17],[20]</t>
        </is>
      </c>
      <c r="F648" s="4" t="inlineStr">
        <is>
          <t xml:space="preserve"> </t>
        </is>
      </c>
    </row>
    <row r="649">
      <c r="A649" s="4" t="inlineStr">
        <is>
          <t>Fair Value</t>
        </is>
      </c>
      <c r="B649" s="6" t="n">
        <v>9604</v>
      </c>
      <c r="C649" s="4" t="inlineStr">
        <is>
          <t>[6],[16],[18]</t>
        </is>
      </c>
      <c r="D649" s="6" t="n">
        <v>6933</v>
      </c>
      <c r="E649" s="4" t="inlineStr">
        <is>
          <t>[12],[17],[20]</t>
        </is>
      </c>
      <c r="F649" s="4" t="inlineStr">
        <is>
          <t xml:space="preserve"> </t>
        </is>
      </c>
    </row>
    <row r="650">
      <c r="A650" s="4" t="inlineStr">
        <is>
          <t>Percentage of Net Assets</t>
        </is>
      </c>
      <c r="B650" s="9" t="n">
        <v>0.0133</v>
      </c>
      <c r="C650" s="4" t="inlineStr">
        <is>
          <t>[6],[16],[18]</t>
        </is>
      </c>
      <c r="D650" s="9" t="n">
        <v>0.0119</v>
      </c>
      <c r="E650" s="4" t="inlineStr">
        <is>
          <t>[12],[17],[20]</t>
        </is>
      </c>
      <c r="F650" s="9" t="n">
        <v>0.0119</v>
      </c>
      <c r="G650" s="4" t="inlineStr">
        <is>
          <t>[12],[17],[20]</t>
        </is>
      </c>
    </row>
    <row r="651">
      <c r="A651" s="4" t="inlineStr">
        <is>
          <t>Investment, Identifier [Axis]: DCA Investment Holdings, LLC 2</t>
        </is>
      </c>
      <c r="B651" s="4" t="inlineStr">
        <is>
          <t xml:space="preserve"> </t>
        </is>
      </c>
      <c r="D651" s="4" t="inlineStr">
        <is>
          <t xml:space="preserve"> </t>
        </is>
      </c>
      <c r="F651" s="4" t="inlineStr">
        <is>
          <t xml:space="preserve"> </t>
        </is>
      </c>
    </row>
    <row r="652">
      <c r="A652" s="4" t="inlineStr">
        <is>
          <t>Variable interest rate</t>
        </is>
      </c>
      <c r="B652" s="9" t="n">
        <v>0.0641</v>
      </c>
      <c r="C652" s="4" t="inlineStr">
        <is>
          <t>[6],[8],[14],[16]</t>
        </is>
      </c>
      <c r="D652" s="10" t="n">
        <v>0.06</v>
      </c>
      <c r="E652" s="4" t="inlineStr">
        <is>
          <t>[12],[15],[17]</t>
        </is>
      </c>
      <c r="F652" s="10" t="n">
        <v>0.06</v>
      </c>
      <c r="G652" s="4" t="inlineStr">
        <is>
          <t>[12],[15],[17]</t>
        </is>
      </c>
    </row>
    <row r="653">
      <c r="A653" s="4" t="inlineStr">
        <is>
          <t>Interest Rate</t>
        </is>
      </c>
      <c r="B653" s="9" t="n">
        <v>0.1165</v>
      </c>
      <c r="C653" s="4" t="inlineStr">
        <is>
          <t>[6],[8],[13],[14],[16]</t>
        </is>
      </c>
      <c r="D653" s="9" t="n">
        <v>0.1039</v>
      </c>
      <c r="E653" s="4" t="inlineStr">
        <is>
          <t>[4],[12],[15],[17]</t>
        </is>
      </c>
      <c r="F653" s="9" t="n">
        <v>0.1039</v>
      </c>
      <c r="G653" s="4" t="inlineStr">
        <is>
          <t>[4],[12],[15],[17]</t>
        </is>
      </c>
    </row>
    <row r="654">
      <c r="A654" s="4" t="inlineStr">
        <is>
          <t>Par Amount</t>
        </is>
      </c>
      <c r="B654" s="6" t="n">
        <v>2517</v>
      </c>
      <c r="C654" s="4" t="inlineStr">
        <is>
          <t>[6],[8],[14],[16]</t>
        </is>
      </c>
      <c r="D654" s="6" t="n">
        <v>1431</v>
      </c>
      <c r="E654" s="4" t="inlineStr">
        <is>
          <t>[12],[15],[17]</t>
        </is>
      </c>
      <c r="F654" s="4" t="inlineStr">
        <is>
          <t xml:space="preserve"> </t>
        </is>
      </c>
    </row>
    <row r="655">
      <c r="A655" s="4" t="inlineStr">
        <is>
          <t>Cost</t>
        </is>
      </c>
      <c r="B655" s="5" t="n">
        <v>2468</v>
      </c>
      <c r="C655" s="4" t="inlineStr">
        <is>
          <t>[1],[6],[8],[14],[16]</t>
        </is>
      </c>
      <c r="D655" s="5" t="n">
        <v>1392</v>
      </c>
      <c r="E655" s="4" t="inlineStr">
        <is>
          <t>[2],[12],[15],[17]</t>
        </is>
      </c>
      <c r="F655" s="4" t="inlineStr">
        <is>
          <t xml:space="preserve"> </t>
        </is>
      </c>
    </row>
    <row r="656">
      <c r="A656" s="4" t="inlineStr">
        <is>
          <t>Fair Value</t>
        </is>
      </c>
      <c r="B656" s="6" t="n">
        <v>2491</v>
      </c>
      <c r="C656" s="4" t="inlineStr">
        <is>
          <t>[6],[8],[14],[16]</t>
        </is>
      </c>
      <c r="D656" s="6" t="n">
        <v>1381</v>
      </c>
      <c r="E656" s="4" t="inlineStr">
        <is>
          <t>[12],[15],[17]</t>
        </is>
      </c>
      <c r="F656" s="4" t="inlineStr">
        <is>
          <t xml:space="preserve"> </t>
        </is>
      </c>
    </row>
    <row r="657">
      <c r="A657" s="4" t="inlineStr">
        <is>
          <t>Percentage of Net Assets</t>
        </is>
      </c>
      <c r="B657" s="9" t="n">
        <v>0.0035</v>
      </c>
      <c r="C657" s="4" t="inlineStr">
        <is>
          <t>[6],[8],[14],[16]</t>
        </is>
      </c>
      <c r="D657" s="9" t="n">
        <v>0.0024</v>
      </c>
      <c r="E657" s="4" t="inlineStr">
        <is>
          <t>[12],[15],[17]</t>
        </is>
      </c>
      <c r="F657" s="9" t="n">
        <v>0.0024</v>
      </c>
      <c r="G657" s="4" t="inlineStr">
        <is>
          <t>[12],[15],[17]</t>
        </is>
      </c>
    </row>
    <row r="658">
      <c r="A658" s="4" t="inlineStr">
        <is>
          <t>Investment, Identifier [Axis]: DCA Investment Holdings, LLC 3</t>
        </is>
      </c>
      <c r="B658" s="4" t="inlineStr">
        <is>
          <t xml:space="preserve"> </t>
        </is>
      </c>
      <c r="D658" s="4" t="inlineStr">
        <is>
          <t xml:space="preserve"> </t>
        </is>
      </c>
      <c r="F658" s="4" t="inlineStr">
        <is>
          <t xml:space="preserve"> </t>
        </is>
      </c>
    </row>
    <row r="659">
      <c r="A659" s="4" t="inlineStr">
        <is>
          <t>Variable interest rate</t>
        </is>
      </c>
      <c r="B659" s="9" t="n">
        <v>0.065</v>
      </c>
      <c r="C659" s="4" t="inlineStr">
        <is>
          <t>[6],[8],[16]</t>
        </is>
      </c>
      <c r="D659" s="4" t="inlineStr">
        <is>
          <t xml:space="preserve"> </t>
        </is>
      </c>
      <c r="F659" s="4" t="inlineStr">
        <is>
          <t xml:space="preserve"> </t>
        </is>
      </c>
    </row>
    <row r="660">
      <c r="A660" s="4" t="inlineStr">
        <is>
          <t>Interest Rate</t>
        </is>
      </c>
      <c r="B660" s="9" t="n">
        <v>0.1179</v>
      </c>
      <c r="C660" s="4" t="inlineStr">
        <is>
          <t>[6],[8],[13],[16]</t>
        </is>
      </c>
      <c r="D660" s="4" t="inlineStr">
        <is>
          <t xml:space="preserve"> </t>
        </is>
      </c>
      <c r="F660" s="4" t="inlineStr">
        <is>
          <t xml:space="preserve"> </t>
        </is>
      </c>
    </row>
    <row r="661">
      <c r="A661" s="4" t="inlineStr">
        <is>
          <t>Par Amount</t>
        </is>
      </c>
      <c r="B661" s="6" t="n">
        <v>1404</v>
      </c>
      <c r="C661" s="4" t="inlineStr">
        <is>
          <t>[6],[8],[16]</t>
        </is>
      </c>
      <c r="D661" s="4" t="inlineStr">
        <is>
          <t xml:space="preserve"> </t>
        </is>
      </c>
      <c r="F661" s="4" t="inlineStr">
        <is>
          <t xml:space="preserve"> </t>
        </is>
      </c>
    </row>
    <row r="662">
      <c r="A662" s="4" t="inlineStr">
        <is>
          <t>Cost</t>
        </is>
      </c>
      <c r="B662" s="5" t="n">
        <v>1393</v>
      </c>
      <c r="C662" s="4" t="inlineStr">
        <is>
          <t>[1],[6],[8],[16]</t>
        </is>
      </c>
      <c r="D662" s="4" t="inlineStr">
        <is>
          <t xml:space="preserve"> </t>
        </is>
      </c>
      <c r="F662" s="4" t="inlineStr">
        <is>
          <t xml:space="preserve"> </t>
        </is>
      </c>
    </row>
    <row r="663">
      <c r="A663" s="4" t="inlineStr">
        <is>
          <t>Fair Value</t>
        </is>
      </c>
      <c r="B663" s="6" t="n">
        <v>1393</v>
      </c>
      <c r="C663" s="4" t="inlineStr">
        <is>
          <t>[6],[8],[16]</t>
        </is>
      </c>
      <c r="D663" s="4" t="inlineStr">
        <is>
          <t xml:space="preserve"> </t>
        </is>
      </c>
      <c r="F663" s="4" t="inlineStr">
        <is>
          <t xml:space="preserve"> </t>
        </is>
      </c>
    </row>
    <row r="664">
      <c r="A664" s="4" t="inlineStr">
        <is>
          <t>Percentage of Net Assets</t>
        </is>
      </c>
      <c r="B664" s="9" t="n">
        <v>0.0019</v>
      </c>
      <c r="C664" s="4" t="inlineStr">
        <is>
          <t>[6],[8],[16]</t>
        </is>
      </c>
      <c r="D664" s="4" t="inlineStr">
        <is>
          <t xml:space="preserve"> </t>
        </is>
      </c>
      <c r="F664" s="4" t="inlineStr">
        <is>
          <t xml:space="preserve"> </t>
        </is>
      </c>
    </row>
    <row r="665">
      <c r="A665" s="4" t="inlineStr">
        <is>
          <t>Investment, Identifier [Axis]: Donuts, Inc.</t>
        </is>
      </c>
      <c r="B665" s="4" t="inlineStr">
        <is>
          <t xml:space="preserve"> </t>
        </is>
      </c>
      <c r="D665" s="4" t="inlineStr">
        <is>
          <t xml:space="preserve"> </t>
        </is>
      </c>
      <c r="F665" s="4" t="inlineStr">
        <is>
          <t xml:space="preserve"> </t>
        </is>
      </c>
    </row>
    <row r="666">
      <c r="A666" s="4" t="inlineStr">
        <is>
          <t>Variable interest rate</t>
        </is>
      </c>
      <c r="B666" s="10" t="n">
        <v>0.06</v>
      </c>
      <c r="C666" s="4" t="inlineStr">
        <is>
          <t>[6],[9],[18]</t>
        </is>
      </c>
      <c r="D666" s="4" t="inlineStr">
        <is>
          <t xml:space="preserve"> </t>
        </is>
      </c>
      <c r="F666" s="4" t="inlineStr">
        <is>
          <t xml:space="preserve"> </t>
        </is>
      </c>
    </row>
    <row r="667">
      <c r="A667" s="4" t="inlineStr">
        <is>
          <t>Interest Rate</t>
        </is>
      </c>
      <c r="B667" s="9" t="n">
        <v>0.1127</v>
      </c>
      <c r="C667" s="4" t="inlineStr">
        <is>
          <t>[6],[9],[13],[18]</t>
        </is>
      </c>
      <c r="D667" s="4" t="inlineStr">
        <is>
          <t xml:space="preserve"> </t>
        </is>
      </c>
      <c r="F667" s="4" t="inlineStr">
        <is>
          <t xml:space="preserve"> </t>
        </is>
      </c>
    </row>
    <row r="668">
      <c r="A668" s="4" t="inlineStr">
        <is>
          <t>Par Amount</t>
        </is>
      </c>
      <c r="B668" s="6" t="n">
        <v>11727</v>
      </c>
      <c r="C668" s="4" t="inlineStr">
        <is>
          <t>[6],[9],[18]</t>
        </is>
      </c>
      <c r="D668" s="4" t="inlineStr">
        <is>
          <t xml:space="preserve"> </t>
        </is>
      </c>
      <c r="F668" s="4" t="inlineStr">
        <is>
          <t xml:space="preserve"> </t>
        </is>
      </c>
    </row>
    <row r="669">
      <c r="A669" s="4" t="inlineStr">
        <is>
          <t>Cost</t>
        </is>
      </c>
      <c r="B669" s="5" t="n">
        <v>11727</v>
      </c>
      <c r="C669" s="4" t="inlineStr">
        <is>
          <t>[1],[6],[9],[18]</t>
        </is>
      </c>
      <c r="D669" s="4" t="inlineStr">
        <is>
          <t xml:space="preserve"> </t>
        </is>
      </c>
      <c r="F669" s="4" t="inlineStr">
        <is>
          <t xml:space="preserve"> </t>
        </is>
      </c>
    </row>
    <row r="670">
      <c r="A670" s="4" t="inlineStr">
        <is>
          <t>Fair Value</t>
        </is>
      </c>
      <c r="B670" s="6" t="n">
        <v>11617</v>
      </c>
      <c r="C670" s="4" t="inlineStr">
        <is>
          <t>[6],[9],[18]</t>
        </is>
      </c>
      <c r="D670" s="4" t="inlineStr">
        <is>
          <t xml:space="preserve"> </t>
        </is>
      </c>
      <c r="F670" s="4" t="inlineStr">
        <is>
          <t xml:space="preserve"> </t>
        </is>
      </c>
    </row>
    <row r="671">
      <c r="A671" s="4" t="inlineStr">
        <is>
          <t>Percentage of Net Assets</t>
        </is>
      </c>
      <c r="B671" s="9" t="n">
        <v>0.0161</v>
      </c>
      <c r="C671" s="4" t="inlineStr">
        <is>
          <t>[6],[9],[18]</t>
        </is>
      </c>
      <c r="D671" s="4" t="inlineStr">
        <is>
          <t xml:space="preserve"> </t>
        </is>
      </c>
      <c r="F671" s="4" t="inlineStr">
        <is>
          <t xml:space="preserve"> </t>
        </is>
      </c>
    </row>
    <row r="672">
      <c r="A672" s="4" t="inlineStr">
        <is>
          <t>Unused Fee Rate</t>
        </is>
      </c>
      <c r="B672" s="4" t="inlineStr">
        <is>
          <t xml:space="preserve"> </t>
        </is>
      </c>
      <c r="D672" s="9" t="n">
        <v>0.0025</v>
      </c>
      <c r="F672" s="4" t="inlineStr">
        <is>
          <t xml:space="preserve"> </t>
        </is>
      </c>
    </row>
    <row r="673">
      <c r="A673" s="4" t="inlineStr">
        <is>
          <t>Unfunded Commitment</t>
        </is>
      </c>
      <c r="B673" s="4" t="inlineStr">
        <is>
          <t xml:space="preserve"> </t>
        </is>
      </c>
      <c r="D673" s="6" t="n">
        <v>5541</v>
      </c>
      <c r="F673" s="4" t="inlineStr">
        <is>
          <t xml:space="preserve"> </t>
        </is>
      </c>
    </row>
    <row r="674">
      <c r="A674" s="4" t="inlineStr">
        <is>
          <t>Fair Value</t>
        </is>
      </c>
      <c r="B674" s="4" t="inlineStr">
        <is>
          <t xml:space="preserve"> </t>
        </is>
      </c>
      <c r="D674" s="6" t="n">
        <v>-140</v>
      </c>
      <c r="F674" s="4" t="inlineStr">
        <is>
          <t xml:space="preserve"> </t>
        </is>
      </c>
    </row>
    <row r="675">
      <c r="A675" s="4" t="inlineStr">
        <is>
          <t>Investment, Identifier [Axis]: Donuts, Inc. 1</t>
        </is>
      </c>
      <c r="B675" s="4" t="inlineStr">
        <is>
          <t xml:space="preserve"> </t>
        </is>
      </c>
      <c r="D675" s="4" t="inlineStr">
        <is>
          <t xml:space="preserve"> </t>
        </is>
      </c>
      <c r="F675" s="4" t="inlineStr">
        <is>
          <t xml:space="preserve"> </t>
        </is>
      </c>
    </row>
    <row r="676">
      <c r="A676" s="4" t="inlineStr">
        <is>
          <t>Variable interest rate</t>
        </is>
      </c>
      <c r="B676" s="4" t="inlineStr">
        <is>
          <t xml:space="preserve"> </t>
        </is>
      </c>
      <c r="D676" s="10" t="n">
        <v>0.06</v>
      </c>
      <c r="E676" s="4" t="inlineStr">
        <is>
          <t>[11],[12],[20]</t>
        </is>
      </c>
      <c r="F676" s="10" t="n">
        <v>0.06</v>
      </c>
      <c r="G676" s="4" t="inlineStr">
        <is>
          <t>[11],[12],[20]</t>
        </is>
      </c>
    </row>
    <row r="677">
      <c r="A677" s="4" t="inlineStr">
        <is>
          <t>Interest Rate</t>
        </is>
      </c>
      <c r="B677" s="4" t="inlineStr">
        <is>
          <t xml:space="preserve"> </t>
        </is>
      </c>
      <c r="D677" s="9" t="n">
        <v>0.1043</v>
      </c>
      <c r="E677" s="4" t="inlineStr">
        <is>
          <t>[4],[11],[12],[20]</t>
        </is>
      </c>
      <c r="F677" s="9" t="n">
        <v>0.1043</v>
      </c>
      <c r="G677" s="4" t="inlineStr">
        <is>
          <t>[4],[11],[12],[20]</t>
        </is>
      </c>
    </row>
    <row r="678">
      <c r="A678" s="4" t="inlineStr">
        <is>
          <t>Par Amount</t>
        </is>
      </c>
      <c r="B678" s="4" t="inlineStr">
        <is>
          <t xml:space="preserve"> </t>
        </is>
      </c>
      <c r="D678" s="6" t="n">
        <v>11787</v>
      </c>
      <c r="E678" s="4" t="inlineStr">
        <is>
          <t>[11],[12],[20]</t>
        </is>
      </c>
      <c r="F678" s="4" t="inlineStr">
        <is>
          <t xml:space="preserve"> </t>
        </is>
      </c>
    </row>
    <row r="679">
      <c r="A679" s="4" t="inlineStr">
        <is>
          <t>Cost</t>
        </is>
      </c>
      <c r="B679" s="4" t="inlineStr">
        <is>
          <t xml:space="preserve"> </t>
        </is>
      </c>
      <c r="D679" s="5" t="n">
        <v>11787</v>
      </c>
      <c r="E679" s="4" t="inlineStr">
        <is>
          <t>[2],[11],[12],[20]</t>
        </is>
      </c>
      <c r="F679" s="4" t="inlineStr">
        <is>
          <t xml:space="preserve"> </t>
        </is>
      </c>
    </row>
    <row r="680">
      <c r="A680" s="4" t="inlineStr">
        <is>
          <t>Fair Value</t>
        </is>
      </c>
      <c r="B680" s="4" t="inlineStr">
        <is>
          <t xml:space="preserve"> </t>
        </is>
      </c>
      <c r="D680" s="6" t="n">
        <v>11489</v>
      </c>
      <c r="E680" s="4" t="inlineStr">
        <is>
          <t>[11],[12],[20]</t>
        </is>
      </c>
      <c r="F680" s="4" t="inlineStr">
        <is>
          <t xml:space="preserve"> </t>
        </is>
      </c>
    </row>
    <row r="681">
      <c r="A681" s="4" t="inlineStr">
        <is>
          <t>Percentage of Net Assets</t>
        </is>
      </c>
      <c r="B681" s="4" t="inlineStr">
        <is>
          <t xml:space="preserve"> </t>
        </is>
      </c>
      <c r="D681" s="9" t="n">
        <v>0.0197</v>
      </c>
      <c r="E681" s="4" t="inlineStr">
        <is>
          <t>[11],[12],[20]</t>
        </is>
      </c>
      <c r="F681" s="9" t="n">
        <v>0.0197</v>
      </c>
      <c r="G681" s="4" t="inlineStr">
        <is>
          <t>[11],[12],[20]</t>
        </is>
      </c>
    </row>
    <row r="682">
      <c r="A682" s="4" t="inlineStr">
        <is>
          <t>Investment, Identifier [Axis]: Donuts, Inc. 2</t>
        </is>
      </c>
      <c r="B682" s="4" t="inlineStr">
        <is>
          <t xml:space="preserve"> </t>
        </is>
      </c>
      <c r="D682" s="4" t="inlineStr">
        <is>
          <t xml:space="preserve"> </t>
        </is>
      </c>
      <c r="F682" s="4" t="inlineStr">
        <is>
          <t xml:space="preserve"> </t>
        </is>
      </c>
    </row>
    <row r="683">
      <c r="A683" s="4" t="inlineStr">
        <is>
          <t>Variable interest rate</t>
        </is>
      </c>
      <c r="B683" s="4" t="inlineStr">
        <is>
          <t xml:space="preserve"> </t>
        </is>
      </c>
      <c r="D683" s="10" t="n">
        <v>0.06</v>
      </c>
      <c r="E683" s="4" t="inlineStr">
        <is>
          <t>[11],[12],[15]</t>
        </is>
      </c>
      <c r="F683" s="10" t="n">
        <v>0.06</v>
      </c>
      <c r="G683" s="4" t="inlineStr">
        <is>
          <t>[11],[12],[15]</t>
        </is>
      </c>
    </row>
    <row r="684">
      <c r="A684" s="4" t="inlineStr">
        <is>
          <t>Interest Rate</t>
        </is>
      </c>
      <c r="B684" s="4" t="inlineStr">
        <is>
          <t xml:space="preserve"> </t>
        </is>
      </c>
      <c r="D684" s="9" t="n">
        <v>0.1043</v>
      </c>
      <c r="E684" s="4" t="inlineStr">
        <is>
          <t>[4],[11],[12],[15]</t>
        </is>
      </c>
      <c r="F684" s="9" t="n">
        <v>0.1043</v>
      </c>
      <c r="G684" s="4" t="inlineStr">
        <is>
          <t>[4],[11],[12],[15]</t>
        </is>
      </c>
    </row>
    <row r="685">
      <c r="A685" s="4" t="inlineStr">
        <is>
          <t>Par Amount</t>
        </is>
      </c>
      <c r="B685" s="4" t="inlineStr">
        <is>
          <t xml:space="preserve"> </t>
        </is>
      </c>
      <c r="D685" s="6" t="n">
        <v>0</v>
      </c>
      <c r="E685" s="4" t="inlineStr">
        <is>
          <t>[11],[12],[15]</t>
        </is>
      </c>
      <c r="F685" s="4" t="inlineStr">
        <is>
          <t xml:space="preserve"> </t>
        </is>
      </c>
    </row>
    <row r="686">
      <c r="A686" s="4" t="inlineStr">
        <is>
          <t>Cost</t>
        </is>
      </c>
      <c r="B686" s="4" t="inlineStr">
        <is>
          <t xml:space="preserve"> </t>
        </is>
      </c>
      <c r="D686" s="5" t="n">
        <v>0</v>
      </c>
      <c r="E686" s="4" t="inlineStr">
        <is>
          <t>[2],[11],[12],[15]</t>
        </is>
      </c>
      <c r="F686" s="4" t="inlineStr">
        <is>
          <t xml:space="preserve"> </t>
        </is>
      </c>
    </row>
    <row r="687">
      <c r="A687" s="4" t="inlineStr">
        <is>
          <t>Fair Value</t>
        </is>
      </c>
      <c r="B687" s="4" t="inlineStr">
        <is>
          <t xml:space="preserve"> </t>
        </is>
      </c>
      <c r="D687" s="6" t="n">
        <v>-140</v>
      </c>
      <c r="E687" s="4" t="inlineStr">
        <is>
          <t>[11],[12],[15]</t>
        </is>
      </c>
      <c r="F687" s="4" t="inlineStr">
        <is>
          <t xml:space="preserve"> </t>
        </is>
      </c>
    </row>
    <row r="688">
      <c r="A688" s="4" t="inlineStr">
        <is>
          <t>Percentage of Net Assets</t>
        </is>
      </c>
      <c r="B688" s="4" t="inlineStr">
        <is>
          <t xml:space="preserve"> </t>
        </is>
      </c>
      <c r="D688" s="4" t="inlineStr">
        <is>
          <t>(0.02%)</t>
        </is>
      </c>
      <c r="E688" s="4" t="inlineStr">
        <is>
          <t>[11],[12],[15]</t>
        </is>
      </c>
      <c r="F688" s="4" t="inlineStr">
        <is>
          <t>(0.02%)</t>
        </is>
      </c>
      <c r="G688" s="4" t="inlineStr">
        <is>
          <t>[11],[12],[15]</t>
        </is>
      </c>
    </row>
    <row r="689">
      <c r="A689" s="4" t="inlineStr">
        <is>
          <t>Investment, Identifier [Axis]: Dwyer Instruments, Inc. 1</t>
        </is>
      </c>
      <c r="B689" s="4" t="inlineStr">
        <is>
          <t xml:space="preserve"> </t>
        </is>
      </c>
      <c r="D689" s="4" t="inlineStr">
        <is>
          <t xml:space="preserve"> </t>
        </is>
      </c>
      <c r="F689" s="4" t="inlineStr">
        <is>
          <t xml:space="preserve"> </t>
        </is>
      </c>
    </row>
    <row r="690">
      <c r="A690" s="4" t="inlineStr">
        <is>
          <t>Variable interest rate</t>
        </is>
      </c>
      <c r="B690" s="9" t="n">
        <v>0.0575</v>
      </c>
      <c r="C690" s="4" t="inlineStr">
        <is>
          <t>[6],[7],[16]</t>
        </is>
      </c>
      <c r="D690" s="10" t="n">
        <v>0.06</v>
      </c>
      <c r="E690" s="4" t="inlineStr">
        <is>
          <t>[10],[12],[17]</t>
        </is>
      </c>
      <c r="F690" s="10" t="n">
        <v>0.06</v>
      </c>
      <c r="G690" s="4" t="inlineStr">
        <is>
          <t>[10],[12],[17]</t>
        </is>
      </c>
    </row>
    <row r="691">
      <c r="A691" s="4" t="inlineStr">
        <is>
          <t>Interest Rate</t>
        </is>
      </c>
      <c r="B691" s="9" t="n">
        <v>0.1109</v>
      </c>
      <c r="C691" s="4" t="inlineStr">
        <is>
          <t>[6],[7],[13],[16]</t>
        </is>
      </c>
      <c r="D691" s="9" t="n">
        <v>0.1073</v>
      </c>
      <c r="E691" s="4" t="inlineStr">
        <is>
          <t>[4],[10],[12],[17]</t>
        </is>
      </c>
      <c r="F691" s="9" t="n">
        <v>0.1073</v>
      </c>
      <c r="G691" s="4" t="inlineStr">
        <is>
          <t>[4],[10],[12],[17]</t>
        </is>
      </c>
    </row>
    <row r="692">
      <c r="A692" s="4" t="inlineStr">
        <is>
          <t>Par Amount</t>
        </is>
      </c>
      <c r="B692" s="6" t="n">
        <v>16804</v>
      </c>
      <c r="C692" s="4" t="inlineStr">
        <is>
          <t>[6],[7],[16]</t>
        </is>
      </c>
      <c r="D692" s="6" t="n">
        <v>16888</v>
      </c>
      <c r="E692" s="4" t="inlineStr">
        <is>
          <t>[10],[12],[17]</t>
        </is>
      </c>
      <c r="F692" s="4" t="inlineStr">
        <is>
          <t xml:space="preserve"> </t>
        </is>
      </c>
    </row>
    <row r="693">
      <c r="A693" s="4" t="inlineStr">
        <is>
          <t>Cost</t>
        </is>
      </c>
      <c r="B693" s="5" t="n">
        <v>16522</v>
      </c>
      <c r="C693" s="4" t="inlineStr">
        <is>
          <t>[1],[6],[7],[16]</t>
        </is>
      </c>
      <c r="D693" s="5" t="n">
        <v>16578</v>
      </c>
      <c r="E693" s="4" t="inlineStr">
        <is>
          <t>[2],[10],[12],[17]</t>
        </is>
      </c>
      <c r="F693" s="4" t="inlineStr">
        <is>
          <t xml:space="preserve"> </t>
        </is>
      </c>
    </row>
    <row r="694">
      <c r="A694" s="4" t="inlineStr">
        <is>
          <t>Fair Value</t>
        </is>
      </c>
      <c r="B694" s="6" t="n">
        <v>16365</v>
      </c>
      <c r="C694" s="4" t="inlineStr">
        <is>
          <t>[6],[7],[16]</t>
        </is>
      </c>
      <c r="D694" s="6" t="n">
        <v>16123</v>
      </c>
      <c r="E694" s="4" t="inlineStr">
        <is>
          <t>[10],[12],[17]</t>
        </is>
      </c>
      <c r="F694" s="4" t="inlineStr">
        <is>
          <t xml:space="preserve"> </t>
        </is>
      </c>
    </row>
    <row r="695">
      <c r="A695" s="4" t="inlineStr">
        <is>
          <t>Percentage of Net Assets</t>
        </is>
      </c>
      <c r="B695" s="9" t="n">
        <v>0.0227</v>
      </c>
      <c r="C695" s="4" t="inlineStr">
        <is>
          <t>[6],[7],[16]</t>
        </is>
      </c>
      <c r="D695" s="9" t="n">
        <v>0.0277</v>
      </c>
      <c r="E695" s="4" t="inlineStr">
        <is>
          <t>[10],[12],[17]</t>
        </is>
      </c>
      <c r="F695" s="9" t="n">
        <v>0.0277</v>
      </c>
      <c r="G695" s="4" t="inlineStr">
        <is>
          <t>[10],[12],[17]</t>
        </is>
      </c>
    </row>
    <row r="696">
      <c r="A696" s="4" t="inlineStr">
        <is>
          <t>Unused Fee Rate</t>
        </is>
      </c>
      <c r="B696" s="10" t="n">
        <v>1</v>
      </c>
      <c r="D696" s="10" t="n">
        <v>0.01</v>
      </c>
      <c r="F696" s="4" t="inlineStr">
        <is>
          <t xml:space="preserve"> </t>
        </is>
      </c>
    </row>
    <row r="697">
      <c r="A697" s="4" t="inlineStr">
        <is>
          <t>Unfunded Commitment</t>
        </is>
      </c>
      <c r="B697" s="6" t="n">
        <v>4249</v>
      </c>
      <c r="D697" s="6" t="n">
        <v>4249</v>
      </c>
      <c r="F697" s="4" t="inlineStr">
        <is>
          <t xml:space="preserve"> </t>
        </is>
      </c>
    </row>
    <row r="698">
      <c r="A698" s="4" t="inlineStr">
        <is>
          <t>Fair Value</t>
        </is>
      </c>
      <c r="B698" s="6" t="n">
        <v>-111</v>
      </c>
      <c r="D698" s="6" t="n">
        <v>-192</v>
      </c>
      <c r="F698" s="4" t="inlineStr">
        <is>
          <t xml:space="preserve"> </t>
        </is>
      </c>
    </row>
    <row r="699">
      <c r="A699" s="4" t="inlineStr">
        <is>
          <t>Investment, Identifier [Axis]: Dwyer Instruments, Inc. 2</t>
        </is>
      </c>
      <c r="B699" s="4" t="inlineStr">
        <is>
          <t xml:space="preserve"> </t>
        </is>
      </c>
      <c r="D699" s="4" t="inlineStr">
        <is>
          <t xml:space="preserve"> </t>
        </is>
      </c>
      <c r="F699" s="4" t="inlineStr">
        <is>
          <t xml:space="preserve"> </t>
        </is>
      </c>
    </row>
    <row r="700">
      <c r="A700" s="4" t="inlineStr">
        <is>
          <t>Variable interest rate</t>
        </is>
      </c>
      <c r="B700" s="9" t="n">
        <v>0.0575</v>
      </c>
      <c r="C700" s="4" t="inlineStr">
        <is>
          <t>[6],[14],[16]</t>
        </is>
      </c>
      <c r="D700" s="10" t="n">
        <v>0.06</v>
      </c>
      <c r="E700" s="4" t="inlineStr">
        <is>
          <t>[12],[15],[17]</t>
        </is>
      </c>
      <c r="F700" s="10" t="n">
        <v>0.06</v>
      </c>
      <c r="G700" s="4" t="inlineStr">
        <is>
          <t>[12],[15],[17]</t>
        </is>
      </c>
    </row>
    <row r="701">
      <c r="A701" s="4" t="inlineStr">
        <is>
          <t>Interest Rate</t>
        </is>
      </c>
      <c r="B701" s="9" t="n">
        <v>0.1109</v>
      </c>
      <c r="C701" s="4" t="inlineStr">
        <is>
          <t>[6],[13],[14],[16]</t>
        </is>
      </c>
      <c r="D701" s="9" t="n">
        <v>0.1073</v>
      </c>
      <c r="E701" s="4" t="inlineStr">
        <is>
          <t>[4],[12],[15],[17]</t>
        </is>
      </c>
      <c r="F701" s="9" t="n">
        <v>0.1073</v>
      </c>
      <c r="G701" s="4" t="inlineStr">
        <is>
          <t>[4],[12],[15],[17]</t>
        </is>
      </c>
    </row>
    <row r="702">
      <c r="A702" s="4" t="inlineStr">
        <is>
          <t>Par Amount</t>
        </is>
      </c>
      <c r="B702" s="6" t="n">
        <v>0</v>
      </c>
      <c r="C702" s="4" t="inlineStr">
        <is>
          <t>[6],[14],[16]</t>
        </is>
      </c>
      <c r="D702" s="6" t="n">
        <v>0</v>
      </c>
      <c r="E702" s="4" t="inlineStr">
        <is>
          <t>[12],[15],[17]</t>
        </is>
      </c>
      <c r="F702" s="4" t="inlineStr">
        <is>
          <t xml:space="preserve"> </t>
        </is>
      </c>
    </row>
    <row r="703">
      <c r="A703" s="4" t="inlineStr">
        <is>
          <t>Cost</t>
        </is>
      </c>
      <c r="B703" s="5" t="n">
        <v>-33</v>
      </c>
      <c r="C703" s="4" t="inlineStr">
        <is>
          <t>[1],[6],[14],[16]</t>
        </is>
      </c>
      <c r="D703" s="5" t="n">
        <v>-37</v>
      </c>
      <c r="E703" s="4" t="inlineStr">
        <is>
          <t>[2],[12],[15],[17]</t>
        </is>
      </c>
      <c r="F703" s="4" t="inlineStr">
        <is>
          <t xml:space="preserve"> </t>
        </is>
      </c>
    </row>
    <row r="704">
      <c r="A704" s="4" t="inlineStr">
        <is>
          <t>Fair Value</t>
        </is>
      </c>
      <c r="B704" s="6" t="n">
        <v>-111</v>
      </c>
      <c r="C704" s="4" t="inlineStr">
        <is>
          <t>[6],[14],[16]</t>
        </is>
      </c>
      <c r="D704" s="6" t="n">
        <v>-192</v>
      </c>
      <c r="E704" s="4" t="inlineStr">
        <is>
          <t>[12],[15],[17]</t>
        </is>
      </c>
      <c r="F704" s="4" t="inlineStr">
        <is>
          <t xml:space="preserve"> </t>
        </is>
      </c>
    </row>
    <row r="705">
      <c r="A705" s="4" t="inlineStr">
        <is>
          <t>Percentage of Net Assets</t>
        </is>
      </c>
      <c r="B705" s="4" t="inlineStr">
        <is>
          <t>(0.02%)</t>
        </is>
      </c>
      <c r="C705" s="4" t="inlineStr">
        <is>
          <t>[6],[14],[16]</t>
        </is>
      </c>
      <c r="D705" s="4" t="inlineStr">
        <is>
          <t>(0.03%)</t>
        </is>
      </c>
      <c r="E705" s="4" t="inlineStr">
        <is>
          <t>[12],[15],[17]</t>
        </is>
      </c>
      <c r="F705" s="4" t="inlineStr">
        <is>
          <t>(0.03%)</t>
        </is>
      </c>
      <c r="G705" s="4" t="inlineStr">
        <is>
          <t>[12],[15],[17]</t>
        </is>
      </c>
    </row>
    <row r="706">
      <c r="A706" s="4" t="inlineStr">
        <is>
          <t>Unused Fee Rate</t>
        </is>
      </c>
      <c r="B706" s="10" t="n">
        <v>0.38</v>
      </c>
      <c r="D706" s="9" t="n">
        <v>0.005</v>
      </c>
      <c r="F706" s="4" t="inlineStr">
        <is>
          <t xml:space="preserve"> </t>
        </is>
      </c>
    </row>
    <row r="707">
      <c r="A707" s="4" t="inlineStr">
        <is>
          <t>Unfunded Commitment</t>
        </is>
      </c>
      <c r="B707" s="6" t="n">
        <v>1574</v>
      </c>
      <c r="D707" s="6" t="n">
        <v>1793</v>
      </c>
      <c r="F707" s="4" t="inlineStr">
        <is>
          <t xml:space="preserve"> </t>
        </is>
      </c>
    </row>
    <row r="708">
      <c r="A708" s="4" t="inlineStr">
        <is>
          <t>Fair Value</t>
        </is>
      </c>
      <c r="B708" s="6" t="n">
        <v>-41</v>
      </c>
      <c r="D708" s="6" t="n">
        <v>-81</v>
      </c>
      <c r="F708" s="4" t="inlineStr">
        <is>
          <t xml:space="preserve"> </t>
        </is>
      </c>
    </row>
    <row r="709">
      <c r="A709" s="4" t="inlineStr">
        <is>
          <t>Investment, Identifier [Axis]: Dwyer Instruments, Inc. 3</t>
        </is>
      </c>
      <c r="B709" s="4" t="inlineStr">
        <is>
          <t xml:space="preserve"> </t>
        </is>
      </c>
      <c r="D709" s="4" t="inlineStr">
        <is>
          <t xml:space="preserve"> </t>
        </is>
      </c>
      <c r="F709" s="4" t="inlineStr">
        <is>
          <t xml:space="preserve"> </t>
        </is>
      </c>
    </row>
    <row r="710">
      <c r="A710" s="4" t="inlineStr">
        <is>
          <t>Variable interest rate</t>
        </is>
      </c>
      <c r="B710" s="9" t="n">
        <v>0.0575</v>
      </c>
      <c r="C710" s="4" t="inlineStr">
        <is>
          <t>[6],[14],[16]</t>
        </is>
      </c>
      <c r="D710" s="10" t="n">
        <v>0.06</v>
      </c>
      <c r="E710" s="4" t="inlineStr">
        <is>
          <t>[12],[15],[17]</t>
        </is>
      </c>
      <c r="F710" s="10" t="n">
        <v>0.06</v>
      </c>
      <c r="G710" s="4" t="inlineStr">
        <is>
          <t>[12],[15],[17]</t>
        </is>
      </c>
    </row>
    <row r="711">
      <c r="A711" s="4" t="inlineStr">
        <is>
          <t>Interest Rate</t>
        </is>
      </c>
      <c r="B711" s="9" t="n">
        <v>0.1109</v>
      </c>
      <c r="C711" s="4" t="inlineStr">
        <is>
          <t>[6],[13],[14],[16]</t>
        </is>
      </c>
      <c r="D711" s="9" t="n">
        <v>0.1073</v>
      </c>
      <c r="E711" s="4" t="inlineStr">
        <is>
          <t>[4],[12],[15],[17]</t>
        </is>
      </c>
      <c r="F711" s="9" t="n">
        <v>0.1073</v>
      </c>
      <c r="G711" s="4" t="inlineStr">
        <is>
          <t>[4],[12],[15],[17]</t>
        </is>
      </c>
    </row>
    <row r="712">
      <c r="A712" s="4" t="inlineStr">
        <is>
          <t>Par Amount</t>
        </is>
      </c>
      <c r="B712" s="6" t="n">
        <v>551</v>
      </c>
      <c r="C712" s="4" t="inlineStr">
        <is>
          <t>[6],[14],[16]</t>
        </is>
      </c>
      <c r="D712" s="6" t="n">
        <v>332</v>
      </c>
      <c r="E712" s="4" t="inlineStr">
        <is>
          <t>[12],[15],[17]</t>
        </is>
      </c>
      <c r="F712" s="4" t="inlineStr">
        <is>
          <t xml:space="preserve"> </t>
        </is>
      </c>
    </row>
    <row r="713">
      <c r="A713" s="4" t="inlineStr">
        <is>
          <t>Cost</t>
        </is>
      </c>
      <c r="B713" s="5" t="n">
        <v>517</v>
      </c>
      <c r="C713" s="4" t="inlineStr">
        <is>
          <t>[1],[6],[14],[16]</t>
        </is>
      </c>
      <c r="D713" s="5" t="n">
        <v>294</v>
      </c>
      <c r="E713" s="4" t="inlineStr">
        <is>
          <t>[2],[12],[15],[17]</t>
        </is>
      </c>
      <c r="F713" s="4" t="inlineStr">
        <is>
          <t xml:space="preserve"> </t>
        </is>
      </c>
    </row>
    <row r="714">
      <c r="A714" s="4" t="inlineStr">
        <is>
          <t>Fair Value</t>
        </is>
      </c>
      <c r="B714" s="6" t="n">
        <v>495</v>
      </c>
      <c r="C714" s="4" t="inlineStr">
        <is>
          <t>[6],[14],[16]</t>
        </is>
      </c>
      <c r="D714" s="6" t="n">
        <v>236</v>
      </c>
      <c r="E714" s="4" t="inlineStr">
        <is>
          <t>[12],[15],[17]</t>
        </is>
      </c>
      <c r="F714" s="4" t="inlineStr">
        <is>
          <t xml:space="preserve"> </t>
        </is>
      </c>
    </row>
    <row r="715">
      <c r="A715" s="4" t="inlineStr">
        <is>
          <t>Percentage of Net Assets</t>
        </is>
      </c>
      <c r="B715" s="9" t="n">
        <v>0.0007</v>
      </c>
      <c r="C715" s="4" t="inlineStr">
        <is>
          <t>[6],[14],[16]</t>
        </is>
      </c>
      <c r="D715" s="9" t="n">
        <v>0.0004</v>
      </c>
      <c r="E715" s="4" t="inlineStr">
        <is>
          <t>[12],[15],[17]</t>
        </is>
      </c>
      <c r="F715" s="9" t="n">
        <v>0.0004</v>
      </c>
      <c r="G715" s="4" t="inlineStr">
        <is>
          <t>[12],[15],[17]</t>
        </is>
      </c>
    </row>
    <row r="716">
      <c r="A716" s="4" t="inlineStr">
        <is>
          <t>Investment, Identifier [Axis]: Encore Holdings, LLC</t>
        </is>
      </c>
      <c r="B716" s="4" t="inlineStr">
        <is>
          <t xml:space="preserve"> </t>
        </is>
      </c>
      <c r="D716" s="4" t="inlineStr">
        <is>
          <t xml:space="preserve"> </t>
        </is>
      </c>
      <c r="F716" s="4" t="inlineStr">
        <is>
          <t xml:space="preserve"> </t>
        </is>
      </c>
    </row>
    <row r="717">
      <c r="A717" s="4" t="inlineStr">
        <is>
          <t>Par Amount, Shares (in shares) | shares</t>
        </is>
      </c>
      <c r="B717" s="5" t="n">
        <v>1728</v>
      </c>
      <c r="C717" s="4" t="inlineStr">
        <is>
          <t>[5],[6]</t>
        </is>
      </c>
      <c r="D717" s="5" t="n">
        <v>1478</v>
      </c>
      <c r="E717" s="4" t="inlineStr">
        <is>
          <t>[12],[21]</t>
        </is>
      </c>
      <c r="F717" s="5" t="n">
        <v>1478</v>
      </c>
      <c r="G717" s="4" t="inlineStr">
        <is>
          <t>[12],[21]</t>
        </is>
      </c>
    </row>
    <row r="718">
      <c r="A718" s="4" t="inlineStr">
        <is>
          <t>Cost</t>
        </is>
      </c>
      <c r="B718" s="6" t="n">
        <v>215</v>
      </c>
      <c r="C718" s="4" t="inlineStr">
        <is>
          <t>[1],[5],[6]</t>
        </is>
      </c>
      <c r="D718" s="6" t="n">
        <v>170</v>
      </c>
      <c r="E718" s="4" t="inlineStr">
        <is>
          <t>[2],[12],[21]</t>
        </is>
      </c>
      <c r="F718" s="4" t="inlineStr">
        <is>
          <t xml:space="preserve"> </t>
        </is>
      </c>
    </row>
    <row r="719">
      <c r="A719" s="4" t="inlineStr">
        <is>
          <t>Fair Value</t>
        </is>
      </c>
      <c r="B719" s="6" t="n">
        <v>366</v>
      </c>
      <c r="C719" s="4" t="inlineStr">
        <is>
          <t>[5],[6]</t>
        </is>
      </c>
      <c r="D719" s="6" t="n">
        <v>278</v>
      </c>
      <c r="E719" s="4" t="inlineStr">
        <is>
          <t>[12],[21]</t>
        </is>
      </c>
      <c r="F719" s="4" t="inlineStr">
        <is>
          <t xml:space="preserve"> </t>
        </is>
      </c>
    </row>
    <row r="720">
      <c r="A720" s="4" t="inlineStr">
        <is>
          <t>Percentage of Net Assets</t>
        </is>
      </c>
      <c r="B720" s="9" t="n">
        <v>0.0005</v>
      </c>
      <c r="C720" s="4" t="inlineStr">
        <is>
          <t>[5],[6]</t>
        </is>
      </c>
      <c r="D720" s="9" t="n">
        <v>0.0005</v>
      </c>
      <c r="E720" s="4" t="inlineStr">
        <is>
          <t>[12],[21]</t>
        </is>
      </c>
      <c r="F720" s="9" t="n">
        <v>0.0005</v>
      </c>
      <c r="G720" s="4" t="inlineStr">
        <is>
          <t>[12],[21]</t>
        </is>
      </c>
    </row>
    <row r="721">
      <c r="A721" s="4" t="inlineStr">
        <is>
          <t>Investment, Identifier [Axis]: Encore Holdings, LLC 1</t>
        </is>
      </c>
      <c r="B721" s="4" t="inlineStr">
        <is>
          <t xml:space="preserve"> </t>
        </is>
      </c>
      <c r="D721" s="4" t="inlineStr">
        <is>
          <t xml:space="preserve"> </t>
        </is>
      </c>
      <c r="F721" s="4" t="inlineStr">
        <is>
          <t xml:space="preserve"> </t>
        </is>
      </c>
    </row>
    <row r="722">
      <c r="A722" s="4" t="inlineStr">
        <is>
          <t>Variable interest rate</t>
        </is>
      </c>
      <c r="B722" s="9" t="n">
        <v>0.045</v>
      </c>
      <c r="C722" s="4" t="inlineStr">
        <is>
          <t>[6],[7],[16]</t>
        </is>
      </c>
      <c r="D722" s="9" t="n">
        <v>0.045</v>
      </c>
      <c r="E722" s="4" t="inlineStr">
        <is>
          <t>[10],[12],[17]</t>
        </is>
      </c>
      <c r="F722" s="9" t="n">
        <v>0.045</v>
      </c>
      <c r="G722" s="4" t="inlineStr">
        <is>
          <t>[10],[12],[17]</t>
        </is>
      </c>
    </row>
    <row r="723">
      <c r="A723" s="4" t="inlineStr">
        <is>
          <t>Interest Rate</t>
        </is>
      </c>
      <c r="B723" s="9" t="n">
        <v>0.0984</v>
      </c>
      <c r="C723" s="4" t="inlineStr">
        <is>
          <t>[6],[7],[13],[16]</t>
        </is>
      </c>
      <c r="D723" s="9" t="n">
        <v>0.09229999999999999</v>
      </c>
      <c r="E723" s="4" t="inlineStr">
        <is>
          <t>[4],[10],[12],[17]</t>
        </is>
      </c>
      <c r="F723" s="9" t="n">
        <v>0.09229999999999999</v>
      </c>
      <c r="G723" s="4" t="inlineStr">
        <is>
          <t>[4],[10],[12],[17]</t>
        </is>
      </c>
    </row>
    <row r="724">
      <c r="A724" s="4" t="inlineStr">
        <is>
          <t>Par Amount</t>
        </is>
      </c>
      <c r="B724" s="6" t="n">
        <v>1227</v>
      </c>
      <c r="C724" s="4" t="inlineStr">
        <is>
          <t>[6],[7],[16]</t>
        </is>
      </c>
      <c r="D724" s="6" t="n">
        <v>1233</v>
      </c>
      <c r="E724" s="4" t="inlineStr">
        <is>
          <t>[10],[12],[17]</t>
        </is>
      </c>
      <c r="F724" s="4" t="inlineStr">
        <is>
          <t xml:space="preserve"> </t>
        </is>
      </c>
    </row>
    <row r="725">
      <c r="A725" s="4" t="inlineStr">
        <is>
          <t>Cost</t>
        </is>
      </c>
      <c r="B725" s="5" t="n">
        <v>1209</v>
      </c>
      <c r="C725" s="4" t="inlineStr">
        <is>
          <t>[1],[6],[7],[16]</t>
        </is>
      </c>
      <c r="D725" s="5" t="n">
        <v>1214</v>
      </c>
      <c r="E725" s="4" t="inlineStr">
        <is>
          <t>[2],[10],[12],[17]</t>
        </is>
      </c>
      <c r="F725" s="4" t="inlineStr">
        <is>
          <t xml:space="preserve"> </t>
        </is>
      </c>
    </row>
    <row r="726">
      <c r="A726" s="4" t="inlineStr">
        <is>
          <t>Fair Value</t>
        </is>
      </c>
      <c r="B726" s="6" t="n">
        <v>1218</v>
      </c>
      <c r="C726" s="4" t="inlineStr">
        <is>
          <t>[6],[7],[16]</t>
        </is>
      </c>
      <c r="D726" s="6" t="n">
        <v>1204</v>
      </c>
      <c r="E726" s="4" t="inlineStr">
        <is>
          <t>[10],[12],[17]</t>
        </is>
      </c>
      <c r="F726" s="4" t="inlineStr">
        <is>
          <t xml:space="preserve"> </t>
        </is>
      </c>
    </row>
    <row r="727">
      <c r="A727" s="4" t="inlineStr">
        <is>
          <t>Percentage of Net Assets</t>
        </is>
      </c>
      <c r="B727" s="9" t="n">
        <v>0.0017</v>
      </c>
      <c r="C727" s="4" t="inlineStr">
        <is>
          <t>[6],[7],[16]</t>
        </is>
      </c>
      <c r="D727" s="9" t="n">
        <v>0.0021</v>
      </c>
      <c r="E727" s="4" t="inlineStr">
        <is>
          <t>[10],[12],[17]</t>
        </is>
      </c>
      <c r="F727" s="9" t="n">
        <v>0.0021</v>
      </c>
      <c r="G727" s="4" t="inlineStr">
        <is>
          <t>[10],[12],[17]</t>
        </is>
      </c>
    </row>
    <row r="728">
      <c r="A728" s="4" t="inlineStr">
        <is>
          <t>Unused Fee Rate</t>
        </is>
      </c>
      <c r="B728" s="10" t="n">
        <v>0.75</v>
      </c>
      <c r="D728" s="9" t="n">
        <v>0.0075</v>
      </c>
      <c r="F728" s="4" t="inlineStr">
        <is>
          <t xml:space="preserve"> </t>
        </is>
      </c>
    </row>
    <row r="729">
      <c r="A729" s="4" t="inlineStr">
        <is>
          <t>Unfunded Commitment</t>
        </is>
      </c>
      <c r="B729" s="6" t="n">
        <v>846</v>
      </c>
      <c r="D729" s="6" t="n">
        <v>980</v>
      </c>
      <c r="F729" s="4" t="inlineStr">
        <is>
          <t xml:space="preserve"> </t>
        </is>
      </c>
    </row>
    <row r="730">
      <c r="A730" s="4" t="inlineStr">
        <is>
          <t>Fair Value</t>
        </is>
      </c>
      <c r="B730" s="6" t="n">
        <v>-6</v>
      </c>
      <c r="D730" s="6" t="n">
        <v>-23</v>
      </c>
      <c r="F730" s="4" t="inlineStr">
        <is>
          <t xml:space="preserve"> </t>
        </is>
      </c>
    </row>
    <row r="731">
      <c r="A731" s="4" t="inlineStr">
        <is>
          <t>Investment, Identifier [Axis]: Encore Holdings, LLC 2</t>
        </is>
      </c>
      <c r="B731" s="4" t="inlineStr">
        <is>
          <t xml:space="preserve"> </t>
        </is>
      </c>
      <c r="D731" s="4" t="inlineStr">
        <is>
          <t xml:space="preserve"> </t>
        </is>
      </c>
      <c r="F731" s="4" t="inlineStr">
        <is>
          <t xml:space="preserve"> </t>
        </is>
      </c>
    </row>
    <row r="732">
      <c r="A732" s="4" t="inlineStr">
        <is>
          <t>Variable interest rate</t>
        </is>
      </c>
      <c r="B732" s="9" t="n">
        <v>0.045</v>
      </c>
      <c r="C732" s="4" t="inlineStr">
        <is>
          <t>[6],[14],[16]</t>
        </is>
      </c>
      <c r="D732" s="9" t="n">
        <v>0.045</v>
      </c>
      <c r="E732" s="4" t="inlineStr">
        <is>
          <t>[12],[15],[17]</t>
        </is>
      </c>
      <c r="F732" s="9" t="n">
        <v>0.045</v>
      </c>
      <c r="G732" s="4" t="inlineStr">
        <is>
          <t>[12],[15],[17]</t>
        </is>
      </c>
    </row>
    <row r="733">
      <c r="A733" s="4" t="inlineStr">
        <is>
          <t>Interest Rate</t>
        </is>
      </c>
      <c r="B733" s="9" t="n">
        <v>0.0984</v>
      </c>
      <c r="C733" s="4" t="inlineStr">
        <is>
          <t>[6],[13],[14],[16]</t>
        </is>
      </c>
      <c r="D733" s="9" t="n">
        <v>0.09229999999999999</v>
      </c>
      <c r="E733" s="4" t="inlineStr">
        <is>
          <t>[4],[12],[15],[17]</t>
        </is>
      </c>
      <c r="F733" s="9" t="n">
        <v>0.09229999999999999</v>
      </c>
      <c r="G733" s="4" t="inlineStr">
        <is>
          <t>[4],[12],[15],[17]</t>
        </is>
      </c>
    </row>
    <row r="734">
      <c r="A734" s="4" t="inlineStr">
        <is>
          <t>Par Amount</t>
        </is>
      </c>
      <c r="B734" s="6" t="n">
        <v>1536</v>
      </c>
      <c r="C734" s="4" t="inlineStr">
        <is>
          <t>[6],[14],[16]</t>
        </is>
      </c>
      <c r="D734" s="6" t="n">
        <v>1412</v>
      </c>
      <c r="E734" s="4" t="inlineStr">
        <is>
          <t>[12],[15],[17]</t>
        </is>
      </c>
      <c r="F734" s="4" t="inlineStr">
        <is>
          <t xml:space="preserve"> </t>
        </is>
      </c>
    </row>
    <row r="735">
      <c r="A735" s="4" t="inlineStr">
        <is>
          <t>Cost</t>
        </is>
      </c>
      <c r="B735" s="5" t="n">
        <v>1508</v>
      </c>
      <c r="C735" s="4" t="inlineStr">
        <is>
          <t>[1],[6],[14],[16]</t>
        </is>
      </c>
      <c r="D735" s="5" t="n">
        <v>1383</v>
      </c>
      <c r="E735" s="4" t="inlineStr">
        <is>
          <t>[2],[12],[15],[17]</t>
        </is>
      </c>
      <c r="F735" s="4" t="inlineStr">
        <is>
          <t xml:space="preserve"> </t>
        </is>
      </c>
    </row>
    <row r="736">
      <c r="A736" s="4" t="inlineStr">
        <is>
          <t>Fair Value</t>
        </is>
      </c>
      <c r="B736" s="6" t="n">
        <v>1519</v>
      </c>
      <c r="C736" s="4" t="inlineStr">
        <is>
          <t>[6],[14],[16]</t>
        </is>
      </c>
      <c r="D736" s="6" t="n">
        <v>1356</v>
      </c>
      <c r="E736" s="4" t="inlineStr">
        <is>
          <t>[12],[15],[17]</t>
        </is>
      </c>
      <c r="F736" s="4" t="inlineStr">
        <is>
          <t xml:space="preserve"> </t>
        </is>
      </c>
    </row>
    <row r="737">
      <c r="A737" s="4" t="inlineStr">
        <is>
          <t>Percentage of Net Assets</t>
        </is>
      </c>
      <c r="B737" s="9" t="n">
        <v>0.0021</v>
      </c>
      <c r="C737" s="4" t="inlineStr">
        <is>
          <t>[6],[14],[16]</t>
        </is>
      </c>
      <c r="D737" s="9" t="n">
        <v>0.0023</v>
      </c>
      <c r="E737" s="4" t="inlineStr">
        <is>
          <t>[12],[15],[17]</t>
        </is>
      </c>
      <c r="F737" s="9" t="n">
        <v>0.0023</v>
      </c>
      <c r="G737" s="4" t="inlineStr">
        <is>
          <t>[12],[15],[17]</t>
        </is>
      </c>
    </row>
    <row r="738">
      <c r="A738" s="4" t="inlineStr">
        <is>
          <t>Unused Fee Rate</t>
        </is>
      </c>
      <c r="B738" s="10" t="n">
        <v>0.5</v>
      </c>
      <c r="D738" s="9" t="n">
        <v>0.005</v>
      </c>
      <c r="F738" s="4" t="inlineStr">
        <is>
          <t xml:space="preserve"> </t>
        </is>
      </c>
    </row>
    <row r="739">
      <c r="A739" s="4" t="inlineStr">
        <is>
          <t>Unfunded Commitment</t>
        </is>
      </c>
      <c r="B739" s="6" t="n">
        <v>359</v>
      </c>
      <c r="D739" s="6" t="n">
        <v>359</v>
      </c>
      <c r="F739" s="4" t="inlineStr">
        <is>
          <t xml:space="preserve"> </t>
        </is>
      </c>
    </row>
    <row r="740">
      <c r="A740" s="4" t="inlineStr">
        <is>
          <t>Fair Value</t>
        </is>
      </c>
      <c r="B740" s="6" t="n">
        <v>-3</v>
      </c>
      <c r="D740" s="6" t="n">
        <v>-8</v>
      </c>
      <c r="F740" s="4" t="inlineStr">
        <is>
          <t xml:space="preserve"> </t>
        </is>
      </c>
    </row>
    <row r="741">
      <c r="A741" s="4" t="inlineStr">
        <is>
          <t>Investment, Identifier [Axis]: Encore Holdings, LLC 3</t>
        </is>
      </c>
      <c r="B741" s="4" t="inlineStr">
        <is>
          <t xml:space="preserve"> </t>
        </is>
      </c>
      <c r="D741" s="4" t="inlineStr">
        <is>
          <t xml:space="preserve"> </t>
        </is>
      </c>
      <c r="F741" s="4" t="inlineStr">
        <is>
          <t xml:space="preserve"> </t>
        </is>
      </c>
    </row>
    <row r="742">
      <c r="A742" s="4" t="inlineStr">
        <is>
          <t>Variable interest rate</t>
        </is>
      </c>
      <c r="B742" s="9" t="n">
        <v>0.045</v>
      </c>
      <c r="C742" s="4" t="inlineStr">
        <is>
          <t>[6],[14],[16]</t>
        </is>
      </c>
      <c r="D742" s="9" t="n">
        <v>0.045</v>
      </c>
      <c r="E742" s="4" t="inlineStr">
        <is>
          <t>[12],[15],[17]</t>
        </is>
      </c>
      <c r="F742" s="9" t="n">
        <v>0.045</v>
      </c>
      <c r="G742" s="4" t="inlineStr">
        <is>
          <t>[12],[15],[17]</t>
        </is>
      </c>
    </row>
    <row r="743">
      <c r="A743" s="4" t="inlineStr">
        <is>
          <t>Interest Rate</t>
        </is>
      </c>
      <c r="B743" s="9" t="n">
        <v>0.0984</v>
      </c>
      <c r="C743" s="4" t="inlineStr">
        <is>
          <t>[6],[13],[14],[16]</t>
        </is>
      </c>
      <c r="D743" s="9" t="n">
        <v>0.09229999999999999</v>
      </c>
      <c r="E743" s="4" t="inlineStr">
        <is>
          <t>[4],[12],[15],[17]</t>
        </is>
      </c>
      <c r="F743" s="9" t="n">
        <v>0.09229999999999999</v>
      </c>
      <c r="G743" s="4" t="inlineStr">
        <is>
          <t>[4],[12],[15],[17]</t>
        </is>
      </c>
    </row>
    <row r="744">
      <c r="A744" s="4" t="inlineStr">
        <is>
          <t>Par Amount</t>
        </is>
      </c>
      <c r="B744" s="6" t="n">
        <v>0</v>
      </c>
      <c r="C744" s="4" t="inlineStr">
        <is>
          <t>[6],[14],[16]</t>
        </is>
      </c>
      <c r="D744" s="6" t="n">
        <v>0</v>
      </c>
      <c r="E744" s="4" t="inlineStr">
        <is>
          <t>[12],[15],[17]</t>
        </is>
      </c>
      <c r="F744" s="4" t="inlineStr">
        <is>
          <t xml:space="preserve"> </t>
        </is>
      </c>
    </row>
    <row r="745">
      <c r="A745" s="4" t="inlineStr">
        <is>
          <t>Cost</t>
        </is>
      </c>
      <c r="B745" s="5" t="n">
        <v>-5</v>
      </c>
      <c r="C745" s="4" t="inlineStr">
        <is>
          <t>[1],[6],[14],[16]</t>
        </is>
      </c>
      <c r="D745" s="5" t="n">
        <v>-5</v>
      </c>
      <c r="E745" s="4" t="inlineStr">
        <is>
          <t>[2],[12],[15],[17]</t>
        </is>
      </c>
      <c r="F745" s="4" t="inlineStr">
        <is>
          <t xml:space="preserve"> </t>
        </is>
      </c>
    </row>
    <row r="746">
      <c r="A746" s="4" t="inlineStr">
        <is>
          <t>Fair Value</t>
        </is>
      </c>
      <c r="B746" s="6" t="n">
        <v>-2</v>
      </c>
      <c r="C746" s="4" t="inlineStr">
        <is>
          <t>[6],[14],[16]</t>
        </is>
      </c>
      <c r="D746" s="6" t="n">
        <v>-8</v>
      </c>
      <c r="E746" s="4" t="inlineStr">
        <is>
          <t>[12],[15],[17]</t>
        </is>
      </c>
      <c r="F746" s="4" t="inlineStr">
        <is>
          <t xml:space="preserve"> </t>
        </is>
      </c>
    </row>
    <row r="747">
      <c r="A747" s="4" t="inlineStr">
        <is>
          <t>Percentage of Net Assets</t>
        </is>
      </c>
      <c r="B747" s="10" t="n">
        <v>0</v>
      </c>
      <c r="C747" s="4" t="inlineStr">
        <is>
          <t>[6],[14],[16]</t>
        </is>
      </c>
      <c r="D747" s="10" t="n">
        <v>0</v>
      </c>
      <c r="E747" s="4" t="inlineStr">
        <is>
          <t>[12],[15],[17]</t>
        </is>
      </c>
      <c r="F747" s="10" t="n">
        <v>0</v>
      </c>
      <c r="G747" s="4" t="inlineStr">
        <is>
          <t>[12],[15],[17]</t>
        </is>
      </c>
    </row>
    <row r="748">
      <c r="A748" s="4" t="inlineStr">
        <is>
          <t>Investment, Identifier [Axis]: Energy Labs Holdings Corp.</t>
        </is>
      </c>
      <c r="B748" s="4" t="inlineStr">
        <is>
          <t xml:space="preserve"> </t>
        </is>
      </c>
      <c r="D748" s="4" t="inlineStr">
        <is>
          <t xml:space="preserve"> </t>
        </is>
      </c>
      <c r="F748" s="4" t="inlineStr">
        <is>
          <t xml:space="preserve"> </t>
        </is>
      </c>
    </row>
    <row r="749">
      <c r="A749" s="4" t="inlineStr">
        <is>
          <t>Unused Fee Rate</t>
        </is>
      </c>
      <c r="B749" s="10" t="n">
        <v>0.5</v>
      </c>
      <c r="D749" s="4" t="inlineStr">
        <is>
          <t xml:space="preserve"> </t>
        </is>
      </c>
      <c r="F749" s="4" t="inlineStr">
        <is>
          <t xml:space="preserve"> </t>
        </is>
      </c>
    </row>
    <row r="750">
      <c r="A750" s="4" t="inlineStr">
        <is>
          <t>Unfunded Commitment</t>
        </is>
      </c>
      <c r="B750" s="6" t="n">
        <v>53</v>
      </c>
      <c r="D750" s="4" t="inlineStr">
        <is>
          <t xml:space="preserve"> </t>
        </is>
      </c>
      <c r="F750" s="4" t="inlineStr">
        <is>
          <t xml:space="preserve"> </t>
        </is>
      </c>
    </row>
    <row r="751">
      <c r="A751" s="4" t="inlineStr">
        <is>
          <t>Fair Value</t>
        </is>
      </c>
      <c r="B751" s="6" t="n">
        <v>-1</v>
      </c>
      <c r="D751" s="4" t="inlineStr">
        <is>
          <t xml:space="preserve"> </t>
        </is>
      </c>
      <c r="F751" s="4" t="inlineStr">
        <is>
          <t xml:space="preserve"> </t>
        </is>
      </c>
    </row>
    <row r="752">
      <c r="A752" s="4" t="inlineStr">
        <is>
          <t>Investment, Identifier [Axis]: Energy Labs Holdings Corp. 1</t>
        </is>
      </c>
      <c r="B752" s="4" t="inlineStr">
        <is>
          <t xml:space="preserve"> </t>
        </is>
      </c>
      <c r="D752" s="4" t="inlineStr">
        <is>
          <t xml:space="preserve"> </t>
        </is>
      </c>
      <c r="F752" s="4" t="inlineStr">
        <is>
          <t xml:space="preserve"> </t>
        </is>
      </c>
    </row>
    <row r="753">
      <c r="A753" s="4" t="inlineStr">
        <is>
          <t>Variable interest rate</t>
        </is>
      </c>
      <c r="B753" s="9" t="n">
        <v>0.0525</v>
      </c>
      <c r="C753" s="4" t="inlineStr">
        <is>
          <t>[6],[9]</t>
        </is>
      </c>
      <c r="D753" s="9" t="n">
        <v>0.0525</v>
      </c>
      <c r="E753" s="4" t="inlineStr">
        <is>
          <t>[11],[12]</t>
        </is>
      </c>
      <c r="F753" s="9" t="n">
        <v>0.0525</v>
      </c>
      <c r="G753" s="4" t="inlineStr">
        <is>
          <t>[11],[12]</t>
        </is>
      </c>
    </row>
    <row r="754">
      <c r="A754" s="4" t="inlineStr">
        <is>
          <t>Interest Rate</t>
        </is>
      </c>
      <c r="B754" s="9" t="n">
        <v>0.105</v>
      </c>
      <c r="C754" s="4" t="inlineStr">
        <is>
          <t>[6],[9],[13]</t>
        </is>
      </c>
      <c r="D754" s="9" t="n">
        <v>0.09569999999999999</v>
      </c>
      <c r="E754" s="4" t="inlineStr">
        <is>
          <t>[4],[11],[12]</t>
        </is>
      </c>
      <c r="F754" s="9" t="n">
        <v>0.09569999999999999</v>
      </c>
      <c r="G754" s="4" t="inlineStr">
        <is>
          <t>[4],[11],[12]</t>
        </is>
      </c>
    </row>
    <row r="755">
      <c r="A755" s="4" t="inlineStr">
        <is>
          <t>Par Amount</t>
        </is>
      </c>
      <c r="B755" s="6" t="n">
        <v>386</v>
      </c>
      <c r="C755" s="4" t="inlineStr">
        <is>
          <t>[6],[9]</t>
        </is>
      </c>
      <c r="D755" s="6" t="n">
        <v>388</v>
      </c>
      <c r="E755" s="4" t="inlineStr">
        <is>
          <t>[11],[12]</t>
        </is>
      </c>
      <c r="F755" s="4" t="inlineStr">
        <is>
          <t xml:space="preserve"> </t>
        </is>
      </c>
    </row>
    <row r="756">
      <c r="A756" s="4" t="inlineStr">
        <is>
          <t>Cost</t>
        </is>
      </c>
      <c r="B756" s="5" t="n">
        <v>381</v>
      </c>
      <c r="C756" s="4" t="inlineStr">
        <is>
          <t>[1],[6],[9]</t>
        </is>
      </c>
      <c r="D756" s="5" t="n">
        <v>382</v>
      </c>
      <c r="E756" s="4" t="inlineStr">
        <is>
          <t>[2],[11],[12]</t>
        </is>
      </c>
      <c r="F756" s="4" t="inlineStr">
        <is>
          <t xml:space="preserve"> </t>
        </is>
      </c>
    </row>
    <row r="757">
      <c r="A757" s="4" t="inlineStr">
        <is>
          <t>Fair Value</t>
        </is>
      </c>
      <c r="B757" s="6" t="n">
        <v>377</v>
      </c>
      <c r="C757" s="4" t="inlineStr">
        <is>
          <t>[6],[9]</t>
        </is>
      </c>
      <c r="D757" s="6" t="n">
        <v>376</v>
      </c>
      <c r="E757" s="4" t="inlineStr">
        <is>
          <t>[11],[12]</t>
        </is>
      </c>
      <c r="F757" s="4" t="inlineStr">
        <is>
          <t xml:space="preserve"> </t>
        </is>
      </c>
    </row>
    <row r="758">
      <c r="A758" s="4" t="inlineStr">
        <is>
          <t>Percentage of Net Assets</t>
        </is>
      </c>
      <c r="B758" s="9" t="n">
        <v>0.0005</v>
      </c>
      <c r="C758" s="4" t="inlineStr">
        <is>
          <t>[6],[9]</t>
        </is>
      </c>
      <c r="D758" s="9" t="n">
        <v>0.0005999999999999999</v>
      </c>
      <c r="E758" s="4" t="inlineStr">
        <is>
          <t>[11],[12]</t>
        </is>
      </c>
      <c r="F758" s="9" t="n">
        <v>0.0005999999999999999</v>
      </c>
      <c r="G758" s="4" t="inlineStr">
        <is>
          <t>[11],[12]</t>
        </is>
      </c>
    </row>
    <row r="759">
      <c r="A759" s="4" t="inlineStr">
        <is>
          <t>Unused Fee Rate</t>
        </is>
      </c>
      <c r="B759" s="4" t="inlineStr">
        <is>
          <t xml:space="preserve"> </t>
        </is>
      </c>
      <c r="D759" s="10" t="n">
        <v>0.01</v>
      </c>
      <c r="F759" s="4" t="inlineStr">
        <is>
          <t xml:space="preserve"> </t>
        </is>
      </c>
    </row>
    <row r="760">
      <c r="A760" s="4" t="inlineStr">
        <is>
          <t>Unfunded Commitment</t>
        </is>
      </c>
      <c r="B760" s="4" t="inlineStr">
        <is>
          <t xml:space="preserve"> </t>
        </is>
      </c>
      <c r="D760" s="6" t="n">
        <v>47</v>
      </c>
      <c r="F760" s="4" t="inlineStr">
        <is>
          <t xml:space="preserve"> </t>
        </is>
      </c>
    </row>
    <row r="761">
      <c r="A761" s="4" t="inlineStr">
        <is>
          <t>Fair Value</t>
        </is>
      </c>
      <c r="B761" s="4" t="inlineStr">
        <is>
          <t xml:space="preserve"> </t>
        </is>
      </c>
      <c r="D761" s="6" t="n">
        <v>-1</v>
      </c>
      <c r="F761" s="4" t="inlineStr">
        <is>
          <t xml:space="preserve"> </t>
        </is>
      </c>
    </row>
    <row r="762">
      <c r="A762" s="4" t="inlineStr">
        <is>
          <t>Investment, Identifier [Axis]: Energy Labs Holdings Corp. 2</t>
        </is>
      </c>
      <c r="B762" s="4" t="inlineStr">
        <is>
          <t xml:space="preserve"> </t>
        </is>
      </c>
      <c r="D762" s="4" t="inlineStr">
        <is>
          <t xml:space="preserve"> </t>
        </is>
      </c>
      <c r="F762" s="4" t="inlineStr">
        <is>
          <t xml:space="preserve"> </t>
        </is>
      </c>
    </row>
    <row r="763">
      <c r="A763" s="4" t="inlineStr">
        <is>
          <t>Variable interest rate</t>
        </is>
      </c>
      <c r="B763" s="9" t="n">
        <v>0.0525</v>
      </c>
      <c r="C763" s="4" t="inlineStr">
        <is>
          <t>[6],[9]</t>
        </is>
      </c>
      <c r="D763" s="9" t="n">
        <v>0.0525</v>
      </c>
      <c r="E763" s="4" t="inlineStr">
        <is>
          <t>[11],[12],[15]</t>
        </is>
      </c>
      <c r="F763" s="9" t="n">
        <v>0.0525</v>
      </c>
      <c r="G763" s="4" t="inlineStr">
        <is>
          <t>[11],[12],[15]</t>
        </is>
      </c>
    </row>
    <row r="764">
      <c r="A764" s="4" t="inlineStr">
        <is>
          <t>Interest Rate</t>
        </is>
      </c>
      <c r="B764" s="9" t="n">
        <v>0.105</v>
      </c>
      <c r="C764" s="4" t="inlineStr">
        <is>
          <t>[6],[9],[13]</t>
        </is>
      </c>
      <c r="D764" s="9" t="n">
        <v>0.09569999999999999</v>
      </c>
      <c r="E764" s="4" t="inlineStr">
        <is>
          <t>[4],[11],[12],[15]</t>
        </is>
      </c>
      <c r="F764" s="9" t="n">
        <v>0.09569999999999999</v>
      </c>
      <c r="G764" s="4" t="inlineStr">
        <is>
          <t>[4],[11],[12],[15]</t>
        </is>
      </c>
    </row>
    <row r="765">
      <c r="A765" s="4" t="inlineStr">
        <is>
          <t>Par Amount</t>
        </is>
      </c>
      <c r="B765" s="6" t="n">
        <v>37</v>
      </c>
      <c r="C765" s="4" t="inlineStr">
        <is>
          <t>[6],[9]</t>
        </is>
      </c>
      <c r="D765" s="6" t="n">
        <v>0</v>
      </c>
      <c r="E765" s="4" t="inlineStr">
        <is>
          <t>[11],[12],[15]</t>
        </is>
      </c>
      <c r="F765" s="4" t="inlineStr">
        <is>
          <t xml:space="preserve"> </t>
        </is>
      </c>
    </row>
    <row r="766">
      <c r="A766" s="4" t="inlineStr">
        <is>
          <t>Cost</t>
        </is>
      </c>
      <c r="B766" s="5" t="n">
        <v>36</v>
      </c>
      <c r="C766" s="4" t="inlineStr">
        <is>
          <t>[1],[6],[9]</t>
        </is>
      </c>
      <c r="D766" s="5" t="n">
        <v>0</v>
      </c>
      <c r="E766" s="4" t="inlineStr">
        <is>
          <t>[2],[11],[12],[15]</t>
        </is>
      </c>
      <c r="F766" s="4" t="inlineStr">
        <is>
          <t xml:space="preserve"> </t>
        </is>
      </c>
    </row>
    <row r="767">
      <c r="A767" s="4" t="inlineStr">
        <is>
          <t>Fair Value</t>
        </is>
      </c>
      <c r="B767" s="6" t="n">
        <v>36</v>
      </c>
      <c r="C767" s="4" t="inlineStr">
        <is>
          <t>[6],[9]</t>
        </is>
      </c>
      <c r="D767" s="6" t="n">
        <v>-2</v>
      </c>
      <c r="E767" s="4" t="inlineStr">
        <is>
          <t>[11],[12],[15]</t>
        </is>
      </c>
      <c r="F767" s="4" t="inlineStr">
        <is>
          <t xml:space="preserve"> </t>
        </is>
      </c>
    </row>
    <row r="768">
      <c r="A768" s="4" t="inlineStr">
        <is>
          <t>Percentage of Net Assets</t>
        </is>
      </c>
      <c r="B768" s="10" t="n">
        <v>0</v>
      </c>
      <c r="C768" s="4" t="inlineStr">
        <is>
          <t>[6],[9]</t>
        </is>
      </c>
      <c r="D768" s="10" t="n">
        <v>0</v>
      </c>
      <c r="E768" s="4" t="inlineStr">
        <is>
          <t>[11],[12],[15]</t>
        </is>
      </c>
      <c r="F768" s="10" t="n">
        <v>0</v>
      </c>
      <c r="G768" s="4" t="inlineStr">
        <is>
          <t>[11],[12],[15]</t>
        </is>
      </c>
    </row>
    <row r="769">
      <c r="A769" s="4" t="inlineStr">
        <is>
          <t>Unused Fee Rate</t>
        </is>
      </c>
      <c r="B769" s="4" t="inlineStr">
        <is>
          <t xml:space="preserve"> </t>
        </is>
      </c>
      <c r="D769" s="9" t="n">
        <v>0.005</v>
      </c>
      <c r="F769" s="4" t="inlineStr">
        <is>
          <t xml:space="preserve"> </t>
        </is>
      </c>
    </row>
    <row r="770">
      <c r="A770" s="4" t="inlineStr">
        <is>
          <t>Unfunded Commitment</t>
        </is>
      </c>
      <c r="B770" s="4" t="inlineStr">
        <is>
          <t xml:space="preserve"> </t>
        </is>
      </c>
      <c r="D770" s="6" t="n">
        <v>45</v>
      </c>
      <c r="F770" s="4" t="inlineStr">
        <is>
          <t xml:space="preserve"> </t>
        </is>
      </c>
    </row>
    <row r="771">
      <c r="A771" s="4" t="inlineStr">
        <is>
          <t>Fair Value</t>
        </is>
      </c>
      <c r="B771" s="4" t="inlineStr">
        <is>
          <t xml:space="preserve"> </t>
        </is>
      </c>
      <c r="D771" s="6" t="n">
        <v>-1</v>
      </c>
      <c r="F771" s="4" t="inlineStr">
        <is>
          <t xml:space="preserve"> </t>
        </is>
      </c>
    </row>
    <row r="772">
      <c r="A772" s="4" t="inlineStr">
        <is>
          <t>Investment, Identifier [Axis]: Energy Labs Holdings Corp. 3</t>
        </is>
      </c>
      <c r="B772" s="4" t="inlineStr">
        <is>
          <t xml:space="preserve"> </t>
        </is>
      </c>
      <c r="D772" s="4" t="inlineStr">
        <is>
          <t xml:space="preserve"> </t>
        </is>
      </c>
      <c r="F772" s="4" t="inlineStr">
        <is>
          <t xml:space="preserve"> </t>
        </is>
      </c>
    </row>
    <row r="773">
      <c r="A773" s="4" t="inlineStr">
        <is>
          <t>Variable interest rate</t>
        </is>
      </c>
      <c r="B773" s="9" t="n">
        <v>0.0525</v>
      </c>
      <c r="C773" s="4" t="inlineStr">
        <is>
          <t>[6],[9],[14]</t>
        </is>
      </c>
      <c r="D773" s="9" t="n">
        <v>0.0525</v>
      </c>
      <c r="E773" s="4" t="inlineStr">
        <is>
          <t>[11],[12],[15]</t>
        </is>
      </c>
      <c r="F773" s="9" t="n">
        <v>0.0525</v>
      </c>
      <c r="G773" s="4" t="inlineStr">
        <is>
          <t>[11],[12],[15]</t>
        </is>
      </c>
    </row>
    <row r="774">
      <c r="A774" s="4" t="inlineStr">
        <is>
          <t>Interest Rate</t>
        </is>
      </c>
      <c r="B774" s="9" t="n">
        <v>0.105</v>
      </c>
      <c r="C774" s="4" t="inlineStr">
        <is>
          <t>[6],[9],[13],[14]</t>
        </is>
      </c>
      <c r="D774" s="9" t="n">
        <v>0.09569999999999999</v>
      </c>
      <c r="E774" s="4" t="inlineStr">
        <is>
          <t>[4],[11],[12],[15]</t>
        </is>
      </c>
      <c r="F774" s="9" t="n">
        <v>0.09569999999999999</v>
      </c>
      <c r="G774" s="4" t="inlineStr">
        <is>
          <t>[4],[11],[12],[15]</t>
        </is>
      </c>
    </row>
    <row r="775">
      <c r="A775" s="4" t="inlineStr">
        <is>
          <t>Par Amount</t>
        </is>
      </c>
      <c r="B775" s="6" t="n">
        <v>10</v>
      </c>
      <c r="C775" s="4" t="inlineStr">
        <is>
          <t>[6],[9],[14]</t>
        </is>
      </c>
      <c r="D775" s="6" t="n">
        <v>18</v>
      </c>
      <c r="E775" s="4" t="inlineStr">
        <is>
          <t>[11],[12],[15]</t>
        </is>
      </c>
      <c r="F775" s="4" t="inlineStr">
        <is>
          <t xml:space="preserve"> </t>
        </is>
      </c>
    </row>
    <row r="776">
      <c r="A776" s="4" t="inlineStr">
        <is>
          <t>Cost</t>
        </is>
      </c>
      <c r="B776" s="5" t="n">
        <v>9</v>
      </c>
      <c r="C776" s="4" t="inlineStr">
        <is>
          <t>[1],[6],[9],[14]</t>
        </is>
      </c>
      <c r="D776" s="5" t="n">
        <v>17</v>
      </c>
      <c r="E776" s="4" t="inlineStr">
        <is>
          <t>[2],[11],[12],[15]</t>
        </is>
      </c>
      <c r="F776" s="4" t="inlineStr">
        <is>
          <t xml:space="preserve"> </t>
        </is>
      </c>
    </row>
    <row r="777">
      <c r="A777" s="4" t="inlineStr">
        <is>
          <t>Fair Value</t>
        </is>
      </c>
      <c r="B777" s="6" t="n">
        <v>9</v>
      </c>
      <c r="C777" s="4" t="inlineStr">
        <is>
          <t>[6],[9],[14]</t>
        </is>
      </c>
      <c r="D777" s="6" t="n">
        <v>16</v>
      </c>
      <c r="E777" s="4" t="inlineStr">
        <is>
          <t>[11],[12],[15]</t>
        </is>
      </c>
      <c r="F777" s="4" t="inlineStr">
        <is>
          <t xml:space="preserve"> </t>
        </is>
      </c>
    </row>
    <row r="778">
      <c r="A778" s="4" t="inlineStr">
        <is>
          <t>Percentage of Net Assets</t>
        </is>
      </c>
      <c r="B778" s="10" t="n">
        <v>0</v>
      </c>
      <c r="C778" s="4" t="inlineStr">
        <is>
          <t>[6],[9],[14]</t>
        </is>
      </c>
      <c r="D778" s="10" t="n">
        <v>0</v>
      </c>
      <c r="E778" s="4" t="inlineStr">
        <is>
          <t>[11],[12],[15]</t>
        </is>
      </c>
      <c r="F778" s="10" t="n">
        <v>0</v>
      </c>
      <c r="G778" s="4" t="inlineStr">
        <is>
          <t>[11],[12],[15]</t>
        </is>
      </c>
    </row>
    <row r="779">
      <c r="A779" s="4" t="inlineStr">
        <is>
          <t>Investment, Identifier [Axis]: Excelitas Technologies Corp. 1</t>
        </is>
      </c>
      <c r="B779" s="4" t="inlineStr">
        <is>
          <t xml:space="preserve"> </t>
        </is>
      </c>
      <c r="D779" s="4" t="inlineStr">
        <is>
          <t xml:space="preserve"> </t>
        </is>
      </c>
      <c r="F779" s="4" t="inlineStr">
        <is>
          <t xml:space="preserve"> </t>
        </is>
      </c>
    </row>
    <row r="780">
      <c r="A780" s="4" t="inlineStr">
        <is>
          <t>Variable interest rate</t>
        </is>
      </c>
      <c r="B780" s="9" t="n">
        <v>0.0575</v>
      </c>
      <c r="C780" s="4" t="inlineStr">
        <is>
          <t>[6],[7],[16]</t>
        </is>
      </c>
      <c r="D780" s="9" t="n">
        <v>0.0575</v>
      </c>
      <c r="E780" s="4" t="inlineStr">
        <is>
          <t>[10],[12],[17]</t>
        </is>
      </c>
      <c r="F780" s="9" t="n">
        <v>0.0575</v>
      </c>
      <c r="G780" s="4" t="inlineStr">
        <is>
          <t>[10],[12],[17]</t>
        </is>
      </c>
    </row>
    <row r="781">
      <c r="A781" s="4" t="inlineStr">
        <is>
          <t>Interest Rate</t>
        </is>
      </c>
      <c r="B781" s="9" t="n">
        <v>0.1094</v>
      </c>
      <c r="C781" s="4" t="inlineStr">
        <is>
          <t>[6],[7],[13],[16]</t>
        </is>
      </c>
      <c r="D781" s="9" t="n">
        <v>0.1012</v>
      </c>
      <c r="E781" s="4" t="inlineStr">
        <is>
          <t>[4],[10],[12],[17]</t>
        </is>
      </c>
      <c r="F781" s="9" t="n">
        <v>0.1012</v>
      </c>
      <c r="G781" s="4" t="inlineStr">
        <is>
          <t>[4],[10],[12],[17]</t>
        </is>
      </c>
    </row>
    <row r="782">
      <c r="A782" s="4" t="inlineStr">
        <is>
          <t>Par Amount</t>
        </is>
      </c>
      <c r="B782" s="6" t="n">
        <v>39141</v>
      </c>
      <c r="C782" s="4" t="inlineStr">
        <is>
          <t>[6],[7],[16]</t>
        </is>
      </c>
      <c r="D782" s="6" t="n">
        <v>36810</v>
      </c>
      <c r="E782" s="4" t="inlineStr">
        <is>
          <t>[10],[12],[17]</t>
        </is>
      </c>
      <c r="F782" s="4" t="inlineStr">
        <is>
          <t xml:space="preserve"> </t>
        </is>
      </c>
    </row>
    <row r="783">
      <c r="A783" s="4" t="inlineStr">
        <is>
          <t>Cost</t>
        </is>
      </c>
      <c r="B783" s="5" t="n">
        <v>38454</v>
      </c>
      <c r="C783" s="4" t="inlineStr">
        <is>
          <t>[1],[6],[7],[16]</t>
        </is>
      </c>
      <c r="D783" s="5" t="n">
        <v>36103</v>
      </c>
      <c r="E783" s="4" t="inlineStr">
        <is>
          <t>[2],[10],[12],[17]</t>
        </is>
      </c>
      <c r="F783" s="4" t="inlineStr">
        <is>
          <t xml:space="preserve"> </t>
        </is>
      </c>
    </row>
    <row r="784">
      <c r="A784" s="4" t="inlineStr">
        <is>
          <t>Fair Value</t>
        </is>
      </c>
      <c r="B784" s="6" t="n">
        <v>38053</v>
      </c>
      <c r="C784" s="4" t="inlineStr">
        <is>
          <t>[6],[7],[16]</t>
        </is>
      </c>
      <c r="D784" s="6" t="n">
        <v>35028</v>
      </c>
      <c r="E784" s="4" t="inlineStr">
        <is>
          <t>[10],[12],[17]</t>
        </is>
      </c>
      <c r="F784" s="4" t="inlineStr">
        <is>
          <t xml:space="preserve"> </t>
        </is>
      </c>
    </row>
    <row r="785">
      <c r="A785" s="4" t="inlineStr">
        <is>
          <t>Percentage of Net Assets</t>
        </is>
      </c>
      <c r="B785" s="9" t="n">
        <v>0.0528</v>
      </c>
      <c r="C785" s="4" t="inlineStr">
        <is>
          <t>[6],[7],[16]</t>
        </is>
      </c>
      <c r="D785" s="9" t="n">
        <v>0.0602</v>
      </c>
      <c r="E785" s="4" t="inlineStr">
        <is>
          <t>[10],[12],[17]</t>
        </is>
      </c>
      <c r="F785" s="9" t="n">
        <v>0.0602</v>
      </c>
      <c r="G785" s="4" t="inlineStr">
        <is>
          <t>[10],[12],[17]</t>
        </is>
      </c>
    </row>
    <row r="786">
      <c r="A786" s="4" t="inlineStr">
        <is>
          <t>Unused Fee Rate</t>
        </is>
      </c>
      <c r="B786" s="10" t="n">
        <v>0.5</v>
      </c>
      <c r="D786" s="9" t="n">
        <v>0.005</v>
      </c>
      <c r="F786" s="4" t="inlineStr">
        <is>
          <t xml:space="preserve"> </t>
        </is>
      </c>
    </row>
    <row r="787">
      <c r="A787" s="4" t="inlineStr">
        <is>
          <t>Unfunded Commitment</t>
        </is>
      </c>
      <c r="B787" s="6" t="n">
        <v>4695</v>
      </c>
      <c r="D787" s="6" t="n">
        <v>7223</v>
      </c>
      <c r="F787" s="4" t="inlineStr">
        <is>
          <t xml:space="preserve"> </t>
        </is>
      </c>
    </row>
    <row r="788">
      <c r="A788" s="4" t="inlineStr">
        <is>
          <t>Fair Value</t>
        </is>
      </c>
      <c r="B788" s="6" t="n">
        <v>-131</v>
      </c>
      <c r="D788" s="6" t="n">
        <v>-350</v>
      </c>
      <c r="F788" s="4" t="inlineStr">
        <is>
          <t xml:space="preserve"> </t>
        </is>
      </c>
    </row>
    <row r="789">
      <c r="A789" s="4" t="inlineStr">
        <is>
          <t>Investment, Identifier [Axis]: Excelitas Technologies Corp. 2</t>
        </is>
      </c>
      <c r="B789" s="4" t="inlineStr">
        <is>
          <t xml:space="preserve"> </t>
        </is>
      </c>
      <c r="D789" s="4" t="inlineStr">
        <is>
          <t xml:space="preserve"> </t>
        </is>
      </c>
      <c r="F789" s="4" t="inlineStr">
        <is>
          <t xml:space="preserve"> </t>
        </is>
      </c>
    </row>
    <row r="790">
      <c r="A790" s="4" t="inlineStr">
        <is>
          <t>Variable interest rate</t>
        </is>
      </c>
      <c r="B790" s="9" t="n">
        <v>0.0575</v>
      </c>
      <c r="C790" s="4" t="inlineStr">
        <is>
          <t>[6],[7],[16]</t>
        </is>
      </c>
      <c r="D790" s="9" t="n">
        <v>0.0575</v>
      </c>
      <c r="E790" s="4" t="inlineStr">
        <is>
          <t>[10],[12],[17]</t>
        </is>
      </c>
      <c r="F790" s="9" t="n">
        <v>0.0575</v>
      </c>
      <c r="G790" s="4" t="inlineStr">
        <is>
          <t>[10],[12],[17]</t>
        </is>
      </c>
    </row>
    <row r="791">
      <c r="A791" s="4" t="inlineStr">
        <is>
          <t>Interest Rate</t>
        </is>
      </c>
      <c r="B791" s="9" t="n">
        <v>0.0905</v>
      </c>
      <c r="C791" s="4" t="inlineStr">
        <is>
          <t>[6],[7],[13],[16]</t>
        </is>
      </c>
      <c r="D791" s="9" t="n">
        <v>0.0755</v>
      </c>
      <c r="E791" s="4" t="inlineStr">
        <is>
          <t>[4],[10],[12],[17]</t>
        </is>
      </c>
      <c r="F791" s="9" t="n">
        <v>0.0755</v>
      </c>
      <c r="G791" s="4" t="inlineStr">
        <is>
          <t>[4],[10],[12],[17]</t>
        </is>
      </c>
    </row>
    <row r="792">
      <c r="A792" s="4" t="inlineStr">
        <is>
          <t>Par Amount</t>
        </is>
      </c>
      <c r="B792" s="6" t="n">
        <v>6654</v>
      </c>
      <c r="C792" s="4" t="inlineStr">
        <is>
          <t>[6],[7],[16]</t>
        </is>
      </c>
      <c r="D792" s="4" t="inlineStr">
        <is>
          <t xml:space="preserve"> </t>
        </is>
      </c>
      <c r="F792" s="11" t="n">
        <v>6688</v>
      </c>
      <c r="G792" s="4" t="inlineStr">
        <is>
          <t>[10],[12],[17]</t>
        </is>
      </c>
    </row>
    <row r="793">
      <c r="A793" s="4" t="inlineStr">
        <is>
          <t>Cost</t>
        </is>
      </c>
      <c r="B793" s="5" t="n">
        <v>6761</v>
      </c>
      <c r="C793" s="4" t="inlineStr">
        <is>
          <t>[1],[6],[7],[16]</t>
        </is>
      </c>
      <c r="D793" s="4" t="inlineStr">
        <is>
          <t xml:space="preserve"> </t>
        </is>
      </c>
      <c r="F793" s="5" t="n">
        <v>6787</v>
      </c>
      <c r="G793" s="4" t="inlineStr">
        <is>
          <t>[2],[10],[12],[17]</t>
        </is>
      </c>
    </row>
    <row r="794">
      <c r="A794" s="4" t="inlineStr">
        <is>
          <t>Fair Value</t>
        </is>
      </c>
      <c r="B794" s="6" t="n">
        <v>7058</v>
      </c>
      <c r="C794" s="4" t="inlineStr">
        <is>
          <t>[6],[7],[16]</t>
        </is>
      </c>
      <c r="D794" s="4" t="inlineStr">
        <is>
          <t xml:space="preserve"> </t>
        </is>
      </c>
      <c r="F794" s="11" t="n">
        <v>6792</v>
      </c>
      <c r="G794" s="4" t="inlineStr">
        <is>
          <t>[10],[12],[17]</t>
        </is>
      </c>
    </row>
    <row r="795">
      <c r="A795" s="4" t="inlineStr">
        <is>
          <t>Percentage of Net Assets</t>
        </is>
      </c>
      <c r="B795" s="9" t="n">
        <v>0.0098</v>
      </c>
      <c r="C795" s="4" t="inlineStr">
        <is>
          <t>[6],[7],[16]</t>
        </is>
      </c>
      <c r="D795" s="9" t="n">
        <v>0.0117</v>
      </c>
      <c r="E795" s="4" t="inlineStr">
        <is>
          <t>[10],[12],[17]</t>
        </is>
      </c>
      <c r="F795" s="9" t="n">
        <v>0.0117</v>
      </c>
      <c r="G795" s="4" t="inlineStr">
        <is>
          <t>[10],[12],[17]</t>
        </is>
      </c>
    </row>
    <row r="796">
      <c r="A796" s="4" t="inlineStr">
        <is>
          <t>Unused Fee Rate</t>
        </is>
      </c>
      <c r="B796" s="10" t="n">
        <v>0.5</v>
      </c>
      <c r="D796" s="9" t="n">
        <v>0.005</v>
      </c>
      <c r="F796" s="4" t="inlineStr">
        <is>
          <t xml:space="preserve"> </t>
        </is>
      </c>
    </row>
    <row r="797">
      <c r="A797" s="4" t="inlineStr">
        <is>
          <t>Unfunded Commitment</t>
        </is>
      </c>
      <c r="B797" s="6" t="n">
        <v>1709</v>
      </c>
      <c r="D797" s="6" t="n">
        <v>1565</v>
      </c>
      <c r="F797" s="4" t="inlineStr">
        <is>
          <t xml:space="preserve"> </t>
        </is>
      </c>
    </row>
    <row r="798">
      <c r="A798" s="4" t="inlineStr">
        <is>
          <t>Fair Value</t>
        </is>
      </c>
      <c r="B798" s="6" t="n">
        <v>-48</v>
      </c>
      <c r="D798" s="6" t="n">
        <v>-76</v>
      </c>
      <c r="F798" s="4" t="inlineStr">
        <is>
          <t xml:space="preserve"> </t>
        </is>
      </c>
    </row>
    <row r="799">
      <c r="A799" s="4" t="inlineStr">
        <is>
          <t>Investment, Identifier [Axis]: Excelitas Technologies Corp. 3</t>
        </is>
      </c>
      <c r="B799" s="4" t="inlineStr">
        <is>
          <t xml:space="preserve"> </t>
        </is>
      </c>
      <c r="D799" s="4" t="inlineStr">
        <is>
          <t xml:space="preserve"> </t>
        </is>
      </c>
      <c r="F799" s="4" t="inlineStr">
        <is>
          <t xml:space="preserve"> </t>
        </is>
      </c>
    </row>
    <row r="800">
      <c r="A800" s="4" t="inlineStr">
        <is>
          <t>Variable interest rate</t>
        </is>
      </c>
      <c r="B800" s="9" t="n">
        <v>0.0575</v>
      </c>
      <c r="C800" s="4" t="inlineStr">
        <is>
          <t>[6],[14],[16]</t>
        </is>
      </c>
      <c r="D800" s="9" t="n">
        <v>0.0575</v>
      </c>
      <c r="E800" s="4" t="inlineStr">
        <is>
          <t>[12],[15],[17]</t>
        </is>
      </c>
      <c r="F800" s="9" t="n">
        <v>0.0575</v>
      </c>
      <c r="G800" s="4" t="inlineStr">
        <is>
          <t>[12],[15],[17]</t>
        </is>
      </c>
    </row>
    <row r="801">
      <c r="A801" s="4" t="inlineStr">
        <is>
          <t>Interest Rate</t>
        </is>
      </c>
      <c r="B801" s="9" t="n">
        <v>0.1094</v>
      </c>
      <c r="C801" s="4" t="inlineStr">
        <is>
          <t>[6],[13],[14],[16]</t>
        </is>
      </c>
      <c r="D801" s="9" t="n">
        <v>0.1012</v>
      </c>
      <c r="E801" s="4" t="inlineStr">
        <is>
          <t>[4],[12],[15],[17]</t>
        </is>
      </c>
      <c r="F801" s="9" t="n">
        <v>0.1012</v>
      </c>
      <c r="G801" s="4" t="inlineStr">
        <is>
          <t>[4],[12],[15],[17]</t>
        </is>
      </c>
    </row>
    <row r="802">
      <c r="A802" s="4" t="inlineStr">
        <is>
          <t>Par Amount</t>
        </is>
      </c>
      <c r="B802" s="6" t="n">
        <v>0</v>
      </c>
      <c r="C802" s="4" t="inlineStr">
        <is>
          <t>[6],[14],[16]</t>
        </is>
      </c>
      <c r="D802" s="6" t="n">
        <v>0</v>
      </c>
      <c r="E802" s="4" t="inlineStr">
        <is>
          <t>[12],[15],[17]</t>
        </is>
      </c>
      <c r="F802" s="4" t="inlineStr">
        <is>
          <t xml:space="preserve"> </t>
        </is>
      </c>
    </row>
    <row r="803">
      <c r="A803" s="4" t="inlineStr">
        <is>
          <t>Cost</t>
        </is>
      </c>
      <c r="B803" s="5" t="n">
        <v>-65</v>
      </c>
      <c r="C803" s="4" t="inlineStr">
        <is>
          <t>[1],[6],[14],[16]</t>
        </is>
      </c>
      <c r="D803" s="5" t="n">
        <v>-68</v>
      </c>
      <c r="E803" s="4" t="inlineStr">
        <is>
          <t>[2],[12],[15],[17]</t>
        </is>
      </c>
      <c r="F803" s="4" t="inlineStr">
        <is>
          <t xml:space="preserve"> </t>
        </is>
      </c>
    </row>
    <row r="804">
      <c r="A804" s="4" t="inlineStr">
        <is>
          <t>Fair Value</t>
        </is>
      </c>
      <c r="B804" s="6" t="n">
        <v>-130</v>
      </c>
      <c r="C804" s="4" t="inlineStr">
        <is>
          <t>[6],[14],[16]</t>
        </is>
      </c>
      <c r="D804" s="6" t="n">
        <v>-349</v>
      </c>
      <c r="E804" s="4" t="inlineStr">
        <is>
          <t>[12],[15],[17]</t>
        </is>
      </c>
      <c r="F804" s="4" t="inlineStr">
        <is>
          <t xml:space="preserve"> </t>
        </is>
      </c>
    </row>
    <row r="805">
      <c r="A805" s="4" t="inlineStr">
        <is>
          <t>Percentage of Net Assets</t>
        </is>
      </c>
      <c r="B805" s="4" t="inlineStr">
        <is>
          <t>(0.02%)</t>
        </is>
      </c>
      <c r="C805" s="4" t="inlineStr">
        <is>
          <t>[6],[14],[16]</t>
        </is>
      </c>
      <c r="D805" s="4" t="inlineStr">
        <is>
          <t>(0.06%)</t>
        </is>
      </c>
      <c r="E805" s="4" t="inlineStr">
        <is>
          <t>[12],[15],[17]</t>
        </is>
      </c>
      <c r="F805" s="4" t="inlineStr">
        <is>
          <t>(0.06%)</t>
        </is>
      </c>
      <c r="G805" s="4" t="inlineStr">
        <is>
          <t>[12],[15],[17]</t>
        </is>
      </c>
    </row>
    <row r="806">
      <c r="A806" s="4" t="inlineStr">
        <is>
          <t>Investment, Identifier [Axis]: Excelitas Technologies Corp. 4</t>
        </is>
      </c>
      <c r="B806" s="4" t="inlineStr">
        <is>
          <t xml:space="preserve"> </t>
        </is>
      </c>
      <c r="D806" s="4" t="inlineStr">
        <is>
          <t xml:space="preserve"> </t>
        </is>
      </c>
      <c r="F806" s="4" t="inlineStr">
        <is>
          <t xml:space="preserve"> </t>
        </is>
      </c>
    </row>
    <row r="807">
      <c r="A807" s="4" t="inlineStr">
        <is>
          <t>Variable interest rate</t>
        </is>
      </c>
      <c r="B807" s="9" t="n">
        <v>0.0575</v>
      </c>
      <c r="C807" s="4" t="inlineStr">
        <is>
          <t>[6],[14],[16]</t>
        </is>
      </c>
      <c r="D807" s="9" t="n">
        <v>0.0575</v>
      </c>
      <c r="E807" s="4" t="inlineStr">
        <is>
          <t>[12],[15],[17]</t>
        </is>
      </c>
      <c r="F807" s="9" t="n">
        <v>0.0575</v>
      </c>
      <c r="G807" s="4" t="inlineStr">
        <is>
          <t>[12],[15],[17]</t>
        </is>
      </c>
    </row>
    <row r="808">
      <c r="A808" s="4" t="inlineStr">
        <is>
          <t>Interest Rate</t>
        </is>
      </c>
      <c r="B808" s="9" t="n">
        <v>0.1094</v>
      </c>
      <c r="C808" s="4" t="inlineStr">
        <is>
          <t>[6],[13],[14],[16]</t>
        </is>
      </c>
      <c r="D808" s="9" t="n">
        <v>0.1012</v>
      </c>
      <c r="E808" s="4" t="inlineStr">
        <is>
          <t>[4],[12],[15],[17]</t>
        </is>
      </c>
      <c r="F808" s="9" t="n">
        <v>0.1012</v>
      </c>
      <c r="G808" s="4" t="inlineStr">
        <is>
          <t>[4],[12],[15],[17]</t>
        </is>
      </c>
    </row>
    <row r="809">
      <c r="A809" s="4" t="inlineStr">
        <is>
          <t>Par Amount</t>
        </is>
      </c>
      <c r="B809" s="6" t="n">
        <v>1902</v>
      </c>
      <c r="C809" s="4" t="inlineStr">
        <is>
          <t>[6],[14],[16]</t>
        </is>
      </c>
      <c r="D809" s="6" t="n">
        <v>2047</v>
      </c>
      <c r="E809" s="4" t="inlineStr">
        <is>
          <t>[12],[15],[17]</t>
        </is>
      </c>
      <c r="F809" s="4" t="inlineStr">
        <is>
          <t xml:space="preserve"> </t>
        </is>
      </c>
    </row>
    <row r="810">
      <c r="A810" s="4" t="inlineStr">
        <is>
          <t>Cost</t>
        </is>
      </c>
      <c r="B810" s="5" t="n">
        <v>1840</v>
      </c>
      <c r="C810" s="4" t="inlineStr">
        <is>
          <t>[1],[6],[14],[16]</t>
        </is>
      </c>
      <c r="D810" s="5" t="n">
        <v>1979</v>
      </c>
      <c r="E810" s="4" t="inlineStr">
        <is>
          <t>[2],[12],[15],[17]</t>
        </is>
      </c>
      <c r="F810" s="4" t="inlineStr">
        <is>
          <t xml:space="preserve"> </t>
        </is>
      </c>
    </row>
    <row r="811">
      <c r="A811" s="4" t="inlineStr">
        <is>
          <t>Fair Value</t>
        </is>
      </c>
      <c r="B811" s="6" t="n">
        <v>1802</v>
      </c>
      <c r="C811" s="4" t="inlineStr">
        <is>
          <t>[6],[14],[16]</t>
        </is>
      </c>
      <c r="D811" s="6" t="n">
        <v>1872</v>
      </c>
      <c r="E811" s="4" t="inlineStr">
        <is>
          <t>[12],[15],[17]</t>
        </is>
      </c>
      <c r="F811" s="4" t="inlineStr">
        <is>
          <t xml:space="preserve"> </t>
        </is>
      </c>
    </row>
    <row r="812">
      <c r="A812" s="4" t="inlineStr">
        <is>
          <t>Percentage of Net Assets</t>
        </is>
      </c>
      <c r="B812" s="9" t="n">
        <v>0.0025</v>
      </c>
      <c r="C812" s="4" t="inlineStr">
        <is>
          <t>[6],[14],[16]</t>
        </is>
      </c>
      <c r="D812" s="9" t="n">
        <v>0.0032</v>
      </c>
      <c r="E812" s="4" t="inlineStr">
        <is>
          <t>[12],[15],[17]</t>
        </is>
      </c>
      <c r="F812" s="9" t="n">
        <v>0.0032</v>
      </c>
      <c r="G812" s="4" t="inlineStr">
        <is>
          <t>[12],[15],[17]</t>
        </is>
      </c>
    </row>
    <row r="813">
      <c r="A813" s="4" t="inlineStr">
        <is>
          <t>Investment, Identifier [Axis]: FLS Holding, Inc.</t>
        </is>
      </c>
      <c r="B813" s="4" t="inlineStr">
        <is>
          <t xml:space="preserve"> </t>
        </is>
      </c>
      <c r="D813" s="4" t="inlineStr">
        <is>
          <t xml:space="preserve"> </t>
        </is>
      </c>
      <c r="F813" s="4" t="inlineStr">
        <is>
          <t xml:space="preserve"> </t>
        </is>
      </c>
    </row>
    <row r="814">
      <c r="A814" s="4" t="inlineStr">
        <is>
          <t>Unused Fee Rate</t>
        </is>
      </c>
      <c r="B814" s="10" t="n">
        <v>0.5</v>
      </c>
      <c r="D814" s="9" t="n">
        <v>0.005</v>
      </c>
      <c r="F814" s="4" t="inlineStr">
        <is>
          <t xml:space="preserve"> </t>
        </is>
      </c>
    </row>
    <row r="815">
      <c r="A815" s="4" t="inlineStr">
        <is>
          <t>Unfunded Commitment</t>
        </is>
      </c>
      <c r="B815" s="6" t="n">
        <v>1922</v>
      </c>
      <c r="D815" s="6" t="n">
        <v>1922</v>
      </c>
      <c r="F815" s="4" t="inlineStr">
        <is>
          <t xml:space="preserve"> </t>
        </is>
      </c>
    </row>
    <row r="816">
      <c r="A816" s="4" t="inlineStr">
        <is>
          <t>Fair Value</t>
        </is>
      </c>
      <c r="B816" s="6" t="n">
        <v>-23</v>
      </c>
      <c r="D816" s="6" t="n">
        <v>-31</v>
      </c>
      <c r="F816" s="4" t="inlineStr">
        <is>
          <t xml:space="preserve"> </t>
        </is>
      </c>
    </row>
    <row r="817">
      <c r="A817" s="4" t="inlineStr">
        <is>
          <t>Investment, Identifier [Axis]: FLS Holding, Inc. 1</t>
        </is>
      </c>
      <c r="B817" s="4" t="inlineStr">
        <is>
          <t xml:space="preserve"> </t>
        </is>
      </c>
      <c r="D817" s="4" t="inlineStr">
        <is>
          <t xml:space="preserve"> </t>
        </is>
      </c>
      <c r="F817" s="4" t="inlineStr">
        <is>
          <t xml:space="preserve"> </t>
        </is>
      </c>
    </row>
    <row r="818">
      <c r="A818" s="4" t="inlineStr">
        <is>
          <t>Variable interest rate</t>
        </is>
      </c>
      <c r="B818" s="9" t="n">
        <v>0.0525</v>
      </c>
      <c r="C818" s="4" t="inlineStr">
        <is>
          <t>[6],[7],[9],[23]</t>
        </is>
      </c>
      <c r="D818" s="9" t="n">
        <v>0.0525</v>
      </c>
      <c r="E818" s="4" t="inlineStr">
        <is>
          <t>[10],[11],[12],[22]</t>
        </is>
      </c>
      <c r="F818" s="9" t="n">
        <v>0.0525</v>
      </c>
      <c r="G818" s="4" t="inlineStr">
        <is>
          <t>[10],[11],[12],[22]</t>
        </is>
      </c>
    </row>
    <row r="819">
      <c r="A819" s="4" t="inlineStr">
        <is>
          <t>Interest Rate</t>
        </is>
      </c>
      <c r="B819" s="9" t="n">
        <v>0.1079</v>
      </c>
      <c r="C819" s="4" t="inlineStr">
        <is>
          <t>[6],[7],[9],[13],[23]</t>
        </is>
      </c>
      <c r="D819" s="9" t="n">
        <v>0.104</v>
      </c>
      <c r="E819" s="4" t="inlineStr">
        <is>
          <t>[4],[10],[11],[12],[22]</t>
        </is>
      </c>
      <c r="F819" s="9" t="n">
        <v>0.104</v>
      </c>
      <c r="G819" s="4" t="inlineStr">
        <is>
          <t>[4],[10],[11],[12],[22]</t>
        </is>
      </c>
    </row>
    <row r="820">
      <c r="A820" s="4" t="inlineStr">
        <is>
          <t>Par Amount</t>
        </is>
      </c>
      <c r="B820" s="6" t="n">
        <v>21998</v>
      </c>
      <c r="C820" s="4" t="inlineStr">
        <is>
          <t>[6],[7],[9],[23]</t>
        </is>
      </c>
      <c r="D820" s="6" t="n">
        <v>22109</v>
      </c>
      <c r="E820" s="4" t="inlineStr">
        <is>
          <t>[10],[11],[12],[22]</t>
        </is>
      </c>
      <c r="F820" s="4" t="inlineStr">
        <is>
          <t xml:space="preserve"> </t>
        </is>
      </c>
    </row>
    <row r="821">
      <c r="A821" s="4" t="inlineStr">
        <is>
          <t>Cost</t>
        </is>
      </c>
      <c r="B821" s="5" t="n">
        <v>21635</v>
      </c>
      <c r="C821" s="4" t="inlineStr">
        <is>
          <t>[1],[6],[7],[9],[23]</t>
        </is>
      </c>
      <c r="D821" s="5" t="n">
        <v>21719</v>
      </c>
      <c r="E821" s="4" t="inlineStr">
        <is>
          <t>[2],[10],[11],[12],[22]</t>
        </is>
      </c>
      <c r="F821" s="4" t="inlineStr">
        <is>
          <t xml:space="preserve"> </t>
        </is>
      </c>
    </row>
    <row r="822">
      <c r="A822" s="4" t="inlineStr">
        <is>
          <t>Fair Value</t>
        </is>
      </c>
      <c r="B822" s="6" t="n">
        <v>21734</v>
      </c>
      <c r="C822" s="4" t="inlineStr">
        <is>
          <t>[6],[7],[9],[23]</t>
        </is>
      </c>
      <c r="D822" s="6" t="n">
        <v>21748</v>
      </c>
      <c r="E822" s="4" t="inlineStr">
        <is>
          <t>[10],[11],[12],[22]</t>
        </is>
      </c>
      <c r="F822" s="4" t="inlineStr">
        <is>
          <t xml:space="preserve"> </t>
        </is>
      </c>
    </row>
    <row r="823">
      <c r="A823" s="4" t="inlineStr">
        <is>
          <t>Percentage of Net Assets</t>
        </is>
      </c>
      <c r="B823" s="9" t="n">
        <v>0.0301</v>
      </c>
      <c r="C823" s="4" t="inlineStr">
        <is>
          <t>[6],[7],[9],[23]</t>
        </is>
      </c>
      <c r="D823" s="9" t="n">
        <v>0.0374</v>
      </c>
      <c r="E823" s="4" t="inlineStr">
        <is>
          <t>[10],[11],[12],[22]</t>
        </is>
      </c>
      <c r="F823" s="9" t="n">
        <v>0.0374</v>
      </c>
      <c r="G823" s="4" t="inlineStr">
        <is>
          <t>[10],[11],[12],[22]</t>
        </is>
      </c>
    </row>
    <row r="824">
      <c r="A824" s="4" t="inlineStr">
        <is>
          <t>Investment, Identifier [Axis]: FLS Holding, Inc. 2</t>
        </is>
      </c>
      <c r="B824" s="4" t="inlineStr">
        <is>
          <t xml:space="preserve"> </t>
        </is>
      </c>
      <c r="D824" s="4" t="inlineStr">
        <is>
          <t xml:space="preserve"> </t>
        </is>
      </c>
      <c r="F824" s="4" t="inlineStr">
        <is>
          <t xml:space="preserve"> </t>
        </is>
      </c>
    </row>
    <row r="825">
      <c r="A825" s="4" t="inlineStr">
        <is>
          <t>Variable interest rate</t>
        </is>
      </c>
      <c r="B825" s="9" t="n">
        <v>0.0525</v>
      </c>
      <c r="C825" s="4" t="inlineStr">
        <is>
          <t>[6],[8],[9],[23]</t>
        </is>
      </c>
      <c r="D825" s="9" t="n">
        <v>0.0525</v>
      </c>
      <c r="E825" s="4" t="inlineStr">
        <is>
          <t>[11],[12],[22]</t>
        </is>
      </c>
      <c r="F825" s="9" t="n">
        <v>0.0525</v>
      </c>
      <c r="G825" s="4" t="inlineStr">
        <is>
          <t>[11],[12],[22]</t>
        </is>
      </c>
    </row>
    <row r="826">
      <c r="A826" s="4" t="inlineStr">
        <is>
          <t>Interest Rate</t>
        </is>
      </c>
      <c r="B826" s="9" t="n">
        <v>0.1079</v>
      </c>
      <c r="C826" s="4" t="inlineStr">
        <is>
          <t>[6],[8],[9],[13],[23]</t>
        </is>
      </c>
      <c r="D826" s="9" t="n">
        <v>0.104</v>
      </c>
      <c r="E826" s="4" t="inlineStr">
        <is>
          <t>[4],[11],[12],[22]</t>
        </is>
      </c>
      <c r="F826" s="9" t="n">
        <v>0.104</v>
      </c>
      <c r="G826" s="4" t="inlineStr">
        <is>
          <t>[4],[11],[12],[22]</t>
        </is>
      </c>
    </row>
    <row r="827">
      <c r="A827" s="4" t="inlineStr">
        <is>
          <t>Par Amount</t>
        </is>
      </c>
      <c r="B827" s="6" t="n">
        <v>4782</v>
      </c>
      <c r="C827" s="4" t="inlineStr">
        <is>
          <t>[6],[8],[9],[23]</t>
        </is>
      </c>
      <c r="D827" s="6" t="n">
        <v>4806</v>
      </c>
      <c r="E827" s="4" t="inlineStr">
        <is>
          <t>[11],[12],[22]</t>
        </is>
      </c>
      <c r="F827" s="4" t="inlineStr">
        <is>
          <t xml:space="preserve"> </t>
        </is>
      </c>
    </row>
    <row r="828">
      <c r="A828" s="4" t="inlineStr">
        <is>
          <t>Cost</t>
        </is>
      </c>
      <c r="B828" s="5" t="n">
        <v>4702</v>
      </c>
      <c r="C828" s="4" t="inlineStr">
        <is>
          <t>[1],[6],[8],[9],[23]</t>
        </is>
      </c>
      <c r="D828" s="5" t="n">
        <v>4719</v>
      </c>
      <c r="E828" s="4" t="inlineStr">
        <is>
          <t>[2],[11],[12],[22]</t>
        </is>
      </c>
      <c r="F828" s="4" t="inlineStr">
        <is>
          <t xml:space="preserve"> </t>
        </is>
      </c>
    </row>
    <row r="829">
      <c r="A829" s="4" t="inlineStr">
        <is>
          <t>Fair Value</t>
        </is>
      </c>
      <c r="B829" s="6" t="n">
        <v>4725</v>
      </c>
      <c r="C829" s="4" t="inlineStr">
        <is>
          <t>[6],[8],[9],[23]</t>
        </is>
      </c>
      <c r="D829" s="6" t="n">
        <v>4728</v>
      </c>
      <c r="E829" s="4" t="inlineStr">
        <is>
          <t>[11],[12],[22]</t>
        </is>
      </c>
      <c r="F829" s="4" t="inlineStr">
        <is>
          <t xml:space="preserve"> </t>
        </is>
      </c>
    </row>
    <row r="830">
      <c r="A830" s="4" t="inlineStr">
        <is>
          <t>Percentage of Net Assets</t>
        </is>
      </c>
      <c r="B830" s="9" t="n">
        <v>0.0066</v>
      </c>
      <c r="C830" s="4" t="inlineStr">
        <is>
          <t>[6],[8],[9],[23]</t>
        </is>
      </c>
      <c r="D830" s="9" t="n">
        <v>0.0081</v>
      </c>
      <c r="E830" s="4" t="inlineStr">
        <is>
          <t>[11],[12],[22]</t>
        </is>
      </c>
      <c r="F830" s="9" t="n">
        <v>0.0081</v>
      </c>
      <c r="G830" s="4" t="inlineStr">
        <is>
          <t>[11],[12],[22]</t>
        </is>
      </c>
    </row>
    <row r="831">
      <c r="A831" s="4" t="inlineStr">
        <is>
          <t>Investment, Identifier [Axis]: FLS Holding, Inc. 3</t>
        </is>
      </c>
      <c r="B831" s="4" t="inlineStr">
        <is>
          <t xml:space="preserve"> </t>
        </is>
      </c>
      <c r="D831" s="4" t="inlineStr">
        <is>
          <t xml:space="preserve"> </t>
        </is>
      </c>
      <c r="F831" s="4" t="inlineStr">
        <is>
          <t xml:space="preserve"> </t>
        </is>
      </c>
    </row>
    <row r="832">
      <c r="A832" s="4" t="inlineStr">
        <is>
          <t>Variable interest rate</t>
        </is>
      </c>
      <c r="B832" s="9" t="n">
        <v>0.0525</v>
      </c>
      <c r="C832" s="4" t="inlineStr">
        <is>
          <t>[6],[9],[14],[23]</t>
        </is>
      </c>
      <c r="D832" s="9" t="n">
        <v>0.0525</v>
      </c>
      <c r="E832" s="4" t="inlineStr">
        <is>
          <t>[11],[12],[15],[22]</t>
        </is>
      </c>
      <c r="F832" s="9" t="n">
        <v>0.0525</v>
      </c>
      <c r="G832" s="4" t="inlineStr">
        <is>
          <t>[11],[12],[15],[22]</t>
        </is>
      </c>
    </row>
    <row r="833">
      <c r="A833" s="4" t="inlineStr">
        <is>
          <t>Interest Rate</t>
        </is>
      </c>
      <c r="B833" s="9" t="n">
        <v>0.1079</v>
      </c>
      <c r="C833" s="4" t="inlineStr">
        <is>
          <t>[6],[9],[13],[14],[23]</t>
        </is>
      </c>
      <c r="D833" s="9" t="n">
        <v>0.104</v>
      </c>
      <c r="E833" s="4" t="inlineStr">
        <is>
          <t>[4],[11],[12],[15],[22]</t>
        </is>
      </c>
      <c r="F833" s="9" t="n">
        <v>0.104</v>
      </c>
      <c r="G833" s="4" t="inlineStr">
        <is>
          <t>[4],[11],[12],[15],[22]</t>
        </is>
      </c>
    </row>
    <row r="834">
      <c r="A834" s="4" t="inlineStr">
        <is>
          <t>Par Amount</t>
        </is>
      </c>
      <c r="B834" s="6" t="n">
        <v>0</v>
      </c>
      <c r="C834" s="4" t="inlineStr">
        <is>
          <t>[6],[9],[14],[23]</t>
        </is>
      </c>
      <c r="D834" s="6" t="n">
        <v>0</v>
      </c>
      <c r="E834" s="4" t="inlineStr">
        <is>
          <t>[11],[12],[15],[22]</t>
        </is>
      </c>
      <c r="F834" s="4" t="inlineStr">
        <is>
          <t xml:space="preserve"> </t>
        </is>
      </c>
    </row>
    <row r="835">
      <c r="A835" s="4" t="inlineStr">
        <is>
          <t>Cost</t>
        </is>
      </c>
      <c r="B835" s="5" t="n">
        <v>-29</v>
      </c>
      <c r="C835" s="4" t="inlineStr">
        <is>
          <t>[1],[6],[9],[14],[23]</t>
        </is>
      </c>
      <c r="D835" s="5" t="n">
        <v>-32</v>
      </c>
      <c r="E835" s="4" t="inlineStr">
        <is>
          <t>[2],[11],[12],[15],[22]</t>
        </is>
      </c>
      <c r="F835" s="4" t="inlineStr">
        <is>
          <t xml:space="preserve"> </t>
        </is>
      </c>
    </row>
    <row r="836">
      <c r="A836" s="4" t="inlineStr">
        <is>
          <t>Fair Value</t>
        </is>
      </c>
      <c r="B836" s="6" t="n">
        <v>-23</v>
      </c>
      <c r="C836" s="4" t="inlineStr">
        <is>
          <t>[6],[9],[14],[23]</t>
        </is>
      </c>
      <c r="D836" s="6" t="n">
        <v>-31</v>
      </c>
      <c r="E836" s="4" t="inlineStr">
        <is>
          <t>[11],[12],[15],[22]</t>
        </is>
      </c>
      <c r="F836" s="4" t="inlineStr">
        <is>
          <t xml:space="preserve"> </t>
        </is>
      </c>
    </row>
    <row r="837">
      <c r="A837" s="4" t="inlineStr">
        <is>
          <t>Percentage of Net Assets</t>
        </is>
      </c>
      <c r="B837" s="10" t="n">
        <v>0</v>
      </c>
      <c r="C837" s="4" t="inlineStr">
        <is>
          <t>[6],[9],[14],[23]</t>
        </is>
      </c>
      <c r="D837" s="4" t="inlineStr">
        <is>
          <t>(0.01%)</t>
        </is>
      </c>
      <c r="E837" s="4" t="inlineStr">
        <is>
          <t>[11],[12],[15],[22]</t>
        </is>
      </c>
      <c r="F837" s="4" t="inlineStr">
        <is>
          <t>(0.01%)</t>
        </is>
      </c>
      <c r="G837" s="4" t="inlineStr">
        <is>
          <t>[11],[12],[15],[22]</t>
        </is>
      </c>
    </row>
    <row r="838">
      <c r="A838" s="4" t="inlineStr">
        <is>
          <t>Investment, Identifier [Axis]: FPG Intermediate Holdco, LLC</t>
        </is>
      </c>
      <c r="B838" s="4" t="inlineStr">
        <is>
          <t xml:space="preserve"> </t>
        </is>
      </c>
      <c r="D838" s="4" t="inlineStr">
        <is>
          <t xml:space="preserve"> </t>
        </is>
      </c>
      <c r="F838" s="4" t="inlineStr">
        <is>
          <t xml:space="preserve"> </t>
        </is>
      </c>
    </row>
    <row r="839">
      <c r="A839" s="4" t="inlineStr">
        <is>
          <t>Variable interest rate</t>
        </is>
      </c>
      <c r="B839" s="9" t="n">
        <v>0.065</v>
      </c>
      <c r="C839" s="4" t="inlineStr">
        <is>
          <t>[6],[7],[9]</t>
        </is>
      </c>
      <c r="D839" s="9" t="n">
        <v>0.065</v>
      </c>
      <c r="E839" s="4" t="inlineStr">
        <is>
          <t>[10],[11],[12]</t>
        </is>
      </c>
      <c r="F839" s="9" t="n">
        <v>0.065</v>
      </c>
      <c r="G839" s="4" t="inlineStr">
        <is>
          <t>[10],[11],[12]</t>
        </is>
      </c>
    </row>
    <row r="840">
      <c r="A840" s="4" t="inlineStr">
        <is>
          <t>Interest Rate</t>
        </is>
      </c>
      <c r="B840" s="9" t="n">
        <v>0.1191</v>
      </c>
      <c r="C840" s="4" t="inlineStr">
        <is>
          <t>[6],[7],[9],[13]</t>
        </is>
      </c>
      <c r="D840" s="9" t="n">
        <v>0.1092</v>
      </c>
      <c r="E840" s="4" t="inlineStr">
        <is>
          <t>[4],[10],[11],[12]</t>
        </is>
      </c>
      <c r="F840" s="9" t="n">
        <v>0.1092</v>
      </c>
      <c r="G840" s="4" t="inlineStr">
        <is>
          <t>[4],[10],[11],[12]</t>
        </is>
      </c>
    </row>
    <row r="841">
      <c r="A841" s="4" t="inlineStr">
        <is>
          <t>Par Amount</t>
        </is>
      </c>
      <c r="B841" s="6" t="n">
        <v>10061</v>
      </c>
      <c r="C841" s="4" t="inlineStr">
        <is>
          <t>[6],[7],[9]</t>
        </is>
      </c>
      <c r="D841" s="6" t="n">
        <v>11825</v>
      </c>
      <c r="E841" s="4" t="inlineStr">
        <is>
          <t>[10],[11],[12]</t>
        </is>
      </c>
      <c r="F841" s="4" t="inlineStr">
        <is>
          <t xml:space="preserve"> </t>
        </is>
      </c>
    </row>
    <row r="842">
      <c r="A842" s="4" t="inlineStr">
        <is>
          <t>Cost</t>
        </is>
      </c>
      <c r="B842" s="5" t="n">
        <v>9893</v>
      </c>
      <c r="C842" s="4" t="inlineStr">
        <is>
          <t>[1],[6],[7],[9]</t>
        </is>
      </c>
      <c r="D842" s="5" t="n">
        <v>11606</v>
      </c>
      <c r="E842" s="4" t="inlineStr">
        <is>
          <t>[2],[10],[11],[12]</t>
        </is>
      </c>
      <c r="F842" s="4" t="inlineStr">
        <is>
          <t xml:space="preserve"> </t>
        </is>
      </c>
    </row>
    <row r="843">
      <c r="A843" s="4" t="inlineStr">
        <is>
          <t>Fair Value</t>
        </is>
      </c>
      <c r="B843" s="6" t="n">
        <v>9725</v>
      </c>
      <c r="C843" s="4" t="inlineStr">
        <is>
          <t>[6],[7],[9]</t>
        </is>
      </c>
      <c r="D843" s="6" t="n">
        <v>11236</v>
      </c>
      <c r="E843" s="4" t="inlineStr">
        <is>
          <t>[10],[11],[12]</t>
        </is>
      </c>
      <c r="F843" s="4" t="inlineStr">
        <is>
          <t xml:space="preserve"> </t>
        </is>
      </c>
    </row>
    <row r="844">
      <c r="A844" s="4" t="inlineStr">
        <is>
          <t>Percentage of Net Assets</t>
        </is>
      </c>
      <c r="B844" s="9" t="n">
        <v>0.0135</v>
      </c>
      <c r="C844" s="4" t="inlineStr">
        <is>
          <t>[6],[7],[9]</t>
        </is>
      </c>
      <c r="D844" s="9" t="n">
        <v>0.0193</v>
      </c>
      <c r="E844" s="4" t="inlineStr">
        <is>
          <t>[10],[11],[12]</t>
        </is>
      </c>
      <c r="F844" s="9" t="n">
        <v>0.0193</v>
      </c>
      <c r="G844" s="4" t="inlineStr">
        <is>
          <t>[10],[11],[12]</t>
        </is>
      </c>
    </row>
    <row r="845">
      <c r="A845" s="4" t="inlineStr">
        <is>
          <t>Investment, Identifier [Axis]: Fetch Insurance Services, LLC</t>
        </is>
      </c>
      <c r="B845" s="4" t="inlineStr">
        <is>
          <t xml:space="preserve"> </t>
        </is>
      </c>
      <c r="D845" s="4" t="inlineStr">
        <is>
          <t xml:space="preserve"> </t>
        </is>
      </c>
      <c r="F845" s="4" t="inlineStr">
        <is>
          <t xml:space="preserve"> </t>
        </is>
      </c>
    </row>
    <row r="846">
      <c r="A846" s="4" t="inlineStr">
        <is>
          <t>Variable interest rate</t>
        </is>
      </c>
      <c r="B846" s="9" t="n">
        <v>0.1275</v>
      </c>
      <c r="C846" s="4" t="inlineStr">
        <is>
          <t>[6]</t>
        </is>
      </c>
      <c r="D846" s="4" t="inlineStr">
        <is>
          <t xml:space="preserve"> </t>
        </is>
      </c>
      <c r="F846" s="4" t="inlineStr">
        <is>
          <t xml:space="preserve"> </t>
        </is>
      </c>
    </row>
    <row r="847">
      <c r="A847" s="4" t="inlineStr">
        <is>
          <t>Interest rate, PIK</t>
        </is>
      </c>
      <c r="B847" s="9" t="n">
        <v>0.0375</v>
      </c>
      <c r="C847" s="4" t="inlineStr">
        <is>
          <t>[6]</t>
        </is>
      </c>
      <c r="D847" s="9" t="n">
        <v>0.0375</v>
      </c>
      <c r="E847" s="4" t="inlineStr">
        <is>
          <t>[4],[12]</t>
        </is>
      </c>
      <c r="F847" s="9" t="n">
        <v>0.0375</v>
      </c>
      <c r="G847" s="4" t="inlineStr">
        <is>
          <t>[4],[12]</t>
        </is>
      </c>
    </row>
    <row r="848">
      <c r="A848" s="4" t="inlineStr">
        <is>
          <t>Interest Rate</t>
        </is>
      </c>
      <c r="B848" s="4" t="inlineStr">
        <is>
          <t xml:space="preserve"> </t>
        </is>
      </c>
      <c r="D848" s="9" t="n">
        <v>0.1275</v>
      </c>
      <c r="E848" s="4" t="inlineStr">
        <is>
          <t>[4],[12]</t>
        </is>
      </c>
      <c r="F848" s="9" t="n">
        <v>0.1275</v>
      </c>
      <c r="G848" s="4" t="inlineStr">
        <is>
          <t>[4],[12]</t>
        </is>
      </c>
    </row>
    <row r="849">
      <c r="A849" s="4" t="inlineStr">
        <is>
          <t>Par Amount</t>
        </is>
      </c>
      <c r="B849" s="6" t="n">
        <v>1612</v>
      </c>
      <c r="C849" s="4" t="inlineStr">
        <is>
          <t>[6]</t>
        </is>
      </c>
      <c r="D849" s="6" t="n">
        <v>1582</v>
      </c>
      <c r="E849" s="4" t="inlineStr">
        <is>
          <t>[12]</t>
        </is>
      </c>
      <c r="F849" s="4" t="inlineStr">
        <is>
          <t xml:space="preserve"> </t>
        </is>
      </c>
    </row>
    <row r="850">
      <c r="A850" s="4" t="inlineStr">
        <is>
          <t>Cost</t>
        </is>
      </c>
      <c r="B850" s="5" t="n">
        <v>1570</v>
      </c>
      <c r="C850" s="4" t="inlineStr">
        <is>
          <t>[1],[6]</t>
        </is>
      </c>
      <c r="D850" s="5" t="n">
        <v>1536</v>
      </c>
      <c r="E850" s="4" t="inlineStr">
        <is>
          <t>[2],[12]</t>
        </is>
      </c>
      <c r="F850" s="4" t="inlineStr">
        <is>
          <t xml:space="preserve"> </t>
        </is>
      </c>
    </row>
    <row r="851">
      <c r="A851" s="4" t="inlineStr">
        <is>
          <t>Fair Value</t>
        </is>
      </c>
      <c r="B851" s="6" t="n">
        <v>1563</v>
      </c>
      <c r="C851" s="4" t="inlineStr">
        <is>
          <t>[6]</t>
        </is>
      </c>
      <c r="D851" s="6" t="n">
        <v>1536</v>
      </c>
      <c r="E851" s="4" t="inlineStr">
        <is>
          <t>[12]</t>
        </is>
      </c>
      <c r="F851" s="4" t="inlineStr">
        <is>
          <t xml:space="preserve"> </t>
        </is>
      </c>
    </row>
    <row r="852">
      <c r="A852" s="4" t="inlineStr">
        <is>
          <t>Percentage of Net Assets</t>
        </is>
      </c>
      <c r="B852" s="9" t="n">
        <v>0.0022</v>
      </c>
      <c r="C852" s="4" t="inlineStr">
        <is>
          <t>[6]</t>
        </is>
      </c>
      <c r="D852" s="9" t="n">
        <v>0.0026</v>
      </c>
      <c r="E852" s="4" t="inlineStr">
        <is>
          <t>[12]</t>
        </is>
      </c>
      <c r="F852" s="9" t="n">
        <v>0.0026</v>
      </c>
      <c r="G852" s="4" t="inlineStr">
        <is>
          <t>[12]</t>
        </is>
      </c>
    </row>
    <row r="853">
      <c r="A853" s="4" t="inlineStr">
        <is>
          <t>Investment, Identifier [Axis]: Foundation Risk Partners Corp.</t>
        </is>
      </c>
      <c r="B853" s="4" t="inlineStr">
        <is>
          <t xml:space="preserve"> </t>
        </is>
      </c>
      <c r="D853" s="4" t="inlineStr">
        <is>
          <t xml:space="preserve"> </t>
        </is>
      </c>
      <c r="F853" s="4" t="inlineStr">
        <is>
          <t xml:space="preserve"> </t>
        </is>
      </c>
    </row>
    <row r="854">
      <c r="A854" s="4" t="inlineStr">
        <is>
          <t>Unused Fee Rate</t>
        </is>
      </c>
      <c r="B854" s="4" t="inlineStr">
        <is>
          <t xml:space="preserve"> </t>
        </is>
      </c>
      <c r="D854" s="9" t="n">
        <v>0.0075</v>
      </c>
      <c r="F854" s="4" t="inlineStr">
        <is>
          <t xml:space="preserve"> </t>
        </is>
      </c>
    </row>
    <row r="855">
      <c r="A855" s="4" t="inlineStr">
        <is>
          <t>Unfunded Commitment</t>
        </is>
      </c>
      <c r="B855" s="4" t="inlineStr">
        <is>
          <t xml:space="preserve"> </t>
        </is>
      </c>
      <c r="D855" s="6" t="n">
        <v>2452</v>
      </c>
      <c r="F855" s="4" t="inlineStr">
        <is>
          <t xml:space="preserve"> </t>
        </is>
      </c>
    </row>
    <row r="856">
      <c r="A856" s="4" t="inlineStr">
        <is>
          <t>Fair Value</t>
        </is>
      </c>
      <c r="B856" s="4" t="inlineStr">
        <is>
          <t xml:space="preserve"> </t>
        </is>
      </c>
      <c r="D856" s="6" t="n">
        <v>-43</v>
      </c>
      <c r="F856" s="4" t="inlineStr">
        <is>
          <t xml:space="preserve"> </t>
        </is>
      </c>
    </row>
    <row r="857">
      <c r="A857" s="4" t="inlineStr">
        <is>
          <t>Investment, Identifier [Axis]: Foundation Risk Partners Corp. 1</t>
        </is>
      </c>
      <c r="B857" s="4" t="inlineStr">
        <is>
          <t xml:space="preserve"> </t>
        </is>
      </c>
      <c r="D857" s="4" t="inlineStr">
        <is>
          <t xml:space="preserve"> </t>
        </is>
      </c>
      <c r="F857" s="4" t="inlineStr">
        <is>
          <t xml:space="preserve"> </t>
        </is>
      </c>
    </row>
    <row r="858">
      <c r="A858" s="4" t="inlineStr">
        <is>
          <t>Variable interest rate</t>
        </is>
      </c>
      <c r="B858" s="9" t="n">
        <v>0.0625</v>
      </c>
      <c r="C858" s="4" t="inlineStr">
        <is>
          <t>[6],[16]</t>
        </is>
      </c>
      <c r="D858" s="10" t="n">
        <v>0.06</v>
      </c>
      <c r="E858" s="4" t="inlineStr">
        <is>
          <t>[12],[17]</t>
        </is>
      </c>
      <c r="F858" s="10" t="n">
        <v>0.06</v>
      </c>
      <c r="G858" s="4" t="inlineStr">
        <is>
          <t>[12],[17]</t>
        </is>
      </c>
    </row>
    <row r="859">
      <c r="A859" s="4" t="inlineStr">
        <is>
          <t>Interest Rate</t>
        </is>
      </c>
      <c r="B859" s="9" t="n">
        <v>0.1185</v>
      </c>
      <c r="C859" s="4" t="inlineStr">
        <is>
          <t>[6],[13],[16]</t>
        </is>
      </c>
      <c r="D859" s="9" t="n">
        <v>0.1068</v>
      </c>
      <c r="E859" s="4" t="inlineStr">
        <is>
          <t>[4],[12],[17]</t>
        </is>
      </c>
      <c r="F859" s="9" t="n">
        <v>0.1068</v>
      </c>
      <c r="G859" s="4" t="inlineStr">
        <is>
          <t>[4],[12],[17]</t>
        </is>
      </c>
    </row>
    <row r="860">
      <c r="A860" s="4" t="inlineStr">
        <is>
          <t>Par Amount</t>
        </is>
      </c>
      <c r="B860" s="6" t="n">
        <v>4887</v>
      </c>
      <c r="C860" s="4" t="inlineStr">
        <is>
          <t>[6],[16]</t>
        </is>
      </c>
      <c r="D860" s="6" t="n">
        <v>1510</v>
      </c>
      <c r="E860" s="4" t="inlineStr">
        <is>
          <t>[12],[17]</t>
        </is>
      </c>
      <c r="F860" s="4" t="inlineStr">
        <is>
          <t xml:space="preserve"> </t>
        </is>
      </c>
    </row>
    <row r="861">
      <c r="A861" s="4" t="inlineStr">
        <is>
          <t>Cost</t>
        </is>
      </c>
      <c r="B861" s="5" t="n">
        <v>4747</v>
      </c>
      <c r="C861" s="4" t="inlineStr">
        <is>
          <t>[1],[6],[16]</t>
        </is>
      </c>
      <c r="D861" s="5" t="n">
        <v>1489</v>
      </c>
      <c r="E861" s="4" t="inlineStr">
        <is>
          <t>[2],[12],[17]</t>
        </is>
      </c>
      <c r="F861" s="4" t="inlineStr">
        <is>
          <t xml:space="preserve"> </t>
        </is>
      </c>
    </row>
    <row r="862">
      <c r="A862" s="4" t="inlineStr">
        <is>
          <t>Fair Value</t>
        </is>
      </c>
      <c r="B862" s="6" t="n">
        <v>4747</v>
      </c>
      <c r="C862" s="4" t="inlineStr">
        <is>
          <t>[6],[16]</t>
        </is>
      </c>
      <c r="D862" s="6" t="n">
        <v>1483</v>
      </c>
      <c r="E862" s="4" t="inlineStr">
        <is>
          <t>[12],[17]</t>
        </is>
      </c>
      <c r="F862" s="4" t="inlineStr">
        <is>
          <t xml:space="preserve"> </t>
        </is>
      </c>
    </row>
    <row r="863">
      <c r="A863" s="4" t="inlineStr">
        <is>
          <t>Percentage of Net Assets</t>
        </is>
      </c>
      <c r="B863" s="9" t="n">
        <v>0.0066</v>
      </c>
      <c r="C863" s="4" t="inlineStr">
        <is>
          <t>[6],[16]</t>
        </is>
      </c>
      <c r="D863" s="9" t="n">
        <v>0.0025</v>
      </c>
      <c r="E863" s="4" t="inlineStr">
        <is>
          <t>[12],[17]</t>
        </is>
      </c>
      <c r="F863" s="9" t="n">
        <v>0.0025</v>
      </c>
      <c r="G863" s="4" t="inlineStr">
        <is>
          <t>[12],[17]</t>
        </is>
      </c>
    </row>
    <row r="864">
      <c r="A864" s="4" t="inlineStr">
        <is>
          <t>Unused Fee Rate</t>
        </is>
      </c>
      <c r="B864" s="10" t="n">
        <v>1</v>
      </c>
      <c r="D864" s="4" t="inlineStr">
        <is>
          <t xml:space="preserve"> </t>
        </is>
      </c>
      <c r="F864" s="4" t="inlineStr">
        <is>
          <t xml:space="preserve"> </t>
        </is>
      </c>
    </row>
    <row r="865">
      <c r="A865" s="4" t="inlineStr">
        <is>
          <t>Unfunded Commitment</t>
        </is>
      </c>
      <c r="B865" s="6" t="n">
        <v>2452</v>
      </c>
      <c r="D865" s="4" t="inlineStr">
        <is>
          <t xml:space="preserve"> </t>
        </is>
      </c>
      <c r="F865" s="4" t="inlineStr">
        <is>
          <t xml:space="preserve"> </t>
        </is>
      </c>
    </row>
    <row r="866">
      <c r="A866" s="4" t="inlineStr">
        <is>
          <t>Fair Value</t>
        </is>
      </c>
      <c r="B866" s="6" t="n">
        <v>-167</v>
      </c>
      <c r="D866" s="4" t="inlineStr">
        <is>
          <t xml:space="preserve"> </t>
        </is>
      </c>
      <c r="F866" s="4" t="inlineStr">
        <is>
          <t xml:space="preserve"> </t>
        </is>
      </c>
    </row>
    <row r="867">
      <c r="A867" s="4" t="inlineStr">
        <is>
          <t>Investment, Identifier [Axis]: Foundation Risk Partners Corp. 2</t>
        </is>
      </c>
      <c r="B867" s="4" t="inlineStr">
        <is>
          <t xml:space="preserve"> </t>
        </is>
      </c>
      <c r="D867" s="4" t="inlineStr">
        <is>
          <t xml:space="preserve"> </t>
        </is>
      </c>
      <c r="F867" s="4" t="inlineStr">
        <is>
          <t xml:space="preserve"> </t>
        </is>
      </c>
    </row>
    <row r="868">
      <c r="A868" s="4" t="inlineStr">
        <is>
          <t>Variable interest rate</t>
        </is>
      </c>
      <c r="B868" s="9" t="n">
        <v>0.0625</v>
      </c>
      <c r="C868" s="4" t="inlineStr">
        <is>
          <t>[6],[8],[16]</t>
        </is>
      </c>
      <c r="D868" s="10" t="n">
        <v>0.06</v>
      </c>
      <c r="E868" s="4" t="inlineStr">
        <is>
          <t>[12],[17]</t>
        </is>
      </c>
      <c r="F868" s="10" t="n">
        <v>0.06</v>
      </c>
      <c r="G868" s="4" t="inlineStr">
        <is>
          <t>[12],[17]</t>
        </is>
      </c>
    </row>
    <row r="869">
      <c r="A869" s="4" t="inlineStr">
        <is>
          <t>Interest Rate</t>
        </is>
      </c>
      <c r="B869" s="9" t="n">
        <v>0.1185</v>
      </c>
      <c r="C869" s="4" t="inlineStr">
        <is>
          <t>[6],[8],[13],[16]</t>
        </is>
      </c>
      <c r="D869" s="9" t="n">
        <v>0.1068</v>
      </c>
      <c r="E869" s="4" t="inlineStr">
        <is>
          <t>[4],[12],[17]</t>
        </is>
      </c>
      <c r="F869" s="9" t="n">
        <v>0.1068</v>
      </c>
      <c r="G869" s="4" t="inlineStr">
        <is>
          <t>[4],[12],[17]</t>
        </is>
      </c>
    </row>
    <row r="870">
      <c r="A870" s="4" t="inlineStr">
        <is>
          <t>Par Amount</t>
        </is>
      </c>
      <c r="B870" s="6" t="n">
        <v>1502</v>
      </c>
      <c r="C870" s="4" t="inlineStr">
        <is>
          <t>[6],[8],[16]</t>
        </is>
      </c>
      <c r="D870" s="6" t="n">
        <v>0</v>
      </c>
      <c r="E870" s="4" t="inlineStr">
        <is>
          <t>[12],[17]</t>
        </is>
      </c>
      <c r="F870" s="4" t="inlineStr">
        <is>
          <t xml:space="preserve"> </t>
        </is>
      </c>
    </row>
    <row r="871">
      <c r="A871" s="4" t="inlineStr">
        <is>
          <t>Cost</t>
        </is>
      </c>
      <c r="B871" s="5" t="n">
        <v>1483</v>
      </c>
      <c r="C871" s="4" t="inlineStr">
        <is>
          <t>[1],[6],[8],[16]</t>
        </is>
      </c>
      <c r="D871" s="5" t="n">
        <v>0</v>
      </c>
      <c r="E871" s="4" t="inlineStr">
        <is>
          <t>[2],[12],[17]</t>
        </is>
      </c>
      <c r="F871" s="4" t="inlineStr">
        <is>
          <t xml:space="preserve"> </t>
        </is>
      </c>
    </row>
    <row r="872">
      <c r="A872" s="4" t="inlineStr">
        <is>
          <t>Fair Value</t>
        </is>
      </c>
      <c r="B872" s="6" t="n">
        <v>1400</v>
      </c>
      <c r="C872" s="4" t="inlineStr">
        <is>
          <t>[6],[8],[16]</t>
        </is>
      </c>
      <c r="D872" s="6" t="n">
        <v>0</v>
      </c>
      <c r="E872" s="4" t="inlineStr">
        <is>
          <t>[12],[17]</t>
        </is>
      </c>
      <c r="F872" s="4" t="inlineStr">
        <is>
          <t xml:space="preserve"> </t>
        </is>
      </c>
    </row>
    <row r="873">
      <c r="A873" s="4" t="inlineStr">
        <is>
          <t>Percentage of Net Assets</t>
        </is>
      </c>
      <c r="B873" s="9" t="n">
        <v>0.0019</v>
      </c>
      <c r="C873" s="4" t="inlineStr">
        <is>
          <t>[6],[8],[16]</t>
        </is>
      </c>
      <c r="D873" s="10" t="n">
        <v>0</v>
      </c>
      <c r="E873" s="4" t="inlineStr">
        <is>
          <t>[12],[17]</t>
        </is>
      </c>
      <c r="F873" s="10" t="n">
        <v>0</v>
      </c>
      <c r="G873" s="4" t="inlineStr">
        <is>
          <t>[12],[17]</t>
        </is>
      </c>
    </row>
    <row r="874">
      <c r="A874" s="4" t="inlineStr">
        <is>
          <t>Unused Fee Rate</t>
        </is>
      </c>
      <c r="B874" s="10" t="n">
        <v>1</v>
      </c>
      <c r="D874" s="4" t="inlineStr">
        <is>
          <t xml:space="preserve"> </t>
        </is>
      </c>
      <c r="F874" s="4" t="inlineStr">
        <is>
          <t xml:space="preserve"> </t>
        </is>
      </c>
    </row>
    <row r="875">
      <c r="A875" s="4" t="inlineStr">
        <is>
          <t>Unfunded Commitment</t>
        </is>
      </c>
      <c r="B875" s="6" t="n">
        <v>1303</v>
      </c>
      <c r="D875" s="4" t="inlineStr">
        <is>
          <t xml:space="preserve"> </t>
        </is>
      </c>
      <c r="F875" s="4" t="inlineStr">
        <is>
          <t xml:space="preserve"> </t>
        </is>
      </c>
    </row>
    <row r="876">
      <c r="A876" s="4" t="inlineStr">
        <is>
          <t>Fair Value</t>
        </is>
      </c>
      <c r="B876" s="6" t="n">
        <v>-38</v>
      </c>
      <c r="D876" s="4" t="inlineStr">
        <is>
          <t xml:space="preserve"> </t>
        </is>
      </c>
      <c r="F876" s="4" t="inlineStr">
        <is>
          <t xml:space="preserve"> </t>
        </is>
      </c>
    </row>
    <row r="877">
      <c r="A877" s="4" t="inlineStr">
        <is>
          <t>Investment, Identifier [Axis]: Foundation Risk Partners Corp. 3</t>
        </is>
      </c>
      <c r="B877" s="4" t="inlineStr">
        <is>
          <t xml:space="preserve"> </t>
        </is>
      </c>
      <c r="D877" s="4" t="inlineStr">
        <is>
          <t xml:space="preserve"> </t>
        </is>
      </c>
      <c r="F877" s="4" t="inlineStr">
        <is>
          <t xml:space="preserve"> </t>
        </is>
      </c>
    </row>
    <row r="878">
      <c r="A878" s="4" t="inlineStr">
        <is>
          <t>Variable interest rate</t>
        </is>
      </c>
      <c r="B878" s="9" t="n">
        <v>0.0625</v>
      </c>
      <c r="C878" s="4" t="inlineStr">
        <is>
          <t>[6],[14],[16]</t>
        </is>
      </c>
      <c r="D878" s="10" t="n">
        <v>0.06</v>
      </c>
      <c r="E878" s="4" t="inlineStr">
        <is>
          <t>[12],[15],[17]</t>
        </is>
      </c>
      <c r="F878" s="10" t="n">
        <v>0.06</v>
      </c>
      <c r="G878" s="4" t="inlineStr">
        <is>
          <t>[12],[15],[17]</t>
        </is>
      </c>
    </row>
    <row r="879">
      <c r="A879" s="4" t="inlineStr">
        <is>
          <t>Interest Rate</t>
        </is>
      </c>
      <c r="B879" s="9" t="n">
        <v>0.1185</v>
      </c>
      <c r="C879" s="4" t="inlineStr">
        <is>
          <t>[6],[13],[14],[16]</t>
        </is>
      </c>
      <c r="D879" s="9" t="n">
        <v>0.1068</v>
      </c>
      <c r="E879" s="4" t="inlineStr">
        <is>
          <t>[4],[12],[15],[17]</t>
        </is>
      </c>
      <c r="F879" s="9" t="n">
        <v>0.1068</v>
      </c>
      <c r="G879" s="4" t="inlineStr">
        <is>
          <t>[4],[12],[15],[17]</t>
        </is>
      </c>
    </row>
    <row r="880">
      <c r="A880" s="4" t="inlineStr">
        <is>
          <t>Par Amount</t>
        </is>
      </c>
      <c r="B880" s="6" t="n">
        <v>3605</v>
      </c>
      <c r="C880" s="4" t="inlineStr">
        <is>
          <t>[6],[14],[16]</t>
        </is>
      </c>
      <c r="D880" s="6" t="n">
        <v>3629</v>
      </c>
      <c r="E880" s="4" t="inlineStr">
        <is>
          <t>[12],[15],[17]</t>
        </is>
      </c>
      <c r="F880" s="4" t="inlineStr">
        <is>
          <t xml:space="preserve"> </t>
        </is>
      </c>
    </row>
    <row r="881">
      <c r="A881" s="4" t="inlineStr">
        <is>
          <t>Cost</t>
        </is>
      </c>
      <c r="B881" s="5" t="n">
        <v>3543</v>
      </c>
      <c r="C881" s="4" t="inlineStr">
        <is>
          <t>[1],[6],[14],[16]</t>
        </is>
      </c>
      <c r="D881" s="5" t="n">
        <v>3563</v>
      </c>
      <c r="E881" s="4" t="inlineStr">
        <is>
          <t>[2],[12],[15],[17]</t>
        </is>
      </c>
      <c r="F881" s="4" t="inlineStr">
        <is>
          <t xml:space="preserve"> </t>
        </is>
      </c>
    </row>
    <row r="882">
      <c r="A882" s="4" t="inlineStr">
        <is>
          <t>Fair Value</t>
        </is>
      </c>
      <c r="B882" s="6" t="n">
        <v>3193</v>
      </c>
      <c r="C882" s="4" t="inlineStr">
        <is>
          <t>[6],[14],[16]</t>
        </is>
      </c>
      <c r="D882" s="6" t="n">
        <v>3524</v>
      </c>
      <c r="E882" s="4" t="inlineStr">
        <is>
          <t>[12],[15],[17]</t>
        </is>
      </c>
      <c r="F882" s="4" t="inlineStr">
        <is>
          <t xml:space="preserve"> </t>
        </is>
      </c>
    </row>
    <row r="883">
      <c r="A883" s="4" t="inlineStr">
        <is>
          <t>Percentage of Net Assets</t>
        </is>
      </c>
      <c r="B883" s="9" t="n">
        <v>0.0044</v>
      </c>
      <c r="C883" s="4" t="inlineStr">
        <is>
          <t>[6],[14],[16]</t>
        </is>
      </c>
      <c r="D883" s="9" t="n">
        <v>0.0061</v>
      </c>
      <c r="E883" s="4" t="inlineStr">
        <is>
          <t>[12],[15],[17]</t>
        </is>
      </c>
      <c r="F883" s="9" t="n">
        <v>0.0061</v>
      </c>
      <c r="G883" s="4" t="inlineStr">
        <is>
          <t>[12],[15],[17]</t>
        </is>
      </c>
    </row>
    <row r="884">
      <c r="A884" s="4" t="inlineStr">
        <is>
          <t>Investment, Identifier [Axis]: Foundation Risk Partners Corp. 4</t>
        </is>
      </c>
      <c r="B884" s="4" t="inlineStr">
        <is>
          <t xml:space="preserve"> </t>
        </is>
      </c>
      <c r="D884" s="4" t="inlineStr">
        <is>
          <t xml:space="preserve"> </t>
        </is>
      </c>
      <c r="F884" s="4" t="inlineStr">
        <is>
          <t xml:space="preserve"> </t>
        </is>
      </c>
    </row>
    <row r="885">
      <c r="A885" s="4" t="inlineStr">
        <is>
          <t>Variable interest rate</t>
        </is>
      </c>
      <c r="B885" s="9" t="n">
        <v>0.0625</v>
      </c>
      <c r="C885" s="4" t="inlineStr">
        <is>
          <t>[6],[14],[16]</t>
        </is>
      </c>
      <c r="D885" s="4" t="inlineStr">
        <is>
          <t xml:space="preserve"> </t>
        </is>
      </c>
      <c r="F885" s="4" t="inlineStr">
        <is>
          <t xml:space="preserve"> </t>
        </is>
      </c>
    </row>
    <row r="886">
      <c r="A886" s="4" t="inlineStr">
        <is>
          <t>Interest Rate</t>
        </is>
      </c>
      <c r="B886" s="9" t="n">
        <v>0.1185</v>
      </c>
      <c r="C886" s="4" t="inlineStr">
        <is>
          <t>[6],[13],[14],[16]</t>
        </is>
      </c>
      <c r="D886" s="4" t="inlineStr">
        <is>
          <t xml:space="preserve"> </t>
        </is>
      </c>
      <c r="F886" s="4" t="inlineStr">
        <is>
          <t xml:space="preserve"> </t>
        </is>
      </c>
    </row>
    <row r="887">
      <c r="A887" s="4" t="inlineStr">
        <is>
          <t>Par Amount</t>
        </is>
      </c>
      <c r="B887" s="6" t="n">
        <v>977</v>
      </c>
      <c r="C887" s="4" t="inlineStr">
        <is>
          <t>[6],[14],[16]</t>
        </is>
      </c>
      <c r="D887" s="4" t="inlineStr">
        <is>
          <t xml:space="preserve"> </t>
        </is>
      </c>
      <c r="F887" s="4" t="inlineStr">
        <is>
          <t xml:space="preserve"> </t>
        </is>
      </c>
    </row>
    <row r="888">
      <c r="A888" s="4" t="inlineStr">
        <is>
          <t>Cost</t>
        </is>
      </c>
      <c r="B888" s="5" t="n">
        <v>930</v>
      </c>
      <c r="C888" s="4" t="inlineStr">
        <is>
          <t>[1],[6],[14],[16]</t>
        </is>
      </c>
      <c r="D888" s="4" t="inlineStr">
        <is>
          <t xml:space="preserve"> </t>
        </is>
      </c>
      <c r="F888" s="4" t="inlineStr">
        <is>
          <t xml:space="preserve"> </t>
        </is>
      </c>
    </row>
    <row r="889">
      <c r="A889" s="4" t="inlineStr">
        <is>
          <t>Fair Value</t>
        </is>
      </c>
      <c r="B889" s="6" t="n">
        <v>912</v>
      </c>
      <c r="C889" s="4" t="inlineStr">
        <is>
          <t>[6],[14],[16]</t>
        </is>
      </c>
      <c r="D889" s="4" t="inlineStr">
        <is>
          <t xml:space="preserve"> </t>
        </is>
      </c>
      <c r="F889" s="4" t="inlineStr">
        <is>
          <t xml:space="preserve"> </t>
        </is>
      </c>
    </row>
    <row r="890">
      <c r="A890" s="4" t="inlineStr">
        <is>
          <t>Percentage of Net Assets</t>
        </is>
      </c>
      <c r="B890" s="9" t="n">
        <v>0.0013</v>
      </c>
      <c r="C890" s="4" t="inlineStr">
        <is>
          <t>[6],[14],[16]</t>
        </is>
      </c>
      <c r="D890" s="4" t="inlineStr">
        <is>
          <t xml:space="preserve"> </t>
        </is>
      </c>
      <c r="F890" s="4" t="inlineStr">
        <is>
          <t xml:space="preserve"> </t>
        </is>
      </c>
    </row>
    <row r="891">
      <c r="A891" s="4" t="inlineStr">
        <is>
          <t>Investment, Identifier [Axis]: Frisbee Holdings, LP (Fetch)</t>
        </is>
      </c>
      <c r="B891" s="4" t="inlineStr">
        <is>
          <t xml:space="preserve"> </t>
        </is>
      </c>
      <c r="D891" s="4" t="inlineStr">
        <is>
          <t xml:space="preserve"> </t>
        </is>
      </c>
      <c r="F891" s="4" t="inlineStr">
        <is>
          <t xml:space="preserve"> </t>
        </is>
      </c>
    </row>
    <row r="892">
      <c r="A892" s="4" t="inlineStr">
        <is>
          <t>Par Amount, Shares (in shares) | shares</t>
        </is>
      </c>
      <c r="B892" s="5" t="n">
        <v>18287</v>
      </c>
      <c r="C892" s="4" t="inlineStr">
        <is>
          <t>[5],[6]</t>
        </is>
      </c>
      <c r="D892" s="5" t="n">
        <v>18287</v>
      </c>
      <c r="E892" s="4" t="inlineStr">
        <is>
          <t>[12],[21]</t>
        </is>
      </c>
      <c r="F892" s="5" t="n">
        <v>18287</v>
      </c>
      <c r="G892" s="4" t="inlineStr">
        <is>
          <t>[12],[21]</t>
        </is>
      </c>
    </row>
    <row r="893">
      <c r="A893" s="4" t="inlineStr">
        <is>
          <t>Cost</t>
        </is>
      </c>
      <c r="B893" s="6" t="n">
        <v>233</v>
      </c>
      <c r="C893" s="4" t="inlineStr">
        <is>
          <t>[1],[5],[6]</t>
        </is>
      </c>
      <c r="D893" s="6" t="n">
        <v>233</v>
      </c>
      <c r="E893" s="4" t="inlineStr">
        <is>
          <t>[2],[12],[21]</t>
        </is>
      </c>
      <c r="F893" s="4" t="inlineStr">
        <is>
          <t xml:space="preserve"> </t>
        </is>
      </c>
    </row>
    <row r="894">
      <c r="A894" s="4" t="inlineStr">
        <is>
          <t>Fair Value</t>
        </is>
      </c>
      <c r="B894" s="6" t="n">
        <v>233</v>
      </c>
      <c r="C894" s="4" t="inlineStr">
        <is>
          <t>[5],[6]</t>
        </is>
      </c>
      <c r="D894" s="6" t="n">
        <v>233</v>
      </c>
      <c r="E894" s="4" t="inlineStr">
        <is>
          <t>[12],[21]</t>
        </is>
      </c>
      <c r="F894" s="4" t="inlineStr">
        <is>
          <t xml:space="preserve"> </t>
        </is>
      </c>
    </row>
    <row r="895">
      <c r="A895" s="4" t="inlineStr">
        <is>
          <t>Percentage of Net Assets</t>
        </is>
      </c>
      <c r="B895" s="9" t="n">
        <v>0.0003</v>
      </c>
      <c r="C895" s="4" t="inlineStr">
        <is>
          <t>[5],[6]</t>
        </is>
      </c>
      <c r="D895" s="9" t="n">
        <v>0.0004</v>
      </c>
      <c r="E895" s="4" t="inlineStr">
        <is>
          <t>[12],[21]</t>
        </is>
      </c>
      <c r="F895" s="9" t="n">
        <v>0.0004</v>
      </c>
      <c r="G895" s="4" t="inlineStr">
        <is>
          <t>[12],[21]</t>
        </is>
      </c>
    </row>
    <row r="896">
      <c r="A896" s="4" t="inlineStr">
        <is>
          <t>Investment, Identifier [Axis]: GS AcquisitionCo, Inc.</t>
        </is>
      </c>
      <c r="B896" s="4" t="inlineStr">
        <is>
          <t xml:space="preserve"> </t>
        </is>
      </c>
      <c r="D896" s="4" t="inlineStr">
        <is>
          <t xml:space="preserve"> </t>
        </is>
      </c>
      <c r="F896" s="4" t="inlineStr">
        <is>
          <t xml:space="preserve"> </t>
        </is>
      </c>
    </row>
    <row r="897">
      <c r="A897" s="4" t="inlineStr">
        <is>
          <t>Unused Fee Rate</t>
        </is>
      </c>
      <c r="B897" s="10" t="n">
        <v>0.5</v>
      </c>
      <c r="D897" s="9" t="n">
        <v>0.005</v>
      </c>
      <c r="F897" s="4" t="inlineStr">
        <is>
          <t xml:space="preserve"> </t>
        </is>
      </c>
    </row>
    <row r="898">
      <c r="A898" s="4" t="inlineStr">
        <is>
          <t>Unfunded Commitment</t>
        </is>
      </c>
      <c r="B898" s="6" t="n">
        <v>250</v>
      </c>
      <c r="D898" s="6" t="n">
        <v>35</v>
      </c>
      <c r="F898" s="4" t="inlineStr">
        <is>
          <t xml:space="preserve"> </t>
        </is>
      </c>
    </row>
    <row r="899">
      <c r="A899" s="4" t="inlineStr">
        <is>
          <t>Fair Value</t>
        </is>
      </c>
      <c r="B899" s="6" t="n">
        <v>-2</v>
      </c>
      <c r="D899" s="6" t="n">
        <v>-1</v>
      </c>
      <c r="F899" s="4" t="inlineStr">
        <is>
          <t xml:space="preserve"> </t>
        </is>
      </c>
    </row>
    <row r="900">
      <c r="A900" s="4" t="inlineStr">
        <is>
          <t>Investment, Identifier [Axis]: GS AcquisitionCo, Inc. 1</t>
        </is>
      </c>
      <c r="B900" s="4" t="inlineStr">
        <is>
          <t xml:space="preserve"> </t>
        </is>
      </c>
      <c r="D900" s="4" t="inlineStr">
        <is>
          <t xml:space="preserve"> </t>
        </is>
      </c>
      <c r="F900" s="4" t="inlineStr">
        <is>
          <t xml:space="preserve"> </t>
        </is>
      </c>
    </row>
    <row r="901">
      <c r="A901" s="4" t="inlineStr">
        <is>
          <t>Variable interest rate</t>
        </is>
      </c>
      <c r="B901" s="9" t="n">
        <v>0.0575</v>
      </c>
      <c r="C901" s="4" t="inlineStr">
        <is>
          <t>[6],[8],[9]</t>
        </is>
      </c>
      <c r="D901" s="9" t="n">
        <v>0.0575</v>
      </c>
      <c r="E901" s="4" t="inlineStr">
        <is>
          <t>[11],[12]</t>
        </is>
      </c>
      <c r="F901" s="9" t="n">
        <v>0.0575</v>
      </c>
      <c r="G901" s="4" t="inlineStr">
        <is>
          <t>[11],[12]</t>
        </is>
      </c>
    </row>
    <row r="902">
      <c r="A902" s="4" t="inlineStr">
        <is>
          <t>Interest Rate</t>
        </is>
      </c>
      <c r="B902" s="9" t="n">
        <v>0.1114</v>
      </c>
      <c r="C902" s="4" t="inlineStr">
        <is>
          <t>[6],[8],[9],[13]</t>
        </is>
      </c>
      <c r="D902" s="9" t="n">
        <v>0.0992</v>
      </c>
      <c r="E902" s="4" t="inlineStr">
        <is>
          <t>[4],[11],[12]</t>
        </is>
      </c>
      <c r="F902" s="9" t="n">
        <v>0.0992</v>
      </c>
      <c r="G902" s="4" t="inlineStr">
        <is>
          <t>[4],[11],[12]</t>
        </is>
      </c>
    </row>
    <row r="903">
      <c r="A903" s="4" t="inlineStr">
        <is>
          <t>Par Amount</t>
        </is>
      </c>
      <c r="B903" s="6" t="n">
        <v>6624</v>
      </c>
      <c r="C903" s="4" t="inlineStr">
        <is>
          <t>[6],[8],[9]</t>
        </is>
      </c>
      <c r="D903" s="6" t="n">
        <v>1536</v>
      </c>
      <c r="E903" s="4" t="inlineStr">
        <is>
          <t>[11],[12]</t>
        </is>
      </c>
      <c r="F903" s="4" t="inlineStr">
        <is>
          <t xml:space="preserve"> </t>
        </is>
      </c>
    </row>
    <row r="904">
      <c r="A904" s="4" t="inlineStr">
        <is>
          <t>Cost</t>
        </is>
      </c>
      <c r="B904" s="5" t="n">
        <v>6572</v>
      </c>
      <c r="C904" s="4" t="inlineStr">
        <is>
          <t>[1],[6],[8],[9]</t>
        </is>
      </c>
      <c r="D904" s="5" t="n">
        <v>1518</v>
      </c>
      <c r="E904" s="4" t="inlineStr">
        <is>
          <t>[2],[11],[12]</t>
        </is>
      </c>
      <c r="F904" s="4" t="inlineStr">
        <is>
          <t xml:space="preserve"> </t>
        </is>
      </c>
    </row>
    <row r="905">
      <c r="A905" s="4" t="inlineStr">
        <is>
          <t>Fair Value</t>
        </is>
      </c>
      <c r="B905" s="6" t="n">
        <v>6574</v>
      </c>
      <c r="C905" s="4" t="inlineStr">
        <is>
          <t>[6],[8],[9]</t>
        </is>
      </c>
      <c r="D905" s="6" t="n">
        <v>1499</v>
      </c>
      <c r="E905" s="4" t="inlineStr">
        <is>
          <t>[11],[12]</t>
        </is>
      </c>
      <c r="F905" s="4" t="inlineStr">
        <is>
          <t xml:space="preserve"> </t>
        </is>
      </c>
    </row>
    <row r="906">
      <c r="A906" s="4" t="inlineStr">
        <is>
          <t>Percentage of Net Assets</t>
        </is>
      </c>
      <c r="B906" s="9" t="n">
        <v>0.0091</v>
      </c>
      <c r="C906" s="4" t="inlineStr">
        <is>
          <t>[6],[8],[9]</t>
        </is>
      </c>
      <c r="D906" s="9" t="n">
        <v>0.0026</v>
      </c>
      <c r="E906" s="4" t="inlineStr">
        <is>
          <t>[11],[12]</t>
        </is>
      </c>
      <c r="F906" s="9" t="n">
        <v>0.0026</v>
      </c>
      <c r="G906" s="4" t="inlineStr">
        <is>
          <t>[11],[12]</t>
        </is>
      </c>
    </row>
    <row r="907">
      <c r="A907" s="4" t="inlineStr">
        <is>
          <t>Investment, Identifier [Axis]: GS AcquisitionCo, Inc. 2</t>
        </is>
      </c>
      <c r="B907" s="4" t="inlineStr">
        <is>
          <t xml:space="preserve"> </t>
        </is>
      </c>
      <c r="D907" s="4" t="inlineStr">
        <is>
          <t xml:space="preserve"> </t>
        </is>
      </c>
      <c r="F907" s="4" t="inlineStr">
        <is>
          <t xml:space="preserve"> </t>
        </is>
      </c>
    </row>
    <row r="908">
      <c r="A908" s="4" t="inlineStr">
        <is>
          <t>Variable interest rate</t>
        </is>
      </c>
      <c r="B908" s="9" t="n">
        <v>0.0575</v>
      </c>
      <c r="C908" s="4" t="inlineStr">
        <is>
          <t>[6],[9],[14]</t>
        </is>
      </c>
      <c r="D908" s="9" t="n">
        <v>0.0575</v>
      </c>
      <c r="E908" s="4" t="inlineStr">
        <is>
          <t>[11],[12]</t>
        </is>
      </c>
      <c r="F908" s="9" t="n">
        <v>0.0575</v>
      </c>
      <c r="G908" s="4" t="inlineStr">
        <is>
          <t>[11],[12]</t>
        </is>
      </c>
    </row>
    <row r="909">
      <c r="A909" s="4" t="inlineStr">
        <is>
          <t>Interest Rate</t>
        </is>
      </c>
      <c r="B909" s="9" t="n">
        <v>0.1114</v>
      </c>
      <c r="C909" s="4" t="inlineStr">
        <is>
          <t>[6],[9],[13],[14]</t>
        </is>
      </c>
      <c r="D909" s="9" t="n">
        <v>0.0992</v>
      </c>
      <c r="E909" s="4" t="inlineStr">
        <is>
          <t>[4],[11],[12]</t>
        </is>
      </c>
      <c r="F909" s="9" t="n">
        <v>0.0992</v>
      </c>
      <c r="G909" s="4" t="inlineStr">
        <is>
          <t>[4],[11],[12]</t>
        </is>
      </c>
    </row>
    <row r="910">
      <c r="A910" s="4" t="inlineStr">
        <is>
          <t>Par Amount</t>
        </is>
      </c>
      <c r="B910" s="6" t="n">
        <v>125</v>
      </c>
      <c r="C910" s="4" t="inlineStr">
        <is>
          <t>[6],[9],[14]</t>
        </is>
      </c>
      <c r="D910" s="6" t="n">
        <v>17</v>
      </c>
      <c r="E910" s="4" t="inlineStr">
        <is>
          <t>[11],[12]</t>
        </is>
      </c>
      <c r="F910" s="4" t="inlineStr">
        <is>
          <t xml:space="preserve"> </t>
        </is>
      </c>
    </row>
    <row r="911">
      <c r="A911" s="4" t="inlineStr">
        <is>
          <t>Cost</t>
        </is>
      </c>
      <c r="B911" s="5" t="n">
        <v>122</v>
      </c>
      <c r="C911" s="4" t="inlineStr">
        <is>
          <t>[1],[6],[9],[14]</t>
        </is>
      </c>
      <c r="D911" s="5" t="n">
        <v>16</v>
      </c>
      <c r="E911" s="4" t="inlineStr">
        <is>
          <t>[2],[11],[12]</t>
        </is>
      </c>
      <c r="F911" s="4" t="inlineStr">
        <is>
          <t xml:space="preserve"> </t>
        </is>
      </c>
    </row>
    <row r="912">
      <c r="A912" s="4" t="inlineStr">
        <is>
          <t>Fair Value</t>
        </is>
      </c>
      <c r="B912" s="6" t="n">
        <v>122</v>
      </c>
      <c r="C912" s="4" t="inlineStr">
        <is>
          <t>[6],[9],[14]</t>
        </is>
      </c>
      <c r="D912" s="6" t="n">
        <v>16</v>
      </c>
      <c r="E912" s="4" t="inlineStr">
        <is>
          <t>[11],[12]</t>
        </is>
      </c>
      <c r="F912" s="4" t="inlineStr">
        <is>
          <t xml:space="preserve"> </t>
        </is>
      </c>
    </row>
    <row r="913">
      <c r="A913" s="4" t="inlineStr">
        <is>
          <t>Percentage of Net Assets</t>
        </is>
      </c>
      <c r="B913" s="9" t="n">
        <v>0.0002</v>
      </c>
      <c r="C913" s="4" t="inlineStr">
        <is>
          <t>[6],[9],[14]</t>
        </is>
      </c>
      <c r="D913" s="10" t="n">
        <v>0</v>
      </c>
      <c r="E913" s="4" t="inlineStr">
        <is>
          <t>[11],[12]</t>
        </is>
      </c>
      <c r="F913" s="10" t="n">
        <v>0</v>
      </c>
      <c r="G913" s="4" t="inlineStr">
        <is>
          <t>[11],[12]</t>
        </is>
      </c>
    </row>
    <row r="914">
      <c r="A914" s="4" t="inlineStr">
        <is>
          <t>Investment, Identifier [Axis]: GS AcquisitionCo, Inc. 3</t>
        </is>
      </c>
      <c r="B914" s="4" t="inlineStr">
        <is>
          <t xml:space="preserve"> </t>
        </is>
      </c>
      <c r="D914" s="4" t="inlineStr">
        <is>
          <t xml:space="preserve"> </t>
        </is>
      </c>
      <c r="F914" s="4" t="inlineStr">
        <is>
          <t xml:space="preserve"> </t>
        </is>
      </c>
    </row>
    <row r="915">
      <c r="A915" s="4" t="inlineStr">
        <is>
          <t>Variable interest rate</t>
        </is>
      </c>
      <c r="B915" s="4" t="inlineStr">
        <is>
          <t xml:space="preserve"> </t>
        </is>
      </c>
      <c r="D915" s="9" t="n">
        <v>0.0575</v>
      </c>
      <c r="E915" s="4" t="inlineStr">
        <is>
          <t>[11],[12],[15]</t>
        </is>
      </c>
      <c r="F915" s="9" t="n">
        <v>0.0575</v>
      </c>
      <c r="G915" s="4" t="inlineStr">
        <is>
          <t>[11],[12],[15]</t>
        </is>
      </c>
    </row>
    <row r="916">
      <c r="A916" s="4" t="inlineStr">
        <is>
          <t>Interest Rate</t>
        </is>
      </c>
      <c r="B916" s="4" t="inlineStr">
        <is>
          <t xml:space="preserve"> </t>
        </is>
      </c>
      <c r="D916" s="9" t="n">
        <v>0.0992</v>
      </c>
      <c r="E916" s="4" t="inlineStr">
        <is>
          <t>[4],[11],[12],[15]</t>
        </is>
      </c>
      <c r="F916" s="9" t="n">
        <v>0.0992</v>
      </c>
      <c r="G916" s="4" t="inlineStr">
        <is>
          <t>[4],[11],[12],[15]</t>
        </is>
      </c>
    </row>
    <row r="917">
      <c r="A917" s="4" t="inlineStr">
        <is>
          <t>Par Amount</t>
        </is>
      </c>
      <c r="B917" s="4" t="inlineStr">
        <is>
          <t xml:space="preserve"> </t>
        </is>
      </c>
      <c r="D917" s="6" t="n">
        <v>0</v>
      </c>
      <c r="E917" s="4" t="inlineStr">
        <is>
          <t>[11],[12],[15]</t>
        </is>
      </c>
      <c r="F917" s="4" t="inlineStr">
        <is>
          <t xml:space="preserve"> </t>
        </is>
      </c>
    </row>
    <row r="918">
      <c r="A918" s="4" t="inlineStr">
        <is>
          <t>Cost</t>
        </is>
      </c>
      <c r="B918" s="4" t="inlineStr">
        <is>
          <t xml:space="preserve"> </t>
        </is>
      </c>
      <c r="D918" s="5" t="n">
        <v>0</v>
      </c>
      <c r="E918" s="4" t="inlineStr">
        <is>
          <t>[2],[11],[12],[15]</t>
        </is>
      </c>
      <c r="F918" s="4" t="inlineStr">
        <is>
          <t xml:space="preserve"> </t>
        </is>
      </c>
    </row>
    <row r="919">
      <c r="A919" s="4" t="inlineStr">
        <is>
          <t>Fair Value</t>
        </is>
      </c>
      <c r="B919" s="4" t="inlineStr">
        <is>
          <t xml:space="preserve"> </t>
        </is>
      </c>
      <c r="D919" s="6" t="n">
        <v>-1</v>
      </c>
      <c r="E919" s="4" t="inlineStr">
        <is>
          <t>[11],[12],[15]</t>
        </is>
      </c>
      <c r="F919" s="4" t="inlineStr">
        <is>
          <t xml:space="preserve"> </t>
        </is>
      </c>
    </row>
    <row r="920">
      <c r="A920" s="4" t="inlineStr">
        <is>
          <t>Percentage of Net Assets</t>
        </is>
      </c>
      <c r="B920" s="4" t="inlineStr">
        <is>
          <t xml:space="preserve"> </t>
        </is>
      </c>
      <c r="D920" s="10" t="n">
        <v>0</v>
      </c>
      <c r="E920" s="4" t="inlineStr">
        <is>
          <t>[11],[12],[15]</t>
        </is>
      </c>
      <c r="F920" s="10" t="n">
        <v>0</v>
      </c>
      <c r="G920" s="4" t="inlineStr">
        <is>
          <t>[11],[12],[15]</t>
        </is>
      </c>
    </row>
    <row r="921">
      <c r="A921" s="4" t="inlineStr">
        <is>
          <t>Investment, Identifier [Axis]: Galway Borrower, LLC 1</t>
        </is>
      </c>
      <c r="B921" s="4" t="inlineStr">
        <is>
          <t xml:space="preserve"> </t>
        </is>
      </c>
      <c r="D921" s="4" t="inlineStr">
        <is>
          <t xml:space="preserve"> </t>
        </is>
      </c>
      <c r="F921" s="4" t="inlineStr">
        <is>
          <t xml:space="preserve"> </t>
        </is>
      </c>
    </row>
    <row r="922">
      <c r="A922" s="4" t="inlineStr">
        <is>
          <t>Variable interest rate</t>
        </is>
      </c>
      <c r="B922" s="9" t="n">
        <v>0.0575</v>
      </c>
      <c r="C922" s="4" t="inlineStr">
        <is>
          <t>[6],[16],[18]</t>
        </is>
      </c>
      <c r="D922" s="9" t="n">
        <v>0.0525</v>
      </c>
      <c r="E922" s="4" t="inlineStr">
        <is>
          <t>[12],[17],[20]</t>
        </is>
      </c>
      <c r="F922" s="9" t="n">
        <v>0.0525</v>
      </c>
      <c r="G922" s="4" t="inlineStr">
        <is>
          <t>[12],[17],[20]</t>
        </is>
      </c>
    </row>
    <row r="923">
      <c r="A923" s="4" t="inlineStr">
        <is>
          <t>Interest Rate</t>
        </is>
      </c>
      <c r="B923" s="9" t="n">
        <v>0.1065</v>
      </c>
      <c r="C923" s="4" t="inlineStr">
        <is>
          <t>[6],[13],[16],[18]</t>
        </is>
      </c>
      <c r="D923" s="9" t="n">
        <v>0.0998</v>
      </c>
      <c r="E923" s="4" t="inlineStr">
        <is>
          <t>[4],[12],[17],[20]</t>
        </is>
      </c>
      <c r="F923" s="9" t="n">
        <v>0.0998</v>
      </c>
      <c r="G923" s="4" t="inlineStr">
        <is>
          <t>[4],[12],[17],[20]</t>
        </is>
      </c>
    </row>
    <row r="924">
      <c r="A924" s="4" t="inlineStr">
        <is>
          <t>Par Amount</t>
        </is>
      </c>
      <c r="B924" s="6" t="n">
        <v>13455</v>
      </c>
      <c r="C924" s="4" t="inlineStr">
        <is>
          <t>[6],[16],[18]</t>
        </is>
      </c>
      <c r="D924" s="6" t="n">
        <v>6510</v>
      </c>
      <c r="E924" s="4" t="inlineStr">
        <is>
          <t>[12],[17],[20]</t>
        </is>
      </c>
      <c r="F924" s="4" t="inlineStr">
        <is>
          <t xml:space="preserve"> </t>
        </is>
      </c>
    </row>
    <row r="925">
      <c r="A925" s="4" t="inlineStr">
        <is>
          <t>Cost</t>
        </is>
      </c>
      <c r="B925" s="5" t="n">
        <v>13195</v>
      </c>
      <c r="C925" s="4" t="inlineStr">
        <is>
          <t>[1],[6],[16],[18]</t>
        </is>
      </c>
      <c r="D925" s="5" t="n">
        <v>6376</v>
      </c>
      <c r="E925" s="4" t="inlineStr">
        <is>
          <t>[2],[12],[17],[20]</t>
        </is>
      </c>
      <c r="F925" s="4" t="inlineStr">
        <is>
          <t xml:space="preserve"> </t>
        </is>
      </c>
    </row>
    <row r="926">
      <c r="A926" s="4" t="inlineStr">
        <is>
          <t>Fair Value</t>
        </is>
      </c>
      <c r="B926" s="6" t="n">
        <v>13028</v>
      </c>
      <c r="C926" s="4" t="inlineStr">
        <is>
          <t>[6],[16],[18]</t>
        </is>
      </c>
      <c r="D926" s="6" t="n">
        <v>6237</v>
      </c>
      <c r="E926" s="4" t="inlineStr">
        <is>
          <t>[12],[17],[20]</t>
        </is>
      </c>
      <c r="F926" s="4" t="inlineStr">
        <is>
          <t xml:space="preserve"> </t>
        </is>
      </c>
    </row>
    <row r="927">
      <c r="A927" s="4" t="inlineStr">
        <is>
          <t>Percentage of Net Assets</t>
        </is>
      </c>
      <c r="B927" s="9" t="n">
        <v>0.0181</v>
      </c>
      <c r="C927" s="4" t="inlineStr">
        <is>
          <t>[6],[16],[18]</t>
        </is>
      </c>
      <c r="D927" s="9" t="n">
        <v>0.0107</v>
      </c>
      <c r="E927" s="4" t="inlineStr">
        <is>
          <t>[12],[17],[20]</t>
        </is>
      </c>
      <c r="F927" s="9" t="n">
        <v>0.0107</v>
      </c>
      <c r="G927" s="4" t="inlineStr">
        <is>
          <t>[12],[17],[20]</t>
        </is>
      </c>
    </row>
    <row r="928">
      <c r="A928" s="4" t="inlineStr">
        <is>
          <t>Unused Fee Rate</t>
        </is>
      </c>
      <c r="B928" s="10" t="n">
        <v>1</v>
      </c>
      <c r="D928" s="10" t="n">
        <v>0.01</v>
      </c>
      <c r="F928" s="4" t="inlineStr">
        <is>
          <t xml:space="preserve"> </t>
        </is>
      </c>
    </row>
    <row r="929">
      <c r="A929" s="4" t="inlineStr">
        <is>
          <t>Unfunded Commitment</t>
        </is>
      </c>
      <c r="B929" s="6" t="n">
        <v>60</v>
      </c>
      <c r="D929" s="6" t="n">
        <v>60</v>
      </c>
      <c r="F929" s="4" t="inlineStr">
        <is>
          <t xml:space="preserve"> </t>
        </is>
      </c>
    </row>
    <row r="930">
      <c r="A930" s="4" t="inlineStr">
        <is>
          <t>Fair Value</t>
        </is>
      </c>
      <c r="B930" s="6" t="n">
        <v>-2</v>
      </c>
      <c r="D930" s="6" t="n">
        <v>-3</v>
      </c>
      <c r="F930" s="4" t="inlineStr">
        <is>
          <t xml:space="preserve"> </t>
        </is>
      </c>
    </row>
    <row r="931">
      <c r="A931" s="4" t="inlineStr">
        <is>
          <t>Investment, Identifier [Axis]: Galway Borrower, LLC 2</t>
        </is>
      </c>
      <c r="B931" s="4" t="inlineStr">
        <is>
          <t xml:space="preserve"> </t>
        </is>
      </c>
      <c r="D931" s="4" t="inlineStr">
        <is>
          <t xml:space="preserve"> </t>
        </is>
      </c>
      <c r="F931" s="4" t="inlineStr">
        <is>
          <t xml:space="preserve"> </t>
        </is>
      </c>
    </row>
    <row r="932">
      <c r="A932" s="4" t="inlineStr">
        <is>
          <t>Variable interest rate</t>
        </is>
      </c>
      <c r="B932" s="9" t="n">
        <v>0.0575</v>
      </c>
      <c r="C932" s="4" t="inlineStr">
        <is>
          <t>[6],[14],[16]</t>
        </is>
      </c>
      <c r="D932" s="9" t="n">
        <v>0.0525</v>
      </c>
      <c r="E932" s="4" t="inlineStr">
        <is>
          <t>[12],[15],[17]</t>
        </is>
      </c>
      <c r="F932" s="9" t="n">
        <v>0.0525</v>
      </c>
      <c r="G932" s="4" t="inlineStr">
        <is>
          <t>[12],[15],[17]</t>
        </is>
      </c>
    </row>
    <row r="933">
      <c r="A933" s="4" t="inlineStr">
        <is>
          <t>Interest Rate</t>
        </is>
      </c>
      <c r="B933" s="9" t="n">
        <v>0.1065</v>
      </c>
      <c r="C933" s="4" t="inlineStr">
        <is>
          <t>[6],[13],[14],[16]</t>
        </is>
      </c>
      <c r="D933" s="9" t="n">
        <v>0.0998</v>
      </c>
      <c r="E933" s="4" t="inlineStr">
        <is>
          <t>[4],[12],[15],[17]</t>
        </is>
      </c>
      <c r="F933" s="9" t="n">
        <v>0.0998</v>
      </c>
      <c r="G933" s="4" t="inlineStr">
        <is>
          <t>[4],[12],[15],[17]</t>
        </is>
      </c>
    </row>
    <row r="934">
      <c r="A934" s="4" t="inlineStr">
        <is>
          <t>Par Amount</t>
        </is>
      </c>
      <c r="B934" s="6" t="n">
        <v>0</v>
      </c>
      <c r="C934" s="4" t="inlineStr">
        <is>
          <t>[6],[14],[16]</t>
        </is>
      </c>
      <c r="D934" s="6" t="n">
        <v>0</v>
      </c>
      <c r="E934" s="4" t="inlineStr">
        <is>
          <t>[12],[15],[17]</t>
        </is>
      </c>
      <c r="F934" s="4" t="inlineStr">
        <is>
          <t xml:space="preserve"> </t>
        </is>
      </c>
    </row>
    <row r="935">
      <c r="A935" s="4" t="inlineStr">
        <is>
          <t>Cost</t>
        </is>
      </c>
      <c r="B935" s="5" t="n">
        <v>-102</v>
      </c>
      <c r="C935" s="4" t="inlineStr">
        <is>
          <t>[1],[6],[14],[16]</t>
        </is>
      </c>
      <c r="D935" s="5" t="n">
        <v>-1</v>
      </c>
      <c r="E935" s="4" t="inlineStr">
        <is>
          <t>[2],[12],[15],[17]</t>
        </is>
      </c>
      <c r="F935" s="4" t="inlineStr">
        <is>
          <t xml:space="preserve"> </t>
        </is>
      </c>
    </row>
    <row r="936">
      <c r="A936" s="4" t="inlineStr">
        <is>
          <t>Fair Value</t>
        </is>
      </c>
      <c r="B936" s="6" t="n">
        <v>-293</v>
      </c>
      <c r="C936" s="4" t="inlineStr">
        <is>
          <t>[6],[14],[16]</t>
        </is>
      </c>
      <c r="D936" s="6" t="n">
        <v>-3</v>
      </c>
      <c r="E936" s="4" t="inlineStr">
        <is>
          <t>[12],[15],[17]</t>
        </is>
      </c>
      <c r="F936" s="4" t="inlineStr">
        <is>
          <t xml:space="preserve"> </t>
        </is>
      </c>
    </row>
    <row r="937">
      <c r="A937" s="4" t="inlineStr">
        <is>
          <t>Percentage of Net Assets</t>
        </is>
      </c>
      <c r="B937" s="4" t="inlineStr">
        <is>
          <t>(0.04%)</t>
        </is>
      </c>
      <c r="C937" s="4" t="inlineStr">
        <is>
          <t>[6],[14],[16]</t>
        </is>
      </c>
      <c r="D937" s="10" t="n">
        <v>0</v>
      </c>
      <c r="E937" s="4" t="inlineStr">
        <is>
          <t>[12],[15],[17]</t>
        </is>
      </c>
      <c r="F937" s="10" t="n">
        <v>0</v>
      </c>
      <c r="G937" s="4" t="inlineStr">
        <is>
          <t>[12],[15],[17]</t>
        </is>
      </c>
    </row>
    <row r="938">
      <c r="A938" s="4" t="inlineStr">
        <is>
          <t>Unused Fee Rate</t>
        </is>
      </c>
      <c r="B938" s="10" t="n">
        <v>1</v>
      </c>
      <c r="D938" s="9" t="n">
        <v>0.005</v>
      </c>
      <c r="F938" s="4" t="inlineStr">
        <is>
          <t xml:space="preserve"> </t>
        </is>
      </c>
    </row>
    <row r="939">
      <c r="A939" s="4" t="inlineStr">
        <is>
          <t>Unfunded Commitment</t>
        </is>
      </c>
      <c r="B939" s="6" t="n">
        <v>10468</v>
      </c>
      <c r="D939" s="6" t="n">
        <v>414</v>
      </c>
      <c r="F939" s="4" t="inlineStr">
        <is>
          <t xml:space="preserve"> </t>
        </is>
      </c>
    </row>
    <row r="940">
      <c r="A940" s="4" t="inlineStr">
        <is>
          <t>Fair Value</t>
        </is>
      </c>
      <c r="B940" s="6" t="n">
        <v>-291</v>
      </c>
      <c r="D940" s="6" t="n">
        <v>-18</v>
      </c>
      <c r="F940" s="4" t="inlineStr">
        <is>
          <t xml:space="preserve"> </t>
        </is>
      </c>
    </row>
    <row r="941">
      <c r="A941" s="4" t="inlineStr">
        <is>
          <t>Investment, Identifier [Axis]: Galway Borrower, LLC 3</t>
        </is>
      </c>
      <c r="B941" s="4" t="inlineStr">
        <is>
          <t xml:space="preserve"> </t>
        </is>
      </c>
      <c r="D941" s="4" t="inlineStr">
        <is>
          <t xml:space="preserve"> </t>
        </is>
      </c>
      <c r="F941" s="4" t="inlineStr">
        <is>
          <t xml:space="preserve"> </t>
        </is>
      </c>
    </row>
    <row r="942">
      <c r="A942" s="4" t="inlineStr">
        <is>
          <t>Variable interest rate</t>
        </is>
      </c>
      <c r="B942" s="9" t="n">
        <v>0.0575</v>
      </c>
      <c r="C942" s="4" t="inlineStr">
        <is>
          <t>[6],[14],[16]</t>
        </is>
      </c>
      <c r="D942" s="9" t="n">
        <v>0.0525</v>
      </c>
      <c r="E942" s="4" t="inlineStr">
        <is>
          <t>[12],[15],[17]</t>
        </is>
      </c>
      <c r="F942" s="9" t="n">
        <v>0.0525</v>
      </c>
      <c r="G942" s="4" t="inlineStr">
        <is>
          <t>[12],[15],[17]</t>
        </is>
      </c>
    </row>
    <row r="943">
      <c r="A943" s="4" t="inlineStr">
        <is>
          <t>Interest Rate</t>
        </is>
      </c>
      <c r="B943" s="9" t="n">
        <v>0.1065</v>
      </c>
      <c r="C943" s="4" t="inlineStr">
        <is>
          <t>[6],[13],[14],[16]</t>
        </is>
      </c>
      <c r="D943" s="9" t="n">
        <v>0.0998</v>
      </c>
      <c r="E943" s="4" t="inlineStr">
        <is>
          <t>[4],[12],[15],[17]</t>
        </is>
      </c>
      <c r="F943" s="9" t="n">
        <v>0.0998</v>
      </c>
      <c r="G943" s="4" t="inlineStr">
        <is>
          <t>[4],[12],[15],[17]</t>
        </is>
      </c>
    </row>
    <row r="944">
      <c r="A944" s="4" t="inlineStr">
        <is>
          <t>Par Amount</t>
        </is>
      </c>
      <c r="B944" s="6" t="n">
        <v>0</v>
      </c>
      <c r="C944" s="4" t="inlineStr">
        <is>
          <t>[6],[14],[16]</t>
        </is>
      </c>
      <c r="D944" s="6" t="n">
        <v>0</v>
      </c>
      <c r="E944" s="4" t="inlineStr">
        <is>
          <t>[12],[15],[17]</t>
        </is>
      </c>
      <c r="F944" s="4" t="inlineStr">
        <is>
          <t xml:space="preserve"> </t>
        </is>
      </c>
    </row>
    <row r="945">
      <c r="A945" s="4" t="inlineStr">
        <is>
          <t>Cost</t>
        </is>
      </c>
      <c r="B945" s="5" t="n">
        <v>-7</v>
      </c>
      <c r="C945" s="4" t="inlineStr">
        <is>
          <t>[1],[6],[14],[16]</t>
        </is>
      </c>
      <c r="D945" s="5" t="n">
        <v>-8</v>
      </c>
      <c r="E945" s="4" t="inlineStr">
        <is>
          <t>[2],[12],[15],[17]</t>
        </is>
      </c>
      <c r="F945" s="4" t="inlineStr">
        <is>
          <t xml:space="preserve"> </t>
        </is>
      </c>
    </row>
    <row r="946">
      <c r="A946" s="4" t="inlineStr">
        <is>
          <t>Fair Value</t>
        </is>
      </c>
      <c r="B946" s="6" t="n">
        <v>-15</v>
      </c>
      <c r="C946" s="4" t="inlineStr">
        <is>
          <t>[6],[14],[16]</t>
        </is>
      </c>
      <c r="D946" s="6" t="n">
        <v>-18</v>
      </c>
      <c r="E946" s="4" t="inlineStr">
        <is>
          <t>[12],[15],[17]</t>
        </is>
      </c>
      <c r="F946" s="4" t="inlineStr">
        <is>
          <t xml:space="preserve"> </t>
        </is>
      </c>
    </row>
    <row r="947">
      <c r="A947" s="4" t="inlineStr">
        <is>
          <t>Percentage of Net Assets</t>
        </is>
      </c>
      <c r="B947" s="10" t="n">
        <v>0</v>
      </c>
      <c r="C947" s="4" t="inlineStr">
        <is>
          <t>[6],[14],[16]</t>
        </is>
      </c>
      <c r="D947" s="10" t="n">
        <v>0</v>
      </c>
      <c r="E947" s="4" t="inlineStr">
        <is>
          <t>[12],[15],[17]</t>
        </is>
      </c>
      <c r="F947" s="10" t="n">
        <v>0</v>
      </c>
      <c r="G947" s="4" t="inlineStr">
        <is>
          <t>[12],[15],[17]</t>
        </is>
      </c>
    </row>
    <row r="948">
      <c r="A948" s="4" t="inlineStr">
        <is>
          <t>Unused Fee Rate</t>
        </is>
      </c>
      <c r="B948" s="10" t="n">
        <v>0.5</v>
      </c>
      <c r="D948" s="4" t="inlineStr">
        <is>
          <t xml:space="preserve"> </t>
        </is>
      </c>
      <c r="F948" s="4" t="inlineStr">
        <is>
          <t xml:space="preserve"> </t>
        </is>
      </c>
    </row>
    <row r="949">
      <c r="A949" s="4" t="inlineStr">
        <is>
          <t>Unfunded Commitment</t>
        </is>
      </c>
      <c r="B949" s="6" t="n">
        <v>414</v>
      </c>
      <c r="D949" s="4" t="inlineStr">
        <is>
          <t xml:space="preserve"> </t>
        </is>
      </c>
      <c r="F949" s="4" t="inlineStr">
        <is>
          <t xml:space="preserve"> </t>
        </is>
      </c>
    </row>
    <row r="950">
      <c r="A950" s="4" t="inlineStr">
        <is>
          <t>Fair Value</t>
        </is>
      </c>
      <c r="B950" s="6" t="n">
        <v>-15</v>
      </c>
      <c r="D950" s="4" t="inlineStr">
        <is>
          <t xml:space="preserve"> </t>
        </is>
      </c>
      <c r="F950" s="4" t="inlineStr">
        <is>
          <t xml:space="preserve"> </t>
        </is>
      </c>
    </row>
    <row r="951">
      <c r="A951" s="4" t="inlineStr">
        <is>
          <t>Investment, Identifier [Axis]: Gateway US Holdings, Inc. 1</t>
        </is>
      </c>
      <c r="B951" s="4" t="inlineStr">
        <is>
          <t xml:space="preserve"> </t>
        </is>
      </c>
      <c r="D951" s="4" t="inlineStr">
        <is>
          <t xml:space="preserve"> </t>
        </is>
      </c>
      <c r="F951" s="4" t="inlineStr">
        <is>
          <t xml:space="preserve"> </t>
        </is>
      </c>
    </row>
    <row r="952">
      <c r="A952" s="4" t="inlineStr">
        <is>
          <t>Variable interest rate</t>
        </is>
      </c>
      <c r="B952" s="9" t="n">
        <v>0.065</v>
      </c>
      <c r="C952" s="4" t="inlineStr">
        <is>
          <t>[6],[16],[18],[23]</t>
        </is>
      </c>
      <c r="D952" s="9" t="n">
        <v>0.065</v>
      </c>
      <c r="E952" s="4" t="inlineStr">
        <is>
          <t>[12],[17],[20],[22]</t>
        </is>
      </c>
      <c r="F952" s="9" t="n">
        <v>0.065</v>
      </c>
      <c r="G952" s="4" t="inlineStr">
        <is>
          <t>[12],[17],[20],[22]</t>
        </is>
      </c>
    </row>
    <row r="953">
      <c r="A953" s="4" t="inlineStr">
        <is>
          <t>Interest Rate</t>
        </is>
      </c>
      <c r="B953" s="9" t="n">
        <v>0.1189</v>
      </c>
      <c r="C953" s="4" t="inlineStr">
        <is>
          <t>[6],[13],[16],[18],[23]</t>
        </is>
      </c>
      <c r="D953" s="9" t="n">
        <v>0.1123</v>
      </c>
      <c r="E953" s="4" t="inlineStr">
        <is>
          <t>[4],[12],[17],[20],[22]</t>
        </is>
      </c>
      <c r="F953" s="9" t="n">
        <v>0.1123</v>
      </c>
      <c r="G953" s="4" t="inlineStr">
        <is>
          <t>[4],[12],[17],[20],[22]</t>
        </is>
      </c>
    </row>
    <row r="954">
      <c r="A954" s="4" t="inlineStr">
        <is>
          <t>Par Amount</t>
        </is>
      </c>
      <c r="B954" s="6" t="n">
        <v>5273</v>
      </c>
      <c r="C954" s="4" t="inlineStr">
        <is>
          <t>[6],[16],[18],[23]</t>
        </is>
      </c>
      <c r="D954" s="6" t="n">
        <v>5260</v>
      </c>
      <c r="E954" s="4" t="inlineStr">
        <is>
          <t>[12],[17],[20],[22]</t>
        </is>
      </c>
      <c r="F954" s="4" t="inlineStr">
        <is>
          <t xml:space="preserve"> </t>
        </is>
      </c>
    </row>
    <row r="955">
      <c r="A955" s="4" t="inlineStr">
        <is>
          <t>Cost</t>
        </is>
      </c>
      <c r="B955" s="5" t="n">
        <v>5237</v>
      </c>
      <c r="C955" s="4" t="inlineStr">
        <is>
          <t>[1],[6],[16],[18],[23]</t>
        </is>
      </c>
      <c r="D955" s="5" t="n">
        <v>5222</v>
      </c>
      <c r="E955" s="4" t="inlineStr">
        <is>
          <t>[2],[12],[17],[20],[22]</t>
        </is>
      </c>
      <c r="F955" s="4" t="inlineStr">
        <is>
          <t xml:space="preserve"> </t>
        </is>
      </c>
    </row>
    <row r="956">
      <c r="A956" s="4" t="inlineStr">
        <is>
          <t>Fair Value</t>
        </is>
      </c>
      <c r="B956" s="6" t="n">
        <v>5237</v>
      </c>
      <c r="C956" s="4" t="inlineStr">
        <is>
          <t>[6],[16],[18],[23]</t>
        </is>
      </c>
      <c r="D956" s="6" t="n">
        <v>5164</v>
      </c>
      <c r="E956" s="4" t="inlineStr">
        <is>
          <t>[12],[17],[20],[22]</t>
        </is>
      </c>
      <c r="F956" s="4" t="inlineStr">
        <is>
          <t xml:space="preserve"> </t>
        </is>
      </c>
    </row>
    <row r="957">
      <c r="A957" s="4" t="inlineStr">
        <is>
          <t>Percentage of Net Assets</t>
        </is>
      </c>
      <c r="B957" s="9" t="n">
        <v>0.0073</v>
      </c>
      <c r="C957" s="4" t="inlineStr">
        <is>
          <t>[6],[16],[18],[23]</t>
        </is>
      </c>
      <c r="D957" s="9" t="n">
        <v>0.0089</v>
      </c>
      <c r="E957" s="4" t="inlineStr">
        <is>
          <t>[12],[17],[20],[22]</t>
        </is>
      </c>
      <c r="F957" s="9" t="n">
        <v>0.0089</v>
      </c>
      <c r="G957" s="4" t="inlineStr">
        <is>
          <t>[12],[17],[20],[22]</t>
        </is>
      </c>
    </row>
    <row r="958">
      <c r="A958" s="4" t="inlineStr">
        <is>
          <t>Unused Fee Rate</t>
        </is>
      </c>
      <c r="B958" s="10" t="n">
        <v>1</v>
      </c>
      <c r="D958" s="10" t="n">
        <v>0.01</v>
      </c>
      <c r="F958" s="4" t="inlineStr">
        <is>
          <t xml:space="preserve"> </t>
        </is>
      </c>
    </row>
    <row r="959">
      <c r="A959" s="4" t="inlineStr">
        <is>
          <t>Unfunded Commitment</t>
        </is>
      </c>
      <c r="B959" s="6" t="n">
        <v>45</v>
      </c>
      <c r="D959" s="6" t="n">
        <v>45</v>
      </c>
      <c r="F959" s="4" t="inlineStr">
        <is>
          <t xml:space="preserve"> </t>
        </is>
      </c>
    </row>
    <row r="960">
      <c r="A960" s="4" t="inlineStr">
        <is>
          <t>Fair Value</t>
        </is>
      </c>
      <c r="B960" s="6" t="n">
        <v>0</v>
      </c>
      <c r="D960" s="6" t="n">
        <v>-1</v>
      </c>
      <c r="F960" s="4" t="inlineStr">
        <is>
          <t xml:space="preserve"> </t>
        </is>
      </c>
    </row>
    <row r="961">
      <c r="A961" s="4" t="inlineStr">
        <is>
          <t>Investment, Identifier [Axis]: Gateway US Holdings, Inc. 2</t>
        </is>
      </c>
      <c r="B961" s="4" t="inlineStr">
        <is>
          <t xml:space="preserve"> </t>
        </is>
      </c>
      <c r="D961" s="4" t="inlineStr">
        <is>
          <t xml:space="preserve"> </t>
        </is>
      </c>
      <c r="F961" s="4" t="inlineStr">
        <is>
          <t xml:space="preserve"> </t>
        </is>
      </c>
    </row>
    <row r="962">
      <c r="A962" s="4" t="inlineStr">
        <is>
          <t>Variable interest rate</t>
        </is>
      </c>
      <c r="B962" s="9" t="n">
        <v>0.065</v>
      </c>
      <c r="C962" s="4" t="inlineStr">
        <is>
          <t>[6],[14],[16],[23]</t>
        </is>
      </c>
      <c r="D962" s="9" t="n">
        <v>0.065</v>
      </c>
      <c r="E962" s="4" t="inlineStr">
        <is>
          <t>[12],[15],[17],[22]</t>
        </is>
      </c>
      <c r="F962" s="9" t="n">
        <v>0.065</v>
      </c>
      <c r="G962" s="4" t="inlineStr">
        <is>
          <t>[12],[15],[17],[22]</t>
        </is>
      </c>
    </row>
    <row r="963">
      <c r="A963" s="4" t="inlineStr">
        <is>
          <t>Interest Rate</t>
        </is>
      </c>
      <c r="B963" s="9" t="n">
        <v>0.1189</v>
      </c>
      <c r="C963" s="4" t="inlineStr">
        <is>
          <t>[6],[13],[14],[16],[23]</t>
        </is>
      </c>
      <c r="D963" s="9" t="n">
        <v>0.1123</v>
      </c>
      <c r="E963" s="4" t="inlineStr">
        <is>
          <t>[4],[12],[15],[17],[22]</t>
        </is>
      </c>
      <c r="F963" s="9" t="n">
        <v>0.1123</v>
      </c>
      <c r="G963" s="4" t="inlineStr">
        <is>
          <t>[4],[12],[15],[17],[22]</t>
        </is>
      </c>
    </row>
    <row r="964">
      <c r="A964" s="4" t="inlineStr">
        <is>
          <t>Par Amount</t>
        </is>
      </c>
      <c r="B964" s="6" t="n">
        <v>1442</v>
      </c>
      <c r="C964" s="4" t="inlineStr">
        <is>
          <t>[6],[14],[16],[23]</t>
        </is>
      </c>
      <c r="D964" s="6" t="n">
        <v>1156</v>
      </c>
      <c r="E964" s="4" t="inlineStr">
        <is>
          <t>[12],[15],[17],[22]</t>
        </is>
      </c>
      <c r="F964" s="4" t="inlineStr">
        <is>
          <t xml:space="preserve"> </t>
        </is>
      </c>
    </row>
    <row r="965">
      <c r="A965" s="4" t="inlineStr">
        <is>
          <t>Cost</t>
        </is>
      </c>
      <c r="B965" s="5" t="n">
        <v>1431</v>
      </c>
      <c r="C965" s="4" t="inlineStr">
        <is>
          <t>[1],[6],[14],[16],[23]</t>
        </is>
      </c>
      <c r="D965" s="5" t="n">
        <v>1147</v>
      </c>
      <c r="E965" s="4" t="inlineStr">
        <is>
          <t>[2],[12],[15],[17],[22]</t>
        </is>
      </c>
      <c r="F965" s="4" t="inlineStr">
        <is>
          <t xml:space="preserve"> </t>
        </is>
      </c>
    </row>
    <row r="966">
      <c r="A966" s="4" t="inlineStr">
        <is>
          <t>Fair Value</t>
        </is>
      </c>
      <c r="B966" s="6" t="n">
        <v>1431</v>
      </c>
      <c r="C966" s="4" t="inlineStr">
        <is>
          <t>[6],[14],[16],[23]</t>
        </is>
      </c>
      <c r="D966" s="6" t="n">
        <v>1134</v>
      </c>
      <c r="E966" s="4" t="inlineStr">
        <is>
          <t>[12],[15],[17],[22]</t>
        </is>
      </c>
      <c r="F966" s="4" t="inlineStr">
        <is>
          <t xml:space="preserve"> </t>
        </is>
      </c>
    </row>
    <row r="967">
      <c r="A967" s="4" t="inlineStr">
        <is>
          <t>Percentage of Net Assets</t>
        </is>
      </c>
      <c r="B967" s="9" t="n">
        <v>0.002</v>
      </c>
      <c r="C967" s="4" t="inlineStr">
        <is>
          <t>[6],[14],[16],[23]</t>
        </is>
      </c>
      <c r="D967" s="9" t="n">
        <v>0.0019</v>
      </c>
      <c r="E967" s="4" t="inlineStr">
        <is>
          <t>[12],[15],[17],[22]</t>
        </is>
      </c>
      <c r="F967" s="9" t="n">
        <v>0.0019</v>
      </c>
      <c r="G967" s="4" t="inlineStr">
        <is>
          <t>[12],[15],[17],[22]</t>
        </is>
      </c>
    </row>
    <row r="968">
      <c r="A968" s="4" t="inlineStr">
        <is>
          <t>Unused Fee Rate</t>
        </is>
      </c>
      <c r="B968" s="10" t="n">
        <v>0.5</v>
      </c>
      <c r="D968" s="9" t="n">
        <v>0.005</v>
      </c>
      <c r="F968" s="4" t="inlineStr">
        <is>
          <t xml:space="preserve"> </t>
        </is>
      </c>
    </row>
    <row r="969">
      <c r="A969" s="4" t="inlineStr">
        <is>
          <t>Unfunded Commitment</t>
        </is>
      </c>
      <c r="B969" s="6" t="n">
        <v>213</v>
      </c>
      <c r="D969" s="6" t="n">
        <v>96</v>
      </c>
      <c r="F969" s="4" t="inlineStr">
        <is>
          <t xml:space="preserve"> </t>
        </is>
      </c>
    </row>
    <row r="970">
      <c r="A970" s="4" t="inlineStr">
        <is>
          <t>Fair Value</t>
        </is>
      </c>
      <c r="B970" s="6" t="n">
        <v>-1</v>
      </c>
      <c r="D970" s="6" t="n">
        <v>-2</v>
      </c>
      <c r="F970" s="4" t="inlineStr">
        <is>
          <t xml:space="preserve"> </t>
        </is>
      </c>
    </row>
    <row r="971">
      <c r="A971" s="4" t="inlineStr">
        <is>
          <t>Investment, Identifier [Axis]: Gateway US Holdings, Inc. 3</t>
        </is>
      </c>
      <c r="B971" s="4" t="inlineStr">
        <is>
          <t xml:space="preserve"> </t>
        </is>
      </c>
      <c r="D971" s="4" t="inlineStr">
        <is>
          <t xml:space="preserve"> </t>
        </is>
      </c>
      <c r="F971" s="4" t="inlineStr">
        <is>
          <t xml:space="preserve"> </t>
        </is>
      </c>
    </row>
    <row r="972">
      <c r="A972" s="4" t="inlineStr">
        <is>
          <t>Variable interest rate</t>
        </is>
      </c>
      <c r="B972" s="9" t="n">
        <v>0.065</v>
      </c>
      <c r="C972" s="4" t="inlineStr">
        <is>
          <t>[6],[14],[16],[23]</t>
        </is>
      </c>
      <c r="D972" s="9" t="n">
        <v>0.065</v>
      </c>
      <c r="E972" s="4" t="inlineStr">
        <is>
          <t>[12],[15],[17],[22]</t>
        </is>
      </c>
      <c r="F972" s="9" t="n">
        <v>0.065</v>
      </c>
      <c r="G972" s="4" t="inlineStr">
        <is>
          <t>[12],[15],[17],[22]</t>
        </is>
      </c>
    </row>
    <row r="973">
      <c r="A973" s="4" t="inlineStr">
        <is>
          <t>Interest Rate</t>
        </is>
      </c>
      <c r="B973" s="9" t="n">
        <v>0.1189</v>
      </c>
      <c r="C973" s="4" t="inlineStr">
        <is>
          <t>[6],[13],[14],[16],[23]</t>
        </is>
      </c>
      <c r="D973" s="9" t="n">
        <v>0.1123</v>
      </c>
      <c r="E973" s="4" t="inlineStr">
        <is>
          <t>[4],[12],[15],[17],[22]</t>
        </is>
      </c>
      <c r="F973" s="9" t="n">
        <v>0.1123</v>
      </c>
      <c r="G973" s="4" t="inlineStr">
        <is>
          <t>[4],[12],[15],[17],[22]</t>
        </is>
      </c>
    </row>
    <row r="974">
      <c r="A974" s="4" t="inlineStr">
        <is>
          <t>Par Amount</t>
        </is>
      </c>
      <c r="B974" s="6" t="n">
        <v>0</v>
      </c>
      <c r="C974" s="4" t="inlineStr">
        <is>
          <t>[6],[14],[16],[23]</t>
        </is>
      </c>
      <c r="D974" s="6" t="n">
        <v>117</v>
      </c>
      <c r="E974" s="4" t="inlineStr">
        <is>
          <t>[12],[15],[17],[22]</t>
        </is>
      </c>
      <c r="F974" s="4" t="inlineStr">
        <is>
          <t xml:space="preserve"> </t>
        </is>
      </c>
    </row>
    <row r="975">
      <c r="A975" s="4" t="inlineStr">
        <is>
          <t>Cost</t>
        </is>
      </c>
      <c r="B975" s="5" t="n">
        <v>-2</v>
      </c>
      <c r="C975" s="4" t="inlineStr">
        <is>
          <t>[1],[6],[14],[16],[23]</t>
        </is>
      </c>
      <c r="D975" s="5" t="n">
        <v>115</v>
      </c>
      <c r="E975" s="4" t="inlineStr">
        <is>
          <t>[2],[12],[15],[17],[22]</t>
        </is>
      </c>
      <c r="F975" s="4" t="inlineStr">
        <is>
          <t xml:space="preserve"> </t>
        </is>
      </c>
    </row>
    <row r="976">
      <c r="A976" s="4" t="inlineStr">
        <is>
          <t>Fair Value</t>
        </is>
      </c>
      <c r="B976" s="6" t="n">
        <v>-1</v>
      </c>
      <c r="C976" s="4" t="inlineStr">
        <is>
          <t>[6],[14],[16],[23]</t>
        </is>
      </c>
      <c r="D976" s="6" t="n">
        <v>113</v>
      </c>
      <c r="E976" s="4" t="inlineStr">
        <is>
          <t>[12],[15],[17],[22]</t>
        </is>
      </c>
      <c r="F976" s="4" t="inlineStr">
        <is>
          <t xml:space="preserve"> </t>
        </is>
      </c>
    </row>
    <row r="977">
      <c r="A977" s="4" t="inlineStr">
        <is>
          <t>Percentage of Net Assets</t>
        </is>
      </c>
      <c r="B977" s="10" t="n">
        <v>0</v>
      </c>
      <c r="C977" s="4" t="inlineStr">
        <is>
          <t>[6],[14],[16],[23]</t>
        </is>
      </c>
      <c r="D977" s="9" t="n">
        <v>0.0002</v>
      </c>
      <c r="E977" s="4" t="inlineStr">
        <is>
          <t>[12],[15],[17],[22]</t>
        </is>
      </c>
      <c r="F977" s="9" t="n">
        <v>0.0002</v>
      </c>
      <c r="G977" s="4" t="inlineStr">
        <is>
          <t>[12],[15],[17],[22]</t>
        </is>
      </c>
    </row>
    <row r="978">
      <c r="A978" s="4" t="inlineStr">
        <is>
          <t>Investment, Identifier [Axis]: Govbrands Intermediate, Inc. 1</t>
        </is>
      </c>
      <c r="B978" s="4" t="inlineStr">
        <is>
          <t xml:space="preserve"> </t>
        </is>
      </c>
      <c r="D978" s="4" t="inlineStr">
        <is>
          <t xml:space="preserve"> </t>
        </is>
      </c>
      <c r="F978" s="4" t="inlineStr">
        <is>
          <t xml:space="preserve"> </t>
        </is>
      </c>
    </row>
    <row r="979">
      <c r="A979" s="4" t="inlineStr">
        <is>
          <t>Variable interest rate</t>
        </is>
      </c>
      <c r="B979" s="4" t="inlineStr">
        <is>
          <t xml:space="preserve"> </t>
        </is>
      </c>
      <c r="D979" s="9" t="n">
        <v>0.055</v>
      </c>
      <c r="E979" s="4" t="inlineStr">
        <is>
          <t>[10],[12],[17]</t>
        </is>
      </c>
      <c r="F979" s="9" t="n">
        <v>0.055</v>
      </c>
      <c r="G979" s="4" t="inlineStr">
        <is>
          <t>[10],[12],[17]</t>
        </is>
      </c>
    </row>
    <row r="980">
      <c r="A980" s="4" t="inlineStr">
        <is>
          <t>Interest Rate</t>
        </is>
      </c>
      <c r="B980" s="4" t="inlineStr">
        <is>
          <t xml:space="preserve"> </t>
        </is>
      </c>
      <c r="D980" s="9" t="n">
        <v>0.1023</v>
      </c>
      <c r="E980" s="4" t="inlineStr">
        <is>
          <t>[4],[10],[12],[17]</t>
        </is>
      </c>
      <c r="F980" s="9" t="n">
        <v>0.1023</v>
      </c>
      <c r="G980" s="4" t="inlineStr">
        <is>
          <t>[4],[10],[12],[17]</t>
        </is>
      </c>
    </row>
    <row r="981">
      <c r="A981" s="4" t="inlineStr">
        <is>
          <t>Par Amount</t>
        </is>
      </c>
      <c r="B981" s="4" t="inlineStr">
        <is>
          <t xml:space="preserve"> </t>
        </is>
      </c>
      <c r="D981" s="6" t="n">
        <v>23880</v>
      </c>
      <c r="E981" s="4" t="inlineStr">
        <is>
          <t>[10],[12],[17]</t>
        </is>
      </c>
      <c r="F981" s="4" t="inlineStr">
        <is>
          <t xml:space="preserve"> </t>
        </is>
      </c>
    </row>
    <row r="982">
      <c r="A982" s="4" t="inlineStr">
        <is>
          <t>Cost</t>
        </is>
      </c>
      <c r="B982" s="4" t="inlineStr">
        <is>
          <t xml:space="preserve"> </t>
        </is>
      </c>
      <c r="D982" s="5" t="n">
        <v>23378</v>
      </c>
      <c r="E982" s="4" t="inlineStr">
        <is>
          <t>[2],[10],[12],[17]</t>
        </is>
      </c>
      <c r="F982" s="4" t="inlineStr">
        <is>
          <t xml:space="preserve"> </t>
        </is>
      </c>
    </row>
    <row r="983">
      <c r="A983" s="4" t="inlineStr">
        <is>
          <t>Fair Value</t>
        </is>
      </c>
      <c r="B983" s="4" t="inlineStr">
        <is>
          <t xml:space="preserve"> </t>
        </is>
      </c>
      <c r="D983" s="6" t="n">
        <v>22788</v>
      </c>
      <c r="E983" s="4" t="inlineStr">
        <is>
          <t>[10],[12],[17]</t>
        </is>
      </c>
      <c r="F983" s="4" t="inlineStr">
        <is>
          <t xml:space="preserve"> </t>
        </is>
      </c>
    </row>
    <row r="984">
      <c r="A984" s="4" t="inlineStr">
        <is>
          <t>Percentage of Net Assets</t>
        </is>
      </c>
      <c r="B984" s="4" t="inlineStr">
        <is>
          <t xml:space="preserve"> </t>
        </is>
      </c>
      <c r="D984" s="9" t="n">
        <v>0.0391</v>
      </c>
      <c r="E984" s="4" t="inlineStr">
        <is>
          <t>[10],[12],[17]</t>
        </is>
      </c>
      <c r="F984" s="9" t="n">
        <v>0.0391</v>
      </c>
      <c r="G984" s="4" t="inlineStr">
        <is>
          <t>[10],[12],[17]</t>
        </is>
      </c>
    </row>
    <row r="985">
      <c r="A985" s="4" t="inlineStr">
        <is>
          <t>Unused Fee Rate</t>
        </is>
      </c>
      <c r="B985" s="4" t="inlineStr">
        <is>
          <t xml:space="preserve"> </t>
        </is>
      </c>
      <c r="D985" s="10" t="n">
        <v>0.01</v>
      </c>
      <c r="F985" s="4" t="inlineStr">
        <is>
          <t xml:space="preserve"> </t>
        </is>
      </c>
    </row>
    <row r="986">
      <c r="A986" s="4" t="inlineStr">
        <is>
          <t>Unfunded Commitment</t>
        </is>
      </c>
      <c r="B986" s="4" t="inlineStr">
        <is>
          <t xml:space="preserve"> </t>
        </is>
      </c>
      <c r="D986" s="6" t="n">
        <v>2514</v>
      </c>
      <c r="F986" s="4" t="inlineStr">
        <is>
          <t xml:space="preserve"> </t>
        </is>
      </c>
    </row>
    <row r="987">
      <c r="A987" s="4" t="inlineStr">
        <is>
          <t>Fair Value</t>
        </is>
      </c>
      <c r="B987" s="4" t="inlineStr">
        <is>
          <t xml:space="preserve"> </t>
        </is>
      </c>
      <c r="D987" s="6" t="n">
        <v>-115</v>
      </c>
      <c r="F987" s="4" t="inlineStr">
        <is>
          <t xml:space="preserve"> </t>
        </is>
      </c>
    </row>
    <row r="988">
      <c r="A988" s="4" t="inlineStr">
        <is>
          <t>Investment, Identifier [Axis]: Govbrands Intermediate, Inc. 2</t>
        </is>
      </c>
      <c r="B988" s="4" t="inlineStr">
        <is>
          <t xml:space="preserve"> </t>
        </is>
      </c>
      <c r="D988" s="4" t="inlineStr">
        <is>
          <t xml:space="preserve"> </t>
        </is>
      </c>
      <c r="F988" s="4" t="inlineStr">
        <is>
          <t xml:space="preserve"> </t>
        </is>
      </c>
    </row>
    <row r="989">
      <c r="A989" s="4" t="inlineStr">
        <is>
          <t>Variable interest rate</t>
        </is>
      </c>
      <c r="B989" s="4" t="inlineStr">
        <is>
          <t xml:space="preserve"> </t>
        </is>
      </c>
      <c r="D989" s="9" t="n">
        <v>0.055</v>
      </c>
      <c r="E989" s="4" t="inlineStr">
        <is>
          <t>[12],[15],[17]</t>
        </is>
      </c>
      <c r="F989" s="9" t="n">
        <v>0.055</v>
      </c>
      <c r="G989" s="4" t="inlineStr">
        <is>
          <t>[12],[15],[17]</t>
        </is>
      </c>
    </row>
    <row r="990">
      <c r="A990" s="4" t="inlineStr">
        <is>
          <t>Interest Rate</t>
        </is>
      </c>
      <c r="B990" s="4" t="inlineStr">
        <is>
          <t xml:space="preserve"> </t>
        </is>
      </c>
      <c r="D990" s="9" t="n">
        <v>0.1023</v>
      </c>
      <c r="E990" s="4" t="inlineStr">
        <is>
          <t>[4],[12],[15],[17]</t>
        </is>
      </c>
      <c r="F990" s="9" t="n">
        <v>0.1023</v>
      </c>
      <c r="G990" s="4" t="inlineStr">
        <is>
          <t>[4],[12],[15],[17]</t>
        </is>
      </c>
    </row>
    <row r="991">
      <c r="A991" s="4" t="inlineStr">
        <is>
          <t>Par Amount</t>
        </is>
      </c>
      <c r="B991" s="4" t="inlineStr">
        <is>
          <t xml:space="preserve"> </t>
        </is>
      </c>
      <c r="D991" s="6" t="n">
        <v>5387</v>
      </c>
      <c r="E991" s="4" t="inlineStr">
        <is>
          <t>[12],[15],[17]</t>
        </is>
      </c>
      <c r="F991" s="4" t="inlineStr">
        <is>
          <t xml:space="preserve"> </t>
        </is>
      </c>
    </row>
    <row r="992">
      <c r="A992" s="4" t="inlineStr">
        <is>
          <t>Cost</t>
        </is>
      </c>
      <c r="B992" s="4" t="inlineStr">
        <is>
          <t xml:space="preserve"> </t>
        </is>
      </c>
      <c r="D992" s="5" t="n">
        <v>5250</v>
      </c>
      <c r="E992" s="4" t="inlineStr">
        <is>
          <t>[2],[12],[15],[17]</t>
        </is>
      </c>
      <c r="F992" s="4" t="inlineStr">
        <is>
          <t xml:space="preserve"> </t>
        </is>
      </c>
    </row>
    <row r="993">
      <c r="A993" s="4" t="inlineStr">
        <is>
          <t>Fair Value</t>
        </is>
      </c>
      <c r="B993" s="4" t="inlineStr">
        <is>
          <t xml:space="preserve"> </t>
        </is>
      </c>
      <c r="D993" s="6" t="n">
        <v>5026</v>
      </c>
      <c r="E993" s="4" t="inlineStr">
        <is>
          <t>[12],[15],[17]</t>
        </is>
      </c>
      <c r="F993" s="4" t="inlineStr">
        <is>
          <t xml:space="preserve"> </t>
        </is>
      </c>
    </row>
    <row r="994">
      <c r="A994" s="4" t="inlineStr">
        <is>
          <t>Percentage of Net Assets</t>
        </is>
      </c>
      <c r="B994" s="4" t="inlineStr">
        <is>
          <t xml:space="preserve"> </t>
        </is>
      </c>
      <c r="D994" s="9" t="n">
        <v>0.0086</v>
      </c>
      <c r="E994" s="4" t="inlineStr">
        <is>
          <t>[12],[15],[17]</t>
        </is>
      </c>
      <c r="F994" s="9" t="n">
        <v>0.0086</v>
      </c>
      <c r="G994" s="4" t="inlineStr">
        <is>
          <t>[12],[15],[17]</t>
        </is>
      </c>
    </row>
    <row r="995">
      <c r="A995" s="4" t="inlineStr">
        <is>
          <t>Unused Fee Rate</t>
        </is>
      </c>
      <c r="B995" s="4" t="inlineStr">
        <is>
          <t xml:space="preserve"> </t>
        </is>
      </c>
      <c r="D995" s="9" t="n">
        <v>0.005</v>
      </c>
      <c r="F995" s="4" t="inlineStr">
        <is>
          <t xml:space="preserve"> </t>
        </is>
      </c>
    </row>
    <row r="996">
      <c r="A996" s="4" t="inlineStr">
        <is>
          <t>Unfunded Commitment</t>
        </is>
      </c>
      <c r="B996" s="4" t="inlineStr">
        <is>
          <t xml:space="preserve"> </t>
        </is>
      </c>
      <c r="D996" s="6" t="n">
        <v>286</v>
      </c>
      <c r="F996" s="4" t="inlineStr">
        <is>
          <t xml:space="preserve"> </t>
        </is>
      </c>
    </row>
    <row r="997">
      <c r="A997" s="4" t="inlineStr">
        <is>
          <t>Fair Value</t>
        </is>
      </c>
      <c r="B997" s="4" t="inlineStr">
        <is>
          <t xml:space="preserve"> </t>
        </is>
      </c>
      <c r="D997" s="6" t="n">
        <v>-13</v>
      </c>
      <c r="F997" s="4" t="inlineStr">
        <is>
          <t xml:space="preserve"> </t>
        </is>
      </c>
    </row>
    <row r="998">
      <c r="A998" s="4" t="inlineStr">
        <is>
          <t>Investment, Identifier [Axis]: Govbrands Intermediate, Inc. 3</t>
        </is>
      </c>
      <c r="B998" s="4" t="inlineStr">
        <is>
          <t xml:space="preserve"> </t>
        </is>
      </c>
      <c r="D998" s="4" t="inlineStr">
        <is>
          <t xml:space="preserve"> </t>
        </is>
      </c>
      <c r="F998" s="4" t="inlineStr">
        <is>
          <t xml:space="preserve"> </t>
        </is>
      </c>
    </row>
    <row r="999">
      <c r="A999" s="4" t="inlineStr">
        <is>
          <t>Variable interest rate</t>
        </is>
      </c>
      <c r="B999" s="4" t="inlineStr">
        <is>
          <t xml:space="preserve"> </t>
        </is>
      </c>
      <c r="D999" s="9" t="n">
        <v>0.055</v>
      </c>
      <c r="E999" s="4" t="inlineStr">
        <is>
          <t>[12],[15],[17]</t>
        </is>
      </c>
      <c r="F999" s="9" t="n">
        <v>0.055</v>
      </c>
      <c r="G999" s="4" t="inlineStr">
        <is>
          <t>[12],[15],[17]</t>
        </is>
      </c>
    </row>
    <row r="1000">
      <c r="A1000" s="4" t="inlineStr">
        <is>
          <t>Interest Rate</t>
        </is>
      </c>
      <c r="B1000" s="4" t="inlineStr">
        <is>
          <t xml:space="preserve"> </t>
        </is>
      </c>
      <c r="D1000" s="9" t="n">
        <v>0.1023</v>
      </c>
      <c r="E1000" s="4" t="inlineStr">
        <is>
          <t>[4],[12],[15],[17]</t>
        </is>
      </c>
      <c r="F1000" s="9" t="n">
        <v>0.1023</v>
      </c>
      <c r="G1000" s="4" t="inlineStr">
        <is>
          <t>[4],[12],[15],[17]</t>
        </is>
      </c>
    </row>
    <row r="1001">
      <c r="A1001" s="4" t="inlineStr">
        <is>
          <t>Par Amount</t>
        </is>
      </c>
      <c r="B1001" s="4" t="inlineStr">
        <is>
          <t xml:space="preserve"> </t>
        </is>
      </c>
      <c r="D1001" s="6" t="n">
        <v>2577</v>
      </c>
      <c r="E1001" s="4" t="inlineStr">
        <is>
          <t>[12],[15],[17]</t>
        </is>
      </c>
      <c r="F1001" s="4" t="inlineStr">
        <is>
          <t xml:space="preserve"> </t>
        </is>
      </c>
    </row>
    <row r="1002">
      <c r="A1002" s="4" t="inlineStr">
        <is>
          <t>Cost</t>
        </is>
      </c>
      <c r="B1002" s="4" t="inlineStr">
        <is>
          <t xml:space="preserve"> </t>
        </is>
      </c>
      <c r="D1002" s="5" t="n">
        <v>2519</v>
      </c>
      <c r="E1002" s="4" t="inlineStr">
        <is>
          <t>[2],[12],[15],[17]</t>
        </is>
      </c>
      <c r="F1002" s="4" t="inlineStr">
        <is>
          <t xml:space="preserve"> </t>
        </is>
      </c>
    </row>
    <row r="1003">
      <c r="A1003" s="4" t="inlineStr">
        <is>
          <t>Fair Value</t>
        </is>
      </c>
      <c r="B1003" s="4" t="inlineStr">
        <is>
          <t xml:space="preserve"> </t>
        </is>
      </c>
      <c r="D1003" s="6" t="n">
        <v>2446</v>
      </c>
      <c r="E1003" s="4" t="inlineStr">
        <is>
          <t>[12],[15],[17]</t>
        </is>
      </c>
      <c r="F1003" s="4" t="inlineStr">
        <is>
          <t xml:space="preserve"> </t>
        </is>
      </c>
    </row>
    <row r="1004">
      <c r="A1004" s="4" t="inlineStr">
        <is>
          <t>Percentage of Net Assets</t>
        </is>
      </c>
      <c r="B1004" s="4" t="inlineStr">
        <is>
          <t xml:space="preserve"> </t>
        </is>
      </c>
      <c r="D1004" s="9" t="n">
        <v>0.0042</v>
      </c>
      <c r="E1004" s="4" t="inlineStr">
        <is>
          <t>[12],[15],[17]</t>
        </is>
      </c>
      <c r="F1004" s="9" t="n">
        <v>0.0042</v>
      </c>
      <c r="G1004" s="4" t="inlineStr">
        <is>
          <t>[12],[15],[17]</t>
        </is>
      </c>
    </row>
    <row r="1005">
      <c r="A1005" s="4" t="inlineStr">
        <is>
          <t>Investment, Identifier [Axis]: GraphPad Software, LLC</t>
        </is>
      </c>
      <c r="B1005" s="4" t="inlineStr">
        <is>
          <t xml:space="preserve"> </t>
        </is>
      </c>
      <c r="D1005" s="4" t="inlineStr">
        <is>
          <t xml:space="preserve"> </t>
        </is>
      </c>
      <c r="F1005" s="4" t="inlineStr">
        <is>
          <t xml:space="preserve"> </t>
        </is>
      </c>
    </row>
    <row r="1006">
      <c r="A1006" s="4" t="inlineStr">
        <is>
          <t>Unused Fee Rate</t>
        </is>
      </c>
      <c r="B1006" s="10" t="n">
        <v>1</v>
      </c>
      <c r="D1006" s="10" t="n">
        <v>0.01</v>
      </c>
      <c r="F1006" s="4" t="inlineStr">
        <is>
          <t xml:space="preserve"> </t>
        </is>
      </c>
    </row>
    <row r="1007">
      <c r="A1007" s="4" t="inlineStr">
        <is>
          <t>Unfunded Commitment</t>
        </is>
      </c>
      <c r="B1007" s="6" t="n">
        <v>10588</v>
      </c>
      <c r="D1007" s="6" t="n">
        <v>10588</v>
      </c>
      <c r="F1007" s="4" t="inlineStr">
        <is>
          <t xml:space="preserve"> </t>
        </is>
      </c>
    </row>
    <row r="1008">
      <c r="A1008" s="4" t="inlineStr">
        <is>
          <t>Fair Value</t>
        </is>
      </c>
      <c r="B1008" s="6" t="n">
        <v>-187</v>
      </c>
      <c r="D1008" s="6" t="n">
        <v>-349</v>
      </c>
      <c r="F1008" s="4" t="inlineStr">
        <is>
          <t xml:space="preserve"> </t>
        </is>
      </c>
    </row>
    <row r="1009">
      <c r="A1009" s="4" t="inlineStr">
        <is>
          <t>Investment, Identifier [Axis]: GraphPad Software, LLC 1</t>
        </is>
      </c>
      <c r="B1009" s="4" t="inlineStr">
        <is>
          <t xml:space="preserve"> </t>
        </is>
      </c>
      <c r="D1009" s="4" t="inlineStr">
        <is>
          <t xml:space="preserve"> </t>
        </is>
      </c>
      <c r="F1009" s="4" t="inlineStr">
        <is>
          <t xml:space="preserve"> </t>
        </is>
      </c>
    </row>
    <row r="1010">
      <c r="A1010" s="4" t="inlineStr">
        <is>
          <t>Variable interest rate</t>
        </is>
      </c>
      <c r="B1010" s="9" t="n">
        <v>0.055</v>
      </c>
      <c r="C1010" s="4" t="inlineStr">
        <is>
          <t>[6],[7],[9]</t>
        </is>
      </c>
      <c r="D1010" s="9" t="n">
        <v>0.055</v>
      </c>
      <c r="E1010" s="4" t="inlineStr">
        <is>
          <t>[10],[11],[12]</t>
        </is>
      </c>
      <c r="F1010" s="9" t="n">
        <v>0.055</v>
      </c>
      <c r="G1010" s="4" t="inlineStr">
        <is>
          <t>[10],[11],[12]</t>
        </is>
      </c>
    </row>
    <row r="1011">
      <c r="A1011" s="4" t="inlineStr">
        <is>
          <t>Interest Rate</t>
        </is>
      </c>
      <c r="B1011" s="9" t="n">
        <v>0.1084</v>
      </c>
      <c r="C1011" s="4" t="inlineStr">
        <is>
          <t>[6],[7],[9],[13]</t>
        </is>
      </c>
      <c r="D1011" s="9" t="n">
        <v>0.1023</v>
      </c>
      <c r="E1011" s="4" t="inlineStr">
        <is>
          <t>[4],[10],[11],[12]</t>
        </is>
      </c>
      <c r="F1011" s="9" t="n">
        <v>0.1023</v>
      </c>
      <c r="G1011" s="4" t="inlineStr">
        <is>
          <t>[4],[10],[11],[12]</t>
        </is>
      </c>
    </row>
    <row r="1012">
      <c r="A1012" s="4" t="inlineStr">
        <is>
          <t>Par Amount</t>
        </is>
      </c>
      <c r="B1012" s="6" t="n">
        <v>19121</v>
      </c>
      <c r="C1012" s="4" t="inlineStr">
        <is>
          <t>[6],[7],[9]</t>
        </is>
      </c>
      <c r="D1012" s="6" t="n">
        <v>19218</v>
      </c>
      <c r="E1012" s="4" t="inlineStr">
        <is>
          <t>[10],[11],[12]</t>
        </is>
      </c>
      <c r="F1012" s="4" t="inlineStr">
        <is>
          <t xml:space="preserve"> </t>
        </is>
      </c>
    </row>
    <row r="1013">
      <c r="A1013" s="4" t="inlineStr">
        <is>
          <t>Cost</t>
        </is>
      </c>
      <c r="B1013" s="5" t="n">
        <v>18977</v>
      </c>
      <c r="C1013" s="4" t="inlineStr">
        <is>
          <t>[1],[6],[7],[9]</t>
        </is>
      </c>
      <c r="D1013" s="5" t="n">
        <v>19058</v>
      </c>
      <c r="E1013" s="4" t="inlineStr">
        <is>
          <t>[2],[10],[11],[12]</t>
        </is>
      </c>
      <c r="F1013" s="4" t="inlineStr">
        <is>
          <t xml:space="preserve"> </t>
        </is>
      </c>
    </row>
    <row r="1014">
      <c r="A1014" s="4" t="inlineStr">
        <is>
          <t>Fair Value</t>
        </is>
      </c>
      <c r="B1014" s="6" t="n">
        <v>18782</v>
      </c>
      <c r="C1014" s="4" t="inlineStr">
        <is>
          <t>[6],[7],[9]</t>
        </is>
      </c>
      <c r="D1014" s="6" t="n">
        <v>18583</v>
      </c>
      <c r="E1014" s="4" t="inlineStr">
        <is>
          <t>[10],[11],[12]</t>
        </is>
      </c>
      <c r="F1014" s="4" t="inlineStr">
        <is>
          <t xml:space="preserve"> </t>
        </is>
      </c>
    </row>
    <row r="1015">
      <c r="A1015" s="4" t="inlineStr">
        <is>
          <t>Percentage of Net Assets</t>
        </is>
      </c>
      <c r="B1015" s="9" t="n">
        <v>0.026</v>
      </c>
      <c r="C1015" s="4" t="inlineStr">
        <is>
          <t>[6],[7],[9]</t>
        </is>
      </c>
      <c r="D1015" s="9" t="n">
        <v>0.0319</v>
      </c>
      <c r="E1015" s="4" t="inlineStr">
        <is>
          <t>[10],[11],[12]</t>
        </is>
      </c>
      <c r="F1015" s="9" t="n">
        <v>0.0319</v>
      </c>
      <c r="G1015" s="4" t="inlineStr">
        <is>
          <t>[10],[11],[12]</t>
        </is>
      </c>
    </row>
    <row r="1016">
      <c r="A1016" s="4" t="inlineStr">
        <is>
          <t>Investment, Identifier [Axis]: GraphPad Software, LLC 2</t>
        </is>
      </c>
      <c r="B1016" s="4" t="inlineStr">
        <is>
          <t xml:space="preserve"> </t>
        </is>
      </c>
      <c r="D1016" s="4" t="inlineStr">
        <is>
          <t xml:space="preserve"> </t>
        </is>
      </c>
      <c r="F1016" s="4" t="inlineStr">
        <is>
          <t xml:space="preserve"> </t>
        </is>
      </c>
    </row>
    <row r="1017">
      <c r="A1017" s="4" t="inlineStr">
        <is>
          <t>Variable interest rate</t>
        </is>
      </c>
      <c r="B1017" s="9" t="n">
        <v>0.055</v>
      </c>
      <c r="C1017" s="4" t="inlineStr">
        <is>
          <t>[6],[9],[14]</t>
        </is>
      </c>
      <c r="D1017" s="9" t="n">
        <v>0.055</v>
      </c>
      <c r="E1017" s="4" t="inlineStr">
        <is>
          <t>[11],[12],[15]</t>
        </is>
      </c>
      <c r="F1017" s="9" t="n">
        <v>0.055</v>
      </c>
      <c r="G1017" s="4" t="inlineStr">
        <is>
          <t>[11],[12],[15]</t>
        </is>
      </c>
    </row>
    <row r="1018">
      <c r="A1018" s="4" t="inlineStr">
        <is>
          <t>Interest Rate</t>
        </is>
      </c>
      <c r="B1018" s="9" t="n">
        <v>0.1084</v>
      </c>
      <c r="C1018" s="4" t="inlineStr">
        <is>
          <t>[6],[9],[13],[14]</t>
        </is>
      </c>
      <c r="D1018" s="9" t="n">
        <v>0.1023</v>
      </c>
      <c r="E1018" s="4" t="inlineStr">
        <is>
          <t>[4],[11],[12],[15]</t>
        </is>
      </c>
      <c r="F1018" s="9" t="n">
        <v>0.1023</v>
      </c>
      <c r="G1018" s="4" t="inlineStr">
        <is>
          <t>[4],[11],[12],[15]</t>
        </is>
      </c>
    </row>
    <row r="1019">
      <c r="A1019" s="4" t="inlineStr">
        <is>
          <t>Par Amount</t>
        </is>
      </c>
      <c r="B1019" s="6" t="n">
        <v>0</v>
      </c>
      <c r="C1019" s="4" t="inlineStr">
        <is>
          <t>[6],[9],[14]</t>
        </is>
      </c>
      <c r="D1019" s="6" t="n">
        <v>0</v>
      </c>
      <c r="E1019" s="4" t="inlineStr">
        <is>
          <t>[11],[12],[15]</t>
        </is>
      </c>
      <c r="F1019" s="4" t="inlineStr">
        <is>
          <t xml:space="preserve"> </t>
        </is>
      </c>
    </row>
    <row r="1020">
      <c r="A1020" s="4" t="inlineStr">
        <is>
          <t>Cost</t>
        </is>
      </c>
      <c r="B1020" s="5" t="n">
        <v>-75</v>
      </c>
      <c r="C1020" s="4" t="inlineStr">
        <is>
          <t>[1],[6],[9],[14]</t>
        </is>
      </c>
      <c r="D1020" s="5" t="n">
        <v>-85</v>
      </c>
      <c r="E1020" s="4" t="inlineStr">
        <is>
          <t>[2],[11],[12],[15]</t>
        </is>
      </c>
      <c r="F1020" s="4" t="inlineStr">
        <is>
          <t xml:space="preserve"> </t>
        </is>
      </c>
    </row>
    <row r="1021">
      <c r="A1021" s="4" t="inlineStr">
        <is>
          <t>Fair Value</t>
        </is>
      </c>
      <c r="B1021" s="6" t="n">
        <v>-187</v>
      </c>
      <c r="C1021" s="4" t="inlineStr">
        <is>
          <t>[6],[9],[14]</t>
        </is>
      </c>
      <c r="D1021" s="6" t="n">
        <v>-349</v>
      </c>
      <c r="E1021" s="4" t="inlineStr">
        <is>
          <t>[11],[12],[15]</t>
        </is>
      </c>
      <c r="F1021" s="4" t="inlineStr">
        <is>
          <t xml:space="preserve"> </t>
        </is>
      </c>
    </row>
    <row r="1022">
      <c r="A1022" s="4" t="inlineStr">
        <is>
          <t>Percentage of Net Assets</t>
        </is>
      </c>
      <c r="B1022" s="4" t="inlineStr">
        <is>
          <t>(0.03%)</t>
        </is>
      </c>
      <c r="C1022" s="4" t="inlineStr">
        <is>
          <t>[6],[9],[14]</t>
        </is>
      </c>
      <c r="D1022" s="4" t="inlineStr">
        <is>
          <t>(0.06%)</t>
        </is>
      </c>
      <c r="E1022" s="4" t="inlineStr">
        <is>
          <t>[11],[12],[15]</t>
        </is>
      </c>
      <c r="F1022" s="4" t="inlineStr">
        <is>
          <t>(0.06%)</t>
        </is>
      </c>
      <c r="G1022" s="4" t="inlineStr">
        <is>
          <t>[11],[12],[15]</t>
        </is>
      </c>
    </row>
    <row r="1023">
      <c r="A1023" s="4" t="inlineStr">
        <is>
          <t>Investment, Identifier [Axis]: Groundworks, LLC 1</t>
        </is>
      </c>
      <c r="B1023" s="4" t="inlineStr">
        <is>
          <t xml:space="preserve"> </t>
        </is>
      </c>
      <c r="D1023" s="4" t="inlineStr">
        <is>
          <t xml:space="preserve"> </t>
        </is>
      </c>
      <c r="F1023" s="4" t="inlineStr">
        <is>
          <t xml:space="preserve"> </t>
        </is>
      </c>
    </row>
    <row r="1024">
      <c r="A1024" s="4" t="inlineStr">
        <is>
          <t>Variable interest rate</t>
        </is>
      </c>
      <c r="B1024" s="9" t="n">
        <v>0.065</v>
      </c>
      <c r="C1024" s="4" t="inlineStr">
        <is>
          <t>[6],[8],[9]</t>
        </is>
      </c>
      <c r="D1024" s="4" t="inlineStr">
        <is>
          <t xml:space="preserve"> </t>
        </is>
      </c>
      <c r="F1024" s="4" t="inlineStr">
        <is>
          <t xml:space="preserve"> </t>
        </is>
      </c>
    </row>
    <row r="1025">
      <c r="A1025" s="4" t="inlineStr">
        <is>
          <t>Interest Rate</t>
        </is>
      </c>
      <c r="B1025" s="9" t="n">
        <v>0.1165</v>
      </c>
      <c r="C1025" s="4" t="inlineStr">
        <is>
          <t>[6],[8],[9],[13]</t>
        </is>
      </c>
      <c r="D1025" s="4" t="inlineStr">
        <is>
          <t xml:space="preserve"> </t>
        </is>
      </c>
      <c r="F1025" s="4" t="inlineStr">
        <is>
          <t xml:space="preserve"> </t>
        </is>
      </c>
    </row>
    <row r="1026">
      <c r="A1026" s="4" t="inlineStr">
        <is>
          <t>Par Amount</t>
        </is>
      </c>
      <c r="B1026" s="6" t="n">
        <v>4511</v>
      </c>
      <c r="C1026" s="4" t="inlineStr">
        <is>
          <t>[6],[8],[9]</t>
        </is>
      </c>
      <c r="D1026" s="4" t="inlineStr">
        <is>
          <t xml:space="preserve"> </t>
        </is>
      </c>
      <c r="F1026" s="4" t="inlineStr">
        <is>
          <t xml:space="preserve"> </t>
        </is>
      </c>
    </row>
    <row r="1027">
      <c r="A1027" s="4" t="inlineStr">
        <is>
          <t>Cost</t>
        </is>
      </c>
      <c r="B1027" s="5" t="n">
        <v>4376</v>
      </c>
      <c r="C1027" s="4" t="inlineStr">
        <is>
          <t>[1],[6],[8],[9]</t>
        </is>
      </c>
      <c r="D1027" s="4" t="inlineStr">
        <is>
          <t xml:space="preserve"> </t>
        </is>
      </c>
      <c r="F1027" s="4" t="inlineStr">
        <is>
          <t xml:space="preserve"> </t>
        </is>
      </c>
    </row>
    <row r="1028">
      <c r="A1028" s="4" t="inlineStr">
        <is>
          <t>Fair Value</t>
        </is>
      </c>
      <c r="B1028" s="6" t="n">
        <v>4403</v>
      </c>
      <c r="C1028" s="4" t="inlineStr">
        <is>
          <t>[6],[8],[9]</t>
        </is>
      </c>
      <c r="D1028" s="4" t="inlineStr">
        <is>
          <t xml:space="preserve"> </t>
        </is>
      </c>
      <c r="F1028" s="4" t="inlineStr">
        <is>
          <t xml:space="preserve"> </t>
        </is>
      </c>
    </row>
    <row r="1029">
      <c r="A1029" s="4" t="inlineStr">
        <is>
          <t>Percentage of Net Assets</t>
        </is>
      </c>
      <c r="B1029" s="9" t="n">
        <v>0.0061</v>
      </c>
      <c r="C1029" s="4" t="inlineStr">
        <is>
          <t>[6],[8],[9]</t>
        </is>
      </c>
      <c r="D1029" s="4" t="inlineStr">
        <is>
          <t xml:space="preserve"> </t>
        </is>
      </c>
      <c r="F1029" s="4" t="inlineStr">
        <is>
          <t xml:space="preserve"> </t>
        </is>
      </c>
    </row>
    <row r="1030">
      <c r="A1030" s="4" t="inlineStr">
        <is>
          <t>Unused Fee Rate</t>
        </is>
      </c>
      <c r="B1030" s="10" t="n">
        <v>1</v>
      </c>
      <c r="D1030" s="4" t="inlineStr">
        <is>
          <t xml:space="preserve"> </t>
        </is>
      </c>
      <c r="F1030" s="4" t="inlineStr">
        <is>
          <t xml:space="preserve"> </t>
        </is>
      </c>
    </row>
    <row r="1031">
      <c r="A1031" s="4" t="inlineStr">
        <is>
          <t>Unfunded Commitment</t>
        </is>
      </c>
      <c r="B1031" s="6" t="n">
        <v>823</v>
      </c>
      <c r="D1031" s="4" t="inlineStr">
        <is>
          <t xml:space="preserve"> </t>
        </is>
      </c>
      <c r="F1031" s="4" t="inlineStr">
        <is>
          <t xml:space="preserve"> </t>
        </is>
      </c>
    </row>
    <row r="1032">
      <c r="A1032" s="4" t="inlineStr">
        <is>
          <t>Fair Value</t>
        </is>
      </c>
      <c r="B1032" s="6" t="n">
        <v>-20</v>
      </c>
      <c r="D1032" s="4" t="inlineStr">
        <is>
          <t xml:space="preserve"> </t>
        </is>
      </c>
      <c r="F1032" s="4" t="inlineStr">
        <is>
          <t xml:space="preserve"> </t>
        </is>
      </c>
    </row>
    <row r="1033">
      <c r="A1033" s="4" t="inlineStr">
        <is>
          <t>Investment, Identifier [Axis]: Groundworks, LLC 2</t>
        </is>
      </c>
      <c r="B1033" s="4" t="inlineStr">
        <is>
          <t xml:space="preserve"> </t>
        </is>
      </c>
      <c r="D1033" s="4" t="inlineStr">
        <is>
          <t xml:space="preserve"> </t>
        </is>
      </c>
      <c r="F1033" s="4" t="inlineStr">
        <is>
          <t xml:space="preserve"> </t>
        </is>
      </c>
    </row>
    <row r="1034">
      <c r="A1034" s="4" t="inlineStr">
        <is>
          <t>Variable interest rate</t>
        </is>
      </c>
      <c r="B1034" s="9" t="n">
        <v>0.065</v>
      </c>
      <c r="C1034" s="4" t="inlineStr">
        <is>
          <t>[6],[9],[14]</t>
        </is>
      </c>
      <c r="D1034" s="4" t="inlineStr">
        <is>
          <t xml:space="preserve"> </t>
        </is>
      </c>
      <c r="F1034" s="4" t="inlineStr">
        <is>
          <t xml:space="preserve"> </t>
        </is>
      </c>
    </row>
    <row r="1035">
      <c r="A1035" s="4" t="inlineStr">
        <is>
          <t>Interest Rate</t>
        </is>
      </c>
      <c r="B1035" s="9" t="n">
        <v>0.1165</v>
      </c>
      <c r="C1035" s="4" t="inlineStr">
        <is>
          <t>[6],[9],[13],[14]</t>
        </is>
      </c>
      <c r="D1035" s="4" t="inlineStr">
        <is>
          <t xml:space="preserve"> </t>
        </is>
      </c>
      <c r="F1035" s="4" t="inlineStr">
        <is>
          <t xml:space="preserve"> </t>
        </is>
      </c>
    </row>
    <row r="1036">
      <c r="A1036" s="4" t="inlineStr">
        <is>
          <t>Par Amount</t>
        </is>
      </c>
      <c r="B1036" s="6" t="n">
        <v>0</v>
      </c>
      <c r="C1036" s="4" t="inlineStr">
        <is>
          <t>[6],[9],[14]</t>
        </is>
      </c>
      <c r="D1036" s="4" t="inlineStr">
        <is>
          <t xml:space="preserve"> </t>
        </is>
      </c>
      <c r="F1036" s="4" t="inlineStr">
        <is>
          <t xml:space="preserve"> </t>
        </is>
      </c>
    </row>
    <row r="1037">
      <c r="A1037" s="4" t="inlineStr">
        <is>
          <t>Cost</t>
        </is>
      </c>
      <c r="B1037" s="5" t="n">
        <v>-12</v>
      </c>
      <c r="C1037" s="4" t="inlineStr">
        <is>
          <t>[1],[6],[9],[14]</t>
        </is>
      </c>
      <c r="D1037" s="4" t="inlineStr">
        <is>
          <t xml:space="preserve"> </t>
        </is>
      </c>
      <c r="F1037" s="4" t="inlineStr">
        <is>
          <t xml:space="preserve"> </t>
        </is>
      </c>
    </row>
    <row r="1038">
      <c r="A1038" s="4" t="inlineStr">
        <is>
          <t>Fair Value</t>
        </is>
      </c>
      <c r="B1038" s="6" t="n">
        <v>-20</v>
      </c>
      <c r="C1038" s="4" t="inlineStr">
        <is>
          <t>[6],[9],[14]</t>
        </is>
      </c>
      <c r="D1038" s="4" t="inlineStr">
        <is>
          <t xml:space="preserve"> </t>
        </is>
      </c>
      <c r="F1038" s="4" t="inlineStr">
        <is>
          <t xml:space="preserve"> </t>
        </is>
      </c>
    </row>
    <row r="1039">
      <c r="A1039" s="4" t="inlineStr">
        <is>
          <t>Percentage of Net Assets</t>
        </is>
      </c>
      <c r="B1039" s="10" t="n">
        <v>0</v>
      </c>
      <c r="C1039" s="4" t="inlineStr">
        <is>
          <t>[6],[9],[14]</t>
        </is>
      </c>
      <c r="D1039" s="4" t="inlineStr">
        <is>
          <t xml:space="preserve"> </t>
        </is>
      </c>
      <c r="F1039" s="4" t="inlineStr">
        <is>
          <t xml:space="preserve"> </t>
        </is>
      </c>
    </row>
    <row r="1040">
      <c r="A1040" s="4" t="inlineStr">
        <is>
          <t>Unused Fee Rate</t>
        </is>
      </c>
      <c r="B1040" s="10" t="n">
        <v>0.5</v>
      </c>
      <c r="D1040" s="4" t="inlineStr">
        <is>
          <t xml:space="preserve"> </t>
        </is>
      </c>
      <c r="F1040" s="4" t="inlineStr">
        <is>
          <t xml:space="preserve"> </t>
        </is>
      </c>
    </row>
    <row r="1041">
      <c r="A1041" s="4" t="inlineStr">
        <is>
          <t>Unfunded Commitment</t>
        </is>
      </c>
      <c r="B1041" s="6" t="n">
        <v>263</v>
      </c>
      <c r="D1041" s="4" t="inlineStr">
        <is>
          <t xml:space="preserve"> </t>
        </is>
      </c>
      <c r="F1041" s="4" t="inlineStr">
        <is>
          <t xml:space="preserve"> </t>
        </is>
      </c>
    </row>
    <row r="1042">
      <c r="A1042" s="4" t="inlineStr">
        <is>
          <t>Fair Value</t>
        </is>
      </c>
      <c r="B1042" s="6" t="n">
        <v>-6</v>
      </c>
      <c r="D1042" s="4" t="inlineStr">
        <is>
          <t xml:space="preserve"> </t>
        </is>
      </c>
      <c r="F1042" s="4" t="inlineStr">
        <is>
          <t xml:space="preserve"> </t>
        </is>
      </c>
    </row>
    <row r="1043">
      <c r="A1043" s="4" t="inlineStr">
        <is>
          <t>Investment, Identifier [Axis]: Groundworks, LLC 3</t>
        </is>
      </c>
      <c r="B1043" s="4" t="inlineStr">
        <is>
          <t xml:space="preserve"> </t>
        </is>
      </c>
      <c r="D1043" s="4" t="inlineStr">
        <is>
          <t xml:space="preserve"> </t>
        </is>
      </c>
      <c r="F1043" s="4" t="inlineStr">
        <is>
          <t xml:space="preserve"> </t>
        </is>
      </c>
    </row>
    <row r="1044">
      <c r="A1044" s="4" t="inlineStr">
        <is>
          <t>Variable interest rate</t>
        </is>
      </c>
      <c r="B1044" s="9" t="n">
        <v>0.065</v>
      </c>
      <c r="C1044" s="4" t="inlineStr">
        <is>
          <t>[6],[9],[14]</t>
        </is>
      </c>
      <c r="D1044" s="4" t="inlineStr">
        <is>
          <t xml:space="preserve"> </t>
        </is>
      </c>
      <c r="F1044" s="4" t="inlineStr">
        <is>
          <t xml:space="preserve"> </t>
        </is>
      </c>
    </row>
    <row r="1045">
      <c r="A1045" s="4" t="inlineStr">
        <is>
          <t>Interest Rate</t>
        </is>
      </c>
      <c r="B1045" s="9" t="n">
        <v>0.1165</v>
      </c>
      <c r="C1045" s="4" t="inlineStr">
        <is>
          <t>[6],[9],[13],[14]</t>
        </is>
      </c>
      <c r="D1045" s="4" t="inlineStr">
        <is>
          <t xml:space="preserve"> </t>
        </is>
      </c>
      <c r="F1045" s="4" t="inlineStr">
        <is>
          <t xml:space="preserve"> </t>
        </is>
      </c>
    </row>
    <row r="1046">
      <c r="A1046" s="4" t="inlineStr">
        <is>
          <t>Par Amount</t>
        </is>
      </c>
      <c r="B1046" s="6" t="n">
        <v>0</v>
      </c>
      <c r="C1046" s="4" t="inlineStr">
        <is>
          <t>[6],[9],[14]</t>
        </is>
      </c>
      <c r="D1046" s="4" t="inlineStr">
        <is>
          <t xml:space="preserve"> </t>
        </is>
      </c>
      <c r="F1046" s="4" t="inlineStr">
        <is>
          <t xml:space="preserve"> </t>
        </is>
      </c>
    </row>
    <row r="1047">
      <c r="A1047" s="4" t="inlineStr">
        <is>
          <t>Cost</t>
        </is>
      </c>
      <c r="B1047" s="5" t="n">
        <v>-8</v>
      </c>
      <c r="C1047" s="4" t="inlineStr">
        <is>
          <t>[1],[6],[9],[14]</t>
        </is>
      </c>
      <c r="D1047" s="4" t="inlineStr">
        <is>
          <t xml:space="preserve"> </t>
        </is>
      </c>
      <c r="F1047" s="4" t="inlineStr">
        <is>
          <t xml:space="preserve"> </t>
        </is>
      </c>
    </row>
    <row r="1048">
      <c r="A1048" s="4" t="inlineStr">
        <is>
          <t>Fair Value</t>
        </is>
      </c>
      <c r="B1048" s="6" t="n">
        <v>-6</v>
      </c>
      <c r="C1048" s="4" t="inlineStr">
        <is>
          <t>[6],[9],[14]</t>
        </is>
      </c>
      <c r="D1048" s="4" t="inlineStr">
        <is>
          <t xml:space="preserve"> </t>
        </is>
      </c>
      <c r="F1048" s="4" t="inlineStr">
        <is>
          <t xml:space="preserve"> </t>
        </is>
      </c>
    </row>
    <row r="1049">
      <c r="A1049" s="4" t="inlineStr">
        <is>
          <t>Percentage of Net Assets</t>
        </is>
      </c>
      <c r="B1049" s="10" t="n">
        <v>0</v>
      </c>
      <c r="C1049" s="4" t="inlineStr">
        <is>
          <t>[6],[9],[14]</t>
        </is>
      </c>
      <c r="D1049" s="4" t="inlineStr">
        <is>
          <t xml:space="preserve"> </t>
        </is>
      </c>
      <c r="F1049" s="4" t="inlineStr">
        <is>
          <t xml:space="preserve"> </t>
        </is>
      </c>
    </row>
    <row r="1050">
      <c r="A1050" s="4" t="inlineStr">
        <is>
          <t>Investment, Identifier [Axis]: Heartland Home Services</t>
        </is>
      </c>
      <c r="B1050" s="4" t="inlineStr">
        <is>
          <t xml:space="preserve"> </t>
        </is>
      </c>
      <c r="D1050" s="4" t="inlineStr">
        <is>
          <t xml:space="preserve"> </t>
        </is>
      </c>
      <c r="F1050" s="4" t="inlineStr">
        <is>
          <t xml:space="preserve"> </t>
        </is>
      </c>
    </row>
    <row r="1051">
      <c r="A1051" s="4" t="inlineStr">
        <is>
          <t>Variable interest rate</t>
        </is>
      </c>
      <c r="B1051" s="9" t="n">
        <v>0.0575</v>
      </c>
      <c r="C1051" s="4" t="inlineStr">
        <is>
          <t>[6],[14],[16]</t>
        </is>
      </c>
      <c r="D1051" s="9" t="n">
        <v>0.0575</v>
      </c>
      <c r="E1051" s="4" t="inlineStr">
        <is>
          <t>[12],[15],[17]</t>
        </is>
      </c>
      <c r="F1051" s="9" t="n">
        <v>0.0575</v>
      </c>
      <c r="G1051" s="4" t="inlineStr">
        <is>
          <t>[12],[15],[17]</t>
        </is>
      </c>
    </row>
    <row r="1052">
      <c r="A1052" s="4" t="inlineStr">
        <is>
          <t>Interest Rate</t>
        </is>
      </c>
      <c r="B1052" s="9" t="n">
        <v>0.1096</v>
      </c>
      <c r="C1052" s="4" t="inlineStr">
        <is>
          <t>[6],[13],[14],[16]</t>
        </is>
      </c>
      <c r="D1052" s="9" t="n">
        <v>0.101</v>
      </c>
      <c r="E1052" s="4" t="inlineStr">
        <is>
          <t>[4],[12],[15],[17]</t>
        </is>
      </c>
      <c r="F1052" s="9" t="n">
        <v>0.101</v>
      </c>
      <c r="G1052" s="4" t="inlineStr">
        <is>
          <t>[4],[12],[15],[17]</t>
        </is>
      </c>
    </row>
    <row r="1053">
      <c r="A1053" s="4" t="inlineStr">
        <is>
          <t>Par Amount</t>
        </is>
      </c>
      <c r="B1053" s="6" t="n">
        <v>21510</v>
      </c>
      <c r="C1053" s="4" t="inlineStr">
        <is>
          <t>[6],[14],[16]</t>
        </is>
      </c>
      <c r="D1053" s="6" t="n">
        <v>20648</v>
      </c>
      <c r="E1053" s="4" t="inlineStr">
        <is>
          <t>[12],[15],[17]</t>
        </is>
      </c>
      <c r="F1053" s="4" t="inlineStr">
        <is>
          <t xml:space="preserve"> </t>
        </is>
      </c>
    </row>
    <row r="1054">
      <c r="A1054" s="4" t="inlineStr">
        <is>
          <t>Cost</t>
        </is>
      </c>
      <c r="B1054" s="5" t="n">
        <v>21334</v>
      </c>
      <c r="C1054" s="4" t="inlineStr">
        <is>
          <t>[1],[6],[14],[16]</t>
        </is>
      </c>
      <c r="D1054" s="5" t="n">
        <v>20460</v>
      </c>
      <c r="E1054" s="4" t="inlineStr">
        <is>
          <t>[2],[12],[15],[17]</t>
        </is>
      </c>
      <c r="F1054" s="4" t="inlineStr">
        <is>
          <t xml:space="preserve"> </t>
        </is>
      </c>
    </row>
    <row r="1055">
      <c r="A1055" s="4" t="inlineStr">
        <is>
          <t>Fair Value</t>
        </is>
      </c>
      <c r="B1055" s="6" t="n">
        <v>21155</v>
      </c>
      <c r="C1055" s="4" t="inlineStr">
        <is>
          <t>[6],[14],[16]</t>
        </is>
      </c>
      <c r="D1055" s="6" t="n">
        <v>19821</v>
      </c>
      <c r="E1055" s="4" t="inlineStr">
        <is>
          <t>[12],[15],[17]</t>
        </is>
      </c>
      <c r="F1055" s="4" t="inlineStr">
        <is>
          <t xml:space="preserve"> </t>
        </is>
      </c>
    </row>
    <row r="1056">
      <c r="A1056" s="4" t="inlineStr">
        <is>
          <t>Percentage of Net Assets</t>
        </is>
      </c>
      <c r="B1056" s="9" t="n">
        <v>0.0293</v>
      </c>
      <c r="C1056" s="4" t="inlineStr">
        <is>
          <t>[6],[14],[16]</t>
        </is>
      </c>
      <c r="D1056" s="9" t="n">
        <v>0.0341</v>
      </c>
      <c r="E1056" s="4" t="inlineStr">
        <is>
          <t>[12],[15],[17]</t>
        </is>
      </c>
      <c r="F1056" s="9" t="n">
        <v>0.0341</v>
      </c>
      <c r="G1056" s="4" t="inlineStr">
        <is>
          <t>[12],[15],[17]</t>
        </is>
      </c>
    </row>
    <row r="1057">
      <c r="A1057" s="4" t="inlineStr">
        <is>
          <t>Unused Fee Rate</t>
        </is>
      </c>
      <c r="B1057" s="10" t="n">
        <v>0.75</v>
      </c>
      <c r="D1057" s="9" t="n">
        <v>0.0075</v>
      </c>
      <c r="F1057" s="4" t="inlineStr">
        <is>
          <t xml:space="preserve"> </t>
        </is>
      </c>
    </row>
    <row r="1058">
      <c r="A1058" s="4" t="inlineStr">
        <is>
          <t>Unfunded Commitment</t>
        </is>
      </c>
      <c r="B1058" s="6" t="n">
        <v>5759</v>
      </c>
      <c r="D1058" s="6" t="n">
        <v>6729</v>
      </c>
      <c r="F1058" s="4" t="inlineStr">
        <is>
          <t xml:space="preserve"> </t>
        </is>
      </c>
    </row>
    <row r="1059">
      <c r="A1059" s="4" t="inlineStr">
        <is>
          <t>Fair Value</t>
        </is>
      </c>
      <c r="B1059" s="6" t="n">
        <v>-75</v>
      </c>
      <c r="D1059" s="6" t="n">
        <v>-203</v>
      </c>
      <c r="F1059" s="4" t="inlineStr">
        <is>
          <t xml:space="preserve"> </t>
        </is>
      </c>
    </row>
    <row r="1060">
      <c r="A1060" s="4" t="inlineStr">
        <is>
          <t>Investment, Identifier [Axis]: Heartland Veterinary Partners, LLC</t>
        </is>
      </c>
      <c r="B1060" s="4" t="inlineStr">
        <is>
          <t xml:space="preserve"> </t>
        </is>
      </c>
      <c r="D1060" s="4" t="inlineStr">
        <is>
          <t xml:space="preserve"> </t>
        </is>
      </c>
      <c r="F1060" s="4" t="inlineStr">
        <is>
          <t xml:space="preserve"> </t>
        </is>
      </c>
    </row>
    <row r="1061">
      <c r="A1061" s="4" t="inlineStr">
        <is>
          <t>Unused Fee Rate</t>
        </is>
      </c>
      <c r="B1061" s="10" t="n">
        <v>0.5</v>
      </c>
      <c r="D1061" s="4" t="inlineStr">
        <is>
          <t xml:space="preserve"> </t>
        </is>
      </c>
      <c r="F1061" s="4" t="inlineStr">
        <is>
          <t xml:space="preserve"> </t>
        </is>
      </c>
    </row>
    <row r="1062">
      <c r="A1062" s="4" t="inlineStr">
        <is>
          <t>Unfunded Commitment</t>
        </is>
      </c>
      <c r="B1062" s="6" t="n">
        <v>1211</v>
      </c>
      <c r="D1062" s="4" t="inlineStr">
        <is>
          <t xml:space="preserve"> </t>
        </is>
      </c>
      <c r="F1062" s="4" t="inlineStr">
        <is>
          <t xml:space="preserve"> </t>
        </is>
      </c>
    </row>
    <row r="1063">
      <c r="A1063" s="4" t="inlineStr">
        <is>
          <t>Fair Value</t>
        </is>
      </c>
      <c r="B1063" s="6" t="n">
        <v>-12</v>
      </c>
      <c r="D1063" s="4" t="inlineStr">
        <is>
          <t xml:space="preserve"> </t>
        </is>
      </c>
      <c r="F1063" s="4" t="inlineStr">
        <is>
          <t xml:space="preserve"> </t>
        </is>
      </c>
    </row>
    <row r="1064">
      <c r="A1064" s="4" t="inlineStr">
        <is>
          <t>Investment, Identifier [Axis]: Heartland Veterinary Partners, LLC 1</t>
        </is>
      </c>
      <c r="B1064" s="4" t="inlineStr">
        <is>
          <t xml:space="preserve"> </t>
        </is>
      </c>
      <c r="D1064" s="4" t="inlineStr">
        <is>
          <t xml:space="preserve"> </t>
        </is>
      </c>
      <c r="F1064" s="4" t="inlineStr">
        <is>
          <t xml:space="preserve"> </t>
        </is>
      </c>
    </row>
    <row r="1065">
      <c r="A1065" s="4" t="inlineStr">
        <is>
          <t>Variable interest rate</t>
        </is>
      </c>
      <c r="B1065" s="9" t="n">
        <v>0.0475</v>
      </c>
      <c r="C1065" s="4" t="inlineStr">
        <is>
          <t>[6],[7],[9]</t>
        </is>
      </c>
      <c r="D1065" s="9" t="n">
        <v>0.0475</v>
      </c>
      <c r="E1065" s="4" t="inlineStr">
        <is>
          <t>[10],[11],[12]</t>
        </is>
      </c>
      <c r="F1065" s="9" t="n">
        <v>0.0475</v>
      </c>
      <c r="G1065" s="4" t="inlineStr">
        <is>
          <t>[10],[11],[12]</t>
        </is>
      </c>
    </row>
    <row r="1066">
      <c r="A1066" s="4" t="inlineStr">
        <is>
          <t>Interest Rate</t>
        </is>
      </c>
      <c r="B1066" s="9" t="n">
        <v>0.09950000000000001</v>
      </c>
      <c r="C1066" s="4" t="inlineStr">
        <is>
          <t>[6],[7],[9],[13]</t>
        </is>
      </c>
      <c r="D1066" s="9" t="n">
        <v>0.0956</v>
      </c>
      <c r="E1066" s="4" t="inlineStr">
        <is>
          <t>[4],[10],[11],[12]</t>
        </is>
      </c>
      <c r="F1066" s="9" t="n">
        <v>0.0956</v>
      </c>
      <c r="G1066" s="4" t="inlineStr">
        <is>
          <t>[4],[10],[11],[12]</t>
        </is>
      </c>
    </row>
    <row r="1067">
      <c r="A1067" s="4" t="inlineStr">
        <is>
          <t>Par Amount</t>
        </is>
      </c>
      <c r="B1067" s="6" t="n">
        <v>5998</v>
      </c>
      <c r="C1067" s="4" t="inlineStr">
        <is>
          <t>[6],[7],[9]</t>
        </is>
      </c>
      <c r="D1067" s="6" t="n">
        <v>6028</v>
      </c>
      <c r="E1067" s="4" t="inlineStr">
        <is>
          <t>[10],[11],[12]</t>
        </is>
      </c>
      <c r="F1067" s="4" t="inlineStr">
        <is>
          <t xml:space="preserve"> </t>
        </is>
      </c>
    </row>
    <row r="1068">
      <c r="A1068" s="4" t="inlineStr">
        <is>
          <t>Cost</t>
        </is>
      </c>
      <c r="B1068" s="5" t="n">
        <v>5954</v>
      </c>
      <c r="C1068" s="4" t="inlineStr">
        <is>
          <t>[1],[6],[7],[9]</t>
        </is>
      </c>
      <c r="D1068" s="5" t="n">
        <v>5980</v>
      </c>
      <c r="E1068" s="4" t="inlineStr">
        <is>
          <t>[2],[10],[11],[12]</t>
        </is>
      </c>
      <c r="F1068" s="4" t="inlineStr">
        <is>
          <t xml:space="preserve"> </t>
        </is>
      </c>
    </row>
    <row r="1069">
      <c r="A1069" s="4" t="inlineStr">
        <is>
          <t>Fair Value</t>
        </is>
      </c>
      <c r="B1069" s="6" t="n">
        <v>5940</v>
      </c>
      <c r="C1069" s="4" t="inlineStr">
        <is>
          <t>[6],[7],[9]</t>
        </is>
      </c>
      <c r="D1069" s="6" t="n">
        <v>5853</v>
      </c>
      <c r="E1069" s="4" t="inlineStr">
        <is>
          <t>[10],[11],[12]</t>
        </is>
      </c>
      <c r="F1069" s="4" t="inlineStr">
        <is>
          <t xml:space="preserve"> </t>
        </is>
      </c>
    </row>
    <row r="1070">
      <c r="A1070" s="4" t="inlineStr">
        <is>
          <t>Percentage of Net Assets</t>
        </is>
      </c>
      <c r="B1070" s="9" t="n">
        <v>0.008200000000000001</v>
      </c>
      <c r="C1070" s="4" t="inlineStr">
        <is>
          <t>[6],[7],[9]</t>
        </is>
      </c>
      <c r="D1070" s="9" t="n">
        <v>0.0101</v>
      </c>
      <c r="E1070" s="4" t="inlineStr">
        <is>
          <t>[10],[11],[12]</t>
        </is>
      </c>
      <c r="F1070" s="9" t="n">
        <v>0.0101</v>
      </c>
      <c r="G1070" s="4" t="inlineStr">
        <is>
          <t>[10],[11],[12]</t>
        </is>
      </c>
    </row>
    <row r="1071">
      <c r="A1071" s="4" t="inlineStr">
        <is>
          <t>Unused Fee Rate</t>
        </is>
      </c>
      <c r="B1071" s="4" t="inlineStr">
        <is>
          <t xml:space="preserve"> </t>
        </is>
      </c>
      <c r="D1071" s="10" t="n">
        <v>0.01</v>
      </c>
      <c r="F1071" s="4" t="inlineStr">
        <is>
          <t xml:space="preserve"> </t>
        </is>
      </c>
    </row>
    <row r="1072">
      <c r="A1072" s="4" t="inlineStr">
        <is>
          <t>Unfunded Commitment</t>
        </is>
      </c>
      <c r="B1072" s="4" t="inlineStr">
        <is>
          <t xml:space="preserve"> </t>
        </is>
      </c>
      <c r="D1072" s="6" t="n">
        <v>4054</v>
      </c>
      <c r="F1072" s="4" t="inlineStr">
        <is>
          <t xml:space="preserve"> </t>
        </is>
      </c>
    </row>
    <row r="1073">
      <c r="A1073" s="4" t="inlineStr">
        <is>
          <t>Fair Value</t>
        </is>
      </c>
      <c r="B1073" s="4" t="inlineStr">
        <is>
          <t xml:space="preserve"> </t>
        </is>
      </c>
      <c r="D1073" s="6" t="n">
        <v>-118</v>
      </c>
      <c r="F1073" s="4" t="inlineStr">
        <is>
          <t xml:space="preserve"> </t>
        </is>
      </c>
    </row>
    <row r="1074">
      <c r="A1074" s="4" t="inlineStr">
        <is>
          <t>Investment, Identifier [Axis]: Heartland Veterinary Partners, LLC 2</t>
        </is>
      </c>
      <c r="B1074" s="4" t="inlineStr">
        <is>
          <t xml:space="preserve"> </t>
        </is>
      </c>
      <c r="D1074" s="4" t="inlineStr">
        <is>
          <t xml:space="preserve"> </t>
        </is>
      </c>
      <c r="F1074" s="4" t="inlineStr">
        <is>
          <t xml:space="preserve"> </t>
        </is>
      </c>
    </row>
    <row r="1075">
      <c r="A1075" s="4" t="inlineStr">
        <is>
          <t>Variable interest rate</t>
        </is>
      </c>
      <c r="B1075" s="9" t="n">
        <v>0.0475</v>
      </c>
      <c r="C1075" s="4" t="inlineStr">
        <is>
          <t>[6],[9]</t>
        </is>
      </c>
      <c r="D1075" s="9" t="n">
        <v>0.0475</v>
      </c>
      <c r="E1075" s="4" t="inlineStr">
        <is>
          <t>[11],[12],[15]</t>
        </is>
      </c>
      <c r="F1075" s="9" t="n">
        <v>0.0475</v>
      </c>
      <c r="G1075" s="4" t="inlineStr">
        <is>
          <t>[11],[12],[15]</t>
        </is>
      </c>
    </row>
    <row r="1076">
      <c r="A1076" s="4" t="inlineStr">
        <is>
          <t>Interest Rate</t>
        </is>
      </c>
      <c r="B1076" s="9" t="n">
        <v>0.09950000000000001</v>
      </c>
      <c r="C1076" s="4" t="inlineStr">
        <is>
          <t>[6],[9],[13]</t>
        </is>
      </c>
      <c r="D1076" s="9" t="n">
        <v>0.0956</v>
      </c>
      <c r="E1076" s="4" t="inlineStr">
        <is>
          <t>[4],[11],[12],[15]</t>
        </is>
      </c>
      <c r="F1076" s="9" t="n">
        <v>0.0956</v>
      </c>
      <c r="G1076" s="4" t="inlineStr">
        <is>
          <t>[4],[11],[12],[15]</t>
        </is>
      </c>
    </row>
    <row r="1077">
      <c r="A1077" s="4" t="inlineStr">
        <is>
          <t>Par Amount</t>
        </is>
      </c>
      <c r="B1077" s="6" t="n">
        <v>13579</v>
      </c>
      <c r="C1077" s="4" t="inlineStr">
        <is>
          <t>[6],[9]</t>
        </is>
      </c>
      <c r="D1077" s="6" t="n">
        <v>9593</v>
      </c>
      <c r="E1077" s="4" t="inlineStr">
        <is>
          <t>[11],[12],[15]</t>
        </is>
      </c>
      <c r="F1077" s="4" t="inlineStr">
        <is>
          <t xml:space="preserve"> </t>
        </is>
      </c>
    </row>
    <row r="1078">
      <c r="A1078" s="4" t="inlineStr">
        <is>
          <t>Cost</t>
        </is>
      </c>
      <c r="B1078" s="5" t="n">
        <v>13484</v>
      </c>
      <c r="C1078" s="4" t="inlineStr">
        <is>
          <t>[1],[6],[9]</t>
        </is>
      </c>
      <c r="D1078" s="5" t="n">
        <v>9485</v>
      </c>
      <c r="E1078" s="4" t="inlineStr">
        <is>
          <t>[2],[11],[12],[15]</t>
        </is>
      </c>
      <c r="F1078" s="4" t="inlineStr">
        <is>
          <t xml:space="preserve"> </t>
        </is>
      </c>
    </row>
    <row r="1079">
      <c r="A1079" s="4" t="inlineStr">
        <is>
          <t>Fair Value</t>
        </is>
      </c>
      <c r="B1079" s="6" t="n">
        <v>13449</v>
      </c>
      <c r="C1079" s="4" t="inlineStr">
        <is>
          <t>[6],[9]</t>
        </is>
      </c>
      <c r="D1079" s="6" t="n">
        <v>9197</v>
      </c>
      <c r="E1079" s="4" t="inlineStr">
        <is>
          <t>[11],[12],[15]</t>
        </is>
      </c>
      <c r="F1079" s="4" t="inlineStr">
        <is>
          <t xml:space="preserve"> </t>
        </is>
      </c>
    </row>
    <row r="1080">
      <c r="A1080" s="4" t="inlineStr">
        <is>
          <t>Percentage of Net Assets</t>
        </is>
      </c>
      <c r="B1080" s="9" t="n">
        <v>0.0186</v>
      </c>
      <c r="C1080" s="4" t="inlineStr">
        <is>
          <t>[6],[9]</t>
        </is>
      </c>
      <c r="D1080" s="9" t="n">
        <v>0.0158</v>
      </c>
      <c r="E1080" s="4" t="inlineStr">
        <is>
          <t>[11],[12],[15]</t>
        </is>
      </c>
      <c r="F1080" s="9" t="n">
        <v>0.0158</v>
      </c>
      <c r="G1080" s="4" t="inlineStr">
        <is>
          <t>[11],[12],[15]</t>
        </is>
      </c>
    </row>
    <row r="1081">
      <c r="A1081" s="4" t="inlineStr">
        <is>
          <t>Unused Fee Rate</t>
        </is>
      </c>
      <c r="B1081" s="4" t="inlineStr">
        <is>
          <t xml:space="preserve"> </t>
        </is>
      </c>
      <c r="D1081" s="9" t="n">
        <v>0.005</v>
      </c>
      <c r="F1081" s="4" t="inlineStr">
        <is>
          <t xml:space="preserve"> </t>
        </is>
      </c>
    </row>
    <row r="1082">
      <c r="A1082" s="4" t="inlineStr">
        <is>
          <t>Unfunded Commitment</t>
        </is>
      </c>
      <c r="B1082" s="4" t="inlineStr">
        <is>
          <t xml:space="preserve"> </t>
        </is>
      </c>
      <c r="D1082" s="6" t="n">
        <v>1211</v>
      </c>
      <c r="F1082" s="4" t="inlineStr">
        <is>
          <t xml:space="preserve"> </t>
        </is>
      </c>
    </row>
    <row r="1083">
      <c r="A1083" s="4" t="inlineStr">
        <is>
          <t>Fair Value</t>
        </is>
      </c>
      <c r="B1083" s="4" t="inlineStr">
        <is>
          <t xml:space="preserve"> </t>
        </is>
      </c>
      <c r="D1083" s="6" t="n">
        <v>-35</v>
      </c>
      <c r="F1083" s="4" t="inlineStr">
        <is>
          <t xml:space="preserve"> </t>
        </is>
      </c>
    </row>
    <row r="1084">
      <c r="A1084" s="4" t="inlineStr">
        <is>
          <t>Investment, Identifier [Axis]: Heartland Veterinary Partners, LLC 3</t>
        </is>
      </c>
      <c r="B1084" s="4" t="inlineStr">
        <is>
          <t xml:space="preserve"> </t>
        </is>
      </c>
      <c r="D1084" s="4" t="inlineStr">
        <is>
          <t xml:space="preserve"> </t>
        </is>
      </c>
      <c r="F1084" s="4" t="inlineStr">
        <is>
          <t xml:space="preserve"> </t>
        </is>
      </c>
    </row>
    <row r="1085">
      <c r="A1085" s="4" t="inlineStr">
        <is>
          <t>Variable interest rate</t>
        </is>
      </c>
      <c r="B1085" s="9" t="n">
        <v>0.0475</v>
      </c>
      <c r="C1085" s="4" t="inlineStr">
        <is>
          <t>[6],[9],[14]</t>
        </is>
      </c>
      <c r="D1085" s="9" t="n">
        <v>0.0475</v>
      </c>
      <c r="E1085" s="4" t="inlineStr">
        <is>
          <t>[11],[12],[15]</t>
        </is>
      </c>
      <c r="F1085" s="9" t="n">
        <v>0.0475</v>
      </c>
      <c r="G1085" s="4" t="inlineStr">
        <is>
          <t>[11],[12],[15]</t>
        </is>
      </c>
    </row>
    <row r="1086">
      <c r="A1086" s="4" t="inlineStr">
        <is>
          <t>Interest Rate</t>
        </is>
      </c>
      <c r="B1086" s="9" t="n">
        <v>0.09950000000000001</v>
      </c>
      <c r="C1086" s="4" t="inlineStr">
        <is>
          <t>[6],[9],[13],[14]</t>
        </is>
      </c>
      <c r="D1086" s="9" t="n">
        <v>0.0956</v>
      </c>
      <c r="E1086" s="4" t="inlineStr">
        <is>
          <t>[4],[11],[12],[15]</t>
        </is>
      </c>
      <c r="F1086" s="9" t="n">
        <v>0.0956</v>
      </c>
      <c r="G1086" s="4" t="inlineStr">
        <is>
          <t>[4],[11],[12],[15]</t>
        </is>
      </c>
    </row>
    <row r="1087">
      <c r="A1087" s="4" t="inlineStr">
        <is>
          <t>Par Amount</t>
        </is>
      </c>
      <c r="B1087" s="6" t="n">
        <v>0</v>
      </c>
      <c r="C1087" s="4" t="inlineStr">
        <is>
          <t>[6],[9],[14]</t>
        </is>
      </c>
      <c r="D1087" s="6" t="n">
        <v>0</v>
      </c>
      <c r="E1087" s="4" t="inlineStr">
        <is>
          <t>[11],[12],[15]</t>
        </is>
      </c>
      <c r="F1087" s="4" t="inlineStr">
        <is>
          <t xml:space="preserve"> </t>
        </is>
      </c>
    </row>
    <row r="1088">
      <c r="A1088" s="4" t="inlineStr">
        <is>
          <t>Cost</t>
        </is>
      </c>
      <c r="B1088" s="5" t="n">
        <v>-8</v>
      </c>
      <c r="C1088" s="4" t="inlineStr">
        <is>
          <t>[1],[6],[9],[14]</t>
        </is>
      </c>
      <c r="D1088" s="5" t="n">
        <v>-9</v>
      </c>
      <c r="E1088" s="4" t="inlineStr">
        <is>
          <t>[2],[11],[12],[15]</t>
        </is>
      </c>
      <c r="F1088" s="4" t="inlineStr">
        <is>
          <t xml:space="preserve"> </t>
        </is>
      </c>
    </row>
    <row r="1089">
      <c r="A1089" s="4" t="inlineStr">
        <is>
          <t>Fair Value</t>
        </is>
      </c>
      <c r="B1089" s="6" t="n">
        <v>-12</v>
      </c>
      <c r="C1089" s="4" t="inlineStr">
        <is>
          <t>[6],[9],[14]</t>
        </is>
      </c>
      <c r="D1089" s="6" t="n">
        <v>-35</v>
      </c>
      <c r="E1089" s="4" t="inlineStr">
        <is>
          <t>[11],[12],[15]</t>
        </is>
      </c>
      <c r="F1089" s="4" t="inlineStr">
        <is>
          <t xml:space="preserve"> </t>
        </is>
      </c>
    </row>
    <row r="1090">
      <c r="A1090" s="4" t="inlineStr">
        <is>
          <t>Percentage of Net Assets</t>
        </is>
      </c>
      <c r="B1090" s="10" t="n">
        <v>0</v>
      </c>
      <c r="C1090" s="4" t="inlineStr">
        <is>
          <t>[6],[9],[14]</t>
        </is>
      </c>
      <c r="D1090" s="4" t="inlineStr">
        <is>
          <t>(0.01%)</t>
        </is>
      </c>
      <c r="E1090" s="4" t="inlineStr">
        <is>
          <t>[11],[12],[15]</t>
        </is>
      </c>
      <c r="F1090" s="4" t="inlineStr">
        <is>
          <t>(0.01%)</t>
        </is>
      </c>
      <c r="G1090" s="4" t="inlineStr">
        <is>
          <t>[11],[12],[15]</t>
        </is>
      </c>
    </row>
    <row r="1091">
      <c r="A1091" s="4" t="inlineStr">
        <is>
          <t>Unused Fee Rate</t>
        </is>
      </c>
      <c r="B1091" s="4" t="inlineStr">
        <is>
          <t xml:space="preserve"> </t>
        </is>
      </c>
      <c r="D1091" s="9" t="n">
        <v>0.005</v>
      </c>
      <c r="F1091" s="4" t="inlineStr">
        <is>
          <t xml:space="preserve"> </t>
        </is>
      </c>
    </row>
    <row r="1092">
      <c r="A1092" s="4" t="inlineStr">
        <is>
          <t>Unfunded Commitment</t>
        </is>
      </c>
      <c r="B1092" s="4" t="inlineStr">
        <is>
          <t xml:space="preserve"> </t>
        </is>
      </c>
      <c r="D1092" s="6" t="n">
        <v>56</v>
      </c>
      <c r="F1092" s="4" t="inlineStr">
        <is>
          <t xml:space="preserve"> </t>
        </is>
      </c>
    </row>
    <row r="1093">
      <c r="A1093" s="4" t="inlineStr">
        <is>
          <t>Fair Value</t>
        </is>
      </c>
      <c r="B1093" s="4" t="inlineStr">
        <is>
          <t xml:space="preserve"> </t>
        </is>
      </c>
      <c r="D1093" s="6" t="n">
        <v>-5</v>
      </c>
      <c r="F1093" s="4" t="inlineStr">
        <is>
          <t xml:space="preserve"> </t>
        </is>
      </c>
    </row>
    <row r="1094">
      <c r="A1094" s="4" t="inlineStr">
        <is>
          <t>Investment, Identifier [Axis]: Heartland Veterinary Partners, LLC 4</t>
        </is>
      </c>
      <c r="B1094" s="4" t="inlineStr">
        <is>
          <t xml:space="preserve"> </t>
        </is>
      </c>
      <c r="D1094" s="4" t="inlineStr">
        <is>
          <t xml:space="preserve"> </t>
        </is>
      </c>
      <c r="F1094" s="4" t="inlineStr">
        <is>
          <t xml:space="preserve"> </t>
        </is>
      </c>
    </row>
    <row r="1095">
      <c r="A1095" s="4" t="inlineStr">
        <is>
          <t>Variable interest rate</t>
        </is>
      </c>
      <c r="B1095" s="10" t="n">
        <v>0.08</v>
      </c>
      <c r="C1095" s="4" t="inlineStr">
        <is>
          <t>[6],[7],[9]</t>
        </is>
      </c>
      <c r="D1095" s="10" t="n">
        <v>0.08</v>
      </c>
      <c r="E1095" s="4" t="inlineStr">
        <is>
          <t>[10],[11],[12]</t>
        </is>
      </c>
      <c r="F1095" s="10" t="n">
        <v>0.08</v>
      </c>
      <c r="G1095" s="4" t="inlineStr">
        <is>
          <t>[10],[11],[12]</t>
        </is>
      </c>
    </row>
    <row r="1096">
      <c r="A1096" s="4" t="inlineStr">
        <is>
          <t>Interest Rate</t>
        </is>
      </c>
      <c r="B1096" s="9" t="n">
        <v>0.132</v>
      </c>
      <c r="C1096" s="4" t="inlineStr">
        <is>
          <t>[6],[7],[9],[13]</t>
        </is>
      </c>
      <c r="D1096" s="9" t="n">
        <v>0.1281</v>
      </c>
      <c r="E1096" s="4" t="inlineStr">
        <is>
          <t>[4],[10],[11],[12]</t>
        </is>
      </c>
      <c r="F1096" s="9" t="n">
        <v>0.1281</v>
      </c>
      <c r="G1096" s="4" t="inlineStr">
        <is>
          <t>[4],[10],[11],[12]</t>
        </is>
      </c>
    </row>
    <row r="1097">
      <c r="A1097" s="4" t="inlineStr">
        <is>
          <t>Par Amount</t>
        </is>
      </c>
      <c r="B1097" s="6" t="n">
        <v>2520</v>
      </c>
      <c r="C1097" s="4" t="inlineStr">
        <is>
          <t>[6],[7],[9]</t>
        </is>
      </c>
      <c r="D1097" s="6" t="n">
        <v>2520</v>
      </c>
      <c r="E1097" s="4" t="inlineStr">
        <is>
          <t>[10],[11],[12]</t>
        </is>
      </c>
      <c r="F1097" s="4" t="inlineStr">
        <is>
          <t xml:space="preserve"> </t>
        </is>
      </c>
    </row>
    <row r="1098">
      <c r="A1098" s="4" t="inlineStr">
        <is>
          <t>Cost</t>
        </is>
      </c>
      <c r="B1098" s="5" t="n">
        <v>2480</v>
      </c>
      <c r="C1098" s="4" t="inlineStr">
        <is>
          <t>[1],[6],[7],[9]</t>
        </is>
      </c>
      <c r="D1098" s="5" t="n">
        <v>2477</v>
      </c>
      <c r="E1098" s="4" t="inlineStr">
        <is>
          <t>[2],[10],[11],[12]</t>
        </is>
      </c>
      <c r="F1098" s="4" t="inlineStr">
        <is>
          <t xml:space="preserve"> </t>
        </is>
      </c>
    </row>
    <row r="1099">
      <c r="A1099" s="4" t="inlineStr">
        <is>
          <t>Fair Value</t>
        </is>
      </c>
      <c r="B1099" s="6" t="n">
        <v>2425</v>
      </c>
      <c r="C1099" s="4" t="inlineStr">
        <is>
          <t>[6],[7],[9]</t>
        </is>
      </c>
      <c r="D1099" s="6" t="n">
        <v>2306</v>
      </c>
      <c r="E1099" s="4" t="inlineStr">
        <is>
          <t>[10],[11],[12]</t>
        </is>
      </c>
      <c r="F1099" s="4" t="inlineStr">
        <is>
          <t xml:space="preserve"> </t>
        </is>
      </c>
    </row>
    <row r="1100">
      <c r="A1100" s="4" t="inlineStr">
        <is>
          <t>Percentage of Net Assets</t>
        </is>
      </c>
      <c r="B1100" s="9" t="n">
        <v>0.0034</v>
      </c>
      <c r="C1100" s="4" t="inlineStr">
        <is>
          <t>[6],[7],[9]</t>
        </is>
      </c>
      <c r="D1100" s="9" t="n">
        <v>0.004</v>
      </c>
      <c r="E1100" s="4" t="inlineStr">
        <is>
          <t>[10],[11],[12]</t>
        </is>
      </c>
      <c r="F1100" s="9" t="n">
        <v>0.004</v>
      </c>
      <c r="G1100" s="4" t="inlineStr">
        <is>
          <t>[10],[11],[12]</t>
        </is>
      </c>
    </row>
    <row r="1101">
      <c r="A1101" s="4" t="inlineStr">
        <is>
          <t>Investment, Identifier [Axis]: Heartland Veterinary Partners, LLC 5</t>
        </is>
      </c>
      <c r="B1101" s="4" t="inlineStr">
        <is>
          <t xml:space="preserve"> </t>
        </is>
      </c>
      <c r="D1101" s="4" t="inlineStr">
        <is>
          <t xml:space="preserve"> </t>
        </is>
      </c>
      <c r="F1101" s="4" t="inlineStr">
        <is>
          <t xml:space="preserve"> </t>
        </is>
      </c>
    </row>
    <row r="1102">
      <c r="A1102" s="4" t="inlineStr">
        <is>
          <t>Variable interest rate</t>
        </is>
      </c>
      <c r="B1102" s="10" t="n">
        <v>0.08</v>
      </c>
      <c r="C1102" s="4" t="inlineStr">
        <is>
          <t>[6],[9]</t>
        </is>
      </c>
      <c r="D1102" s="10" t="n">
        <v>0.08</v>
      </c>
      <c r="E1102" s="4" t="inlineStr">
        <is>
          <t>[11],[12],[15]</t>
        </is>
      </c>
      <c r="F1102" s="10" t="n">
        <v>0.08</v>
      </c>
      <c r="G1102" s="4" t="inlineStr">
        <is>
          <t>[11],[12],[15]</t>
        </is>
      </c>
    </row>
    <row r="1103">
      <c r="A1103" s="4" t="inlineStr">
        <is>
          <t>Interest Rate</t>
        </is>
      </c>
      <c r="B1103" s="9" t="n">
        <v>0.132</v>
      </c>
      <c r="C1103" s="4" t="inlineStr">
        <is>
          <t>[6],[9],[13]</t>
        </is>
      </c>
      <c r="D1103" s="9" t="n">
        <v>0.1281</v>
      </c>
      <c r="E1103" s="4" t="inlineStr">
        <is>
          <t>[4],[11],[12],[15]</t>
        </is>
      </c>
      <c r="F1103" s="9" t="n">
        <v>0.1281</v>
      </c>
      <c r="G1103" s="4" t="inlineStr">
        <is>
          <t>[4],[11],[12],[15]</t>
        </is>
      </c>
    </row>
    <row r="1104">
      <c r="A1104" s="4" t="inlineStr">
        <is>
          <t>Par Amount</t>
        </is>
      </c>
      <c r="B1104" s="6" t="n">
        <v>980</v>
      </c>
      <c r="C1104" s="4" t="inlineStr">
        <is>
          <t>[6],[9]</t>
        </is>
      </c>
      <c r="D1104" s="6" t="n">
        <v>924</v>
      </c>
      <c r="E1104" s="4" t="inlineStr">
        <is>
          <t>[11],[12],[15]</t>
        </is>
      </c>
      <c r="F1104" s="4" t="inlineStr">
        <is>
          <t xml:space="preserve"> </t>
        </is>
      </c>
    </row>
    <row r="1105">
      <c r="A1105" s="4" t="inlineStr">
        <is>
          <t>Cost</t>
        </is>
      </c>
      <c r="B1105" s="5" t="n">
        <v>964</v>
      </c>
      <c r="C1105" s="4" t="inlineStr">
        <is>
          <t>[1],[6],[9]</t>
        </is>
      </c>
      <c r="D1105" s="5" t="n">
        <v>907</v>
      </c>
      <c r="E1105" s="4" t="inlineStr">
        <is>
          <t>[2],[11],[12],[15]</t>
        </is>
      </c>
      <c r="F1105" s="4" t="inlineStr">
        <is>
          <t xml:space="preserve"> </t>
        </is>
      </c>
    </row>
    <row r="1106">
      <c r="A1106" s="4" t="inlineStr">
        <is>
          <t>Fair Value</t>
        </is>
      </c>
      <c r="B1106" s="6" t="n">
        <v>943</v>
      </c>
      <c r="C1106" s="4" t="inlineStr">
        <is>
          <t>[6],[9]</t>
        </is>
      </c>
      <c r="D1106" s="6" t="n">
        <v>841</v>
      </c>
      <c r="E1106" s="4" t="inlineStr">
        <is>
          <t>[11],[12],[15]</t>
        </is>
      </c>
      <c r="F1106" s="4" t="inlineStr">
        <is>
          <t xml:space="preserve"> </t>
        </is>
      </c>
    </row>
    <row r="1107">
      <c r="A1107" s="4" t="inlineStr">
        <is>
          <t>Percentage of Net Assets</t>
        </is>
      </c>
      <c r="B1107" s="9" t="n">
        <v>0.0013</v>
      </c>
      <c r="C1107" s="4" t="inlineStr">
        <is>
          <t>[6],[9]</t>
        </is>
      </c>
      <c r="D1107" s="9" t="n">
        <v>0.0014</v>
      </c>
      <c r="E1107" s="4" t="inlineStr">
        <is>
          <t>[11],[12],[15]</t>
        </is>
      </c>
      <c r="F1107" s="9" t="n">
        <v>0.0014</v>
      </c>
      <c r="G1107" s="4" t="inlineStr">
        <is>
          <t>[11],[12],[15]</t>
        </is>
      </c>
    </row>
    <row r="1108">
      <c r="A1108" s="4" t="inlineStr">
        <is>
          <t>Investment, Identifier [Axis]: Higginbotham Insurance Agency, Inc.</t>
        </is>
      </c>
      <c r="B1108" s="4" t="inlineStr">
        <is>
          <t xml:space="preserve"> </t>
        </is>
      </c>
      <c r="D1108" s="4" t="inlineStr">
        <is>
          <t xml:space="preserve"> </t>
        </is>
      </c>
      <c r="F1108" s="4" t="inlineStr">
        <is>
          <t xml:space="preserve"> </t>
        </is>
      </c>
    </row>
    <row r="1109">
      <c r="A1109" s="4" t="inlineStr">
        <is>
          <t>Unused Fee Rate</t>
        </is>
      </c>
      <c r="B1109" s="4" t="inlineStr">
        <is>
          <t xml:space="preserve"> </t>
        </is>
      </c>
      <c r="D1109" s="10" t="n">
        <v>0.01</v>
      </c>
      <c r="F1109" s="4" t="inlineStr">
        <is>
          <t xml:space="preserve"> </t>
        </is>
      </c>
    </row>
    <row r="1110">
      <c r="A1110" s="4" t="inlineStr">
        <is>
          <t>Unfunded Commitment</t>
        </is>
      </c>
      <c r="B1110" s="4" t="inlineStr">
        <is>
          <t xml:space="preserve"> </t>
        </is>
      </c>
      <c r="D1110" s="6" t="n">
        <v>4975</v>
      </c>
      <c r="F1110" s="4" t="inlineStr">
        <is>
          <t xml:space="preserve"> </t>
        </is>
      </c>
    </row>
    <row r="1111">
      <c r="A1111" s="4" t="inlineStr">
        <is>
          <t>Fair Value</t>
        </is>
      </c>
      <c r="B1111" s="4" t="inlineStr">
        <is>
          <t xml:space="preserve"> </t>
        </is>
      </c>
      <c r="D1111" s="6" t="n">
        <v>-133</v>
      </c>
      <c r="F1111" s="4" t="inlineStr">
        <is>
          <t xml:space="preserve"> </t>
        </is>
      </c>
    </row>
    <row r="1112">
      <c r="A1112" s="4" t="inlineStr">
        <is>
          <t>Investment, Identifier [Axis]: Higginbotham Insurance Agency, Inc. 1</t>
        </is>
      </c>
      <c r="B1112" s="4" t="inlineStr">
        <is>
          <t xml:space="preserve"> </t>
        </is>
      </c>
      <c r="D1112" s="4" t="inlineStr">
        <is>
          <t xml:space="preserve"> </t>
        </is>
      </c>
      <c r="F1112" s="4" t="inlineStr">
        <is>
          <t xml:space="preserve"> </t>
        </is>
      </c>
    </row>
    <row r="1113">
      <c r="A1113" s="4" t="inlineStr">
        <is>
          <t>Variable interest rate</t>
        </is>
      </c>
      <c r="B1113" s="9" t="n">
        <v>0.0525</v>
      </c>
      <c r="C1113" s="4" t="inlineStr">
        <is>
          <t>[6],[7],[16]</t>
        </is>
      </c>
      <c r="D1113" s="9" t="n">
        <v>0.0525</v>
      </c>
      <c r="E1113" s="4" t="inlineStr">
        <is>
          <t>[10],[12],[17]</t>
        </is>
      </c>
      <c r="F1113" s="9" t="n">
        <v>0.0525</v>
      </c>
      <c r="G1113" s="4" t="inlineStr">
        <is>
          <t>[10],[12],[17]</t>
        </is>
      </c>
    </row>
    <row r="1114">
      <c r="A1114" s="4" t="inlineStr">
        <is>
          <t>Interest Rate</t>
        </is>
      </c>
      <c r="B1114" s="9" t="n">
        <v>0.1045</v>
      </c>
      <c r="C1114" s="4" t="inlineStr">
        <is>
          <t>[6],[7],[13],[16]</t>
        </is>
      </c>
      <c r="D1114" s="9" t="n">
        <v>0.0963</v>
      </c>
      <c r="E1114" s="4" t="inlineStr">
        <is>
          <t>[4],[10],[12],[17]</t>
        </is>
      </c>
      <c r="F1114" s="9" t="n">
        <v>0.0963</v>
      </c>
      <c r="G1114" s="4" t="inlineStr">
        <is>
          <t>[4],[10],[12],[17]</t>
        </is>
      </c>
    </row>
    <row r="1115">
      <c r="A1115" s="4" t="inlineStr">
        <is>
          <t>Par Amount</t>
        </is>
      </c>
      <c r="B1115" s="6" t="n">
        <v>3646</v>
      </c>
      <c r="C1115" s="4" t="inlineStr">
        <is>
          <t>[6],[7],[16]</t>
        </is>
      </c>
      <c r="D1115" s="6" t="n">
        <v>3664</v>
      </c>
      <c r="E1115" s="4" t="inlineStr">
        <is>
          <t>[10],[12],[17]</t>
        </is>
      </c>
      <c r="F1115" s="4" t="inlineStr">
        <is>
          <t xml:space="preserve"> </t>
        </is>
      </c>
    </row>
    <row r="1116">
      <c r="A1116" s="4" t="inlineStr">
        <is>
          <t>Cost</t>
        </is>
      </c>
      <c r="B1116" s="5" t="n">
        <v>3619</v>
      </c>
      <c r="C1116" s="4" t="inlineStr">
        <is>
          <t>[1],[6],[7],[16]</t>
        </is>
      </c>
      <c r="D1116" s="5" t="n">
        <v>3634</v>
      </c>
      <c r="E1116" s="4" t="inlineStr">
        <is>
          <t>[2],[10],[12],[17]</t>
        </is>
      </c>
      <c r="F1116" s="4" t="inlineStr">
        <is>
          <t xml:space="preserve"> </t>
        </is>
      </c>
    </row>
    <row r="1117">
      <c r="A1117" s="4" t="inlineStr">
        <is>
          <t>Fair Value</t>
        </is>
      </c>
      <c r="B1117" s="6" t="n">
        <v>3609</v>
      </c>
      <c r="C1117" s="4" t="inlineStr">
        <is>
          <t>[6],[7],[16]</t>
        </is>
      </c>
      <c r="D1117" s="6" t="n">
        <v>3566</v>
      </c>
      <c r="E1117" s="4" t="inlineStr">
        <is>
          <t>[10],[12],[17]</t>
        </is>
      </c>
      <c r="F1117" s="4" t="inlineStr">
        <is>
          <t xml:space="preserve"> </t>
        </is>
      </c>
    </row>
    <row r="1118">
      <c r="A1118" s="4" t="inlineStr">
        <is>
          <t>Percentage of Net Assets</t>
        </is>
      </c>
      <c r="B1118" s="9" t="n">
        <v>0.005</v>
      </c>
      <c r="C1118" s="4" t="inlineStr">
        <is>
          <t>[6],[7],[16]</t>
        </is>
      </c>
      <c r="D1118" s="9" t="n">
        <v>0.0061</v>
      </c>
      <c r="E1118" s="4" t="inlineStr">
        <is>
          <t>[10],[12],[17]</t>
        </is>
      </c>
      <c r="F1118" s="9" t="n">
        <v>0.0061</v>
      </c>
      <c r="G1118" s="4" t="inlineStr">
        <is>
          <t>[10],[12],[17]</t>
        </is>
      </c>
    </row>
    <row r="1119">
      <c r="A1119" s="4" t="inlineStr">
        <is>
          <t>Investment, Identifier [Axis]: Higginbotham Insurance Agency, Inc. 2</t>
        </is>
      </c>
      <c r="B1119" s="4" t="inlineStr">
        <is>
          <t xml:space="preserve"> </t>
        </is>
      </c>
      <c r="D1119" s="4" t="inlineStr">
        <is>
          <t xml:space="preserve"> </t>
        </is>
      </c>
      <c r="F1119" s="4" t="inlineStr">
        <is>
          <t xml:space="preserve"> </t>
        </is>
      </c>
    </row>
    <row r="1120">
      <c r="A1120" s="4" t="inlineStr">
        <is>
          <t>Variable interest rate</t>
        </is>
      </c>
      <c r="B1120" s="9" t="n">
        <v>0.0525</v>
      </c>
      <c r="C1120" s="4" t="inlineStr">
        <is>
          <t>[6],[16]</t>
        </is>
      </c>
      <c r="D1120" s="9" t="n">
        <v>0.0525</v>
      </c>
      <c r="E1120" s="4" t="inlineStr">
        <is>
          <t>[12],[15],[17]</t>
        </is>
      </c>
      <c r="F1120" s="9" t="n">
        <v>0.0525</v>
      </c>
      <c r="G1120" s="4" t="inlineStr">
        <is>
          <t>[12],[15],[17]</t>
        </is>
      </c>
    </row>
    <row r="1121">
      <c r="A1121" s="4" t="inlineStr">
        <is>
          <t>Interest Rate</t>
        </is>
      </c>
      <c r="B1121" s="9" t="n">
        <v>0.1045</v>
      </c>
      <c r="C1121" s="4" t="inlineStr">
        <is>
          <t>[6],[13],[16]</t>
        </is>
      </c>
      <c r="D1121" s="9" t="n">
        <v>0.0963</v>
      </c>
      <c r="E1121" s="4" t="inlineStr">
        <is>
          <t>[4],[12],[15],[17]</t>
        </is>
      </c>
      <c r="F1121" s="9" t="n">
        <v>0.0963</v>
      </c>
      <c r="G1121" s="4" t="inlineStr">
        <is>
          <t>[4],[12],[15],[17]</t>
        </is>
      </c>
    </row>
    <row r="1122">
      <c r="A1122" s="4" t="inlineStr">
        <is>
          <t>Par Amount</t>
        </is>
      </c>
      <c r="B1122" s="6" t="n">
        <v>8617</v>
      </c>
      <c r="C1122" s="4" t="inlineStr">
        <is>
          <t>[6],[16]</t>
        </is>
      </c>
      <c r="D1122" s="6" t="n">
        <v>3677</v>
      </c>
      <c r="E1122" s="4" t="inlineStr">
        <is>
          <t>[12],[15],[17]</t>
        </is>
      </c>
      <c r="F1122" s="4" t="inlineStr">
        <is>
          <t xml:space="preserve"> </t>
        </is>
      </c>
    </row>
    <row r="1123">
      <c r="A1123" s="4" t="inlineStr">
        <is>
          <t>Cost</t>
        </is>
      </c>
      <c r="B1123" s="5" t="n">
        <v>8549</v>
      </c>
      <c r="C1123" s="4" t="inlineStr">
        <is>
          <t>[1],[6],[16]</t>
        </is>
      </c>
      <c r="D1123" s="5" t="n">
        <v>3626</v>
      </c>
      <c r="E1123" s="4" t="inlineStr">
        <is>
          <t>[2],[12],[15],[17]</t>
        </is>
      </c>
      <c r="F1123" s="4" t="inlineStr">
        <is>
          <t xml:space="preserve"> </t>
        </is>
      </c>
    </row>
    <row r="1124">
      <c r="A1124" s="4" t="inlineStr">
        <is>
          <t>Fair Value</t>
        </is>
      </c>
      <c r="B1124" s="6" t="n">
        <v>8531</v>
      </c>
      <c r="C1124" s="4" t="inlineStr">
        <is>
          <t>[6],[16]</t>
        </is>
      </c>
      <c r="D1124" s="6" t="n">
        <v>3445</v>
      </c>
      <c r="E1124" s="4" t="inlineStr">
        <is>
          <t>[12],[15],[17]</t>
        </is>
      </c>
      <c r="F1124" s="4" t="inlineStr">
        <is>
          <t xml:space="preserve"> </t>
        </is>
      </c>
    </row>
    <row r="1125">
      <c r="A1125" s="4" t="inlineStr">
        <is>
          <t>Percentage of Net Assets</t>
        </is>
      </c>
      <c r="B1125" s="9" t="n">
        <v>0.0118</v>
      </c>
      <c r="C1125" s="4" t="inlineStr">
        <is>
          <t>[6],[16]</t>
        </is>
      </c>
      <c r="D1125" s="9" t="n">
        <v>0.0059</v>
      </c>
      <c r="E1125" s="4" t="inlineStr">
        <is>
          <t>[12],[15],[17]</t>
        </is>
      </c>
      <c r="F1125" s="9" t="n">
        <v>0.0059</v>
      </c>
      <c r="G1125" s="4" t="inlineStr">
        <is>
          <t>[12],[15],[17]</t>
        </is>
      </c>
    </row>
    <row r="1126">
      <c r="A1126" s="4" t="inlineStr">
        <is>
          <t>Investment, Identifier [Axis]: High Street Buyer, Inc.</t>
        </is>
      </c>
      <c r="B1126" s="4" t="inlineStr">
        <is>
          <t xml:space="preserve"> </t>
        </is>
      </c>
      <c r="D1126" s="4" t="inlineStr">
        <is>
          <t xml:space="preserve"> </t>
        </is>
      </c>
      <c r="F1126" s="4" t="inlineStr">
        <is>
          <t xml:space="preserve"> </t>
        </is>
      </c>
    </row>
    <row r="1127">
      <c r="A1127" s="4" t="inlineStr">
        <is>
          <t>Variable interest rate</t>
        </is>
      </c>
      <c r="B1127" s="9" t="n">
        <v>0.0575</v>
      </c>
      <c r="C1127" s="4" t="inlineStr">
        <is>
          <t>[6],[14],[16]</t>
        </is>
      </c>
      <c r="D1127" s="9" t="n">
        <v>0.0575</v>
      </c>
      <c r="E1127" s="4" t="inlineStr">
        <is>
          <t>[12],[15],[17]</t>
        </is>
      </c>
      <c r="F1127" s="9" t="n">
        <v>0.0575</v>
      </c>
      <c r="G1127" s="4" t="inlineStr">
        <is>
          <t>[12],[15],[17]</t>
        </is>
      </c>
    </row>
    <row r="1128">
      <c r="A1128" s="4" t="inlineStr">
        <is>
          <t>Interest Rate</t>
        </is>
      </c>
      <c r="B1128" s="9" t="n">
        <v>0.1109</v>
      </c>
      <c r="C1128" s="4" t="inlineStr">
        <is>
          <t>[6],[13],[14],[16]</t>
        </is>
      </c>
      <c r="D1128" s="9" t="n">
        <v>0.1008</v>
      </c>
      <c r="E1128" s="4" t="inlineStr">
        <is>
          <t>[4],[12],[15],[17]</t>
        </is>
      </c>
      <c r="F1128" s="9" t="n">
        <v>0.1008</v>
      </c>
      <c r="G1128" s="4" t="inlineStr">
        <is>
          <t>[4],[12],[15],[17]</t>
        </is>
      </c>
    </row>
    <row r="1129">
      <c r="A1129" s="4" t="inlineStr">
        <is>
          <t>Par Amount</t>
        </is>
      </c>
      <c r="B1129" s="6" t="n">
        <v>14086</v>
      </c>
      <c r="C1129" s="4" t="inlineStr">
        <is>
          <t>[6],[14],[16]</t>
        </is>
      </c>
      <c r="D1129" s="6" t="n">
        <v>11905</v>
      </c>
      <c r="E1129" s="4" t="inlineStr">
        <is>
          <t>[12],[15],[17]</t>
        </is>
      </c>
      <c r="F1129" s="4" t="inlineStr">
        <is>
          <t xml:space="preserve"> </t>
        </is>
      </c>
    </row>
    <row r="1130">
      <c r="A1130" s="4" t="inlineStr">
        <is>
          <t>Cost</t>
        </is>
      </c>
      <c r="B1130" s="5" t="n">
        <v>13736</v>
      </c>
      <c r="C1130" s="4" t="inlineStr">
        <is>
          <t>[1],[6],[14],[16]</t>
        </is>
      </c>
      <c r="D1130" s="5" t="n">
        <v>11550</v>
      </c>
      <c r="E1130" s="4" t="inlineStr">
        <is>
          <t>[2],[12],[15],[17]</t>
        </is>
      </c>
      <c r="F1130" s="4" t="inlineStr">
        <is>
          <t xml:space="preserve"> </t>
        </is>
      </c>
    </row>
    <row r="1131">
      <c r="A1131" s="4" t="inlineStr">
        <is>
          <t>Fair Value</t>
        </is>
      </c>
      <c r="B1131" s="6" t="n">
        <v>13901</v>
      </c>
      <c r="C1131" s="4" t="inlineStr">
        <is>
          <t>[6],[14],[16]</t>
        </is>
      </c>
      <c r="D1131" s="6" t="n">
        <v>11103</v>
      </c>
      <c r="E1131" s="4" t="inlineStr">
        <is>
          <t>[12],[15],[17]</t>
        </is>
      </c>
      <c r="F1131" s="4" t="inlineStr">
        <is>
          <t xml:space="preserve"> </t>
        </is>
      </c>
    </row>
    <row r="1132">
      <c r="A1132" s="4" t="inlineStr">
        <is>
          <t>Percentage of Net Assets</t>
        </is>
      </c>
      <c r="B1132" s="9" t="n">
        <v>0.0193</v>
      </c>
      <c r="C1132" s="4" t="inlineStr">
        <is>
          <t>[6],[14],[16]</t>
        </is>
      </c>
      <c r="D1132" s="9" t="n">
        <v>0.0191</v>
      </c>
      <c r="E1132" s="4" t="inlineStr">
        <is>
          <t>[12],[15],[17]</t>
        </is>
      </c>
      <c r="F1132" s="9" t="n">
        <v>0.0191</v>
      </c>
      <c r="G1132" s="4" t="inlineStr">
        <is>
          <t>[12],[15],[17]</t>
        </is>
      </c>
    </row>
    <row r="1133">
      <c r="A1133" s="4" t="inlineStr">
        <is>
          <t>Unused Fee Rate</t>
        </is>
      </c>
      <c r="B1133" s="10" t="n">
        <v>1</v>
      </c>
      <c r="D1133" s="10" t="n">
        <v>0.01</v>
      </c>
      <c r="F1133" s="4" t="inlineStr">
        <is>
          <t xml:space="preserve"> </t>
        </is>
      </c>
    </row>
    <row r="1134">
      <c r="A1134" s="4" t="inlineStr">
        <is>
          <t>Unfunded Commitment</t>
        </is>
      </c>
      <c r="B1134" s="6" t="n">
        <v>13492</v>
      </c>
      <c r="D1134" s="6" t="n">
        <v>15732</v>
      </c>
      <c r="F1134" s="4" t="inlineStr">
        <is>
          <t xml:space="preserve"> </t>
        </is>
      </c>
    </row>
    <row r="1135">
      <c r="A1135" s="4" t="inlineStr">
        <is>
          <t>Fair Value</t>
        </is>
      </c>
      <c r="B1135" s="6" t="n">
        <v>-90</v>
      </c>
      <c r="D1135" s="6" t="n">
        <v>-456</v>
      </c>
      <c r="F1135" s="4" t="inlineStr">
        <is>
          <t xml:space="preserve"> </t>
        </is>
      </c>
    </row>
    <row r="1136">
      <c r="A1136" s="4" t="inlineStr">
        <is>
          <t>Investment, Identifier [Axis]: Infinite Bidco, LLC 1</t>
        </is>
      </c>
      <c r="B1136" s="4" t="inlineStr">
        <is>
          <t xml:space="preserve"> </t>
        </is>
      </c>
      <c r="D1136" s="4" t="inlineStr">
        <is>
          <t xml:space="preserve"> </t>
        </is>
      </c>
      <c r="F1136" s="4" t="inlineStr">
        <is>
          <t xml:space="preserve"> </t>
        </is>
      </c>
    </row>
    <row r="1137">
      <c r="A1137" s="4" t="inlineStr">
        <is>
          <t>Variable interest rate</t>
        </is>
      </c>
      <c r="B1137" s="9" t="n">
        <v>0.0625</v>
      </c>
      <c r="C1137" s="4" t="inlineStr">
        <is>
          <t>[6],[19]</t>
        </is>
      </c>
      <c r="D1137" s="4" t="inlineStr">
        <is>
          <t xml:space="preserve"> </t>
        </is>
      </c>
      <c r="F1137" s="4" t="inlineStr">
        <is>
          <t xml:space="preserve"> </t>
        </is>
      </c>
    </row>
    <row r="1138">
      <c r="A1138" s="4" t="inlineStr">
        <is>
          <t>Interest Rate</t>
        </is>
      </c>
      <c r="B1138" s="9" t="n">
        <v>0.1127</v>
      </c>
      <c r="C1138" s="4" t="inlineStr">
        <is>
          <t>[6],[13],[19]</t>
        </is>
      </c>
      <c r="D1138" s="4" t="inlineStr">
        <is>
          <t xml:space="preserve"> </t>
        </is>
      </c>
      <c r="F1138" s="4" t="inlineStr">
        <is>
          <t xml:space="preserve"> </t>
        </is>
      </c>
    </row>
    <row r="1139">
      <c r="A1139" s="4" t="inlineStr">
        <is>
          <t>Par Amount</t>
        </is>
      </c>
      <c r="B1139" s="6" t="n">
        <v>2524</v>
      </c>
      <c r="C1139" s="4" t="inlineStr">
        <is>
          <t>[6],[19]</t>
        </is>
      </c>
      <c r="D1139" s="4" t="inlineStr">
        <is>
          <t xml:space="preserve"> </t>
        </is>
      </c>
      <c r="F1139" s="4" t="inlineStr">
        <is>
          <t xml:space="preserve"> </t>
        </is>
      </c>
    </row>
    <row r="1140">
      <c r="A1140" s="4" t="inlineStr">
        <is>
          <t>Cost</t>
        </is>
      </c>
      <c r="B1140" s="5" t="n">
        <v>2453</v>
      </c>
      <c r="C1140" s="4" t="inlineStr">
        <is>
          <t>[1],[6],[19]</t>
        </is>
      </c>
      <c r="D1140" s="4" t="inlineStr">
        <is>
          <t xml:space="preserve"> </t>
        </is>
      </c>
      <c r="F1140" s="4" t="inlineStr">
        <is>
          <t xml:space="preserve"> </t>
        </is>
      </c>
    </row>
    <row r="1141">
      <c r="A1141" s="4" t="inlineStr">
        <is>
          <t>Fair Value</t>
        </is>
      </c>
      <c r="B1141" s="6" t="n">
        <v>2469</v>
      </c>
      <c r="C1141" s="4" t="inlineStr">
        <is>
          <t>[6],[19]</t>
        </is>
      </c>
      <c r="D1141" s="4" t="inlineStr">
        <is>
          <t xml:space="preserve"> </t>
        </is>
      </c>
      <c r="F1141" s="4" t="inlineStr">
        <is>
          <t xml:space="preserve"> </t>
        </is>
      </c>
    </row>
    <row r="1142">
      <c r="A1142" s="4" t="inlineStr">
        <is>
          <t>Percentage of Net Assets</t>
        </is>
      </c>
      <c r="B1142" s="9" t="n">
        <v>0.0034</v>
      </c>
      <c r="C1142" s="4" t="inlineStr">
        <is>
          <t>[6],[19]</t>
        </is>
      </c>
      <c r="D1142" s="4" t="inlineStr">
        <is>
          <t xml:space="preserve"> </t>
        </is>
      </c>
      <c r="F1142" s="4" t="inlineStr">
        <is>
          <t xml:space="preserve"> </t>
        </is>
      </c>
    </row>
    <row r="1143">
      <c r="A1143" s="4" t="inlineStr">
        <is>
          <t>Investment, Identifier [Axis]: Infinite Bidco, LLC 2</t>
        </is>
      </c>
      <c r="B1143" s="4" t="inlineStr">
        <is>
          <t xml:space="preserve"> </t>
        </is>
      </c>
      <c r="D1143" s="4" t="inlineStr">
        <is>
          <t xml:space="preserve"> </t>
        </is>
      </c>
      <c r="F1143" s="4" t="inlineStr">
        <is>
          <t xml:space="preserve"> </t>
        </is>
      </c>
    </row>
    <row r="1144">
      <c r="A1144" s="4" t="inlineStr">
        <is>
          <t>Variable interest rate</t>
        </is>
      </c>
      <c r="B1144" s="10" t="n">
        <v>0.07000000000000001</v>
      </c>
      <c r="C1144" s="4" t="inlineStr">
        <is>
          <t>[6],[19]</t>
        </is>
      </c>
      <c r="D1144" s="4" t="inlineStr">
        <is>
          <t xml:space="preserve"> </t>
        </is>
      </c>
      <c r="F1144" s="4" t="inlineStr">
        <is>
          <t xml:space="preserve"> </t>
        </is>
      </c>
    </row>
    <row r="1145">
      <c r="A1145" s="4" t="inlineStr">
        <is>
          <t>Interest Rate</t>
        </is>
      </c>
      <c r="B1145" s="9" t="n">
        <v>0.125</v>
      </c>
      <c r="C1145" s="4" t="inlineStr">
        <is>
          <t>[6],[13],[19]</t>
        </is>
      </c>
      <c r="D1145" s="4" t="inlineStr">
        <is>
          <t xml:space="preserve"> </t>
        </is>
      </c>
      <c r="F1145" s="4" t="inlineStr">
        <is>
          <t xml:space="preserve"> </t>
        </is>
      </c>
    </row>
    <row r="1146">
      <c r="A1146" s="4" t="inlineStr">
        <is>
          <t>Par Amount</t>
        </is>
      </c>
      <c r="B1146" s="6" t="n">
        <v>1800</v>
      </c>
      <c r="C1146" s="4" t="inlineStr">
        <is>
          <t>[6],[19]</t>
        </is>
      </c>
      <c r="D1146" s="4" t="inlineStr">
        <is>
          <t xml:space="preserve"> </t>
        </is>
      </c>
      <c r="F1146" s="4" t="inlineStr">
        <is>
          <t xml:space="preserve"> </t>
        </is>
      </c>
    </row>
    <row r="1147">
      <c r="A1147" s="4" t="inlineStr">
        <is>
          <t>Cost</t>
        </is>
      </c>
      <c r="B1147" s="5" t="n">
        <v>1531</v>
      </c>
      <c r="C1147" s="4" t="inlineStr">
        <is>
          <t>[1],[6],[19]</t>
        </is>
      </c>
      <c r="D1147" s="4" t="inlineStr">
        <is>
          <t xml:space="preserve"> </t>
        </is>
      </c>
      <c r="F1147" s="4" t="inlineStr">
        <is>
          <t xml:space="preserve"> </t>
        </is>
      </c>
    </row>
    <row r="1148">
      <c r="A1148" s="4" t="inlineStr">
        <is>
          <t>Fair Value</t>
        </is>
      </c>
      <c r="B1148" s="6" t="n">
        <v>1530</v>
      </c>
      <c r="C1148" s="4" t="inlineStr">
        <is>
          <t>[6],[19]</t>
        </is>
      </c>
      <c r="D1148" s="4" t="inlineStr">
        <is>
          <t xml:space="preserve"> </t>
        </is>
      </c>
      <c r="F1148" s="4" t="inlineStr">
        <is>
          <t xml:space="preserve"> </t>
        </is>
      </c>
    </row>
    <row r="1149">
      <c r="A1149" s="4" t="inlineStr">
        <is>
          <t>Percentage of Net Assets</t>
        </is>
      </c>
      <c r="B1149" s="9" t="n">
        <v>0.0021</v>
      </c>
      <c r="C1149" s="4" t="inlineStr">
        <is>
          <t>[6],[19]</t>
        </is>
      </c>
      <c r="D1149" s="4" t="inlineStr">
        <is>
          <t xml:space="preserve"> </t>
        </is>
      </c>
      <c r="F1149" s="4" t="inlineStr">
        <is>
          <t xml:space="preserve"> </t>
        </is>
      </c>
    </row>
    <row r="1150">
      <c r="A1150" s="4" t="inlineStr">
        <is>
          <t>Investment, Identifier [Axis]: Integrity Marketing Acquisition, LLC</t>
        </is>
      </c>
      <c r="B1150" s="4" t="inlineStr">
        <is>
          <t xml:space="preserve"> </t>
        </is>
      </c>
      <c r="D1150" s="4" t="inlineStr">
        <is>
          <t xml:space="preserve"> </t>
        </is>
      </c>
      <c r="F1150" s="4" t="inlineStr">
        <is>
          <t xml:space="preserve"> </t>
        </is>
      </c>
    </row>
    <row r="1151">
      <c r="A1151" s="4" t="inlineStr">
        <is>
          <t>Interest Rate</t>
        </is>
      </c>
      <c r="B1151" s="9" t="n">
        <v>0.105</v>
      </c>
      <c r="C1151" s="4" t="inlineStr">
        <is>
          <t>[5],[6]</t>
        </is>
      </c>
      <c r="D1151" s="9" t="n">
        <v>0.105</v>
      </c>
      <c r="E1151" s="4" t="inlineStr">
        <is>
          <t>[12],[21]</t>
        </is>
      </c>
      <c r="F1151" s="9" t="n">
        <v>0.105</v>
      </c>
      <c r="G1151" s="4" t="inlineStr">
        <is>
          <t>[12],[21]</t>
        </is>
      </c>
    </row>
    <row r="1152">
      <c r="A1152" s="4" t="inlineStr">
        <is>
          <t>Par Amount, Shares (in shares) | shares</t>
        </is>
      </c>
      <c r="B1152" s="5" t="n">
        <v>1000000</v>
      </c>
      <c r="C1152" s="4" t="inlineStr">
        <is>
          <t>[5],[6]</t>
        </is>
      </c>
      <c r="D1152" s="5" t="n">
        <v>1000000</v>
      </c>
      <c r="E1152" s="4" t="inlineStr">
        <is>
          <t>[12],[21]</t>
        </is>
      </c>
      <c r="F1152" s="5" t="n">
        <v>1000000</v>
      </c>
      <c r="G1152" s="4" t="inlineStr">
        <is>
          <t>[12],[21]</t>
        </is>
      </c>
    </row>
    <row r="1153">
      <c r="A1153" s="4" t="inlineStr">
        <is>
          <t>Cost</t>
        </is>
      </c>
      <c r="B1153" s="6" t="n">
        <v>1153</v>
      </c>
      <c r="C1153" s="4" t="inlineStr">
        <is>
          <t>[1],[5],[6]</t>
        </is>
      </c>
      <c r="D1153" s="6" t="n">
        <v>1094</v>
      </c>
      <c r="E1153" s="4" t="inlineStr">
        <is>
          <t>[2],[12],[21]</t>
        </is>
      </c>
      <c r="F1153" s="4" t="inlineStr">
        <is>
          <t xml:space="preserve"> </t>
        </is>
      </c>
    </row>
    <row r="1154">
      <c r="A1154" s="4" t="inlineStr">
        <is>
          <t>Fair Value</t>
        </is>
      </c>
      <c r="B1154" s="6" t="n">
        <v>1150</v>
      </c>
      <c r="C1154" s="4" t="inlineStr">
        <is>
          <t>[5],[6]</t>
        </is>
      </c>
      <c r="D1154" s="6" t="n">
        <v>974</v>
      </c>
      <c r="E1154" s="4" t="inlineStr">
        <is>
          <t>[12],[21]</t>
        </is>
      </c>
      <c r="F1154" s="4" t="inlineStr">
        <is>
          <t xml:space="preserve"> </t>
        </is>
      </c>
    </row>
    <row r="1155">
      <c r="A1155" s="4" t="inlineStr">
        <is>
          <t>Percentage of Net Assets</t>
        </is>
      </c>
      <c r="B1155" s="9" t="n">
        <v>0.0016</v>
      </c>
      <c r="C1155" s="4" t="inlineStr">
        <is>
          <t>[5],[6]</t>
        </is>
      </c>
      <c r="D1155" s="9" t="n">
        <v>0.0017</v>
      </c>
      <c r="E1155" s="4" t="inlineStr">
        <is>
          <t>[12],[21]</t>
        </is>
      </c>
      <c r="F1155" s="9" t="n">
        <v>0.0017</v>
      </c>
      <c r="G1155" s="4" t="inlineStr">
        <is>
          <t>[12],[21]</t>
        </is>
      </c>
    </row>
    <row r="1156">
      <c r="A1156" s="4" t="inlineStr">
        <is>
          <t>Investment, Identifier [Axis]: Integrity Marketing Acquisition, LLC 1</t>
        </is>
      </c>
      <c r="B1156" s="4" t="inlineStr">
        <is>
          <t xml:space="preserve"> </t>
        </is>
      </c>
      <c r="D1156" s="4" t="inlineStr">
        <is>
          <t xml:space="preserve"> </t>
        </is>
      </c>
      <c r="F1156" s="4" t="inlineStr">
        <is>
          <t xml:space="preserve"> </t>
        </is>
      </c>
    </row>
    <row r="1157">
      <c r="A1157" s="4" t="inlineStr">
        <is>
          <t>Variable interest rate</t>
        </is>
      </c>
      <c r="B1157" s="10" t="n">
        <v>0.06</v>
      </c>
      <c r="C1157" s="4" t="inlineStr">
        <is>
          <t>[6],[7],[8],[16]</t>
        </is>
      </c>
      <c r="D1157" s="9" t="n">
        <v>0.0605</v>
      </c>
      <c r="E1157" s="4" t="inlineStr">
        <is>
          <t>[10],[12],[17]</t>
        </is>
      </c>
      <c r="F1157" s="9" t="n">
        <v>0.0605</v>
      </c>
      <c r="G1157" s="4" t="inlineStr">
        <is>
          <t>[10],[12],[17]</t>
        </is>
      </c>
    </row>
    <row r="1158">
      <c r="A1158" s="4" t="inlineStr">
        <is>
          <t>Interest Rate</t>
        </is>
      </c>
      <c r="B1158" s="9" t="n">
        <v>0.1133</v>
      </c>
      <c r="C1158" s="4" t="inlineStr">
        <is>
          <t>[6],[7],[8],[13],[16]</t>
        </is>
      </c>
      <c r="D1158" s="9" t="n">
        <v>0.1079</v>
      </c>
      <c r="E1158" s="4" t="inlineStr">
        <is>
          <t>[4],[10],[12],[17]</t>
        </is>
      </c>
      <c r="F1158" s="9" t="n">
        <v>0.1079</v>
      </c>
      <c r="G1158" s="4" t="inlineStr">
        <is>
          <t>[4],[10],[12],[17]</t>
        </is>
      </c>
    </row>
    <row r="1159">
      <c r="A1159" s="4" t="inlineStr">
        <is>
          <t>Par Amount</t>
        </is>
      </c>
      <c r="B1159" s="6" t="n">
        <v>18279</v>
      </c>
      <c r="C1159" s="4" t="inlineStr">
        <is>
          <t>[6],[7],[8],[16]</t>
        </is>
      </c>
      <c r="D1159" s="6" t="n">
        <v>14812</v>
      </c>
      <c r="E1159" s="4" t="inlineStr">
        <is>
          <t>[10],[12],[17]</t>
        </is>
      </c>
      <c r="F1159" s="4" t="inlineStr">
        <is>
          <t xml:space="preserve"> </t>
        </is>
      </c>
    </row>
    <row r="1160">
      <c r="A1160" s="4" t="inlineStr">
        <is>
          <t>Cost</t>
        </is>
      </c>
      <c r="B1160" s="5" t="n">
        <v>18072</v>
      </c>
      <c r="C1160" s="4" t="inlineStr">
        <is>
          <t>[1],[6],[7],[8],[16]</t>
        </is>
      </c>
      <c r="D1160" s="5" t="n">
        <v>14647</v>
      </c>
      <c r="E1160" s="4" t="inlineStr">
        <is>
          <t>[2],[10],[12],[17]</t>
        </is>
      </c>
      <c r="F1160" s="4" t="inlineStr">
        <is>
          <t xml:space="preserve"> </t>
        </is>
      </c>
    </row>
    <row r="1161">
      <c r="A1161" s="4" t="inlineStr">
        <is>
          <t>Fair Value</t>
        </is>
      </c>
      <c r="B1161" s="6" t="n">
        <v>18040</v>
      </c>
      <c r="C1161" s="4" t="inlineStr">
        <is>
          <t>[6],[7],[8],[16]</t>
        </is>
      </c>
      <c r="D1161" s="6" t="n">
        <v>14392</v>
      </c>
      <c r="E1161" s="4" t="inlineStr">
        <is>
          <t>[10],[12],[17]</t>
        </is>
      </c>
      <c r="F1161" s="4" t="inlineStr">
        <is>
          <t xml:space="preserve"> </t>
        </is>
      </c>
    </row>
    <row r="1162">
      <c r="A1162" s="4" t="inlineStr">
        <is>
          <t>Percentage of Net Assets</t>
        </is>
      </c>
      <c r="B1162" s="9" t="n">
        <v>0.025</v>
      </c>
      <c r="C1162" s="4" t="inlineStr">
        <is>
          <t>[6],[7],[8],[16]</t>
        </is>
      </c>
      <c r="D1162" s="9" t="n">
        <v>0.0247</v>
      </c>
      <c r="E1162" s="4" t="inlineStr">
        <is>
          <t>[10],[12],[17]</t>
        </is>
      </c>
      <c r="F1162" s="9" t="n">
        <v>0.0247</v>
      </c>
      <c r="G1162" s="4" t="inlineStr">
        <is>
          <t>[10],[12],[17]</t>
        </is>
      </c>
    </row>
    <row r="1163">
      <c r="A1163" s="4" t="inlineStr">
        <is>
          <t>Unused Fee Rate</t>
        </is>
      </c>
      <c r="B1163" s="10" t="n">
        <v>1</v>
      </c>
      <c r="D1163" s="4" t="inlineStr">
        <is>
          <t xml:space="preserve"> </t>
        </is>
      </c>
      <c r="F1163" s="4" t="inlineStr">
        <is>
          <t xml:space="preserve"> </t>
        </is>
      </c>
    </row>
    <row r="1164">
      <c r="A1164" s="4" t="inlineStr">
        <is>
          <t>Unfunded Commitment</t>
        </is>
      </c>
      <c r="B1164" s="6" t="n">
        <v>2361</v>
      </c>
      <c r="D1164" s="4" t="inlineStr">
        <is>
          <t xml:space="preserve"> </t>
        </is>
      </c>
      <c r="F1164" s="4" t="inlineStr">
        <is>
          <t xml:space="preserve"> </t>
        </is>
      </c>
    </row>
    <row r="1165">
      <c r="A1165" s="4" t="inlineStr">
        <is>
          <t>Fair Value</t>
        </is>
      </c>
      <c r="B1165" s="6" t="n">
        <v>-22</v>
      </c>
      <c r="D1165" s="4" t="inlineStr">
        <is>
          <t xml:space="preserve"> </t>
        </is>
      </c>
      <c r="F1165" s="4" t="inlineStr">
        <is>
          <t xml:space="preserve"> </t>
        </is>
      </c>
    </row>
    <row r="1166">
      <c r="A1166" s="4" t="inlineStr">
        <is>
          <t>Investment, Identifier [Axis]: Integrity Marketing Acquisition, LLC 2</t>
        </is>
      </c>
      <c r="B1166" s="4" t="inlineStr">
        <is>
          <t xml:space="preserve"> </t>
        </is>
      </c>
      <c r="D1166" s="4" t="inlineStr">
        <is>
          <t xml:space="preserve"> </t>
        </is>
      </c>
      <c r="F1166" s="4" t="inlineStr">
        <is>
          <t xml:space="preserve"> </t>
        </is>
      </c>
    </row>
    <row r="1167">
      <c r="A1167" s="4" t="inlineStr">
        <is>
          <t>Variable interest rate</t>
        </is>
      </c>
      <c r="B1167" s="10" t="n">
        <v>0.06</v>
      </c>
      <c r="C1167" s="4" t="inlineStr">
        <is>
          <t>[6],[14],[16],[18]</t>
        </is>
      </c>
      <c r="D1167" s="9" t="n">
        <v>0.0605</v>
      </c>
      <c r="E1167" s="4" t="inlineStr">
        <is>
          <t>[12],[17],[20]</t>
        </is>
      </c>
      <c r="F1167" s="9" t="n">
        <v>0.0605</v>
      </c>
      <c r="G1167" s="4" t="inlineStr">
        <is>
          <t>[12],[17],[20]</t>
        </is>
      </c>
    </row>
    <row r="1168">
      <c r="A1168" s="4" t="inlineStr">
        <is>
          <t>Interest Rate</t>
        </is>
      </c>
      <c r="B1168" s="9" t="n">
        <v>0.1133</v>
      </c>
      <c r="C1168" s="4" t="inlineStr">
        <is>
          <t>[6],[13],[14],[16],[18]</t>
        </is>
      </c>
      <c r="D1168" s="9" t="n">
        <v>0.1079</v>
      </c>
      <c r="E1168" s="4" t="inlineStr">
        <is>
          <t>[4],[12],[17],[20]</t>
        </is>
      </c>
      <c r="F1168" s="9" t="n">
        <v>0.1079</v>
      </c>
      <c r="G1168" s="4" t="inlineStr">
        <is>
          <t>[4],[12],[17],[20]</t>
        </is>
      </c>
    </row>
    <row r="1169">
      <c r="A1169" s="4" t="inlineStr">
        <is>
          <t>Par Amount</t>
        </is>
      </c>
      <c r="B1169" s="6" t="n">
        <v>11112</v>
      </c>
      <c r="C1169" s="4" t="inlineStr">
        <is>
          <t>[6],[14],[16],[18]</t>
        </is>
      </c>
      <c r="D1169" s="6" t="n">
        <v>11168</v>
      </c>
      <c r="E1169" s="4" t="inlineStr">
        <is>
          <t>[12],[17],[20]</t>
        </is>
      </c>
      <c r="F1169" s="4" t="inlineStr">
        <is>
          <t xml:space="preserve"> </t>
        </is>
      </c>
    </row>
    <row r="1170">
      <c r="A1170" s="4" t="inlineStr">
        <is>
          <t>Cost</t>
        </is>
      </c>
      <c r="B1170" s="5" t="n">
        <v>10980</v>
      </c>
      <c r="C1170" s="4" t="inlineStr">
        <is>
          <t>[1],[6],[14],[16],[18]</t>
        </is>
      </c>
      <c r="D1170" s="5" t="n">
        <v>11036</v>
      </c>
      <c r="E1170" s="4" t="inlineStr">
        <is>
          <t>[2],[12],[17],[20]</t>
        </is>
      </c>
      <c r="F1170" s="4" t="inlineStr">
        <is>
          <t xml:space="preserve"> </t>
        </is>
      </c>
    </row>
    <row r="1171">
      <c r="A1171" s="4" t="inlineStr">
        <is>
          <t>Fair Value</t>
        </is>
      </c>
      <c r="B1171" s="6" t="n">
        <v>10963</v>
      </c>
      <c r="C1171" s="4" t="inlineStr">
        <is>
          <t>[6],[14],[16],[18]</t>
        </is>
      </c>
      <c r="D1171" s="6" t="n">
        <v>10851</v>
      </c>
      <c r="E1171" s="4" t="inlineStr">
        <is>
          <t>[12],[17],[20]</t>
        </is>
      </c>
      <c r="F1171" s="4" t="inlineStr">
        <is>
          <t xml:space="preserve"> </t>
        </is>
      </c>
    </row>
    <row r="1172">
      <c r="A1172" s="4" t="inlineStr">
        <is>
          <t>Percentage of Net Assets</t>
        </is>
      </c>
      <c r="B1172" s="9" t="n">
        <v>0.0152</v>
      </c>
      <c r="C1172" s="4" t="inlineStr">
        <is>
          <t>[6],[14],[16],[18]</t>
        </is>
      </c>
      <c r="D1172" s="9" t="n">
        <v>0.0186</v>
      </c>
      <c r="E1172" s="4" t="inlineStr">
        <is>
          <t>[12],[17],[20]</t>
        </is>
      </c>
      <c r="F1172" s="9" t="n">
        <v>0.0186</v>
      </c>
      <c r="G1172" s="4" t="inlineStr">
        <is>
          <t>[12],[17],[20]</t>
        </is>
      </c>
    </row>
    <row r="1173">
      <c r="A1173" s="4" t="inlineStr">
        <is>
          <t>Unused Fee Rate</t>
        </is>
      </c>
      <c r="B1173" s="10" t="n">
        <v>1</v>
      </c>
      <c r="D1173" s="4" t="inlineStr">
        <is>
          <t xml:space="preserve"> </t>
        </is>
      </c>
      <c r="F1173" s="4" t="inlineStr">
        <is>
          <t xml:space="preserve"> </t>
        </is>
      </c>
    </row>
    <row r="1174">
      <c r="A1174" s="4" t="inlineStr">
        <is>
          <t>Unfunded Commitment</t>
        </is>
      </c>
      <c r="B1174" s="6" t="n">
        <v>472</v>
      </c>
      <c r="D1174" s="4" t="inlineStr">
        <is>
          <t xml:space="preserve"> </t>
        </is>
      </c>
      <c r="F1174" s="4" t="inlineStr">
        <is>
          <t xml:space="preserve"> </t>
        </is>
      </c>
    </row>
    <row r="1175">
      <c r="A1175" s="4" t="inlineStr">
        <is>
          <t>Fair Value</t>
        </is>
      </c>
      <c r="B1175" s="6" t="n">
        <v>-22</v>
      </c>
      <c r="D1175" s="4" t="inlineStr">
        <is>
          <t xml:space="preserve"> </t>
        </is>
      </c>
      <c r="F1175" s="4" t="inlineStr">
        <is>
          <t xml:space="preserve"> </t>
        </is>
      </c>
    </row>
    <row r="1176">
      <c r="A1176" s="4" t="inlineStr">
        <is>
          <t>Investment, Identifier [Axis]: Integrity Marketing Acquisition, LLC 3</t>
        </is>
      </c>
      <c r="B1176" s="4" t="inlineStr">
        <is>
          <t xml:space="preserve"> </t>
        </is>
      </c>
      <c r="D1176" s="4" t="inlineStr">
        <is>
          <t xml:space="preserve"> </t>
        </is>
      </c>
      <c r="F1176" s="4" t="inlineStr">
        <is>
          <t xml:space="preserve"> </t>
        </is>
      </c>
    </row>
    <row r="1177">
      <c r="A1177" s="4" t="inlineStr">
        <is>
          <t>Variable interest rate</t>
        </is>
      </c>
      <c r="B1177" s="10" t="n">
        <v>0.06</v>
      </c>
      <c r="C1177" s="4" t="inlineStr">
        <is>
          <t>[6],[14],[16]</t>
        </is>
      </c>
      <c r="D1177" s="4" t="inlineStr">
        <is>
          <t xml:space="preserve"> </t>
        </is>
      </c>
      <c r="F1177" s="4" t="inlineStr">
        <is>
          <t xml:space="preserve"> </t>
        </is>
      </c>
    </row>
    <row r="1178">
      <c r="A1178" s="4" t="inlineStr">
        <is>
          <t>Interest Rate</t>
        </is>
      </c>
      <c r="B1178" s="9" t="n">
        <v>0.1133</v>
      </c>
      <c r="C1178" s="4" t="inlineStr">
        <is>
          <t>[6],[13],[14],[16]</t>
        </is>
      </c>
      <c r="D1178" s="4" t="inlineStr">
        <is>
          <t xml:space="preserve"> </t>
        </is>
      </c>
      <c r="F1178" s="4" t="inlineStr">
        <is>
          <t xml:space="preserve"> </t>
        </is>
      </c>
    </row>
    <row r="1179">
      <c r="A1179" s="4" t="inlineStr">
        <is>
          <t>Par Amount</t>
        </is>
      </c>
      <c r="B1179" s="6" t="n">
        <v>0</v>
      </c>
      <c r="C1179" s="4" t="inlineStr">
        <is>
          <t>[6],[14],[16]</t>
        </is>
      </c>
      <c r="D1179" s="4" t="inlineStr">
        <is>
          <t xml:space="preserve"> </t>
        </is>
      </c>
      <c r="F1179" s="4" t="inlineStr">
        <is>
          <t xml:space="preserve"> </t>
        </is>
      </c>
    </row>
    <row r="1180">
      <c r="A1180" s="4" t="inlineStr">
        <is>
          <t>Cost</t>
        </is>
      </c>
      <c r="B1180" s="5" t="n">
        <v>-22</v>
      </c>
      <c r="C1180" s="4" t="inlineStr">
        <is>
          <t>[1],[6],[14],[16]</t>
        </is>
      </c>
      <c r="D1180" s="4" t="inlineStr">
        <is>
          <t xml:space="preserve"> </t>
        </is>
      </c>
      <c r="F1180" s="4" t="inlineStr">
        <is>
          <t xml:space="preserve"> </t>
        </is>
      </c>
    </row>
    <row r="1181">
      <c r="A1181" s="4" t="inlineStr">
        <is>
          <t>Fair Value</t>
        </is>
      </c>
      <c r="B1181" s="6" t="n">
        <v>-22</v>
      </c>
      <c r="C1181" s="4" t="inlineStr">
        <is>
          <t>[6],[14],[16]</t>
        </is>
      </c>
      <c r="D1181" s="4" t="inlineStr">
        <is>
          <t xml:space="preserve"> </t>
        </is>
      </c>
      <c r="F1181" s="4" t="inlineStr">
        <is>
          <t xml:space="preserve"> </t>
        </is>
      </c>
    </row>
    <row r="1182">
      <c r="A1182" s="4" t="inlineStr">
        <is>
          <t>Percentage of Net Assets</t>
        </is>
      </c>
      <c r="B1182" s="10" t="n">
        <v>0</v>
      </c>
      <c r="C1182" s="4" t="inlineStr">
        <is>
          <t>[6],[14],[16]</t>
        </is>
      </c>
      <c r="D1182" s="4" t="inlineStr">
        <is>
          <t xml:space="preserve"> </t>
        </is>
      </c>
      <c r="F1182" s="4" t="inlineStr">
        <is>
          <t xml:space="preserve"> </t>
        </is>
      </c>
    </row>
    <row r="1183">
      <c r="A1183" s="4" t="inlineStr">
        <is>
          <t>Investment, Identifier [Axis]: Intelerad Medical Systems Incorporated</t>
        </is>
      </c>
      <c r="B1183" s="4" t="inlineStr">
        <is>
          <t xml:space="preserve"> </t>
        </is>
      </c>
      <c r="D1183" s="4" t="inlineStr">
        <is>
          <t xml:space="preserve"> </t>
        </is>
      </c>
      <c r="F1183" s="4" t="inlineStr">
        <is>
          <t xml:space="preserve"> </t>
        </is>
      </c>
    </row>
    <row r="1184">
      <c r="A1184" s="4" t="inlineStr">
        <is>
          <t>Variable interest rate</t>
        </is>
      </c>
      <c r="B1184" s="4" t="inlineStr">
        <is>
          <t xml:space="preserve"> </t>
        </is>
      </c>
      <c r="D1184" s="9" t="n">
        <v>0.065</v>
      </c>
      <c r="E1184" s="4" t="inlineStr">
        <is>
          <t>[10],[11],[12],[22]</t>
        </is>
      </c>
      <c r="F1184" s="9" t="n">
        <v>0.065</v>
      </c>
      <c r="G1184" s="4" t="inlineStr">
        <is>
          <t>[10],[11],[12],[22]</t>
        </is>
      </c>
    </row>
    <row r="1185">
      <c r="A1185" s="4" t="inlineStr">
        <is>
          <t>Interest Rate</t>
        </is>
      </c>
      <c r="B1185" s="4" t="inlineStr">
        <is>
          <t xml:space="preserve"> </t>
        </is>
      </c>
      <c r="D1185" s="9" t="n">
        <v>0.1123</v>
      </c>
      <c r="E1185" s="4" t="inlineStr">
        <is>
          <t>[4],[10],[11],[12],[22]</t>
        </is>
      </c>
      <c r="F1185" s="9" t="n">
        <v>0.1123</v>
      </c>
      <c r="G1185" s="4" t="inlineStr">
        <is>
          <t>[4],[10],[11],[12],[22]</t>
        </is>
      </c>
    </row>
    <row r="1186">
      <c r="A1186" s="4" t="inlineStr">
        <is>
          <t>Par Amount</t>
        </is>
      </c>
      <c r="B1186" s="4" t="inlineStr">
        <is>
          <t xml:space="preserve"> </t>
        </is>
      </c>
      <c r="D1186" s="6" t="n">
        <v>13230</v>
      </c>
      <c r="E1186" s="4" t="inlineStr">
        <is>
          <t>[10],[11],[12],[22]</t>
        </is>
      </c>
      <c r="F1186" s="4" t="inlineStr">
        <is>
          <t xml:space="preserve"> </t>
        </is>
      </c>
    </row>
    <row r="1187">
      <c r="A1187" s="4" t="inlineStr">
        <is>
          <t>Cost</t>
        </is>
      </c>
      <c r="B1187" s="4" t="inlineStr">
        <is>
          <t xml:space="preserve"> </t>
        </is>
      </c>
      <c r="D1187" s="5" t="n">
        <v>12861</v>
      </c>
      <c r="E1187" s="4" t="inlineStr">
        <is>
          <t>[2],[10],[11],[12],[22]</t>
        </is>
      </c>
      <c r="F1187" s="4" t="inlineStr">
        <is>
          <t xml:space="preserve"> </t>
        </is>
      </c>
    </row>
    <row r="1188">
      <c r="A1188" s="4" t="inlineStr">
        <is>
          <t>Fair Value</t>
        </is>
      </c>
      <c r="B1188" s="4" t="inlineStr">
        <is>
          <t xml:space="preserve"> </t>
        </is>
      </c>
      <c r="D1188" s="6" t="n">
        <v>12936</v>
      </c>
      <c r="E1188" s="4" t="inlineStr">
        <is>
          <t>[10],[11],[12],[22]</t>
        </is>
      </c>
      <c r="F1188" s="4" t="inlineStr">
        <is>
          <t xml:space="preserve"> </t>
        </is>
      </c>
    </row>
    <row r="1189">
      <c r="A1189" s="4" t="inlineStr">
        <is>
          <t>Percentage of Net Assets</t>
        </is>
      </c>
      <c r="B1189" s="4" t="inlineStr">
        <is>
          <t xml:space="preserve"> </t>
        </is>
      </c>
      <c r="D1189" s="9" t="n">
        <v>0.0222</v>
      </c>
      <c r="E1189" s="4" t="inlineStr">
        <is>
          <t>[10],[11],[12],[22]</t>
        </is>
      </c>
      <c r="F1189" s="9" t="n">
        <v>0.0222</v>
      </c>
      <c r="G1189" s="4" t="inlineStr">
        <is>
          <t>[10],[11],[12],[22]</t>
        </is>
      </c>
    </row>
    <row r="1190">
      <c r="A1190" s="4" t="inlineStr">
        <is>
          <t>Unused Fee Rate</t>
        </is>
      </c>
      <c r="B1190" s="10" t="n">
        <v>0.5</v>
      </c>
      <c r="D1190" s="4" t="inlineStr">
        <is>
          <t xml:space="preserve"> </t>
        </is>
      </c>
      <c r="F1190" s="4" t="inlineStr">
        <is>
          <t xml:space="preserve"> </t>
        </is>
      </c>
    </row>
    <row r="1191">
      <c r="A1191" s="4" t="inlineStr">
        <is>
          <t>Unfunded Commitment</t>
        </is>
      </c>
      <c r="B1191" s="6" t="n">
        <v>502</v>
      </c>
      <c r="D1191" s="4" t="inlineStr">
        <is>
          <t xml:space="preserve"> </t>
        </is>
      </c>
      <c r="F1191" s="4" t="inlineStr">
        <is>
          <t xml:space="preserve"> </t>
        </is>
      </c>
    </row>
    <row r="1192">
      <c r="A1192" s="4" t="inlineStr">
        <is>
          <t>Fair Value</t>
        </is>
      </c>
      <c r="B1192" s="6" t="n">
        <v>-7</v>
      </c>
      <c r="D1192" s="4" t="inlineStr">
        <is>
          <t xml:space="preserve"> </t>
        </is>
      </c>
      <c r="F1192" s="4" t="inlineStr">
        <is>
          <t xml:space="preserve"> </t>
        </is>
      </c>
    </row>
    <row r="1193">
      <c r="A1193" s="4" t="inlineStr">
        <is>
          <t>Investment, Identifier [Axis]: Intelerad Medical Systems Incorporated 1</t>
        </is>
      </c>
      <c r="B1193" s="4" t="inlineStr">
        <is>
          <t xml:space="preserve"> </t>
        </is>
      </c>
      <c r="D1193" s="4" t="inlineStr">
        <is>
          <t xml:space="preserve"> </t>
        </is>
      </c>
      <c r="F1193" s="4" t="inlineStr">
        <is>
          <t xml:space="preserve"> </t>
        </is>
      </c>
    </row>
    <row r="1194">
      <c r="A1194" s="4" t="inlineStr">
        <is>
          <t>Variable interest rate</t>
        </is>
      </c>
      <c r="B1194" s="9" t="n">
        <v>0.065</v>
      </c>
      <c r="C1194" s="4" t="inlineStr">
        <is>
          <t>[6],[7],[9],[23]</t>
        </is>
      </c>
      <c r="D1194" s="4" t="inlineStr">
        <is>
          <t xml:space="preserve"> </t>
        </is>
      </c>
      <c r="F1194" s="4" t="inlineStr">
        <is>
          <t xml:space="preserve"> </t>
        </is>
      </c>
    </row>
    <row r="1195">
      <c r="A1195" s="4" t="inlineStr">
        <is>
          <t>Interest Rate</t>
        </is>
      </c>
      <c r="B1195" s="9" t="n">
        <v>0.117</v>
      </c>
      <c r="C1195" s="4" t="inlineStr">
        <is>
          <t>[6],[7],[9],[13],[23]</t>
        </is>
      </c>
      <c r="D1195" s="4" t="inlineStr">
        <is>
          <t xml:space="preserve"> </t>
        </is>
      </c>
      <c r="F1195" s="4" t="inlineStr">
        <is>
          <t xml:space="preserve"> </t>
        </is>
      </c>
    </row>
    <row r="1196">
      <c r="A1196" s="4" t="inlineStr">
        <is>
          <t>Par Amount</t>
        </is>
      </c>
      <c r="B1196" s="6" t="n">
        <v>13164</v>
      </c>
      <c r="C1196" s="4" t="inlineStr">
        <is>
          <t>[6],[7],[9],[23]</t>
        </is>
      </c>
      <c r="D1196" s="4" t="inlineStr">
        <is>
          <t xml:space="preserve"> </t>
        </is>
      </c>
      <c r="F1196" s="4" t="inlineStr">
        <is>
          <t xml:space="preserve"> </t>
        </is>
      </c>
    </row>
    <row r="1197">
      <c r="A1197" s="4" t="inlineStr">
        <is>
          <t>Cost</t>
        </is>
      </c>
      <c r="B1197" s="5" t="n">
        <v>12839</v>
      </c>
      <c r="C1197" s="4" t="inlineStr">
        <is>
          <t>[1],[6],[7],[9],[23]</t>
        </is>
      </c>
      <c r="D1197" s="4" t="inlineStr">
        <is>
          <t xml:space="preserve"> </t>
        </is>
      </c>
      <c r="F1197" s="4" t="inlineStr">
        <is>
          <t xml:space="preserve"> </t>
        </is>
      </c>
    </row>
    <row r="1198">
      <c r="A1198" s="4" t="inlineStr">
        <is>
          <t>Fair Value</t>
        </is>
      </c>
      <c r="B1198" s="6" t="n">
        <v>12399</v>
      </c>
      <c r="C1198" s="4" t="inlineStr">
        <is>
          <t>[6],[7],[9],[23]</t>
        </is>
      </c>
      <c r="D1198" s="4" t="inlineStr">
        <is>
          <t xml:space="preserve"> </t>
        </is>
      </c>
      <c r="F1198" s="4" t="inlineStr">
        <is>
          <t xml:space="preserve"> </t>
        </is>
      </c>
    </row>
    <row r="1199">
      <c r="A1199" s="4" t="inlineStr">
        <is>
          <t>Percentage of Net Assets</t>
        </is>
      </c>
      <c r="B1199" s="9" t="n">
        <v>0.0172</v>
      </c>
      <c r="C1199" s="4" t="inlineStr">
        <is>
          <t>[6],[7],[9],[23]</t>
        </is>
      </c>
      <c r="D1199" s="4" t="inlineStr">
        <is>
          <t xml:space="preserve"> </t>
        </is>
      </c>
      <c r="F1199" s="4" t="inlineStr">
        <is>
          <t xml:space="preserve"> </t>
        </is>
      </c>
    </row>
    <row r="1200">
      <c r="A1200" s="4" t="inlineStr">
        <is>
          <t>Investment, Identifier [Axis]: Intelerad Medical Systems Incorporated 2</t>
        </is>
      </c>
      <c r="B1200" s="4" t="inlineStr">
        <is>
          <t xml:space="preserve"> </t>
        </is>
      </c>
      <c r="D1200" s="4" t="inlineStr">
        <is>
          <t xml:space="preserve"> </t>
        </is>
      </c>
      <c r="F1200" s="4" t="inlineStr">
        <is>
          <t xml:space="preserve"> </t>
        </is>
      </c>
    </row>
    <row r="1201">
      <c r="A1201" s="4" t="inlineStr">
        <is>
          <t>Variable interest rate</t>
        </is>
      </c>
      <c r="B1201" s="9" t="n">
        <v>0.065</v>
      </c>
      <c r="C1201" s="4" t="inlineStr">
        <is>
          <t>[6],[9],[14],[23]</t>
        </is>
      </c>
      <c r="D1201" s="4" t="inlineStr">
        <is>
          <t xml:space="preserve"> </t>
        </is>
      </c>
      <c r="F1201" s="4" t="inlineStr">
        <is>
          <t xml:space="preserve"> </t>
        </is>
      </c>
    </row>
    <row r="1202">
      <c r="A1202" s="4" t="inlineStr">
        <is>
          <t>Interest Rate</t>
        </is>
      </c>
      <c r="B1202" s="9" t="n">
        <v>0.117</v>
      </c>
      <c r="C1202" s="4" t="inlineStr">
        <is>
          <t>[6],[9],[13],[14],[23]</t>
        </is>
      </c>
      <c r="D1202" s="4" t="inlineStr">
        <is>
          <t xml:space="preserve"> </t>
        </is>
      </c>
      <c r="F1202" s="4" t="inlineStr">
        <is>
          <t xml:space="preserve"> </t>
        </is>
      </c>
    </row>
    <row r="1203">
      <c r="A1203" s="4" t="inlineStr">
        <is>
          <t>Par Amount</t>
        </is>
      </c>
      <c r="B1203" s="6" t="n">
        <v>392</v>
      </c>
      <c r="C1203" s="4" t="inlineStr">
        <is>
          <t>[6],[9],[14],[23]</t>
        </is>
      </c>
      <c r="D1203" s="4" t="inlineStr">
        <is>
          <t xml:space="preserve"> </t>
        </is>
      </c>
      <c r="F1203" s="4" t="inlineStr">
        <is>
          <t xml:space="preserve"> </t>
        </is>
      </c>
    </row>
    <row r="1204">
      <c r="A1204" s="4" t="inlineStr">
        <is>
          <t>Cost</t>
        </is>
      </c>
      <c r="B1204" s="5" t="n">
        <v>379</v>
      </c>
      <c r="C1204" s="4" t="inlineStr">
        <is>
          <t>[1],[6],[9],[14],[23]</t>
        </is>
      </c>
      <c r="D1204" s="4" t="inlineStr">
        <is>
          <t xml:space="preserve"> </t>
        </is>
      </c>
      <c r="F1204" s="4" t="inlineStr">
        <is>
          <t xml:space="preserve"> </t>
        </is>
      </c>
    </row>
    <row r="1205">
      <c r="A1205" s="4" t="inlineStr">
        <is>
          <t>Fair Value</t>
        </is>
      </c>
      <c r="B1205" s="6" t="n">
        <v>379</v>
      </c>
      <c r="C1205" s="4" t="inlineStr">
        <is>
          <t>[6],[9],[14],[23]</t>
        </is>
      </c>
      <c r="D1205" s="4" t="inlineStr">
        <is>
          <t xml:space="preserve"> </t>
        </is>
      </c>
      <c r="F1205" s="4" t="inlineStr">
        <is>
          <t xml:space="preserve"> </t>
        </is>
      </c>
    </row>
    <row r="1206">
      <c r="A1206" s="4" t="inlineStr">
        <is>
          <t>Percentage of Net Assets</t>
        </is>
      </c>
      <c r="B1206" s="9" t="n">
        <v>0.0005</v>
      </c>
      <c r="C1206" s="4" t="inlineStr">
        <is>
          <t>[6],[9],[14],[23]</t>
        </is>
      </c>
      <c r="D1206" s="4" t="inlineStr">
        <is>
          <t xml:space="preserve"> </t>
        </is>
      </c>
      <c r="F1206" s="4" t="inlineStr">
        <is>
          <t xml:space="preserve"> </t>
        </is>
      </c>
    </row>
    <row r="1207">
      <c r="A1207" s="4" t="inlineStr">
        <is>
          <t>Investment, Identifier [Axis]: Investment One</t>
        </is>
      </c>
      <c r="B1207" s="4" t="inlineStr">
        <is>
          <t xml:space="preserve"> </t>
        </is>
      </c>
      <c r="D1207" s="4" t="inlineStr">
        <is>
          <t xml:space="preserve"> </t>
        </is>
      </c>
      <c r="F1207" s="4" t="inlineStr">
        <is>
          <t xml:space="preserve"> </t>
        </is>
      </c>
    </row>
    <row r="1208">
      <c r="A1208" s="4" t="inlineStr">
        <is>
          <t>Interest rate floor</t>
        </is>
      </c>
      <c r="B1208" s="10" t="n">
        <v>0.01</v>
      </c>
      <c r="D1208" s="10" t="n">
        <v>0.01</v>
      </c>
      <c r="F1208" s="10" t="n">
        <v>0.01</v>
      </c>
    </row>
    <row r="1209">
      <c r="A1209" s="4" t="inlineStr">
        <is>
          <t>Investment, Identifier [Axis]: Investment Three</t>
        </is>
      </c>
      <c r="B1209" s="4" t="inlineStr">
        <is>
          <t xml:space="preserve"> </t>
        </is>
      </c>
      <c r="D1209" s="4" t="inlineStr">
        <is>
          <t xml:space="preserve"> </t>
        </is>
      </c>
      <c r="F1209" s="4" t="inlineStr">
        <is>
          <t xml:space="preserve"> </t>
        </is>
      </c>
    </row>
    <row r="1210">
      <c r="A1210" s="4" t="inlineStr">
        <is>
          <t>Interest rate floor</t>
        </is>
      </c>
      <c r="B1210" s="9" t="n">
        <v>0.005</v>
      </c>
      <c r="D1210" s="9" t="n">
        <v>0.005</v>
      </c>
      <c r="F1210" s="9" t="n">
        <v>0.005</v>
      </c>
    </row>
    <row r="1211">
      <c r="A1211" s="4" t="inlineStr">
        <is>
          <t>Investment, Identifier [Axis]: Investment Two</t>
        </is>
      </c>
      <c r="B1211" s="4" t="inlineStr">
        <is>
          <t xml:space="preserve"> </t>
        </is>
      </c>
      <c r="D1211" s="4" t="inlineStr">
        <is>
          <t xml:space="preserve"> </t>
        </is>
      </c>
      <c r="F1211" s="4" t="inlineStr">
        <is>
          <t xml:space="preserve"> </t>
        </is>
      </c>
    </row>
    <row r="1212">
      <c r="A1212" s="4" t="inlineStr">
        <is>
          <t>Interest rate floor</t>
        </is>
      </c>
      <c r="B1212" s="9" t="n">
        <v>0.0075</v>
      </c>
      <c r="D1212" s="9" t="n">
        <v>0.0075</v>
      </c>
      <c r="F1212" s="9" t="n">
        <v>0.0075</v>
      </c>
    </row>
    <row r="1213">
      <c r="A1213" s="4" t="inlineStr">
        <is>
          <t>Investment, Identifier [Axis]: KPSKY Acquisition, Inc.</t>
        </is>
      </c>
      <c r="B1213" s="4" t="inlineStr">
        <is>
          <t xml:space="preserve"> </t>
        </is>
      </c>
      <c r="D1213" s="4" t="inlineStr">
        <is>
          <t xml:space="preserve"> </t>
        </is>
      </c>
      <c r="F1213" s="4" t="inlineStr">
        <is>
          <t xml:space="preserve"> </t>
        </is>
      </c>
    </row>
    <row r="1214">
      <c r="A1214" s="4" t="inlineStr">
        <is>
          <t>Variable interest rate</t>
        </is>
      </c>
      <c r="B1214" s="9" t="n">
        <v>0.055</v>
      </c>
      <c r="C1214" s="4" t="inlineStr">
        <is>
          <t>[6],[14],[16]</t>
        </is>
      </c>
      <c r="D1214" s="9" t="n">
        <v>0.0475</v>
      </c>
      <c r="E1214" s="4" t="inlineStr">
        <is>
          <t>[12],[15],[17]</t>
        </is>
      </c>
      <c r="F1214" s="9" t="n">
        <v>0.0475</v>
      </c>
      <c r="G1214" s="4" t="inlineStr">
        <is>
          <t>[12],[15],[17]</t>
        </is>
      </c>
    </row>
    <row r="1215">
      <c r="A1215" s="4" t="inlineStr">
        <is>
          <t>Interest Rate</t>
        </is>
      </c>
      <c r="B1215" s="9" t="n">
        <v>0.1071</v>
      </c>
      <c r="C1215" s="4" t="inlineStr">
        <is>
          <t>[6],[13],[14],[16]</t>
        </is>
      </c>
      <c r="D1215" s="9" t="n">
        <v>0.1225</v>
      </c>
      <c r="E1215" s="4" t="inlineStr">
        <is>
          <t>[4],[12],[15],[17]</t>
        </is>
      </c>
      <c r="F1215" s="9" t="n">
        <v>0.1225</v>
      </c>
      <c r="G1215" s="4" t="inlineStr">
        <is>
          <t>[4],[12],[15],[17]</t>
        </is>
      </c>
    </row>
    <row r="1216">
      <c r="A1216" s="4" t="inlineStr">
        <is>
          <t>Par Amount</t>
        </is>
      </c>
      <c r="B1216" s="6" t="n">
        <v>4434</v>
      </c>
      <c r="C1216" s="4" t="inlineStr">
        <is>
          <t>[6],[14],[16]</t>
        </is>
      </c>
      <c r="D1216" s="6" t="n">
        <v>1007</v>
      </c>
      <c r="E1216" s="4" t="inlineStr">
        <is>
          <t>[12],[15],[17]</t>
        </is>
      </c>
      <c r="F1216" s="4" t="inlineStr">
        <is>
          <t xml:space="preserve"> </t>
        </is>
      </c>
    </row>
    <row r="1217">
      <c r="A1217" s="4" t="inlineStr">
        <is>
          <t>Cost</t>
        </is>
      </c>
      <c r="B1217" s="5" t="n">
        <v>4324</v>
      </c>
      <c r="C1217" s="4" t="inlineStr">
        <is>
          <t>[1],[6],[14],[16]</t>
        </is>
      </c>
      <c r="D1217" s="5" t="n">
        <v>924</v>
      </c>
      <c r="E1217" s="4" t="inlineStr">
        <is>
          <t>[2],[12],[15],[17]</t>
        </is>
      </c>
      <c r="F1217" s="4" t="inlineStr">
        <is>
          <t xml:space="preserve"> </t>
        </is>
      </c>
    </row>
    <row r="1218">
      <c r="A1218" s="4" t="inlineStr">
        <is>
          <t>Fair Value</t>
        </is>
      </c>
      <c r="B1218" s="6" t="n">
        <v>4179</v>
      </c>
      <c r="C1218" s="4" t="inlineStr">
        <is>
          <t>[6],[14],[16]</t>
        </is>
      </c>
      <c r="D1218" s="6" t="n">
        <v>642</v>
      </c>
      <c r="E1218" s="4" t="inlineStr">
        <is>
          <t>[12],[15],[17]</t>
        </is>
      </c>
      <c r="F1218" s="4" t="inlineStr">
        <is>
          <t xml:space="preserve"> </t>
        </is>
      </c>
    </row>
    <row r="1219">
      <c r="A1219" s="4" t="inlineStr">
        <is>
          <t>Percentage of Net Assets</t>
        </is>
      </c>
      <c r="B1219" s="9" t="n">
        <v>0.0058</v>
      </c>
      <c r="C1219" s="4" t="inlineStr">
        <is>
          <t>[6],[14],[16]</t>
        </is>
      </c>
      <c r="D1219" s="9" t="n">
        <v>0.0011</v>
      </c>
      <c r="E1219" s="4" t="inlineStr">
        <is>
          <t>[12],[15],[17]</t>
        </is>
      </c>
      <c r="F1219" s="9" t="n">
        <v>0.0011</v>
      </c>
      <c r="G1219" s="4" t="inlineStr">
        <is>
          <t>[12],[15],[17]</t>
        </is>
      </c>
    </row>
    <row r="1220">
      <c r="A1220" s="4" t="inlineStr">
        <is>
          <t>Unused Fee Rate</t>
        </is>
      </c>
      <c r="B1220" s="10" t="n">
        <v>1</v>
      </c>
      <c r="D1220" s="10" t="n">
        <v>0.01</v>
      </c>
      <c r="F1220" s="4" t="inlineStr">
        <is>
          <t xml:space="preserve"> </t>
        </is>
      </c>
    </row>
    <row r="1221">
      <c r="A1221" s="4" t="inlineStr">
        <is>
          <t>Unfunded Commitment</t>
        </is>
      </c>
      <c r="B1221" s="6" t="n">
        <v>3645</v>
      </c>
      <c r="D1221" s="6" t="n">
        <v>7088</v>
      </c>
      <c r="F1221" s="4" t="inlineStr">
        <is>
          <t xml:space="preserve"> </t>
        </is>
      </c>
    </row>
    <row r="1222">
      <c r="A1222" s="4" t="inlineStr">
        <is>
          <t>Fair Value</t>
        </is>
      </c>
      <c r="B1222" s="6" t="n">
        <v>-115</v>
      </c>
      <c r="D1222" s="6" t="n">
        <v>-320</v>
      </c>
      <c r="F1222" s="4" t="inlineStr">
        <is>
          <t xml:space="preserve"> </t>
        </is>
      </c>
    </row>
    <row r="1223">
      <c r="A1223" s="4" t="inlineStr">
        <is>
          <t>Investment, Identifier [Axis]: KWOR Acquisition, Inc. 1</t>
        </is>
      </c>
      <c r="B1223" s="4" t="inlineStr">
        <is>
          <t xml:space="preserve"> </t>
        </is>
      </c>
      <c r="D1223" s="4" t="inlineStr">
        <is>
          <t xml:space="preserve"> </t>
        </is>
      </c>
      <c r="F1223" s="4" t="inlineStr">
        <is>
          <t xml:space="preserve"> </t>
        </is>
      </c>
    </row>
    <row r="1224">
      <c r="A1224" s="4" t="inlineStr">
        <is>
          <t>Variable interest rate</t>
        </is>
      </c>
      <c r="B1224" s="9" t="n">
        <v>0.0525</v>
      </c>
      <c r="C1224" s="4" t="inlineStr">
        <is>
          <t>[6],[7],[8],[16]</t>
        </is>
      </c>
      <c r="D1224" s="9" t="n">
        <v>0.0525</v>
      </c>
      <c r="E1224" s="4" t="inlineStr">
        <is>
          <t>[12],[17]</t>
        </is>
      </c>
      <c r="F1224" s="9" t="n">
        <v>0.0525</v>
      </c>
      <c r="G1224" s="4" t="inlineStr">
        <is>
          <t>[12],[17]</t>
        </is>
      </c>
    </row>
    <row r="1225">
      <c r="A1225" s="4" t="inlineStr">
        <is>
          <t>Interest Rate</t>
        </is>
      </c>
      <c r="B1225" s="9" t="n">
        <v>0.1045</v>
      </c>
      <c r="C1225" s="4" t="inlineStr">
        <is>
          <t>[6],[7],[8],[13],[16]</t>
        </is>
      </c>
      <c r="D1225" s="9" t="n">
        <v>0.0963</v>
      </c>
      <c r="E1225" s="4" t="inlineStr">
        <is>
          <t>[4],[12],[17]</t>
        </is>
      </c>
      <c r="F1225" s="9" t="n">
        <v>0.0963</v>
      </c>
      <c r="G1225" s="4" t="inlineStr">
        <is>
          <t>[4],[12],[17]</t>
        </is>
      </c>
    </row>
    <row r="1226">
      <c r="A1226" s="4" t="inlineStr">
        <is>
          <t>Par Amount</t>
        </is>
      </c>
      <c r="B1226" s="6" t="n">
        <v>16313</v>
      </c>
      <c r="C1226" s="4" t="inlineStr">
        <is>
          <t>[6],[7],[8],[16]</t>
        </is>
      </c>
      <c r="D1226" s="6" t="n">
        <v>16428</v>
      </c>
      <c r="E1226" s="4" t="inlineStr">
        <is>
          <t>[12],[17]</t>
        </is>
      </c>
      <c r="F1226" s="4" t="inlineStr">
        <is>
          <t xml:space="preserve"> </t>
        </is>
      </c>
    </row>
    <row r="1227">
      <c r="A1227" s="4" t="inlineStr">
        <is>
          <t>Cost</t>
        </is>
      </c>
      <c r="B1227" s="5" t="n">
        <v>16095</v>
      </c>
      <c r="C1227" s="4" t="inlineStr">
        <is>
          <t>[1],[6],[7],[8],[16]</t>
        </is>
      </c>
      <c r="D1227" s="5" t="n">
        <v>16193</v>
      </c>
      <c r="E1227" s="4" t="inlineStr">
        <is>
          <t>[2],[12],[17]</t>
        </is>
      </c>
      <c r="F1227" s="4" t="inlineStr">
        <is>
          <t xml:space="preserve"> </t>
        </is>
      </c>
    </row>
    <row r="1228">
      <c r="A1228" s="4" t="inlineStr">
        <is>
          <t>Fair Value</t>
        </is>
      </c>
      <c r="B1228" s="6" t="n">
        <v>15778</v>
      </c>
      <c r="C1228" s="4" t="inlineStr">
        <is>
          <t>[6],[7],[8],[16]</t>
        </is>
      </c>
      <c r="D1228" s="6" t="n">
        <v>15576</v>
      </c>
      <c r="E1228" s="4" t="inlineStr">
        <is>
          <t>[12],[17]</t>
        </is>
      </c>
      <c r="F1228" s="4" t="inlineStr">
        <is>
          <t xml:space="preserve"> </t>
        </is>
      </c>
    </row>
    <row r="1229">
      <c r="A1229" s="4" t="inlineStr">
        <is>
          <t>Percentage of Net Assets</t>
        </is>
      </c>
      <c r="B1229" s="9" t="n">
        <v>0.0219</v>
      </c>
      <c r="C1229" s="4" t="inlineStr">
        <is>
          <t>[6],[7],[8],[16]</t>
        </is>
      </c>
      <c r="D1229" s="9" t="n">
        <v>0.0268</v>
      </c>
      <c r="E1229" s="4" t="inlineStr">
        <is>
          <t>[12],[17]</t>
        </is>
      </c>
      <c r="F1229" s="9" t="n">
        <v>0.0268</v>
      </c>
      <c r="G1229" s="4" t="inlineStr">
        <is>
          <t>[12],[17]</t>
        </is>
      </c>
    </row>
    <row r="1230">
      <c r="A1230" s="4" t="inlineStr">
        <is>
          <t>Unused Fee Rate</t>
        </is>
      </c>
      <c r="B1230" s="10" t="n">
        <v>1</v>
      </c>
      <c r="D1230" s="10" t="n">
        <v>0.01</v>
      </c>
      <c r="F1230" s="4" t="inlineStr">
        <is>
          <t xml:space="preserve"> </t>
        </is>
      </c>
    </row>
    <row r="1231">
      <c r="A1231" s="4" t="inlineStr">
        <is>
          <t>Unfunded Commitment</t>
        </is>
      </c>
      <c r="B1231" s="6" t="n">
        <v>2712</v>
      </c>
      <c r="D1231" s="6" t="n">
        <v>3493</v>
      </c>
      <c r="F1231" s="4" t="inlineStr">
        <is>
          <t xml:space="preserve"> </t>
        </is>
      </c>
    </row>
    <row r="1232">
      <c r="A1232" s="4" t="inlineStr">
        <is>
          <t>Fair Value</t>
        </is>
      </c>
      <c r="B1232" s="6" t="n">
        <v>-89</v>
      </c>
      <c r="D1232" s="6" t="n">
        <v>-181</v>
      </c>
      <c r="F1232" s="4" t="inlineStr">
        <is>
          <t xml:space="preserve"> </t>
        </is>
      </c>
    </row>
    <row r="1233">
      <c r="A1233" s="4" t="inlineStr">
        <is>
          <t>Investment, Identifier [Axis]: KWOR Acquisition, Inc. 2</t>
        </is>
      </c>
      <c r="B1233" s="4" t="inlineStr">
        <is>
          <t xml:space="preserve"> </t>
        </is>
      </c>
      <c r="D1233" s="4" t="inlineStr">
        <is>
          <t xml:space="preserve"> </t>
        </is>
      </c>
      <c r="F1233" s="4" t="inlineStr">
        <is>
          <t xml:space="preserve"> </t>
        </is>
      </c>
    </row>
    <row r="1234">
      <c r="A1234" s="4" t="inlineStr">
        <is>
          <t>Variable interest rate</t>
        </is>
      </c>
      <c r="B1234" s="9" t="n">
        <v>0.0525</v>
      </c>
      <c r="C1234" s="4" t="inlineStr">
        <is>
          <t>[6],[14],[16]</t>
        </is>
      </c>
      <c r="D1234" s="9" t="n">
        <v>0.0525</v>
      </c>
      <c r="E1234" s="4" t="inlineStr">
        <is>
          <t>[12],[15],[17]</t>
        </is>
      </c>
      <c r="F1234" s="9" t="n">
        <v>0.0525</v>
      </c>
      <c r="G1234" s="4" t="inlineStr">
        <is>
          <t>[12],[15],[17]</t>
        </is>
      </c>
    </row>
    <row r="1235">
      <c r="A1235" s="4" t="inlineStr">
        <is>
          <t>Interest Rate</t>
        </is>
      </c>
      <c r="B1235" s="9" t="n">
        <v>0.1045</v>
      </c>
      <c r="C1235" s="4" t="inlineStr">
        <is>
          <t>[6],[13],[14],[16]</t>
        </is>
      </c>
      <c r="D1235" s="9" t="n">
        <v>0.0963</v>
      </c>
      <c r="E1235" s="4" t="inlineStr">
        <is>
          <t>[4],[12],[15],[17]</t>
        </is>
      </c>
      <c r="F1235" s="9" t="n">
        <v>0.0963</v>
      </c>
      <c r="G1235" s="4" t="inlineStr">
        <is>
          <t>[4],[12],[15],[17]</t>
        </is>
      </c>
    </row>
    <row r="1236">
      <c r="A1236" s="4" t="inlineStr">
        <is>
          <t>Par Amount</t>
        </is>
      </c>
      <c r="B1236" s="6" t="n">
        <v>781</v>
      </c>
      <c r="C1236" s="4" t="inlineStr">
        <is>
          <t>[6],[14],[16]</t>
        </is>
      </c>
      <c r="D1236" s="6" t="n">
        <v>0</v>
      </c>
      <c r="E1236" s="4" t="inlineStr">
        <is>
          <t>[12],[15],[17]</t>
        </is>
      </c>
      <c r="F1236" s="4" t="inlineStr">
        <is>
          <t xml:space="preserve"> </t>
        </is>
      </c>
    </row>
    <row r="1237">
      <c r="A1237" s="4" t="inlineStr">
        <is>
          <t>Cost</t>
        </is>
      </c>
      <c r="B1237" s="5" t="n">
        <v>744</v>
      </c>
      <c r="C1237" s="4" t="inlineStr">
        <is>
          <t>[1],[6],[14],[16]</t>
        </is>
      </c>
      <c r="D1237" s="5" t="n">
        <v>-32</v>
      </c>
      <c r="E1237" s="4" t="inlineStr">
        <is>
          <t>[2],[12],[15],[17]</t>
        </is>
      </c>
      <c r="F1237" s="4" t="inlineStr">
        <is>
          <t xml:space="preserve"> </t>
        </is>
      </c>
    </row>
    <row r="1238">
      <c r="A1238" s="4" t="inlineStr">
        <is>
          <t>Fair Value</t>
        </is>
      </c>
      <c r="B1238" s="6" t="n">
        <v>667</v>
      </c>
      <c r="C1238" s="4" t="inlineStr">
        <is>
          <t>[6],[14],[16]</t>
        </is>
      </c>
      <c r="D1238" s="6" t="n">
        <v>-181</v>
      </c>
      <c r="E1238" s="4" t="inlineStr">
        <is>
          <t>[12],[15],[17]</t>
        </is>
      </c>
      <c r="F1238" s="4" t="inlineStr">
        <is>
          <t xml:space="preserve"> </t>
        </is>
      </c>
    </row>
    <row r="1239">
      <c r="A1239" s="4" t="inlineStr">
        <is>
          <t>Percentage of Net Assets</t>
        </is>
      </c>
      <c r="B1239" s="9" t="n">
        <v>0.0009</v>
      </c>
      <c r="C1239" s="4" t="inlineStr">
        <is>
          <t>[6],[14],[16]</t>
        </is>
      </c>
      <c r="D1239" s="4" t="inlineStr">
        <is>
          <t>(0.03%)</t>
        </is>
      </c>
      <c r="E1239" s="4" t="inlineStr">
        <is>
          <t>[12],[15],[17]</t>
        </is>
      </c>
      <c r="F1239" s="4" t="inlineStr">
        <is>
          <t>(0.03%)</t>
        </is>
      </c>
      <c r="G1239" s="4" t="inlineStr">
        <is>
          <t>[12],[15],[17]</t>
        </is>
      </c>
    </row>
    <row r="1240">
      <c r="A1240" s="4" t="inlineStr">
        <is>
          <t>Unused Fee Rate</t>
        </is>
      </c>
      <c r="B1240" s="10" t="n">
        <v>0.5</v>
      </c>
      <c r="D1240" s="9" t="n">
        <v>0.005</v>
      </c>
      <c r="F1240" s="4" t="inlineStr">
        <is>
          <t xml:space="preserve"> </t>
        </is>
      </c>
    </row>
    <row r="1241">
      <c r="A1241" s="4" t="inlineStr">
        <is>
          <t>Unfunded Commitment</t>
        </is>
      </c>
      <c r="B1241" s="6" t="n">
        <v>823</v>
      </c>
      <c r="D1241" s="6" t="n">
        <v>1829</v>
      </c>
      <c r="F1241" s="4" t="inlineStr">
        <is>
          <t xml:space="preserve"> </t>
        </is>
      </c>
    </row>
    <row r="1242">
      <c r="A1242" s="4" t="inlineStr">
        <is>
          <t>Fair Value</t>
        </is>
      </c>
      <c r="B1242" s="6" t="n">
        <v>-27</v>
      </c>
      <c r="D1242" s="6" t="n">
        <v>-95</v>
      </c>
      <c r="F1242" s="4" t="inlineStr">
        <is>
          <t xml:space="preserve"> </t>
        </is>
      </c>
    </row>
    <row r="1243">
      <c r="A1243" s="4" t="inlineStr">
        <is>
          <t>Investment, Identifier [Axis]: KWOR Acquisition, Inc. 3</t>
        </is>
      </c>
      <c r="B1243" s="4" t="inlineStr">
        <is>
          <t xml:space="preserve"> </t>
        </is>
      </c>
      <c r="D1243" s="4" t="inlineStr">
        <is>
          <t xml:space="preserve"> </t>
        </is>
      </c>
      <c r="F1243" s="4" t="inlineStr">
        <is>
          <t xml:space="preserve"> </t>
        </is>
      </c>
    </row>
    <row r="1244">
      <c r="A1244" s="4" t="inlineStr">
        <is>
          <t>Variable interest rate</t>
        </is>
      </c>
      <c r="B1244" s="9" t="n">
        <v>0.0425</v>
      </c>
      <c r="C1244" s="4" t="inlineStr">
        <is>
          <t>[6],[14]</t>
        </is>
      </c>
      <c r="D1244" s="9" t="n">
        <v>0.0425</v>
      </c>
      <c r="E1244" s="4" t="inlineStr">
        <is>
          <t>[12],[15],[17]</t>
        </is>
      </c>
      <c r="F1244" s="9" t="n">
        <v>0.0425</v>
      </c>
      <c r="G1244" s="4" t="inlineStr">
        <is>
          <t>[12],[15],[17]</t>
        </is>
      </c>
    </row>
    <row r="1245">
      <c r="A1245" s="4" t="inlineStr">
        <is>
          <t>Interest Rate</t>
        </is>
      </c>
      <c r="B1245" s="9" t="n">
        <v>0.125</v>
      </c>
      <c r="C1245" s="4" t="inlineStr">
        <is>
          <t>[6],[13],[14]</t>
        </is>
      </c>
      <c r="D1245" s="9" t="n">
        <v>0.1175</v>
      </c>
      <c r="E1245" s="4" t="inlineStr">
        <is>
          <t>[4],[12],[15],[17]</t>
        </is>
      </c>
      <c r="F1245" s="9" t="n">
        <v>0.1175</v>
      </c>
      <c r="G1245" s="4" t="inlineStr">
        <is>
          <t>[4],[12],[15],[17]</t>
        </is>
      </c>
    </row>
    <row r="1246">
      <c r="A1246" s="4" t="inlineStr">
        <is>
          <t>Par Amount</t>
        </is>
      </c>
      <c r="B1246" s="6" t="n">
        <v>1006</v>
      </c>
      <c r="C1246" s="4" t="inlineStr">
        <is>
          <t>[6],[14]</t>
        </is>
      </c>
      <c r="D1246" s="6" t="n">
        <v>0</v>
      </c>
      <c r="E1246" s="4" t="inlineStr">
        <is>
          <t>[12],[15],[17]</t>
        </is>
      </c>
      <c r="F1246" s="4" t="inlineStr">
        <is>
          <t xml:space="preserve"> </t>
        </is>
      </c>
    </row>
    <row r="1247">
      <c r="A1247" s="4" t="inlineStr">
        <is>
          <t>Cost</t>
        </is>
      </c>
      <c r="B1247" s="5" t="n">
        <v>985</v>
      </c>
      <c r="C1247" s="4" t="inlineStr">
        <is>
          <t>[1],[6],[14]</t>
        </is>
      </c>
      <c r="D1247" s="5" t="n">
        <v>-23</v>
      </c>
      <c r="E1247" s="4" t="inlineStr">
        <is>
          <t>[2],[12],[15],[17]</t>
        </is>
      </c>
      <c r="F1247" s="4" t="inlineStr">
        <is>
          <t xml:space="preserve"> </t>
        </is>
      </c>
    </row>
    <row r="1248">
      <c r="A1248" s="4" t="inlineStr">
        <is>
          <t>Fair Value</t>
        </is>
      </c>
      <c r="B1248" s="6" t="n">
        <v>946</v>
      </c>
      <c r="C1248" s="4" t="inlineStr">
        <is>
          <t>[6],[14]</t>
        </is>
      </c>
      <c r="D1248" s="6" t="n">
        <v>-95</v>
      </c>
      <c r="E1248" s="4" t="inlineStr">
        <is>
          <t>[12],[15],[17]</t>
        </is>
      </c>
      <c r="F1248" s="4" t="inlineStr">
        <is>
          <t xml:space="preserve"> </t>
        </is>
      </c>
    </row>
    <row r="1249">
      <c r="A1249" s="4" t="inlineStr">
        <is>
          <t>Percentage of Net Assets</t>
        </is>
      </c>
      <c r="B1249" s="9" t="n">
        <v>0.0013</v>
      </c>
      <c r="C1249" s="4" t="inlineStr">
        <is>
          <t>[6],[14]</t>
        </is>
      </c>
      <c r="D1249" s="4" t="inlineStr">
        <is>
          <t>(0.02%)</t>
        </is>
      </c>
      <c r="E1249" s="4" t="inlineStr">
        <is>
          <t>[12],[15],[17]</t>
        </is>
      </c>
      <c r="F1249" s="4" t="inlineStr">
        <is>
          <t>(0.02%)</t>
        </is>
      </c>
      <c r="G1249" s="4" t="inlineStr">
        <is>
          <t>[12],[15],[17]</t>
        </is>
      </c>
    </row>
    <row r="1250">
      <c r="A1250" s="4" t="inlineStr">
        <is>
          <t>Investment, Identifier [Axis]: Kaseya, Inc. 1</t>
        </is>
      </c>
      <c r="B1250" s="4" t="inlineStr">
        <is>
          <t xml:space="preserve"> </t>
        </is>
      </c>
      <c r="D1250" s="4" t="inlineStr">
        <is>
          <t xml:space="preserve"> </t>
        </is>
      </c>
      <c r="F1250" s="4" t="inlineStr">
        <is>
          <t xml:space="preserve"> </t>
        </is>
      </c>
    </row>
    <row r="1251">
      <c r="A1251" s="4" t="inlineStr">
        <is>
          <t>Variable interest rate</t>
        </is>
      </c>
      <c r="B1251" s="9" t="n">
        <v>0.0825</v>
      </c>
      <c r="C1251" s="4" t="inlineStr">
        <is>
          <t>[6],[8],[16]</t>
        </is>
      </c>
      <c r="D1251" s="9" t="n">
        <v>0.0575</v>
      </c>
      <c r="E1251" s="4" t="inlineStr">
        <is>
          <t>[12],[17],[20]</t>
        </is>
      </c>
      <c r="F1251" s="9" t="n">
        <v>0.0575</v>
      </c>
      <c r="G1251" s="4" t="inlineStr">
        <is>
          <t>[12],[17],[20]</t>
        </is>
      </c>
    </row>
    <row r="1252">
      <c r="A1252" s="4" t="inlineStr">
        <is>
          <t>Interest rate, PIK</t>
        </is>
      </c>
      <c r="B1252" s="9" t="n">
        <v>0.025</v>
      </c>
      <c r="C1252" s="4" t="inlineStr">
        <is>
          <t>[6],[8],[16]</t>
        </is>
      </c>
      <c r="D1252" s="4" t="inlineStr">
        <is>
          <t xml:space="preserve"> </t>
        </is>
      </c>
      <c r="F1252" s="4" t="inlineStr">
        <is>
          <t xml:space="preserve"> </t>
        </is>
      </c>
    </row>
    <row r="1253">
      <c r="A1253" s="4" t="inlineStr">
        <is>
          <t>Interest Rate</t>
        </is>
      </c>
      <c r="B1253" s="9" t="n">
        <v>0.1135</v>
      </c>
      <c r="C1253" s="4" t="inlineStr">
        <is>
          <t>[6],[8],[13],[16]</t>
        </is>
      </c>
      <c r="D1253" s="9" t="n">
        <v>0.1033</v>
      </c>
      <c r="E1253" s="4" t="inlineStr">
        <is>
          <t>[4],[12],[17],[20]</t>
        </is>
      </c>
      <c r="F1253" s="9" t="n">
        <v>0.1033</v>
      </c>
      <c r="G1253" s="4" t="inlineStr">
        <is>
          <t>[4],[12],[17],[20]</t>
        </is>
      </c>
    </row>
    <row r="1254">
      <c r="A1254" s="4" t="inlineStr">
        <is>
          <t>Par Amount</t>
        </is>
      </c>
      <c r="B1254" s="6" t="n">
        <v>10309</v>
      </c>
      <c r="C1254" s="4" t="inlineStr">
        <is>
          <t>[6],[8],[16]</t>
        </is>
      </c>
      <c r="D1254" s="6" t="n">
        <v>10309</v>
      </c>
      <c r="E1254" s="4" t="inlineStr">
        <is>
          <t>[12],[17],[20]</t>
        </is>
      </c>
      <c r="F1254" s="4" t="inlineStr">
        <is>
          <t xml:space="preserve"> </t>
        </is>
      </c>
    </row>
    <row r="1255">
      <c r="A1255" s="4" t="inlineStr">
        <is>
          <t>Cost</t>
        </is>
      </c>
      <c r="B1255" s="5" t="n">
        <v>10171</v>
      </c>
      <c r="C1255" s="4" t="inlineStr">
        <is>
          <t>[1],[6],[8],[16]</t>
        </is>
      </c>
      <c r="D1255" s="5" t="n">
        <v>10163</v>
      </c>
      <c r="E1255" s="4" t="inlineStr">
        <is>
          <t>[2],[12],[17],[20]</t>
        </is>
      </c>
      <c r="F1255" s="4" t="inlineStr">
        <is>
          <t xml:space="preserve"> </t>
        </is>
      </c>
    </row>
    <row r="1256">
      <c r="A1256" s="4" t="inlineStr">
        <is>
          <t>Fair Value</t>
        </is>
      </c>
      <c r="B1256" s="6" t="n">
        <v>10069</v>
      </c>
      <c r="C1256" s="4" t="inlineStr">
        <is>
          <t>[6],[8],[16]</t>
        </is>
      </c>
      <c r="D1256" s="6" t="n">
        <v>9859</v>
      </c>
      <c r="E1256" s="4" t="inlineStr">
        <is>
          <t>[12],[17],[20]</t>
        </is>
      </c>
      <c r="F1256" s="4" t="inlineStr">
        <is>
          <t xml:space="preserve"> </t>
        </is>
      </c>
    </row>
    <row r="1257">
      <c r="A1257" s="4" t="inlineStr">
        <is>
          <t>Percentage of Net Assets</t>
        </is>
      </c>
      <c r="B1257" s="9" t="n">
        <v>0.014</v>
      </c>
      <c r="C1257" s="4" t="inlineStr">
        <is>
          <t>[6],[8],[16]</t>
        </is>
      </c>
      <c r="D1257" s="9" t="n">
        <v>0.0169</v>
      </c>
      <c r="E1257" s="4" t="inlineStr">
        <is>
          <t>[12],[17],[20]</t>
        </is>
      </c>
      <c r="F1257" s="9" t="n">
        <v>0.0169</v>
      </c>
      <c r="G1257" s="4" t="inlineStr">
        <is>
          <t>[12],[17],[20]</t>
        </is>
      </c>
    </row>
    <row r="1258">
      <c r="A1258" s="4" t="inlineStr">
        <is>
          <t>Unused Fee Rate</t>
        </is>
      </c>
      <c r="B1258" s="10" t="n">
        <v>0.5</v>
      </c>
      <c r="D1258" s="9" t="n">
        <v>0.005</v>
      </c>
      <c r="F1258" s="4" t="inlineStr">
        <is>
          <t xml:space="preserve"> </t>
        </is>
      </c>
    </row>
    <row r="1259">
      <c r="A1259" s="4" t="inlineStr">
        <is>
          <t>Unfunded Commitment</t>
        </is>
      </c>
      <c r="B1259" s="6" t="n">
        <v>588</v>
      </c>
      <c r="D1259" s="6" t="n">
        <v>626</v>
      </c>
      <c r="F1259" s="4" t="inlineStr">
        <is>
          <t xml:space="preserve"> </t>
        </is>
      </c>
    </row>
    <row r="1260">
      <c r="A1260" s="4" t="inlineStr">
        <is>
          <t>Fair Value</t>
        </is>
      </c>
      <c r="B1260" s="6" t="n">
        <v>-14</v>
      </c>
      <c r="D1260" s="6" t="n">
        <v>-27</v>
      </c>
      <c r="F1260" s="4" t="inlineStr">
        <is>
          <t xml:space="preserve"> </t>
        </is>
      </c>
    </row>
    <row r="1261">
      <c r="A1261" s="4" t="inlineStr">
        <is>
          <t>Investment, Identifier [Axis]: Kaseya, Inc. 2</t>
        </is>
      </c>
      <c r="B1261" s="4" t="inlineStr">
        <is>
          <t xml:space="preserve"> </t>
        </is>
      </c>
      <c r="D1261" s="4" t="inlineStr">
        <is>
          <t xml:space="preserve"> </t>
        </is>
      </c>
      <c r="F1261" s="4" t="inlineStr">
        <is>
          <t xml:space="preserve"> </t>
        </is>
      </c>
    </row>
    <row r="1262">
      <c r="A1262" s="4" t="inlineStr">
        <is>
          <t>Variable interest rate</t>
        </is>
      </c>
      <c r="B1262" s="9" t="n">
        <v>0.0825</v>
      </c>
      <c r="C1262" s="4" t="inlineStr">
        <is>
          <t>[6],[14],[16]</t>
        </is>
      </c>
      <c r="D1262" s="9" t="n">
        <v>0.0575</v>
      </c>
      <c r="E1262" s="4" t="inlineStr">
        <is>
          <t>[12],[15],[17]</t>
        </is>
      </c>
      <c r="F1262" s="9" t="n">
        <v>0.0575</v>
      </c>
      <c r="G1262" s="4" t="inlineStr">
        <is>
          <t>[12],[15],[17]</t>
        </is>
      </c>
    </row>
    <row r="1263">
      <c r="A1263" s="4" t="inlineStr">
        <is>
          <t>Interest rate, PIK</t>
        </is>
      </c>
      <c r="B1263" s="9" t="n">
        <v>0.025</v>
      </c>
      <c r="C1263" s="4" t="inlineStr">
        <is>
          <t>[6],[14],[16]</t>
        </is>
      </c>
      <c r="D1263" s="4" t="inlineStr">
        <is>
          <t xml:space="preserve"> </t>
        </is>
      </c>
      <c r="F1263" s="4" t="inlineStr">
        <is>
          <t xml:space="preserve"> </t>
        </is>
      </c>
    </row>
    <row r="1264">
      <c r="A1264" s="4" t="inlineStr">
        <is>
          <t>Interest Rate</t>
        </is>
      </c>
      <c r="B1264" s="9" t="n">
        <v>0.1135</v>
      </c>
      <c r="C1264" s="4" t="inlineStr">
        <is>
          <t>[6],[13],[14],[16]</t>
        </is>
      </c>
      <c r="D1264" s="9" t="n">
        <v>0.1033</v>
      </c>
      <c r="E1264" s="4" t="inlineStr">
        <is>
          <t>[4],[12],[15],[17]</t>
        </is>
      </c>
      <c r="F1264" s="9" t="n">
        <v>0.1033</v>
      </c>
      <c r="G1264" s="4" t="inlineStr">
        <is>
          <t>[4],[12],[15],[17]</t>
        </is>
      </c>
    </row>
    <row r="1265">
      <c r="A1265" s="4" t="inlineStr">
        <is>
          <t>Par Amount</t>
        </is>
      </c>
      <c r="B1265" s="6" t="n">
        <v>38</v>
      </c>
      <c r="C1265" s="4" t="inlineStr">
        <is>
          <t>[6],[14],[16]</t>
        </is>
      </c>
      <c r="D1265" s="6" t="n">
        <v>0</v>
      </c>
      <c r="E1265" s="4" t="inlineStr">
        <is>
          <t>[12],[15],[17]</t>
        </is>
      </c>
      <c r="F1265" s="4" t="inlineStr">
        <is>
          <t xml:space="preserve"> </t>
        </is>
      </c>
    </row>
    <row r="1266">
      <c r="A1266" s="4" t="inlineStr">
        <is>
          <t>Cost</t>
        </is>
      </c>
      <c r="B1266" s="5" t="n">
        <v>34</v>
      </c>
      <c r="C1266" s="4" t="inlineStr">
        <is>
          <t>[1],[6],[14],[16]</t>
        </is>
      </c>
      <c r="D1266" s="5" t="n">
        <v>-4</v>
      </c>
      <c r="E1266" s="4" t="inlineStr">
        <is>
          <t>[2],[12],[15],[17]</t>
        </is>
      </c>
      <c r="F1266" s="4" t="inlineStr">
        <is>
          <t xml:space="preserve"> </t>
        </is>
      </c>
    </row>
    <row r="1267">
      <c r="A1267" s="4" t="inlineStr">
        <is>
          <t>Fair Value</t>
        </is>
      </c>
      <c r="B1267" s="6" t="n">
        <v>24</v>
      </c>
      <c r="C1267" s="4" t="inlineStr">
        <is>
          <t>[6],[14],[16]</t>
        </is>
      </c>
      <c r="D1267" s="6" t="n">
        <v>-27</v>
      </c>
      <c r="E1267" s="4" t="inlineStr">
        <is>
          <t>[12],[15],[17]</t>
        </is>
      </c>
      <c r="F1267" s="4" t="inlineStr">
        <is>
          <t xml:space="preserve"> </t>
        </is>
      </c>
    </row>
    <row r="1268">
      <c r="A1268" s="4" t="inlineStr">
        <is>
          <t>Percentage of Net Assets</t>
        </is>
      </c>
      <c r="B1268" s="10" t="n">
        <v>0</v>
      </c>
      <c r="C1268" s="4" t="inlineStr">
        <is>
          <t>[6],[14],[16]</t>
        </is>
      </c>
      <c r="D1268" s="10" t="n">
        <v>0</v>
      </c>
      <c r="E1268" s="4" t="inlineStr">
        <is>
          <t>[12],[15],[17]</t>
        </is>
      </c>
      <c r="F1268" s="10" t="n">
        <v>0</v>
      </c>
      <c r="G1268" s="4" t="inlineStr">
        <is>
          <t>[12],[15],[17]</t>
        </is>
      </c>
    </row>
    <row r="1269">
      <c r="A1269" s="4" t="inlineStr">
        <is>
          <t>Unused Fee Rate</t>
        </is>
      </c>
      <c r="B1269" s="10" t="n">
        <v>0.5</v>
      </c>
      <c r="D1269" s="9" t="n">
        <v>0.005</v>
      </c>
      <c r="F1269" s="4" t="inlineStr">
        <is>
          <t xml:space="preserve"> </t>
        </is>
      </c>
    </row>
    <row r="1270">
      <c r="A1270" s="4" t="inlineStr">
        <is>
          <t>Unfunded Commitment</t>
        </is>
      </c>
      <c r="B1270" s="6" t="n">
        <v>469</v>
      </c>
      <c r="D1270" s="6" t="n">
        <v>626</v>
      </c>
      <c r="F1270" s="4" t="inlineStr">
        <is>
          <t xml:space="preserve"> </t>
        </is>
      </c>
    </row>
    <row r="1271">
      <c r="A1271" s="4" t="inlineStr">
        <is>
          <t>Fair Value</t>
        </is>
      </c>
      <c r="B1271" s="6" t="n">
        <v>-11</v>
      </c>
      <c r="D1271" s="6" t="n">
        <v>-27</v>
      </c>
      <c r="F1271" s="4" t="inlineStr">
        <is>
          <t xml:space="preserve"> </t>
        </is>
      </c>
    </row>
    <row r="1272">
      <c r="A1272" s="4" t="inlineStr">
        <is>
          <t>Investment, Identifier [Axis]: Kaseya, Inc. 3</t>
        </is>
      </c>
      <c r="B1272" s="4" t="inlineStr">
        <is>
          <t xml:space="preserve"> </t>
        </is>
      </c>
      <c r="D1272" s="4" t="inlineStr">
        <is>
          <t xml:space="preserve"> </t>
        </is>
      </c>
      <c r="F1272" s="4" t="inlineStr">
        <is>
          <t xml:space="preserve"> </t>
        </is>
      </c>
    </row>
    <row r="1273">
      <c r="A1273" s="4" t="inlineStr">
        <is>
          <t>Variable interest rate</t>
        </is>
      </c>
      <c r="B1273" s="9" t="n">
        <v>0.0825</v>
      </c>
      <c r="C1273" s="4" t="inlineStr">
        <is>
          <t>[6],[14],[16]</t>
        </is>
      </c>
      <c r="D1273" s="9" t="n">
        <v>0.0575</v>
      </c>
      <c r="E1273" s="4" t="inlineStr">
        <is>
          <t>[12],[15],[17]</t>
        </is>
      </c>
      <c r="F1273" s="9" t="n">
        <v>0.0575</v>
      </c>
      <c r="G1273" s="4" t="inlineStr">
        <is>
          <t>[12],[15],[17]</t>
        </is>
      </c>
    </row>
    <row r="1274">
      <c r="A1274" s="4" t="inlineStr">
        <is>
          <t>Interest rate, PIK</t>
        </is>
      </c>
      <c r="B1274" s="9" t="n">
        <v>0.025</v>
      </c>
      <c r="C1274" s="4" t="inlineStr">
        <is>
          <t>[6],[14],[16]</t>
        </is>
      </c>
      <c r="D1274" s="4" t="inlineStr">
        <is>
          <t xml:space="preserve"> </t>
        </is>
      </c>
      <c r="F1274" s="4" t="inlineStr">
        <is>
          <t xml:space="preserve"> </t>
        </is>
      </c>
    </row>
    <row r="1275">
      <c r="A1275" s="4" t="inlineStr">
        <is>
          <t>Interest Rate</t>
        </is>
      </c>
      <c r="B1275" s="9" t="n">
        <v>0.1135</v>
      </c>
      <c r="C1275" s="4" t="inlineStr">
        <is>
          <t>[6],[13],[14],[16]</t>
        </is>
      </c>
      <c r="D1275" s="9" t="n">
        <v>0.1033</v>
      </c>
      <c r="E1275" s="4" t="inlineStr">
        <is>
          <t>[4],[12],[15],[17]</t>
        </is>
      </c>
      <c r="F1275" s="9" t="n">
        <v>0.1033</v>
      </c>
      <c r="G1275" s="4" t="inlineStr">
        <is>
          <t>[4],[12],[15],[17]</t>
        </is>
      </c>
    </row>
    <row r="1276">
      <c r="A1276" s="4" t="inlineStr">
        <is>
          <t>Par Amount</t>
        </is>
      </c>
      <c r="B1276" s="6" t="n">
        <v>156</v>
      </c>
      <c r="C1276" s="4" t="inlineStr">
        <is>
          <t>[6],[14],[16]</t>
        </is>
      </c>
      <c r="D1276" s="6" t="n">
        <v>0</v>
      </c>
      <c r="E1276" s="4" t="inlineStr">
        <is>
          <t>[12],[15],[17]</t>
        </is>
      </c>
      <c r="F1276" s="4" t="inlineStr">
        <is>
          <t xml:space="preserve"> </t>
        </is>
      </c>
    </row>
    <row r="1277">
      <c r="A1277" s="4" t="inlineStr">
        <is>
          <t>Cost</t>
        </is>
      </c>
      <c r="B1277" s="5" t="n">
        <v>148</v>
      </c>
      <c r="C1277" s="4" t="inlineStr">
        <is>
          <t>[1],[6],[14],[16]</t>
        </is>
      </c>
      <c r="D1277" s="5" t="n">
        <v>-9</v>
      </c>
      <c r="E1277" s="4" t="inlineStr">
        <is>
          <t>[2],[12],[15],[17]</t>
        </is>
      </c>
      <c r="F1277" s="4" t="inlineStr">
        <is>
          <t xml:space="preserve"> </t>
        </is>
      </c>
    </row>
    <row r="1278">
      <c r="A1278" s="4" t="inlineStr">
        <is>
          <t>Fair Value</t>
        </is>
      </c>
      <c r="B1278" s="6" t="n">
        <v>142</v>
      </c>
      <c r="C1278" s="4" t="inlineStr">
        <is>
          <t>[6],[14],[16]</t>
        </is>
      </c>
      <c r="D1278" s="6" t="n">
        <v>-27</v>
      </c>
      <c r="E1278" s="4" t="inlineStr">
        <is>
          <t>[12],[15],[17]</t>
        </is>
      </c>
      <c r="F1278" s="4" t="inlineStr">
        <is>
          <t xml:space="preserve"> </t>
        </is>
      </c>
    </row>
    <row r="1279">
      <c r="A1279" s="4" t="inlineStr">
        <is>
          <t>Percentage of Net Assets</t>
        </is>
      </c>
      <c r="B1279" s="9" t="n">
        <v>0.0002</v>
      </c>
      <c r="C1279" s="4" t="inlineStr">
        <is>
          <t>[6],[14],[16]</t>
        </is>
      </c>
      <c r="D1279" s="10" t="n">
        <v>0</v>
      </c>
      <c r="E1279" s="4" t="inlineStr">
        <is>
          <t>[12],[15],[17]</t>
        </is>
      </c>
      <c r="F1279" s="10" t="n">
        <v>0</v>
      </c>
      <c r="G1279" s="4" t="inlineStr">
        <is>
          <t>[12],[15],[17]</t>
        </is>
      </c>
    </row>
    <row r="1280">
      <c r="A1280" s="4" t="inlineStr">
        <is>
          <t>Investment, Identifier [Axis]: Keystone Agency Investors 1</t>
        </is>
      </c>
      <c r="B1280" s="4" t="inlineStr">
        <is>
          <t xml:space="preserve"> </t>
        </is>
      </c>
      <c r="D1280" s="4" t="inlineStr">
        <is>
          <t xml:space="preserve"> </t>
        </is>
      </c>
      <c r="F1280" s="4" t="inlineStr">
        <is>
          <t xml:space="preserve"> </t>
        </is>
      </c>
    </row>
    <row r="1281">
      <c r="A1281" s="4" t="inlineStr">
        <is>
          <t>Variable interest rate</t>
        </is>
      </c>
      <c r="B1281" s="9" t="n">
        <v>0.0575</v>
      </c>
      <c r="C1281" s="4" t="inlineStr">
        <is>
          <t>[6],[7],[9],[18]</t>
        </is>
      </c>
      <c r="D1281" s="9" t="n">
        <v>0.0625</v>
      </c>
      <c r="E1281" s="4" t="inlineStr">
        <is>
          <t>[10],[11],[12]</t>
        </is>
      </c>
      <c r="F1281" s="9" t="n">
        <v>0.0625</v>
      </c>
      <c r="G1281" s="4" t="inlineStr">
        <is>
          <t>[10],[11],[12]</t>
        </is>
      </c>
    </row>
    <row r="1282">
      <c r="A1282" s="4" t="inlineStr">
        <is>
          <t>Interest Rate</t>
        </is>
      </c>
      <c r="B1282" s="9" t="n">
        <v>0.1114</v>
      </c>
      <c r="C1282" s="4" t="inlineStr">
        <is>
          <t>[6],[7],[9],[13],[18]</t>
        </is>
      </c>
      <c r="D1282" s="9" t="n">
        <v>0.1098</v>
      </c>
      <c r="E1282" s="4" t="inlineStr">
        <is>
          <t>[4],[10],[11],[12]</t>
        </is>
      </c>
      <c r="F1282" s="9" t="n">
        <v>0.1098</v>
      </c>
      <c r="G1282" s="4" t="inlineStr">
        <is>
          <t>[4],[10],[11],[12]</t>
        </is>
      </c>
    </row>
    <row r="1283">
      <c r="A1283" s="4" t="inlineStr">
        <is>
          <t>Par Amount</t>
        </is>
      </c>
      <c r="B1283" s="6" t="n">
        <v>9079</v>
      </c>
      <c r="C1283" s="4" t="inlineStr">
        <is>
          <t>[6],[7],[9],[18]</t>
        </is>
      </c>
      <c r="D1283" s="6" t="n">
        <v>9125</v>
      </c>
      <c r="E1283" s="4" t="inlineStr">
        <is>
          <t>[10],[11],[12]</t>
        </is>
      </c>
      <c r="F1283" s="4" t="inlineStr">
        <is>
          <t xml:space="preserve"> </t>
        </is>
      </c>
    </row>
    <row r="1284">
      <c r="A1284" s="4" t="inlineStr">
        <is>
          <t>Cost</t>
        </is>
      </c>
      <c r="B1284" s="5" t="n">
        <v>8969</v>
      </c>
      <c r="C1284" s="4" t="inlineStr">
        <is>
          <t>[1],[6],[7],[9],[18]</t>
        </is>
      </c>
      <c r="D1284" s="5" t="n">
        <v>9003</v>
      </c>
      <c r="E1284" s="4" t="inlineStr">
        <is>
          <t>[2],[10],[11],[12]</t>
        </is>
      </c>
      <c r="F1284" s="4" t="inlineStr">
        <is>
          <t xml:space="preserve"> </t>
        </is>
      </c>
    </row>
    <row r="1285">
      <c r="A1285" s="4" t="inlineStr">
        <is>
          <t>Fair Value</t>
        </is>
      </c>
      <c r="B1285" s="6" t="n">
        <v>8952</v>
      </c>
      <c r="C1285" s="4" t="inlineStr">
        <is>
          <t>[6],[7],[9],[18]</t>
        </is>
      </c>
      <c r="D1285" s="6" t="n">
        <v>8949</v>
      </c>
      <c r="E1285" s="4" t="inlineStr">
        <is>
          <t>[10],[11],[12]</t>
        </is>
      </c>
      <c r="F1285" s="4" t="inlineStr">
        <is>
          <t xml:space="preserve"> </t>
        </is>
      </c>
    </row>
    <row r="1286">
      <c r="A1286" s="4" t="inlineStr">
        <is>
          <t>Percentage of Net Assets</t>
        </is>
      </c>
      <c r="B1286" s="9" t="n">
        <v>0.0124</v>
      </c>
      <c r="C1286" s="4" t="inlineStr">
        <is>
          <t>[6],[7],[9],[18]</t>
        </is>
      </c>
      <c r="D1286" s="9" t="n">
        <v>0.0154</v>
      </c>
      <c r="E1286" s="4" t="inlineStr">
        <is>
          <t>[10],[11],[12]</t>
        </is>
      </c>
      <c r="F1286" s="9" t="n">
        <v>0.0154</v>
      </c>
      <c r="G1286" s="4" t="inlineStr">
        <is>
          <t>[10],[11],[12]</t>
        </is>
      </c>
    </row>
    <row r="1287">
      <c r="A1287" s="4" t="inlineStr">
        <is>
          <t>Investment, Identifier [Axis]: Keystone Agency Investors 2</t>
        </is>
      </c>
      <c r="B1287" s="4" t="inlineStr">
        <is>
          <t xml:space="preserve"> </t>
        </is>
      </c>
      <c r="D1287" s="4" t="inlineStr">
        <is>
          <t xml:space="preserve"> </t>
        </is>
      </c>
      <c r="F1287" s="4" t="inlineStr">
        <is>
          <t xml:space="preserve"> </t>
        </is>
      </c>
    </row>
    <row r="1288">
      <c r="A1288" s="4" t="inlineStr">
        <is>
          <t>Variable interest rate</t>
        </is>
      </c>
      <c r="B1288" s="9" t="n">
        <v>0.0575</v>
      </c>
      <c r="C1288" s="4" t="inlineStr">
        <is>
          <t>[6],[8],[9],[18]</t>
        </is>
      </c>
      <c r="D1288" s="9" t="n">
        <v>0.0625</v>
      </c>
      <c r="E1288" s="4" t="inlineStr">
        <is>
          <t>[11],[12],[20]</t>
        </is>
      </c>
      <c r="F1288" s="9" t="n">
        <v>0.0625</v>
      </c>
      <c r="G1288" s="4" t="inlineStr">
        <is>
          <t>[11],[12],[20]</t>
        </is>
      </c>
    </row>
    <row r="1289">
      <c r="A1289" s="4" t="inlineStr">
        <is>
          <t>Interest Rate</t>
        </is>
      </c>
      <c r="B1289" s="9" t="n">
        <v>0.1114</v>
      </c>
      <c r="C1289" s="4" t="inlineStr">
        <is>
          <t>[6],[8],[9],[13],[18]</t>
        </is>
      </c>
      <c r="D1289" s="9" t="n">
        <v>0.1098</v>
      </c>
      <c r="E1289" s="4" t="inlineStr">
        <is>
          <t>[4],[11],[12],[20]</t>
        </is>
      </c>
      <c r="F1289" s="9" t="n">
        <v>0.1098</v>
      </c>
      <c r="G1289" s="4" t="inlineStr">
        <is>
          <t>[4],[11],[12],[20]</t>
        </is>
      </c>
    </row>
    <row r="1290">
      <c r="A1290" s="4" t="inlineStr">
        <is>
          <t>Par Amount</t>
        </is>
      </c>
      <c r="B1290" s="6" t="n">
        <v>10712</v>
      </c>
      <c r="C1290" s="4" t="inlineStr">
        <is>
          <t>[6],[8],[9],[18]</t>
        </is>
      </c>
      <c r="D1290" s="6" t="n">
        <v>10766</v>
      </c>
      <c r="E1290" s="4" t="inlineStr">
        <is>
          <t>[11],[12],[20]</t>
        </is>
      </c>
      <c r="F1290" s="4" t="inlineStr">
        <is>
          <t xml:space="preserve"> </t>
        </is>
      </c>
    </row>
    <row r="1291">
      <c r="A1291" s="4" t="inlineStr">
        <is>
          <t>Cost</t>
        </is>
      </c>
      <c r="B1291" s="5" t="n">
        <v>10583</v>
      </c>
      <c r="C1291" s="4" t="inlineStr">
        <is>
          <t>[1],[6],[8],[9],[18]</t>
        </is>
      </c>
      <c r="D1291" s="5" t="n">
        <v>10623</v>
      </c>
      <c r="E1291" s="4" t="inlineStr">
        <is>
          <t>[2],[11],[12],[20]</t>
        </is>
      </c>
      <c r="F1291" s="4" t="inlineStr">
        <is>
          <t xml:space="preserve"> </t>
        </is>
      </c>
    </row>
    <row r="1292">
      <c r="A1292" s="4" t="inlineStr">
        <is>
          <t>Fair Value</t>
        </is>
      </c>
      <c r="B1292" s="6" t="n">
        <v>10561</v>
      </c>
      <c r="C1292" s="4" t="inlineStr">
        <is>
          <t>[6],[8],[9],[18]</t>
        </is>
      </c>
      <c r="D1292" s="6" t="n">
        <v>10558</v>
      </c>
      <c r="E1292" s="4" t="inlineStr">
        <is>
          <t>[11],[12],[20]</t>
        </is>
      </c>
      <c r="F1292" s="4" t="inlineStr">
        <is>
          <t xml:space="preserve"> </t>
        </is>
      </c>
    </row>
    <row r="1293">
      <c r="A1293" s="4" t="inlineStr">
        <is>
          <t>Percentage of Net Assets</t>
        </is>
      </c>
      <c r="B1293" s="9" t="n">
        <v>0.0146</v>
      </c>
      <c r="C1293" s="4" t="inlineStr">
        <is>
          <t>[6],[8],[9],[18]</t>
        </is>
      </c>
      <c r="D1293" s="9" t="n">
        <v>0.0181</v>
      </c>
      <c r="E1293" s="4" t="inlineStr">
        <is>
          <t>[11],[12],[20]</t>
        </is>
      </c>
      <c r="F1293" s="9" t="n">
        <v>0.0181</v>
      </c>
      <c r="G1293" s="4" t="inlineStr">
        <is>
          <t>[11],[12],[20]</t>
        </is>
      </c>
    </row>
    <row r="1294">
      <c r="A1294" s="4" t="inlineStr">
        <is>
          <t>Investment, Identifier [Axis]: Knockout Intermediate Holdings I, Inc.</t>
        </is>
      </c>
      <c r="B1294" s="4" t="inlineStr">
        <is>
          <t xml:space="preserve"> </t>
        </is>
      </c>
      <c r="D1294" s="4" t="inlineStr">
        <is>
          <t xml:space="preserve"> </t>
        </is>
      </c>
      <c r="F1294" s="4" t="inlineStr">
        <is>
          <t xml:space="preserve"> </t>
        </is>
      </c>
    </row>
    <row r="1295">
      <c r="A1295" s="4" t="inlineStr">
        <is>
          <t>Interest Rate</t>
        </is>
      </c>
      <c r="B1295" s="9" t="n">
        <v>0.1175</v>
      </c>
      <c r="C1295" s="4" t="inlineStr">
        <is>
          <t>[5],[6]</t>
        </is>
      </c>
      <c r="D1295" s="9" t="n">
        <v>0.1175</v>
      </c>
      <c r="E1295" s="4" t="inlineStr">
        <is>
          <t>[12],[21]</t>
        </is>
      </c>
      <c r="F1295" s="9" t="n">
        <v>0.1175</v>
      </c>
      <c r="G1295" s="4" t="inlineStr">
        <is>
          <t>[12],[21]</t>
        </is>
      </c>
    </row>
    <row r="1296">
      <c r="A1296" s="4" t="inlineStr">
        <is>
          <t>Par Amount, Shares (in shares) | shares</t>
        </is>
      </c>
      <c r="B1296" s="5" t="n">
        <v>2040</v>
      </c>
      <c r="C1296" s="4" t="inlineStr">
        <is>
          <t>[5],[6]</t>
        </is>
      </c>
      <c r="D1296" s="5" t="n">
        <v>2040</v>
      </c>
      <c r="E1296" s="4" t="inlineStr">
        <is>
          <t>[12],[21]</t>
        </is>
      </c>
      <c r="F1296" s="5" t="n">
        <v>2040</v>
      </c>
      <c r="G1296" s="4" t="inlineStr">
        <is>
          <t>[12],[21]</t>
        </is>
      </c>
    </row>
    <row r="1297">
      <c r="A1297" s="4" t="inlineStr">
        <is>
          <t>Cost</t>
        </is>
      </c>
      <c r="B1297" s="6" t="n">
        <v>2247</v>
      </c>
      <c r="C1297" s="4" t="inlineStr">
        <is>
          <t>[1],[5],[6]</t>
        </is>
      </c>
      <c r="D1297" s="6" t="n">
        <v>2117</v>
      </c>
      <c r="E1297" s="4" t="inlineStr">
        <is>
          <t>[2],[12],[21]</t>
        </is>
      </c>
      <c r="F1297" s="4" t="inlineStr">
        <is>
          <t xml:space="preserve"> </t>
        </is>
      </c>
    </row>
    <row r="1298">
      <c r="A1298" s="4" t="inlineStr">
        <is>
          <t>Fair Value</t>
        </is>
      </c>
      <c r="B1298" s="6" t="n">
        <v>2220</v>
      </c>
      <c r="C1298" s="4" t="inlineStr">
        <is>
          <t>[5],[6]</t>
        </is>
      </c>
      <c r="D1298" s="6" t="n">
        <v>2038</v>
      </c>
      <c r="E1298" s="4" t="inlineStr">
        <is>
          <t>[12],[21]</t>
        </is>
      </c>
      <c r="F1298" s="4" t="inlineStr">
        <is>
          <t xml:space="preserve"> </t>
        </is>
      </c>
    </row>
    <row r="1299">
      <c r="A1299" s="4" t="inlineStr">
        <is>
          <t>Percentage of Net Assets</t>
        </is>
      </c>
      <c r="B1299" s="9" t="n">
        <v>0.0031</v>
      </c>
      <c r="C1299" s="4" t="inlineStr">
        <is>
          <t>[5],[6]</t>
        </is>
      </c>
      <c r="D1299" s="9" t="n">
        <v>0.0035</v>
      </c>
      <c r="E1299" s="4" t="inlineStr">
        <is>
          <t>[12],[21]</t>
        </is>
      </c>
      <c r="F1299" s="9" t="n">
        <v>0.0035</v>
      </c>
      <c r="G1299" s="4" t="inlineStr">
        <is>
          <t>[12],[21]</t>
        </is>
      </c>
    </row>
    <row r="1300">
      <c r="A1300" s="4" t="inlineStr">
        <is>
          <t>Investment, Identifier [Axis]: LJ Avalon Holdings, LLC 1</t>
        </is>
      </c>
      <c r="B1300" s="4" t="inlineStr">
        <is>
          <t xml:space="preserve"> </t>
        </is>
      </c>
      <c r="D1300" s="4" t="inlineStr">
        <is>
          <t xml:space="preserve"> </t>
        </is>
      </c>
      <c r="F1300" s="4" t="inlineStr">
        <is>
          <t xml:space="preserve"> </t>
        </is>
      </c>
    </row>
    <row r="1301">
      <c r="A1301" s="4" t="inlineStr">
        <is>
          <t>Variable interest rate</t>
        </is>
      </c>
      <c r="B1301" s="9" t="n">
        <v>0.0625</v>
      </c>
      <c r="C1301" s="4" t="inlineStr">
        <is>
          <t>[6],[8],[9]</t>
        </is>
      </c>
      <c r="D1301" s="4" t="inlineStr">
        <is>
          <t xml:space="preserve"> </t>
        </is>
      </c>
      <c r="F1301" s="4" t="inlineStr">
        <is>
          <t xml:space="preserve"> </t>
        </is>
      </c>
    </row>
    <row r="1302">
      <c r="A1302" s="4" t="inlineStr">
        <is>
          <t>Interest Rate</t>
        </is>
      </c>
      <c r="B1302" s="9" t="n">
        <v>0.1151</v>
      </c>
      <c r="C1302" s="4" t="inlineStr">
        <is>
          <t>[6],[8],[9],[13]</t>
        </is>
      </c>
      <c r="D1302" s="4" t="inlineStr">
        <is>
          <t xml:space="preserve"> </t>
        </is>
      </c>
      <c r="F1302" s="4" t="inlineStr">
        <is>
          <t xml:space="preserve"> </t>
        </is>
      </c>
    </row>
    <row r="1303">
      <c r="A1303" s="4" t="inlineStr">
        <is>
          <t>Par Amount</t>
        </is>
      </c>
      <c r="B1303" s="6" t="n">
        <v>2989</v>
      </c>
      <c r="C1303" s="4" t="inlineStr">
        <is>
          <t>[6],[8],[9]</t>
        </is>
      </c>
      <c r="D1303" s="4" t="inlineStr">
        <is>
          <t xml:space="preserve"> </t>
        </is>
      </c>
      <c r="F1303" s="4" t="inlineStr">
        <is>
          <t xml:space="preserve"> </t>
        </is>
      </c>
    </row>
    <row r="1304">
      <c r="A1304" s="4" t="inlineStr">
        <is>
          <t>Cost</t>
        </is>
      </c>
      <c r="B1304" s="5" t="n">
        <v>2904</v>
      </c>
      <c r="C1304" s="4" t="inlineStr">
        <is>
          <t>[1],[6],[8],[9]</t>
        </is>
      </c>
      <c r="D1304" s="4" t="inlineStr">
        <is>
          <t xml:space="preserve"> </t>
        </is>
      </c>
      <c r="F1304" s="4" t="inlineStr">
        <is>
          <t xml:space="preserve"> </t>
        </is>
      </c>
    </row>
    <row r="1305">
      <c r="A1305" s="4" t="inlineStr">
        <is>
          <t>Fair Value</t>
        </is>
      </c>
      <c r="B1305" s="6" t="n">
        <v>2884</v>
      </c>
      <c r="C1305" s="4" t="inlineStr">
        <is>
          <t>[6],[8],[9]</t>
        </is>
      </c>
      <c r="D1305" s="4" t="inlineStr">
        <is>
          <t xml:space="preserve"> </t>
        </is>
      </c>
      <c r="F1305" s="4" t="inlineStr">
        <is>
          <t xml:space="preserve"> </t>
        </is>
      </c>
    </row>
    <row r="1306">
      <c r="A1306" s="4" t="inlineStr">
        <is>
          <t>Percentage of Net Assets</t>
        </is>
      </c>
      <c r="B1306" s="9" t="n">
        <v>0.004</v>
      </c>
      <c r="C1306" s="4" t="inlineStr">
        <is>
          <t>[6],[8],[9]</t>
        </is>
      </c>
      <c r="D1306" s="4" t="inlineStr">
        <is>
          <t xml:space="preserve"> </t>
        </is>
      </c>
      <c r="F1306" s="4" t="inlineStr">
        <is>
          <t xml:space="preserve"> </t>
        </is>
      </c>
    </row>
    <row r="1307">
      <c r="A1307" s="4" t="inlineStr">
        <is>
          <t>Unused Fee Rate</t>
        </is>
      </c>
      <c r="B1307" s="10" t="n">
        <v>1</v>
      </c>
      <c r="D1307" s="4" t="inlineStr">
        <is>
          <t xml:space="preserve"> </t>
        </is>
      </c>
      <c r="F1307" s="4" t="inlineStr">
        <is>
          <t xml:space="preserve"> </t>
        </is>
      </c>
    </row>
    <row r="1308">
      <c r="A1308" s="4" t="inlineStr">
        <is>
          <t>Unfunded Commitment</t>
        </is>
      </c>
      <c r="B1308" s="6" t="n">
        <v>1215</v>
      </c>
      <c r="D1308" s="4" t="inlineStr">
        <is>
          <t xml:space="preserve"> </t>
        </is>
      </c>
      <c r="F1308" s="4" t="inlineStr">
        <is>
          <t xml:space="preserve"> </t>
        </is>
      </c>
    </row>
    <row r="1309">
      <c r="A1309" s="4" t="inlineStr">
        <is>
          <t>Fair Value</t>
        </is>
      </c>
      <c r="B1309" s="6" t="n">
        <v>-43</v>
      </c>
      <c r="D1309" s="4" t="inlineStr">
        <is>
          <t xml:space="preserve"> </t>
        </is>
      </c>
      <c r="F1309" s="4" t="inlineStr">
        <is>
          <t xml:space="preserve"> </t>
        </is>
      </c>
    </row>
    <row r="1310">
      <c r="A1310" s="4" t="inlineStr">
        <is>
          <t>Investment, Identifier [Axis]: LJ Avalon Holdings, LLC 2</t>
        </is>
      </c>
      <c r="B1310" s="4" t="inlineStr">
        <is>
          <t xml:space="preserve"> </t>
        </is>
      </c>
      <c r="D1310" s="4" t="inlineStr">
        <is>
          <t xml:space="preserve"> </t>
        </is>
      </c>
      <c r="F1310" s="4" t="inlineStr">
        <is>
          <t xml:space="preserve"> </t>
        </is>
      </c>
    </row>
    <row r="1311">
      <c r="A1311" s="4" t="inlineStr">
        <is>
          <t>Variable interest rate</t>
        </is>
      </c>
      <c r="B1311" s="9" t="n">
        <v>0.0625</v>
      </c>
      <c r="C1311" s="4" t="inlineStr">
        <is>
          <t>[6],[9],[14]</t>
        </is>
      </c>
      <c r="D1311" s="4" t="inlineStr">
        <is>
          <t xml:space="preserve"> </t>
        </is>
      </c>
      <c r="F1311" s="4" t="inlineStr">
        <is>
          <t xml:space="preserve"> </t>
        </is>
      </c>
    </row>
    <row r="1312">
      <c r="A1312" s="4" t="inlineStr">
        <is>
          <t>Interest Rate</t>
        </is>
      </c>
      <c r="B1312" s="9" t="n">
        <v>0.1151</v>
      </c>
      <c r="C1312" s="4" t="inlineStr">
        <is>
          <t>[6],[9],[13],[14]</t>
        </is>
      </c>
      <c r="D1312" s="4" t="inlineStr">
        <is>
          <t xml:space="preserve"> </t>
        </is>
      </c>
      <c r="F1312" s="4" t="inlineStr">
        <is>
          <t xml:space="preserve"> </t>
        </is>
      </c>
    </row>
    <row r="1313">
      <c r="A1313" s="4" t="inlineStr">
        <is>
          <t>Par Amount</t>
        </is>
      </c>
      <c r="B1313" s="6" t="n">
        <v>0</v>
      </c>
      <c r="C1313" s="4" t="inlineStr">
        <is>
          <t>[6],[9],[14]</t>
        </is>
      </c>
      <c r="D1313" s="4" t="inlineStr">
        <is>
          <t xml:space="preserve"> </t>
        </is>
      </c>
      <c r="F1313" s="4" t="inlineStr">
        <is>
          <t xml:space="preserve"> </t>
        </is>
      </c>
    </row>
    <row r="1314">
      <c r="A1314" s="4" t="inlineStr">
        <is>
          <t>Cost</t>
        </is>
      </c>
      <c r="B1314" s="5" t="n">
        <v>-17</v>
      </c>
      <c r="C1314" s="4" t="inlineStr">
        <is>
          <t>[1],[6],[9],[14]</t>
        </is>
      </c>
      <c r="D1314" s="4" t="inlineStr">
        <is>
          <t xml:space="preserve"> </t>
        </is>
      </c>
      <c r="F1314" s="4" t="inlineStr">
        <is>
          <t xml:space="preserve"> </t>
        </is>
      </c>
    </row>
    <row r="1315">
      <c r="A1315" s="4" t="inlineStr">
        <is>
          <t>Fair Value</t>
        </is>
      </c>
      <c r="B1315" s="6" t="n">
        <v>-43</v>
      </c>
      <c r="C1315" s="4" t="inlineStr">
        <is>
          <t>[6],[9],[14]</t>
        </is>
      </c>
      <c r="D1315" s="4" t="inlineStr">
        <is>
          <t xml:space="preserve"> </t>
        </is>
      </c>
      <c r="F1315" s="4" t="inlineStr">
        <is>
          <t xml:space="preserve"> </t>
        </is>
      </c>
    </row>
    <row r="1316">
      <c r="A1316" s="4" t="inlineStr">
        <is>
          <t>Percentage of Net Assets</t>
        </is>
      </c>
      <c r="B1316" s="4" t="inlineStr">
        <is>
          <t>(0.01%)</t>
        </is>
      </c>
      <c r="C1316" s="4" t="inlineStr">
        <is>
          <t>[6],[9],[14]</t>
        </is>
      </c>
      <c r="D1316" s="4" t="inlineStr">
        <is>
          <t xml:space="preserve"> </t>
        </is>
      </c>
      <c r="F1316" s="4" t="inlineStr">
        <is>
          <t xml:space="preserve"> </t>
        </is>
      </c>
    </row>
    <row r="1317">
      <c r="A1317" s="4" t="inlineStr">
        <is>
          <t>Unused Fee Rate</t>
        </is>
      </c>
      <c r="B1317" s="10" t="n">
        <v>0.5</v>
      </c>
      <c r="D1317" s="4" t="inlineStr">
        <is>
          <t xml:space="preserve"> </t>
        </is>
      </c>
      <c r="F1317" s="4" t="inlineStr">
        <is>
          <t xml:space="preserve"> </t>
        </is>
      </c>
    </row>
    <row r="1318">
      <c r="A1318" s="4" t="inlineStr">
        <is>
          <t>Unfunded Commitment</t>
        </is>
      </c>
      <c r="B1318" s="6" t="n">
        <v>486</v>
      </c>
      <c r="D1318" s="4" t="inlineStr">
        <is>
          <t xml:space="preserve"> </t>
        </is>
      </c>
      <c r="F1318" s="4" t="inlineStr">
        <is>
          <t xml:space="preserve"> </t>
        </is>
      </c>
    </row>
    <row r="1319">
      <c r="A1319" s="4" t="inlineStr">
        <is>
          <t>Fair Value</t>
        </is>
      </c>
      <c r="B1319" s="6" t="n">
        <v>-17</v>
      </c>
      <c r="D1319" s="4" t="inlineStr">
        <is>
          <t xml:space="preserve"> </t>
        </is>
      </c>
      <c r="F1319" s="4" t="inlineStr">
        <is>
          <t xml:space="preserve"> </t>
        </is>
      </c>
    </row>
    <row r="1320">
      <c r="A1320" s="4" t="inlineStr">
        <is>
          <t>Investment, Identifier [Axis]: LJ Avalon Holdings, LLC 3</t>
        </is>
      </c>
      <c r="B1320" s="4" t="inlineStr">
        <is>
          <t xml:space="preserve"> </t>
        </is>
      </c>
      <c r="D1320" s="4" t="inlineStr">
        <is>
          <t xml:space="preserve"> </t>
        </is>
      </c>
      <c r="F1320" s="4" t="inlineStr">
        <is>
          <t xml:space="preserve"> </t>
        </is>
      </c>
    </row>
    <row r="1321">
      <c r="A1321" s="4" t="inlineStr">
        <is>
          <t>Variable interest rate</t>
        </is>
      </c>
      <c r="B1321" s="9" t="n">
        <v>0.0625</v>
      </c>
      <c r="C1321" s="4" t="inlineStr">
        <is>
          <t>[6],[9],[14]</t>
        </is>
      </c>
      <c r="D1321" s="4" t="inlineStr">
        <is>
          <t xml:space="preserve"> </t>
        </is>
      </c>
      <c r="F1321" s="4" t="inlineStr">
        <is>
          <t xml:space="preserve"> </t>
        </is>
      </c>
    </row>
    <row r="1322">
      <c r="A1322" s="4" t="inlineStr">
        <is>
          <t>Interest Rate</t>
        </is>
      </c>
      <c r="B1322" s="9" t="n">
        <v>0.1151</v>
      </c>
      <c r="C1322" s="4" t="inlineStr">
        <is>
          <t>[6],[9],[13],[14]</t>
        </is>
      </c>
      <c r="D1322" s="4" t="inlineStr">
        <is>
          <t xml:space="preserve"> </t>
        </is>
      </c>
      <c r="F1322" s="4" t="inlineStr">
        <is>
          <t xml:space="preserve"> </t>
        </is>
      </c>
    </row>
    <row r="1323">
      <c r="A1323" s="4" t="inlineStr">
        <is>
          <t>Par Amount</t>
        </is>
      </c>
      <c r="B1323" s="6" t="n">
        <v>0</v>
      </c>
      <c r="C1323" s="4" t="inlineStr">
        <is>
          <t>[6],[9],[14]</t>
        </is>
      </c>
      <c r="D1323" s="4" t="inlineStr">
        <is>
          <t xml:space="preserve"> </t>
        </is>
      </c>
      <c r="F1323" s="4" t="inlineStr">
        <is>
          <t xml:space="preserve"> </t>
        </is>
      </c>
    </row>
    <row r="1324">
      <c r="A1324" s="4" t="inlineStr">
        <is>
          <t>Cost</t>
        </is>
      </c>
      <c r="B1324" s="5" t="n">
        <v>-14</v>
      </c>
      <c r="C1324" s="4" t="inlineStr">
        <is>
          <t>[1],[6],[9],[14]</t>
        </is>
      </c>
      <c r="D1324" s="4" t="inlineStr">
        <is>
          <t xml:space="preserve"> </t>
        </is>
      </c>
      <c r="F1324" s="4" t="inlineStr">
        <is>
          <t xml:space="preserve"> </t>
        </is>
      </c>
    </row>
    <row r="1325">
      <c r="A1325" s="4" t="inlineStr">
        <is>
          <t>Fair Value</t>
        </is>
      </c>
      <c r="B1325" s="6" t="n">
        <v>-17</v>
      </c>
      <c r="C1325" s="4" t="inlineStr">
        <is>
          <t>[6],[9],[14]</t>
        </is>
      </c>
      <c r="D1325" s="4" t="inlineStr">
        <is>
          <t xml:space="preserve"> </t>
        </is>
      </c>
      <c r="F1325" s="4" t="inlineStr">
        <is>
          <t xml:space="preserve"> </t>
        </is>
      </c>
    </row>
    <row r="1326">
      <c r="A1326" s="4" t="inlineStr">
        <is>
          <t>Percentage of Net Assets</t>
        </is>
      </c>
      <c r="B1326" s="10" t="n">
        <v>0</v>
      </c>
      <c r="C1326" s="4" t="inlineStr">
        <is>
          <t>[6],[9],[14]</t>
        </is>
      </c>
      <c r="D1326" s="4" t="inlineStr">
        <is>
          <t xml:space="preserve"> </t>
        </is>
      </c>
      <c r="F1326" s="4" t="inlineStr">
        <is>
          <t xml:space="preserve"> </t>
        </is>
      </c>
    </row>
    <row r="1327">
      <c r="A1327" s="4" t="inlineStr">
        <is>
          <t>Investment, Identifier [Axis]: LUV Car Wash</t>
        </is>
      </c>
      <c r="B1327" s="4" t="inlineStr">
        <is>
          <t xml:space="preserve"> </t>
        </is>
      </c>
      <c r="D1327" s="4" t="inlineStr">
        <is>
          <t xml:space="preserve"> </t>
        </is>
      </c>
      <c r="F1327" s="4" t="inlineStr">
        <is>
          <t xml:space="preserve"> </t>
        </is>
      </c>
    </row>
    <row r="1328">
      <c r="A1328" s="4" t="inlineStr">
        <is>
          <t>Par Amount, Shares (in shares) | shares</t>
        </is>
      </c>
      <c r="B1328" s="5" t="n">
        <v>1260</v>
      </c>
      <c r="C1328" s="4" t="inlineStr">
        <is>
          <t>[5],[6]</t>
        </is>
      </c>
      <c r="D1328" s="5" t="n">
        <v>1182</v>
      </c>
      <c r="E1328" s="4" t="inlineStr">
        <is>
          <t>[12],[21]</t>
        </is>
      </c>
      <c r="F1328" s="5" t="n">
        <v>1182</v>
      </c>
      <c r="G1328" s="4" t="inlineStr">
        <is>
          <t>[12],[21]</t>
        </is>
      </c>
    </row>
    <row r="1329">
      <c r="A1329" s="4" t="inlineStr">
        <is>
          <t>Cost</t>
        </is>
      </c>
      <c r="B1329" s="6" t="n">
        <v>1260</v>
      </c>
      <c r="C1329" s="4" t="inlineStr">
        <is>
          <t>[1],[5],[6]</t>
        </is>
      </c>
      <c r="D1329" s="6" t="n">
        <v>1181</v>
      </c>
      <c r="E1329" s="4" t="inlineStr">
        <is>
          <t>[2],[12],[21]</t>
        </is>
      </c>
      <c r="F1329" s="4" t="inlineStr">
        <is>
          <t xml:space="preserve"> </t>
        </is>
      </c>
    </row>
    <row r="1330">
      <c r="A1330" s="4" t="inlineStr">
        <is>
          <t>Fair Value</t>
        </is>
      </c>
      <c r="B1330" s="6" t="n">
        <v>924</v>
      </c>
      <c r="C1330" s="4" t="inlineStr">
        <is>
          <t>[5],[6]</t>
        </is>
      </c>
      <c r="D1330" s="6" t="n">
        <v>1181</v>
      </c>
      <c r="E1330" s="4" t="inlineStr">
        <is>
          <t>[12],[21]</t>
        </is>
      </c>
      <c r="F1330" s="4" t="inlineStr">
        <is>
          <t xml:space="preserve"> </t>
        </is>
      </c>
    </row>
    <row r="1331">
      <c r="A1331" s="4" t="inlineStr">
        <is>
          <t>Percentage of Net Assets</t>
        </is>
      </c>
      <c r="B1331" s="9" t="n">
        <v>0.0013</v>
      </c>
      <c r="C1331" s="4" t="inlineStr">
        <is>
          <t>[5],[6]</t>
        </is>
      </c>
      <c r="D1331" s="9" t="n">
        <v>0.002</v>
      </c>
      <c r="E1331" s="4" t="inlineStr">
        <is>
          <t>[12],[21]</t>
        </is>
      </c>
      <c r="F1331" s="9" t="n">
        <v>0.002</v>
      </c>
      <c r="G1331" s="4" t="inlineStr">
        <is>
          <t>[12],[21]</t>
        </is>
      </c>
    </row>
    <row r="1332">
      <c r="A1332" s="4" t="inlineStr">
        <is>
          <t>Investment, Identifier [Axis]: LUV Car Wash Group, LLC</t>
        </is>
      </c>
      <c r="B1332" s="4" t="inlineStr">
        <is>
          <t xml:space="preserve"> </t>
        </is>
      </c>
      <c r="D1332" s="4" t="inlineStr">
        <is>
          <t xml:space="preserve"> </t>
        </is>
      </c>
      <c r="F1332" s="4" t="inlineStr">
        <is>
          <t xml:space="preserve"> </t>
        </is>
      </c>
    </row>
    <row r="1333">
      <c r="A1333" s="4" t="inlineStr">
        <is>
          <t>Variable interest rate</t>
        </is>
      </c>
      <c r="B1333" s="10" t="n">
        <v>0.07000000000000001</v>
      </c>
      <c r="C1333" s="4" t="inlineStr">
        <is>
          <t>[6],[8],[9],[14]</t>
        </is>
      </c>
      <c r="D1333" s="9" t="n">
        <v>0.055</v>
      </c>
      <c r="E1333" s="4" t="inlineStr">
        <is>
          <t>[11],[12],[15]</t>
        </is>
      </c>
      <c r="F1333" s="9" t="n">
        <v>0.055</v>
      </c>
      <c r="G1333" s="4" t="inlineStr">
        <is>
          <t>[11],[12],[15]</t>
        </is>
      </c>
    </row>
    <row r="1334">
      <c r="A1334" s="4" t="inlineStr">
        <is>
          <t>Interest Rate</t>
        </is>
      </c>
      <c r="B1334" s="9" t="n">
        <v>0.1204</v>
      </c>
      <c r="C1334" s="4" t="inlineStr">
        <is>
          <t>[6],[8],[9],[13],[14]</t>
        </is>
      </c>
      <c r="D1334" s="9" t="n">
        <v>0.0924</v>
      </c>
      <c r="E1334" s="4" t="inlineStr">
        <is>
          <t>[4],[11],[12],[15]</t>
        </is>
      </c>
      <c r="F1334" s="9" t="n">
        <v>0.0924</v>
      </c>
      <c r="G1334" s="4" t="inlineStr">
        <is>
          <t>[4],[11],[12],[15]</t>
        </is>
      </c>
    </row>
    <row r="1335">
      <c r="A1335" s="4" t="inlineStr">
        <is>
          <t>Par Amount</t>
        </is>
      </c>
      <c r="B1335" s="6" t="n">
        <v>7354</v>
      </c>
      <c r="C1335" s="4" t="inlineStr">
        <is>
          <t>[6],[8],[9],[14]</t>
        </is>
      </c>
      <c r="D1335" s="6" t="n">
        <v>7391</v>
      </c>
      <c r="E1335" s="4" t="inlineStr">
        <is>
          <t>[11],[12],[15]</t>
        </is>
      </c>
      <c r="F1335" s="4" t="inlineStr">
        <is>
          <t xml:space="preserve"> </t>
        </is>
      </c>
    </row>
    <row r="1336">
      <c r="A1336" s="4" t="inlineStr">
        <is>
          <t>Cost</t>
        </is>
      </c>
      <c r="B1336" s="5" t="n">
        <v>7280</v>
      </c>
      <c r="C1336" s="4" t="inlineStr">
        <is>
          <t>[1],[6],[8],[9],[14]</t>
        </is>
      </c>
      <c r="D1336" s="5" t="n">
        <v>7307</v>
      </c>
      <c r="E1336" s="4" t="inlineStr">
        <is>
          <t>[2],[11],[12],[15]</t>
        </is>
      </c>
      <c r="F1336" s="4" t="inlineStr">
        <is>
          <t xml:space="preserve"> </t>
        </is>
      </c>
    </row>
    <row r="1337">
      <c r="A1337" s="4" t="inlineStr">
        <is>
          <t>Fair Value</t>
        </is>
      </c>
      <c r="B1337" s="6" t="n">
        <v>7245</v>
      </c>
      <c r="C1337" s="4" t="inlineStr">
        <is>
          <t>[6],[8],[9],[14]</t>
        </is>
      </c>
      <c r="D1337" s="6" t="n">
        <v>7182</v>
      </c>
      <c r="E1337" s="4" t="inlineStr">
        <is>
          <t>[11],[12],[15]</t>
        </is>
      </c>
      <c r="F1337" s="4" t="inlineStr">
        <is>
          <t xml:space="preserve"> </t>
        </is>
      </c>
    </row>
    <row r="1338">
      <c r="A1338" s="4" t="inlineStr">
        <is>
          <t>Percentage of Net Assets</t>
        </is>
      </c>
      <c r="B1338" s="10" t="n">
        <v>0.01</v>
      </c>
      <c r="C1338" s="4" t="inlineStr">
        <is>
          <t>[6],[8],[9],[14]</t>
        </is>
      </c>
      <c r="D1338" s="9" t="n">
        <v>0.0123</v>
      </c>
      <c r="E1338" s="4" t="inlineStr">
        <is>
          <t>[11],[12],[15]</t>
        </is>
      </c>
      <c r="F1338" s="9" t="n">
        <v>0.0123</v>
      </c>
      <c r="G1338" s="4" t="inlineStr">
        <is>
          <t>[11],[12],[15]</t>
        </is>
      </c>
    </row>
    <row r="1339">
      <c r="A1339" s="4" t="inlineStr">
        <is>
          <t>Unused Fee Rate</t>
        </is>
      </c>
      <c r="B1339" s="10" t="n">
        <v>1</v>
      </c>
      <c r="D1339" s="10" t="n">
        <v>0.01</v>
      </c>
      <c r="F1339" s="4" t="inlineStr">
        <is>
          <t xml:space="preserve"> </t>
        </is>
      </c>
    </row>
    <row r="1340">
      <c r="A1340" s="4" t="inlineStr">
        <is>
          <t>Unfunded Commitment</t>
        </is>
      </c>
      <c r="B1340" s="6" t="n">
        <v>2812</v>
      </c>
      <c r="D1340" s="6" t="n">
        <v>2639</v>
      </c>
      <c r="F1340" s="4" t="inlineStr">
        <is>
          <t xml:space="preserve"> </t>
        </is>
      </c>
    </row>
    <row r="1341">
      <c r="A1341" s="4" t="inlineStr">
        <is>
          <t>Fair Value</t>
        </is>
      </c>
      <c r="B1341" s="6" t="n">
        <v>-30</v>
      </c>
      <c r="D1341" s="6" t="n">
        <v>-55</v>
      </c>
      <c r="F1341" s="4" t="inlineStr">
        <is>
          <t xml:space="preserve"> </t>
        </is>
      </c>
    </row>
    <row r="1342">
      <c r="A1342" s="4" t="inlineStr">
        <is>
          <t>Investment, Identifier [Axis]: LegitScript 1</t>
        </is>
      </c>
      <c r="B1342" s="4" t="inlineStr">
        <is>
          <t xml:space="preserve"> </t>
        </is>
      </c>
      <c r="D1342" s="4" t="inlineStr">
        <is>
          <t xml:space="preserve"> </t>
        </is>
      </c>
      <c r="F1342" s="4" t="inlineStr">
        <is>
          <t xml:space="preserve"> </t>
        </is>
      </c>
    </row>
    <row r="1343">
      <c r="A1343" s="4" t="inlineStr">
        <is>
          <t>Variable interest rate</t>
        </is>
      </c>
      <c r="B1343" s="4" t="inlineStr">
        <is>
          <t xml:space="preserve"> </t>
        </is>
      </c>
      <c r="D1343" s="9" t="n">
        <v>0.0525</v>
      </c>
      <c r="E1343" s="4" t="inlineStr">
        <is>
          <t>[12],[17],[20]</t>
        </is>
      </c>
      <c r="F1343" s="9" t="n">
        <v>0.0525</v>
      </c>
      <c r="G1343" s="4" t="inlineStr">
        <is>
          <t>[12],[17],[20]</t>
        </is>
      </c>
    </row>
    <row r="1344">
      <c r="A1344" s="4" t="inlineStr">
        <is>
          <t>Interest Rate</t>
        </is>
      </c>
      <c r="B1344" s="4" t="inlineStr">
        <is>
          <t xml:space="preserve"> </t>
        </is>
      </c>
      <c r="D1344" s="9" t="n">
        <v>0.0823</v>
      </c>
      <c r="E1344" s="4" t="inlineStr">
        <is>
          <t>[4],[12],[17],[20]</t>
        </is>
      </c>
      <c r="F1344" s="9" t="n">
        <v>0.0823</v>
      </c>
      <c r="G1344" s="4" t="inlineStr">
        <is>
          <t>[4],[12],[17],[20]</t>
        </is>
      </c>
    </row>
    <row r="1345">
      <c r="A1345" s="4" t="inlineStr">
        <is>
          <t>Par Amount</t>
        </is>
      </c>
      <c r="B1345" s="4" t="inlineStr">
        <is>
          <t xml:space="preserve"> </t>
        </is>
      </c>
      <c r="D1345" s="6" t="n">
        <v>20203</v>
      </c>
      <c r="E1345" s="4" t="inlineStr">
        <is>
          <t>[12],[17],[20]</t>
        </is>
      </c>
      <c r="F1345" s="4" t="inlineStr">
        <is>
          <t xml:space="preserve"> </t>
        </is>
      </c>
    </row>
    <row r="1346">
      <c r="A1346" s="4" t="inlineStr">
        <is>
          <t>Cost</t>
        </is>
      </c>
      <c r="B1346" s="4" t="inlineStr">
        <is>
          <t xml:space="preserve"> </t>
        </is>
      </c>
      <c r="D1346" s="5" t="n">
        <v>19823</v>
      </c>
      <c r="E1346" s="4" t="inlineStr">
        <is>
          <t>[2],[12],[17],[20]</t>
        </is>
      </c>
      <c r="F1346" s="4" t="inlineStr">
        <is>
          <t xml:space="preserve"> </t>
        </is>
      </c>
    </row>
    <row r="1347">
      <c r="A1347" s="4" t="inlineStr">
        <is>
          <t>Fair Value</t>
        </is>
      </c>
      <c r="B1347" s="4" t="inlineStr">
        <is>
          <t xml:space="preserve"> </t>
        </is>
      </c>
      <c r="D1347" s="6" t="n">
        <v>19826</v>
      </c>
      <c r="E1347" s="4" t="inlineStr">
        <is>
          <t>[12],[17],[20]</t>
        </is>
      </c>
      <c r="F1347" s="4" t="inlineStr">
        <is>
          <t xml:space="preserve"> </t>
        </is>
      </c>
    </row>
    <row r="1348">
      <c r="A1348" s="4" t="inlineStr">
        <is>
          <t>Percentage of Net Assets</t>
        </is>
      </c>
      <c r="B1348" s="4" t="inlineStr">
        <is>
          <t xml:space="preserve"> </t>
        </is>
      </c>
      <c r="D1348" s="9" t="n">
        <v>0.0341</v>
      </c>
      <c r="E1348" s="4" t="inlineStr">
        <is>
          <t>[12],[17],[20]</t>
        </is>
      </c>
      <c r="F1348" s="9" t="n">
        <v>0.0341</v>
      </c>
      <c r="G1348" s="4" t="inlineStr">
        <is>
          <t>[12],[17],[20]</t>
        </is>
      </c>
    </row>
    <row r="1349">
      <c r="A1349" s="4" t="inlineStr">
        <is>
          <t>Unused Fee Rate</t>
        </is>
      </c>
      <c r="B1349" s="4" t="inlineStr">
        <is>
          <t xml:space="preserve"> </t>
        </is>
      </c>
      <c r="D1349" s="10" t="n">
        <v>0.01</v>
      </c>
      <c r="F1349" s="4" t="inlineStr">
        <is>
          <t xml:space="preserve"> </t>
        </is>
      </c>
    </row>
    <row r="1350">
      <c r="A1350" s="4" t="inlineStr">
        <is>
          <t>Unfunded Commitment</t>
        </is>
      </c>
      <c r="B1350" s="4" t="inlineStr">
        <is>
          <t xml:space="preserve"> </t>
        </is>
      </c>
      <c r="D1350" s="6" t="n">
        <v>5502</v>
      </c>
      <c r="F1350" s="4" t="inlineStr">
        <is>
          <t xml:space="preserve"> </t>
        </is>
      </c>
    </row>
    <row r="1351">
      <c r="A1351" s="4" t="inlineStr">
        <is>
          <t>Fair Value</t>
        </is>
      </c>
      <c r="B1351" s="4" t="inlineStr">
        <is>
          <t xml:space="preserve"> </t>
        </is>
      </c>
      <c r="D1351" s="6" t="n">
        <v>-103</v>
      </c>
      <c r="F1351" s="4" t="inlineStr">
        <is>
          <t xml:space="preserve"> </t>
        </is>
      </c>
    </row>
    <row r="1352">
      <c r="A1352" s="4" t="inlineStr">
        <is>
          <t>Investment, Identifier [Axis]: LegitScript 2</t>
        </is>
      </c>
      <c r="B1352" s="4" t="inlineStr">
        <is>
          <t xml:space="preserve"> </t>
        </is>
      </c>
      <c r="D1352" s="4" t="inlineStr">
        <is>
          <t xml:space="preserve"> </t>
        </is>
      </c>
      <c r="F1352" s="4" t="inlineStr">
        <is>
          <t xml:space="preserve"> </t>
        </is>
      </c>
    </row>
    <row r="1353">
      <c r="A1353" s="4" t="inlineStr">
        <is>
          <t>Variable interest rate</t>
        </is>
      </c>
      <c r="B1353" s="4" t="inlineStr">
        <is>
          <t xml:space="preserve"> </t>
        </is>
      </c>
      <c r="D1353" s="9" t="n">
        <v>0.0525</v>
      </c>
      <c r="E1353" s="4" t="inlineStr">
        <is>
          <t>[12],[15],[17]</t>
        </is>
      </c>
      <c r="F1353" s="9" t="n">
        <v>0.0525</v>
      </c>
      <c r="G1353" s="4" t="inlineStr">
        <is>
          <t>[12],[15],[17]</t>
        </is>
      </c>
    </row>
    <row r="1354">
      <c r="A1354" s="4" t="inlineStr">
        <is>
          <t>Interest Rate</t>
        </is>
      </c>
      <c r="B1354" s="4" t="inlineStr">
        <is>
          <t xml:space="preserve"> </t>
        </is>
      </c>
      <c r="D1354" s="9" t="n">
        <v>0.09569999999999999</v>
      </c>
      <c r="E1354" s="4" t="inlineStr">
        <is>
          <t>[4],[12],[15],[17]</t>
        </is>
      </c>
      <c r="F1354" s="9" t="n">
        <v>0.09569999999999999</v>
      </c>
      <c r="G1354" s="4" t="inlineStr">
        <is>
          <t>[4],[12],[15],[17]</t>
        </is>
      </c>
    </row>
    <row r="1355">
      <c r="A1355" s="4" t="inlineStr">
        <is>
          <t>Par Amount</t>
        </is>
      </c>
      <c r="B1355" s="4" t="inlineStr">
        <is>
          <t xml:space="preserve"> </t>
        </is>
      </c>
      <c r="D1355" s="6" t="n">
        <v>0</v>
      </c>
      <c r="E1355" s="4" t="inlineStr">
        <is>
          <t>[12],[15],[17]</t>
        </is>
      </c>
      <c r="F1355" s="4" t="inlineStr">
        <is>
          <t xml:space="preserve"> </t>
        </is>
      </c>
    </row>
    <row r="1356">
      <c r="A1356" s="4" t="inlineStr">
        <is>
          <t>Cost</t>
        </is>
      </c>
      <c r="B1356" s="4" t="inlineStr">
        <is>
          <t xml:space="preserve"> </t>
        </is>
      </c>
      <c r="D1356" s="5" t="n">
        <v>-49</v>
      </c>
      <c r="E1356" s="4" t="inlineStr">
        <is>
          <t>[2],[12],[15],[17]</t>
        </is>
      </c>
      <c r="F1356" s="4" t="inlineStr">
        <is>
          <t xml:space="preserve"> </t>
        </is>
      </c>
    </row>
    <row r="1357">
      <c r="A1357" s="4" t="inlineStr">
        <is>
          <t>Fair Value</t>
        </is>
      </c>
      <c r="B1357" s="4" t="inlineStr">
        <is>
          <t xml:space="preserve"> </t>
        </is>
      </c>
      <c r="D1357" s="6" t="n">
        <v>-102</v>
      </c>
      <c r="E1357" s="4" t="inlineStr">
        <is>
          <t>[12],[15],[17]</t>
        </is>
      </c>
      <c r="F1357" s="4" t="inlineStr">
        <is>
          <t xml:space="preserve"> </t>
        </is>
      </c>
    </row>
    <row r="1358">
      <c r="A1358" s="4" t="inlineStr">
        <is>
          <t>Percentage of Net Assets</t>
        </is>
      </c>
      <c r="B1358" s="4" t="inlineStr">
        <is>
          <t xml:space="preserve"> </t>
        </is>
      </c>
      <c r="D1358" s="4" t="inlineStr">
        <is>
          <t>(0.02%)</t>
        </is>
      </c>
      <c r="E1358" s="4" t="inlineStr">
        <is>
          <t>[12],[15],[17]</t>
        </is>
      </c>
      <c r="F1358" s="4" t="inlineStr">
        <is>
          <t>(0.02%)</t>
        </is>
      </c>
      <c r="G1358" s="4" t="inlineStr">
        <is>
          <t>[12],[15],[17]</t>
        </is>
      </c>
    </row>
    <row r="1359">
      <c r="A1359" s="4" t="inlineStr">
        <is>
          <t>Unused Fee Rate</t>
        </is>
      </c>
      <c r="B1359" s="4" t="inlineStr">
        <is>
          <t xml:space="preserve"> </t>
        </is>
      </c>
      <c r="D1359" s="9" t="n">
        <v>0.005</v>
      </c>
      <c r="F1359" s="4" t="inlineStr">
        <is>
          <t xml:space="preserve"> </t>
        </is>
      </c>
    </row>
    <row r="1360">
      <c r="A1360" s="4" t="inlineStr">
        <is>
          <t>Unfunded Commitment</t>
        </is>
      </c>
      <c r="B1360" s="4" t="inlineStr">
        <is>
          <t xml:space="preserve"> </t>
        </is>
      </c>
      <c r="D1360" s="6" t="n">
        <v>2815</v>
      </c>
      <c r="F1360" s="4" t="inlineStr">
        <is>
          <t xml:space="preserve"> </t>
        </is>
      </c>
    </row>
    <row r="1361">
      <c r="A1361" s="4" t="inlineStr">
        <is>
          <t>Fair Value</t>
        </is>
      </c>
      <c r="B1361" s="4" t="inlineStr">
        <is>
          <t xml:space="preserve"> </t>
        </is>
      </c>
      <c r="D1361" s="6" t="n">
        <v>-53</v>
      </c>
      <c r="F1361" s="4" t="inlineStr">
        <is>
          <t xml:space="preserve"> </t>
        </is>
      </c>
    </row>
    <row r="1362">
      <c r="A1362" s="4" t="inlineStr">
        <is>
          <t>Investment, Identifier [Axis]: LegitScript 3</t>
        </is>
      </c>
      <c r="B1362" s="4" t="inlineStr">
        <is>
          <t xml:space="preserve"> </t>
        </is>
      </c>
      <c r="D1362" s="4" t="inlineStr">
        <is>
          <t xml:space="preserve"> </t>
        </is>
      </c>
      <c r="F1362" s="4" t="inlineStr">
        <is>
          <t xml:space="preserve"> </t>
        </is>
      </c>
    </row>
    <row r="1363">
      <c r="A1363" s="4" t="inlineStr">
        <is>
          <t>Variable interest rate</t>
        </is>
      </c>
      <c r="B1363" s="4" t="inlineStr">
        <is>
          <t xml:space="preserve"> </t>
        </is>
      </c>
      <c r="D1363" s="9" t="n">
        <v>0.0525</v>
      </c>
      <c r="E1363" s="4" t="inlineStr">
        <is>
          <t>[12],[15],[17]</t>
        </is>
      </c>
      <c r="F1363" s="9" t="n">
        <v>0.0525</v>
      </c>
      <c r="G1363" s="4" t="inlineStr">
        <is>
          <t>[12],[15],[17]</t>
        </is>
      </c>
    </row>
    <row r="1364">
      <c r="A1364" s="4" t="inlineStr">
        <is>
          <t>Interest Rate</t>
        </is>
      </c>
      <c r="B1364" s="4" t="inlineStr">
        <is>
          <t xml:space="preserve"> </t>
        </is>
      </c>
      <c r="D1364" s="9" t="n">
        <v>0.09569999999999999</v>
      </c>
      <c r="E1364" s="4" t="inlineStr">
        <is>
          <t>[4],[12],[15],[17]</t>
        </is>
      </c>
      <c r="F1364" s="9" t="n">
        <v>0.09569999999999999</v>
      </c>
      <c r="G1364" s="4" t="inlineStr">
        <is>
          <t>[4],[12],[15],[17]</t>
        </is>
      </c>
    </row>
    <row r="1365">
      <c r="A1365" s="4" t="inlineStr">
        <is>
          <t>Par Amount</t>
        </is>
      </c>
      <c r="B1365" s="4" t="inlineStr">
        <is>
          <t xml:space="preserve"> </t>
        </is>
      </c>
      <c r="D1365" s="6" t="n">
        <v>180</v>
      </c>
      <c r="E1365" s="4" t="inlineStr">
        <is>
          <t>[12],[15],[17]</t>
        </is>
      </c>
      <c r="F1365" s="4" t="inlineStr">
        <is>
          <t xml:space="preserve"> </t>
        </is>
      </c>
    </row>
    <row r="1366">
      <c r="A1366" s="4" t="inlineStr">
        <is>
          <t>Cost</t>
        </is>
      </c>
      <c r="B1366" s="4" t="inlineStr">
        <is>
          <t xml:space="preserve"> </t>
        </is>
      </c>
      <c r="D1366" s="5" t="n">
        <v>125</v>
      </c>
      <c r="E1366" s="4" t="inlineStr">
        <is>
          <t>[2],[12],[15],[17]</t>
        </is>
      </c>
      <c r="F1366" s="4" t="inlineStr">
        <is>
          <t xml:space="preserve"> </t>
        </is>
      </c>
    </row>
    <row r="1367">
      <c r="A1367" s="4" t="inlineStr">
        <is>
          <t>Fair Value</t>
        </is>
      </c>
      <c r="B1367" s="4" t="inlineStr">
        <is>
          <t xml:space="preserve"> </t>
        </is>
      </c>
      <c r="D1367" s="6" t="n">
        <v>124</v>
      </c>
      <c r="E1367" s="4" t="inlineStr">
        <is>
          <t>[12],[15],[17]</t>
        </is>
      </c>
      <c r="F1367" s="4" t="inlineStr">
        <is>
          <t xml:space="preserve"> </t>
        </is>
      </c>
    </row>
    <row r="1368">
      <c r="A1368" s="4" t="inlineStr">
        <is>
          <t>Percentage of Net Assets</t>
        </is>
      </c>
      <c r="B1368" s="4" t="inlineStr">
        <is>
          <t xml:space="preserve"> </t>
        </is>
      </c>
      <c r="D1368" s="9" t="n">
        <v>0.0002</v>
      </c>
      <c r="E1368" s="4" t="inlineStr">
        <is>
          <t>[12],[15],[17]</t>
        </is>
      </c>
      <c r="F1368" s="9" t="n">
        <v>0.0002</v>
      </c>
      <c r="G1368" s="4" t="inlineStr">
        <is>
          <t>[12],[15],[17]</t>
        </is>
      </c>
    </row>
    <row r="1369">
      <c r="A1369" s="4" t="inlineStr">
        <is>
          <t>Investment, Identifier [Axis]: LegitScript, LLC 1</t>
        </is>
      </c>
      <c r="B1369" s="4" t="inlineStr">
        <is>
          <t xml:space="preserve"> </t>
        </is>
      </c>
      <c r="D1369" s="4" t="inlineStr">
        <is>
          <t xml:space="preserve"> </t>
        </is>
      </c>
      <c r="F1369" s="4" t="inlineStr">
        <is>
          <t xml:space="preserve"> </t>
        </is>
      </c>
    </row>
    <row r="1370">
      <c r="A1370" s="4" t="inlineStr">
        <is>
          <t>Variable interest rate</t>
        </is>
      </c>
      <c r="B1370" s="9" t="n">
        <v>0.0525</v>
      </c>
      <c r="C1370" s="4" t="inlineStr">
        <is>
          <t>[6],[8],[16]</t>
        </is>
      </c>
      <c r="D1370" s="4" t="inlineStr">
        <is>
          <t xml:space="preserve"> </t>
        </is>
      </c>
      <c r="F1370" s="4" t="inlineStr">
        <is>
          <t xml:space="preserve"> </t>
        </is>
      </c>
    </row>
    <row r="1371">
      <c r="A1371" s="4" t="inlineStr">
        <is>
          <t>Interest Rate</t>
        </is>
      </c>
      <c r="B1371" s="9" t="n">
        <v>0.1035</v>
      </c>
      <c r="C1371" s="4" t="inlineStr">
        <is>
          <t>[6],[8],[13],[16]</t>
        </is>
      </c>
      <c r="D1371" s="4" t="inlineStr">
        <is>
          <t xml:space="preserve"> </t>
        </is>
      </c>
      <c r="F1371" s="4" t="inlineStr">
        <is>
          <t xml:space="preserve"> </t>
        </is>
      </c>
    </row>
    <row r="1372">
      <c r="A1372" s="4" t="inlineStr">
        <is>
          <t>Par Amount</t>
        </is>
      </c>
      <c r="B1372" s="6" t="n">
        <v>20102</v>
      </c>
      <c r="C1372" s="4" t="inlineStr">
        <is>
          <t>[6],[8],[16]</t>
        </is>
      </c>
      <c r="D1372" s="4" t="inlineStr">
        <is>
          <t xml:space="preserve"> </t>
        </is>
      </c>
      <c r="F1372" s="4" t="inlineStr">
        <is>
          <t xml:space="preserve"> </t>
        </is>
      </c>
    </row>
    <row r="1373">
      <c r="A1373" s="4" t="inlineStr">
        <is>
          <t>Cost</t>
        </is>
      </c>
      <c r="B1373" s="5" t="n">
        <v>19745</v>
      </c>
      <c r="C1373" s="4" t="inlineStr">
        <is>
          <t>[1],[6],[8],[16]</t>
        </is>
      </c>
      <c r="D1373" s="4" t="inlineStr">
        <is>
          <t xml:space="preserve"> </t>
        </is>
      </c>
      <c r="F1373" s="4" t="inlineStr">
        <is>
          <t xml:space="preserve"> </t>
        </is>
      </c>
    </row>
    <row r="1374">
      <c r="A1374" s="4" t="inlineStr">
        <is>
          <t>Fair Value</t>
        </is>
      </c>
      <c r="B1374" s="6" t="n">
        <v>19760</v>
      </c>
      <c r="C1374" s="4" t="inlineStr">
        <is>
          <t>[6],[8],[16]</t>
        </is>
      </c>
      <c r="D1374" s="4" t="inlineStr">
        <is>
          <t xml:space="preserve"> </t>
        </is>
      </c>
      <c r="F1374" s="4" t="inlineStr">
        <is>
          <t xml:space="preserve"> </t>
        </is>
      </c>
    </row>
    <row r="1375">
      <c r="A1375" s="4" t="inlineStr">
        <is>
          <t>Percentage of Net Assets</t>
        </is>
      </c>
      <c r="B1375" s="9" t="n">
        <v>0.0274</v>
      </c>
      <c r="C1375" s="4" t="inlineStr">
        <is>
          <t>[6],[8],[16]</t>
        </is>
      </c>
      <c r="D1375" s="4" t="inlineStr">
        <is>
          <t xml:space="preserve"> </t>
        </is>
      </c>
      <c r="F1375" s="4" t="inlineStr">
        <is>
          <t xml:space="preserve"> </t>
        </is>
      </c>
    </row>
    <row r="1376">
      <c r="A1376" s="4" t="inlineStr">
        <is>
          <t>Unused Fee Rate</t>
        </is>
      </c>
      <c r="B1376" s="10" t="n">
        <v>1</v>
      </c>
      <c r="D1376" s="4" t="inlineStr">
        <is>
          <t xml:space="preserve"> </t>
        </is>
      </c>
      <c r="F1376" s="4" t="inlineStr">
        <is>
          <t xml:space="preserve"> </t>
        </is>
      </c>
    </row>
    <row r="1377">
      <c r="A1377" s="4" t="inlineStr">
        <is>
          <t>Unfunded Commitment</t>
        </is>
      </c>
      <c r="B1377" s="6" t="n">
        <v>4971</v>
      </c>
      <c r="D1377" s="4" t="inlineStr">
        <is>
          <t xml:space="preserve"> </t>
        </is>
      </c>
      <c r="F1377" s="4" t="inlineStr">
        <is>
          <t xml:space="preserve"> </t>
        </is>
      </c>
    </row>
    <row r="1378">
      <c r="A1378" s="4" t="inlineStr">
        <is>
          <t>Fair Value</t>
        </is>
      </c>
      <c r="B1378" s="6" t="n">
        <v>-85</v>
      </c>
      <c r="D1378" s="4" t="inlineStr">
        <is>
          <t xml:space="preserve"> </t>
        </is>
      </c>
      <c r="F1378" s="4" t="inlineStr">
        <is>
          <t xml:space="preserve"> </t>
        </is>
      </c>
    </row>
    <row r="1379">
      <c r="A1379" s="4" t="inlineStr">
        <is>
          <t>Investment, Identifier [Axis]: LegitScript, LLC 2</t>
        </is>
      </c>
      <c r="B1379" s="4" t="inlineStr">
        <is>
          <t xml:space="preserve"> </t>
        </is>
      </c>
      <c r="D1379" s="4" t="inlineStr">
        <is>
          <t xml:space="preserve"> </t>
        </is>
      </c>
      <c r="F1379" s="4" t="inlineStr">
        <is>
          <t xml:space="preserve"> </t>
        </is>
      </c>
    </row>
    <row r="1380">
      <c r="A1380" s="4" t="inlineStr">
        <is>
          <t>Variable interest rate</t>
        </is>
      </c>
      <c r="B1380" s="9" t="n">
        <v>0.0525</v>
      </c>
      <c r="C1380" s="4" t="inlineStr">
        <is>
          <t>[6],[14],[16]</t>
        </is>
      </c>
      <c r="D1380" s="4" t="inlineStr">
        <is>
          <t xml:space="preserve"> </t>
        </is>
      </c>
      <c r="F1380" s="4" t="inlineStr">
        <is>
          <t xml:space="preserve"> </t>
        </is>
      </c>
    </row>
    <row r="1381">
      <c r="A1381" s="4" t="inlineStr">
        <is>
          <t>Interest Rate</t>
        </is>
      </c>
      <c r="B1381" s="9" t="n">
        <v>0.1035</v>
      </c>
      <c r="C1381" s="4" t="inlineStr">
        <is>
          <t>[6],[13],[14],[16]</t>
        </is>
      </c>
      <c r="D1381" s="4" t="inlineStr">
        <is>
          <t xml:space="preserve"> </t>
        </is>
      </c>
      <c r="F1381" s="4" t="inlineStr">
        <is>
          <t xml:space="preserve"> </t>
        </is>
      </c>
    </row>
    <row r="1382">
      <c r="A1382" s="4" t="inlineStr">
        <is>
          <t>Par Amount</t>
        </is>
      </c>
      <c r="B1382" s="6" t="n">
        <v>531</v>
      </c>
      <c r="C1382" s="4" t="inlineStr">
        <is>
          <t>[6],[14],[16]</t>
        </is>
      </c>
      <c r="D1382" s="4" t="inlineStr">
        <is>
          <t xml:space="preserve"> </t>
        </is>
      </c>
      <c r="F1382" s="4" t="inlineStr">
        <is>
          <t xml:space="preserve"> </t>
        </is>
      </c>
    </row>
    <row r="1383">
      <c r="A1383" s="4" t="inlineStr">
        <is>
          <t>Cost</t>
        </is>
      </c>
      <c r="B1383" s="5" t="n">
        <v>480</v>
      </c>
      <c r="C1383" s="4" t="inlineStr">
        <is>
          <t>[1],[6],[14],[16]</t>
        </is>
      </c>
      <c r="D1383" s="4" t="inlineStr">
        <is>
          <t xml:space="preserve"> </t>
        </is>
      </c>
      <c r="F1383" s="4" t="inlineStr">
        <is>
          <t xml:space="preserve"> </t>
        </is>
      </c>
    </row>
    <row r="1384">
      <c r="A1384" s="4" t="inlineStr">
        <is>
          <t>Fair Value</t>
        </is>
      </c>
      <c r="B1384" s="6" t="n">
        <v>437</v>
      </c>
      <c r="C1384" s="4" t="inlineStr">
        <is>
          <t>[6],[14],[16]</t>
        </is>
      </c>
      <c r="D1384" s="4" t="inlineStr">
        <is>
          <t xml:space="preserve"> </t>
        </is>
      </c>
      <c r="F1384" s="4" t="inlineStr">
        <is>
          <t xml:space="preserve"> </t>
        </is>
      </c>
    </row>
    <row r="1385">
      <c r="A1385" s="4" t="inlineStr">
        <is>
          <t>Percentage of Net Assets</t>
        </is>
      </c>
      <c r="B1385" s="9" t="n">
        <v>0.0005999999999999999</v>
      </c>
      <c r="C1385" s="4" t="inlineStr">
        <is>
          <t>[6],[14],[16]</t>
        </is>
      </c>
      <c r="D1385" s="4" t="inlineStr">
        <is>
          <t xml:space="preserve"> </t>
        </is>
      </c>
      <c r="F1385" s="4" t="inlineStr">
        <is>
          <t xml:space="preserve"> </t>
        </is>
      </c>
    </row>
    <row r="1386">
      <c r="A1386" s="4" t="inlineStr">
        <is>
          <t>Unused Fee Rate</t>
        </is>
      </c>
      <c r="B1386" s="10" t="n">
        <v>0.5</v>
      </c>
      <c r="D1386" s="4" t="inlineStr">
        <is>
          <t xml:space="preserve"> </t>
        </is>
      </c>
      <c r="F1386" s="4" t="inlineStr">
        <is>
          <t xml:space="preserve"> </t>
        </is>
      </c>
    </row>
    <row r="1387">
      <c r="A1387" s="4" t="inlineStr">
        <is>
          <t>Unfunded Commitment</t>
        </is>
      </c>
      <c r="B1387" s="6" t="n">
        <v>2576</v>
      </c>
      <c r="D1387" s="4" t="inlineStr">
        <is>
          <t xml:space="preserve"> </t>
        </is>
      </c>
      <c r="F1387" s="4" t="inlineStr">
        <is>
          <t xml:space="preserve"> </t>
        </is>
      </c>
    </row>
    <row r="1388">
      <c r="A1388" s="4" t="inlineStr">
        <is>
          <t>Fair Value</t>
        </is>
      </c>
      <c r="B1388" s="6" t="n">
        <v>-44</v>
      </c>
      <c r="D1388" s="4" t="inlineStr">
        <is>
          <t xml:space="preserve"> </t>
        </is>
      </c>
      <c r="F1388" s="4" t="inlineStr">
        <is>
          <t xml:space="preserve"> </t>
        </is>
      </c>
    </row>
    <row r="1389">
      <c r="A1389" s="4" t="inlineStr">
        <is>
          <t>Investment, Identifier [Axis]: LegitScript, LLC 3</t>
        </is>
      </c>
      <c r="B1389" s="4" t="inlineStr">
        <is>
          <t xml:space="preserve"> </t>
        </is>
      </c>
      <c r="D1389" s="4" t="inlineStr">
        <is>
          <t xml:space="preserve"> </t>
        </is>
      </c>
      <c r="F1389" s="4" t="inlineStr">
        <is>
          <t xml:space="preserve"> </t>
        </is>
      </c>
    </row>
    <row r="1390">
      <c r="A1390" s="4" t="inlineStr">
        <is>
          <t>Variable interest rate</t>
        </is>
      </c>
      <c r="B1390" s="9" t="n">
        <v>0.0525</v>
      </c>
      <c r="C1390" s="4" t="inlineStr">
        <is>
          <t>[6],[14],[16]</t>
        </is>
      </c>
      <c r="D1390" s="4" t="inlineStr">
        <is>
          <t xml:space="preserve"> </t>
        </is>
      </c>
      <c r="F1390" s="4" t="inlineStr">
        <is>
          <t xml:space="preserve"> </t>
        </is>
      </c>
    </row>
    <row r="1391">
      <c r="A1391" s="4" t="inlineStr">
        <is>
          <t>Interest Rate</t>
        </is>
      </c>
      <c r="B1391" s="9" t="n">
        <v>0.1035</v>
      </c>
      <c r="C1391" s="4" t="inlineStr">
        <is>
          <t>[6],[13],[14],[16]</t>
        </is>
      </c>
      <c r="D1391" s="4" t="inlineStr">
        <is>
          <t xml:space="preserve"> </t>
        </is>
      </c>
      <c r="F1391" s="4" t="inlineStr">
        <is>
          <t xml:space="preserve"> </t>
        </is>
      </c>
    </row>
    <row r="1392">
      <c r="A1392" s="4" t="inlineStr">
        <is>
          <t>Par Amount</t>
        </is>
      </c>
      <c r="B1392" s="6" t="n">
        <v>419</v>
      </c>
      <c r="C1392" s="4" t="inlineStr">
        <is>
          <t>[6],[14],[16]</t>
        </is>
      </c>
      <c r="D1392" s="4" t="inlineStr">
        <is>
          <t xml:space="preserve"> </t>
        </is>
      </c>
      <c r="F1392" s="4" t="inlineStr">
        <is>
          <t xml:space="preserve"> </t>
        </is>
      </c>
    </row>
    <row r="1393">
      <c r="A1393" s="4" t="inlineStr">
        <is>
          <t>Cost</t>
        </is>
      </c>
      <c r="B1393" s="5" t="n">
        <v>370</v>
      </c>
      <c r="C1393" s="4" t="inlineStr">
        <is>
          <t>[1],[6],[14],[16]</t>
        </is>
      </c>
      <c r="D1393" s="4" t="inlineStr">
        <is>
          <t xml:space="preserve"> </t>
        </is>
      </c>
      <c r="F1393" s="4" t="inlineStr">
        <is>
          <t xml:space="preserve"> </t>
        </is>
      </c>
    </row>
    <row r="1394">
      <c r="A1394" s="4" t="inlineStr">
        <is>
          <t>Fair Value</t>
        </is>
      </c>
      <c r="B1394" s="6" t="n">
        <v>368</v>
      </c>
      <c r="C1394" s="4" t="inlineStr">
        <is>
          <t>[6],[14],[16]</t>
        </is>
      </c>
      <c r="D1394" s="4" t="inlineStr">
        <is>
          <t xml:space="preserve"> </t>
        </is>
      </c>
      <c r="F1394" s="4" t="inlineStr">
        <is>
          <t xml:space="preserve"> </t>
        </is>
      </c>
    </row>
    <row r="1395">
      <c r="A1395" s="4" t="inlineStr">
        <is>
          <t>Percentage of Net Assets</t>
        </is>
      </c>
      <c r="B1395" s="9" t="n">
        <v>0.0005</v>
      </c>
      <c r="C1395" s="4" t="inlineStr">
        <is>
          <t>[6],[14],[16]</t>
        </is>
      </c>
      <c r="D1395" s="4" t="inlineStr">
        <is>
          <t xml:space="preserve"> </t>
        </is>
      </c>
      <c r="F1395" s="4" t="inlineStr">
        <is>
          <t xml:space="preserve"> </t>
        </is>
      </c>
    </row>
    <row r="1396">
      <c r="A1396" s="4" t="inlineStr">
        <is>
          <t>Investment, Identifier [Axis]: Lightspeed Solution, LLC</t>
        </is>
      </c>
      <c r="B1396" s="4" t="inlineStr">
        <is>
          <t xml:space="preserve"> </t>
        </is>
      </c>
      <c r="D1396" s="4" t="inlineStr">
        <is>
          <t xml:space="preserve"> </t>
        </is>
      </c>
      <c r="F1396" s="4" t="inlineStr">
        <is>
          <t xml:space="preserve"> </t>
        </is>
      </c>
    </row>
    <row r="1397">
      <c r="A1397" s="4" t="inlineStr">
        <is>
          <t>Unused Fee Rate</t>
        </is>
      </c>
      <c r="B1397" s="10" t="n">
        <v>0.5</v>
      </c>
      <c r="D1397" s="9" t="n">
        <v>0.005</v>
      </c>
      <c r="F1397" s="4" t="inlineStr">
        <is>
          <t xml:space="preserve"> </t>
        </is>
      </c>
    </row>
    <row r="1398">
      <c r="A1398" s="4" t="inlineStr">
        <is>
          <t>Unfunded Commitment</t>
        </is>
      </c>
      <c r="B1398" s="6" t="n">
        <v>4387</v>
      </c>
      <c r="D1398" s="6" t="n">
        <v>4878</v>
      </c>
      <c r="F1398" s="4" t="inlineStr">
        <is>
          <t xml:space="preserve"> </t>
        </is>
      </c>
    </row>
    <row r="1399">
      <c r="A1399" s="4" t="inlineStr">
        <is>
          <t>Fair Value</t>
        </is>
      </c>
      <c r="B1399" s="6" t="n">
        <v>-129</v>
      </c>
      <c r="D1399" s="6" t="n">
        <v>-179</v>
      </c>
      <c r="F1399" s="4" t="inlineStr">
        <is>
          <t xml:space="preserve"> </t>
        </is>
      </c>
    </row>
    <row r="1400">
      <c r="A1400" s="4" t="inlineStr">
        <is>
          <t>Investment, Identifier [Axis]: Lightspeed Solution, LLC 1</t>
        </is>
      </c>
      <c r="B1400" s="4" t="inlineStr">
        <is>
          <t xml:space="preserve"> </t>
        </is>
      </c>
      <c r="D1400" s="4" t="inlineStr">
        <is>
          <t xml:space="preserve"> </t>
        </is>
      </c>
      <c r="F1400" s="4" t="inlineStr">
        <is>
          <t xml:space="preserve"> </t>
        </is>
      </c>
    </row>
    <row r="1401">
      <c r="A1401" s="4" t="inlineStr">
        <is>
          <t>Variable interest rate</t>
        </is>
      </c>
      <c r="B1401" s="9" t="n">
        <v>0.065</v>
      </c>
      <c r="C1401" s="4" t="inlineStr">
        <is>
          <t>[6],[16],[18]</t>
        </is>
      </c>
      <c r="D1401" s="9" t="n">
        <v>0.065</v>
      </c>
      <c r="E1401" s="4" t="inlineStr">
        <is>
          <t>[12],[17],[20]</t>
        </is>
      </c>
      <c r="F1401" s="9" t="n">
        <v>0.065</v>
      </c>
      <c r="G1401" s="4" t="inlineStr">
        <is>
          <t>[12],[17],[20]</t>
        </is>
      </c>
    </row>
    <row r="1402">
      <c r="A1402" s="4" t="inlineStr">
        <is>
          <t>Interest Rate</t>
        </is>
      </c>
      <c r="B1402" s="9" t="n">
        <v>0.1156</v>
      </c>
      <c r="C1402" s="4" t="inlineStr">
        <is>
          <t>[6],[13],[16],[18]</t>
        </is>
      </c>
      <c r="D1402" s="9" t="n">
        <v>0.1082</v>
      </c>
      <c r="E1402" s="4" t="inlineStr">
        <is>
          <t>[4],[12],[17],[20]</t>
        </is>
      </c>
      <c r="F1402" s="9" t="n">
        <v>0.1082</v>
      </c>
      <c r="G1402" s="4" t="inlineStr">
        <is>
          <t>[4],[12],[17],[20]</t>
        </is>
      </c>
    </row>
    <row r="1403">
      <c r="A1403" s="4" t="inlineStr">
        <is>
          <t>Par Amount</t>
        </is>
      </c>
      <c r="B1403" s="6" t="n">
        <v>15458</v>
      </c>
      <c r="C1403" s="4" t="inlineStr">
        <is>
          <t>[6],[16],[18]</t>
        </is>
      </c>
      <c r="D1403" s="6" t="n">
        <v>15171</v>
      </c>
      <c r="E1403" s="4" t="inlineStr">
        <is>
          <t>[12],[17],[20]</t>
        </is>
      </c>
      <c r="F1403" s="4" t="inlineStr">
        <is>
          <t xml:space="preserve"> </t>
        </is>
      </c>
    </row>
    <row r="1404">
      <c r="A1404" s="4" t="inlineStr">
        <is>
          <t>Cost</t>
        </is>
      </c>
      <c r="B1404" s="5" t="n">
        <v>15210</v>
      </c>
      <c r="C1404" s="4" t="inlineStr">
        <is>
          <t>[1],[6],[16],[18]</t>
        </is>
      </c>
      <c r="D1404" s="5" t="n">
        <v>14902</v>
      </c>
      <c r="E1404" s="4" t="inlineStr">
        <is>
          <t>[2],[12],[17],[20]</t>
        </is>
      </c>
      <c r="F1404" s="4" t="inlineStr">
        <is>
          <t xml:space="preserve"> </t>
        </is>
      </c>
    </row>
    <row r="1405">
      <c r="A1405" s="4" t="inlineStr">
        <is>
          <t>Fair Value</t>
        </is>
      </c>
      <c r="B1405" s="6" t="n">
        <v>15002</v>
      </c>
      <c r="C1405" s="4" t="inlineStr">
        <is>
          <t>[6],[16],[18]</t>
        </is>
      </c>
      <c r="D1405" s="6" t="n">
        <v>14615</v>
      </c>
      <c r="E1405" s="4" t="inlineStr">
        <is>
          <t>[12],[17],[20]</t>
        </is>
      </c>
      <c r="F1405" s="4" t="inlineStr">
        <is>
          <t xml:space="preserve"> </t>
        </is>
      </c>
    </row>
    <row r="1406">
      <c r="A1406" s="4" t="inlineStr">
        <is>
          <t>Percentage of Net Assets</t>
        </is>
      </c>
      <c r="B1406" s="9" t="n">
        <v>0.0208</v>
      </c>
      <c r="C1406" s="4" t="inlineStr">
        <is>
          <t>[6],[16],[18]</t>
        </is>
      </c>
      <c r="D1406" s="9" t="n">
        <v>0.0251</v>
      </c>
      <c r="E1406" s="4" t="inlineStr">
        <is>
          <t>[12],[17],[20]</t>
        </is>
      </c>
      <c r="F1406" s="9" t="n">
        <v>0.0251</v>
      </c>
      <c r="G1406" s="4" t="inlineStr">
        <is>
          <t>[12],[17],[20]</t>
        </is>
      </c>
    </row>
    <row r="1407">
      <c r="A1407" s="4" t="inlineStr">
        <is>
          <t>Investment, Identifier [Axis]: Lightspeed Solution, LLC 2</t>
        </is>
      </c>
      <c r="B1407" s="4" t="inlineStr">
        <is>
          <t xml:space="preserve"> </t>
        </is>
      </c>
      <c r="D1407" s="4" t="inlineStr">
        <is>
          <t xml:space="preserve"> </t>
        </is>
      </c>
      <c r="F1407" s="4" t="inlineStr">
        <is>
          <t xml:space="preserve"> </t>
        </is>
      </c>
    </row>
    <row r="1408">
      <c r="A1408" s="4" t="inlineStr">
        <is>
          <t>Variable interest rate</t>
        </is>
      </c>
      <c r="B1408" s="9" t="n">
        <v>0.065</v>
      </c>
      <c r="C1408" s="4" t="inlineStr">
        <is>
          <t>[6],[14],[16]</t>
        </is>
      </c>
      <c r="D1408" s="9" t="n">
        <v>0.065</v>
      </c>
      <c r="E1408" s="4" t="inlineStr">
        <is>
          <t>[12],[15],[17]</t>
        </is>
      </c>
      <c r="F1408" s="9" t="n">
        <v>0.065</v>
      </c>
      <c r="G1408" s="4" t="inlineStr">
        <is>
          <t>[12],[15],[17]</t>
        </is>
      </c>
    </row>
    <row r="1409">
      <c r="A1409" s="4" t="inlineStr">
        <is>
          <t>Interest Rate</t>
        </is>
      </c>
      <c r="B1409" s="9" t="n">
        <v>0.1156</v>
      </c>
      <c r="C1409" s="4" t="inlineStr">
        <is>
          <t>[6],[13],[14],[16]</t>
        </is>
      </c>
      <c r="D1409" s="9" t="n">
        <v>0.1082</v>
      </c>
      <c r="E1409" s="4" t="inlineStr">
        <is>
          <t>[4],[12],[15],[17]</t>
        </is>
      </c>
      <c r="F1409" s="9" t="n">
        <v>0.1082</v>
      </c>
      <c r="G1409" s="4" t="inlineStr">
        <is>
          <t>[4],[12],[15],[17]</t>
        </is>
      </c>
    </row>
    <row r="1410">
      <c r="A1410" s="4" t="inlineStr">
        <is>
          <t>Par Amount</t>
        </is>
      </c>
      <c r="B1410" s="6" t="n">
        <v>494</v>
      </c>
      <c r="C1410" s="4" t="inlineStr">
        <is>
          <t>[6],[14],[16]</t>
        </is>
      </c>
      <c r="D1410" s="6" t="n">
        <v>0</v>
      </c>
      <c r="E1410" s="4" t="inlineStr">
        <is>
          <t>[12],[15],[17]</t>
        </is>
      </c>
      <c r="F1410" s="4" t="inlineStr">
        <is>
          <t xml:space="preserve"> </t>
        </is>
      </c>
    </row>
    <row r="1411">
      <c r="A1411" s="4" t="inlineStr">
        <is>
          <t>Cost</t>
        </is>
      </c>
      <c r="B1411" s="5" t="n">
        <v>451</v>
      </c>
      <c r="C1411" s="4" t="inlineStr">
        <is>
          <t>[1],[6],[14],[16]</t>
        </is>
      </c>
      <c r="D1411" s="5" t="n">
        <v>-42</v>
      </c>
      <c r="E1411" s="4" t="inlineStr">
        <is>
          <t>[2],[12],[15],[17]</t>
        </is>
      </c>
      <c r="F1411" s="4" t="inlineStr">
        <is>
          <t xml:space="preserve"> </t>
        </is>
      </c>
    </row>
    <row r="1412">
      <c r="A1412" s="4" t="inlineStr">
        <is>
          <t>Fair Value</t>
        </is>
      </c>
      <c r="B1412" s="6" t="n">
        <v>350</v>
      </c>
      <c r="C1412" s="4" t="inlineStr">
        <is>
          <t>[6],[14],[16]</t>
        </is>
      </c>
      <c r="D1412" s="6" t="n">
        <v>-179</v>
      </c>
      <c r="E1412" s="4" t="inlineStr">
        <is>
          <t>[12],[15],[17]</t>
        </is>
      </c>
      <c r="F1412" s="4" t="inlineStr">
        <is>
          <t xml:space="preserve"> </t>
        </is>
      </c>
    </row>
    <row r="1413">
      <c r="A1413" s="4" t="inlineStr">
        <is>
          <t>Percentage of Net Assets</t>
        </is>
      </c>
      <c r="B1413" s="9" t="n">
        <v>0.0005</v>
      </c>
      <c r="C1413" s="4" t="inlineStr">
        <is>
          <t>[6],[14],[16]</t>
        </is>
      </c>
      <c r="D1413" s="4" t="inlineStr">
        <is>
          <t>(0.03%)</t>
        </is>
      </c>
      <c r="E1413" s="4" t="inlineStr">
        <is>
          <t>[12],[15],[17]</t>
        </is>
      </c>
      <c r="F1413" s="4" t="inlineStr">
        <is>
          <t>(0.03%)</t>
        </is>
      </c>
      <c r="G1413" s="4" t="inlineStr">
        <is>
          <t>[12],[15],[17]</t>
        </is>
      </c>
    </row>
    <row r="1414">
      <c r="A1414" s="4" t="inlineStr">
        <is>
          <t>Investment, Identifier [Axis]: Long Term Care Group, Inc.</t>
        </is>
      </c>
      <c r="B1414" s="4" t="inlineStr">
        <is>
          <t xml:space="preserve"> </t>
        </is>
      </c>
      <c r="D1414" s="4" t="inlineStr">
        <is>
          <t xml:space="preserve"> </t>
        </is>
      </c>
      <c r="F1414" s="4" t="inlineStr">
        <is>
          <t xml:space="preserve"> </t>
        </is>
      </c>
    </row>
    <row r="1415">
      <c r="A1415" s="4" t="inlineStr">
        <is>
          <t>Variable interest rate</t>
        </is>
      </c>
      <c r="B1415" s="10" t="n">
        <v>0.06</v>
      </c>
      <c r="C1415" s="4" t="inlineStr">
        <is>
          <t>[6],[16]</t>
        </is>
      </c>
      <c r="D1415" s="10" t="n">
        <v>0.06</v>
      </c>
      <c r="E1415" s="4" t="inlineStr">
        <is>
          <t>[10],[12],[17]</t>
        </is>
      </c>
      <c r="F1415" s="10" t="n">
        <v>0.06</v>
      </c>
      <c r="G1415" s="4" t="inlineStr">
        <is>
          <t>[10],[12],[17]</t>
        </is>
      </c>
    </row>
    <row r="1416">
      <c r="A1416" s="4" t="inlineStr">
        <is>
          <t>Interest Rate</t>
        </is>
      </c>
      <c r="B1416" s="9" t="n">
        <v>0.1129</v>
      </c>
      <c r="C1416" s="4" t="inlineStr">
        <is>
          <t>[6],[13],[16]</t>
        </is>
      </c>
      <c r="D1416" s="9" t="n">
        <v>0.1034</v>
      </c>
      <c r="E1416" s="4" t="inlineStr">
        <is>
          <t>[4],[10],[12],[17]</t>
        </is>
      </c>
      <c r="F1416" s="9" t="n">
        <v>0.1034</v>
      </c>
      <c r="G1416" s="4" t="inlineStr">
        <is>
          <t>[4],[10],[12],[17]</t>
        </is>
      </c>
    </row>
    <row r="1417">
      <c r="A1417" s="4" t="inlineStr">
        <is>
          <t>Par Amount</t>
        </is>
      </c>
      <c r="B1417" s="6" t="n">
        <v>11356</v>
      </c>
      <c r="C1417" s="4" t="inlineStr">
        <is>
          <t>[6],[16]</t>
        </is>
      </c>
      <c r="D1417" s="6" t="n">
        <v>11414</v>
      </c>
      <c r="E1417" s="4" t="inlineStr">
        <is>
          <t>[10],[12],[17]</t>
        </is>
      </c>
      <c r="F1417" s="4" t="inlineStr">
        <is>
          <t xml:space="preserve"> </t>
        </is>
      </c>
    </row>
    <row r="1418">
      <c r="A1418" s="4" t="inlineStr">
        <is>
          <t>Cost</t>
        </is>
      </c>
      <c r="B1418" s="5" t="n">
        <v>11172</v>
      </c>
      <c r="C1418" s="4" t="inlineStr">
        <is>
          <t>[1],[6],[16]</t>
        </is>
      </c>
      <c r="D1418" s="5" t="n">
        <v>11211</v>
      </c>
      <c r="E1418" s="4" t="inlineStr">
        <is>
          <t>[2],[10],[12],[17]</t>
        </is>
      </c>
      <c r="F1418" s="4" t="inlineStr">
        <is>
          <t xml:space="preserve"> </t>
        </is>
      </c>
    </row>
    <row r="1419">
      <c r="A1419" s="4" t="inlineStr">
        <is>
          <t>Fair Value</t>
        </is>
      </c>
      <c r="B1419" s="6" t="n">
        <v>9079</v>
      </c>
      <c r="C1419" s="4" t="inlineStr">
        <is>
          <t>[6],[16]</t>
        </is>
      </c>
      <c r="D1419" s="6" t="n">
        <v>10966</v>
      </c>
      <c r="E1419" s="4" t="inlineStr">
        <is>
          <t>[10],[12],[17]</t>
        </is>
      </c>
      <c r="F1419" s="4" t="inlineStr">
        <is>
          <t xml:space="preserve"> </t>
        </is>
      </c>
    </row>
    <row r="1420">
      <c r="A1420" s="4" t="inlineStr">
        <is>
          <t>Percentage of Net Assets</t>
        </is>
      </c>
      <c r="B1420" s="9" t="n">
        <v>0.0126</v>
      </c>
      <c r="C1420" s="4" t="inlineStr">
        <is>
          <t>[6],[16]</t>
        </is>
      </c>
      <c r="D1420" s="9" t="n">
        <v>0.0188</v>
      </c>
      <c r="E1420" s="4" t="inlineStr">
        <is>
          <t>[10],[12],[17]</t>
        </is>
      </c>
      <c r="F1420" s="9" t="n">
        <v>0.0188</v>
      </c>
      <c r="G1420" s="4" t="inlineStr">
        <is>
          <t>[10],[12],[17]</t>
        </is>
      </c>
    </row>
    <row r="1421">
      <c r="A1421" s="4" t="inlineStr">
        <is>
          <t>Investment, Identifier [Axis]: MHE Intermediate Holdings, LLC 1</t>
        </is>
      </c>
      <c r="B1421" s="4" t="inlineStr">
        <is>
          <t xml:space="preserve"> </t>
        </is>
      </c>
      <c r="D1421" s="4" t="inlineStr">
        <is>
          <t xml:space="preserve"> </t>
        </is>
      </c>
      <c r="F1421" s="4" t="inlineStr">
        <is>
          <t xml:space="preserve"> </t>
        </is>
      </c>
    </row>
    <row r="1422">
      <c r="A1422" s="4" t="inlineStr">
        <is>
          <t>Variable interest rate</t>
        </is>
      </c>
      <c r="B1422" s="10" t="n">
        <v>0.06</v>
      </c>
      <c r="C1422" s="4" t="inlineStr">
        <is>
          <t>[6],[7],[9]</t>
        </is>
      </c>
      <c r="D1422" s="9" t="n">
        <v>0.0625</v>
      </c>
      <c r="E1422" s="4" t="inlineStr">
        <is>
          <t>[11],[12]</t>
        </is>
      </c>
      <c r="F1422" s="9" t="n">
        <v>0.0625</v>
      </c>
      <c r="G1422" s="4" t="inlineStr">
        <is>
          <t>[11],[12]</t>
        </is>
      </c>
    </row>
    <row r="1423">
      <c r="A1423" s="4" t="inlineStr">
        <is>
          <t>Interest Rate</t>
        </is>
      </c>
      <c r="B1423" s="9" t="n">
        <v>0.1138</v>
      </c>
      <c r="C1423" s="4" t="inlineStr">
        <is>
          <t>[6],[7],[9],[13]</t>
        </is>
      </c>
      <c r="D1423" s="9" t="n">
        <v>0.0953</v>
      </c>
      <c r="E1423" s="4" t="inlineStr">
        <is>
          <t>[4],[11],[12]</t>
        </is>
      </c>
      <c r="F1423" s="9" t="n">
        <v>0.0953</v>
      </c>
      <c r="G1423" s="4" t="inlineStr">
        <is>
          <t>[4],[11],[12]</t>
        </is>
      </c>
    </row>
    <row r="1424">
      <c r="A1424" s="4" t="inlineStr">
        <is>
          <t>Par Amount</t>
        </is>
      </c>
      <c r="B1424" s="6" t="n">
        <v>17602</v>
      </c>
      <c r="C1424" s="4" t="inlineStr">
        <is>
          <t>[6],[7],[9]</t>
        </is>
      </c>
      <c r="D1424" s="6" t="n">
        <v>16793</v>
      </c>
      <c r="E1424" s="4" t="inlineStr">
        <is>
          <t>[11],[12]</t>
        </is>
      </c>
      <c r="F1424" s="4" t="inlineStr">
        <is>
          <t xml:space="preserve"> </t>
        </is>
      </c>
    </row>
    <row r="1425">
      <c r="A1425" s="4" t="inlineStr">
        <is>
          <t>Cost</t>
        </is>
      </c>
      <c r="B1425" s="5" t="n">
        <v>17422</v>
      </c>
      <c r="C1425" s="4" t="inlineStr">
        <is>
          <t>[1],[6],[7],[9]</t>
        </is>
      </c>
      <c r="D1425" s="5" t="n">
        <v>16611</v>
      </c>
      <c r="E1425" s="4" t="inlineStr">
        <is>
          <t>[2],[11],[12]</t>
        </is>
      </c>
      <c r="F1425" s="4" t="inlineStr">
        <is>
          <t xml:space="preserve"> </t>
        </is>
      </c>
    </row>
    <row r="1426">
      <c r="A1426" s="4" t="inlineStr">
        <is>
          <t>Fair Value</t>
        </is>
      </c>
      <c r="B1426" s="6" t="n">
        <v>17172</v>
      </c>
      <c r="C1426" s="4" t="inlineStr">
        <is>
          <t>[6],[7],[9]</t>
        </is>
      </c>
      <c r="D1426" s="6" t="n">
        <v>16295</v>
      </c>
      <c r="E1426" s="4" t="inlineStr">
        <is>
          <t>[11],[12]</t>
        </is>
      </c>
      <c r="F1426" s="4" t="inlineStr">
        <is>
          <t xml:space="preserve"> </t>
        </is>
      </c>
    </row>
    <row r="1427">
      <c r="A1427" s="4" t="inlineStr">
        <is>
          <t>Percentage of Net Assets</t>
        </is>
      </c>
      <c r="B1427" s="9" t="n">
        <v>0.0238</v>
      </c>
      <c r="C1427" s="4" t="inlineStr">
        <is>
          <t>[6],[7],[9]</t>
        </is>
      </c>
      <c r="D1427" s="9" t="n">
        <v>0.028</v>
      </c>
      <c r="E1427" s="4" t="inlineStr">
        <is>
          <t>[11],[12]</t>
        </is>
      </c>
      <c r="F1427" s="9" t="n">
        <v>0.028</v>
      </c>
      <c r="G1427" s="4" t="inlineStr">
        <is>
          <t>[11],[12]</t>
        </is>
      </c>
    </row>
    <row r="1428">
      <c r="A1428" s="4" t="inlineStr">
        <is>
          <t>Investment, Identifier [Axis]: MHE Intermediate Holdings, LLC 2</t>
        </is>
      </c>
      <c r="B1428" s="4" t="inlineStr">
        <is>
          <t xml:space="preserve"> </t>
        </is>
      </c>
      <c r="D1428" s="4" t="inlineStr">
        <is>
          <t xml:space="preserve"> </t>
        </is>
      </c>
      <c r="F1428" s="4" t="inlineStr">
        <is>
          <t xml:space="preserve"> </t>
        </is>
      </c>
    </row>
    <row r="1429">
      <c r="A1429" s="4" t="inlineStr">
        <is>
          <t>Variable interest rate</t>
        </is>
      </c>
      <c r="B1429" s="10" t="n">
        <v>0.06</v>
      </c>
      <c r="C1429" s="4" t="inlineStr">
        <is>
          <t>[6],[8],[9]</t>
        </is>
      </c>
      <c r="D1429" s="9" t="n">
        <v>0.065</v>
      </c>
      <c r="E1429" s="4" t="inlineStr">
        <is>
          <t>[11],[12]</t>
        </is>
      </c>
      <c r="F1429" s="9" t="n">
        <v>0.065</v>
      </c>
      <c r="G1429" s="4" t="inlineStr">
        <is>
          <t>[11],[12]</t>
        </is>
      </c>
    </row>
    <row r="1430">
      <c r="A1430" s="4" t="inlineStr">
        <is>
          <t>Interest Rate</t>
        </is>
      </c>
      <c r="B1430" s="9" t="n">
        <v>0.1138</v>
      </c>
      <c r="C1430" s="4" t="inlineStr">
        <is>
          <t>[6],[8],[9],[13]</t>
        </is>
      </c>
      <c r="D1430" s="9" t="n">
        <v>0.0953</v>
      </c>
      <c r="E1430" s="4" t="inlineStr">
        <is>
          <t>[4],[11],[12]</t>
        </is>
      </c>
      <c r="F1430" s="9" t="n">
        <v>0.0953</v>
      </c>
      <c r="G1430" s="4" t="inlineStr">
        <is>
          <t>[4],[11],[12]</t>
        </is>
      </c>
    </row>
    <row r="1431">
      <c r="A1431" s="4" t="inlineStr">
        <is>
          <t>Par Amount</t>
        </is>
      </c>
      <c r="B1431" s="6" t="n">
        <v>1978</v>
      </c>
      <c r="C1431" s="4" t="inlineStr">
        <is>
          <t>[6],[8],[9]</t>
        </is>
      </c>
      <c r="D1431" s="6" t="n">
        <v>898</v>
      </c>
      <c r="E1431" s="4" t="inlineStr">
        <is>
          <t>[11],[12]</t>
        </is>
      </c>
      <c r="F1431" s="4" t="inlineStr">
        <is>
          <t xml:space="preserve"> </t>
        </is>
      </c>
    </row>
    <row r="1432">
      <c r="A1432" s="4" t="inlineStr">
        <is>
          <t>Cost</t>
        </is>
      </c>
      <c r="B1432" s="5" t="n">
        <v>1947</v>
      </c>
      <c r="C1432" s="4" t="inlineStr">
        <is>
          <t>[1],[6],[8],[9]</t>
        </is>
      </c>
      <c r="D1432" s="5" t="n">
        <v>880</v>
      </c>
      <c r="E1432" s="4" t="inlineStr">
        <is>
          <t>[2],[11],[12]</t>
        </is>
      </c>
      <c r="F1432" s="4" t="inlineStr">
        <is>
          <t xml:space="preserve"> </t>
        </is>
      </c>
    </row>
    <row r="1433">
      <c r="A1433" s="4" t="inlineStr">
        <is>
          <t>Fair Value</t>
        </is>
      </c>
      <c r="B1433" s="6" t="n">
        <v>1945</v>
      </c>
      <c r="C1433" s="4" t="inlineStr">
        <is>
          <t>[6],[8],[9]</t>
        </is>
      </c>
      <c r="D1433" s="6" t="n">
        <v>880</v>
      </c>
      <c r="E1433" s="4" t="inlineStr">
        <is>
          <t>[11],[12]</t>
        </is>
      </c>
      <c r="F1433" s="4" t="inlineStr">
        <is>
          <t xml:space="preserve"> </t>
        </is>
      </c>
    </row>
    <row r="1434">
      <c r="A1434" s="4" t="inlineStr">
        <is>
          <t>Percentage of Net Assets</t>
        </is>
      </c>
      <c r="B1434" s="9" t="n">
        <v>0.0027</v>
      </c>
      <c r="C1434" s="4" t="inlineStr">
        <is>
          <t>[6],[8],[9]</t>
        </is>
      </c>
      <c r="D1434" s="9" t="n">
        <v>0.0015</v>
      </c>
      <c r="E1434" s="4" t="inlineStr">
        <is>
          <t>[11],[12]</t>
        </is>
      </c>
      <c r="F1434" s="9" t="n">
        <v>0.0015</v>
      </c>
      <c r="G1434" s="4" t="inlineStr">
        <is>
          <t>[11],[12]</t>
        </is>
      </c>
    </row>
    <row r="1435">
      <c r="A1435" s="4" t="inlineStr">
        <is>
          <t>Investment, Identifier [Axis]: MHE Intermediate Holdings, LLC 3</t>
        </is>
      </c>
      <c r="B1435" s="4" t="inlineStr">
        <is>
          <t xml:space="preserve"> </t>
        </is>
      </c>
      <c r="D1435" s="4" t="inlineStr">
        <is>
          <t xml:space="preserve"> </t>
        </is>
      </c>
      <c r="F1435" s="4" t="inlineStr">
        <is>
          <t xml:space="preserve"> </t>
        </is>
      </c>
    </row>
    <row r="1436">
      <c r="A1436" s="4" t="inlineStr">
        <is>
          <t>Variable interest rate</t>
        </is>
      </c>
      <c r="B1436" s="4" t="inlineStr">
        <is>
          <t xml:space="preserve"> </t>
        </is>
      </c>
      <c r="D1436" s="9" t="n">
        <v>0.0625</v>
      </c>
      <c r="E1436" s="4" t="inlineStr">
        <is>
          <t>[11],[12]</t>
        </is>
      </c>
      <c r="F1436" s="9" t="n">
        <v>0.0625</v>
      </c>
      <c r="G1436" s="4" t="inlineStr">
        <is>
          <t>[11],[12]</t>
        </is>
      </c>
    </row>
    <row r="1437">
      <c r="A1437" s="4" t="inlineStr">
        <is>
          <t>Interest Rate</t>
        </is>
      </c>
      <c r="B1437" s="4" t="inlineStr">
        <is>
          <t xml:space="preserve"> </t>
        </is>
      </c>
      <c r="D1437" s="9" t="n">
        <v>0.0953</v>
      </c>
      <c r="E1437" s="4" t="inlineStr">
        <is>
          <t>[4],[11],[12]</t>
        </is>
      </c>
      <c r="F1437" s="9" t="n">
        <v>0.0953</v>
      </c>
      <c r="G1437" s="4" t="inlineStr">
        <is>
          <t>[4],[11],[12]</t>
        </is>
      </c>
    </row>
    <row r="1438">
      <c r="A1438" s="4" t="inlineStr">
        <is>
          <t>Par Amount</t>
        </is>
      </c>
      <c r="B1438" s="4" t="inlineStr">
        <is>
          <t xml:space="preserve"> </t>
        </is>
      </c>
      <c r="D1438" s="6" t="n">
        <v>1988</v>
      </c>
      <c r="E1438" s="4" t="inlineStr">
        <is>
          <t>[11],[12]</t>
        </is>
      </c>
      <c r="F1438" s="4" t="inlineStr">
        <is>
          <t xml:space="preserve"> </t>
        </is>
      </c>
    </row>
    <row r="1439">
      <c r="A1439" s="4" t="inlineStr">
        <is>
          <t>Cost</t>
        </is>
      </c>
      <c r="B1439" s="4" t="inlineStr">
        <is>
          <t xml:space="preserve"> </t>
        </is>
      </c>
      <c r="D1439" s="5" t="n">
        <v>1953</v>
      </c>
      <c r="E1439" s="4" t="inlineStr">
        <is>
          <t>[2],[11],[12]</t>
        </is>
      </c>
      <c r="F1439" s="4" t="inlineStr">
        <is>
          <t xml:space="preserve"> </t>
        </is>
      </c>
    </row>
    <row r="1440">
      <c r="A1440" s="4" t="inlineStr">
        <is>
          <t>Fair Value</t>
        </is>
      </c>
      <c r="B1440" s="4" t="inlineStr">
        <is>
          <t xml:space="preserve"> </t>
        </is>
      </c>
      <c r="D1440" s="6" t="n">
        <v>1930</v>
      </c>
      <c r="E1440" s="4" t="inlineStr">
        <is>
          <t>[11],[12]</t>
        </is>
      </c>
      <c r="F1440" s="4" t="inlineStr">
        <is>
          <t xml:space="preserve"> </t>
        </is>
      </c>
    </row>
    <row r="1441">
      <c r="A1441" s="4" t="inlineStr">
        <is>
          <t>Percentage of Net Assets</t>
        </is>
      </c>
      <c r="B1441" s="4" t="inlineStr">
        <is>
          <t xml:space="preserve"> </t>
        </is>
      </c>
      <c r="D1441" s="9" t="n">
        <v>0.0033</v>
      </c>
      <c r="E1441" s="4" t="inlineStr">
        <is>
          <t>[11],[12]</t>
        </is>
      </c>
      <c r="F1441" s="9" t="n">
        <v>0.0033</v>
      </c>
      <c r="G1441" s="4" t="inlineStr">
        <is>
          <t>[11],[12]</t>
        </is>
      </c>
    </row>
    <row r="1442">
      <c r="A1442" s="4" t="inlineStr">
        <is>
          <t>Investment, Identifier [Axis]: MRI Software, LLC</t>
        </is>
      </c>
      <c r="B1442" s="4" t="inlineStr">
        <is>
          <t xml:space="preserve"> </t>
        </is>
      </c>
      <c r="D1442" s="4" t="inlineStr">
        <is>
          <t xml:space="preserve"> </t>
        </is>
      </c>
      <c r="F1442" s="4" t="inlineStr">
        <is>
          <t xml:space="preserve"> </t>
        </is>
      </c>
    </row>
    <row r="1443">
      <c r="A1443" s="4" t="inlineStr">
        <is>
          <t>Unused Fee Rate</t>
        </is>
      </c>
      <c r="B1443" s="4" t="inlineStr">
        <is>
          <t xml:space="preserve"> </t>
        </is>
      </c>
      <c r="D1443" s="9" t="n">
        <v>0.005</v>
      </c>
      <c r="F1443" s="4" t="inlineStr">
        <is>
          <t xml:space="preserve"> </t>
        </is>
      </c>
    </row>
    <row r="1444">
      <c r="A1444" s="4" t="inlineStr">
        <is>
          <t>Unfunded Commitment</t>
        </is>
      </c>
      <c r="B1444" s="4" t="inlineStr">
        <is>
          <t xml:space="preserve"> </t>
        </is>
      </c>
      <c r="D1444" s="6" t="n">
        <v>3153</v>
      </c>
      <c r="F1444" s="4" t="inlineStr">
        <is>
          <t xml:space="preserve"> </t>
        </is>
      </c>
    </row>
    <row r="1445">
      <c r="A1445" s="4" t="inlineStr">
        <is>
          <t>Fair Value</t>
        </is>
      </c>
      <c r="B1445" s="4" t="inlineStr">
        <is>
          <t xml:space="preserve"> </t>
        </is>
      </c>
      <c r="D1445" s="6" t="n">
        <v>-64</v>
      </c>
      <c r="F1445" s="4" t="inlineStr">
        <is>
          <t xml:space="preserve"> </t>
        </is>
      </c>
    </row>
    <row r="1446">
      <c r="A1446" s="4" t="inlineStr">
        <is>
          <t>Investment, Identifier [Axis]: MRI Software, LLC 1</t>
        </is>
      </c>
      <c r="B1446" s="4" t="inlineStr">
        <is>
          <t xml:space="preserve"> </t>
        </is>
      </c>
      <c r="D1446" s="4" t="inlineStr">
        <is>
          <t xml:space="preserve"> </t>
        </is>
      </c>
      <c r="F1446" s="4" t="inlineStr">
        <is>
          <t xml:space="preserve"> </t>
        </is>
      </c>
    </row>
    <row r="1447">
      <c r="A1447" s="4" t="inlineStr">
        <is>
          <t>Variable interest rate</t>
        </is>
      </c>
      <c r="B1447" s="9" t="n">
        <v>0.055</v>
      </c>
      <c r="C1447" s="4" t="inlineStr">
        <is>
          <t>[6],[8],[9]</t>
        </is>
      </c>
      <c r="D1447" s="9" t="n">
        <v>0.055</v>
      </c>
      <c r="E1447" s="4" t="inlineStr">
        <is>
          <t>[11],[12]</t>
        </is>
      </c>
      <c r="F1447" s="9" t="n">
        <v>0.055</v>
      </c>
      <c r="G1447" s="4" t="inlineStr">
        <is>
          <t>[11],[12]</t>
        </is>
      </c>
    </row>
    <row r="1448">
      <c r="A1448" s="4" t="inlineStr">
        <is>
          <t>Interest Rate</t>
        </is>
      </c>
      <c r="B1448" s="9" t="n">
        <v>0.1084</v>
      </c>
      <c r="C1448" s="4" t="inlineStr">
        <is>
          <t>[6],[8],[9],[13]</t>
        </is>
      </c>
      <c r="D1448" s="9" t="n">
        <v>0.1023</v>
      </c>
      <c r="E1448" s="4" t="inlineStr">
        <is>
          <t>[4],[11],[12]</t>
        </is>
      </c>
      <c r="F1448" s="9" t="n">
        <v>0.1023</v>
      </c>
      <c r="G1448" s="4" t="inlineStr">
        <is>
          <t>[4],[11],[12]</t>
        </is>
      </c>
    </row>
    <row r="1449">
      <c r="A1449" s="4" t="inlineStr">
        <is>
          <t>Par Amount</t>
        </is>
      </c>
      <c r="B1449" s="6" t="n">
        <v>5468</v>
      </c>
      <c r="C1449" s="4" t="inlineStr">
        <is>
          <t>[6],[8],[9]</t>
        </is>
      </c>
      <c r="D1449" s="6" t="n">
        <v>1913</v>
      </c>
      <c r="E1449" s="4" t="inlineStr">
        <is>
          <t>[11],[12]</t>
        </is>
      </c>
      <c r="F1449" s="4" t="inlineStr">
        <is>
          <t xml:space="preserve"> </t>
        </is>
      </c>
    </row>
    <row r="1450">
      <c r="A1450" s="4" t="inlineStr">
        <is>
          <t>Cost</t>
        </is>
      </c>
      <c r="B1450" s="5" t="n">
        <v>5450</v>
      </c>
      <c r="C1450" s="4" t="inlineStr">
        <is>
          <t>[1],[6],[8],[9]</t>
        </is>
      </c>
      <c r="D1450" s="5" t="n">
        <v>1905</v>
      </c>
      <c r="E1450" s="4" t="inlineStr">
        <is>
          <t>[2],[11],[12]</t>
        </is>
      </c>
      <c r="F1450" s="4" t="inlineStr">
        <is>
          <t xml:space="preserve"> </t>
        </is>
      </c>
    </row>
    <row r="1451">
      <c r="A1451" s="4" t="inlineStr">
        <is>
          <t>Fair Value</t>
        </is>
      </c>
      <c r="B1451" s="6" t="n">
        <v>5426</v>
      </c>
      <c r="C1451" s="4" t="inlineStr">
        <is>
          <t>[6],[8],[9]</t>
        </is>
      </c>
      <c r="D1451" s="6" t="n">
        <v>1874</v>
      </c>
      <c r="E1451" s="4" t="inlineStr">
        <is>
          <t>[11],[12]</t>
        </is>
      </c>
      <c r="F1451" s="4" t="inlineStr">
        <is>
          <t xml:space="preserve"> </t>
        </is>
      </c>
    </row>
    <row r="1452">
      <c r="A1452" s="4" t="inlineStr">
        <is>
          <t>Percentage of Net Assets</t>
        </is>
      </c>
      <c r="B1452" s="9" t="n">
        <v>0.0075</v>
      </c>
      <c r="C1452" s="4" t="inlineStr">
        <is>
          <t>[6],[8],[9]</t>
        </is>
      </c>
      <c r="D1452" s="9" t="n">
        <v>0.0032</v>
      </c>
      <c r="E1452" s="4" t="inlineStr">
        <is>
          <t>[11],[12]</t>
        </is>
      </c>
      <c r="F1452" s="9" t="n">
        <v>0.0032</v>
      </c>
      <c r="G1452" s="4" t="inlineStr">
        <is>
          <t>[11],[12]</t>
        </is>
      </c>
    </row>
    <row r="1453">
      <c r="A1453" s="4" t="inlineStr">
        <is>
          <t>Unused Fee Rate</t>
        </is>
      </c>
      <c r="B1453" s="10" t="n">
        <v>0.5</v>
      </c>
      <c r="D1453" s="4" t="inlineStr">
        <is>
          <t xml:space="preserve"> </t>
        </is>
      </c>
      <c r="F1453" s="4" t="inlineStr">
        <is>
          <t xml:space="preserve"> </t>
        </is>
      </c>
    </row>
    <row r="1454">
      <c r="A1454" s="4" t="inlineStr">
        <is>
          <t>Unfunded Commitment</t>
        </is>
      </c>
      <c r="B1454" s="6" t="n">
        <v>1250</v>
      </c>
      <c r="D1454" s="4" t="inlineStr">
        <is>
          <t xml:space="preserve"> </t>
        </is>
      </c>
      <c r="F1454" s="4" t="inlineStr">
        <is>
          <t xml:space="preserve"> </t>
        </is>
      </c>
    </row>
    <row r="1455">
      <c r="A1455" s="4" t="inlineStr">
        <is>
          <t>Fair Value</t>
        </is>
      </c>
      <c r="B1455" s="6" t="n">
        <v>-9</v>
      </c>
      <c r="D1455" s="4" t="inlineStr">
        <is>
          <t xml:space="preserve"> </t>
        </is>
      </c>
      <c r="F1455" s="4" t="inlineStr">
        <is>
          <t xml:space="preserve"> </t>
        </is>
      </c>
    </row>
    <row r="1456">
      <c r="A1456" s="4" t="inlineStr">
        <is>
          <t>Investment, Identifier [Axis]: MRI Software, LLC 2</t>
        </is>
      </c>
      <c r="B1456" s="4" t="inlineStr">
        <is>
          <t xml:space="preserve"> </t>
        </is>
      </c>
      <c r="D1456" s="4" t="inlineStr">
        <is>
          <t xml:space="preserve"> </t>
        </is>
      </c>
      <c r="F1456" s="4" t="inlineStr">
        <is>
          <t xml:space="preserve"> </t>
        </is>
      </c>
    </row>
    <row r="1457">
      <c r="A1457" s="4" t="inlineStr">
        <is>
          <t>Variable interest rate</t>
        </is>
      </c>
      <c r="B1457" s="9" t="n">
        <v>0.055</v>
      </c>
      <c r="C1457" s="4" t="inlineStr">
        <is>
          <t>[6],[9],[14]</t>
        </is>
      </c>
      <c r="D1457" s="9" t="n">
        <v>0.055</v>
      </c>
      <c r="E1457" s="4" t="inlineStr">
        <is>
          <t>[11],[12],[15]</t>
        </is>
      </c>
      <c r="F1457" s="9" t="n">
        <v>0.055</v>
      </c>
      <c r="G1457" s="4" t="inlineStr">
        <is>
          <t>[11],[12],[15]</t>
        </is>
      </c>
    </row>
    <row r="1458">
      <c r="A1458" s="4" t="inlineStr">
        <is>
          <t>Interest Rate</t>
        </is>
      </c>
      <c r="B1458" s="9" t="n">
        <v>0.1084</v>
      </c>
      <c r="C1458" s="4" t="inlineStr">
        <is>
          <t>[6],[9],[13],[14]</t>
        </is>
      </c>
      <c r="D1458" s="9" t="n">
        <v>0.1023</v>
      </c>
      <c r="E1458" s="4" t="inlineStr">
        <is>
          <t>[4],[11],[12],[15]</t>
        </is>
      </c>
      <c r="F1458" s="9" t="n">
        <v>0.1023</v>
      </c>
      <c r="G1458" s="4" t="inlineStr">
        <is>
          <t>[4],[11],[12],[15]</t>
        </is>
      </c>
    </row>
    <row r="1459">
      <c r="A1459" s="4" t="inlineStr">
        <is>
          <t>Par Amount</t>
        </is>
      </c>
      <c r="B1459" s="6" t="n">
        <v>0</v>
      </c>
      <c r="C1459" s="4" t="inlineStr">
        <is>
          <t>[6],[9],[14]</t>
        </is>
      </c>
      <c r="D1459" s="6" t="n">
        <v>922</v>
      </c>
      <c r="E1459" s="4" t="inlineStr">
        <is>
          <t>[11],[12],[15]</t>
        </is>
      </c>
      <c r="F1459" s="4" t="inlineStr">
        <is>
          <t xml:space="preserve"> </t>
        </is>
      </c>
    </row>
    <row r="1460">
      <c r="A1460" s="4" t="inlineStr">
        <is>
          <t>Cost</t>
        </is>
      </c>
      <c r="B1460" s="5" t="n">
        <v>-5</v>
      </c>
      <c r="C1460" s="4" t="inlineStr">
        <is>
          <t>[1],[6],[9],[14]</t>
        </is>
      </c>
      <c r="D1460" s="5" t="n">
        <v>914</v>
      </c>
      <c r="E1460" s="4" t="inlineStr">
        <is>
          <t>[2],[11],[12],[15]</t>
        </is>
      </c>
      <c r="F1460" s="4" t="inlineStr">
        <is>
          <t xml:space="preserve"> </t>
        </is>
      </c>
    </row>
    <row r="1461">
      <c r="A1461" s="4" t="inlineStr">
        <is>
          <t>Fair Value</t>
        </is>
      </c>
      <c r="B1461" s="6" t="n">
        <v>-9</v>
      </c>
      <c r="C1461" s="4" t="inlineStr">
        <is>
          <t>[6],[9],[14]</t>
        </is>
      </c>
      <c r="D1461" s="6" t="n">
        <v>839</v>
      </c>
      <c r="E1461" s="4" t="inlineStr">
        <is>
          <t>[11],[12],[15]</t>
        </is>
      </c>
      <c r="F1461" s="4" t="inlineStr">
        <is>
          <t xml:space="preserve"> </t>
        </is>
      </c>
    </row>
    <row r="1462">
      <c r="A1462" s="4" t="inlineStr">
        <is>
          <t>Percentage of Net Assets</t>
        </is>
      </c>
      <c r="B1462" s="10" t="n">
        <v>0</v>
      </c>
      <c r="C1462" s="4" t="inlineStr">
        <is>
          <t>[6],[9],[14]</t>
        </is>
      </c>
      <c r="D1462" s="9" t="n">
        <v>0.0014</v>
      </c>
      <c r="E1462" s="4" t="inlineStr">
        <is>
          <t>[11],[12],[15]</t>
        </is>
      </c>
      <c r="F1462" s="9" t="n">
        <v>0.0014</v>
      </c>
      <c r="G1462" s="4" t="inlineStr">
        <is>
          <t>[11],[12],[15]</t>
        </is>
      </c>
    </row>
    <row r="1463">
      <c r="A1463" s="4" t="inlineStr">
        <is>
          <t>Unused Fee Rate</t>
        </is>
      </c>
      <c r="B1463" s="10" t="n">
        <v>0.5</v>
      </c>
      <c r="D1463" s="4" t="inlineStr">
        <is>
          <t xml:space="preserve"> </t>
        </is>
      </c>
      <c r="F1463" s="4" t="inlineStr">
        <is>
          <t xml:space="preserve"> </t>
        </is>
      </c>
    </row>
    <row r="1464">
      <c r="A1464" s="4" t="inlineStr">
        <is>
          <t>Unfunded Commitment</t>
        </is>
      </c>
      <c r="B1464" s="6" t="n">
        <v>52</v>
      </c>
      <c r="D1464" s="4" t="inlineStr">
        <is>
          <t xml:space="preserve"> </t>
        </is>
      </c>
      <c r="F1464" s="4" t="inlineStr">
        <is>
          <t xml:space="preserve"> </t>
        </is>
      </c>
    </row>
    <row r="1465">
      <c r="A1465" s="4" t="inlineStr">
        <is>
          <t>Fair Value</t>
        </is>
      </c>
      <c r="B1465" s="6" t="n">
        <v>0</v>
      </c>
      <c r="D1465" s="4" t="inlineStr">
        <is>
          <t xml:space="preserve"> </t>
        </is>
      </c>
      <c r="F1465" s="4" t="inlineStr">
        <is>
          <t xml:space="preserve"> </t>
        </is>
      </c>
    </row>
    <row r="1466">
      <c r="A1466" s="4" t="inlineStr">
        <is>
          <t>Investment, Identifier [Axis]: MRI Software, LLC 3</t>
        </is>
      </c>
      <c r="B1466" s="4" t="inlineStr">
        <is>
          <t xml:space="preserve"> </t>
        </is>
      </c>
      <c r="D1466" s="4" t="inlineStr">
        <is>
          <t xml:space="preserve"> </t>
        </is>
      </c>
      <c r="F1466" s="4" t="inlineStr">
        <is>
          <t xml:space="preserve"> </t>
        </is>
      </c>
    </row>
    <row r="1467">
      <c r="A1467" s="4" t="inlineStr">
        <is>
          <t>Variable interest rate</t>
        </is>
      </c>
      <c r="B1467" s="9" t="n">
        <v>0.055</v>
      </c>
      <c r="C1467" s="4" t="inlineStr">
        <is>
          <t>[6],[9],[14]</t>
        </is>
      </c>
      <c r="D1467" s="4" t="inlineStr">
        <is>
          <t xml:space="preserve"> </t>
        </is>
      </c>
      <c r="F1467" s="4" t="inlineStr">
        <is>
          <t xml:space="preserve"> </t>
        </is>
      </c>
    </row>
    <row r="1468">
      <c r="A1468" s="4" t="inlineStr">
        <is>
          <t>Interest Rate</t>
        </is>
      </c>
      <c r="B1468" s="9" t="n">
        <v>0.1084</v>
      </c>
      <c r="C1468" s="4" t="inlineStr">
        <is>
          <t>[6],[9],[13],[14]</t>
        </is>
      </c>
      <c r="D1468" s="4" t="inlineStr">
        <is>
          <t xml:space="preserve"> </t>
        </is>
      </c>
      <c r="F1468" s="4" t="inlineStr">
        <is>
          <t xml:space="preserve"> </t>
        </is>
      </c>
    </row>
    <row r="1469">
      <c r="A1469" s="4" t="inlineStr">
        <is>
          <t>Par Amount</t>
        </is>
      </c>
      <c r="B1469" s="6" t="n">
        <v>0</v>
      </c>
      <c r="C1469" s="4" t="inlineStr">
        <is>
          <t>[6],[9],[14]</t>
        </is>
      </c>
      <c r="D1469" s="4" t="inlineStr">
        <is>
          <t xml:space="preserve"> </t>
        </is>
      </c>
      <c r="F1469" s="4" t="inlineStr">
        <is>
          <t xml:space="preserve"> </t>
        </is>
      </c>
    </row>
    <row r="1470">
      <c r="A1470" s="4" t="inlineStr">
        <is>
          <t>Cost</t>
        </is>
      </c>
      <c r="B1470" s="5" t="n">
        <v>0</v>
      </c>
      <c r="C1470" s="4" t="inlineStr">
        <is>
          <t>[1],[6],[9],[14]</t>
        </is>
      </c>
      <c r="D1470" s="4" t="inlineStr">
        <is>
          <t xml:space="preserve"> </t>
        </is>
      </c>
      <c r="F1470" s="4" t="inlineStr">
        <is>
          <t xml:space="preserve"> </t>
        </is>
      </c>
    </row>
    <row r="1471">
      <c r="A1471" s="4" t="inlineStr">
        <is>
          <t>Fair Value</t>
        </is>
      </c>
      <c r="B1471" s="6" t="n">
        <v>0</v>
      </c>
      <c r="C1471" s="4" t="inlineStr">
        <is>
          <t>[6],[9],[14]</t>
        </is>
      </c>
      <c r="D1471" s="4" t="inlineStr">
        <is>
          <t xml:space="preserve"> </t>
        </is>
      </c>
      <c r="F1471" s="4" t="inlineStr">
        <is>
          <t xml:space="preserve"> </t>
        </is>
      </c>
    </row>
    <row r="1472">
      <c r="A1472" s="4" t="inlineStr">
        <is>
          <t>Percentage of Net Assets</t>
        </is>
      </c>
      <c r="B1472" s="10" t="n">
        <v>0</v>
      </c>
      <c r="C1472" s="4" t="inlineStr">
        <is>
          <t>[6],[9],[14]</t>
        </is>
      </c>
      <c r="D1472" s="4" t="inlineStr">
        <is>
          <t xml:space="preserve"> </t>
        </is>
      </c>
      <c r="F1472" s="4" t="inlineStr">
        <is>
          <t xml:space="preserve"> </t>
        </is>
      </c>
    </row>
    <row r="1473">
      <c r="A1473" s="4" t="inlineStr">
        <is>
          <t>Investment, Identifier [Axis]: MSM Acquisitions, Inc.</t>
        </is>
      </c>
      <c r="B1473" s="4" t="inlineStr">
        <is>
          <t xml:space="preserve"> </t>
        </is>
      </c>
      <c r="D1473" s="4" t="inlineStr">
        <is>
          <t xml:space="preserve"> </t>
        </is>
      </c>
      <c r="F1473" s="4" t="inlineStr">
        <is>
          <t xml:space="preserve"> </t>
        </is>
      </c>
    </row>
    <row r="1474">
      <c r="A1474" s="4" t="inlineStr">
        <is>
          <t>Variable interest rate</t>
        </is>
      </c>
      <c r="B1474" s="4" t="inlineStr">
        <is>
          <t xml:space="preserve"> </t>
        </is>
      </c>
      <c r="D1474" s="10" t="n">
        <v>0.06</v>
      </c>
      <c r="E1474" s="4" t="inlineStr">
        <is>
          <t>[12],[15],[17]</t>
        </is>
      </c>
      <c r="F1474" s="10" t="n">
        <v>0.06</v>
      </c>
      <c r="G1474" s="4" t="inlineStr">
        <is>
          <t>[12],[15],[17]</t>
        </is>
      </c>
    </row>
    <row r="1475">
      <c r="A1475" s="4" t="inlineStr">
        <is>
          <t>Interest Rate</t>
        </is>
      </c>
      <c r="B1475" s="4" t="inlineStr">
        <is>
          <t xml:space="preserve"> </t>
        </is>
      </c>
      <c r="D1475" s="9" t="n">
        <v>0.1075</v>
      </c>
      <c r="E1475" s="4" t="inlineStr">
        <is>
          <t>[4],[12],[15],[17]</t>
        </is>
      </c>
      <c r="F1475" s="9" t="n">
        <v>0.1075</v>
      </c>
      <c r="G1475" s="4" t="inlineStr">
        <is>
          <t>[4],[12],[15],[17]</t>
        </is>
      </c>
    </row>
    <row r="1476">
      <c r="A1476" s="4" t="inlineStr">
        <is>
          <t>Par Amount</t>
        </is>
      </c>
      <c r="B1476" s="4" t="inlineStr">
        <is>
          <t xml:space="preserve"> </t>
        </is>
      </c>
      <c r="D1476" s="6" t="n">
        <v>0</v>
      </c>
      <c r="E1476" s="4" t="inlineStr">
        <is>
          <t>[12],[15],[17]</t>
        </is>
      </c>
      <c r="F1476" s="4" t="inlineStr">
        <is>
          <t xml:space="preserve"> </t>
        </is>
      </c>
    </row>
    <row r="1477">
      <c r="A1477" s="4" t="inlineStr">
        <is>
          <t>Cost</t>
        </is>
      </c>
      <c r="B1477" s="4" t="inlineStr">
        <is>
          <t xml:space="preserve"> </t>
        </is>
      </c>
      <c r="D1477" s="5" t="n">
        <v>0</v>
      </c>
      <c r="E1477" s="4" t="inlineStr">
        <is>
          <t>[2],[12],[15],[17]</t>
        </is>
      </c>
      <c r="F1477" s="4" t="inlineStr">
        <is>
          <t xml:space="preserve"> </t>
        </is>
      </c>
    </row>
    <row r="1478">
      <c r="A1478" s="4" t="inlineStr">
        <is>
          <t>Fair Value</t>
        </is>
      </c>
      <c r="B1478" s="4" t="inlineStr">
        <is>
          <t xml:space="preserve"> </t>
        </is>
      </c>
      <c r="D1478" s="6" t="n">
        <v>-299</v>
      </c>
      <c r="E1478" s="4" t="inlineStr">
        <is>
          <t>[12],[15],[17]</t>
        </is>
      </c>
      <c r="F1478" s="4" t="inlineStr">
        <is>
          <t xml:space="preserve"> </t>
        </is>
      </c>
    </row>
    <row r="1479">
      <c r="A1479" s="4" t="inlineStr">
        <is>
          <t>Percentage of Net Assets</t>
        </is>
      </c>
      <c r="B1479" s="4" t="inlineStr">
        <is>
          <t xml:space="preserve"> </t>
        </is>
      </c>
      <c r="D1479" s="4" t="inlineStr">
        <is>
          <t>(0.05%)</t>
        </is>
      </c>
      <c r="E1479" s="4" t="inlineStr">
        <is>
          <t>[12],[15],[17]</t>
        </is>
      </c>
      <c r="F1479" s="4" t="inlineStr">
        <is>
          <t>(0.05%)</t>
        </is>
      </c>
      <c r="G1479" s="4" t="inlineStr">
        <is>
          <t>[12],[15],[17]</t>
        </is>
      </c>
    </row>
    <row r="1480">
      <c r="A1480" s="4" t="inlineStr">
        <is>
          <t>Investment, Identifier [Axis]: Magnolia Wash Holdings</t>
        </is>
      </c>
      <c r="B1480" s="4" t="inlineStr">
        <is>
          <t xml:space="preserve"> </t>
        </is>
      </c>
      <c r="D1480" s="4" t="inlineStr">
        <is>
          <t xml:space="preserve"> </t>
        </is>
      </c>
      <c r="F1480" s="4" t="inlineStr">
        <is>
          <t xml:space="preserve"> </t>
        </is>
      </c>
    </row>
    <row r="1481">
      <c r="A1481" s="4" t="inlineStr">
        <is>
          <t>Unused Fee Rate</t>
        </is>
      </c>
      <c r="B1481" s="10" t="n">
        <v>0.5</v>
      </c>
      <c r="D1481" s="9" t="n">
        <v>0.005</v>
      </c>
      <c r="F1481" s="4" t="inlineStr">
        <is>
          <t xml:space="preserve"> </t>
        </is>
      </c>
    </row>
    <row r="1482">
      <c r="A1482" s="4" t="inlineStr">
        <is>
          <t>Unfunded Commitment</t>
        </is>
      </c>
      <c r="B1482" s="6" t="n">
        <v>150</v>
      </c>
      <c r="D1482" s="6" t="n">
        <v>150</v>
      </c>
      <c r="F1482" s="4" t="inlineStr">
        <is>
          <t xml:space="preserve"> </t>
        </is>
      </c>
    </row>
    <row r="1483">
      <c r="A1483" s="4" t="inlineStr">
        <is>
          <t>Fair Value</t>
        </is>
      </c>
      <c r="B1483" s="6" t="n">
        <v>-33</v>
      </c>
      <c r="D1483" s="6" t="n">
        <v>-6</v>
      </c>
      <c r="F1483" s="4" t="inlineStr">
        <is>
          <t xml:space="preserve"> </t>
        </is>
      </c>
    </row>
    <row r="1484">
      <c r="A1484" s="4" t="inlineStr">
        <is>
          <t>Investment, Identifier [Axis]: Magnolia Wash Holdings 1</t>
        </is>
      </c>
      <c r="B1484" s="4" t="inlineStr">
        <is>
          <t xml:space="preserve"> </t>
        </is>
      </c>
      <c r="D1484" s="4" t="inlineStr">
        <is>
          <t xml:space="preserve"> </t>
        </is>
      </c>
      <c r="F1484" s="4" t="inlineStr">
        <is>
          <t xml:space="preserve"> </t>
        </is>
      </c>
    </row>
    <row r="1485">
      <c r="A1485" s="4" t="inlineStr">
        <is>
          <t>Variable interest rate</t>
        </is>
      </c>
      <c r="B1485" s="9" t="n">
        <v>0.065</v>
      </c>
      <c r="C1485" s="4" t="inlineStr">
        <is>
          <t>[6],[9],[18]</t>
        </is>
      </c>
      <c r="D1485" s="9" t="n">
        <v>0.065</v>
      </c>
      <c r="E1485" s="4" t="inlineStr">
        <is>
          <t>[11],[12],[20]</t>
        </is>
      </c>
      <c r="F1485" s="9" t="n">
        <v>0.065</v>
      </c>
      <c r="G1485" s="4" t="inlineStr">
        <is>
          <t>[11],[12],[20]</t>
        </is>
      </c>
    </row>
    <row r="1486">
      <c r="A1486" s="4" t="inlineStr">
        <is>
          <t>Interest Rate</t>
        </is>
      </c>
      <c r="B1486" s="9" t="n">
        <v>0.1165</v>
      </c>
      <c r="C1486" s="4" t="inlineStr">
        <is>
          <t>[6],[9],[13],[18]</t>
        </is>
      </c>
      <c r="D1486" s="9" t="n">
        <v>0.1032</v>
      </c>
      <c r="E1486" s="4" t="inlineStr">
        <is>
          <t>[4],[11],[12],[20]</t>
        </is>
      </c>
      <c r="F1486" s="9" t="n">
        <v>0.1032</v>
      </c>
      <c r="G1486" s="4" t="inlineStr">
        <is>
          <t>[4],[11],[12],[20]</t>
        </is>
      </c>
    </row>
    <row r="1487">
      <c r="A1487" s="4" t="inlineStr">
        <is>
          <t>Par Amount</t>
        </is>
      </c>
      <c r="B1487" s="6" t="n">
        <v>7852</v>
      </c>
      <c r="C1487" s="4" t="inlineStr">
        <is>
          <t>[6],[9],[18]</t>
        </is>
      </c>
      <c r="D1487" s="6" t="n">
        <v>7892</v>
      </c>
      <c r="E1487" s="4" t="inlineStr">
        <is>
          <t>[11],[12],[20]</t>
        </is>
      </c>
      <c r="F1487" s="4" t="inlineStr">
        <is>
          <t xml:space="preserve"> </t>
        </is>
      </c>
    </row>
    <row r="1488">
      <c r="A1488" s="4" t="inlineStr">
        <is>
          <t>Cost</t>
        </is>
      </c>
      <c r="B1488" s="5" t="n">
        <v>7714</v>
      </c>
      <c r="C1488" s="4" t="inlineStr">
        <is>
          <t>[1],[6],[9],[18]</t>
        </is>
      </c>
      <c r="D1488" s="5" t="n">
        <v>7743</v>
      </c>
      <c r="E1488" s="4" t="inlineStr">
        <is>
          <t>[2],[11],[12],[20]</t>
        </is>
      </c>
      <c r="F1488" s="4" t="inlineStr">
        <is>
          <t xml:space="preserve"> </t>
        </is>
      </c>
    </row>
    <row r="1489">
      <c r="A1489" s="4" t="inlineStr">
        <is>
          <t>Fair Value</t>
        </is>
      </c>
      <c r="B1489" s="6" t="n">
        <v>6104</v>
      </c>
      <c r="C1489" s="4" t="inlineStr">
        <is>
          <t>[6],[9],[18]</t>
        </is>
      </c>
      <c r="D1489" s="6" t="n">
        <v>7559</v>
      </c>
      <c r="E1489" s="4" t="inlineStr">
        <is>
          <t>[11],[12],[20]</t>
        </is>
      </c>
      <c r="F1489" s="4" t="inlineStr">
        <is>
          <t xml:space="preserve"> </t>
        </is>
      </c>
    </row>
    <row r="1490">
      <c r="A1490" s="4" t="inlineStr">
        <is>
          <t>Percentage of Net Assets</t>
        </is>
      </c>
      <c r="B1490" s="9" t="n">
        <v>0.008500000000000001</v>
      </c>
      <c r="C1490" s="4" t="inlineStr">
        <is>
          <t>[6],[9],[18]</t>
        </is>
      </c>
      <c r="D1490" s="9" t="n">
        <v>0.013</v>
      </c>
      <c r="E1490" s="4" t="inlineStr">
        <is>
          <t>[11],[12],[20]</t>
        </is>
      </c>
      <c r="F1490" s="9" t="n">
        <v>0.013</v>
      </c>
      <c r="G1490" s="4" t="inlineStr">
        <is>
          <t>[11],[12],[20]</t>
        </is>
      </c>
    </row>
    <row r="1491">
      <c r="A1491" s="4" t="inlineStr">
        <is>
          <t>Investment, Identifier [Axis]: Magnolia Wash Holdings 2</t>
        </is>
      </c>
      <c r="B1491" s="4" t="inlineStr">
        <is>
          <t xml:space="preserve"> </t>
        </is>
      </c>
      <c r="D1491" s="4" t="inlineStr">
        <is>
          <t xml:space="preserve"> </t>
        </is>
      </c>
      <c r="F1491" s="4" t="inlineStr">
        <is>
          <t xml:space="preserve"> </t>
        </is>
      </c>
    </row>
    <row r="1492">
      <c r="A1492" s="4" t="inlineStr">
        <is>
          <t>Variable interest rate</t>
        </is>
      </c>
      <c r="B1492" s="9" t="n">
        <v>0.065</v>
      </c>
      <c r="C1492" s="4" t="inlineStr">
        <is>
          <t>[6],[8],[9]</t>
        </is>
      </c>
      <c r="D1492" s="9" t="n">
        <v>0.065</v>
      </c>
      <c r="E1492" s="4" t="inlineStr">
        <is>
          <t>[11],[12]</t>
        </is>
      </c>
      <c r="F1492" s="9" t="n">
        <v>0.065</v>
      </c>
      <c r="G1492" s="4" t="inlineStr">
        <is>
          <t>[11],[12]</t>
        </is>
      </c>
    </row>
    <row r="1493">
      <c r="A1493" s="4" t="inlineStr">
        <is>
          <t>Interest Rate</t>
        </is>
      </c>
      <c r="B1493" s="9" t="n">
        <v>0.1165</v>
      </c>
      <c r="C1493" s="4" t="inlineStr">
        <is>
          <t>[6],[8],[9],[13]</t>
        </is>
      </c>
      <c r="D1493" s="9" t="n">
        <v>0.1032</v>
      </c>
      <c r="E1493" s="4" t="inlineStr">
        <is>
          <t>[4],[11],[12]</t>
        </is>
      </c>
      <c r="F1493" s="9" t="n">
        <v>0.1032</v>
      </c>
      <c r="G1493" s="4" t="inlineStr">
        <is>
          <t>[4],[11],[12]</t>
        </is>
      </c>
    </row>
    <row r="1494">
      <c r="A1494" s="4" t="inlineStr">
        <is>
          <t>Par Amount</t>
        </is>
      </c>
      <c r="B1494" s="6" t="n">
        <v>1471</v>
      </c>
      <c r="C1494" s="4" t="inlineStr">
        <is>
          <t>[6],[8],[9]</t>
        </is>
      </c>
      <c r="D1494" s="6" t="n">
        <v>1478</v>
      </c>
      <c r="E1494" s="4" t="inlineStr">
        <is>
          <t>[11],[12]</t>
        </is>
      </c>
      <c r="F1494" s="4" t="inlineStr">
        <is>
          <t xml:space="preserve"> </t>
        </is>
      </c>
    </row>
    <row r="1495">
      <c r="A1495" s="4" t="inlineStr">
        <is>
          <t>Cost</t>
        </is>
      </c>
      <c r="B1495" s="5" t="n">
        <v>1445</v>
      </c>
      <c r="C1495" s="4" t="inlineStr">
        <is>
          <t>[1],[6],[8],[9]</t>
        </is>
      </c>
      <c r="D1495" s="5" t="n">
        <v>1450</v>
      </c>
      <c r="E1495" s="4" t="inlineStr">
        <is>
          <t>[2],[11],[12]</t>
        </is>
      </c>
      <c r="F1495" s="4" t="inlineStr">
        <is>
          <t xml:space="preserve"> </t>
        </is>
      </c>
    </row>
    <row r="1496">
      <c r="A1496" s="4" t="inlineStr">
        <is>
          <t>Fair Value</t>
        </is>
      </c>
      <c r="B1496" s="6" t="n">
        <v>1143</v>
      </c>
      <c r="C1496" s="4" t="inlineStr">
        <is>
          <t>[6],[8],[9]</t>
        </is>
      </c>
      <c r="D1496" s="6" t="n">
        <v>1416</v>
      </c>
      <c r="E1496" s="4" t="inlineStr">
        <is>
          <t>[11],[12]</t>
        </is>
      </c>
      <c r="F1496" s="4" t="inlineStr">
        <is>
          <t xml:space="preserve"> </t>
        </is>
      </c>
    </row>
    <row r="1497">
      <c r="A1497" s="4" t="inlineStr">
        <is>
          <t>Percentage of Net Assets</t>
        </is>
      </c>
      <c r="B1497" s="9" t="n">
        <v>0.0016</v>
      </c>
      <c r="C1497" s="4" t="inlineStr">
        <is>
          <t>[6],[8],[9]</t>
        </is>
      </c>
      <c r="D1497" s="9" t="n">
        <v>0.0024</v>
      </c>
      <c r="E1497" s="4" t="inlineStr">
        <is>
          <t>[11],[12]</t>
        </is>
      </c>
      <c r="F1497" s="9" t="n">
        <v>0.0024</v>
      </c>
      <c r="G1497" s="4" t="inlineStr">
        <is>
          <t>[11],[12]</t>
        </is>
      </c>
    </row>
    <row r="1498">
      <c r="A1498" s="4" t="inlineStr">
        <is>
          <t>Investment, Identifier [Axis]: Magnolia Wash Holdings 3</t>
        </is>
      </c>
      <c r="B1498" s="4" t="inlineStr">
        <is>
          <t xml:space="preserve"> </t>
        </is>
      </c>
      <c r="D1498" s="4" t="inlineStr">
        <is>
          <t xml:space="preserve"> </t>
        </is>
      </c>
      <c r="F1498" s="4" t="inlineStr">
        <is>
          <t xml:space="preserve"> </t>
        </is>
      </c>
    </row>
    <row r="1499">
      <c r="A1499" s="4" t="inlineStr">
        <is>
          <t>Variable interest rate</t>
        </is>
      </c>
      <c r="B1499" s="9" t="n">
        <v>0.065</v>
      </c>
      <c r="C1499" s="4" t="inlineStr">
        <is>
          <t>[6],[9],[14]</t>
        </is>
      </c>
      <c r="D1499" s="9" t="n">
        <v>0.065</v>
      </c>
      <c r="E1499" s="4" t="inlineStr">
        <is>
          <t>[11],[12],[15]</t>
        </is>
      </c>
      <c r="F1499" s="9" t="n">
        <v>0.065</v>
      </c>
      <c r="G1499" s="4" t="inlineStr">
        <is>
          <t>[11],[12],[15]</t>
        </is>
      </c>
    </row>
    <row r="1500">
      <c r="A1500" s="4" t="inlineStr">
        <is>
          <t>Interest Rate</t>
        </is>
      </c>
      <c r="B1500" s="9" t="n">
        <v>0.1165</v>
      </c>
      <c r="C1500" s="4" t="inlineStr">
        <is>
          <t>[6],[9],[13],[14]</t>
        </is>
      </c>
      <c r="D1500" s="9" t="n">
        <v>0.1032</v>
      </c>
      <c r="E1500" s="4" t="inlineStr">
        <is>
          <t>[4],[11],[12],[15]</t>
        </is>
      </c>
      <c r="F1500" s="9" t="n">
        <v>0.1032</v>
      </c>
      <c r="G1500" s="4" t="inlineStr">
        <is>
          <t>[4],[11],[12],[15]</t>
        </is>
      </c>
    </row>
    <row r="1501">
      <c r="A1501" s="4" t="inlineStr">
        <is>
          <t>Par Amount</t>
        </is>
      </c>
      <c r="B1501" s="6" t="n">
        <v>183</v>
      </c>
      <c r="C1501" s="4" t="inlineStr">
        <is>
          <t>[6],[9],[14]</t>
        </is>
      </c>
      <c r="D1501" s="6" t="n">
        <v>183</v>
      </c>
      <c r="E1501" s="4" t="inlineStr">
        <is>
          <t>[11],[12],[15]</t>
        </is>
      </c>
      <c r="F1501" s="4" t="inlineStr">
        <is>
          <t xml:space="preserve"> </t>
        </is>
      </c>
    </row>
    <row r="1502">
      <c r="A1502" s="4" t="inlineStr">
        <is>
          <t>Cost</t>
        </is>
      </c>
      <c r="B1502" s="5" t="n">
        <v>177</v>
      </c>
      <c r="C1502" s="4" t="inlineStr">
        <is>
          <t>[1],[6],[9],[14]</t>
        </is>
      </c>
      <c r="D1502" s="5" t="n">
        <v>177</v>
      </c>
      <c r="E1502" s="4" t="inlineStr">
        <is>
          <t>[2],[11],[12],[15]</t>
        </is>
      </c>
      <c r="F1502" s="4" t="inlineStr">
        <is>
          <t xml:space="preserve"> </t>
        </is>
      </c>
    </row>
    <row r="1503">
      <c r="A1503" s="4" t="inlineStr">
        <is>
          <t>Fair Value</t>
        </is>
      </c>
      <c r="B1503" s="6" t="n">
        <v>109</v>
      </c>
      <c r="C1503" s="4" t="inlineStr">
        <is>
          <t>[6],[9],[14]</t>
        </is>
      </c>
      <c r="D1503" s="6" t="n">
        <v>169</v>
      </c>
      <c r="E1503" s="4" t="inlineStr">
        <is>
          <t>[11],[12],[15]</t>
        </is>
      </c>
      <c r="F1503" s="4" t="inlineStr">
        <is>
          <t xml:space="preserve"> </t>
        </is>
      </c>
    </row>
    <row r="1504">
      <c r="A1504" s="4" t="inlineStr">
        <is>
          <t>Percentage of Net Assets</t>
        </is>
      </c>
      <c r="B1504" s="9" t="n">
        <v>0.0002</v>
      </c>
      <c r="C1504" s="4" t="inlineStr">
        <is>
          <t>[6],[9],[14]</t>
        </is>
      </c>
      <c r="D1504" s="9" t="n">
        <v>0.0003</v>
      </c>
      <c r="E1504" s="4" t="inlineStr">
        <is>
          <t>[11],[12],[15]</t>
        </is>
      </c>
      <c r="F1504" s="9" t="n">
        <v>0.0003</v>
      </c>
      <c r="G1504" s="4" t="inlineStr">
        <is>
          <t>[11],[12],[15]</t>
        </is>
      </c>
    </row>
    <row r="1505">
      <c r="A1505" s="4" t="inlineStr">
        <is>
          <t>Investment, Identifier [Axis]: Mammoth Holdings, LLC</t>
        </is>
      </c>
      <c r="B1505" s="4" t="inlineStr">
        <is>
          <t xml:space="preserve"> </t>
        </is>
      </c>
      <c r="D1505" s="4" t="inlineStr">
        <is>
          <t xml:space="preserve"> </t>
        </is>
      </c>
      <c r="F1505" s="4" t="inlineStr">
        <is>
          <t xml:space="preserve"> </t>
        </is>
      </c>
    </row>
    <row r="1506">
      <c r="A1506" s="4" t="inlineStr">
        <is>
          <t>Variable interest rate</t>
        </is>
      </c>
      <c r="B1506" s="4" t="inlineStr">
        <is>
          <t xml:space="preserve"> </t>
        </is>
      </c>
      <c r="D1506" s="10" t="n">
        <v>0.06</v>
      </c>
      <c r="E1506" s="4" t="inlineStr">
        <is>
          <t>[11],[12],[15]</t>
        </is>
      </c>
      <c r="F1506" s="10" t="n">
        <v>0.06</v>
      </c>
      <c r="G1506" s="4" t="inlineStr">
        <is>
          <t>[11],[12],[15]</t>
        </is>
      </c>
    </row>
    <row r="1507">
      <c r="A1507" s="4" t="inlineStr">
        <is>
          <t>Interest Rate</t>
        </is>
      </c>
      <c r="B1507" s="4" t="inlineStr">
        <is>
          <t xml:space="preserve"> </t>
        </is>
      </c>
      <c r="D1507" s="9" t="n">
        <v>0.0982</v>
      </c>
      <c r="E1507" s="4" t="inlineStr">
        <is>
          <t>[4],[11],[12],[15]</t>
        </is>
      </c>
      <c r="F1507" s="9" t="n">
        <v>0.0982</v>
      </c>
      <c r="G1507" s="4" t="inlineStr">
        <is>
          <t>[4],[11],[12],[15]</t>
        </is>
      </c>
    </row>
    <row r="1508">
      <c r="A1508" s="4" t="inlineStr">
        <is>
          <t>Par Amount</t>
        </is>
      </c>
      <c r="B1508" s="4" t="inlineStr">
        <is>
          <t xml:space="preserve"> </t>
        </is>
      </c>
      <c r="D1508" s="6" t="n">
        <v>6304</v>
      </c>
      <c r="E1508" s="4" t="inlineStr">
        <is>
          <t>[11],[12],[15]</t>
        </is>
      </c>
      <c r="F1508" s="4" t="inlineStr">
        <is>
          <t xml:space="preserve"> </t>
        </is>
      </c>
    </row>
    <row r="1509">
      <c r="A1509" s="4" t="inlineStr">
        <is>
          <t>Cost</t>
        </is>
      </c>
      <c r="B1509" s="4" t="inlineStr">
        <is>
          <t xml:space="preserve"> </t>
        </is>
      </c>
      <c r="D1509" s="5" t="n">
        <v>6266</v>
      </c>
      <c r="E1509" s="4" t="inlineStr">
        <is>
          <t>[2],[11],[12],[15]</t>
        </is>
      </c>
      <c r="F1509" s="4" t="inlineStr">
        <is>
          <t xml:space="preserve"> </t>
        </is>
      </c>
    </row>
    <row r="1510">
      <c r="A1510" s="4" t="inlineStr">
        <is>
          <t>Fair Value</t>
        </is>
      </c>
      <c r="B1510" s="4" t="inlineStr">
        <is>
          <t xml:space="preserve"> </t>
        </is>
      </c>
      <c r="D1510" s="6" t="n">
        <v>6304</v>
      </c>
      <c r="E1510" s="4" t="inlineStr">
        <is>
          <t>[11],[12],[15]</t>
        </is>
      </c>
      <c r="F1510" s="4" t="inlineStr">
        <is>
          <t xml:space="preserve"> </t>
        </is>
      </c>
    </row>
    <row r="1511">
      <c r="A1511" s="4" t="inlineStr">
        <is>
          <t>Percentage of Net Assets</t>
        </is>
      </c>
      <c r="B1511" s="4" t="inlineStr">
        <is>
          <t xml:space="preserve"> </t>
        </is>
      </c>
      <c r="D1511" s="9" t="n">
        <v>0.0108</v>
      </c>
      <c r="E1511" s="4" t="inlineStr">
        <is>
          <t>[11],[12],[15]</t>
        </is>
      </c>
      <c r="F1511" s="9" t="n">
        <v>0.0108</v>
      </c>
      <c r="G1511" s="4" t="inlineStr">
        <is>
          <t>[11],[12],[15]</t>
        </is>
      </c>
    </row>
    <row r="1512">
      <c r="A1512" s="4" t="inlineStr">
        <is>
          <t>Unused Fee Rate</t>
        </is>
      </c>
      <c r="B1512" s="10" t="n">
        <v>0.5</v>
      </c>
      <c r="D1512" s="9" t="n">
        <v>0.005</v>
      </c>
      <c r="F1512" s="4" t="inlineStr">
        <is>
          <t xml:space="preserve"> </t>
        </is>
      </c>
    </row>
    <row r="1513">
      <c r="A1513" s="4" t="inlineStr">
        <is>
          <t>Unfunded Commitment</t>
        </is>
      </c>
      <c r="B1513" s="6" t="n">
        <v>771</v>
      </c>
      <c r="D1513" s="6" t="n">
        <v>771</v>
      </c>
      <c r="F1513" s="4" t="inlineStr">
        <is>
          <t xml:space="preserve"> </t>
        </is>
      </c>
    </row>
    <row r="1514">
      <c r="A1514" s="4" t="inlineStr">
        <is>
          <t>Fair Value</t>
        </is>
      </c>
      <c r="B1514" s="6" t="n">
        <v>-7</v>
      </c>
      <c r="D1514" s="6" t="n">
        <v>0</v>
      </c>
      <c r="F1514" s="4" t="inlineStr">
        <is>
          <t xml:space="preserve"> </t>
        </is>
      </c>
    </row>
    <row r="1515">
      <c r="A1515" s="4" t="inlineStr">
        <is>
          <t>Investment, Identifier [Axis]: Mammoth Holdings, LLC 1</t>
        </is>
      </c>
      <c r="B1515" s="4" t="inlineStr">
        <is>
          <t xml:space="preserve"> </t>
        </is>
      </c>
      <c r="D1515" s="4" t="inlineStr">
        <is>
          <t xml:space="preserve"> </t>
        </is>
      </c>
      <c r="F1515" s="4" t="inlineStr">
        <is>
          <t xml:space="preserve"> </t>
        </is>
      </c>
    </row>
    <row r="1516">
      <c r="A1516" s="4" t="inlineStr">
        <is>
          <t>Variable interest rate</t>
        </is>
      </c>
      <c r="B1516" s="9" t="n">
        <v>0.065</v>
      </c>
      <c r="C1516" s="4" t="inlineStr">
        <is>
          <t>[6],[9]</t>
        </is>
      </c>
      <c r="D1516" s="4" t="inlineStr">
        <is>
          <t xml:space="preserve"> </t>
        </is>
      </c>
      <c r="F1516" s="4" t="inlineStr">
        <is>
          <t xml:space="preserve"> </t>
        </is>
      </c>
    </row>
    <row r="1517">
      <c r="A1517" s="4" t="inlineStr">
        <is>
          <t>Interest Rate</t>
        </is>
      </c>
      <c r="B1517" s="9" t="n">
        <v>0.1165</v>
      </c>
      <c r="C1517" s="4" t="inlineStr">
        <is>
          <t>[6],[9],[13]</t>
        </is>
      </c>
      <c r="D1517" s="4" t="inlineStr">
        <is>
          <t xml:space="preserve"> </t>
        </is>
      </c>
      <c r="F1517" s="4" t="inlineStr">
        <is>
          <t xml:space="preserve"> </t>
        </is>
      </c>
    </row>
    <row r="1518">
      <c r="A1518" s="4" t="inlineStr">
        <is>
          <t>Par Amount</t>
        </is>
      </c>
      <c r="B1518" s="6" t="n">
        <v>6272</v>
      </c>
      <c r="C1518" s="4" t="inlineStr">
        <is>
          <t>[6],[9]</t>
        </is>
      </c>
      <c r="D1518" s="4" t="inlineStr">
        <is>
          <t xml:space="preserve"> </t>
        </is>
      </c>
      <c r="F1518" s="4" t="inlineStr">
        <is>
          <t xml:space="preserve"> </t>
        </is>
      </c>
    </row>
    <row r="1519">
      <c r="A1519" s="4" t="inlineStr">
        <is>
          <t>Cost</t>
        </is>
      </c>
      <c r="B1519" s="5" t="n">
        <v>6239</v>
      </c>
      <c r="C1519" s="4" t="inlineStr">
        <is>
          <t>[1],[6],[9]</t>
        </is>
      </c>
      <c r="D1519" s="4" t="inlineStr">
        <is>
          <t xml:space="preserve"> </t>
        </is>
      </c>
      <c r="F1519" s="4" t="inlineStr">
        <is>
          <t xml:space="preserve"> </t>
        </is>
      </c>
    </row>
    <row r="1520">
      <c r="A1520" s="4" t="inlineStr">
        <is>
          <t>Fair Value</t>
        </is>
      </c>
      <c r="B1520" s="6" t="n">
        <v>6219</v>
      </c>
      <c r="C1520" s="4" t="inlineStr">
        <is>
          <t>[6],[9]</t>
        </is>
      </c>
      <c r="D1520" s="4" t="inlineStr">
        <is>
          <t xml:space="preserve"> </t>
        </is>
      </c>
      <c r="F1520" s="4" t="inlineStr">
        <is>
          <t xml:space="preserve"> </t>
        </is>
      </c>
    </row>
    <row r="1521">
      <c r="A1521" s="4" t="inlineStr">
        <is>
          <t>Percentage of Net Assets</t>
        </is>
      </c>
      <c r="B1521" s="9" t="n">
        <v>0.0086</v>
      </c>
      <c r="C1521" s="4" t="inlineStr">
        <is>
          <t>[6],[9]</t>
        </is>
      </c>
      <c r="D1521" s="4" t="inlineStr">
        <is>
          <t xml:space="preserve"> </t>
        </is>
      </c>
      <c r="F1521" s="4" t="inlineStr">
        <is>
          <t xml:space="preserve"> </t>
        </is>
      </c>
    </row>
    <row r="1522">
      <c r="A1522" s="4" t="inlineStr">
        <is>
          <t>Investment, Identifier [Axis]: Mammoth Holdings, LLC 2</t>
        </is>
      </c>
      <c r="B1522" s="4" t="inlineStr">
        <is>
          <t xml:space="preserve"> </t>
        </is>
      </c>
      <c r="D1522" s="4" t="inlineStr">
        <is>
          <t xml:space="preserve"> </t>
        </is>
      </c>
      <c r="F1522" s="4" t="inlineStr">
        <is>
          <t xml:space="preserve"> </t>
        </is>
      </c>
    </row>
    <row r="1523">
      <c r="A1523" s="4" t="inlineStr">
        <is>
          <t>Variable interest rate</t>
        </is>
      </c>
      <c r="B1523" s="9" t="n">
        <v>0.065</v>
      </c>
      <c r="C1523" s="4" t="inlineStr">
        <is>
          <t>[6],[9],[14]</t>
        </is>
      </c>
      <c r="D1523" s="4" t="inlineStr">
        <is>
          <t xml:space="preserve"> </t>
        </is>
      </c>
      <c r="F1523" s="4" t="inlineStr">
        <is>
          <t xml:space="preserve"> </t>
        </is>
      </c>
    </row>
    <row r="1524">
      <c r="A1524" s="4" t="inlineStr">
        <is>
          <t>Interest Rate</t>
        </is>
      </c>
      <c r="B1524" s="9" t="n">
        <v>0.1165</v>
      </c>
      <c r="C1524" s="4" t="inlineStr">
        <is>
          <t>[6],[9],[13],[14]</t>
        </is>
      </c>
      <c r="D1524" s="4" t="inlineStr">
        <is>
          <t xml:space="preserve"> </t>
        </is>
      </c>
      <c r="F1524" s="4" t="inlineStr">
        <is>
          <t xml:space="preserve"> </t>
        </is>
      </c>
    </row>
    <row r="1525">
      <c r="A1525" s="4" t="inlineStr">
        <is>
          <t>Par Amount</t>
        </is>
      </c>
      <c r="B1525" s="6" t="n">
        <v>0</v>
      </c>
      <c r="C1525" s="4" t="inlineStr">
        <is>
          <t>[6],[9],[14]</t>
        </is>
      </c>
      <c r="D1525" s="4" t="inlineStr">
        <is>
          <t xml:space="preserve"> </t>
        </is>
      </c>
      <c r="F1525" s="4" t="inlineStr">
        <is>
          <t xml:space="preserve"> </t>
        </is>
      </c>
    </row>
    <row r="1526">
      <c r="A1526" s="4" t="inlineStr">
        <is>
          <t>Cost</t>
        </is>
      </c>
      <c r="B1526" s="5" t="n">
        <v>-4</v>
      </c>
      <c r="C1526" s="4" t="inlineStr">
        <is>
          <t>[1],[6],[9],[14]</t>
        </is>
      </c>
      <c r="D1526" s="4" t="inlineStr">
        <is>
          <t xml:space="preserve"> </t>
        </is>
      </c>
      <c r="F1526" s="4" t="inlineStr">
        <is>
          <t xml:space="preserve"> </t>
        </is>
      </c>
    </row>
    <row r="1527">
      <c r="A1527" s="4" t="inlineStr">
        <is>
          <t>Fair Value</t>
        </is>
      </c>
      <c r="B1527" s="6" t="n">
        <v>-7</v>
      </c>
      <c r="C1527" s="4" t="inlineStr">
        <is>
          <t>[6],[9],[14]</t>
        </is>
      </c>
      <c r="D1527" s="4" t="inlineStr">
        <is>
          <t xml:space="preserve"> </t>
        </is>
      </c>
      <c r="F1527" s="4" t="inlineStr">
        <is>
          <t xml:space="preserve"> </t>
        </is>
      </c>
    </row>
    <row r="1528">
      <c r="A1528" s="4" t="inlineStr">
        <is>
          <t>Percentage of Net Assets</t>
        </is>
      </c>
      <c r="B1528" s="10" t="n">
        <v>0</v>
      </c>
      <c r="C1528" s="4" t="inlineStr">
        <is>
          <t>[6],[9],[14]</t>
        </is>
      </c>
      <c r="D1528" s="4" t="inlineStr">
        <is>
          <t xml:space="preserve"> </t>
        </is>
      </c>
      <c r="F1528" s="4" t="inlineStr">
        <is>
          <t xml:space="preserve"> </t>
        </is>
      </c>
    </row>
    <row r="1529">
      <c r="A1529" s="4" t="inlineStr">
        <is>
          <t>Investment, Identifier [Axis]: Mantech International CP 1</t>
        </is>
      </c>
      <c r="B1529" s="4" t="inlineStr">
        <is>
          <t xml:space="preserve"> </t>
        </is>
      </c>
      <c r="D1529" s="4" t="inlineStr">
        <is>
          <t xml:space="preserve"> </t>
        </is>
      </c>
      <c r="F1529" s="4" t="inlineStr">
        <is>
          <t xml:space="preserve"> </t>
        </is>
      </c>
    </row>
    <row r="1530">
      <c r="A1530" s="4" t="inlineStr">
        <is>
          <t>Variable interest rate</t>
        </is>
      </c>
      <c r="B1530" s="9" t="n">
        <v>0.0575</v>
      </c>
      <c r="C1530" s="4" t="inlineStr">
        <is>
          <t>[6],[8],[16]</t>
        </is>
      </c>
      <c r="D1530" s="9" t="n">
        <v>0.0575</v>
      </c>
      <c r="E1530" s="4" t="inlineStr">
        <is>
          <t>[12],[17]</t>
        </is>
      </c>
      <c r="F1530" s="9" t="n">
        <v>0.0575</v>
      </c>
      <c r="G1530" s="4" t="inlineStr">
        <is>
          <t>[12],[17]</t>
        </is>
      </c>
    </row>
    <row r="1531">
      <c r="A1531" s="4" t="inlineStr">
        <is>
          <t>Interest Rate</t>
        </is>
      </c>
      <c r="B1531" s="9" t="n">
        <v>0.108</v>
      </c>
      <c r="C1531" s="4" t="inlineStr">
        <is>
          <t>[6],[8],[13],[16]</t>
        </is>
      </c>
      <c r="D1531" s="9" t="n">
        <v>0.0958</v>
      </c>
      <c r="E1531" s="4" t="inlineStr">
        <is>
          <t>[4],[12],[17]</t>
        </is>
      </c>
      <c r="F1531" s="9" t="n">
        <v>0.0958</v>
      </c>
      <c r="G1531" s="4" t="inlineStr">
        <is>
          <t>[4],[12],[17]</t>
        </is>
      </c>
    </row>
    <row r="1532">
      <c r="A1532" s="4" t="inlineStr">
        <is>
          <t>Par Amount</t>
        </is>
      </c>
      <c r="B1532" s="6" t="n">
        <v>17508</v>
      </c>
      <c r="C1532" s="4" t="inlineStr">
        <is>
          <t>[6],[8],[16]</t>
        </is>
      </c>
      <c r="D1532" s="6" t="n">
        <v>17596</v>
      </c>
      <c r="E1532" s="4" t="inlineStr">
        <is>
          <t>[12],[17]</t>
        </is>
      </c>
      <c r="F1532" s="4" t="inlineStr">
        <is>
          <t xml:space="preserve"> </t>
        </is>
      </c>
    </row>
    <row r="1533">
      <c r="A1533" s="4" t="inlineStr">
        <is>
          <t>Cost</t>
        </is>
      </c>
      <c r="B1533" s="5" t="n">
        <v>17191</v>
      </c>
      <c r="C1533" s="4" t="inlineStr">
        <is>
          <t>[1],[6],[8],[16]</t>
        </is>
      </c>
      <c r="D1533" s="5" t="n">
        <v>17255</v>
      </c>
      <c r="E1533" s="4" t="inlineStr">
        <is>
          <t>[2],[12],[17]</t>
        </is>
      </c>
      <c r="F1533" s="4" t="inlineStr">
        <is>
          <t xml:space="preserve"> </t>
        </is>
      </c>
    </row>
    <row r="1534">
      <c r="A1534" s="4" t="inlineStr">
        <is>
          <t>Fair Value</t>
        </is>
      </c>
      <c r="B1534" s="6" t="n">
        <v>17373</v>
      </c>
      <c r="C1534" s="4" t="inlineStr">
        <is>
          <t>[6],[8],[16]</t>
        </is>
      </c>
      <c r="D1534" s="6" t="n">
        <v>17142</v>
      </c>
      <c r="E1534" s="4" t="inlineStr">
        <is>
          <t>[12],[17]</t>
        </is>
      </c>
      <c r="F1534" s="4" t="inlineStr">
        <is>
          <t xml:space="preserve"> </t>
        </is>
      </c>
    </row>
    <row r="1535">
      <c r="A1535" s="4" t="inlineStr">
        <is>
          <t>Percentage of Net Assets</t>
        </is>
      </c>
      <c r="B1535" s="9" t="n">
        <v>0.0241</v>
      </c>
      <c r="C1535" s="4" t="inlineStr">
        <is>
          <t>[6],[8],[16]</t>
        </is>
      </c>
      <c r="D1535" s="9" t="n">
        <v>0.0294</v>
      </c>
      <c r="E1535" s="4" t="inlineStr">
        <is>
          <t>[12],[17]</t>
        </is>
      </c>
      <c r="F1535" s="9" t="n">
        <v>0.0294</v>
      </c>
      <c r="G1535" s="4" t="inlineStr">
        <is>
          <t>[12],[17]</t>
        </is>
      </c>
    </row>
    <row r="1536">
      <c r="A1536" s="4" t="inlineStr">
        <is>
          <t>Unused Fee Rate</t>
        </is>
      </c>
      <c r="B1536" s="10" t="n">
        <v>0.5</v>
      </c>
      <c r="D1536" s="9" t="n">
        <v>0.005</v>
      </c>
      <c r="F1536" s="4" t="inlineStr">
        <is>
          <t xml:space="preserve"> </t>
        </is>
      </c>
    </row>
    <row r="1537">
      <c r="A1537" s="4" t="inlineStr">
        <is>
          <t>Unfunded Commitment</t>
        </is>
      </c>
      <c r="B1537" s="6" t="n">
        <v>4247</v>
      </c>
      <c r="D1537" s="6" t="n">
        <v>4247</v>
      </c>
      <c r="F1537" s="4" t="inlineStr">
        <is>
          <t xml:space="preserve"> </t>
        </is>
      </c>
    </row>
    <row r="1538">
      <c r="A1538" s="4" t="inlineStr">
        <is>
          <t>Fair Value</t>
        </is>
      </c>
      <c r="B1538" s="6" t="n">
        <v>-33</v>
      </c>
      <c r="D1538" s="6" t="n">
        <v>-110</v>
      </c>
      <c r="F1538" s="4" t="inlineStr">
        <is>
          <t xml:space="preserve"> </t>
        </is>
      </c>
    </row>
    <row r="1539">
      <c r="A1539" s="4" t="inlineStr">
        <is>
          <t>Investment, Identifier [Axis]: Mantech International CP 2</t>
        </is>
      </c>
      <c r="B1539" s="4" t="inlineStr">
        <is>
          <t xml:space="preserve"> </t>
        </is>
      </c>
      <c r="D1539" s="4" t="inlineStr">
        <is>
          <t xml:space="preserve"> </t>
        </is>
      </c>
      <c r="F1539" s="4" t="inlineStr">
        <is>
          <t xml:space="preserve"> </t>
        </is>
      </c>
    </row>
    <row r="1540">
      <c r="A1540" s="4" t="inlineStr">
        <is>
          <t>Variable interest rate</t>
        </is>
      </c>
      <c r="B1540" s="9" t="n">
        <v>0.0575</v>
      </c>
      <c r="C1540" s="4" t="inlineStr">
        <is>
          <t>[6],[14],[16]</t>
        </is>
      </c>
      <c r="D1540" s="9" t="n">
        <v>0.0575</v>
      </c>
      <c r="E1540" s="4" t="inlineStr">
        <is>
          <t>[12],[15],[17]</t>
        </is>
      </c>
      <c r="F1540" s="9" t="n">
        <v>0.0575</v>
      </c>
      <c r="G1540" s="4" t="inlineStr">
        <is>
          <t>[12],[15],[17]</t>
        </is>
      </c>
    </row>
    <row r="1541">
      <c r="A1541" s="4" t="inlineStr">
        <is>
          <t>Interest Rate</t>
        </is>
      </c>
      <c r="B1541" s="9" t="n">
        <v>0.108</v>
      </c>
      <c r="C1541" s="4" t="inlineStr">
        <is>
          <t>[6],[13],[14],[16]</t>
        </is>
      </c>
      <c r="D1541" s="9" t="n">
        <v>0.0958</v>
      </c>
      <c r="E1541" s="4" t="inlineStr">
        <is>
          <t>[4],[12],[15],[17]</t>
        </is>
      </c>
      <c r="F1541" s="9" t="n">
        <v>0.0958</v>
      </c>
      <c r="G1541" s="4" t="inlineStr">
        <is>
          <t>[4],[12],[15],[17]</t>
        </is>
      </c>
    </row>
    <row r="1542">
      <c r="A1542" s="4" t="inlineStr">
        <is>
          <t>Par Amount</t>
        </is>
      </c>
      <c r="B1542" s="6" t="n">
        <v>0</v>
      </c>
      <c r="C1542" s="4" t="inlineStr">
        <is>
          <t>[6],[14],[16]</t>
        </is>
      </c>
      <c r="D1542" s="6" t="n">
        <v>0</v>
      </c>
      <c r="E1542" s="4" t="inlineStr">
        <is>
          <t>[12],[15],[17]</t>
        </is>
      </c>
      <c r="F1542" s="4" t="inlineStr">
        <is>
          <t xml:space="preserve"> </t>
        </is>
      </c>
    </row>
    <row r="1543">
      <c r="A1543" s="4" t="inlineStr">
        <is>
          <t>Cost</t>
        </is>
      </c>
      <c r="B1543" s="5" t="n">
        <v>-38</v>
      </c>
      <c r="C1543" s="4" t="inlineStr">
        <is>
          <t>[1],[6],[14],[16]</t>
        </is>
      </c>
      <c r="D1543" s="5" t="n">
        <v>-40</v>
      </c>
      <c r="E1543" s="4" t="inlineStr">
        <is>
          <t>[2],[12],[15],[17]</t>
        </is>
      </c>
      <c r="F1543" s="4" t="inlineStr">
        <is>
          <t xml:space="preserve"> </t>
        </is>
      </c>
    </row>
    <row r="1544">
      <c r="A1544" s="4" t="inlineStr">
        <is>
          <t>Fair Value</t>
        </is>
      </c>
      <c r="B1544" s="6" t="n">
        <v>-33</v>
      </c>
      <c r="C1544" s="4" t="inlineStr">
        <is>
          <t>[6],[14],[16]</t>
        </is>
      </c>
      <c r="D1544" s="6" t="n">
        <v>-110</v>
      </c>
      <c r="E1544" s="4" t="inlineStr">
        <is>
          <t>[12],[15],[17]</t>
        </is>
      </c>
      <c r="F1544" s="4" t="inlineStr">
        <is>
          <t xml:space="preserve"> </t>
        </is>
      </c>
    </row>
    <row r="1545">
      <c r="A1545" s="4" t="inlineStr">
        <is>
          <t>Percentage of Net Assets</t>
        </is>
      </c>
      <c r="B1545" s="10" t="n">
        <v>0</v>
      </c>
      <c r="C1545" s="4" t="inlineStr">
        <is>
          <t>[6],[14],[16]</t>
        </is>
      </c>
      <c r="D1545" s="4" t="inlineStr">
        <is>
          <t>(0.02%)</t>
        </is>
      </c>
      <c r="E1545" s="4" t="inlineStr">
        <is>
          <t>[12],[15],[17]</t>
        </is>
      </c>
      <c r="F1545" s="4" t="inlineStr">
        <is>
          <t>(0.02%)</t>
        </is>
      </c>
      <c r="G1545" s="4" t="inlineStr">
        <is>
          <t>[12],[15],[17]</t>
        </is>
      </c>
    </row>
    <row r="1546">
      <c r="A1546" s="4" t="inlineStr">
        <is>
          <t>Unused Fee Rate</t>
        </is>
      </c>
      <c r="B1546" s="10" t="n">
        <v>0.5</v>
      </c>
      <c r="D1546" s="9" t="n">
        <v>0.005</v>
      </c>
      <c r="F1546" s="4" t="inlineStr">
        <is>
          <t xml:space="preserve"> </t>
        </is>
      </c>
    </row>
    <row r="1547">
      <c r="A1547" s="4" t="inlineStr">
        <is>
          <t>Unfunded Commitment</t>
        </is>
      </c>
      <c r="B1547" s="6" t="n">
        <v>2613</v>
      </c>
      <c r="D1547" s="6" t="n">
        <v>2613</v>
      </c>
      <c r="F1547" s="4" t="inlineStr">
        <is>
          <t xml:space="preserve"> </t>
        </is>
      </c>
    </row>
    <row r="1548">
      <c r="A1548" s="4" t="inlineStr">
        <is>
          <t>Fair Value</t>
        </is>
      </c>
      <c r="B1548" s="6" t="n">
        <v>-20</v>
      </c>
      <c r="D1548" s="6" t="n">
        <v>-67</v>
      </c>
      <c r="F1548" s="4" t="inlineStr">
        <is>
          <t xml:space="preserve"> </t>
        </is>
      </c>
    </row>
    <row r="1549">
      <c r="A1549" s="4" t="inlineStr">
        <is>
          <t>Investment, Identifier [Axis]: Mantech International CP 3</t>
        </is>
      </c>
      <c r="B1549" s="4" t="inlineStr">
        <is>
          <t xml:space="preserve"> </t>
        </is>
      </c>
      <c r="D1549" s="4" t="inlineStr">
        <is>
          <t xml:space="preserve"> </t>
        </is>
      </c>
      <c r="F1549" s="4" t="inlineStr">
        <is>
          <t xml:space="preserve"> </t>
        </is>
      </c>
    </row>
    <row r="1550">
      <c r="A1550" s="4" t="inlineStr">
        <is>
          <t>Variable interest rate</t>
        </is>
      </c>
      <c r="B1550" s="9" t="n">
        <v>0.0575</v>
      </c>
      <c r="C1550" s="4" t="inlineStr">
        <is>
          <t>[6],[14],[16]</t>
        </is>
      </c>
      <c r="D1550" s="9" t="n">
        <v>0.0575</v>
      </c>
      <c r="E1550" s="4" t="inlineStr">
        <is>
          <t>[12],[15],[17]</t>
        </is>
      </c>
      <c r="F1550" s="9" t="n">
        <v>0.0575</v>
      </c>
      <c r="G1550" s="4" t="inlineStr">
        <is>
          <t>[12],[15],[17]</t>
        </is>
      </c>
    </row>
    <row r="1551">
      <c r="A1551" s="4" t="inlineStr">
        <is>
          <t>Interest Rate</t>
        </is>
      </c>
      <c r="B1551" s="9" t="n">
        <v>0.108</v>
      </c>
      <c r="C1551" s="4" t="inlineStr">
        <is>
          <t>[6],[13],[14],[16]</t>
        </is>
      </c>
      <c r="D1551" s="9" t="n">
        <v>0.0958</v>
      </c>
      <c r="E1551" s="4" t="inlineStr">
        <is>
          <t>[4],[12],[15],[17]</t>
        </is>
      </c>
      <c r="F1551" s="9" t="n">
        <v>0.0958</v>
      </c>
      <c r="G1551" s="4" t="inlineStr">
        <is>
          <t>[4],[12],[15],[17]</t>
        </is>
      </c>
    </row>
    <row r="1552">
      <c r="A1552" s="4" t="inlineStr">
        <is>
          <t>Par Amount</t>
        </is>
      </c>
      <c r="B1552" s="6" t="n">
        <v>0</v>
      </c>
      <c r="C1552" s="4" t="inlineStr">
        <is>
          <t>[6],[14],[16]</t>
        </is>
      </c>
      <c r="D1552" s="6" t="n">
        <v>0</v>
      </c>
      <c r="E1552" s="4" t="inlineStr">
        <is>
          <t>[12],[15],[17]</t>
        </is>
      </c>
      <c r="F1552" s="4" t="inlineStr">
        <is>
          <t xml:space="preserve"> </t>
        </is>
      </c>
    </row>
    <row r="1553">
      <c r="A1553" s="4" t="inlineStr">
        <is>
          <t>Cost</t>
        </is>
      </c>
      <c r="B1553" s="5" t="n">
        <v>-45</v>
      </c>
      <c r="C1553" s="4" t="inlineStr">
        <is>
          <t>[1],[6],[14],[16]</t>
        </is>
      </c>
      <c r="D1553" s="5" t="n">
        <v>-50</v>
      </c>
      <c r="E1553" s="4" t="inlineStr">
        <is>
          <t>[2],[12],[15],[17]</t>
        </is>
      </c>
      <c r="F1553" s="4" t="inlineStr">
        <is>
          <t xml:space="preserve"> </t>
        </is>
      </c>
    </row>
    <row r="1554">
      <c r="A1554" s="4" t="inlineStr">
        <is>
          <t>Fair Value</t>
        </is>
      </c>
      <c r="B1554" s="6" t="n">
        <v>-20</v>
      </c>
      <c r="C1554" s="4" t="inlineStr">
        <is>
          <t>[6],[14],[16]</t>
        </is>
      </c>
      <c r="D1554" s="6" t="n">
        <v>-67</v>
      </c>
      <c r="E1554" s="4" t="inlineStr">
        <is>
          <t>[12],[15],[17]</t>
        </is>
      </c>
      <c r="F1554" s="4" t="inlineStr">
        <is>
          <t xml:space="preserve"> </t>
        </is>
      </c>
    </row>
    <row r="1555">
      <c r="A1555" s="4" t="inlineStr">
        <is>
          <t>Percentage of Net Assets</t>
        </is>
      </c>
      <c r="B1555" s="10" t="n">
        <v>0</v>
      </c>
      <c r="C1555" s="4" t="inlineStr">
        <is>
          <t>[6],[14],[16]</t>
        </is>
      </c>
      <c r="D1555" s="4" t="inlineStr">
        <is>
          <t>(0.01%)</t>
        </is>
      </c>
      <c r="E1555" s="4" t="inlineStr">
        <is>
          <t>[12],[15],[17]</t>
        </is>
      </c>
      <c r="F1555" s="4" t="inlineStr">
        <is>
          <t>(0.01%)</t>
        </is>
      </c>
      <c r="G1555" s="4" t="inlineStr">
        <is>
          <t>[12],[15],[17]</t>
        </is>
      </c>
    </row>
    <row r="1556">
      <c r="A1556" s="4" t="inlineStr">
        <is>
          <t>Investment, Identifier [Axis]: Matrix Parent, Inc.</t>
        </is>
      </c>
      <c r="B1556" s="4" t="inlineStr">
        <is>
          <t xml:space="preserve"> </t>
        </is>
      </c>
      <c r="D1556" s="4" t="inlineStr">
        <is>
          <t xml:space="preserve"> </t>
        </is>
      </c>
      <c r="F1556" s="4" t="inlineStr">
        <is>
          <t xml:space="preserve"> </t>
        </is>
      </c>
    </row>
    <row r="1557">
      <c r="A1557" s="4" t="inlineStr">
        <is>
          <t>Variable interest rate</t>
        </is>
      </c>
      <c r="B1557" s="10" t="n">
        <v>0.08</v>
      </c>
      <c r="C1557" s="4" t="inlineStr">
        <is>
          <t>[6],[16],[18]</t>
        </is>
      </c>
      <c r="D1557" s="10" t="n">
        <v>0.08</v>
      </c>
      <c r="E1557" s="4" t="inlineStr">
        <is>
          <t>[12],[17],[20]</t>
        </is>
      </c>
      <c r="F1557" s="10" t="n">
        <v>0.08</v>
      </c>
      <c r="G1557" s="4" t="inlineStr">
        <is>
          <t>[12],[17],[20]</t>
        </is>
      </c>
    </row>
    <row r="1558">
      <c r="A1558" s="4" t="inlineStr">
        <is>
          <t>Interest Rate</t>
        </is>
      </c>
      <c r="B1558" s="9" t="n">
        <v>0.1328</v>
      </c>
      <c r="C1558" s="4" t="inlineStr">
        <is>
          <t>[6],[13],[16],[18]</t>
        </is>
      </c>
      <c r="D1558" s="9" t="n">
        <v>0.1255</v>
      </c>
      <c r="E1558" s="4" t="inlineStr">
        <is>
          <t>[4],[12],[17],[20]</t>
        </is>
      </c>
      <c r="F1558" s="9" t="n">
        <v>0.1255</v>
      </c>
      <c r="G1558" s="4" t="inlineStr">
        <is>
          <t>[4],[12],[17],[20]</t>
        </is>
      </c>
    </row>
    <row r="1559">
      <c r="A1559" s="4" t="inlineStr">
        <is>
          <t>Par Amount</t>
        </is>
      </c>
      <c r="B1559" s="6" t="n">
        <v>10667</v>
      </c>
      <c r="C1559" s="4" t="inlineStr">
        <is>
          <t>[6],[16],[18]</t>
        </is>
      </c>
      <c r="D1559" s="6" t="n">
        <v>10667</v>
      </c>
      <c r="E1559" s="4" t="inlineStr">
        <is>
          <t>[12],[17],[20]</t>
        </is>
      </c>
      <c r="F1559" s="4" t="inlineStr">
        <is>
          <t xml:space="preserve"> </t>
        </is>
      </c>
    </row>
    <row r="1560">
      <c r="A1560" s="4" t="inlineStr">
        <is>
          <t>Cost</t>
        </is>
      </c>
      <c r="B1560" s="5" t="n">
        <v>10501</v>
      </c>
      <c r="C1560" s="4" t="inlineStr">
        <is>
          <t>[1],[6],[16],[18]</t>
        </is>
      </c>
      <c r="D1560" s="5" t="n">
        <v>10493</v>
      </c>
      <c r="E1560" s="4" t="inlineStr">
        <is>
          <t>[2],[12],[17],[20]</t>
        </is>
      </c>
      <c r="F1560" s="4" t="inlineStr">
        <is>
          <t xml:space="preserve"> </t>
        </is>
      </c>
    </row>
    <row r="1561">
      <c r="A1561" s="4" t="inlineStr">
        <is>
          <t>Fair Value</t>
        </is>
      </c>
      <c r="B1561" s="6" t="n">
        <v>7419</v>
      </c>
      <c r="C1561" s="4" t="inlineStr">
        <is>
          <t>[6],[16],[18]</t>
        </is>
      </c>
      <c r="D1561" s="6" t="n">
        <v>9757</v>
      </c>
      <c r="E1561" s="4" t="inlineStr">
        <is>
          <t>[12],[17],[20]</t>
        </is>
      </c>
      <c r="F1561" s="4" t="inlineStr">
        <is>
          <t xml:space="preserve"> </t>
        </is>
      </c>
    </row>
    <row r="1562">
      <c r="A1562" s="4" t="inlineStr">
        <is>
          <t>Percentage of Net Assets</t>
        </is>
      </c>
      <c r="B1562" s="9" t="n">
        <v>0.0103</v>
      </c>
      <c r="C1562" s="4" t="inlineStr">
        <is>
          <t>[6],[16],[18]</t>
        </is>
      </c>
      <c r="D1562" s="9" t="n">
        <v>0.0168</v>
      </c>
      <c r="E1562" s="4" t="inlineStr">
        <is>
          <t>[12],[17],[20]</t>
        </is>
      </c>
      <c r="F1562" s="9" t="n">
        <v>0.0168</v>
      </c>
      <c r="G1562" s="4" t="inlineStr">
        <is>
          <t>[12],[17],[20]</t>
        </is>
      </c>
    </row>
    <row r="1563">
      <c r="A1563" s="4" t="inlineStr">
        <is>
          <t>Investment, Identifier [Axis]: Montana Buyer, Inc.</t>
        </is>
      </c>
      <c r="B1563" s="4" t="inlineStr">
        <is>
          <t xml:space="preserve"> </t>
        </is>
      </c>
      <c r="D1563" s="4" t="inlineStr">
        <is>
          <t xml:space="preserve"> </t>
        </is>
      </c>
      <c r="F1563" s="4" t="inlineStr">
        <is>
          <t xml:space="preserve"> </t>
        </is>
      </c>
    </row>
    <row r="1564">
      <c r="A1564" s="4" t="inlineStr">
        <is>
          <t>Unused Fee Rate</t>
        </is>
      </c>
      <c r="B1564" s="10" t="n">
        <v>0.5</v>
      </c>
      <c r="D1564" s="9" t="n">
        <v>0.005</v>
      </c>
      <c r="F1564" s="4" t="inlineStr">
        <is>
          <t xml:space="preserve"> </t>
        </is>
      </c>
    </row>
    <row r="1565">
      <c r="A1565" s="4" t="inlineStr">
        <is>
          <t>Unfunded Commitment</t>
        </is>
      </c>
      <c r="B1565" s="6" t="n">
        <v>978</v>
      </c>
      <c r="D1565" s="6" t="n">
        <v>978</v>
      </c>
      <c r="F1565" s="4" t="inlineStr">
        <is>
          <t xml:space="preserve"> </t>
        </is>
      </c>
    </row>
    <row r="1566">
      <c r="A1566" s="4" t="inlineStr">
        <is>
          <t>Fair Value</t>
        </is>
      </c>
      <c r="B1566" s="6" t="n">
        <v>-26</v>
      </c>
      <c r="D1566" s="6" t="n">
        <v>-33</v>
      </c>
      <c r="F1566" s="4" t="inlineStr">
        <is>
          <t xml:space="preserve"> </t>
        </is>
      </c>
    </row>
    <row r="1567">
      <c r="A1567" s="4" t="inlineStr">
        <is>
          <t>Investment, Identifier [Axis]: Montana Buyer, Inc. 1</t>
        </is>
      </c>
      <c r="B1567" s="4" t="inlineStr">
        <is>
          <t xml:space="preserve"> </t>
        </is>
      </c>
      <c r="D1567" s="4" t="inlineStr">
        <is>
          <t xml:space="preserve"> </t>
        </is>
      </c>
      <c r="F1567" s="4" t="inlineStr">
        <is>
          <t xml:space="preserve"> </t>
        </is>
      </c>
    </row>
    <row r="1568">
      <c r="A1568" s="4" t="inlineStr">
        <is>
          <t>Variable interest rate</t>
        </is>
      </c>
      <c r="B1568" s="9" t="n">
        <v>0.0575</v>
      </c>
      <c r="C1568" s="4" t="inlineStr">
        <is>
          <t>[6],[16],[18]</t>
        </is>
      </c>
      <c r="D1568" s="9" t="n">
        <v>0.0575</v>
      </c>
      <c r="E1568" s="4" t="inlineStr">
        <is>
          <t>[12],[17],[20]</t>
        </is>
      </c>
      <c r="F1568" s="9" t="n">
        <v>0.0575</v>
      </c>
      <c r="G1568" s="4" t="inlineStr">
        <is>
          <t>[12],[17],[20]</t>
        </is>
      </c>
    </row>
    <row r="1569">
      <c r="A1569" s="4" t="inlineStr">
        <is>
          <t>Interest Rate</t>
        </is>
      </c>
      <c r="B1569" s="9" t="n">
        <v>0.1083</v>
      </c>
      <c r="C1569" s="4" t="inlineStr">
        <is>
          <t>[6],[13],[16],[18]</t>
        </is>
      </c>
      <c r="D1569" s="9" t="n">
        <v>0.08699999999999999</v>
      </c>
      <c r="E1569" s="4" t="inlineStr">
        <is>
          <t>[4],[12],[17],[20]</t>
        </is>
      </c>
      <c r="F1569" s="9" t="n">
        <v>0.08699999999999999</v>
      </c>
      <c r="G1569" s="4" t="inlineStr">
        <is>
          <t>[4],[12],[17],[20]</t>
        </is>
      </c>
    </row>
    <row r="1570">
      <c r="A1570" s="4" t="inlineStr">
        <is>
          <t>Par Amount</t>
        </is>
      </c>
      <c r="B1570" s="6" t="n">
        <v>8615</v>
      </c>
      <c r="C1570" s="4" t="inlineStr">
        <is>
          <t>[6],[16],[18]</t>
        </is>
      </c>
      <c r="D1570" s="6" t="n">
        <v>8659</v>
      </c>
      <c r="E1570" s="4" t="inlineStr">
        <is>
          <t>[12],[17],[20]</t>
        </is>
      </c>
      <c r="F1570" s="4" t="inlineStr">
        <is>
          <t xml:space="preserve"> </t>
        </is>
      </c>
    </row>
    <row r="1571">
      <c r="A1571" s="4" t="inlineStr">
        <is>
          <t>Cost</t>
        </is>
      </c>
      <c r="B1571" s="5" t="n">
        <v>8459</v>
      </c>
      <c r="C1571" s="4" t="inlineStr">
        <is>
          <t>[1],[6],[16],[18]</t>
        </is>
      </c>
      <c r="D1571" s="5" t="n">
        <v>8493</v>
      </c>
      <c r="E1571" s="4" t="inlineStr">
        <is>
          <t>[2],[12],[17],[20]</t>
        </is>
      </c>
      <c r="F1571" s="4" t="inlineStr">
        <is>
          <t xml:space="preserve"> </t>
        </is>
      </c>
    </row>
    <row r="1572">
      <c r="A1572" s="4" t="inlineStr">
        <is>
          <t>Fair Value</t>
        </is>
      </c>
      <c r="B1572" s="6" t="n">
        <v>8383</v>
      </c>
      <c r="C1572" s="4" t="inlineStr">
        <is>
          <t>[6],[16],[18]</t>
        </is>
      </c>
      <c r="D1572" s="6" t="n">
        <v>8366</v>
      </c>
      <c r="E1572" s="4" t="inlineStr">
        <is>
          <t>[12],[17],[20]</t>
        </is>
      </c>
      <c r="F1572" s="4" t="inlineStr">
        <is>
          <t xml:space="preserve"> </t>
        </is>
      </c>
    </row>
    <row r="1573">
      <c r="A1573" s="4" t="inlineStr">
        <is>
          <t>Percentage of Net Assets</t>
        </is>
      </c>
      <c r="B1573" s="9" t="n">
        <v>0.0116</v>
      </c>
      <c r="C1573" s="4" t="inlineStr">
        <is>
          <t>[6],[16],[18]</t>
        </is>
      </c>
      <c r="D1573" s="9" t="n">
        <v>0.0144</v>
      </c>
      <c r="E1573" s="4" t="inlineStr">
        <is>
          <t>[12],[17],[20]</t>
        </is>
      </c>
      <c r="F1573" s="9" t="n">
        <v>0.0144</v>
      </c>
      <c r="G1573" s="4" t="inlineStr">
        <is>
          <t>[12],[17],[20]</t>
        </is>
      </c>
    </row>
    <row r="1574">
      <c r="A1574" s="4" t="inlineStr">
        <is>
          <t>Investment, Identifier [Axis]: Montana Buyer, Inc. 2</t>
        </is>
      </c>
      <c r="B1574" s="4" t="inlineStr">
        <is>
          <t xml:space="preserve"> </t>
        </is>
      </c>
      <c r="D1574" s="4" t="inlineStr">
        <is>
          <t xml:space="preserve"> </t>
        </is>
      </c>
      <c r="F1574" s="4" t="inlineStr">
        <is>
          <t xml:space="preserve"> </t>
        </is>
      </c>
    </row>
    <row r="1575">
      <c r="A1575" s="4" t="inlineStr">
        <is>
          <t>Variable interest rate</t>
        </is>
      </c>
      <c r="B1575" s="9" t="n">
        <v>0.0575</v>
      </c>
      <c r="C1575" s="4" t="inlineStr">
        <is>
          <t>[6],[14],[16]</t>
        </is>
      </c>
      <c r="D1575" s="9" t="n">
        <v>0.0575</v>
      </c>
      <c r="E1575" s="4" t="inlineStr">
        <is>
          <t>[12],[15],[17]</t>
        </is>
      </c>
      <c r="F1575" s="9" t="n">
        <v>0.0575</v>
      </c>
      <c r="G1575" s="4" t="inlineStr">
        <is>
          <t>[12],[15],[17]</t>
        </is>
      </c>
    </row>
    <row r="1576">
      <c r="A1576" s="4" t="inlineStr">
        <is>
          <t>Interest Rate</t>
        </is>
      </c>
      <c r="B1576" s="9" t="n">
        <v>0.1083</v>
      </c>
      <c r="C1576" s="4" t="inlineStr">
        <is>
          <t>[6],[13],[14],[16]</t>
        </is>
      </c>
      <c r="D1576" s="9" t="n">
        <v>0.08699999999999999</v>
      </c>
      <c r="E1576" s="4" t="inlineStr">
        <is>
          <t>[4],[12],[15],[17]</t>
        </is>
      </c>
      <c r="F1576" s="9" t="n">
        <v>0.08699999999999999</v>
      </c>
      <c r="G1576" s="4" t="inlineStr">
        <is>
          <t>[4],[12],[15],[17]</t>
        </is>
      </c>
    </row>
    <row r="1577">
      <c r="A1577" s="4" t="inlineStr">
        <is>
          <t>Par Amount</t>
        </is>
      </c>
      <c r="B1577" s="6" t="n">
        <v>0</v>
      </c>
      <c r="C1577" s="4" t="inlineStr">
        <is>
          <t>[6],[14],[16]</t>
        </is>
      </c>
      <c r="D1577" s="6" t="n">
        <v>0</v>
      </c>
      <c r="E1577" s="4" t="inlineStr">
        <is>
          <t>[12],[15],[17]</t>
        </is>
      </c>
      <c r="F1577" s="4" t="inlineStr">
        <is>
          <t xml:space="preserve"> </t>
        </is>
      </c>
    </row>
    <row r="1578">
      <c r="A1578" s="4" t="inlineStr">
        <is>
          <t>Cost</t>
        </is>
      </c>
      <c r="B1578" s="5" t="n">
        <v>-16</v>
      </c>
      <c r="C1578" s="4" t="inlineStr">
        <is>
          <t>[1],[6],[14],[16]</t>
        </is>
      </c>
      <c r="D1578" s="5" t="n">
        <v>-18</v>
      </c>
      <c r="E1578" s="4" t="inlineStr">
        <is>
          <t>[2],[12],[15],[17]</t>
        </is>
      </c>
      <c r="F1578" s="4" t="inlineStr">
        <is>
          <t xml:space="preserve"> </t>
        </is>
      </c>
    </row>
    <row r="1579">
      <c r="A1579" s="4" t="inlineStr">
        <is>
          <t>Fair Value</t>
        </is>
      </c>
      <c r="B1579" s="6" t="n">
        <v>-26</v>
      </c>
      <c r="C1579" s="4" t="inlineStr">
        <is>
          <t>[6],[14],[16]</t>
        </is>
      </c>
      <c r="D1579" s="6" t="n">
        <v>-33</v>
      </c>
      <c r="E1579" s="4" t="inlineStr">
        <is>
          <t>[12],[15],[17]</t>
        </is>
      </c>
      <c r="F1579" s="4" t="inlineStr">
        <is>
          <t xml:space="preserve"> </t>
        </is>
      </c>
    </row>
    <row r="1580">
      <c r="A1580" s="4" t="inlineStr">
        <is>
          <t>Percentage of Net Assets</t>
        </is>
      </c>
      <c r="B1580" s="10" t="n">
        <v>0</v>
      </c>
      <c r="C1580" s="4" t="inlineStr">
        <is>
          <t>[6],[14],[16]</t>
        </is>
      </c>
      <c r="D1580" s="4" t="inlineStr">
        <is>
          <t>(0.01%)</t>
        </is>
      </c>
      <c r="E1580" s="4" t="inlineStr">
        <is>
          <t>[12],[15],[17]</t>
        </is>
      </c>
      <c r="F1580" s="4" t="inlineStr">
        <is>
          <t>(0.01%)</t>
        </is>
      </c>
      <c r="G1580" s="4" t="inlineStr">
        <is>
          <t>[12],[15],[17]</t>
        </is>
      </c>
    </row>
    <row r="1581">
      <c r="A1581" s="4" t="inlineStr">
        <is>
          <t>Investment, Identifier [Axis]: Netwrix Corporation And Concept Searching, Inc. 1</t>
        </is>
      </c>
      <c r="B1581" s="4" t="inlineStr">
        <is>
          <t xml:space="preserve"> </t>
        </is>
      </c>
      <c r="D1581" s="4" t="inlineStr">
        <is>
          <t xml:space="preserve"> </t>
        </is>
      </c>
      <c r="F1581" s="4" t="inlineStr">
        <is>
          <t xml:space="preserve"> </t>
        </is>
      </c>
    </row>
    <row r="1582">
      <c r="A1582" s="4" t="inlineStr">
        <is>
          <t>Variable interest rate</t>
        </is>
      </c>
      <c r="B1582" s="10" t="n">
        <v>0.05</v>
      </c>
      <c r="C1582" s="4" t="inlineStr">
        <is>
          <t>[6],[8],[16]</t>
        </is>
      </c>
      <c r="D1582" s="10" t="n">
        <v>0.05</v>
      </c>
      <c r="E1582" s="4" t="inlineStr">
        <is>
          <t>[12],[17]</t>
        </is>
      </c>
      <c r="F1582" s="10" t="n">
        <v>0.05</v>
      </c>
      <c r="G1582" s="4" t="inlineStr">
        <is>
          <t>[12],[17]</t>
        </is>
      </c>
    </row>
    <row r="1583">
      <c r="A1583" s="4" t="inlineStr">
        <is>
          <t>Interest Rate</t>
        </is>
      </c>
      <c r="B1583" s="9" t="n">
        <v>0.103</v>
      </c>
      <c r="C1583" s="4" t="inlineStr">
        <is>
          <t>[6],[8],[13],[16]</t>
        </is>
      </c>
      <c r="D1583" s="9" t="n">
        <v>0.097</v>
      </c>
      <c r="E1583" s="4" t="inlineStr">
        <is>
          <t>[4],[12],[17]</t>
        </is>
      </c>
      <c r="F1583" s="9" t="n">
        <v>0.097</v>
      </c>
      <c r="G1583" s="4" t="inlineStr">
        <is>
          <t>[4],[12],[17]</t>
        </is>
      </c>
    </row>
    <row r="1584">
      <c r="A1584" s="4" t="inlineStr">
        <is>
          <t>Par Amount</t>
        </is>
      </c>
      <c r="B1584" s="6" t="n">
        <v>3969</v>
      </c>
      <c r="C1584" s="4" t="inlineStr">
        <is>
          <t>[6],[8],[16]</t>
        </is>
      </c>
      <c r="D1584" s="6" t="n">
        <v>3377</v>
      </c>
      <c r="E1584" s="4" t="inlineStr">
        <is>
          <t>[12],[17]</t>
        </is>
      </c>
      <c r="F1584" s="4" t="inlineStr">
        <is>
          <t xml:space="preserve"> </t>
        </is>
      </c>
    </row>
    <row r="1585">
      <c r="A1585" s="4" t="inlineStr">
        <is>
          <t>Cost</t>
        </is>
      </c>
      <c r="B1585" s="5" t="n">
        <v>3937</v>
      </c>
      <c r="C1585" s="4" t="inlineStr">
        <is>
          <t>[1],[6],[8],[16]</t>
        </is>
      </c>
      <c r="D1585" s="5" t="n">
        <v>3346</v>
      </c>
      <c r="E1585" s="4" t="inlineStr">
        <is>
          <t>[2],[12],[17]</t>
        </is>
      </c>
      <c r="F1585" s="4" t="inlineStr">
        <is>
          <t xml:space="preserve"> </t>
        </is>
      </c>
    </row>
    <row r="1586">
      <c r="A1586" s="4" t="inlineStr">
        <is>
          <t>Fair Value</t>
        </is>
      </c>
      <c r="B1586" s="6" t="n">
        <v>3839</v>
      </c>
      <c r="C1586" s="4" t="inlineStr">
        <is>
          <t>[6],[8],[16]</t>
        </is>
      </c>
      <c r="D1586" s="6" t="n">
        <v>3196</v>
      </c>
      <c r="E1586" s="4" t="inlineStr">
        <is>
          <t>[12],[17]</t>
        </is>
      </c>
      <c r="F1586" s="4" t="inlineStr">
        <is>
          <t xml:space="preserve"> </t>
        </is>
      </c>
    </row>
    <row r="1587">
      <c r="A1587" s="4" t="inlineStr">
        <is>
          <t>Percentage of Net Assets</t>
        </is>
      </c>
      <c r="B1587" s="9" t="n">
        <v>0.0053</v>
      </c>
      <c r="C1587" s="4" t="inlineStr">
        <is>
          <t>[6],[8],[16]</t>
        </is>
      </c>
      <c r="D1587" s="9" t="n">
        <v>0.0055</v>
      </c>
      <c r="E1587" s="4" t="inlineStr">
        <is>
          <t>[12],[17]</t>
        </is>
      </c>
      <c r="F1587" s="9" t="n">
        <v>0.0055</v>
      </c>
      <c r="G1587" s="4" t="inlineStr">
        <is>
          <t>[12],[17]</t>
        </is>
      </c>
    </row>
    <row r="1588">
      <c r="A1588" s="4" t="inlineStr">
        <is>
          <t>Unused Fee Rate</t>
        </is>
      </c>
      <c r="B1588" s="10" t="n">
        <v>0.5</v>
      </c>
      <c r="D1588" s="9" t="n">
        <v>0.005</v>
      </c>
      <c r="F1588" s="4" t="inlineStr">
        <is>
          <t xml:space="preserve"> </t>
        </is>
      </c>
    </row>
    <row r="1589">
      <c r="A1589" s="4" t="inlineStr">
        <is>
          <t>Unfunded Commitment</t>
        </is>
      </c>
      <c r="B1589" s="6" t="n">
        <v>1159</v>
      </c>
      <c r="D1589" s="6" t="n">
        <v>1211</v>
      </c>
      <c r="F1589" s="4" t="inlineStr">
        <is>
          <t xml:space="preserve"> </t>
        </is>
      </c>
    </row>
    <row r="1590">
      <c r="A1590" s="4" t="inlineStr">
        <is>
          <t>Fair Value</t>
        </is>
      </c>
      <c r="B1590" s="6" t="n">
        <v>-38</v>
      </c>
      <c r="D1590" s="6" t="n">
        <v>-65</v>
      </c>
      <c r="F1590" s="4" t="inlineStr">
        <is>
          <t xml:space="preserve"> </t>
        </is>
      </c>
    </row>
    <row r="1591">
      <c r="A1591" s="4" t="inlineStr">
        <is>
          <t>Investment, Identifier [Axis]: Netwrix Corporation And Concept Searching, Inc. 2</t>
        </is>
      </c>
      <c r="B1591" s="4" t="inlineStr">
        <is>
          <t xml:space="preserve"> </t>
        </is>
      </c>
      <c r="D1591" s="4" t="inlineStr">
        <is>
          <t xml:space="preserve"> </t>
        </is>
      </c>
      <c r="F1591" s="4" t="inlineStr">
        <is>
          <t xml:space="preserve"> </t>
        </is>
      </c>
    </row>
    <row r="1592">
      <c r="A1592" s="4" t="inlineStr">
        <is>
          <t>Variable interest rate</t>
        </is>
      </c>
      <c r="B1592" s="10" t="n">
        <v>0.05</v>
      </c>
      <c r="C1592" s="4" t="inlineStr">
        <is>
          <t>[6],[14],[16]</t>
        </is>
      </c>
      <c r="D1592" s="10" t="n">
        <v>0.05</v>
      </c>
      <c r="E1592" s="4" t="inlineStr">
        <is>
          <t>[12],[15],[17]</t>
        </is>
      </c>
      <c r="F1592" s="10" t="n">
        <v>0.05</v>
      </c>
      <c r="G1592" s="4" t="inlineStr">
        <is>
          <t>[12],[15],[17]</t>
        </is>
      </c>
    </row>
    <row r="1593">
      <c r="A1593" s="4" t="inlineStr">
        <is>
          <t>Interest Rate</t>
        </is>
      </c>
      <c r="B1593" s="9" t="n">
        <v>0.103</v>
      </c>
      <c r="C1593" s="4" t="inlineStr">
        <is>
          <t>[6],[13],[14],[16]</t>
        </is>
      </c>
      <c r="D1593" s="9" t="n">
        <v>0.097</v>
      </c>
      <c r="E1593" s="4" t="inlineStr">
        <is>
          <t>[4],[12],[15],[17]</t>
        </is>
      </c>
      <c r="F1593" s="9" t="n">
        <v>0.097</v>
      </c>
      <c r="G1593" s="4" t="inlineStr">
        <is>
          <t>[4],[12],[15],[17]</t>
        </is>
      </c>
    </row>
    <row r="1594">
      <c r="A1594" s="4" t="inlineStr">
        <is>
          <t>Par Amount</t>
        </is>
      </c>
      <c r="B1594" s="6" t="n">
        <v>38</v>
      </c>
      <c r="C1594" s="4" t="inlineStr">
        <is>
          <t>[6],[14],[16]</t>
        </is>
      </c>
      <c r="D1594" s="6" t="n">
        <v>596</v>
      </c>
      <c r="E1594" s="4" t="inlineStr">
        <is>
          <t>[12],[15],[17]</t>
        </is>
      </c>
      <c r="F1594" s="4" t="inlineStr">
        <is>
          <t xml:space="preserve"> </t>
        </is>
      </c>
    </row>
    <row r="1595">
      <c r="A1595" s="4" t="inlineStr">
        <is>
          <t>Cost</t>
        </is>
      </c>
      <c r="B1595" s="5" t="n">
        <v>32</v>
      </c>
      <c r="C1595" s="4" t="inlineStr">
        <is>
          <t>[1],[6],[14],[16]</t>
        </is>
      </c>
      <c r="D1595" s="5" t="n">
        <v>587</v>
      </c>
      <c r="E1595" s="4" t="inlineStr">
        <is>
          <t>[2],[12],[15],[17]</t>
        </is>
      </c>
      <c r="F1595" s="4" t="inlineStr">
        <is>
          <t xml:space="preserve"> </t>
        </is>
      </c>
    </row>
    <row r="1596">
      <c r="A1596" s="4" t="inlineStr">
        <is>
          <t>Fair Value</t>
        </is>
      </c>
      <c r="B1596" s="6" t="n">
        <v>-1</v>
      </c>
      <c r="C1596" s="4" t="inlineStr">
        <is>
          <t>[6],[14],[16]</t>
        </is>
      </c>
      <c r="D1596" s="6" t="n">
        <v>499</v>
      </c>
      <c r="E1596" s="4" t="inlineStr">
        <is>
          <t>[12],[15],[17]</t>
        </is>
      </c>
      <c r="F1596" s="4" t="inlineStr">
        <is>
          <t xml:space="preserve"> </t>
        </is>
      </c>
    </row>
    <row r="1597">
      <c r="A1597" s="4" t="inlineStr">
        <is>
          <t>Percentage of Net Assets</t>
        </is>
      </c>
      <c r="B1597" s="10" t="n">
        <v>0</v>
      </c>
      <c r="C1597" s="4" t="inlineStr">
        <is>
          <t>[6],[14],[16]</t>
        </is>
      </c>
      <c r="D1597" s="9" t="n">
        <v>0.0009</v>
      </c>
      <c r="E1597" s="4" t="inlineStr">
        <is>
          <t>[12],[15],[17]</t>
        </is>
      </c>
      <c r="F1597" s="9" t="n">
        <v>0.0009</v>
      </c>
      <c r="G1597" s="4" t="inlineStr">
        <is>
          <t>[12],[15],[17]</t>
        </is>
      </c>
    </row>
    <row r="1598">
      <c r="A1598" s="4" t="inlineStr">
        <is>
          <t>Unused Fee Rate</t>
        </is>
      </c>
      <c r="B1598" s="10" t="n">
        <v>0.25</v>
      </c>
      <c r="D1598" s="9" t="n">
        <v>0.005</v>
      </c>
      <c r="F1598" s="4" t="inlineStr">
        <is>
          <t xml:space="preserve"> </t>
        </is>
      </c>
    </row>
    <row r="1599">
      <c r="A1599" s="4" t="inlineStr">
        <is>
          <t>Unfunded Commitment</t>
        </is>
      </c>
      <c r="B1599" s="6" t="n">
        <v>237</v>
      </c>
      <c r="D1599" s="6" t="n">
        <v>316</v>
      </c>
      <c r="F1599" s="4" t="inlineStr">
        <is>
          <t xml:space="preserve"> </t>
        </is>
      </c>
    </row>
    <row r="1600">
      <c r="A1600" s="4" t="inlineStr">
        <is>
          <t>Fair Value</t>
        </is>
      </c>
      <c r="B1600" s="6" t="n">
        <v>-8</v>
      </c>
      <c r="D1600" s="6" t="n">
        <v>-17</v>
      </c>
      <c r="F1600" s="4" t="inlineStr">
        <is>
          <t xml:space="preserve"> </t>
        </is>
      </c>
    </row>
    <row r="1601">
      <c r="A1601" s="4" t="inlineStr">
        <is>
          <t>Investment, Identifier [Axis]: Netwrix Corporation And Concept Searching, Inc. 3</t>
        </is>
      </c>
      <c r="B1601" s="4" t="inlineStr">
        <is>
          <t xml:space="preserve"> </t>
        </is>
      </c>
      <c r="D1601" s="4" t="inlineStr">
        <is>
          <t xml:space="preserve"> </t>
        </is>
      </c>
      <c r="F1601" s="4" t="inlineStr">
        <is>
          <t xml:space="preserve"> </t>
        </is>
      </c>
    </row>
    <row r="1602">
      <c r="A1602" s="4" t="inlineStr">
        <is>
          <t>Variable interest rate</t>
        </is>
      </c>
      <c r="B1602" s="10" t="n">
        <v>0.05</v>
      </c>
      <c r="C1602" s="4" t="inlineStr">
        <is>
          <t>[6],[14],[16]</t>
        </is>
      </c>
      <c r="D1602" s="10" t="n">
        <v>0.05</v>
      </c>
      <c r="E1602" s="4" t="inlineStr">
        <is>
          <t>[12],[15],[17]</t>
        </is>
      </c>
      <c r="F1602" s="10" t="n">
        <v>0.05</v>
      </c>
      <c r="G1602" s="4" t="inlineStr">
        <is>
          <t>[12],[15],[17]</t>
        </is>
      </c>
    </row>
    <row r="1603">
      <c r="A1603" s="4" t="inlineStr">
        <is>
          <t>Interest Rate</t>
        </is>
      </c>
      <c r="B1603" s="9" t="n">
        <v>0.103</v>
      </c>
      <c r="C1603" s="4" t="inlineStr">
        <is>
          <t>[6],[13],[14],[16]</t>
        </is>
      </c>
      <c r="D1603" s="9" t="n">
        <v>0.097</v>
      </c>
      <c r="E1603" s="4" t="inlineStr">
        <is>
          <t>[4],[12],[15],[17]</t>
        </is>
      </c>
      <c r="F1603" s="9" t="n">
        <v>0.097</v>
      </c>
      <c r="G1603" s="4" t="inlineStr">
        <is>
          <t>[4],[12],[15],[17]</t>
        </is>
      </c>
    </row>
    <row r="1604">
      <c r="A1604" s="4" t="inlineStr">
        <is>
          <t>Par Amount</t>
        </is>
      </c>
      <c r="B1604" s="6" t="n">
        <v>79</v>
      </c>
      <c r="C1604" s="4" t="inlineStr">
        <is>
          <t>[6],[14],[16]</t>
        </is>
      </c>
      <c r="D1604" s="6" t="n">
        <v>0</v>
      </c>
      <c r="E1604" s="4" t="inlineStr">
        <is>
          <t>[12],[15],[17]</t>
        </is>
      </c>
      <c r="F1604" s="4" t="inlineStr">
        <is>
          <t xml:space="preserve"> </t>
        </is>
      </c>
    </row>
    <row r="1605">
      <c r="A1605" s="4" t="inlineStr">
        <is>
          <t>Cost</t>
        </is>
      </c>
      <c r="B1605" s="5" t="n">
        <v>76</v>
      </c>
      <c r="C1605" s="4" t="inlineStr">
        <is>
          <t>[1],[6],[14],[16]</t>
        </is>
      </c>
      <c r="D1605" s="5" t="n">
        <v>-3</v>
      </c>
      <c r="E1605" s="4" t="inlineStr">
        <is>
          <t>[2],[12],[15],[17]</t>
        </is>
      </c>
      <c r="F1605" s="4" t="inlineStr">
        <is>
          <t xml:space="preserve"> </t>
        </is>
      </c>
    </row>
    <row r="1606">
      <c r="A1606" s="4" t="inlineStr">
        <is>
          <t>Fair Value</t>
        </is>
      </c>
      <c r="B1606" s="6" t="n">
        <v>69</v>
      </c>
      <c r="C1606" s="4" t="inlineStr">
        <is>
          <t>[6],[14],[16]</t>
        </is>
      </c>
      <c r="D1606" s="6" t="n">
        <v>-17</v>
      </c>
      <c r="E1606" s="4" t="inlineStr">
        <is>
          <t>[12],[15],[17]</t>
        </is>
      </c>
      <c r="F1606" s="4" t="inlineStr">
        <is>
          <t xml:space="preserve"> </t>
        </is>
      </c>
    </row>
    <row r="1607">
      <c r="A1607" s="4" t="inlineStr">
        <is>
          <t>Percentage of Net Assets</t>
        </is>
      </c>
      <c r="B1607" s="9" t="n">
        <v>0.0001</v>
      </c>
      <c r="C1607" s="4" t="inlineStr">
        <is>
          <t>[6],[14],[16]</t>
        </is>
      </c>
      <c r="D1607" s="10" t="n">
        <v>0</v>
      </c>
      <c r="E1607" s="4" t="inlineStr">
        <is>
          <t>[12],[15],[17]</t>
        </is>
      </c>
      <c r="F1607" s="10" t="n">
        <v>0</v>
      </c>
      <c r="G1607" s="4" t="inlineStr">
        <is>
          <t>[12],[15],[17]</t>
        </is>
      </c>
    </row>
    <row r="1608">
      <c r="A1608" s="4" t="inlineStr">
        <is>
          <t>Investment, Identifier [Axis]: Oak Purchaser, Inc. 1</t>
        </is>
      </c>
      <c r="B1608" s="4" t="inlineStr">
        <is>
          <t xml:space="preserve"> </t>
        </is>
      </c>
      <c r="D1608" s="4" t="inlineStr">
        <is>
          <t xml:space="preserve"> </t>
        </is>
      </c>
      <c r="F1608" s="4" t="inlineStr">
        <is>
          <t xml:space="preserve"> </t>
        </is>
      </c>
    </row>
    <row r="1609">
      <c r="A1609" s="4" t="inlineStr">
        <is>
          <t>Variable interest rate</t>
        </is>
      </c>
      <c r="B1609" s="9" t="n">
        <v>0.055</v>
      </c>
      <c r="C1609" s="4" t="inlineStr">
        <is>
          <t>[6],[8],[16]</t>
        </is>
      </c>
      <c r="D1609" s="9" t="n">
        <v>0.055</v>
      </c>
      <c r="E1609" s="4" t="inlineStr">
        <is>
          <t>[12],[17]</t>
        </is>
      </c>
      <c r="F1609" s="9" t="n">
        <v>0.055</v>
      </c>
      <c r="G1609" s="4" t="inlineStr">
        <is>
          <t>[12],[17]</t>
        </is>
      </c>
    </row>
    <row r="1610">
      <c r="A1610" s="4" t="inlineStr">
        <is>
          <t>Interest Rate</t>
        </is>
      </c>
      <c r="B1610" s="9" t="n">
        <v>0.1037</v>
      </c>
      <c r="C1610" s="4" t="inlineStr">
        <is>
          <t>[6],[8],[13],[16]</t>
        </is>
      </c>
      <c r="D1610" s="9" t="n">
        <v>0.0948</v>
      </c>
      <c r="E1610" s="4" t="inlineStr">
        <is>
          <t>[4],[12],[17]</t>
        </is>
      </c>
      <c r="F1610" s="9" t="n">
        <v>0.0948</v>
      </c>
      <c r="G1610" s="4" t="inlineStr">
        <is>
          <t>[4],[12],[17]</t>
        </is>
      </c>
    </row>
    <row r="1611">
      <c r="A1611" s="4" t="inlineStr">
        <is>
          <t>Par Amount</t>
        </is>
      </c>
      <c r="B1611" s="6" t="n">
        <v>4653</v>
      </c>
      <c r="C1611" s="4" t="inlineStr">
        <is>
          <t>[6],[8],[16]</t>
        </is>
      </c>
      <c r="D1611" s="6" t="n">
        <v>4653</v>
      </c>
      <c r="E1611" s="4" t="inlineStr">
        <is>
          <t>[12],[17]</t>
        </is>
      </c>
      <c r="F1611" s="4" t="inlineStr">
        <is>
          <t xml:space="preserve"> </t>
        </is>
      </c>
    </row>
    <row r="1612">
      <c r="A1612" s="4" t="inlineStr">
        <is>
          <t>Cost</t>
        </is>
      </c>
      <c r="B1612" s="5" t="n">
        <v>4614</v>
      </c>
      <c r="C1612" s="4" t="inlineStr">
        <is>
          <t>[1],[6],[8],[16]</t>
        </is>
      </c>
      <c r="D1612" s="5" t="n">
        <v>4611</v>
      </c>
      <c r="E1612" s="4" t="inlineStr">
        <is>
          <t>[2],[12],[17]</t>
        </is>
      </c>
      <c r="F1612" s="4" t="inlineStr">
        <is>
          <t xml:space="preserve"> </t>
        </is>
      </c>
    </row>
    <row r="1613">
      <c r="A1613" s="4" t="inlineStr">
        <is>
          <t>Fair Value</t>
        </is>
      </c>
      <c r="B1613" s="6" t="n">
        <v>4495</v>
      </c>
      <c r="C1613" s="4" t="inlineStr">
        <is>
          <t>[6],[8],[16]</t>
        </is>
      </c>
      <c r="D1613" s="6" t="n">
        <v>4587</v>
      </c>
      <c r="E1613" s="4" t="inlineStr">
        <is>
          <t>[12],[17]</t>
        </is>
      </c>
      <c r="F1613" s="4" t="inlineStr">
        <is>
          <t xml:space="preserve"> </t>
        </is>
      </c>
    </row>
    <row r="1614">
      <c r="A1614" s="4" t="inlineStr">
        <is>
          <t>Percentage of Net Assets</t>
        </is>
      </c>
      <c r="B1614" s="9" t="n">
        <v>0.0062</v>
      </c>
      <c r="C1614" s="4" t="inlineStr">
        <is>
          <t>[6],[8],[16]</t>
        </is>
      </c>
      <c r="D1614" s="9" t="n">
        <v>0.007900000000000001</v>
      </c>
      <c r="E1614" s="4" t="inlineStr">
        <is>
          <t>[12],[17]</t>
        </is>
      </c>
      <c r="F1614" s="9" t="n">
        <v>0.007900000000000001</v>
      </c>
      <c r="G1614" s="4" t="inlineStr">
        <is>
          <t>[12],[17]</t>
        </is>
      </c>
    </row>
    <row r="1615">
      <c r="A1615" s="4" t="inlineStr">
        <is>
          <t>Unused Fee Rate</t>
        </is>
      </c>
      <c r="B1615" s="10" t="n">
        <v>0.5</v>
      </c>
      <c r="D1615" s="9" t="n">
        <v>0.005</v>
      </c>
      <c r="F1615" s="4" t="inlineStr">
        <is>
          <t xml:space="preserve"> </t>
        </is>
      </c>
    </row>
    <row r="1616">
      <c r="A1616" s="4" t="inlineStr">
        <is>
          <t>Unfunded Commitment</t>
        </is>
      </c>
      <c r="B1616" s="6" t="n">
        <v>1855</v>
      </c>
      <c r="D1616" s="6" t="n">
        <v>2060</v>
      </c>
      <c r="F1616" s="4" t="inlineStr">
        <is>
          <t xml:space="preserve"> </t>
        </is>
      </c>
    </row>
    <row r="1617">
      <c r="A1617" s="4" t="inlineStr">
        <is>
          <t>Fair Value</t>
        </is>
      </c>
      <c r="B1617" s="6" t="n">
        <v>-63</v>
      </c>
      <c r="D1617" s="6" t="n">
        <v>-29</v>
      </c>
      <c r="F1617" s="4" t="inlineStr">
        <is>
          <t xml:space="preserve"> </t>
        </is>
      </c>
    </row>
    <row r="1618">
      <c r="A1618" s="4" t="inlineStr">
        <is>
          <t>Investment, Identifier [Axis]: Oak Purchaser, Inc. 2</t>
        </is>
      </c>
      <c r="B1618" s="4" t="inlineStr">
        <is>
          <t xml:space="preserve"> </t>
        </is>
      </c>
      <c r="D1618" s="4" t="inlineStr">
        <is>
          <t xml:space="preserve"> </t>
        </is>
      </c>
      <c r="F1618" s="4" t="inlineStr">
        <is>
          <t xml:space="preserve"> </t>
        </is>
      </c>
    </row>
    <row r="1619">
      <c r="A1619" s="4" t="inlineStr">
        <is>
          <t>Variable interest rate</t>
        </is>
      </c>
      <c r="B1619" s="9" t="n">
        <v>0.055</v>
      </c>
      <c r="C1619" s="4" t="inlineStr">
        <is>
          <t>[6],[14],[16]</t>
        </is>
      </c>
      <c r="D1619" s="9" t="n">
        <v>0.055</v>
      </c>
      <c r="E1619" s="4" t="inlineStr">
        <is>
          <t>[12],[15],[17]</t>
        </is>
      </c>
      <c r="F1619" s="9" t="n">
        <v>0.055</v>
      </c>
      <c r="G1619" s="4" t="inlineStr">
        <is>
          <t>[12],[15],[17]</t>
        </is>
      </c>
    </row>
    <row r="1620">
      <c r="A1620" s="4" t="inlineStr">
        <is>
          <t>Interest Rate</t>
        </is>
      </c>
      <c r="B1620" s="9" t="n">
        <v>0.1037</v>
      </c>
      <c r="C1620" s="4" t="inlineStr">
        <is>
          <t>[6],[13],[14],[16]</t>
        </is>
      </c>
      <c r="D1620" s="9" t="n">
        <v>0.0948</v>
      </c>
      <c r="E1620" s="4" t="inlineStr">
        <is>
          <t>[4],[12],[15],[17]</t>
        </is>
      </c>
      <c r="F1620" s="9" t="n">
        <v>0.0948</v>
      </c>
      <c r="G1620" s="4" t="inlineStr">
        <is>
          <t>[4],[12],[15],[17]</t>
        </is>
      </c>
    </row>
    <row r="1621">
      <c r="A1621" s="4" t="inlineStr">
        <is>
          <t>Par Amount</t>
        </is>
      </c>
      <c r="B1621" s="6" t="n">
        <v>1247</v>
      </c>
      <c r="C1621" s="4" t="inlineStr">
        <is>
          <t>[6],[14],[16]</t>
        </is>
      </c>
      <c r="D1621" s="6" t="n">
        <v>1042</v>
      </c>
      <c r="E1621" s="4" t="inlineStr">
        <is>
          <t>[12],[15],[17]</t>
        </is>
      </c>
      <c r="F1621" s="4" t="inlineStr">
        <is>
          <t xml:space="preserve"> </t>
        </is>
      </c>
    </row>
    <row r="1622">
      <c r="A1622" s="4" t="inlineStr">
        <is>
          <t>Cost</t>
        </is>
      </c>
      <c r="B1622" s="5" t="n">
        <v>1222</v>
      </c>
      <c r="C1622" s="4" t="inlineStr">
        <is>
          <t>[1],[6],[14],[16]</t>
        </is>
      </c>
      <c r="D1622" s="5" t="n">
        <v>1015</v>
      </c>
      <c r="E1622" s="4" t="inlineStr">
        <is>
          <t>[2],[12],[15],[17]</t>
        </is>
      </c>
      <c r="F1622" s="4" t="inlineStr">
        <is>
          <t xml:space="preserve"> </t>
        </is>
      </c>
    </row>
    <row r="1623">
      <c r="A1623" s="4" t="inlineStr">
        <is>
          <t>Fair Value</t>
        </is>
      </c>
      <c r="B1623" s="6" t="n">
        <v>1142</v>
      </c>
      <c r="C1623" s="4" t="inlineStr">
        <is>
          <t>[6],[14],[16]</t>
        </is>
      </c>
      <c r="D1623" s="6" t="n">
        <v>998</v>
      </c>
      <c r="E1623" s="4" t="inlineStr">
        <is>
          <t>[12],[15],[17]</t>
        </is>
      </c>
      <c r="F1623" s="4" t="inlineStr">
        <is>
          <t xml:space="preserve"> </t>
        </is>
      </c>
    </row>
    <row r="1624">
      <c r="A1624" s="4" t="inlineStr">
        <is>
          <t>Percentage of Net Assets</t>
        </is>
      </c>
      <c r="B1624" s="9" t="n">
        <v>0.0016</v>
      </c>
      <c r="C1624" s="4" t="inlineStr">
        <is>
          <t>[6],[14],[16]</t>
        </is>
      </c>
      <c r="D1624" s="9" t="n">
        <v>0.0017</v>
      </c>
      <c r="E1624" s="4" t="inlineStr">
        <is>
          <t>[12],[15],[17]</t>
        </is>
      </c>
      <c r="F1624" s="9" t="n">
        <v>0.0017</v>
      </c>
      <c r="G1624" s="4" t="inlineStr">
        <is>
          <t>[12],[15],[17]</t>
        </is>
      </c>
    </row>
    <row r="1625">
      <c r="A1625" s="4" t="inlineStr">
        <is>
          <t>Unused Fee Rate</t>
        </is>
      </c>
      <c r="B1625" s="10" t="n">
        <v>0.5</v>
      </c>
      <c r="D1625" s="9" t="n">
        <v>0.005</v>
      </c>
      <c r="F1625" s="4" t="inlineStr">
        <is>
          <t xml:space="preserve"> </t>
        </is>
      </c>
    </row>
    <row r="1626">
      <c r="A1626" s="4" t="inlineStr">
        <is>
          <t>Unfunded Commitment</t>
        </is>
      </c>
      <c r="B1626" s="6" t="n">
        <v>620</v>
      </c>
      <c r="D1626" s="6" t="n">
        <v>620</v>
      </c>
      <c r="F1626" s="4" t="inlineStr">
        <is>
          <t xml:space="preserve"> </t>
        </is>
      </c>
    </row>
    <row r="1627">
      <c r="A1627" s="4" t="inlineStr">
        <is>
          <t>Fair Value</t>
        </is>
      </c>
      <c r="B1627" s="6" t="n">
        <v>-21</v>
      </c>
      <c r="D1627" s="6" t="n">
        <v>-9</v>
      </c>
      <c r="F1627" s="4" t="inlineStr">
        <is>
          <t xml:space="preserve"> </t>
        </is>
      </c>
    </row>
    <row r="1628">
      <c r="A1628" s="4" t="inlineStr">
        <is>
          <t>Investment, Identifier [Axis]: Oak Purchaser, Inc. 3</t>
        </is>
      </c>
      <c r="B1628" s="4" t="inlineStr">
        <is>
          <t xml:space="preserve"> </t>
        </is>
      </c>
      <c r="D1628" s="4" t="inlineStr">
        <is>
          <t xml:space="preserve"> </t>
        </is>
      </c>
      <c r="F1628" s="4" t="inlineStr">
        <is>
          <t xml:space="preserve"> </t>
        </is>
      </c>
    </row>
    <row r="1629">
      <c r="A1629" s="4" t="inlineStr">
        <is>
          <t>Variable interest rate</t>
        </is>
      </c>
      <c r="B1629" s="9" t="n">
        <v>0.055</v>
      </c>
      <c r="C1629" s="4" t="inlineStr">
        <is>
          <t>[6],[14],[16]</t>
        </is>
      </c>
      <c r="D1629" s="9" t="n">
        <v>0.055</v>
      </c>
      <c r="E1629" s="4" t="inlineStr">
        <is>
          <t>[12],[15],[17]</t>
        </is>
      </c>
      <c r="F1629" s="9" t="n">
        <v>0.055</v>
      </c>
      <c r="G1629" s="4" t="inlineStr">
        <is>
          <t>[12],[15],[17]</t>
        </is>
      </c>
    </row>
    <row r="1630">
      <c r="A1630" s="4" t="inlineStr">
        <is>
          <t>Interest Rate</t>
        </is>
      </c>
      <c r="B1630" s="9" t="n">
        <v>0.1037</v>
      </c>
      <c r="C1630" s="4" t="inlineStr">
        <is>
          <t>[6],[13],[14],[16]</t>
        </is>
      </c>
      <c r="D1630" s="9" t="n">
        <v>0.0948</v>
      </c>
      <c r="E1630" s="4" t="inlineStr">
        <is>
          <t>[4],[12],[15],[17]</t>
        </is>
      </c>
      <c r="F1630" s="9" t="n">
        <v>0.0948</v>
      </c>
      <c r="G1630" s="4" t="inlineStr">
        <is>
          <t>[4],[12],[15],[17]</t>
        </is>
      </c>
    </row>
    <row r="1631">
      <c r="A1631" s="4" t="inlineStr">
        <is>
          <t>Par Amount</t>
        </is>
      </c>
      <c r="B1631" s="6" t="n">
        <v>0</v>
      </c>
      <c r="C1631" s="4" t="inlineStr">
        <is>
          <t>[6],[14],[16]</t>
        </is>
      </c>
      <c r="D1631" s="6" t="n">
        <v>0</v>
      </c>
      <c r="E1631" s="4" t="inlineStr">
        <is>
          <t>[12],[15],[17]</t>
        </is>
      </c>
      <c r="F1631" s="4" t="inlineStr">
        <is>
          <t xml:space="preserve"> </t>
        </is>
      </c>
    </row>
    <row r="1632">
      <c r="A1632" s="4" t="inlineStr">
        <is>
          <t>Cost</t>
        </is>
      </c>
      <c r="B1632" s="5" t="n">
        <v>-5</v>
      </c>
      <c r="C1632" s="4" t="inlineStr">
        <is>
          <t>[1],[6],[14],[16]</t>
        </is>
      </c>
      <c r="D1632" s="5" t="n">
        <v>-6</v>
      </c>
      <c r="E1632" s="4" t="inlineStr">
        <is>
          <t>[2],[12],[15],[17]</t>
        </is>
      </c>
      <c r="F1632" s="4" t="inlineStr">
        <is>
          <t xml:space="preserve"> </t>
        </is>
      </c>
    </row>
    <row r="1633">
      <c r="A1633" s="4" t="inlineStr">
        <is>
          <t>Fair Value</t>
        </is>
      </c>
      <c r="B1633" s="6" t="n">
        <v>-21</v>
      </c>
      <c r="C1633" s="4" t="inlineStr">
        <is>
          <t>[6],[14],[16]</t>
        </is>
      </c>
      <c r="D1633" s="6" t="n">
        <v>-9</v>
      </c>
      <c r="E1633" s="4" t="inlineStr">
        <is>
          <t>[12],[15],[17]</t>
        </is>
      </c>
      <c r="F1633" s="4" t="inlineStr">
        <is>
          <t xml:space="preserve"> </t>
        </is>
      </c>
    </row>
    <row r="1634">
      <c r="A1634" s="4" t="inlineStr">
        <is>
          <t>Percentage of Net Assets</t>
        </is>
      </c>
      <c r="B1634" s="10" t="n">
        <v>0</v>
      </c>
      <c r="C1634" s="4" t="inlineStr">
        <is>
          <t>[6],[14],[16]</t>
        </is>
      </c>
      <c r="D1634" s="10" t="n">
        <v>0</v>
      </c>
      <c r="E1634" s="4" t="inlineStr">
        <is>
          <t>[12],[15],[17]</t>
        </is>
      </c>
      <c r="F1634" s="10" t="n">
        <v>0</v>
      </c>
      <c r="G1634" s="4" t="inlineStr">
        <is>
          <t>[12],[15],[17]</t>
        </is>
      </c>
    </row>
    <row r="1635">
      <c r="A1635" s="4" t="inlineStr">
        <is>
          <t>Investment, Identifier [Axis]: Oakbridge Insurance Agency, LLC 1</t>
        </is>
      </c>
      <c r="B1635" s="4" t="inlineStr">
        <is>
          <t xml:space="preserve"> </t>
        </is>
      </c>
      <c r="D1635" s="4" t="inlineStr">
        <is>
          <t xml:space="preserve"> </t>
        </is>
      </c>
      <c r="F1635" s="4" t="inlineStr">
        <is>
          <t xml:space="preserve"> </t>
        </is>
      </c>
    </row>
    <row r="1636">
      <c r="A1636" s="4" t="inlineStr">
        <is>
          <t>Variable interest rate</t>
        </is>
      </c>
      <c r="B1636" s="9" t="n">
        <v>0.0575</v>
      </c>
      <c r="C1636" s="4" t="inlineStr">
        <is>
          <t>[6],[8],[9]</t>
        </is>
      </c>
      <c r="D1636" s="9" t="n">
        <v>0.0575</v>
      </c>
      <c r="E1636" s="4" t="inlineStr">
        <is>
          <t>[11],[12]</t>
        </is>
      </c>
      <c r="F1636" s="9" t="n">
        <v>0.0575</v>
      </c>
      <c r="G1636" s="4" t="inlineStr">
        <is>
          <t>[11],[12]</t>
        </is>
      </c>
    </row>
    <row r="1637">
      <c r="A1637" s="4" t="inlineStr">
        <is>
          <t>Interest Rate</t>
        </is>
      </c>
      <c r="B1637" s="9" t="n">
        <v>0.1095</v>
      </c>
      <c r="C1637" s="4" t="inlineStr">
        <is>
          <t>[6],[8],[9],[13]</t>
        </is>
      </c>
      <c r="D1637" s="9" t="n">
        <v>0.1017</v>
      </c>
      <c r="E1637" s="4" t="inlineStr">
        <is>
          <t>[4],[11],[12]</t>
        </is>
      </c>
      <c r="F1637" s="9" t="n">
        <v>0.1017</v>
      </c>
      <c r="G1637" s="4" t="inlineStr">
        <is>
          <t>[4],[11],[12]</t>
        </is>
      </c>
    </row>
    <row r="1638">
      <c r="A1638" s="4" t="inlineStr">
        <is>
          <t>Par Amount</t>
        </is>
      </c>
      <c r="B1638" s="6" t="n">
        <v>12370</v>
      </c>
      <c r="C1638" s="4" t="inlineStr">
        <is>
          <t>[6],[8],[9]</t>
        </is>
      </c>
      <c r="D1638" s="6" t="n">
        <v>12407</v>
      </c>
      <c r="E1638" s="4" t="inlineStr">
        <is>
          <t>[11],[12]</t>
        </is>
      </c>
      <c r="F1638" s="4" t="inlineStr">
        <is>
          <t xml:space="preserve"> </t>
        </is>
      </c>
    </row>
    <row r="1639">
      <c r="A1639" s="4" t="inlineStr">
        <is>
          <t>Cost</t>
        </is>
      </c>
      <c r="B1639" s="5" t="n">
        <v>12199</v>
      </c>
      <c r="C1639" s="4" t="inlineStr">
        <is>
          <t>[1],[6],[8],[9]</t>
        </is>
      </c>
      <c r="D1639" s="5" t="n">
        <v>12214</v>
      </c>
      <c r="E1639" s="4" t="inlineStr">
        <is>
          <t>[2],[11],[12]</t>
        </is>
      </c>
      <c r="F1639" s="4" t="inlineStr">
        <is>
          <t xml:space="preserve"> </t>
        </is>
      </c>
    </row>
    <row r="1640">
      <c r="A1640" s="4" t="inlineStr">
        <is>
          <t>Fair Value</t>
        </is>
      </c>
      <c r="B1640" s="6" t="n">
        <v>12149</v>
      </c>
      <c r="C1640" s="4" t="inlineStr">
        <is>
          <t>[6],[8],[9]</t>
        </is>
      </c>
      <c r="D1640" s="6" t="n">
        <v>12205</v>
      </c>
      <c r="E1640" s="4" t="inlineStr">
        <is>
          <t>[11],[12]</t>
        </is>
      </c>
      <c r="F1640" s="4" t="inlineStr">
        <is>
          <t xml:space="preserve"> </t>
        </is>
      </c>
    </row>
    <row r="1641">
      <c r="A1641" s="4" t="inlineStr">
        <is>
          <t>Percentage of Net Assets</t>
        </is>
      </c>
      <c r="B1641" s="9" t="n">
        <v>0.0168</v>
      </c>
      <c r="C1641" s="4" t="inlineStr">
        <is>
          <t>[6],[8],[9]</t>
        </is>
      </c>
      <c r="D1641" s="9" t="n">
        <v>0.021</v>
      </c>
      <c r="E1641" s="4" t="inlineStr">
        <is>
          <t>[11],[12]</t>
        </is>
      </c>
      <c r="F1641" s="9" t="n">
        <v>0.021</v>
      </c>
      <c r="G1641" s="4" t="inlineStr">
        <is>
          <t>[11],[12]</t>
        </is>
      </c>
    </row>
    <row r="1642">
      <c r="A1642" s="4" t="inlineStr">
        <is>
          <t>Unused Fee Rate</t>
        </is>
      </c>
      <c r="B1642" s="10" t="n">
        <v>1</v>
      </c>
      <c r="D1642" s="10" t="n">
        <v>0.01</v>
      </c>
      <c r="F1642" s="4" t="inlineStr">
        <is>
          <t xml:space="preserve"> </t>
        </is>
      </c>
    </row>
    <row r="1643">
      <c r="A1643" s="4" t="inlineStr">
        <is>
          <t>Unfunded Commitment</t>
        </is>
      </c>
      <c r="B1643" s="6" t="n">
        <v>3888</v>
      </c>
      <c r="D1643" s="6" t="n">
        <v>4594</v>
      </c>
      <c r="F1643" s="4" t="inlineStr">
        <is>
          <t xml:space="preserve"> </t>
        </is>
      </c>
    </row>
    <row r="1644">
      <c r="A1644" s="4" t="inlineStr">
        <is>
          <t>Fair Value</t>
        </is>
      </c>
      <c r="B1644" s="6" t="n">
        <v>-70</v>
      </c>
      <c r="D1644" s="6" t="n">
        <v>-75</v>
      </c>
      <c r="F1644" s="4" t="inlineStr">
        <is>
          <t xml:space="preserve"> </t>
        </is>
      </c>
    </row>
    <row r="1645">
      <c r="A1645" s="4" t="inlineStr">
        <is>
          <t>Investment, Identifier [Axis]: Oakbridge Insurance Agency, LLC 2</t>
        </is>
      </c>
      <c r="B1645" s="4" t="inlineStr">
        <is>
          <t xml:space="preserve"> </t>
        </is>
      </c>
      <c r="D1645" s="4" t="inlineStr">
        <is>
          <t xml:space="preserve"> </t>
        </is>
      </c>
      <c r="F1645" s="4" t="inlineStr">
        <is>
          <t xml:space="preserve"> </t>
        </is>
      </c>
    </row>
    <row r="1646">
      <c r="A1646" s="4" t="inlineStr">
        <is>
          <t>Variable interest rate</t>
        </is>
      </c>
      <c r="B1646" s="9" t="n">
        <v>0.0575</v>
      </c>
      <c r="C1646" s="4" t="inlineStr">
        <is>
          <t>[6],[9],[14]</t>
        </is>
      </c>
      <c r="D1646" s="9" t="n">
        <v>0.0575</v>
      </c>
      <c r="E1646" s="4" t="inlineStr">
        <is>
          <t>[11],[12],[15]</t>
        </is>
      </c>
      <c r="F1646" s="9" t="n">
        <v>0.0575</v>
      </c>
      <c r="G1646" s="4" t="inlineStr">
        <is>
          <t>[11],[12],[15]</t>
        </is>
      </c>
    </row>
    <row r="1647">
      <c r="A1647" s="4" t="inlineStr">
        <is>
          <t>Interest Rate</t>
        </is>
      </c>
      <c r="B1647" s="9" t="n">
        <v>0.1095</v>
      </c>
      <c r="C1647" s="4" t="inlineStr">
        <is>
          <t>[6],[9],[13],[14]</t>
        </is>
      </c>
      <c r="D1647" s="9" t="n">
        <v>0.1017</v>
      </c>
      <c r="E1647" s="4" t="inlineStr">
        <is>
          <t>[4],[11],[12],[15]</t>
        </is>
      </c>
      <c r="F1647" s="9" t="n">
        <v>0.1017</v>
      </c>
      <c r="G1647" s="4" t="inlineStr">
        <is>
          <t>[4],[11],[12],[15]</t>
        </is>
      </c>
    </row>
    <row r="1648">
      <c r="A1648" s="4" t="inlineStr">
        <is>
          <t>Par Amount</t>
        </is>
      </c>
      <c r="B1648" s="6" t="n">
        <v>1392</v>
      </c>
      <c r="C1648" s="4" t="inlineStr">
        <is>
          <t>[6],[9],[14]</t>
        </is>
      </c>
      <c r="D1648" s="6" t="n">
        <v>690</v>
      </c>
      <c r="E1648" s="4" t="inlineStr">
        <is>
          <t>[11],[12],[15]</t>
        </is>
      </c>
      <c r="F1648" s="4" t="inlineStr">
        <is>
          <t xml:space="preserve"> </t>
        </is>
      </c>
    </row>
    <row r="1649">
      <c r="A1649" s="4" t="inlineStr">
        <is>
          <t>Cost</t>
        </is>
      </c>
      <c r="B1649" s="5" t="n">
        <v>1345</v>
      </c>
      <c r="C1649" s="4" t="inlineStr">
        <is>
          <t>[1],[6],[9],[14]</t>
        </is>
      </c>
      <c r="D1649" s="5" t="n">
        <v>643</v>
      </c>
      <c r="E1649" s="4" t="inlineStr">
        <is>
          <t>[2],[11],[12],[15]</t>
        </is>
      </c>
      <c r="F1649" s="4" t="inlineStr">
        <is>
          <t xml:space="preserve"> </t>
        </is>
      </c>
    </row>
    <row r="1650">
      <c r="A1650" s="4" t="inlineStr">
        <is>
          <t>Fair Value</t>
        </is>
      </c>
      <c r="B1650" s="6" t="n">
        <v>1297</v>
      </c>
      <c r="C1650" s="4" t="inlineStr">
        <is>
          <t>[6],[9],[14]</t>
        </is>
      </c>
      <c r="D1650" s="6" t="n">
        <v>605</v>
      </c>
      <c r="E1650" s="4" t="inlineStr">
        <is>
          <t>[11],[12],[15]</t>
        </is>
      </c>
      <c r="F1650" s="4" t="inlineStr">
        <is>
          <t xml:space="preserve"> </t>
        </is>
      </c>
    </row>
    <row r="1651">
      <c r="A1651" s="4" t="inlineStr">
        <is>
          <t>Percentage of Net Assets</t>
        </is>
      </c>
      <c r="B1651" s="9" t="n">
        <v>0.0018</v>
      </c>
      <c r="C1651" s="4" t="inlineStr">
        <is>
          <t>[6],[9],[14]</t>
        </is>
      </c>
      <c r="D1651" s="9" t="n">
        <v>0.001</v>
      </c>
      <c r="E1651" s="4" t="inlineStr">
        <is>
          <t>[11],[12],[15]</t>
        </is>
      </c>
      <c r="F1651" s="9" t="n">
        <v>0.001</v>
      </c>
      <c r="G1651" s="4" t="inlineStr">
        <is>
          <t>[11],[12],[15]</t>
        </is>
      </c>
    </row>
    <row r="1652">
      <c r="A1652" s="4" t="inlineStr">
        <is>
          <t>Unused Fee Rate</t>
        </is>
      </c>
      <c r="B1652" s="10" t="n">
        <v>0.5</v>
      </c>
      <c r="D1652" s="9" t="n">
        <v>0.005</v>
      </c>
      <c r="F1652" s="4" t="inlineStr">
        <is>
          <t xml:space="preserve"> </t>
        </is>
      </c>
    </row>
    <row r="1653">
      <c r="A1653" s="4" t="inlineStr">
        <is>
          <t>Unfunded Commitment</t>
        </is>
      </c>
      <c r="B1653" s="6" t="n">
        <v>362</v>
      </c>
      <c r="D1653" s="6" t="n">
        <v>415</v>
      </c>
      <c r="F1653" s="4" t="inlineStr">
        <is>
          <t xml:space="preserve"> </t>
        </is>
      </c>
    </row>
    <row r="1654">
      <c r="A1654" s="4" t="inlineStr">
        <is>
          <t>Fair Value</t>
        </is>
      </c>
      <c r="B1654" s="6" t="n">
        <v>-6</v>
      </c>
      <c r="D1654" s="6" t="n">
        <v>-7</v>
      </c>
      <c r="F1654" s="4" t="inlineStr">
        <is>
          <t xml:space="preserve"> </t>
        </is>
      </c>
    </row>
    <row r="1655">
      <c r="A1655" s="4" t="inlineStr">
        <is>
          <t>Investment, Identifier [Axis]: Oakbridge Insurance Agency, LLC 3</t>
        </is>
      </c>
      <c r="B1655" s="4" t="inlineStr">
        <is>
          <t xml:space="preserve"> </t>
        </is>
      </c>
      <c r="D1655" s="4" t="inlineStr">
        <is>
          <t xml:space="preserve"> </t>
        </is>
      </c>
      <c r="F1655" s="4" t="inlineStr">
        <is>
          <t xml:space="preserve"> </t>
        </is>
      </c>
    </row>
    <row r="1656">
      <c r="A1656" s="4" t="inlineStr">
        <is>
          <t>Variable interest rate</t>
        </is>
      </c>
      <c r="B1656" s="9" t="n">
        <v>0.0575</v>
      </c>
      <c r="C1656" s="4" t="inlineStr">
        <is>
          <t>[6],[9],[14]</t>
        </is>
      </c>
      <c r="D1656" s="9" t="n">
        <v>0.0575</v>
      </c>
      <c r="E1656" s="4" t="inlineStr">
        <is>
          <t>[11],[12],[15]</t>
        </is>
      </c>
      <c r="F1656" s="9" t="n">
        <v>0.0575</v>
      </c>
      <c r="G1656" s="4" t="inlineStr">
        <is>
          <t>[11],[12],[15]</t>
        </is>
      </c>
    </row>
    <row r="1657">
      <c r="A1657" s="4" t="inlineStr">
        <is>
          <t>Interest Rate</t>
        </is>
      </c>
      <c r="B1657" s="9" t="n">
        <v>0.1095</v>
      </c>
      <c r="C1657" s="4" t="inlineStr">
        <is>
          <t>[6],[9],[13],[14]</t>
        </is>
      </c>
      <c r="D1657" s="9" t="n">
        <v>0.1017</v>
      </c>
      <c r="E1657" s="4" t="inlineStr">
        <is>
          <t>[4],[11],[12],[15]</t>
        </is>
      </c>
      <c r="F1657" s="9" t="n">
        <v>0.1017</v>
      </c>
      <c r="G1657" s="4" t="inlineStr">
        <is>
          <t>[4],[11],[12],[15]</t>
        </is>
      </c>
    </row>
    <row r="1658">
      <c r="A1658" s="4" t="inlineStr">
        <is>
          <t>Par Amount</t>
        </is>
      </c>
      <c r="B1658" s="6" t="n">
        <v>273</v>
      </c>
      <c r="C1658" s="4" t="inlineStr">
        <is>
          <t>[6],[9],[14]</t>
        </is>
      </c>
      <c r="D1658" s="6" t="n">
        <v>220</v>
      </c>
      <c r="E1658" s="4" t="inlineStr">
        <is>
          <t>[11],[12],[15]</t>
        </is>
      </c>
      <c r="F1658" s="4" t="inlineStr">
        <is>
          <t xml:space="preserve"> </t>
        </is>
      </c>
    </row>
    <row r="1659">
      <c r="A1659" s="4" t="inlineStr">
        <is>
          <t>Cost</t>
        </is>
      </c>
      <c r="B1659" s="5" t="n">
        <v>266</v>
      </c>
      <c r="C1659" s="4" t="inlineStr">
        <is>
          <t>[1],[6],[9],[14]</t>
        </is>
      </c>
      <c r="D1659" s="5" t="n">
        <v>212</v>
      </c>
      <c r="E1659" s="4" t="inlineStr">
        <is>
          <t>[2],[11],[12],[15]</t>
        </is>
      </c>
      <c r="F1659" s="4" t="inlineStr">
        <is>
          <t xml:space="preserve"> </t>
        </is>
      </c>
    </row>
    <row r="1660">
      <c r="A1660" s="4" t="inlineStr">
        <is>
          <t>Fair Value</t>
        </is>
      </c>
      <c r="B1660" s="6" t="n">
        <v>261</v>
      </c>
      <c r="C1660" s="4" t="inlineStr">
        <is>
          <t>[6],[9],[14]</t>
        </is>
      </c>
      <c r="D1660" s="6" t="n">
        <v>210</v>
      </c>
      <c r="E1660" s="4" t="inlineStr">
        <is>
          <t>[11],[12],[15]</t>
        </is>
      </c>
      <c r="F1660" s="4" t="inlineStr">
        <is>
          <t xml:space="preserve"> </t>
        </is>
      </c>
    </row>
    <row r="1661">
      <c r="A1661" s="4" t="inlineStr">
        <is>
          <t>Percentage of Net Assets</t>
        </is>
      </c>
      <c r="B1661" s="9" t="n">
        <v>0.0004</v>
      </c>
      <c r="C1661" s="4" t="inlineStr">
        <is>
          <t>[6],[9],[14]</t>
        </is>
      </c>
      <c r="D1661" s="9" t="n">
        <v>0.0004</v>
      </c>
      <c r="E1661" s="4" t="inlineStr">
        <is>
          <t>[11],[12],[15]</t>
        </is>
      </c>
      <c r="F1661" s="9" t="n">
        <v>0.0004</v>
      </c>
      <c r="G1661" s="4" t="inlineStr">
        <is>
          <t>[11],[12],[15]</t>
        </is>
      </c>
    </row>
    <row r="1662">
      <c r="A1662" s="4" t="inlineStr">
        <is>
          <t>Investment, Identifier [Axis]: Omni Intermediate Holdings, LLC</t>
        </is>
      </c>
      <c r="B1662" s="4" t="inlineStr">
        <is>
          <t xml:space="preserve"> </t>
        </is>
      </c>
      <c r="D1662" s="4" t="inlineStr">
        <is>
          <t xml:space="preserve"> </t>
        </is>
      </c>
      <c r="F1662" s="4" t="inlineStr">
        <is>
          <t xml:space="preserve"> </t>
        </is>
      </c>
    </row>
    <row r="1663">
      <c r="A1663" s="4" t="inlineStr">
        <is>
          <t>Variable interest rate</t>
        </is>
      </c>
      <c r="B1663" s="10" t="n">
        <v>0.09</v>
      </c>
      <c r="C1663" s="4" t="inlineStr">
        <is>
          <t>[6],[8],[9]</t>
        </is>
      </c>
      <c r="D1663" s="4" t="inlineStr">
        <is>
          <t xml:space="preserve"> </t>
        </is>
      </c>
      <c r="F1663" s="4" t="inlineStr">
        <is>
          <t xml:space="preserve"> </t>
        </is>
      </c>
    </row>
    <row r="1664">
      <c r="A1664" s="4" t="inlineStr">
        <is>
          <t>Interest Rate</t>
        </is>
      </c>
      <c r="B1664" s="9" t="n">
        <v>0.1439</v>
      </c>
      <c r="C1664" s="4" t="inlineStr">
        <is>
          <t>[6],[8],[9],[13]</t>
        </is>
      </c>
      <c r="D1664" s="4" t="inlineStr">
        <is>
          <t xml:space="preserve"> </t>
        </is>
      </c>
      <c r="F1664" s="4" t="inlineStr">
        <is>
          <t xml:space="preserve"> </t>
        </is>
      </c>
    </row>
    <row r="1665">
      <c r="A1665" s="4" t="inlineStr">
        <is>
          <t>Par Amount</t>
        </is>
      </c>
      <c r="B1665" s="6" t="n">
        <v>3300</v>
      </c>
      <c r="C1665" s="4" t="inlineStr">
        <is>
          <t>[6],[8],[9]</t>
        </is>
      </c>
      <c r="D1665" s="4" t="inlineStr">
        <is>
          <t xml:space="preserve"> </t>
        </is>
      </c>
      <c r="F1665" s="4" t="inlineStr">
        <is>
          <t xml:space="preserve"> </t>
        </is>
      </c>
    </row>
    <row r="1666">
      <c r="A1666" s="4" t="inlineStr">
        <is>
          <t>Cost</t>
        </is>
      </c>
      <c r="B1666" s="5" t="n">
        <v>3216</v>
      </c>
      <c r="C1666" s="4" t="inlineStr">
        <is>
          <t>[1],[6],[8],[9]</t>
        </is>
      </c>
      <c r="D1666" s="4" t="inlineStr">
        <is>
          <t xml:space="preserve"> </t>
        </is>
      </c>
      <c r="F1666" s="4" t="inlineStr">
        <is>
          <t xml:space="preserve"> </t>
        </is>
      </c>
    </row>
    <row r="1667">
      <c r="A1667" s="4" t="inlineStr">
        <is>
          <t>Fair Value</t>
        </is>
      </c>
      <c r="B1667" s="6" t="n">
        <v>3210</v>
      </c>
      <c r="C1667" s="4" t="inlineStr">
        <is>
          <t>[6],[8],[9]</t>
        </is>
      </c>
      <c r="D1667" s="4" t="inlineStr">
        <is>
          <t xml:space="preserve"> </t>
        </is>
      </c>
      <c r="F1667" s="4" t="inlineStr">
        <is>
          <t xml:space="preserve"> </t>
        </is>
      </c>
    </row>
    <row r="1668">
      <c r="A1668" s="4" t="inlineStr">
        <is>
          <t>Percentage of Net Assets</t>
        </is>
      </c>
      <c r="B1668" s="9" t="n">
        <v>0.0045</v>
      </c>
      <c r="C1668" s="4" t="inlineStr">
        <is>
          <t>[6],[8],[9]</t>
        </is>
      </c>
      <c r="D1668" s="4" t="inlineStr">
        <is>
          <t xml:space="preserve"> </t>
        </is>
      </c>
      <c r="F1668" s="4" t="inlineStr">
        <is>
          <t xml:space="preserve"> </t>
        </is>
      </c>
    </row>
    <row r="1669">
      <c r="A1669" s="4" t="inlineStr">
        <is>
          <t>Investment, Identifier [Axis]: Omni Intermediate Holdings, LLC 1</t>
        </is>
      </c>
      <c r="B1669" s="4" t="inlineStr">
        <is>
          <t xml:space="preserve"> </t>
        </is>
      </c>
      <c r="D1669" s="4" t="inlineStr">
        <is>
          <t xml:space="preserve"> </t>
        </is>
      </c>
      <c r="F1669" s="4" t="inlineStr">
        <is>
          <t xml:space="preserve"> </t>
        </is>
      </c>
    </row>
    <row r="1670">
      <c r="A1670" s="4" t="inlineStr">
        <is>
          <t>Variable interest rate</t>
        </is>
      </c>
      <c r="B1670" s="10" t="n">
        <v>0.05</v>
      </c>
      <c r="C1670" s="4" t="inlineStr">
        <is>
          <t>[6],[7],[9]</t>
        </is>
      </c>
      <c r="D1670" s="10" t="n">
        <v>0.05</v>
      </c>
      <c r="E1670" s="4" t="inlineStr">
        <is>
          <t>[10],[11],[12]</t>
        </is>
      </c>
      <c r="F1670" s="10" t="n">
        <v>0.05</v>
      </c>
      <c r="G1670" s="4" t="inlineStr">
        <is>
          <t>[10],[11],[12]</t>
        </is>
      </c>
    </row>
    <row r="1671">
      <c r="A1671" s="4" t="inlineStr">
        <is>
          <t>Interest Rate</t>
        </is>
      </c>
      <c r="B1671" s="9" t="n">
        <v>0.1039</v>
      </c>
      <c r="C1671" s="4" t="inlineStr">
        <is>
          <t>[6],[7],[9],[13]</t>
        </is>
      </c>
      <c r="D1671" s="9" t="n">
        <v>0.0973</v>
      </c>
      <c r="E1671" s="4" t="inlineStr">
        <is>
          <t>[4],[10],[11],[12]</t>
        </is>
      </c>
      <c r="F1671" s="9" t="n">
        <v>0.0973</v>
      </c>
      <c r="G1671" s="4" t="inlineStr">
        <is>
          <t>[4],[10],[11],[12]</t>
        </is>
      </c>
    </row>
    <row r="1672">
      <c r="A1672" s="4" t="inlineStr">
        <is>
          <t>Par Amount</t>
        </is>
      </c>
      <c r="B1672" s="6" t="n">
        <v>22210</v>
      </c>
      <c r="C1672" s="4" t="inlineStr">
        <is>
          <t>[6],[7],[9]</t>
        </is>
      </c>
      <c r="D1672" s="6" t="n">
        <v>22030</v>
      </c>
      <c r="E1672" s="4" t="inlineStr">
        <is>
          <t>[10],[11],[12]</t>
        </is>
      </c>
      <c r="F1672" s="4" t="inlineStr">
        <is>
          <t xml:space="preserve"> </t>
        </is>
      </c>
    </row>
    <row r="1673">
      <c r="A1673" s="4" t="inlineStr">
        <is>
          <t>Cost</t>
        </is>
      </c>
      <c r="B1673" s="5" t="n">
        <v>22038</v>
      </c>
      <c r="C1673" s="4" t="inlineStr">
        <is>
          <t>[1],[6],[7],[9]</t>
        </is>
      </c>
      <c r="D1673" s="5" t="n">
        <v>21842</v>
      </c>
      <c r="E1673" s="4" t="inlineStr">
        <is>
          <t>[2],[10],[11],[12]</t>
        </is>
      </c>
      <c r="F1673" s="4" t="inlineStr">
        <is>
          <t xml:space="preserve"> </t>
        </is>
      </c>
    </row>
    <row r="1674">
      <c r="A1674" s="4" t="inlineStr">
        <is>
          <t>Fair Value</t>
        </is>
      </c>
      <c r="B1674" s="6" t="n">
        <v>21480</v>
      </c>
      <c r="C1674" s="4" t="inlineStr">
        <is>
          <t>[6],[7],[9]</t>
        </is>
      </c>
      <c r="D1674" s="6" t="n">
        <v>21098</v>
      </c>
      <c r="E1674" s="4" t="inlineStr">
        <is>
          <t>[10],[11],[12]</t>
        </is>
      </c>
      <c r="F1674" s="4" t="inlineStr">
        <is>
          <t xml:space="preserve"> </t>
        </is>
      </c>
    </row>
    <row r="1675">
      <c r="A1675" s="4" t="inlineStr">
        <is>
          <t>Percentage of Net Assets</t>
        </is>
      </c>
      <c r="B1675" s="9" t="n">
        <v>0.0298</v>
      </c>
      <c r="C1675" s="4" t="inlineStr">
        <is>
          <t>[6],[7],[9]</t>
        </is>
      </c>
      <c r="D1675" s="9" t="n">
        <v>0.0362</v>
      </c>
      <c r="E1675" s="4" t="inlineStr">
        <is>
          <t>[10],[11],[12]</t>
        </is>
      </c>
      <c r="F1675" s="9" t="n">
        <v>0.0362</v>
      </c>
      <c r="G1675" s="4" t="inlineStr">
        <is>
          <t>[10],[11],[12]</t>
        </is>
      </c>
    </row>
    <row r="1676">
      <c r="A1676" s="4" t="inlineStr">
        <is>
          <t>Unused Fee Rate</t>
        </is>
      </c>
      <c r="B1676" s="10" t="n">
        <v>1</v>
      </c>
      <c r="D1676" s="10" t="n">
        <v>0.01</v>
      </c>
      <c r="F1676" s="4" t="inlineStr">
        <is>
          <t xml:space="preserve"> </t>
        </is>
      </c>
    </row>
    <row r="1677">
      <c r="A1677" s="4" t="inlineStr">
        <is>
          <t>Unfunded Commitment</t>
        </is>
      </c>
      <c r="B1677" s="6" t="n">
        <v>97</v>
      </c>
      <c r="D1677" s="6" t="n">
        <v>1481</v>
      </c>
      <c r="F1677" s="4" t="inlineStr">
        <is>
          <t xml:space="preserve"> </t>
        </is>
      </c>
    </row>
    <row r="1678">
      <c r="A1678" s="4" t="inlineStr">
        <is>
          <t>Fair Value</t>
        </is>
      </c>
      <c r="B1678" s="6" t="n">
        <v>-3</v>
      </c>
      <c r="D1678" s="6" t="n">
        <v>-63</v>
      </c>
      <c r="F1678" s="4" t="inlineStr">
        <is>
          <t xml:space="preserve"> </t>
        </is>
      </c>
    </row>
    <row r="1679">
      <c r="A1679" s="4" t="inlineStr">
        <is>
          <t>Investment, Identifier [Axis]: Omni Intermediate Holdings, LLC 2</t>
        </is>
      </c>
      <c r="B1679" s="4" t="inlineStr">
        <is>
          <t xml:space="preserve"> </t>
        </is>
      </c>
      <c r="D1679" s="4" t="inlineStr">
        <is>
          <t xml:space="preserve"> </t>
        </is>
      </c>
      <c r="F1679" s="4" t="inlineStr">
        <is>
          <t xml:space="preserve"> </t>
        </is>
      </c>
    </row>
    <row r="1680">
      <c r="A1680" s="4" t="inlineStr">
        <is>
          <t>Variable interest rate</t>
        </is>
      </c>
      <c r="B1680" s="10" t="n">
        <v>0.05</v>
      </c>
      <c r="C1680" s="4" t="inlineStr">
        <is>
          <t>[6],[8],[9],[14]</t>
        </is>
      </c>
      <c r="D1680" s="10" t="n">
        <v>0.05</v>
      </c>
      <c r="E1680" s="4" t="inlineStr">
        <is>
          <t>[11],[12],[15]</t>
        </is>
      </c>
      <c r="F1680" s="10" t="n">
        <v>0.05</v>
      </c>
      <c r="G1680" s="4" t="inlineStr">
        <is>
          <t>[11],[12],[15]</t>
        </is>
      </c>
    </row>
    <row r="1681">
      <c r="A1681" s="4" t="inlineStr">
        <is>
          <t>Interest Rate</t>
        </is>
      </c>
      <c r="B1681" s="9" t="n">
        <v>0.1039</v>
      </c>
      <c r="C1681" s="4" t="inlineStr">
        <is>
          <t>[6],[8],[9],[13],[14]</t>
        </is>
      </c>
      <c r="D1681" s="9" t="n">
        <v>0.0973</v>
      </c>
      <c r="E1681" s="4" t="inlineStr">
        <is>
          <t>[4],[11],[12],[15]</t>
        </is>
      </c>
      <c r="F1681" s="9" t="n">
        <v>0.0973</v>
      </c>
      <c r="G1681" s="4" t="inlineStr">
        <is>
          <t>[4],[11],[12],[15]</t>
        </is>
      </c>
    </row>
    <row r="1682">
      <c r="A1682" s="4" t="inlineStr">
        <is>
          <t>Par Amount</t>
        </is>
      </c>
      <c r="B1682" s="6" t="n">
        <v>2329</v>
      </c>
      <c r="C1682" s="4" t="inlineStr">
        <is>
          <t>[6],[8],[9],[14]</t>
        </is>
      </c>
      <c r="D1682" s="6" t="n">
        <v>1250</v>
      </c>
      <c r="E1682" s="4" t="inlineStr">
        <is>
          <t>[11],[12],[15]</t>
        </is>
      </c>
      <c r="F1682" s="4" t="inlineStr">
        <is>
          <t xml:space="preserve"> </t>
        </is>
      </c>
    </row>
    <row r="1683">
      <c r="A1683" s="4" t="inlineStr">
        <is>
          <t>Cost</t>
        </is>
      </c>
      <c r="B1683" s="5" t="n">
        <v>2307</v>
      </c>
      <c r="C1683" s="4" t="inlineStr">
        <is>
          <t>[1],[6],[8],[9],[14]</t>
        </is>
      </c>
      <c r="D1683" s="5" t="n">
        <v>1228</v>
      </c>
      <c r="E1683" s="4" t="inlineStr">
        <is>
          <t>[2],[11],[12],[15]</t>
        </is>
      </c>
      <c r="F1683" s="4" t="inlineStr">
        <is>
          <t xml:space="preserve"> </t>
        </is>
      </c>
    </row>
    <row r="1684">
      <c r="A1684" s="4" t="inlineStr">
        <is>
          <t>Fair Value</t>
        </is>
      </c>
      <c r="B1684" s="6" t="n">
        <v>2249</v>
      </c>
      <c r="C1684" s="4" t="inlineStr">
        <is>
          <t>[6],[8],[9],[14]</t>
        </is>
      </c>
      <c r="D1684" s="6" t="n">
        <v>1135</v>
      </c>
      <c r="E1684" s="4" t="inlineStr">
        <is>
          <t>[11],[12],[15]</t>
        </is>
      </c>
      <c r="F1684" s="4" t="inlineStr">
        <is>
          <t xml:space="preserve"> </t>
        </is>
      </c>
    </row>
    <row r="1685">
      <c r="A1685" s="4" t="inlineStr">
        <is>
          <t>Percentage of Net Assets</t>
        </is>
      </c>
      <c r="B1685" s="9" t="n">
        <v>0.0031</v>
      </c>
      <c r="C1685" s="4" t="inlineStr">
        <is>
          <t>[6],[8],[9],[14]</t>
        </is>
      </c>
      <c r="D1685" s="9" t="n">
        <v>0.0019</v>
      </c>
      <c r="E1685" s="4" t="inlineStr">
        <is>
          <t>[11],[12],[15]</t>
        </is>
      </c>
      <c r="F1685" s="9" t="n">
        <v>0.0019</v>
      </c>
      <c r="G1685" s="4" t="inlineStr">
        <is>
          <t>[11],[12],[15]</t>
        </is>
      </c>
    </row>
    <row r="1686">
      <c r="A1686" s="4" t="inlineStr">
        <is>
          <t>Unused Fee Rate</t>
        </is>
      </c>
      <c r="B1686" s="10" t="n">
        <v>0.5</v>
      </c>
      <c r="D1686" s="9" t="n">
        <v>0.005</v>
      </c>
      <c r="F1686" s="4" t="inlineStr">
        <is>
          <t xml:space="preserve"> </t>
        </is>
      </c>
    </row>
    <row r="1687">
      <c r="A1687" s="4" t="inlineStr">
        <is>
          <t>Unfunded Commitment</t>
        </is>
      </c>
      <c r="B1687" s="6" t="n">
        <v>1977</v>
      </c>
      <c r="D1687" s="6" t="n">
        <v>1977</v>
      </c>
      <c r="F1687" s="4" t="inlineStr">
        <is>
          <t xml:space="preserve"> </t>
        </is>
      </c>
    </row>
    <row r="1688">
      <c r="A1688" s="4" t="inlineStr">
        <is>
          <t>Fair Value</t>
        </is>
      </c>
      <c r="B1688" s="6" t="n">
        <v>-65</v>
      </c>
      <c r="D1688" s="6" t="n">
        <v>-84</v>
      </c>
      <c r="F1688" s="4" t="inlineStr">
        <is>
          <t xml:space="preserve"> </t>
        </is>
      </c>
    </row>
    <row r="1689">
      <c r="A1689" s="4" t="inlineStr">
        <is>
          <t>Investment, Identifier [Axis]: Omni Intermediate Holdings, LLC 3</t>
        </is>
      </c>
      <c r="B1689" s="4" t="inlineStr">
        <is>
          <t xml:space="preserve"> </t>
        </is>
      </c>
      <c r="D1689" s="4" t="inlineStr">
        <is>
          <t xml:space="preserve"> </t>
        </is>
      </c>
      <c r="F1689" s="4" t="inlineStr">
        <is>
          <t xml:space="preserve"> </t>
        </is>
      </c>
    </row>
    <row r="1690">
      <c r="A1690" s="4" t="inlineStr">
        <is>
          <t>Variable interest rate</t>
        </is>
      </c>
      <c r="B1690" s="10" t="n">
        <v>0.05</v>
      </c>
      <c r="C1690" s="4" t="inlineStr">
        <is>
          <t>[6],[9],[14]</t>
        </is>
      </c>
      <c r="D1690" s="10" t="n">
        <v>0.05</v>
      </c>
      <c r="E1690" s="4" t="inlineStr">
        <is>
          <t>[11],[12],[15]</t>
        </is>
      </c>
      <c r="F1690" s="10" t="n">
        <v>0.05</v>
      </c>
      <c r="G1690" s="4" t="inlineStr">
        <is>
          <t>[11],[12],[15]</t>
        </is>
      </c>
    </row>
    <row r="1691">
      <c r="A1691" s="4" t="inlineStr">
        <is>
          <t>Interest Rate</t>
        </is>
      </c>
      <c r="B1691" s="9" t="n">
        <v>0.1039</v>
      </c>
      <c r="C1691" s="4" t="inlineStr">
        <is>
          <t>[6],[9],[13],[14]</t>
        </is>
      </c>
      <c r="D1691" s="9" t="n">
        <v>0.0973</v>
      </c>
      <c r="E1691" s="4" t="inlineStr">
        <is>
          <t>[4],[11],[12],[15]</t>
        </is>
      </c>
      <c r="F1691" s="9" t="n">
        <v>0.0973</v>
      </c>
      <c r="G1691" s="4" t="inlineStr">
        <is>
          <t>[4],[11],[12],[15]</t>
        </is>
      </c>
    </row>
    <row r="1692">
      <c r="A1692" s="4" t="inlineStr">
        <is>
          <t>Par Amount</t>
        </is>
      </c>
      <c r="B1692" s="6" t="n">
        <v>0</v>
      </c>
      <c r="C1692" s="4" t="inlineStr">
        <is>
          <t>[6],[9],[14]</t>
        </is>
      </c>
      <c r="D1692" s="6" t="n">
        <v>0</v>
      </c>
      <c r="E1692" s="4" t="inlineStr">
        <is>
          <t>[11],[12],[15]</t>
        </is>
      </c>
      <c r="F1692" s="4" t="inlineStr">
        <is>
          <t xml:space="preserve"> </t>
        </is>
      </c>
    </row>
    <row r="1693">
      <c r="A1693" s="4" t="inlineStr">
        <is>
          <t>Cost</t>
        </is>
      </c>
      <c r="B1693" s="5" t="n">
        <v>-14</v>
      </c>
      <c r="C1693" s="4" t="inlineStr">
        <is>
          <t>[1],[6],[9],[14]</t>
        </is>
      </c>
      <c r="D1693" s="5" t="n">
        <v>-17</v>
      </c>
      <c r="E1693" s="4" t="inlineStr">
        <is>
          <t>[2],[11],[12],[15]</t>
        </is>
      </c>
      <c r="F1693" s="4" t="inlineStr">
        <is>
          <t xml:space="preserve"> </t>
        </is>
      </c>
    </row>
    <row r="1694">
      <c r="A1694" s="4" t="inlineStr">
        <is>
          <t>Fair Value</t>
        </is>
      </c>
      <c r="B1694" s="6" t="n">
        <v>-65</v>
      </c>
      <c r="C1694" s="4" t="inlineStr">
        <is>
          <t>[6],[9],[14]</t>
        </is>
      </c>
      <c r="D1694" s="6" t="n">
        <v>-84</v>
      </c>
      <c r="E1694" s="4" t="inlineStr">
        <is>
          <t>[11],[12],[15]</t>
        </is>
      </c>
      <c r="F1694" s="4" t="inlineStr">
        <is>
          <t xml:space="preserve"> </t>
        </is>
      </c>
    </row>
    <row r="1695">
      <c r="A1695" s="4" t="inlineStr">
        <is>
          <t>Percentage of Net Assets</t>
        </is>
      </c>
      <c r="B1695" s="4" t="inlineStr">
        <is>
          <t>(0.01%)</t>
        </is>
      </c>
      <c r="C1695" s="4" t="inlineStr">
        <is>
          <t>[6],[9],[14]</t>
        </is>
      </c>
      <c r="D1695" s="4" t="inlineStr">
        <is>
          <t>(0.01%)</t>
        </is>
      </c>
      <c r="E1695" s="4" t="inlineStr">
        <is>
          <t>[11],[12],[15]</t>
        </is>
      </c>
      <c r="F1695" s="4" t="inlineStr">
        <is>
          <t>(0.01%)</t>
        </is>
      </c>
      <c r="G1695" s="4" t="inlineStr">
        <is>
          <t>[11],[12],[15]</t>
        </is>
      </c>
    </row>
    <row r="1696">
      <c r="A1696" s="4" t="inlineStr">
        <is>
          <t>Investment, Identifier [Axis]: Omni Intermediate Holdings, LLC 4</t>
        </is>
      </c>
      <c r="B1696" s="4" t="inlineStr">
        <is>
          <t xml:space="preserve"> </t>
        </is>
      </c>
      <c r="D1696" s="4" t="inlineStr">
        <is>
          <t xml:space="preserve"> </t>
        </is>
      </c>
      <c r="F1696" s="4" t="inlineStr">
        <is>
          <t xml:space="preserve"> </t>
        </is>
      </c>
    </row>
    <row r="1697">
      <c r="A1697" s="4" t="inlineStr">
        <is>
          <t>Variable interest rate</t>
        </is>
      </c>
      <c r="B1697" s="4" t="inlineStr">
        <is>
          <t xml:space="preserve"> </t>
        </is>
      </c>
      <c r="D1697" s="10" t="n">
        <v>0.09</v>
      </c>
      <c r="E1697" s="4" t="inlineStr">
        <is>
          <t>[11],[12]</t>
        </is>
      </c>
      <c r="F1697" s="10" t="n">
        <v>0.09</v>
      </c>
      <c r="G1697" s="4" t="inlineStr">
        <is>
          <t>[11],[12]</t>
        </is>
      </c>
    </row>
    <row r="1698">
      <c r="A1698" s="4" t="inlineStr">
        <is>
          <t>Interest Rate</t>
        </is>
      </c>
      <c r="B1698" s="4" t="inlineStr">
        <is>
          <t xml:space="preserve"> </t>
        </is>
      </c>
      <c r="D1698" s="9" t="n">
        <v>0.1369</v>
      </c>
      <c r="E1698" s="4" t="inlineStr">
        <is>
          <t>[4],[11],[12]</t>
        </is>
      </c>
      <c r="F1698" s="9" t="n">
        <v>0.1369</v>
      </c>
      <c r="G1698" s="4" t="inlineStr">
        <is>
          <t>[4],[11],[12]</t>
        </is>
      </c>
    </row>
    <row r="1699">
      <c r="A1699" s="4" t="inlineStr">
        <is>
          <t>Par Amount</t>
        </is>
      </c>
      <c r="B1699" s="4" t="inlineStr">
        <is>
          <t xml:space="preserve"> </t>
        </is>
      </c>
      <c r="D1699" s="6" t="n">
        <v>3300</v>
      </c>
      <c r="E1699" s="4" t="inlineStr">
        <is>
          <t>[11],[12]</t>
        </is>
      </c>
      <c r="F1699" s="4" t="inlineStr">
        <is>
          <t xml:space="preserve"> </t>
        </is>
      </c>
    </row>
    <row r="1700">
      <c r="A1700" s="4" t="inlineStr">
        <is>
          <t>Cost</t>
        </is>
      </c>
      <c r="B1700" s="4" t="inlineStr">
        <is>
          <t xml:space="preserve"> </t>
        </is>
      </c>
      <c r="D1700" s="5" t="n">
        <v>3208</v>
      </c>
      <c r="E1700" s="4" t="inlineStr">
        <is>
          <t>[2],[11],[12]</t>
        </is>
      </c>
      <c r="F1700" s="4" t="inlineStr">
        <is>
          <t xml:space="preserve"> </t>
        </is>
      </c>
    </row>
    <row r="1701">
      <c r="A1701" s="4" t="inlineStr">
        <is>
          <t>Fair Value</t>
        </is>
      </c>
      <c r="B1701" s="4" t="inlineStr">
        <is>
          <t xml:space="preserve"> </t>
        </is>
      </c>
      <c r="D1701" s="6" t="n">
        <v>3167</v>
      </c>
      <c r="E1701" s="4" t="inlineStr">
        <is>
          <t>[11],[12]</t>
        </is>
      </c>
      <c r="F1701" s="4" t="inlineStr">
        <is>
          <t xml:space="preserve"> </t>
        </is>
      </c>
    </row>
    <row r="1702">
      <c r="A1702" s="4" t="inlineStr">
        <is>
          <t>Percentage of Net Assets</t>
        </is>
      </c>
      <c r="B1702" s="4" t="inlineStr">
        <is>
          <t xml:space="preserve"> </t>
        </is>
      </c>
      <c r="D1702" s="9" t="n">
        <v>0.0054</v>
      </c>
      <c r="E1702" s="4" t="inlineStr">
        <is>
          <t>[11],[12]</t>
        </is>
      </c>
      <c r="F1702" s="9" t="n">
        <v>0.0054</v>
      </c>
      <c r="G1702" s="4" t="inlineStr">
        <is>
          <t>[11],[12]</t>
        </is>
      </c>
    </row>
    <row r="1703">
      <c r="A1703" s="4" t="inlineStr">
        <is>
          <t>Investment, Identifier [Axis]: PPV Intermediate Holdings, LLC</t>
        </is>
      </c>
      <c r="B1703" s="4" t="inlineStr">
        <is>
          <t xml:space="preserve"> </t>
        </is>
      </c>
      <c r="D1703" s="4" t="inlineStr">
        <is>
          <t xml:space="preserve"> </t>
        </is>
      </c>
      <c r="F1703" s="4" t="inlineStr">
        <is>
          <t xml:space="preserve"> </t>
        </is>
      </c>
    </row>
    <row r="1704">
      <c r="A1704" s="4" t="inlineStr">
        <is>
          <t>Variable interest rate</t>
        </is>
      </c>
      <c r="B1704" s="9" t="n">
        <v>0.0575</v>
      </c>
      <c r="C1704" s="4" t="inlineStr">
        <is>
          <t>[6],[16]</t>
        </is>
      </c>
      <c r="D1704" s="4" t="inlineStr">
        <is>
          <t xml:space="preserve"> </t>
        </is>
      </c>
      <c r="F1704" s="4" t="inlineStr">
        <is>
          <t xml:space="preserve"> </t>
        </is>
      </c>
    </row>
    <row r="1705">
      <c r="A1705" s="4" t="inlineStr">
        <is>
          <t>Interest Rate</t>
        </is>
      </c>
      <c r="B1705" s="9" t="n">
        <v>0.1089</v>
      </c>
      <c r="C1705" s="4" t="inlineStr">
        <is>
          <t>[6],[13],[16]</t>
        </is>
      </c>
      <c r="D1705" s="4" t="inlineStr">
        <is>
          <t xml:space="preserve"> </t>
        </is>
      </c>
      <c r="F1705" s="4" t="inlineStr">
        <is>
          <t xml:space="preserve"> </t>
        </is>
      </c>
    </row>
    <row r="1706">
      <c r="A1706" s="4" t="inlineStr">
        <is>
          <t>Par Amount</t>
        </is>
      </c>
      <c r="B1706" s="6" t="n">
        <v>16485</v>
      </c>
      <c r="C1706" s="4" t="inlineStr">
        <is>
          <t>[6],[16]</t>
        </is>
      </c>
      <c r="D1706" s="4" t="inlineStr">
        <is>
          <t xml:space="preserve"> </t>
        </is>
      </c>
      <c r="F1706" s="4" t="inlineStr">
        <is>
          <t xml:space="preserve"> </t>
        </is>
      </c>
    </row>
    <row r="1707">
      <c r="A1707" s="4" t="inlineStr">
        <is>
          <t>Cost</t>
        </is>
      </c>
      <c r="B1707" s="5" t="n">
        <v>15847</v>
      </c>
      <c r="C1707" s="4" t="inlineStr">
        <is>
          <t>[1],[6],[16]</t>
        </is>
      </c>
      <c r="D1707" s="4" t="inlineStr">
        <is>
          <t xml:space="preserve"> </t>
        </is>
      </c>
      <c r="F1707" s="4" t="inlineStr">
        <is>
          <t xml:space="preserve"> </t>
        </is>
      </c>
    </row>
    <row r="1708">
      <c r="A1708" s="4" t="inlineStr">
        <is>
          <t>Fair Value</t>
        </is>
      </c>
      <c r="B1708" s="6" t="n">
        <v>15847</v>
      </c>
      <c r="C1708" s="4" t="inlineStr">
        <is>
          <t>[6],[16]</t>
        </is>
      </c>
      <c r="D1708" s="4" t="inlineStr">
        <is>
          <t xml:space="preserve"> </t>
        </is>
      </c>
      <c r="F1708" s="4" t="inlineStr">
        <is>
          <t xml:space="preserve"> </t>
        </is>
      </c>
    </row>
    <row r="1709">
      <c r="A1709" s="4" t="inlineStr">
        <is>
          <t>Percentage of Net Assets</t>
        </is>
      </c>
      <c r="B1709" s="9" t="n">
        <v>0.022</v>
      </c>
      <c r="C1709" s="4" t="inlineStr">
        <is>
          <t>[6],[16]</t>
        </is>
      </c>
      <c r="D1709" s="4" t="inlineStr">
        <is>
          <t xml:space="preserve"> </t>
        </is>
      </c>
      <c r="F1709" s="4" t="inlineStr">
        <is>
          <t xml:space="preserve"> </t>
        </is>
      </c>
    </row>
    <row r="1710">
      <c r="A1710" s="4" t="inlineStr">
        <is>
          <t>Investment, Identifier [Axis]: PT Intermediate Holdings III, LLC</t>
        </is>
      </c>
      <c r="B1710" s="4" t="inlineStr">
        <is>
          <t xml:space="preserve"> </t>
        </is>
      </c>
      <c r="D1710" s="4" t="inlineStr">
        <is>
          <t xml:space="preserve"> </t>
        </is>
      </c>
      <c r="F1710" s="4" t="inlineStr">
        <is>
          <t xml:space="preserve"> </t>
        </is>
      </c>
    </row>
    <row r="1711">
      <c r="A1711" s="4" t="inlineStr">
        <is>
          <t>Unused Fee Rate</t>
        </is>
      </c>
      <c r="B1711" s="10" t="n">
        <v>1</v>
      </c>
      <c r="D1711" s="4" t="inlineStr">
        <is>
          <t xml:space="preserve"> </t>
        </is>
      </c>
      <c r="F1711" s="4" t="inlineStr">
        <is>
          <t xml:space="preserve"> </t>
        </is>
      </c>
    </row>
    <row r="1712">
      <c r="A1712" s="4" t="inlineStr">
        <is>
          <t>Unfunded Commitment</t>
        </is>
      </c>
      <c r="B1712" s="6" t="n">
        <v>1389</v>
      </c>
      <c r="D1712" s="4" t="inlineStr">
        <is>
          <t xml:space="preserve"> </t>
        </is>
      </c>
      <c r="F1712" s="4" t="inlineStr">
        <is>
          <t xml:space="preserve"> </t>
        </is>
      </c>
    </row>
    <row r="1713">
      <c r="A1713" s="4" t="inlineStr">
        <is>
          <t>Fair Value</t>
        </is>
      </c>
      <c r="B1713" s="6" t="n">
        <v>-49</v>
      </c>
      <c r="D1713" s="4" t="inlineStr">
        <is>
          <t xml:space="preserve"> </t>
        </is>
      </c>
      <c r="F1713" s="4" t="inlineStr">
        <is>
          <t xml:space="preserve"> </t>
        </is>
      </c>
    </row>
    <row r="1714">
      <c r="A1714" s="4" t="inlineStr">
        <is>
          <t>Investment, Identifier [Axis]: PT Intermediate Holdings III, LLC 1</t>
        </is>
      </c>
      <c r="B1714" s="4" t="inlineStr">
        <is>
          <t xml:space="preserve"> </t>
        </is>
      </c>
      <c r="D1714" s="4" t="inlineStr">
        <is>
          <t xml:space="preserve"> </t>
        </is>
      </c>
      <c r="F1714" s="4" t="inlineStr">
        <is>
          <t xml:space="preserve"> </t>
        </is>
      </c>
    </row>
    <row r="1715">
      <c r="A1715" s="4" t="inlineStr">
        <is>
          <t>Variable interest rate</t>
        </is>
      </c>
      <c r="B1715" s="9" t="n">
        <v>0.0598</v>
      </c>
      <c r="C1715" s="4" t="inlineStr">
        <is>
          <t>[6],[7],[8],[16]</t>
        </is>
      </c>
      <c r="D1715" s="9" t="n">
        <v>0.055</v>
      </c>
      <c r="E1715" s="4" t="inlineStr">
        <is>
          <t>[10],[12],[17]</t>
        </is>
      </c>
      <c r="F1715" s="9" t="n">
        <v>0.055</v>
      </c>
      <c r="G1715" s="4" t="inlineStr">
        <is>
          <t>[10],[12],[17]</t>
        </is>
      </c>
    </row>
    <row r="1716">
      <c r="A1716" s="4" t="inlineStr">
        <is>
          <t>Interest Rate</t>
        </is>
      </c>
      <c r="B1716" s="9" t="n">
        <v>0.1141</v>
      </c>
      <c r="C1716" s="4" t="inlineStr">
        <is>
          <t>[6],[7],[8],[13],[16]</t>
        </is>
      </c>
      <c r="D1716" s="9" t="n">
        <v>0.1023</v>
      </c>
      <c r="E1716" s="4" t="inlineStr">
        <is>
          <t>[4],[10],[12],[17]</t>
        </is>
      </c>
      <c r="F1716" s="9" t="n">
        <v>0.1023</v>
      </c>
      <c r="G1716" s="4" t="inlineStr">
        <is>
          <t>[4],[10],[12],[17]</t>
        </is>
      </c>
    </row>
    <row r="1717">
      <c r="A1717" s="4" t="inlineStr">
        <is>
          <t>Par Amount</t>
        </is>
      </c>
      <c r="B1717" s="6" t="n">
        <v>18905</v>
      </c>
      <c r="C1717" s="4" t="inlineStr">
        <is>
          <t>[6],[7],[8],[16]</t>
        </is>
      </c>
      <c r="D1717" s="6" t="n">
        <v>19001</v>
      </c>
      <c r="E1717" s="4" t="inlineStr">
        <is>
          <t>[10],[12],[17]</t>
        </is>
      </c>
      <c r="F1717" s="4" t="inlineStr">
        <is>
          <t xml:space="preserve"> </t>
        </is>
      </c>
    </row>
    <row r="1718">
      <c r="A1718" s="4" t="inlineStr">
        <is>
          <t>Cost</t>
        </is>
      </c>
      <c r="B1718" s="5" t="n">
        <v>18747</v>
      </c>
      <c r="C1718" s="4" t="inlineStr">
        <is>
          <t>[1],[6],[7],[8],[16]</t>
        </is>
      </c>
      <c r="D1718" s="5" t="n">
        <v>18831</v>
      </c>
      <c r="E1718" s="4" t="inlineStr">
        <is>
          <t>[2],[10],[12],[17]</t>
        </is>
      </c>
      <c r="F1718" s="4" t="inlineStr">
        <is>
          <t xml:space="preserve"> </t>
        </is>
      </c>
    </row>
    <row r="1719">
      <c r="A1719" s="4" t="inlineStr">
        <is>
          <t>Fair Value</t>
        </is>
      </c>
      <c r="B1719" s="6" t="n">
        <v>17830</v>
      </c>
      <c r="C1719" s="4" t="inlineStr">
        <is>
          <t>[6],[7],[8],[16]</t>
        </is>
      </c>
      <c r="D1719" s="6" t="n">
        <v>18451</v>
      </c>
      <c r="E1719" s="4" t="inlineStr">
        <is>
          <t>[10],[12],[17]</t>
        </is>
      </c>
      <c r="F1719" s="4" t="inlineStr">
        <is>
          <t xml:space="preserve"> </t>
        </is>
      </c>
    </row>
    <row r="1720">
      <c r="A1720" s="4" t="inlineStr">
        <is>
          <t>Percentage of Net Assets</t>
        </is>
      </c>
      <c r="B1720" s="9" t="n">
        <v>0.0247</v>
      </c>
      <c r="C1720" s="4" t="inlineStr">
        <is>
          <t>[6],[7],[8],[16]</t>
        </is>
      </c>
      <c r="D1720" s="9" t="n">
        <v>0.0317</v>
      </c>
      <c r="E1720" s="4" t="inlineStr">
        <is>
          <t>[10],[12],[17]</t>
        </is>
      </c>
      <c r="F1720" s="9" t="n">
        <v>0.0317</v>
      </c>
      <c r="G1720" s="4" t="inlineStr">
        <is>
          <t>[10],[12],[17]</t>
        </is>
      </c>
    </row>
    <row r="1721">
      <c r="A1721" s="4" t="inlineStr">
        <is>
          <t>Investment, Identifier [Axis]: PT Intermediate Holdings III, LLC 2</t>
        </is>
      </c>
      <c r="B1721" s="4" t="inlineStr">
        <is>
          <t xml:space="preserve"> </t>
        </is>
      </c>
      <c r="D1721" s="4" t="inlineStr">
        <is>
          <t xml:space="preserve"> </t>
        </is>
      </c>
      <c r="F1721" s="4" t="inlineStr">
        <is>
          <t xml:space="preserve"> </t>
        </is>
      </c>
    </row>
    <row r="1722">
      <c r="A1722" s="4" t="inlineStr">
        <is>
          <t>Variable interest rate</t>
        </is>
      </c>
      <c r="B1722" s="9" t="n">
        <v>0.0598</v>
      </c>
      <c r="C1722" s="4" t="inlineStr">
        <is>
          <t>[6],[16],[18]</t>
        </is>
      </c>
      <c r="D1722" s="9" t="n">
        <v>0.055</v>
      </c>
      <c r="E1722" s="4" t="inlineStr">
        <is>
          <t>[10],[12],[17]</t>
        </is>
      </c>
      <c r="F1722" s="9" t="n">
        <v>0.055</v>
      </c>
      <c r="G1722" s="4" t="inlineStr">
        <is>
          <t>[10],[12],[17]</t>
        </is>
      </c>
    </row>
    <row r="1723">
      <c r="A1723" s="4" t="inlineStr">
        <is>
          <t>Interest Rate</t>
        </is>
      </c>
      <c r="B1723" s="9" t="n">
        <v>0.1141</v>
      </c>
      <c r="C1723" s="4" t="inlineStr">
        <is>
          <t>[6],[13],[16],[18]</t>
        </is>
      </c>
      <c r="D1723" s="9" t="n">
        <v>0.1023</v>
      </c>
      <c r="E1723" s="4" t="inlineStr">
        <is>
          <t>[4],[10],[12],[17]</t>
        </is>
      </c>
      <c r="F1723" s="9" t="n">
        <v>0.1023</v>
      </c>
      <c r="G1723" s="4" t="inlineStr">
        <is>
          <t>[4],[10],[12],[17]</t>
        </is>
      </c>
    </row>
    <row r="1724">
      <c r="A1724" s="4" t="inlineStr">
        <is>
          <t>Par Amount</t>
        </is>
      </c>
      <c r="B1724" s="6" t="n">
        <v>2771</v>
      </c>
      <c r="C1724" s="4" t="inlineStr">
        <is>
          <t>[6],[16],[18]</t>
        </is>
      </c>
      <c r="D1724" s="6" t="n">
        <v>10372</v>
      </c>
      <c r="E1724" s="4" t="inlineStr">
        <is>
          <t>[10],[12],[17]</t>
        </is>
      </c>
      <c r="F1724" s="4" t="inlineStr">
        <is>
          <t xml:space="preserve"> </t>
        </is>
      </c>
    </row>
    <row r="1725">
      <c r="A1725" s="4" t="inlineStr">
        <is>
          <t>Cost</t>
        </is>
      </c>
      <c r="B1725" s="5" t="n">
        <v>2705</v>
      </c>
      <c r="C1725" s="4" t="inlineStr">
        <is>
          <t>[1],[6],[16],[18]</t>
        </is>
      </c>
      <c r="D1725" s="5" t="n">
        <v>10280</v>
      </c>
      <c r="E1725" s="4" t="inlineStr">
        <is>
          <t>[2],[10],[12],[17]</t>
        </is>
      </c>
      <c r="F1725" s="4" t="inlineStr">
        <is>
          <t xml:space="preserve"> </t>
        </is>
      </c>
    </row>
    <row r="1726">
      <c r="A1726" s="4" t="inlineStr">
        <is>
          <t>Fair Value</t>
        </is>
      </c>
      <c r="B1726" s="6" t="n">
        <v>2673</v>
      </c>
      <c r="C1726" s="4" t="inlineStr">
        <is>
          <t>[6],[16],[18]</t>
        </is>
      </c>
      <c r="D1726" s="6" t="n">
        <v>10072</v>
      </c>
      <c r="E1726" s="4" t="inlineStr">
        <is>
          <t>[10],[12],[17]</t>
        </is>
      </c>
      <c r="F1726" s="4" t="inlineStr">
        <is>
          <t xml:space="preserve"> </t>
        </is>
      </c>
    </row>
    <row r="1727">
      <c r="A1727" s="4" t="inlineStr">
        <is>
          <t>Percentage of Net Assets</t>
        </is>
      </c>
      <c r="B1727" s="9" t="n">
        <v>0.0037</v>
      </c>
      <c r="C1727" s="4" t="inlineStr">
        <is>
          <t>[6],[16],[18]</t>
        </is>
      </c>
      <c r="D1727" s="9" t="n">
        <v>0.0173</v>
      </c>
      <c r="E1727" s="4" t="inlineStr">
        <is>
          <t>[10],[12],[17]</t>
        </is>
      </c>
      <c r="F1727" s="9" t="n">
        <v>0.0173</v>
      </c>
      <c r="G1727" s="4" t="inlineStr">
        <is>
          <t>[10],[12],[17]</t>
        </is>
      </c>
    </row>
    <row r="1728">
      <c r="A1728" s="4" t="inlineStr">
        <is>
          <t>Investment, Identifier [Axis]: PT Intermediate Holdings III, LLC 3</t>
        </is>
      </c>
      <c r="B1728" s="4" t="inlineStr">
        <is>
          <t xml:space="preserve"> </t>
        </is>
      </c>
      <c r="D1728" s="4" t="inlineStr">
        <is>
          <t xml:space="preserve"> </t>
        </is>
      </c>
      <c r="F1728" s="4" t="inlineStr">
        <is>
          <t xml:space="preserve"> </t>
        </is>
      </c>
    </row>
    <row r="1729">
      <c r="A1729" s="4" t="inlineStr">
        <is>
          <t>Variable interest rate</t>
        </is>
      </c>
      <c r="B1729" s="9" t="n">
        <v>0.0598</v>
      </c>
      <c r="C1729" s="4" t="inlineStr">
        <is>
          <t>[6],[7],[14],[16]</t>
        </is>
      </c>
      <c r="D1729" s="4" t="inlineStr">
        <is>
          <t xml:space="preserve"> </t>
        </is>
      </c>
      <c r="F1729" s="4" t="inlineStr">
        <is>
          <t xml:space="preserve"> </t>
        </is>
      </c>
    </row>
    <row r="1730">
      <c r="A1730" s="4" t="inlineStr">
        <is>
          <t>Interest Rate</t>
        </is>
      </c>
      <c r="B1730" s="9" t="n">
        <v>0.1141</v>
      </c>
      <c r="C1730" s="4" t="inlineStr">
        <is>
          <t>[6],[7],[13],[14],[16]</t>
        </is>
      </c>
      <c r="D1730" s="4" t="inlineStr">
        <is>
          <t xml:space="preserve"> </t>
        </is>
      </c>
      <c r="F1730" s="4" t="inlineStr">
        <is>
          <t xml:space="preserve"> </t>
        </is>
      </c>
    </row>
    <row r="1731">
      <c r="A1731" s="4" t="inlineStr">
        <is>
          <t>Par Amount</t>
        </is>
      </c>
      <c r="B1731" s="6" t="n">
        <v>10320</v>
      </c>
      <c r="C1731" s="4" t="inlineStr">
        <is>
          <t>[6],[7],[14],[16]</t>
        </is>
      </c>
      <c r="D1731" s="4" t="inlineStr">
        <is>
          <t xml:space="preserve"> </t>
        </is>
      </c>
      <c r="F1731" s="4" t="inlineStr">
        <is>
          <t xml:space="preserve"> </t>
        </is>
      </c>
    </row>
    <row r="1732">
      <c r="A1732" s="4" t="inlineStr">
        <is>
          <t>Cost</t>
        </is>
      </c>
      <c r="B1732" s="5" t="n">
        <v>10213</v>
      </c>
      <c r="C1732" s="4" t="inlineStr">
        <is>
          <t>[1],[6],[7],[14],[16]</t>
        </is>
      </c>
      <c r="D1732" s="4" t="inlineStr">
        <is>
          <t xml:space="preserve"> </t>
        </is>
      </c>
      <c r="F1732" s="4" t="inlineStr">
        <is>
          <t xml:space="preserve"> </t>
        </is>
      </c>
    </row>
    <row r="1733">
      <c r="A1733" s="4" t="inlineStr">
        <is>
          <t>Fair Value</t>
        </is>
      </c>
      <c r="B1733" s="6" t="n">
        <v>9683</v>
      </c>
      <c r="C1733" s="4" t="inlineStr">
        <is>
          <t>[6],[7],[14],[16]</t>
        </is>
      </c>
      <c r="D1733" s="4" t="inlineStr">
        <is>
          <t xml:space="preserve"> </t>
        </is>
      </c>
      <c r="F1733" s="4" t="inlineStr">
        <is>
          <t xml:space="preserve"> </t>
        </is>
      </c>
    </row>
    <row r="1734">
      <c r="A1734" s="4" t="inlineStr">
        <is>
          <t>Percentage of Net Assets</t>
        </is>
      </c>
      <c r="B1734" s="9" t="n">
        <v>0.0134</v>
      </c>
      <c r="C1734" s="4" t="inlineStr">
        <is>
          <t>[6],[7],[14],[16]</t>
        </is>
      </c>
      <c r="D1734" s="4" t="inlineStr">
        <is>
          <t xml:space="preserve"> </t>
        </is>
      </c>
      <c r="F1734" s="4" t="inlineStr">
        <is>
          <t xml:space="preserve"> </t>
        </is>
      </c>
    </row>
    <row r="1735">
      <c r="A1735" s="4" t="inlineStr">
        <is>
          <t>Investment, Identifier [Axis]: Pareto Health Intermediate Holdings, Inc.</t>
        </is>
      </c>
      <c r="B1735" s="4" t="inlineStr">
        <is>
          <t xml:space="preserve"> </t>
        </is>
      </c>
      <c r="D1735" s="4" t="inlineStr">
        <is>
          <t xml:space="preserve"> </t>
        </is>
      </c>
      <c r="F1735" s="4" t="inlineStr">
        <is>
          <t xml:space="preserve"> </t>
        </is>
      </c>
    </row>
    <row r="1736">
      <c r="A1736" s="4" t="inlineStr">
        <is>
          <t>Unused Fee Rate</t>
        </is>
      </c>
      <c r="B1736" s="10" t="n">
        <v>0.5</v>
      </c>
      <c r="D1736" s="4" t="inlineStr">
        <is>
          <t xml:space="preserve"> </t>
        </is>
      </c>
      <c r="F1736" s="4" t="inlineStr">
        <is>
          <t xml:space="preserve"> </t>
        </is>
      </c>
    </row>
    <row r="1737">
      <c r="A1737" s="4" t="inlineStr">
        <is>
          <t>Unfunded Commitment</t>
        </is>
      </c>
      <c r="B1737" s="6" t="n">
        <v>2713</v>
      </c>
      <c r="D1737" s="4" t="inlineStr">
        <is>
          <t xml:space="preserve"> </t>
        </is>
      </c>
      <c r="F1737" s="4" t="inlineStr">
        <is>
          <t xml:space="preserve"> </t>
        </is>
      </c>
    </row>
    <row r="1738">
      <c r="A1738" s="4" t="inlineStr">
        <is>
          <t>Fair Value</t>
        </is>
      </c>
      <c r="B1738" s="6" t="n">
        <v>-54</v>
      </c>
      <c r="D1738" s="4" t="inlineStr">
        <is>
          <t xml:space="preserve"> </t>
        </is>
      </c>
      <c r="F1738" s="4" t="inlineStr">
        <is>
          <t xml:space="preserve"> </t>
        </is>
      </c>
    </row>
    <row r="1739">
      <c r="A1739" s="4" t="inlineStr">
        <is>
          <t>Investment, Identifier [Axis]: Pareto Health Intermediate Holdings, Inc. 1</t>
        </is>
      </c>
      <c r="B1739" s="4" t="inlineStr">
        <is>
          <t xml:space="preserve"> </t>
        </is>
      </c>
      <c r="D1739" s="4" t="inlineStr">
        <is>
          <t xml:space="preserve"> </t>
        </is>
      </c>
      <c r="F1739" s="4" t="inlineStr">
        <is>
          <t xml:space="preserve"> </t>
        </is>
      </c>
    </row>
    <row r="1740">
      <c r="A1740" s="4" t="inlineStr">
        <is>
          <t>Variable interest rate</t>
        </is>
      </c>
      <c r="B1740" s="9" t="n">
        <v>0.065</v>
      </c>
      <c r="C1740" s="4" t="inlineStr">
        <is>
          <t>[6],[16]</t>
        </is>
      </c>
      <c r="D1740" s="4" t="inlineStr">
        <is>
          <t xml:space="preserve"> </t>
        </is>
      </c>
      <c r="F1740" s="4" t="inlineStr">
        <is>
          <t xml:space="preserve"> </t>
        </is>
      </c>
    </row>
    <row r="1741">
      <c r="A1741" s="4" t="inlineStr">
        <is>
          <t>Interest Rate</t>
        </is>
      </c>
      <c r="B1741" s="9" t="n">
        <v>0.1174</v>
      </c>
      <c r="C1741" s="4" t="inlineStr">
        <is>
          <t>[6],[13],[16]</t>
        </is>
      </c>
      <c r="D1741" s="4" t="inlineStr">
        <is>
          <t xml:space="preserve"> </t>
        </is>
      </c>
      <c r="F1741" s="4" t="inlineStr">
        <is>
          <t xml:space="preserve"> </t>
        </is>
      </c>
    </row>
    <row r="1742">
      <c r="A1742" s="4" t="inlineStr">
        <is>
          <t>Par Amount</t>
        </is>
      </c>
      <c r="B1742" s="6" t="n">
        <v>23164</v>
      </c>
      <c r="C1742" s="4" t="inlineStr">
        <is>
          <t>[6],[16]</t>
        </is>
      </c>
      <c r="D1742" s="4" t="inlineStr">
        <is>
          <t xml:space="preserve"> </t>
        </is>
      </c>
      <c r="F1742" s="4" t="inlineStr">
        <is>
          <t xml:space="preserve"> </t>
        </is>
      </c>
    </row>
    <row r="1743">
      <c r="A1743" s="4" t="inlineStr">
        <is>
          <t>Cost</t>
        </is>
      </c>
      <c r="B1743" s="5" t="n">
        <v>22704</v>
      </c>
      <c r="C1743" s="4" t="inlineStr">
        <is>
          <t>[1],[6],[16]</t>
        </is>
      </c>
      <c r="D1743" s="4" t="inlineStr">
        <is>
          <t xml:space="preserve"> </t>
        </is>
      </c>
      <c r="F1743" s="4" t="inlineStr">
        <is>
          <t xml:space="preserve"> </t>
        </is>
      </c>
    </row>
    <row r="1744">
      <c r="A1744" s="4" t="inlineStr">
        <is>
          <t>Fair Value</t>
        </is>
      </c>
      <c r="B1744" s="6" t="n">
        <v>22704</v>
      </c>
      <c r="C1744" s="4" t="inlineStr">
        <is>
          <t>[6],[16]</t>
        </is>
      </c>
      <c r="D1744" s="4" t="inlineStr">
        <is>
          <t xml:space="preserve"> </t>
        </is>
      </c>
      <c r="F1744" s="4" t="inlineStr">
        <is>
          <t xml:space="preserve"> </t>
        </is>
      </c>
    </row>
    <row r="1745">
      <c r="A1745" s="4" t="inlineStr">
        <is>
          <t>Percentage of Net Assets</t>
        </is>
      </c>
      <c r="B1745" s="9" t="n">
        <v>0.0315</v>
      </c>
      <c r="C1745" s="4" t="inlineStr">
        <is>
          <t>[6],[16]</t>
        </is>
      </c>
      <c r="D1745" s="4" t="inlineStr">
        <is>
          <t xml:space="preserve"> </t>
        </is>
      </c>
      <c r="F1745" s="4" t="inlineStr">
        <is>
          <t xml:space="preserve"> </t>
        </is>
      </c>
    </row>
    <row r="1746">
      <c r="A1746" s="4" t="inlineStr">
        <is>
          <t>Investment, Identifier [Axis]: Pareto Health Intermediate Holdings, Inc. 2</t>
        </is>
      </c>
      <c r="B1746" s="4" t="inlineStr">
        <is>
          <t xml:space="preserve"> </t>
        </is>
      </c>
      <c r="D1746" s="4" t="inlineStr">
        <is>
          <t xml:space="preserve"> </t>
        </is>
      </c>
      <c r="F1746" s="4" t="inlineStr">
        <is>
          <t xml:space="preserve"> </t>
        </is>
      </c>
    </row>
    <row r="1747">
      <c r="A1747" s="4" t="inlineStr">
        <is>
          <t>Variable interest rate</t>
        </is>
      </c>
      <c r="B1747" s="9" t="n">
        <v>0.065</v>
      </c>
      <c r="C1747" s="4" t="inlineStr">
        <is>
          <t>[6],[14],[16]</t>
        </is>
      </c>
      <c r="D1747" s="4" t="inlineStr">
        <is>
          <t xml:space="preserve"> </t>
        </is>
      </c>
      <c r="F1747" s="4" t="inlineStr">
        <is>
          <t xml:space="preserve"> </t>
        </is>
      </c>
    </row>
    <row r="1748">
      <c r="A1748" s="4" t="inlineStr">
        <is>
          <t>Interest Rate</t>
        </is>
      </c>
      <c r="B1748" s="9" t="n">
        <v>0.1174</v>
      </c>
      <c r="C1748" s="4" t="inlineStr">
        <is>
          <t>[6],[13],[14],[16]</t>
        </is>
      </c>
      <c r="D1748" s="4" t="inlineStr">
        <is>
          <t xml:space="preserve"> </t>
        </is>
      </c>
      <c r="F1748" s="4" t="inlineStr">
        <is>
          <t xml:space="preserve"> </t>
        </is>
      </c>
    </row>
    <row r="1749">
      <c r="A1749" s="4" t="inlineStr">
        <is>
          <t>Par Amount</t>
        </is>
      </c>
      <c r="B1749" s="6" t="n">
        <v>0</v>
      </c>
      <c r="C1749" s="4" t="inlineStr">
        <is>
          <t>[6],[14],[16]</t>
        </is>
      </c>
      <c r="D1749" s="4" t="inlineStr">
        <is>
          <t xml:space="preserve"> </t>
        </is>
      </c>
      <c r="F1749" s="4" t="inlineStr">
        <is>
          <t xml:space="preserve"> </t>
        </is>
      </c>
    </row>
    <row r="1750">
      <c r="A1750" s="4" t="inlineStr">
        <is>
          <t>Cost</t>
        </is>
      </c>
      <c r="B1750" s="5" t="n">
        <v>-54</v>
      </c>
      <c r="C1750" s="4" t="inlineStr">
        <is>
          <t>[1],[6],[14],[16]</t>
        </is>
      </c>
      <c r="D1750" s="4" t="inlineStr">
        <is>
          <t xml:space="preserve"> </t>
        </is>
      </c>
      <c r="F1750" s="4" t="inlineStr">
        <is>
          <t xml:space="preserve"> </t>
        </is>
      </c>
    </row>
    <row r="1751">
      <c r="A1751" s="4" t="inlineStr">
        <is>
          <t>Fair Value</t>
        </is>
      </c>
      <c r="B1751" s="6" t="n">
        <v>-54</v>
      </c>
      <c r="C1751" s="4" t="inlineStr">
        <is>
          <t>[6],[14],[16]</t>
        </is>
      </c>
      <c r="D1751" s="4" t="inlineStr">
        <is>
          <t xml:space="preserve"> </t>
        </is>
      </c>
      <c r="F1751" s="4" t="inlineStr">
        <is>
          <t xml:space="preserve"> </t>
        </is>
      </c>
    </row>
    <row r="1752">
      <c r="A1752" s="4" t="inlineStr">
        <is>
          <t>Percentage of Net Assets</t>
        </is>
      </c>
      <c r="B1752" s="4" t="inlineStr">
        <is>
          <t>(0.01%)</t>
        </is>
      </c>
      <c r="C1752" s="4" t="inlineStr">
        <is>
          <t>[6],[14],[16]</t>
        </is>
      </c>
      <c r="D1752" s="4" t="inlineStr">
        <is>
          <t xml:space="preserve"> </t>
        </is>
      </c>
      <c r="F1752" s="4" t="inlineStr">
        <is>
          <t xml:space="preserve"> </t>
        </is>
      </c>
    </row>
    <row r="1753">
      <c r="A1753" s="4" t="inlineStr">
        <is>
          <t>Investment, Identifier [Axis]: Patriot Growth Insurance Services, LLC</t>
        </is>
      </c>
      <c r="B1753" s="4" t="inlineStr">
        <is>
          <t xml:space="preserve"> </t>
        </is>
      </c>
      <c r="D1753" s="4" t="inlineStr">
        <is>
          <t xml:space="preserve"> </t>
        </is>
      </c>
      <c r="F1753" s="4" t="inlineStr">
        <is>
          <t xml:space="preserve"> </t>
        </is>
      </c>
    </row>
    <row r="1754">
      <c r="A1754" s="4" t="inlineStr">
        <is>
          <t>Variable interest rate</t>
        </is>
      </c>
      <c r="B1754" s="9" t="n">
        <v>0.0575</v>
      </c>
      <c r="C1754" s="4" t="inlineStr">
        <is>
          <t>[6],[14],[16]</t>
        </is>
      </c>
      <c r="D1754" s="9" t="n">
        <v>0.0575</v>
      </c>
      <c r="E1754" s="4" t="inlineStr">
        <is>
          <t>[12],[15],[17]</t>
        </is>
      </c>
      <c r="F1754" s="9" t="n">
        <v>0.0575</v>
      </c>
      <c r="G1754" s="4" t="inlineStr">
        <is>
          <t>[12],[15],[17]</t>
        </is>
      </c>
    </row>
    <row r="1755">
      <c r="A1755" s="4" t="inlineStr">
        <is>
          <t>Interest Rate</t>
        </is>
      </c>
      <c r="B1755" s="9" t="n">
        <v>0.1106</v>
      </c>
      <c r="C1755" s="4" t="inlineStr">
        <is>
          <t>[6],[13],[14],[16]</t>
        </is>
      </c>
      <c r="D1755" s="9" t="n">
        <v>0.1047</v>
      </c>
      <c r="E1755" s="4" t="inlineStr">
        <is>
          <t>[4],[12],[15],[17]</t>
        </is>
      </c>
      <c r="F1755" s="9" t="n">
        <v>0.1047</v>
      </c>
      <c r="G1755" s="4" t="inlineStr">
        <is>
          <t>[4],[12],[15],[17]</t>
        </is>
      </c>
    </row>
    <row r="1756">
      <c r="A1756" s="4" t="inlineStr">
        <is>
          <t>Par Amount</t>
        </is>
      </c>
      <c r="B1756" s="6" t="n">
        <v>2357</v>
      </c>
      <c r="C1756" s="4" t="inlineStr">
        <is>
          <t>[6],[14],[16]</t>
        </is>
      </c>
      <c r="D1756" s="6" t="n">
        <v>323</v>
      </c>
      <c r="E1756" s="4" t="inlineStr">
        <is>
          <t>[12],[15],[17]</t>
        </is>
      </c>
      <c r="F1756" s="4" t="inlineStr">
        <is>
          <t xml:space="preserve"> </t>
        </is>
      </c>
    </row>
    <row r="1757">
      <c r="A1757" s="4" t="inlineStr">
        <is>
          <t>Cost</t>
        </is>
      </c>
      <c r="B1757" s="5" t="n">
        <v>2304</v>
      </c>
      <c r="C1757" s="4" t="inlineStr">
        <is>
          <t>[1],[6],[14],[16]</t>
        </is>
      </c>
      <c r="D1757" s="5" t="n">
        <v>282</v>
      </c>
      <c r="E1757" s="4" t="inlineStr">
        <is>
          <t>[2],[12],[15],[17]</t>
        </is>
      </c>
      <c r="F1757" s="4" t="inlineStr">
        <is>
          <t xml:space="preserve"> </t>
        </is>
      </c>
    </row>
    <row r="1758">
      <c r="A1758" s="4" t="inlineStr">
        <is>
          <t>Fair Value</t>
        </is>
      </c>
      <c r="B1758" s="6" t="n">
        <v>2259</v>
      </c>
      <c r="C1758" s="4" t="inlineStr">
        <is>
          <t>[6],[14],[16]</t>
        </is>
      </c>
      <c r="D1758" s="6" t="n">
        <v>115</v>
      </c>
      <c r="E1758" s="4" t="inlineStr">
        <is>
          <t>[12],[15],[17]</t>
        </is>
      </c>
      <c r="F1758" s="4" t="inlineStr">
        <is>
          <t xml:space="preserve"> </t>
        </is>
      </c>
    </row>
    <row r="1759">
      <c r="A1759" s="4" t="inlineStr">
        <is>
          <t>Percentage of Net Assets</t>
        </is>
      </c>
      <c r="B1759" s="9" t="n">
        <v>0.0031</v>
      </c>
      <c r="C1759" s="4" t="inlineStr">
        <is>
          <t>[6],[14],[16]</t>
        </is>
      </c>
      <c r="D1759" s="9" t="n">
        <v>0.0002</v>
      </c>
      <c r="E1759" s="4" t="inlineStr">
        <is>
          <t>[12],[15],[17]</t>
        </is>
      </c>
      <c r="F1759" s="9" t="n">
        <v>0.0002</v>
      </c>
      <c r="G1759" s="4" t="inlineStr">
        <is>
          <t>[12],[15],[17]</t>
        </is>
      </c>
    </row>
    <row r="1760">
      <c r="A1760" s="4" t="inlineStr">
        <is>
          <t>Unused Fee Rate</t>
        </is>
      </c>
      <c r="B1760" s="10" t="n">
        <v>0.75</v>
      </c>
      <c r="D1760" s="9" t="n">
        <v>0.0075</v>
      </c>
      <c r="F1760" s="4" t="inlineStr">
        <is>
          <t xml:space="preserve"> </t>
        </is>
      </c>
    </row>
    <row r="1761">
      <c r="A1761" s="4" t="inlineStr">
        <is>
          <t>Unfunded Commitment</t>
        </is>
      </c>
      <c r="B1761" s="6" t="n">
        <v>2136</v>
      </c>
      <c r="D1761" s="6" t="n">
        <v>4179</v>
      </c>
      <c r="F1761" s="4" t="inlineStr">
        <is>
          <t xml:space="preserve"> </t>
        </is>
      </c>
    </row>
    <row r="1762">
      <c r="A1762" s="4" t="inlineStr">
        <is>
          <t>Fair Value</t>
        </is>
      </c>
      <c r="B1762" s="6" t="n">
        <v>-47</v>
      </c>
      <c r="D1762" s="6" t="n">
        <v>-193</v>
      </c>
      <c r="F1762" s="4" t="inlineStr">
        <is>
          <t xml:space="preserve"> </t>
        </is>
      </c>
    </row>
    <row r="1763">
      <c r="A1763" s="4" t="inlineStr">
        <is>
          <t>Investment, Identifier [Axis]: PerkinElmer U.S., LLC</t>
        </is>
      </c>
      <c r="B1763" s="4" t="inlineStr">
        <is>
          <t xml:space="preserve"> </t>
        </is>
      </c>
      <c r="D1763" s="4" t="inlineStr">
        <is>
          <t xml:space="preserve"> </t>
        </is>
      </c>
      <c r="F1763" s="4" t="inlineStr">
        <is>
          <t xml:space="preserve"> </t>
        </is>
      </c>
    </row>
    <row r="1764">
      <c r="A1764" s="4" t="inlineStr">
        <is>
          <t>Variable interest rate</t>
        </is>
      </c>
      <c r="B1764" s="9" t="n">
        <v>0.0675</v>
      </c>
      <c r="C1764" s="4" t="inlineStr">
        <is>
          <t>[6],[9],[18]</t>
        </is>
      </c>
      <c r="D1764" s="4" t="inlineStr">
        <is>
          <t xml:space="preserve"> </t>
        </is>
      </c>
      <c r="F1764" s="4" t="inlineStr">
        <is>
          <t xml:space="preserve"> </t>
        </is>
      </c>
    </row>
    <row r="1765">
      <c r="A1765" s="4" t="inlineStr">
        <is>
          <t>Interest Rate</t>
        </is>
      </c>
      <c r="B1765" s="9" t="n">
        <v>0.1199</v>
      </c>
      <c r="C1765" s="4" t="inlineStr">
        <is>
          <t>[6],[9],[13],[18]</t>
        </is>
      </c>
      <c r="D1765" s="4" t="inlineStr">
        <is>
          <t xml:space="preserve"> </t>
        </is>
      </c>
      <c r="F1765" s="4" t="inlineStr">
        <is>
          <t xml:space="preserve"> </t>
        </is>
      </c>
    </row>
    <row r="1766">
      <c r="A1766" s="4" t="inlineStr">
        <is>
          <t>Par Amount</t>
        </is>
      </c>
      <c r="B1766" s="6" t="n">
        <v>14749</v>
      </c>
      <c r="C1766" s="4" t="inlineStr">
        <is>
          <t>[6],[9],[18]</t>
        </is>
      </c>
      <c r="D1766" s="4" t="inlineStr">
        <is>
          <t xml:space="preserve"> </t>
        </is>
      </c>
      <c r="F1766" s="4" t="inlineStr">
        <is>
          <t xml:space="preserve"> </t>
        </is>
      </c>
    </row>
    <row r="1767">
      <c r="A1767" s="4" t="inlineStr">
        <is>
          <t>Cost</t>
        </is>
      </c>
      <c r="B1767" s="5" t="n">
        <v>14322</v>
      </c>
      <c r="C1767" s="4" t="inlineStr">
        <is>
          <t>[1],[6],[9],[18]</t>
        </is>
      </c>
      <c r="D1767" s="4" t="inlineStr">
        <is>
          <t xml:space="preserve"> </t>
        </is>
      </c>
      <c r="F1767" s="4" t="inlineStr">
        <is>
          <t xml:space="preserve"> </t>
        </is>
      </c>
    </row>
    <row r="1768">
      <c r="A1768" s="4" t="inlineStr">
        <is>
          <t>Fair Value</t>
        </is>
      </c>
      <c r="B1768" s="6" t="n">
        <v>14351</v>
      </c>
      <c r="C1768" s="4" t="inlineStr">
        <is>
          <t>[6],[9],[18]</t>
        </is>
      </c>
      <c r="D1768" s="4" t="inlineStr">
        <is>
          <t xml:space="preserve"> </t>
        </is>
      </c>
      <c r="F1768" s="4" t="inlineStr">
        <is>
          <t xml:space="preserve"> </t>
        </is>
      </c>
    </row>
    <row r="1769">
      <c r="A1769" s="4" t="inlineStr">
        <is>
          <t>Percentage of Net Assets</t>
        </is>
      </c>
      <c r="B1769" s="9" t="n">
        <v>0.0199</v>
      </c>
      <c r="C1769" s="4" t="inlineStr">
        <is>
          <t>[6],[9],[18]</t>
        </is>
      </c>
      <c r="D1769" s="4" t="inlineStr">
        <is>
          <t xml:space="preserve"> </t>
        </is>
      </c>
      <c r="F1769" s="4" t="inlineStr">
        <is>
          <t xml:space="preserve"> </t>
        </is>
      </c>
    </row>
    <row r="1770">
      <c r="A1770" s="4" t="inlineStr">
        <is>
          <t>Investment, Identifier [Axis]: Peter C. Foy &amp; Associates Insurance Services, LLC</t>
        </is>
      </c>
      <c r="B1770" s="4" t="inlineStr">
        <is>
          <t xml:space="preserve"> </t>
        </is>
      </c>
      <c r="D1770" s="4" t="inlineStr">
        <is>
          <t xml:space="preserve"> </t>
        </is>
      </c>
      <c r="F1770" s="4" t="inlineStr">
        <is>
          <t xml:space="preserve"> </t>
        </is>
      </c>
    </row>
    <row r="1771">
      <c r="A1771" s="4" t="inlineStr">
        <is>
          <t>Unused Fee Rate</t>
        </is>
      </c>
      <c r="B1771" s="4" t="inlineStr">
        <is>
          <t xml:space="preserve"> </t>
        </is>
      </c>
      <c r="D1771" s="10" t="n">
        <v>0.01</v>
      </c>
      <c r="F1771" s="4" t="inlineStr">
        <is>
          <t xml:space="preserve"> </t>
        </is>
      </c>
    </row>
    <row r="1772">
      <c r="A1772" s="4" t="inlineStr">
        <is>
          <t>Unfunded Commitment</t>
        </is>
      </c>
      <c r="B1772" s="4" t="inlineStr">
        <is>
          <t xml:space="preserve"> </t>
        </is>
      </c>
      <c r="D1772" s="6" t="n">
        <v>474</v>
      </c>
      <c r="F1772" s="4" t="inlineStr">
        <is>
          <t xml:space="preserve"> </t>
        </is>
      </c>
    </row>
    <row r="1773">
      <c r="A1773" s="4" t="inlineStr">
        <is>
          <t>Fair Value</t>
        </is>
      </c>
      <c r="B1773" s="4" t="inlineStr">
        <is>
          <t xml:space="preserve"> </t>
        </is>
      </c>
      <c r="D1773" s="6" t="n">
        <v>-23</v>
      </c>
      <c r="F1773" s="4" t="inlineStr">
        <is>
          <t xml:space="preserve"> </t>
        </is>
      </c>
    </row>
    <row r="1774">
      <c r="A1774" s="4" t="inlineStr">
        <is>
          <t>Investment, Identifier [Axis]: Peter C. Foy &amp; Associates Insurance Services, LLC 1</t>
        </is>
      </c>
      <c r="B1774" s="4" t="inlineStr">
        <is>
          <t xml:space="preserve"> </t>
        </is>
      </c>
      <c r="D1774" s="4" t="inlineStr">
        <is>
          <t xml:space="preserve"> </t>
        </is>
      </c>
      <c r="F1774" s="4" t="inlineStr">
        <is>
          <t xml:space="preserve"> </t>
        </is>
      </c>
    </row>
    <row r="1775">
      <c r="A1775" s="4" t="inlineStr">
        <is>
          <t>Variable interest rate</t>
        </is>
      </c>
      <c r="B1775" s="10" t="n">
        <v>0.06</v>
      </c>
      <c r="C1775" s="4" t="inlineStr">
        <is>
          <t>[6],[8],[16]</t>
        </is>
      </c>
      <c r="D1775" s="10" t="n">
        <v>0.06</v>
      </c>
      <c r="E1775" s="4" t="inlineStr">
        <is>
          <t>[12],[17]</t>
        </is>
      </c>
      <c r="F1775" s="10" t="n">
        <v>0.06</v>
      </c>
      <c r="G1775" s="4" t="inlineStr">
        <is>
          <t>[12],[17]</t>
        </is>
      </c>
    </row>
    <row r="1776">
      <c r="A1776" s="4" t="inlineStr">
        <is>
          <t>Interest Rate</t>
        </is>
      </c>
      <c r="B1776" s="9" t="n">
        <v>0.1122</v>
      </c>
      <c r="C1776" s="4" t="inlineStr">
        <is>
          <t>[6],[8],[13],[16]</t>
        </is>
      </c>
      <c r="D1776" s="9" t="n">
        <v>0.1112</v>
      </c>
      <c r="E1776" s="4" t="inlineStr">
        <is>
          <t>[4],[12],[17]</t>
        </is>
      </c>
      <c r="F1776" s="9" t="n">
        <v>0.1112</v>
      </c>
      <c r="G1776" s="4" t="inlineStr">
        <is>
          <t>[4],[12],[17]</t>
        </is>
      </c>
    </row>
    <row r="1777">
      <c r="A1777" s="4" t="inlineStr">
        <is>
          <t>Par Amount</t>
        </is>
      </c>
      <c r="B1777" s="6" t="n">
        <v>1471</v>
      </c>
      <c r="C1777" s="4" t="inlineStr">
        <is>
          <t>[6],[8],[16]</t>
        </is>
      </c>
      <c r="D1777" s="6" t="n">
        <v>1478</v>
      </c>
      <c r="E1777" s="4" t="inlineStr">
        <is>
          <t>[12],[17]</t>
        </is>
      </c>
      <c r="F1777" s="4" t="inlineStr">
        <is>
          <t xml:space="preserve"> </t>
        </is>
      </c>
    </row>
    <row r="1778">
      <c r="A1778" s="4" t="inlineStr">
        <is>
          <t>Cost</t>
        </is>
      </c>
      <c r="B1778" s="5" t="n">
        <v>1452</v>
      </c>
      <c r="C1778" s="4" t="inlineStr">
        <is>
          <t>[1],[6],[8],[16]</t>
        </is>
      </c>
      <c r="D1778" s="5" t="n">
        <v>1458</v>
      </c>
      <c r="E1778" s="4" t="inlineStr">
        <is>
          <t>[2],[12],[17]</t>
        </is>
      </c>
      <c r="F1778" s="4" t="inlineStr">
        <is>
          <t xml:space="preserve"> </t>
        </is>
      </c>
    </row>
    <row r="1779">
      <c r="A1779" s="4" t="inlineStr">
        <is>
          <t>Fair Value</t>
        </is>
      </c>
      <c r="B1779" s="6" t="n">
        <v>1428</v>
      </c>
      <c r="C1779" s="4" t="inlineStr">
        <is>
          <t>[6],[8],[16]</t>
        </is>
      </c>
      <c r="D1779" s="6" t="n">
        <v>1407</v>
      </c>
      <c r="E1779" s="4" t="inlineStr">
        <is>
          <t>[12],[17]</t>
        </is>
      </c>
      <c r="F1779" s="4" t="inlineStr">
        <is>
          <t xml:space="preserve"> </t>
        </is>
      </c>
    </row>
    <row r="1780">
      <c r="A1780" s="4" t="inlineStr">
        <is>
          <t>Percentage of Net Assets</t>
        </is>
      </c>
      <c r="B1780" s="9" t="n">
        <v>0.002</v>
      </c>
      <c r="C1780" s="4" t="inlineStr">
        <is>
          <t>[6],[8],[16]</t>
        </is>
      </c>
      <c r="D1780" s="9" t="n">
        <v>0.0024</v>
      </c>
      <c r="E1780" s="4" t="inlineStr">
        <is>
          <t>[12],[17]</t>
        </is>
      </c>
      <c r="F1780" s="9" t="n">
        <v>0.0024</v>
      </c>
      <c r="G1780" s="4" t="inlineStr">
        <is>
          <t>[12],[17]</t>
        </is>
      </c>
    </row>
    <row r="1781">
      <c r="A1781" s="4" t="inlineStr">
        <is>
          <t>Investment, Identifier [Axis]: Peter C. Foy &amp; Associates Insurance Services, LLC 2</t>
        </is>
      </c>
      <c r="B1781" s="4" t="inlineStr">
        <is>
          <t xml:space="preserve"> </t>
        </is>
      </c>
      <c r="D1781" s="4" t="inlineStr">
        <is>
          <t xml:space="preserve"> </t>
        </is>
      </c>
      <c r="F1781" s="4" t="inlineStr">
        <is>
          <t xml:space="preserve"> </t>
        </is>
      </c>
    </row>
    <row r="1782">
      <c r="A1782" s="4" t="inlineStr">
        <is>
          <t>Variable interest rate</t>
        </is>
      </c>
      <c r="B1782" s="10" t="n">
        <v>0.06</v>
      </c>
      <c r="C1782" s="4" t="inlineStr">
        <is>
          <t>[6],[7],[8],[16]</t>
        </is>
      </c>
      <c r="D1782" s="10" t="n">
        <v>0.06</v>
      </c>
      <c r="E1782" s="4" t="inlineStr">
        <is>
          <t>[10],[12],[15],[17]</t>
        </is>
      </c>
      <c r="F1782" s="10" t="n">
        <v>0.06</v>
      </c>
      <c r="G1782" s="4" t="inlineStr">
        <is>
          <t>[10],[12],[15],[17]</t>
        </is>
      </c>
    </row>
    <row r="1783">
      <c r="A1783" s="4" t="inlineStr">
        <is>
          <t>Interest Rate</t>
        </is>
      </c>
      <c r="B1783" s="9" t="n">
        <v>0.1122</v>
      </c>
      <c r="C1783" s="4" t="inlineStr">
        <is>
          <t>[6],[7],[8],[13],[16]</t>
        </is>
      </c>
      <c r="D1783" s="9" t="n">
        <v>0.1112</v>
      </c>
      <c r="E1783" s="4" t="inlineStr">
        <is>
          <t>[4],[10],[12],[15],[17]</t>
        </is>
      </c>
      <c r="F1783" s="9" t="n">
        <v>0.1112</v>
      </c>
      <c r="G1783" s="4" t="inlineStr">
        <is>
          <t>[4],[10],[12],[15],[17]</t>
        </is>
      </c>
    </row>
    <row r="1784">
      <c r="A1784" s="4" t="inlineStr">
        <is>
          <t>Par Amount</t>
        </is>
      </c>
      <c r="B1784" s="6" t="n">
        <v>13561</v>
      </c>
      <c r="C1784" s="4" t="inlineStr">
        <is>
          <t>[6],[7],[8],[16]</t>
        </is>
      </c>
      <c r="D1784" s="6" t="n">
        <v>13155</v>
      </c>
      <c r="E1784" s="4" t="inlineStr">
        <is>
          <t>[10],[12],[15],[17]</t>
        </is>
      </c>
      <c r="F1784" s="4" t="inlineStr">
        <is>
          <t xml:space="preserve"> </t>
        </is>
      </c>
    </row>
    <row r="1785">
      <c r="A1785" s="4" t="inlineStr">
        <is>
          <t>Cost</t>
        </is>
      </c>
      <c r="B1785" s="5" t="n">
        <v>13428</v>
      </c>
      <c r="C1785" s="4" t="inlineStr">
        <is>
          <t>[1],[6],[7],[8],[16]</t>
        </is>
      </c>
      <c r="D1785" s="5" t="n">
        <v>13016</v>
      </c>
      <c r="E1785" s="4" t="inlineStr">
        <is>
          <t>[2],[10],[12],[15],[17]</t>
        </is>
      </c>
      <c r="F1785" s="4" t="inlineStr">
        <is>
          <t xml:space="preserve"> </t>
        </is>
      </c>
    </row>
    <row r="1786">
      <c r="A1786" s="4" t="inlineStr">
        <is>
          <t>Fair Value</t>
        </is>
      </c>
      <c r="B1786" s="6" t="n">
        <v>13162</v>
      </c>
      <c r="C1786" s="4" t="inlineStr">
        <is>
          <t>[6],[7],[8],[16]</t>
        </is>
      </c>
      <c r="D1786" s="6" t="n">
        <v>12495</v>
      </c>
      <c r="E1786" s="4" t="inlineStr">
        <is>
          <t>[10],[12],[15],[17]</t>
        </is>
      </c>
      <c r="F1786" s="4" t="inlineStr">
        <is>
          <t xml:space="preserve"> </t>
        </is>
      </c>
    </row>
    <row r="1787">
      <c r="A1787" s="4" t="inlineStr">
        <is>
          <t>Percentage of Net Assets</t>
        </is>
      </c>
      <c r="B1787" s="9" t="n">
        <v>0.0182</v>
      </c>
      <c r="C1787" s="4" t="inlineStr">
        <is>
          <t>[6],[7],[8],[16]</t>
        </is>
      </c>
      <c r="D1787" s="9" t="n">
        <v>0.0215</v>
      </c>
      <c r="E1787" s="4" t="inlineStr">
        <is>
          <t>[10],[12],[15],[17]</t>
        </is>
      </c>
      <c r="F1787" s="9" t="n">
        <v>0.0215</v>
      </c>
      <c r="G1787" s="4" t="inlineStr">
        <is>
          <t>[10],[12],[15],[17]</t>
        </is>
      </c>
    </row>
    <row r="1788">
      <c r="A1788" s="4" t="inlineStr">
        <is>
          <t>Investment, Identifier [Axis]: Portfolio Group</t>
        </is>
      </c>
      <c r="B1788" s="4" t="inlineStr">
        <is>
          <t xml:space="preserve"> </t>
        </is>
      </c>
      <c r="D1788" s="4" t="inlineStr">
        <is>
          <t xml:space="preserve"> </t>
        </is>
      </c>
      <c r="F1788" s="4" t="inlineStr">
        <is>
          <t xml:space="preserve"> </t>
        </is>
      </c>
    </row>
    <row r="1789">
      <c r="A1789" s="4" t="inlineStr">
        <is>
          <t>Unused Fee Rate</t>
        </is>
      </c>
      <c r="B1789" s="4" t="inlineStr">
        <is>
          <t xml:space="preserve"> </t>
        </is>
      </c>
      <c r="D1789" s="10" t="n">
        <v>0.01</v>
      </c>
      <c r="F1789" s="4" t="inlineStr">
        <is>
          <t xml:space="preserve"> </t>
        </is>
      </c>
    </row>
    <row r="1790">
      <c r="A1790" s="4" t="inlineStr">
        <is>
          <t>Unfunded Commitment</t>
        </is>
      </c>
      <c r="B1790" s="4" t="inlineStr">
        <is>
          <t xml:space="preserve"> </t>
        </is>
      </c>
      <c r="D1790" s="6" t="n">
        <v>1500</v>
      </c>
      <c r="F1790" s="4" t="inlineStr">
        <is>
          <t xml:space="preserve"> </t>
        </is>
      </c>
    </row>
    <row r="1791">
      <c r="A1791" s="4" t="inlineStr">
        <is>
          <t>Fair Value</t>
        </is>
      </c>
      <c r="B1791" s="4" t="inlineStr">
        <is>
          <t xml:space="preserve"> </t>
        </is>
      </c>
      <c r="D1791" s="6" t="n">
        <v>-54</v>
      </c>
      <c r="F1791" s="4" t="inlineStr">
        <is>
          <t xml:space="preserve"> </t>
        </is>
      </c>
    </row>
    <row r="1792">
      <c r="A1792" s="4" t="inlineStr">
        <is>
          <t>Investment, Identifier [Axis]: Procure Acquiom Financial, LLC (Procure Analytics)</t>
        </is>
      </c>
      <c r="B1792" s="4" t="inlineStr">
        <is>
          <t xml:space="preserve"> </t>
        </is>
      </c>
      <c r="D1792" s="4" t="inlineStr">
        <is>
          <t xml:space="preserve"> </t>
        </is>
      </c>
      <c r="F1792" s="4" t="inlineStr">
        <is>
          <t xml:space="preserve"> </t>
        </is>
      </c>
    </row>
    <row r="1793">
      <c r="A1793" s="4" t="inlineStr">
        <is>
          <t>Par Amount, Shares (in shares) | shares</t>
        </is>
      </c>
      <c r="B1793" s="5" t="n">
        <v>500000</v>
      </c>
      <c r="C1793" s="4" t="inlineStr">
        <is>
          <t>[5],[6]</t>
        </is>
      </c>
      <c r="D1793" s="4" t="inlineStr">
        <is>
          <t xml:space="preserve"> </t>
        </is>
      </c>
      <c r="F1793" s="4" t="inlineStr">
        <is>
          <t xml:space="preserve"> </t>
        </is>
      </c>
    </row>
    <row r="1794">
      <c r="A1794" s="4" t="inlineStr">
        <is>
          <t>Cost</t>
        </is>
      </c>
      <c r="B1794" s="6" t="n">
        <v>500</v>
      </c>
      <c r="C1794" s="4" t="inlineStr">
        <is>
          <t>[1],[5],[6]</t>
        </is>
      </c>
      <c r="D1794" s="4" t="inlineStr">
        <is>
          <t xml:space="preserve"> </t>
        </is>
      </c>
      <c r="F1794" s="4" t="inlineStr">
        <is>
          <t xml:space="preserve"> </t>
        </is>
      </c>
    </row>
    <row r="1795">
      <c r="A1795" s="4" t="inlineStr">
        <is>
          <t>Fair Value</t>
        </is>
      </c>
      <c r="B1795" s="6" t="n">
        <v>615</v>
      </c>
      <c r="C1795" s="4" t="inlineStr">
        <is>
          <t>[5],[6]</t>
        </is>
      </c>
      <c r="D1795" s="4" t="inlineStr">
        <is>
          <t xml:space="preserve"> </t>
        </is>
      </c>
      <c r="F1795" s="4" t="inlineStr">
        <is>
          <t xml:space="preserve"> </t>
        </is>
      </c>
    </row>
    <row r="1796">
      <c r="A1796" s="4" t="inlineStr">
        <is>
          <t>Percentage of Net Assets</t>
        </is>
      </c>
      <c r="B1796" s="9" t="n">
        <v>0.0009</v>
      </c>
      <c r="C1796" s="4" t="inlineStr">
        <is>
          <t>[5],[6]</t>
        </is>
      </c>
      <c r="D1796" s="4" t="inlineStr">
        <is>
          <t xml:space="preserve"> </t>
        </is>
      </c>
      <c r="F1796" s="4" t="inlineStr">
        <is>
          <t xml:space="preserve"> </t>
        </is>
      </c>
    </row>
    <row r="1797">
      <c r="A1797" s="4" t="inlineStr">
        <is>
          <t>Investment, Identifier [Axis]: Procure Acquireco, Inc. (Procure Analytics)</t>
        </is>
      </c>
      <c r="B1797" s="4" t="inlineStr">
        <is>
          <t xml:space="preserve"> </t>
        </is>
      </c>
      <c r="D1797" s="4" t="inlineStr">
        <is>
          <t xml:space="preserve"> </t>
        </is>
      </c>
      <c r="F1797" s="4" t="inlineStr">
        <is>
          <t xml:space="preserve"> </t>
        </is>
      </c>
    </row>
    <row r="1798">
      <c r="A1798" s="4" t="inlineStr">
        <is>
          <t>Par Amount, Shares (in shares) | shares</t>
        </is>
      </c>
      <c r="B1798" s="4" t="inlineStr">
        <is>
          <t xml:space="preserve"> </t>
        </is>
      </c>
      <c r="D1798" s="5" t="n">
        <v>500000</v>
      </c>
      <c r="E1798" s="4" t="inlineStr">
        <is>
          <t>[12],[21]</t>
        </is>
      </c>
      <c r="F1798" s="5" t="n">
        <v>500000</v>
      </c>
      <c r="G1798" s="4" t="inlineStr">
        <is>
          <t>[12],[21]</t>
        </is>
      </c>
    </row>
    <row r="1799">
      <c r="A1799" s="4" t="inlineStr">
        <is>
          <t>Cost</t>
        </is>
      </c>
      <c r="B1799" s="4" t="inlineStr">
        <is>
          <t xml:space="preserve"> </t>
        </is>
      </c>
      <c r="D1799" s="6" t="n">
        <v>500</v>
      </c>
      <c r="E1799" s="4" t="inlineStr">
        <is>
          <t>[2],[12],[21]</t>
        </is>
      </c>
      <c r="F1799" s="4" t="inlineStr">
        <is>
          <t xml:space="preserve"> </t>
        </is>
      </c>
    </row>
    <row r="1800">
      <c r="A1800" s="4" t="inlineStr">
        <is>
          <t>Fair Value</t>
        </is>
      </c>
      <c r="B1800" s="4" t="inlineStr">
        <is>
          <t xml:space="preserve"> </t>
        </is>
      </c>
      <c r="D1800" s="6" t="n">
        <v>690</v>
      </c>
      <c r="E1800" s="4" t="inlineStr">
        <is>
          <t>[12],[21]</t>
        </is>
      </c>
      <c r="F1800" s="4" t="inlineStr">
        <is>
          <t xml:space="preserve"> </t>
        </is>
      </c>
    </row>
    <row r="1801">
      <c r="A1801" s="4" t="inlineStr">
        <is>
          <t>Percentage of Net Assets</t>
        </is>
      </c>
      <c r="B1801" s="4" t="inlineStr">
        <is>
          <t xml:space="preserve"> </t>
        </is>
      </c>
      <c r="D1801" s="9" t="n">
        <v>0.0012</v>
      </c>
      <c r="E1801" s="4" t="inlineStr">
        <is>
          <t>[12],[21]</t>
        </is>
      </c>
      <c r="F1801" s="9" t="n">
        <v>0.0012</v>
      </c>
      <c r="G1801" s="4" t="inlineStr">
        <is>
          <t>[12],[21]</t>
        </is>
      </c>
    </row>
    <row r="1802">
      <c r="A1802" s="4" t="inlineStr">
        <is>
          <t>Investment, Identifier [Axis]: Procure Acquireco, Inc. (Procure Analytics) 1</t>
        </is>
      </c>
      <c r="B1802" s="4" t="inlineStr">
        <is>
          <t xml:space="preserve"> </t>
        </is>
      </c>
      <c r="D1802" s="4" t="inlineStr">
        <is>
          <t xml:space="preserve"> </t>
        </is>
      </c>
      <c r="F1802" s="4" t="inlineStr">
        <is>
          <t xml:space="preserve"> </t>
        </is>
      </c>
    </row>
    <row r="1803">
      <c r="A1803" s="4" t="inlineStr">
        <is>
          <t>Variable interest rate</t>
        </is>
      </c>
      <c r="B1803" s="10" t="n">
        <v>0.05</v>
      </c>
      <c r="C1803" s="4" t="inlineStr">
        <is>
          <t>[6],[7],[16]</t>
        </is>
      </c>
      <c r="D1803" s="10" t="n">
        <v>0.05</v>
      </c>
      <c r="E1803" s="4" t="inlineStr">
        <is>
          <t>[10],[12],[17]</t>
        </is>
      </c>
      <c r="F1803" s="10" t="n">
        <v>0.05</v>
      </c>
      <c r="G1803" s="4" t="inlineStr">
        <is>
          <t>[10],[12],[17]</t>
        </is>
      </c>
    </row>
    <row r="1804">
      <c r="A1804" s="4" t="inlineStr">
        <is>
          <t>Interest Rate</t>
        </is>
      </c>
      <c r="B1804" s="9" t="n">
        <v>0.1017</v>
      </c>
      <c r="C1804" s="4" t="inlineStr">
        <is>
          <t>[6],[7],[13],[16]</t>
        </is>
      </c>
      <c r="D1804" s="9" t="n">
        <v>0.0935</v>
      </c>
      <c r="E1804" s="4" t="inlineStr">
        <is>
          <t>[4],[10],[12],[17]</t>
        </is>
      </c>
      <c r="F1804" s="9" t="n">
        <v>0.0935</v>
      </c>
      <c r="G1804" s="4" t="inlineStr">
        <is>
          <t>[4],[10],[12],[17]</t>
        </is>
      </c>
    </row>
    <row r="1805">
      <c r="A1805" s="4" t="inlineStr">
        <is>
          <t>Par Amount</t>
        </is>
      </c>
      <c r="B1805" s="6" t="n">
        <v>19544</v>
      </c>
      <c r="C1805" s="4" t="inlineStr">
        <is>
          <t>[6],[7],[16]</t>
        </is>
      </c>
      <c r="D1805" s="6" t="n">
        <v>19643</v>
      </c>
      <c r="E1805" s="4" t="inlineStr">
        <is>
          <t>[10],[12],[17]</t>
        </is>
      </c>
      <c r="F1805" s="4" t="inlineStr">
        <is>
          <t xml:space="preserve"> </t>
        </is>
      </c>
    </row>
    <row r="1806">
      <c r="A1806" s="4" t="inlineStr">
        <is>
          <t>Cost</t>
        </is>
      </c>
      <c r="B1806" s="5" t="n">
        <v>19222</v>
      </c>
      <c r="C1806" s="4" t="inlineStr">
        <is>
          <t>[1],[6],[7],[16]</t>
        </is>
      </c>
      <c r="D1806" s="5" t="n">
        <v>19297</v>
      </c>
      <c r="E1806" s="4" t="inlineStr">
        <is>
          <t>[2],[10],[12],[17]</t>
        </is>
      </c>
      <c r="F1806" s="4" t="inlineStr">
        <is>
          <t xml:space="preserve"> </t>
        </is>
      </c>
    </row>
    <row r="1807">
      <c r="A1807" s="4" t="inlineStr">
        <is>
          <t>Fair Value</t>
        </is>
      </c>
      <c r="B1807" s="6" t="n">
        <v>18696</v>
      </c>
      <c r="C1807" s="4" t="inlineStr">
        <is>
          <t>[6],[7],[16]</t>
        </is>
      </c>
      <c r="D1807" s="6" t="n">
        <v>18777</v>
      </c>
      <c r="E1807" s="4" t="inlineStr">
        <is>
          <t>[10],[12],[17]</t>
        </is>
      </c>
      <c r="F1807" s="4" t="inlineStr">
        <is>
          <t xml:space="preserve"> </t>
        </is>
      </c>
    </row>
    <row r="1808">
      <c r="A1808" s="4" t="inlineStr">
        <is>
          <t>Percentage of Net Assets</t>
        </is>
      </c>
      <c r="B1808" s="9" t="n">
        <v>0.0259</v>
      </c>
      <c r="C1808" s="4" t="inlineStr">
        <is>
          <t>[6],[7],[16]</t>
        </is>
      </c>
      <c r="D1808" s="9" t="n">
        <v>0.0323</v>
      </c>
      <c r="E1808" s="4" t="inlineStr">
        <is>
          <t>[10],[12],[17]</t>
        </is>
      </c>
      <c r="F1808" s="9" t="n">
        <v>0.0323</v>
      </c>
      <c r="G1808" s="4" t="inlineStr">
        <is>
          <t>[10],[12],[17]</t>
        </is>
      </c>
    </row>
    <row r="1809">
      <c r="A1809" s="4" t="inlineStr">
        <is>
          <t>Unused Fee Rate</t>
        </is>
      </c>
      <c r="B1809" s="10" t="n">
        <v>1</v>
      </c>
      <c r="D1809" s="10" t="n">
        <v>0.01</v>
      </c>
      <c r="F1809" s="4" t="inlineStr">
        <is>
          <t xml:space="preserve"> </t>
        </is>
      </c>
    </row>
    <row r="1810">
      <c r="A1810" s="4" t="inlineStr">
        <is>
          <t>Unfunded Commitment</t>
        </is>
      </c>
      <c r="B1810" s="6" t="n">
        <v>3968</v>
      </c>
      <c r="D1810" s="6" t="n">
        <v>3968</v>
      </c>
      <c r="F1810" s="4" t="inlineStr">
        <is>
          <t xml:space="preserve"> </t>
        </is>
      </c>
    </row>
    <row r="1811">
      <c r="A1811" s="4" t="inlineStr">
        <is>
          <t>Fair Value</t>
        </is>
      </c>
      <c r="B1811" s="6" t="n">
        <v>-172</v>
      </c>
      <c r="D1811" s="6" t="n">
        <v>-175</v>
      </c>
      <c r="F1811" s="4" t="inlineStr">
        <is>
          <t xml:space="preserve"> </t>
        </is>
      </c>
    </row>
    <row r="1812">
      <c r="A1812" s="4" t="inlineStr">
        <is>
          <t>Investment, Identifier [Axis]: Procure Acquireco, Inc. (Procure Analytics) 2</t>
        </is>
      </c>
      <c r="B1812" s="4" t="inlineStr">
        <is>
          <t xml:space="preserve"> </t>
        </is>
      </c>
      <c r="D1812" s="4" t="inlineStr">
        <is>
          <t xml:space="preserve"> </t>
        </is>
      </c>
      <c r="F1812" s="4" t="inlineStr">
        <is>
          <t xml:space="preserve"> </t>
        </is>
      </c>
    </row>
    <row r="1813">
      <c r="A1813" s="4" t="inlineStr">
        <is>
          <t>Variable interest rate</t>
        </is>
      </c>
      <c r="B1813" s="10" t="n">
        <v>0.05</v>
      </c>
      <c r="C1813" s="4" t="inlineStr">
        <is>
          <t>[6],[14],[16]</t>
        </is>
      </c>
      <c r="D1813" s="10" t="n">
        <v>0.05</v>
      </c>
      <c r="E1813" s="4" t="inlineStr">
        <is>
          <t>[12],[15],[17]</t>
        </is>
      </c>
      <c r="F1813" s="10" t="n">
        <v>0.05</v>
      </c>
      <c r="G1813" s="4" t="inlineStr">
        <is>
          <t>[12],[15],[17]</t>
        </is>
      </c>
    </row>
    <row r="1814">
      <c r="A1814" s="4" t="inlineStr">
        <is>
          <t>Interest Rate</t>
        </is>
      </c>
      <c r="B1814" s="9" t="n">
        <v>0.1017</v>
      </c>
      <c r="C1814" s="4" t="inlineStr">
        <is>
          <t>[6],[13],[14],[16]</t>
        </is>
      </c>
      <c r="D1814" s="9" t="n">
        <v>0.0935</v>
      </c>
      <c r="E1814" s="4" t="inlineStr">
        <is>
          <t>[4],[12],[15],[17]</t>
        </is>
      </c>
      <c r="F1814" s="9" t="n">
        <v>0.0935</v>
      </c>
      <c r="G1814" s="4" t="inlineStr">
        <is>
          <t>[4],[12],[15],[17]</t>
        </is>
      </c>
    </row>
    <row r="1815">
      <c r="A1815" s="4" t="inlineStr">
        <is>
          <t>Par Amount</t>
        </is>
      </c>
      <c r="B1815" s="6" t="n">
        <v>0</v>
      </c>
      <c r="C1815" s="4" t="inlineStr">
        <is>
          <t>[6],[14],[16]</t>
        </is>
      </c>
      <c r="D1815" s="6" t="n">
        <v>0</v>
      </c>
      <c r="E1815" s="4" t="inlineStr">
        <is>
          <t>[12],[15],[17]</t>
        </is>
      </c>
      <c r="F1815" s="4" t="inlineStr">
        <is>
          <t xml:space="preserve"> </t>
        </is>
      </c>
    </row>
    <row r="1816">
      <c r="A1816" s="4" t="inlineStr">
        <is>
          <t>Cost</t>
        </is>
      </c>
      <c r="B1816" s="5" t="n">
        <v>-31</v>
      </c>
      <c r="C1816" s="4" t="inlineStr">
        <is>
          <t>[1],[6],[14],[16]</t>
        </is>
      </c>
      <c r="D1816" s="5" t="n">
        <v>-34</v>
      </c>
      <c r="E1816" s="4" t="inlineStr">
        <is>
          <t>[2],[12],[15],[17]</t>
        </is>
      </c>
      <c r="F1816" s="4" t="inlineStr">
        <is>
          <t xml:space="preserve"> </t>
        </is>
      </c>
    </row>
    <row r="1817">
      <c r="A1817" s="4" t="inlineStr">
        <is>
          <t>Fair Value</t>
        </is>
      </c>
      <c r="B1817" s="6" t="n">
        <v>-172</v>
      </c>
      <c r="C1817" s="4" t="inlineStr">
        <is>
          <t>[6],[14],[16]</t>
        </is>
      </c>
      <c r="D1817" s="6" t="n">
        <v>-175</v>
      </c>
      <c r="E1817" s="4" t="inlineStr">
        <is>
          <t>[12],[15],[17]</t>
        </is>
      </c>
      <c r="F1817" s="4" t="inlineStr">
        <is>
          <t xml:space="preserve"> </t>
        </is>
      </c>
    </row>
    <row r="1818">
      <c r="A1818" s="4" t="inlineStr">
        <is>
          <t>Percentage of Net Assets</t>
        </is>
      </c>
      <c r="B1818" s="4" t="inlineStr">
        <is>
          <t>(0.02%)</t>
        </is>
      </c>
      <c r="C1818" s="4" t="inlineStr">
        <is>
          <t>[6],[14],[16]</t>
        </is>
      </c>
      <c r="D1818" s="4" t="inlineStr">
        <is>
          <t>(0.03%)</t>
        </is>
      </c>
      <c r="E1818" s="4" t="inlineStr">
        <is>
          <t>[12],[15],[17]</t>
        </is>
      </c>
      <c r="F1818" s="4" t="inlineStr">
        <is>
          <t>(0.03%)</t>
        </is>
      </c>
      <c r="G1818" s="4" t="inlineStr">
        <is>
          <t>[12],[15],[17]</t>
        </is>
      </c>
    </row>
    <row r="1819">
      <c r="A1819" s="4" t="inlineStr">
        <is>
          <t>Unused Fee Rate</t>
        </is>
      </c>
      <c r="B1819" s="10" t="n">
        <v>0.5</v>
      </c>
      <c r="D1819" s="9" t="n">
        <v>0.005</v>
      </c>
      <c r="F1819" s="4" t="inlineStr">
        <is>
          <t xml:space="preserve"> </t>
        </is>
      </c>
    </row>
    <row r="1820">
      <c r="A1820" s="4" t="inlineStr">
        <is>
          <t>Unfunded Commitment</t>
        </is>
      </c>
      <c r="B1820" s="6" t="n">
        <v>1190</v>
      </c>
      <c r="D1820" s="6" t="n">
        <v>1190</v>
      </c>
      <c r="F1820" s="4" t="inlineStr">
        <is>
          <t xml:space="preserve"> </t>
        </is>
      </c>
    </row>
    <row r="1821">
      <c r="A1821" s="4" t="inlineStr">
        <is>
          <t>Fair Value</t>
        </is>
      </c>
      <c r="B1821" s="6" t="n">
        <v>-52</v>
      </c>
      <c r="D1821" s="6" t="n">
        <v>-53</v>
      </c>
      <c r="F1821" s="4" t="inlineStr">
        <is>
          <t xml:space="preserve"> </t>
        </is>
      </c>
    </row>
    <row r="1822">
      <c r="A1822" s="4" t="inlineStr">
        <is>
          <t>Investment, Identifier [Axis]: Procure Acquireco, Inc. (Procure Analytics) 3</t>
        </is>
      </c>
      <c r="B1822" s="4" t="inlineStr">
        <is>
          <t xml:space="preserve"> </t>
        </is>
      </c>
      <c r="D1822" s="4" t="inlineStr">
        <is>
          <t xml:space="preserve"> </t>
        </is>
      </c>
      <c r="F1822" s="4" t="inlineStr">
        <is>
          <t xml:space="preserve"> </t>
        </is>
      </c>
    </row>
    <row r="1823">
      <c r="A1823" s="4" t="inlineStr">
        <is>
          <t>Variable interest rate</t>
        </is>
      </c>
      <c r="B1823" s="10" t="n">
        <v>0.05</v>
      </c>
      <c r="C1823" s="4" t="inlineStr">
        <is>
          <t>[6],[14],[16]</t>
        </is>
      </c>
      <c r="D1823" s="10" t="n">
        <v>0.05</v>
      </c>
      <c r="E1823" s="4" t="inlineStr">
        <is>
          <t>[12],[15],[17]</t>
        </is>
      </c>
      <c r="F1823" s="10" t="n">
        <v>0.05</v>
      </c>
      <c r="G1823" s="4" t="inlineStr">
        <is>
          <t>[12],[15],[17]</t>
        </is>
      </c>
    </row>
    <row r="1824">
      <c r="A1824" s="4" t="inlineStr">
        <is>
          <t>Interest Rate</t>
        </is>
      </c>
      <c r="B1824" s="9" t="n">
        <v>0.1017</v>
      </c>
      <c r="C1824" s="4" t="inlineStr">
        <is>
          <t>[6],[13],[14],[16]</t>
        </is>
      </c>
      <c r="D1824" s="9" t="n">
        <v>0.0935</v>
      </c>
      <c r="E1824" s="4" t="inlineStr">
        <is>
          <t>[4],[12],[15],[17]</t>
        </is>
      </c>
      <c r="F1824" s="9" t="n">
        <v>0.0935</v>
      </c>
      <c r="G1824" s="4" t="inlineStr">
        <is>
          <t>[4],[12],[15],[17]</t>
        </is>
      </c>
    </row>
    <row r="1825">
      <c r="A1825" s="4" t="inlineStr">
        <is>
          <t>Par Amount</t>
        </is>
      </c>
      <c r="B1825" s="6" t="n">
        <v>0</v>
      </c>
      <c r="C1825" s="4" t="inlineStr">
        <is>
          <t>[6],[14],[16]</t>
        </is>
      </c>
      <c r="D1825" s="6" t="n">
        <v>0</v>
      </c>
      <c r="E1825" s="4" t="inlineStr">
        <is>
          <t>[12],[15],[17]</t>
        </is>
      </c>
      <c r="F1825" s="4" t="inlineStr">
        <is>
          <t xml:space="preserve"> </t>
        </is>
      </c>
    </row>
    <row r="1826">
      <c r="A1826" s="4" t="inlineStr">
        <is>
          <t>Cost</t>
        </is>
      </c>
      <c r="B1826" s="5" t="n">
        <v>-16</v>
      </c>
      <c r="C1826" s="4" t="inlineStr">
        <is>
          <t>[1],[6],[14],[16]</t>
        </is>
      </c>
      <c r="D1826" s="5" t="n">
        <v>-19</v>
      </c>
      <c r="E1826" s="4" t="inlineStr">
        <is>
          <t>[2],[12],[15],[17]</t>
        </is>
      </c>
      <c r="F1826" s="4" t="inlineStr">
        <is>
          <t xml:space="preserve"> </t>
        </is>
      </c>
    </row>
    <row r="1827">
      <c r="A1827" s="4" t="inlineStr">
        <is>
          <t>Fair Value</t>
        </is>
      </c>
      <c r="B1827" s="6" t="n">
        <v>-52</v>
      </c>
      <c r="C1827" s="4" t="inlineStr">
        <is>
          <t>[6],[14],[16]</t>
        </is>
      </c>
      <c r="D1827" s="6" t="n">
        <v>-52</v>
      </c>
      <c r="E1827" s="4" t="inlineStr">
        <is>
          <t>[12],[15],[17]</t>
        </is>
      </c>
      <c r="F1827" s="4" t="inlineStr">
        <is>
          <t xml:space="preserve"> </t>
        </is>
      </c>
    </row>
    <row r="1828">
      <c r="A1828" s="4" t="inlineStr">
        <is>
          <t>Percentage of Net Assets</t>
        </is>
      </c>
      <c r="B1828" s="4" t="inlineStr">
        <is>
          <t>(0.01%)</t>
        </is>
      </c>
      <c r="C1828" s="4" t="inlineStr">
        <is>
          <t>[6],[14],[16]</t>
        </is>
      </c>
      <c r="D1828" s="4" t="inlineStr">
        <is>
          <t>(0.01%)</t>
        </is>
      </c>
      <c r="E1828" s="4" t="inlineStr">
        <is>
          <t>[12],[15],[17]</t>
        </is>
      </c>
      <c r="F1828" s="4" t="inlineStr">
        <is>
          <t>(0.01%)</t>
        </is>
      </c>
      <c r="G1828" s="4" t="inlineStr">
        <is>
          <t>[12],[15],[17]</t>
        </is>
      </c>
    </row>
    <row r="1829">
      <c r="A1829" s="4" t="inlineStr">
        <is>
          <t>Investment, Identifier [Axis]: Project Boost Purchaser, LLC 1</t>
        </is>
      </c>
      <c r="B1829" s="4" t="inlineStr">
        <is>
          <t xml:space="preserve"> </t>
        </is>
      </c>
      <c r="D1829" s="4" t="inlineStr">
        <is>
          <t xml:space="preserve"> </t>
        </is>
      </c>
      <c r="F1829" s="4" t="inlineStr">
        <is>
          <t xml:space="preserve"> </t>
        </is>
      </c>
    </row>
    <row r="1830">
      <c r="A1830" s="4" t="inlineStr">
        <is>
          <t>Variable interest rate</t>
        </is>
      </c>
      <c r="B1830" s="9" t="n">
        <v>0.0525</v>
      </c>
      <c r="C1830" s="4" t="inlineStr">
        <is>
          <t>[6],[16],[18]</t>
        </is>
      </c>
      <c r="D1830" s="9" t="n">
        <v>0.0525</v>
      </c>
      <c r="E1830" s="4" t="inlineStr">
        <is>
          <t>[12],[17]</t>
        </is>
      </c>
      <c r="F1830" s="9" t="n">
        <v>0.0525</v>
      </c>
      <c r="G1830" s="4" t="inlineStr">
        <is>
          <t>[12],[17]</t>
        </is>
      </c>
    </row>
    <row r="1831">
      <c r="A1831" s="4" t="inlineStr">
        <is>
          <t>Interest Rate</t>
        </is>
      </c>
      <c r="B1831" s="9" t="n">
        <v>0.1032</v>
      </c>
      <c r="C1831" s="4" t="inlineStr">
        <is>
          <t>[6],[13],[16],[18]</t>
        </is>
      </c>
      <c r="D1831" s="9" t="n">
        <v>0.0965</v>
      </c>
      <c r="E1831" s="4" t="inlineStr">
        <is>
          <t>[4],[12],[17]</t>
        </is>
      </c>
      <c r="F1831" s="9" t="n">
        <v>0.0965</v>
      </c>
      <c r="G1831" s="4" t="inlineStr">
        <is>
          <t>[4],[12],[17]</t>
        </is>
      </c>
    </row>
    <row r="1832">
      <c r="A1832" s="4" t="inlineStr">
        <is>
          <t>Par Amount</t>
        </is>
      </c>
      <c r="B1832" s="6" t="n">
        <v>7817</v>
      </c>
      <c r="C1832" s="4" t="inlineStr">
        <is>
          <t>[6],[16],[18]</t>
        </is>
      </c>
      <c r="D1832" s="6" t="n">
        <v>7734</v>
      </c>
      <c r="E1832" s="4" t="inlineStr">
        <is>
          <t>[12],[17]</t>
        </is>
      </c>
      <c r="F1832" s="4" t="inlineStr">
        <is>
          <t xml:space="preserve"> </t>
        </is>
      </c>
    </row>
    <row r="1833">
      <c r="A1833" s="4" t="inlineStr">
        <is>
          <t>Cost</t>
        </is>
      </c>
      <c r="B1833" s="5" t="n">
        <v>7749</v>
      </c>
      <c r="C1833" s="4" t="inlineStr">
        <is>
          <t>[1],[6],[16],[18]</t>
        </is>
      </c>
      <c r="D1833" s="5" t="n">
        <v>7663</v>
      </c>
      <c r="E1833" s="4" t="inlineStr">
        <is>
          <t>[2],[12],[17]</t>
        </is>
      </c>
      <c r="F1833" s="4" t="inlineStr">
        <is>
          <t xml:space="preserve"> </t>
        </is>
      </c>
    </row>
    <row r="1834">
      <c r="A1834" s="4" t="inlineStr">
        <is>
          <t>Fair Value</t>
        </is>
      </c>
      <c r="B1834" s="6" t="n">
        <v>7803</v>
      </c>
      <c r="C1834" s="4" t="inlineStr">
        <is>
          <t>[6],[16],[18]</t>
        </is>
      </c>
      <c r="D1834" s="6" t="n">
        <v>7660</v>
      </c>
      <c r="E1834" s="4" t="inlineStr">
        <is>
          <t>[12],[17]</t>
        </is>
      </c>
      <c r="F1834" s="4" t="inlineStr">
        <is>
          <t xml:space="preserve"> </t>
        </is>
      </c>
    </row>
    <row r="1835">
      <c r="A1835" s="4" t="inlineStr">
        <is>
          <t>Percentage of Net Assets</t>
        </is>
      </c>
      <c r="B1835" s="9" t="n">
        <v>0.0108</v>
      </c>
      <c r="C1835" s="4" t="inlineStr">
        <is>
          <t>[6],[16],[18]</t>
        </is>
      </c>
      <c r="D1835" s="9" t="n">
        <v>0.0132</v>
      </c>
      <c r="E1835" s="4" t="inlineStr">
        <is>
          <t>[12],[17]</t>
        </is>
      </c>
      <c r="F1835" s="9" t="n">
        <v>0.0132</v>
      </c>
      <c r="G1835" s="4" t="inlineStr">
        <is>
          <t>[12],[17]</t>
        </is>
      </c>
    </row>
    <row r="1836">
      <c r="A1836" s="4" t="inlineStr">
        <is>
          <t>Unused Fee Rate</t>
        </is>
      </c>
      <c r="B1836" s="10" t="n">
        <v>1</v>
      </c>
      <c r="D1836" s="10" t="n">
        <v>0.01</v>
      </c>
      <c r="F1836" s="4" t="inlineStr">
        <is>
          <t xml:space="preserve"> </t>
        </is>
      </c>
    </row>
    <row r="1837">
      <c r="A1837" s="4" t="inlineStr">
        <is>
          <t>Unfunded Commitment</t>
        </is>
      </c>
      <c r="B1837" s="6" t="n">
        <v>1163</v>
      </c>
      <c r="D1837" s="6" t="n">
        <v>1483</v>
      </c>
      <c r="F1837" s="4" t="inlineStr">
        <is>
          <t xml:space="preserve"> </t>
        </is>
      </c>
    </row>
    <row r="1838">
      <c r="A1838" s="4" t="inlineStr">
        <is>
          <t>Fair Value</t>
        </is>
      </c>
      <c r="B1838" s="6" t="n">
        <v>-2</v>
      </c>
      <c r="D1838" s="6" t="n">
        <v>-14</v>
      </c>
      <c r="F1838" s="4" t="inlineStr">
        <is>
          <t xml:space="preserve"> </t>
        </is>
      </c>
    </row>
    <row r="1839">
      <c r="A1839" s="4" t="inlineStr">
        <is>
          <t>Investment, Identifier [Axis]: Project Boost Purchaser, LLC 2</t>
        </is>
      </c>
      <c r="B1839" s="4" t="inlineStr">
        <is>
          <t xml:space="preserve"> </t>
        </is>
      </c>
      <c r="D1839" s="4" t="inlineStr">
        <is>
          <t xml:space="preserve"> </t>
        </is>
      </c>
      <c r="F1839" s="4" t="inlineStr">
        <is>
          <t xml:space="preserve"> </t>
        </is>
      </c>
    </row>
    <row r="1840">
      <c r="A1840" s="4" t="inlineStr">
        <is>
          <t>Variable interest rate</t>
        </is>
      </c>
      <c r="B1840" s="9" t="n">
        <v>0.0525</v>
      </c>
      <c r="C1840" s="4" t="inlineStr">
        <is>
          <t>[6],[14],[16]</t>
        </is>
      </c>
      <c r="D1840" s="9" t="n">
        <v>0.0525</v>
      </c>
      <c r="E1840" s="4" t="inlineStr">
        <is>
          <t>[12],[15],[17]</t>
        </is>
      </c>
      <c r="F1840" s="9" t="n">
        <v>0.0525</v>
      </c>
      <c r="G1840" s="4" t="inlineStr">
        <is>
          <t>[12],[15],[17]</t>
        </is>
      </c>
    </row>
    <row r="1841">
      <c r="A1841" s="4" t="inlineStr">
        <is>
          <t>Interest Rate</t>
        </is>
      </c>
      <c r="B1841" s="9" t="n">
        <v>0.1032</v>
      </c>
      <c r="C1841" s="4" t="inlineStr">
        <is>
          <t>[6],[13],[14],[16]</t>
        </is>
      </c>
      <c r="D1841" s="9" t="n">
        <v>0.0965</v>
      </c>
      <c r="E1841" s="4" t="inlineStr">
        <is>
          <t>[4],[12],[15],[17]</t>
        </is>
      </c>
      <c r="F1841" s="9" t="n">
        <v>0.0965</v>
      </c>
      <c r="G1841" s="4" t="inlineStr">
        <is>
          <t>[4],[12],[15],[17]</t>
        </is>
      </c>
    </row>
    <row r="1842">
      <c r="A1842" s="4" t="inlineStr">
        <is>
          <t>Par Amount</t>
        </is>
      </c>
      <c r="B1842" s="6" t="n">
        <v>0</v>
      </c>
      <c r="C1842" s="4" t="inlineStr">
        <is>
          <t>[6],[14],[16]</t>
        </is>
      </c>
      <c r="D1842" s="6" t="n">
        <v>121</v>
      </c>
      <c r="E1842" s="4" t="inlineStr">
        <is>
          <t>[12],[15],[17]</t>
        </is>
      </c>
      <c r="F1842" s="4" t="inlineStr">
        <is>
          <t xml:space="preserve"> </t>
        </is>
      </c>
    </row>
    <row r="1843">
      <c r="A1843" s="4" t="inlineStr">
        <is>
          <t>Cost</t>
        </is>
      </c>
      <c r="B1843" s="5" t="n">
        <v>-6</v>
      </c>
      <c r="C1843" s="4" t="inlineStr">
        <is>
          <t>[1],[6],[14],[16]</t>
        </is>
      </c>
      <c r="D1843" s="5" t="n">
        <v>113</v>
      </c>
      <c r="E1843" s="4" t="inlineStr">
        <is>
          <t>[2],[12],[15],[17]</t>
        </is>
      </c>
      <c r="F1843" s="4" t="inlineStr">
        <is>
          <t xml:space="preserve"> </t>
        </is>
      </c>
    </row>
    <row r="1844">
      <c r="A1844" s="4" t="inlineStr">
        <is>
          <t>Fair Value</t>
        </is>
      </c>
      <c r="B1844" s="6" t="n">
        <v>-2</v>
      </c>
      <c r="C1844" s="4" t="inlineStr">
        <is>
          <t>[6],[14],[16]</t>
        </is>
      </c>
      <c r="D1844" s="6" t="n">
        <v>105</v>
      </c>
      <c r="E1844" s="4" t="inlineStr">
        <is>
          <t>[12],[15],[17]</t>
        </is>
      </c>
      <c r="F1844" s="4" t="inlineStr">
        <is>
          <t xml:space="preserve"> </t>
        </is>
      </c>
    </row>
    <row r="1845">
      <c r="A1845" s="4" t="inlineStr">
        <is>
          <t>Percentage of Net Assets</t>
        </is>
      </c>
      <c r="B1845" s="10" t="n">
        <v>0</v>
      </c>
      <c r="C1845" s="4" t="inlineStr">
        <is>
          <t>[6],[14],[16]</t>
        </is>
      </c>
      <c r="D1845" s="9" t="n">
        <v>0.0002</v>
      </c>
      <c r="E1845" s="4" t="inlineStr">
        <is>
          <t>[12],[15],[17]</t>
        </is>
      </c>
      <c r="F1845" s="9" t="n">
        <v>0.0002</v>
      </c>
      <c r="G1845" s="4" t="inlineStr">
        <is>
          <t>[12],[15],[17]</t>
        </is>
      </c>
    </row>
    <row r="1846">
      <c r="A1846" s="4" t="inlineStr">
        <is>
          <t>Unused Fee Rate</t>
        </is>
      </c>
      <c r="B1846" s="10" t="n">
        <v>0.38</v>
      </c>
      <c r="D1846" s="9" t="n">
        <v>0.005</v>
      </c>
      <c r="F1846" s="4" t="inlineStr">
        <is>
          <t xml:space="preserve"> </t>
        </is>
      </c>
    </row>
    <row r="1847">
      <c r="A1847" s="4" t="inlineStr">
        <is>
          <t>Unfunded Commitment</t>
        </is>
      </c>
      <c r="B1847" s="6" t="n">
        <v>535</v>
      </c>
      <c r="D1847" s="6" t="n">
        <v>642</v>
      </c>
      <c r="F1847" s="4" t="inlineStr">
        <is>
          <t xml:space="preserve"> </t>
        </is>
      </c>
    </row>
    <row r="1848">
      <c r="A1848" s="4" t="inlineStr">
        <is>
          <t>Fair Value</t>
        </is>
      </c>
      <c r="B1848" s="6" t="n">
        <v>-1</v>
      </c>
      <c r="D1848" s="6" t="n">
        <v>-6</v>
      </c>
      <c r="F1848" s="4" t="inlineStr">
        <is>
          <t xml:space="preserve"> </t>
        </is>
      </c>
    </row>
    <row r="1849">
      <c r="A1849" s="4" t="inlineStr">
        <is>
          <t>Investment, Identifier [Axis]: Project Boost Purchaser, LLC 3</t>
        </is>
      </c>
      <c r="B1849" s="4" t="inlineStr">
        <is>
          <t xml:space="preserve"> </t>
        </is>
      </c>
      <c r="D1849" s="4" t="inlineStr">
        <is>
          <t xml:space="preserve"> </t>
        </is>
      </c>
      <c r="F1849" s="4" t="inlineStr">
        <is>
          <t xml:space="preserve"> </t>
        </is>
      </c>
    </row>
    <row r="1850">
      <c r="A1850" s="4" t="inlineStr">
        <is>
          <t>Variable interest rate</t>
        </is>
      </c>
      <c r="B1850" s="9" t="n">
        <v>0.0525</v>
      </c>
      <c r="C1850" s="4" t="inlineStr">
        <is>
          <t>[6],[14],[16]</t>
        </is>
      </c>
      <c r="D1850" s="9" t="n">
        <v>0.0525</v>
      </c>
      <c r="E1850" s="4" t="inlineStr">
        <is>
          <t>[12],[15],[17]</t>
        </is>
      </c>
      <c r="F1850" s="9" t="n">
        <v>0.0525</v>
      </c>
      <c r="G1850" s="4" t="inlineStr">
        <is>
          <t>[12],[15],[17]</t>
        </is>
      </c>
    </row>
    <row r="1851">
      <c r="A1851" s="4" t="inlineStr">
        <is>
          <t>Interest Rate</t>
        </is>
      </c>
      <c r="B1851" s="9" t="n">
        <v>0.1032</v>
      </c>
      <c r="C1851" s="4" t="inlineStr">
        <is>
          <t>[6],[13],[14],[16]</t>
        </is>
      </c>
      <c r="D1851" s="9" t="n">
        <v>0.0965</v>
      </c>
      <c r="E1851" s="4" t="inlineStr">
        <is>
          <t>[4],[12],[15],[17]</t>
        </is>
      </c>
      <c r="F1851" s="9" t="n">
        <v>0.0965</v>
      </c>
      <c r="G1851" s="4" t="inlineStr">
        <is>
          <t>[4],[12],[15],[17]</t>
        </is>
      </c>
    </row>
    <row r="1852">
      <c r="A1852" s="4" t="inlineStr">
        <is>
          <t>Par Amount</t>
        </is>
      </c>
      <c r="B1852" s="6" t="n">
        <v>107</v>
      </c>
      <c r="C1852" s="4" t="inlineStr">
        <is>
          <t>[6],[14],[16]</t>
        </is>
      </c>
      <c r="D1852" s="6" t="n">
        <v>0</v>
      </c>
      <c r="E1852" s="4" t="inlineStr">
        <is>
          <t>[12],[15],[17]</t>
        </is>
      </c>
      <c r="F1852" s="4" t="inlineStr">
        <is>
          <t xml:space="preserve"> </t>
        </is>
      </c>
    </row>
    <row r="1853">
      <c r="A1853" s="4" t="inlineStr">
        <is>
          <t>Cost</t>
        </is>
      </c>
      <c r="B1853" s="5" t="n">
        <v>102</v>
      </c>
      <c r="C1853" s="4" t="inlineStr">
        <is>
          <t>[1],[6],[14],[16]</t>
        </is>
      </c>
      <c r="D1853" s="5" t="n">
        <v>-6</v>
      </c>
      <c r="E1853" s="4" t="inlineStr">
        <is>
          <t>[2],[12],[15],[17]</t>
        </is>
      </c>
      <c r="F1853" s="4" t="inlineStr">
        <is>
          <t xml:space="preserve"> </t>
        </is>
      </c>
    </row>
    <row r="1854">
      <c r="A1854" s="4" t="inlineStr">
        <is>
          <t>Fair Value</t>
        </is>
      </c>
      <c r="B1854" s="6" t="n">
        <v>106</v>
      </c>
      <c r="C1854" s="4" t="inlineStr">
        <is>
          <t>[6],[14],[16]</t>
        </is>
      </c>
      <c r="D1854" s="6" t="n">
        <v>-6</v>
      </c>
      <c r="E1854" s="4" t="inlineStr">
        <is>
          <t>[12],[15],[17]</t>
        </is>
      </c>
      <c r="F1854" s="4" t="inlineStr">
        <is>
          <t xml:space="preserve"> </t>
        </is>
      </c>
    </row>
    <row r="1855">
      <c r="A1855" s="4" t="inlineStr">
        <is>
          <t>Percentage of Net Assets</t>
        </is>
      </c>
      <c r="B1855" s="9" t="n">
        <v>0.0001</v>
      </c>
      <c r="C1855" s="4" t="inlineStr">
        <is>
          <t>[6],[14],[16]</t>
        </is>
      </c>
      <c r="D1855" s="10" t="n">
        <v>0</v>
      </c>
      <c r="E1855" s="4" t="inlineStr">
        <is>
          <t>[12],[15],[17]</t>
        </is>
      </c>
      <c r="F1855" s="10" t="n">
        <v>0</v>
      </c>
      <c r="G1855" s="4" t="inlineStr">
        <is>
          <t>[12],[15],[17]</t>
        </is>
      </c>
    </row>
    <row r="1856">
      <c r="A1856" s="4" t="inlineStr">
        <is>
          <t>Investment, Identifier [Axis]: Project Leopard Holdings, Inc.</t>
        </is>
      </c>
      <c r="B1856" s="4" t="inlineStr">
        <is>
          <t xml:space="preserve"> </t>
        </is>
      </c>
      <c r="D1856" s="4" t="inlineStr">
        <is>
          <t xml:space="preserve"> </t>
        </is>
      </c>
      <c r="F1856" s="4" t="inlineStr">
        <is>
          <t xml:space="preserve"> </t>
        </is>
      </c>
    </row>
    <row r="1857">
      <c r="A1857" s="4" t="inlineStr">
        <is>
          <t>Variable interest rate</t>
        </is>
      </c>
      <c r="B1857" s="9" t="n">
        <v>0.0525</v>
      </c>
      <c r="C1857" s="4" t="inlineStr">
        <is>
          <t>[7],[19],[23]</t>
        </is>
      </c>
      <c r="D1857" s="9" t="n">
        <v>0.0525</v>
      </c>
      <c r="E1857" s="4" t="inlineStr">
        <is>
          <t>[10],[22]</t>
        </is>
      </c>
      <c r="F1857" s="9" t="n">
        <v>0.0525</v>
      </c>
      <c r="G1857" s="4" t="inlineStr">
        <is>
          <t>[10],[22]</t>
        </is>
      </c>
    </row>
    <row r="1858">
      <c r="A1858" s="4" t="inlineStr">
        <is>
          <t>Interest Rate</t>
        </is>
      </c>
      <c r="B1858" s="9" t="n">
        <v>0.1045</v>
      </c>
      <c r="C1858" s="4" t="inlineStr">
        <is>
          <t>[7],[13],[19],[23]</t>
        </is>
      </c>
      <c r="D1858" s="9" t="n">
        <v>0.098</v>
      </c>
      <c r="E1858" s="4" t="inlineStr">
        <is>
          <t>[4],[10],[22]</t>
        </is>
      </c>
      <c r="F1858" s="9" t="n">
        <v>0.098</v>
      </c>
      <c r="G1858" s="4" t="inlineStr">
        <is>
          <t>[4],[10],[22]</t>
        </is>
      </c>
    </row>
    <row r="1859">
      <c r="A1859" s="4" t="inlineStr">
        <is>
          <t>Par Amount</t>
        </is>
      </c>
      <c r="B1859" s="6" t="n">
        <v>9950</v>
      </c>
      <c r="C1859" s="4" t="inlineStr">
        <is>
          <t>[7],[19],[23]</t>
        </is>
      </c>
      <c r="D1859" s="6" t="n">
        <v>10000</v>
      </c>
      <c r="E1859" s="4" t="inlineStr">
        <is>
          <t>[10],[22]</t>
        </is>
      </c>
      <c r="F1859" s="4" t="inlineStr">
        <is>
          <t xml:space="preserve"> </t>
        </is>
      </c>
    </row>
    <row r="1860">
      <c r="A1860" s="4" t="inlineStr">
        <is>
          <t>Cost</t>
        </is>
      </c>
      <c r="B1860" s="5" t="n">
        <v>9327</v>
      </c>
      <c r="C1860" s="4" t="inlineStr">
        <is>
          <t>[1],[7],[19],[23]</t>
        </is>
      </c>
      <c r="D1860" s="5" t="n">
        <v>9338</v>
      </c>
      <c r="E1860" s="4" t="inlineStr">
        <is>
          <t>[2],[10],[22]</t>
        </is>
      </c>
      <c r="F1860" s="4" t="inlineStr">
        <is>
          <t xml:space="preserve"> </t>
        </is>
      </c>
    </row>
    <row r="1861">
      <c r="A1861" s="4" t="inlineStr">
        <is>
          <t>Fair Value</t>
        </is>
      </c>
      <c r="B1861" s="6" t="n">
        <v>9067</v>
      </c>
      <c r="C1861" s="4" t="inlineStr">
        <is>
          <t>[7],[19],[23]</t>
        </is>
      </c>
      <c r="D1861" s="6" t="n">
        <v>9070</v>
      </c>
      <c r="E1861" s="4" t="inlineStr">
        <is>
          <t>[10],[22]</t>
        </is>
      </c>
      <c r="F1861" s="4" t="inlineStr">
        <is>
          <t xml:space="preserve"> </t>
        </is>
      </c>
    </row>
    <row r="1862">
      <c r="A1862" s="4" t="inlineStr">
        <is>
          <t>Percentage of Net Assets</t>
        </is>
      </c>
      <c r="B1862" s="9" t="n">
        <v>0.0126</v>
      </c>
      <c r="C1862" s="4" t="inlineStr">
        <is>
          <t>[7],[19],[23]</t>
        </is>
      </c>
      <c r="D1862" s="9" t="n">
        <v>0.0156</v>
      </c>
      <c r="E1862" s="4" t="inlineStr">
        <is>
          <t>[10],[22]</t>
        </is>
      </c>
      <c r="F1862" s="9" t="n">
        <v>0.0156</v>
      </c>
      <c r="G1862" s="4" t="inlineStr">
        <is>
          <t>[10],[22]</t>
        </is>
      </c>
    </row>
    <row r="1863">
      <c r="A1863" s="4" t="inlineStr">
        <is>
          <t>Investment, Identifier [Axis]: QW Holding Corporation 1</t>
        </is>
      </c>
      <c r="B1863" s="4" t="inlineStr">
        <is>
          <t xml:space="preserve"> </t>
        </is>
      </c>
      <c r="D1863" s="4" t="inlineStr">
        <is>
          <t xml:space="preserve"> </t>
        </is>
      </c>
      <c r="F1863" s="4" t="inlineStr">
        <is>
          <t xml:space="preserve"> </t>
        </is>
      </c>
    </row>
    <row r="1864">
      <c r="A1864" s="4" t="inlineStr">
        <is>
          <t>Variable interest rate</t>
        </is>
      </c>
      <c r="B1864" s="4" t="inlineStr">
        <is>
          <t xml:space="preserve"> </t>
        </is>
      </c>
      <c r="D1864" s="9" t="n">
        <v>0.055</v>
      </c>
      <c r="E1864" s="4" t="inlineStr">
        <is>
          <t>[10],[11],[12]</t>
        </is>
      </c>
      <c r="F1864" s="9" t="n">
        <v>0.055</v>
      </c>
      <c r="G1864" s="4" t="inlineStr">
        <is>
          <t>[10],[11],[12]</t>
        </is>
      </c>
    </row>
    <row r="1865">
      <c r="A1865" s="4" t="inlineStr">
        <is>
          <t>Interest Rate</t>
        </is>
      </c>
      <c r="B1865" s="4" t="inlineStr">
        <is>
          <t xml:space="preserve"> </t>
        </is>
      </c>
      <c r="D1865" s="9" t="n">
        <v>0.0944</v>
      </c>
      <c r="E1865" s="4" t="inlineStr">
        <is>
          <t>[4],[10],[11],[12]</t>
        </is>
      </c>
      <c r="F1865" s="9" t="n">
        <v>0.0944</v>
      </c>
      <c r="G1865" s="4" t="inlineStr">
        <is>
          <t>[4],[10],[11],[12]</t>
        </is>
      </c>
    </row>
    <row r="1866">
      <c r="A1866" s="4" t="inlineStr">
        <is>
          <t>Par Amount</t>
        </is>
      </c>
      <c r="B1866" s="4" t="inlineStr">
        <is>
          <t xml:space="preserve"> </t>
        </is>
      </c>
      <c r="D1866" s="6" t="n">
        <v>11216</v>
      </c>
      <c r="E1866" s="4" t="inlineStr">
        <is>
          <t>[10],[11],[12]</t>
        </is>
      </c>
      <c r="F1866" s="4" t="inlineStr">
        <is>
          <t xml:space="preserve"> </t>
        </is>
      </c>
    </row>
    <row r="1867">
      <c r="A1867" s="4" t="inlineStr">
        <is>
          <t>Cost</t>
        </is>
      </c>
      <c r="B1867" s="4" t="inlineStr">
        <is>
          <t xml:space="preserve"> </t>
        </is>
      </c>
      <c r="D1867" s="5" t="n">
        <v>11074</v>
      </c>
      <c r="E1867" s="4" t="inlineStr">
        <is>
          <t>[2],[10],[11],[12]</t>
        </is>
      </c>
      <c r="F1867" s="4" t="inlineStr">
        <is>
          <t xml:space="preserve"> </t>
        </is>
      </c>
    </row>
    <row r="1868">
      <c r="A1868" s="4" t="inlineStr">
        <is>
          <t>Fair Value</t>
        </is>
      </c>
      <c r="B1868" s="4" t="inlineStr">
        <is>
          <t xml:space="preserve"> </t>
        </is>
      </c>
      <c r="D1868" s="6" t="n">
        <v>10798</v>
      </c>
      <c r="E1868" s="4" t="inlineStr">
        <is>
          <t>[10],[11],[12]</t>
        </is>
      </c>
      <c r="F1868" s="4" t="inlineStr">
        <is>
          <t xml:space="preserve"> </t>
        </is>
      </c>
    </row>
    <row r="1869">
      <c r="A1869" s="4" t="inlineStr">
        <is>
          <t>Percentage of Net Assets</t>
        </is>
      </c>
      <c r="B1869" s="4" t="inlineStr">
        <is>
          <t xml:space="preserve"> </t>
        </is>
      </c>
      <c r="D1869" s="9" t="n">
        <v>0.0186</v>
      </c>
      <c r="E1869" s="4" t="inlineStr">
        <is>
          <t>[10],[11],[12]</t>
        </is>
      </c>
      <c r="F1869" s="9" t="n">
        <v>0.0186</v>
      </c>
      <c r="G1869" s="4" t="inlineStr">
        <is>
          <t>[10],[11],[12]</t>
        </is>
      </c>
    </row>
    <row r="1870">
      <c r="A1870" s="4" t="inlineStr">
        <is>
          <t>Unused Fee Rate</t>
        </is>
      </c>
      <c r="B1870" s="4" t="inlineStr">
        <is>
          <t xml:space="preserve"> </t>
        </is>
      </c>
      <c r="D1870" s="10" t="n">
        <v>0.01</v>
      </c>
      <c r="F1870" s="4" t="inlineStr">
        <is>
          <t xml:space="preserve"> </t>
        </is>
      </c>
    </row>
    <row r="1871">
      <c r="A1871" s="4" t="inlineStr">
        <is>
          <t>Unfunded Commitment</t>
        </is>
      </c>
      <c r="B1871" s="4" t="inlineStr">
        <is>
          <t xml:space="preserve"> </t>
        </is>
      </c>
      <c r="D1871" s="6" t="n">
        <v>496</v>
      </c>
      <c r="F1871" s="4" t="inlineStr">
        <is>
          <t xml:space="preserve"> </t>
        </is>
      </c>
    </row>
    <row r="1872">
      <c r="A1872" s="4" t="inlineStr">
        <is>
          <t>Fair Value</t>
        </is>
      </c>
      <c r="B1872" s="4" t="inlineStr">
        <is>
          <t xml:space="preserve"> </t>
        </is>
      </c>
      <c r="D1872" s="6" t="n">
        <v>-18</v>
      </c>
      <c r="F1872" s="4" t="inlineStr">
        <is>
          <t xml:space="preserve"> </t>
        </is>
      </c>
    </row>
    <row r="1873">
      <c r="A1873" s="4" t="inlineStr">
        <is>
          <t>Investment, Identifier [Axis]: QW Holding Corporation 2</t>
        </is>
      </c>
      <c r="B1873" s="4" t="inlineStr">
        <is>
          <t xml:space="preserve"> </t>
        </is>
      </c>
      <c r="D1873" s="4" t="inlineStr">
        <is>
          <t xml:space="preserve"> </t>
        </is>
      </c>
      <c r="F1873" s="4" t="inlineStr">
        <is>
          <t xml:space="preserve"> </t>
        </is>
      </c>
    </row>
    <row r="1874">
      <c r="A1874" s="4" t="inlineStr">
        <is>
          <t>Variable interest rate</t>
        </is>
      </c>
      <c r="B1874" s="4" t="inlineStr">
        <is>
          <t xml:space="preserve"> </t>
        </is>
      </c>
      <c r="D1874" s="9" t="n">
        <v>0.055</v>
      </c>
      <c r="E1874" s="4" t="inlineStr">
        <is>
          <t>[11],[12],[15]</t>
        </is>
      </c>
      <c r="F1874" s="9" t="n">
        <v>0.055</v>
      </c>
      <c r="G1874" s="4" t="inlineStr">
        <is>
          <t>[11],[12],[15]</t>
        </is>
      </c>
    </row>
    <row r="1875">
      <c r="A1875" s="4" t="inlineStr">
        <is>
          <t>Interest Rate</t>
        </is>
      </c>
      <c r="B1875" s="4" t="inlineStr">
        <is>
          <t xml:space="preserve"> </t>
        </is>
      </c>
      <c r="D1875" s="9" t="n">
        <v>0.0944</v>
      </c>
      <c r="E1875" s="4" t="inlineStr">
        <is>
          <t>[4],[11],[12],[15]</t>
        </is>
      </c>
      <c r="F1875" s="9" t="n">
        <v>0.0944</v>
      </c>
      <c r="G1875" s="4" t="inlineStr">
        <is>
          <t>[4],[11],[12],[15]</t>
        </is>
      </c>
    </row>
    <row r="1876">
      <c r="A1876" s="4" t="inlineStr">
        <is>
          <t>Par Amount</t>
        </is>
      </c>
      <c r="B1876" s="4" t="inlineStr">
        <is>
          <t xml:space="preserve"> </t>
        </is>
      </c>
      <c r="D1876" s="6" t="n">
        <v>2331</v>
      </c>
      <c r="E1876" s="4" t="inlineStr">
        <is>
          <t>[11],[12],[15]</t>
        </is>
      </c>
      <c r="F1876" s="4" t="inlineStr">
        <is>
          <t xml:space="preserve"> </t>
        </is>
      </c>
    </row>
    <row r="1877">
      <c r="A1877" s="4" t="inlineStr">
        <is>
          <t>Cost</t>
        </is>
      </c>
      <c r="B1877" s="4" t="inlineStr">
        <is>
          <t xml:space="preserve"> </t>
        </is>
      </c>
      <c r="D1877" s="5" t="n">
        <v>2305</v>
      </c>
      <c r="E1877" s="4" t="inlineStr">
        <is>
          <t>[2],[11],[12],[15]</t>
        </is>
      </c>
      <c r="F1877" s="4" t="inlineStr">
        <is>
          <t xml:space="preserve"> </t>
        </is>
      </c>
    </row>
    <row r="1878">
      <c r="A1878" s="4" t="inlineStr">
        <is>
          <t>Fair Value</t>
        </is>
      </c>
      <c r="B1878" s="4" t="inlineStr">
        <is>
          <t xml:space="preserve"> </t>
        </is>
      </c>
      <c r="D1878" s="6" t="n">
        <v>2226</v>
      </c>
      <c r="E1878" s="4" t="inlineStr">
        <is>
          <t>[11],[12],[15]</t>
        </is>
      </c>
      <c r="F1878" s="4" t="inlineStr">
        <is>
          <t xml:space="preserve"> </t>
        </is>
      </c>
    </row>
    <row r="1879">
      <c r="A1879" s="4" t="inlineStr">
        <is>
          <t>Percentage of Net Assets</t>
        </is>
      </c>
      <c r="B1879" s="4" t="inlineStr">
        <is>
          <t xml:space="preserve"> </t>
        </is>
      </c>
      <c r="D1879" s="9" t="n">
        <v>0.0038</v>
      </c>
      <c r="E1879" s="4" t="inlineStr">
        <is>
          <t>[11],[12],[15]</t>
        </is>
      </c>
      <c r="F1879" s="9" t="n">
        <v>0.0038</v>
      </c>
      <c r="G1879" s="4" t="inlineStr">
        <is>
          <t>[11],[12],[15]</t>
        </is>
      </c>
    </row>
    <row r="1880">
      <c r="A1880" s="4" t="inlineStr">
        <is>
          <t>Unused Fee Rate</t>
        </is>
      </c>
      <c r="B1880" s="4" t="inlineStr">
        <is>
          <t xml:space="preserve"> </t>
        </is>
      </c>
      <c r="D1880" s="9" t="n">
        <v>0.005</v>
      </c>
      <c r="F1880" s="4" t="inlineStr">
        <is>
          <t xml:space="preserve"> </t>
        </is>
      </c>
    </row>
    <row r="1881">
      <c r="A1881" s="4" t="inlineStr">
        <is>
          <t>Unfunded Commitment</t>
        </is>
      </c>
      <c r="B1881" s="4" t="inlineStr">
        <is>
          <t xml:space="preserve"> </t>
        </is>
      </c>
      <c r="D1881" s="6" t="n">
        <v>2833</v>
      </c>
      <c r="F1881" s="4" t="inlineStr">
        <is>
          <t xml:space="preserve"> </t>
        </is>
      </c>
    </row>
    <row r="1882">
      <c r="A1882" s="4" t="inlineStr">
        <is>
          <t>Fair Value</t>
        </is>
      </c>
      <c r="B1882" s="4" t="inlineStr">
        <is>
          <t xml:space="preserve"> </t>
        </is>
      </c>
      <c r="D1882" s="6" t="n">
        <v>-106</v>
      </c>
      <c r="F1882" s="4" t="inlineStr">
        <is>
          <t xml:space="preserve"> </t>
        </is>
      </c>
    </row>
    <row r="1883">
      <c r="A1883" s="4" t="inlineStr">
        <is>
          <t>Investment, Identifier [Axis]: QW Holding Corporation 3</t>
        </is>
      </c>
      <c r="B1883" s="4" t="inlineStr">
        <is>
          <t xml:space="preserve"> </t>
        </is>
      </c>
      <c r="D1883" s="4" t="inlineStr">
        <is>
          <t xml:space="preserve"> </t>
        </is>
      </c>
      <c r="F1883" s="4" t="inlineStr">
        <is>
          <t xml:space="preserve"> </t>
        </is>
      </c>
    </row>
    <row r="1884">
      <c r="A1884" s="4" t="inlineStr">
        <is>
          <t>Variable interest rate</t>
        </is>
      </c>
      <c r="B1884" s="4" t="inlineStr">
        <is>
          <t xml:space="preserve"> </t>
        </is>
      </c>
      <c r="D1884" s="9" t="n">
        <v>0.055</v>
      </c>
      <c r="E1884" s="4" t="inlineStr">
        <is>
          <t>[11],[12],[15]</t>
        </is>
      </c>
      <c r="F1884" s="9" t="n">
        <v>0.055</v>
      </c>
      <c r="G1884" s="4" t="inlineStr">
        <is>
          <t>[11],[12],[15]</t>
        </is>
      </c>
    </row>
    <row r="1885">
      <c r="A1885" s="4" t="inlineStr">
        <is>
          <t>Interest Rate</t>
        </is>
      </c>
      <c r="B1885" s="4" t="inlineStr">
        <is>
          <t xml:space="preserve"> </t>
        </is>
      </c>
      <c r="D1885" s="9" t="n">
        <v>0.0944</v>
      </c>
      <c r="E1885" s="4" t="inlineStr">
        <is>
          <t>[4],[11],[12],[15]</t>
        </is>
      </c>
      <c r="F1885" s="9" t="n">
        <v>0.0944</v>
      </c>
      <c r="G1885" s="4" t="inlineStr">
        <is>
          <t>[4],[11],[12],[15]</t>
        </is>
      </c>
    </row>
    <row r="1886">
      <c r="A1886" s="4" t="inlineStr">
        <is>
          <t>Par Amount</t>
        </is>
      </c>
      <c r="B1886" s="4" t="inlineStr">
        <is>
          <t xml:space="preserve"> </t>
        </is>
      </c>
      <c r="D1886" s="6" t="n">
        <v>0</v>
      </c>
      <c r="E1886" s="4" t="inlineStr">
        <is>
          <t>[11],[12],[15]</t>
        </is>
      </c>
      <c r="F1886" s="4" t="inlineStr">
        <is>
          <t xml:space="preserve"> </t>
        </is>
      </c>
    </row>
    <row r="1887">
      <c r="A1887" s="4" t="inlineStr">
        <is>
          <t>Cost</t>
        </is>
      </c>
      <c r="B1887" s="4" t="inlineStr">
        <is>
          <t xml:space="preserve"> </t>
        </is>
      </c>
      <c r="D1887" s="5" t="n">
        <v>-36</v>
      </c>
      <c r="E1887" s="4" t="inlineStr">
        <is>
          <t>[2],[11],[12],[15]</t>
        </is>
      </c>
      <c r="F1887" s="4" t="inlineStr">
        <is>
          <t xml:space="preserve"> </t>
        </is>
      </c>
    </row>
    <row r="1888">
      <c r="A1888" s="4" t="inlineStr">
        <is>
          <t>Fair Value</t>
        </is>
      </c>
      <c r="B1888" s="4" t="inlineStr">
        <is>
          <t xml:space="preserve"> </t>
        </is>
      </c>
      <c r="D1888" s="6" t="n">
        <v>-106</v>
      </c>
      <c r="E1888" s="4" t="inlineStr">
        <is>
          <t>[11],[12],[15]</t>
        </is>
      </c>
      <c r="F1888" s="4" t="inlineStr">
        <is>
          <t xml:space="preserve"> </t>
        </is>
      </c>
    </row>
    <row r="1889">
      <c r="A1889" s="4" t="inlineStr">
        <is>
          <t>Percentage of Net Assets</t>
        </is>
      </c>
      <c r="B1889" s="4" t="inlineStr">
        <is>
          <t xml:space="preserve"> </t>
        </is>
      </c>
      <c r="D1889" s="4" t="inlineStr">
        <is>
          <t>(0.02%)</t>
        </is>
      </c>
      <c r="E1889" s="4" t="inlineStr">
        <is>
          <t>[11],[12],[15]</t>
        </is>
      </c>
      <c r="F1889" s="4" t="inlineStr">
        <is>
          <t>(0.02%)</t>
        </is>
      </c>
      <c r="G1889" s="4" t="inlineStr">
        <is>
          <t>[11],[12],[15]</t>
        </is>
      </c>
    </row>
    <row r="1890">
      <c r="A1890" s="4" t="inlineStr">
        <is>
          <t>Investment, Identifier [Axis]: RSC Acquisition, Inc.</t>
        </is>
      </c>
      <c r="B1890" s="4" t="inlineStr">
        <is>
          <t xml:space="preserve"> </t>
        </is>
      </c>
      <c r="D1890" s="4" t="inlineStr">
        <is>
          <t xml:space="preserve"> </t>
        </is>
      </c>
      <c r="F1890" s="4" t="inlineStr">
        <is>
          <t xml:space="preserve"> </t>
        </is>
      </c>
    </row>
    <row r="1891">
      <c r="A1891" s="4" t="inlineStr">
        <is>
          <t>Variable interest rate</t>
        </is>
      </c>
      <c r="B1891" s="9" t="n">
        <v>0.055</v>
      </c>
      <c r="C1891" s="4" t="inlineStr">
        <is>
          <t>[6],[7],[8],[16]</t>
        </is>
      </c>
      <c r="D1891" s="4" t="inlineStr">
        <is>
          <t xml:space="preserve"> </t>
        </is>
      </c>
      <c r="F1891" s="4" t="inlineStr">
        <is>
          <t xml:space="preserve"> </t>
        </is>
      </c>
    </row>
    <row r="1892">
      <c r="A1892" s="4" t="inlineStr">
        <is>
          <t>Interest Rate</t>
        </is>
      </c>
      <c r="B1892" s="9" t="n">
        <v>0.1085</v>
      </c>
      <c r="C1892" s="4" t="inlineStr">
        <is>
          <t>[6],[7],[8],[13],[16]</t>
        </is>
      </c>
      <c r="D1892" s="4" t="inlineStr">
        <is>
          <t xml:space="preserve"> </t>
        </is>
      </c>
      <c r="F1892" s="4" t="inlineStr">
        <is>
          <t xml:space="preserve"> </t>
        </is>
      </c>
    </row>
    <row r="1893">
      <c r="A1893" s="4" t="inlineStr">
        <is>
          <t>Par Amount</t>
        </is>
      </c>
      <c r="B1893" s="6" t="n">
        <v>25718</v>
      </c>
      <c r="C1893" s="4" t="inlineStr">
        <is>
          <t>[6],[7],[8],[16]</t>
        </is>
      </c>
      <c r="D1893" s="4" t="inlineStr">
        <is>
          <t xml:space="preserve"> </t>
        </is>
      </c>
      <c r="F1893" s="4" t="inlineStr">
        <is>
          <t xml:space="preserve"> </t>
        </is>
      </c>
    </row>
    <row r="1894">
      <c r="A1894" s="4" t="inlineStr">
        <is>
          <t>Cost</t>
        </is>
      </c>
      <c r="B1894" s="5" t="n">
        <v>25536</v>
      </c>
      <c r="C1894" s="4" t="inlineStr">
        <is>
          <t>[1],[6],[7],[8],[16]</t>
        </is>
      </c>
      <c r="D1894" s="4" t="inlineStr">
        <is>
          <t xml:space="preserve"> </t>
        </is>
      </c>
      <c r="F1894" s="4" t="inlineStr">
        <is>
          <t xml:space="preserve"> </t>
        </is>
      </c>
    </row>
    <row r="1895">
      <c r="A1895" s="4" t="inlineStr">
        <is>
          <t>Fair Value</t>
        </is>
      </c>
      <c r="B1895" s="6" t="n">
        <v>25291</v>
      </c>
      <c r="C1895" s="4" t="inlineStr">
        <is>
          <t>[6],[7],[8],[16]</t>
        </is>
      </c>
      <c r="D1895" s="4" t="inlineStr">
        <is>
          <t xml:space="preserve"> </t>
        </is>
      </c>
      <c r="F1895" s="4" t="inlineStr">
        <is>
          <t xml:space="preserve"> </t>
        </is>
      </c>
    </row>
    <row r="1896">
      <c r="A1896" s="4" t="inlineStr">
        <is>
          <t>Percentage of Net Assets</t>
        </is>
      </c>
      <c r="B1896" s="9" t="n">
        <v>0.0351</v>
      </c>
      <c r="C1896" s="4" t="inlineStr">
        <is>
          <t>[6],[7],[8],[16]</t>
        </is>
      </c>
      <c r="D1896" s="4" t="inlineStr">
        <is>
          <t xml:space="preserve"> </t>
        </is>
      </c>
      <c r="F1896" s="4" t="inlineStr">
        <is>
          <t xml:space="preserve"> </t>
        </is>
      </c>
    </row>
    <row r="1897">
      <c r="A1897" s="4" t="inlineStr">
        <is>
          <t>Investment, Identifier [Axis]: RSC Acquisition, Inc. 1</t>
        </is>
      </c>
      <c r="B1897" s="4" t="inlineStr">
        <is>
          <t xml:space="preserve"> </t>
        </is>
      </c>
      <c r="D1897" s="4" t="inlineStr">
        <is>
          <t xml:space="preserve"> </t>
        </is>
      </c>
      <c r="F1897" s="4" t="inlineStr">
        <is>
          <t xml:space="preserve"> </t>
        </is>
      </c>
    </row>
    <row r="1898">
      <c r="A1898" s="4" t="inlineStr">
        <is>
          <t>Variable interest rate</t>
        </is>
      </c>
      <c r="B1898" s="4" t="inlineStr">
        <is>
          <t xml:space="preserve"> </t>
        </is>
      </c>
      <c r="D1898" s="9" t="n">
        <v>0.055</v>
      </c>
      <c r="E1898" s="4" t="inlineStr">
        <is>
          <t>[10],[12],[17]</t>
        </is>
      </c>
      <c r="F1898" s="9" t="n">
        <v>0.055</v>
      </c>
      <c r="G1898" s="4" t="inlineStr">
        <is>
          <t>[10],[12],[17]</t>
        </is>
      </c>
    </row>
    <row r="1899">
      <c r="A1899" s="4" t="inlineStr">
        <is>
          <t>Interest Rate</t>
        </is>
      </c>
      <c r="B1899" s="4" t="inlineStr">
        <is>
          <t xml:space="preserve"> </t>
        </is>
      </c>
      <c r="D1899" s="9" t="n">
        <v>0.1011</v>
      </c>
      <c r="E1899" s="4" t="inlineStr">
        <is>
          <t>[4],[10],[12],[17]</t>
        </is>
      </c>
      <c r="F1899" s="9" t="n">
        <v>0.1011</v>
      </c>
      <c r="G1899" s="4" t="inlineStr">
        <is>
          <t>[4],[10],[12],[17]</t>
        </is>
      </c>
    </row>
    <row r="1900">
      <c r="A1900" s="4" t="inlineStr">
        <is>
          <t>Par Amount</t>
        </is>
      </c>
      <c r="B1900" s="4" t="inlineStr">
        <is>
          <t xml:space="preserve"> </t>
        </is>
      </c>
      <c r="D1900" s="6" t="n">
        <v>13155</v>
      </c>
      <c r="E1900" s="4" t="inlineStr">
        <is>
          <t>[10],[12],[17]</t>
        </is>
      </c>
      <c r="F1900" s="4" t="inlineStr">
        <is>
          <t xml:space="preserve"> </t>
        </is>
      </c>
    </row>
    <row r="1901">
      <c r="A1901" s="4" t="inlineStr">
        <is>
          <t>Cost</t>
        </is>
      </c>
      <c r="B1901" s="4" t="inlineStr">
        <is>
          <t xml:space="preserve"> </t>
        </is>
      </c>
      <c r="D1901" s="5" t="n">
        <v>13050</v>
      </c>
      <c r="E1901" s="4" t="inlineStr">
        <is>
          <t>[2],[10],[12],[17]</t>
        </is>
      </c>
      <c r="F1901" s="4" t="inlineStr">
        <is>
          <t xml:space="preserve"> </t>
        </is>
      </c>
    </row>
    <row r="1902">
      <c r="A1902" s="4" t="inlineStr">
        <is>
          <t>Fair Value</t>
        </is>
      </c>
      <c r="B1902" s="4" t="inlineStr">
        <is>
          <t xml:space="preserve"> </t>
        </is>
      </c>
      <c r="D1902" s="6" t="n">
        <v>12743</v>
      </c>
      <c r="E1902" s="4" t="inlineStr">
        <is>
          <t>[10],[12],[17]</t>
        </is>
      </c>
      <c r="F1902" s="4" t="inlineStr">
        <is>
          <t xml:space="preserve"> </t>
        </is>
      </c>
    </row>
    <row r="1903">
      <c r="A1903" s="4" t="inlineStr">
        <is>
          <t>Percentage of Net Assets</t>
        </is>
      </c>
      <c r="B1903" s="4" t="inlineStr">
        <is>
          <t xml:space="preserve"> </t>
        </is>
      </c>
      <c r="D1903" s="9" t="n">
        <v>0.0219</v>
      </c>
      <c r="E1903" s="4" t="inlineStr">
        <is>
          <t>[10],[12],[17]</t>
        </is>
      </c>
      <c r="F1903" s="9" t="n">
        <v>0.0219</v>
      </c>
      <c r="G1903" s="4" t="inlineStr">
        <is>
          <t>[10],[12],[17]</t>
        </is>
      </c>
    </row>
    <row r="1904">
      <c r="A1904" s="4" t="inlineStr">
        <is>
          <t>Investment, Identifier [Axis]: RSC Acquisition, Inc. 2</t>
        </is>
      </c>
      <c r="B1904" s="4" t="inlineStr">
        <is>
          <t xml:space="preserve"> </t>
        </is>
      </c>
      <c r="D1904" s="4" t="inlineStr">
        <is>
          <t xml:space="preserve"> </t>
        </is>
      </c>
      <c r="F1904" s="4" t="inlineStr">
        <is>
          <t xml:space="preserve"> </t>
        </is>
      </c>
    </row>
    <row r="1905">
      <c r="A1905" s="4" t="inlineStr">
        <is>
          <t>Variable interest rate</t>
        </is>
      </c>
      <c r="B1905" s="4" t="inlineStr">
        <is>
          <t xml:space="preserve"> </t>
        </is>
      </c>
      <c r="D1905" s="9" t="n">
        <v>0.055</v>
      </c>
      <c r="E1905" s="4" t="inlineStr">
        <is>
          <t>[12],[17],[20]</t>
        </is>
      </c>
      <c r="F1905" s="9" t="n">
        <v>0.055</v>
      </c>
      <c r="G1905" s="4" t="inlineStr">
        <is>
          <t>[12],[17],[20]</t>
        </is>
      </c>
    </row>
    <row r="1906">
      <c r="A1906" s="4" t="inlineStr">
        <is>
          <t>Interest Rate</t>
        </is>
      </c>
      <c r="B1906" s="4" t="inlineStr">
        <is>
          <t xml:space="preserve"> </t>
        </is>
      </c>
      <c r="D1906" s="9" t="n">
        <v>0.1011</v>
      </c>
      <c r="E1906" s="4" t="inlineStr">
        <is>
          <t>[4],[12],[17],[20]</t>
        </is>
      </c>
      <c r="F1906" s="9" t="n">
        <v>0.1011</v>
      </c>
      <c r="G1906" s="4" t="inlineStr">
        <is>
          <t>[4],[12],[17],[20]</t>
        </is>
      </c>
    </row>
    <row r="1907">
      <c r="A1907" s="4" t="inlineStr">
        <is>
          <t>Par Amount</t>
        </is>
      </c>
      <c r="B1907" s="4" t="inlineStr">
        <is>
          <t xml:space="preserve"> </t>
        </is>
      </c>
      <c r="D1907" s="6" t="n">
        <v>12700</v>
      </c>
      <c r="E1907" s="4" t="inlineStr">
        <is>
          <t>[12],[17],[20]</t>
        </is>
      </c>
      <c r="F1907" s="4" t="inlineStr">
        <is>
          <t xml:space="preserve"> </t>
        </is>
      </c>
    </row>
    <row r="1908">
      <c r="A1908" s="4" t="inlineStr">
        <is>
          <t>Cost</t>
        </is>
      </c>
      <c r="B1908" s="4" t="inlineStr">
        <is>
          <t xml:space="preserve"> </t>
        </is>
      </c>
      <c r="D1908" s="5" t="n">
        <v>12600</v>
      </c>
      <c r="E1908" s="4" t="inlineStr">
        <is>
          <t>[2],[12],[17],[20]</t>
        </is>
      </c>
      <c r="F1908" s="4" t="inlineStr">
        <is>
          <t xml:space="preserve"> </t>
        </is>
      </c>
    </row>
    <row r="1909">
      <c r="A1909" s="4" t="inlineStr">
        <is>
          <t>Fair Value</t>
        </is>
      </c>
      <c r="B1909" s="4" t="inlineStr">
        <is>
          <t xml:space="preserve"> </t>
        </is>
      </c>
      <c r="D1909" s="6" t="n">
        <v>12302</v>
      </c>
      <c r="E1909" s="4" t="inlineStr">
        <is>
          <t>[12],[17],[20]</t>
        </is>
      </c>
      <c r="F1909" s="4" t="inlineStr">
        <is>
          <t xml:space="preserve"> </t>
        </is>
      </c>
    </row>
    <row r="1910">
      <c r="A1910" s="4" t="inlineStr">
        <is>
          <t>Percentage of Net Assets</t>
        </is>
      </c>
      <c r="B1910" s="4" t="inlineStr">
        <is>
          <t xml:space="preserve"> </t>
        </is>
      </c>
      <c r="D1910" s="9" t="n">
        <v>0.0211</v>
      </c>
      <c r="E1910" s="4" t="inlineStr">
        <is>
          <t>[12],[17],[20]</t>
        </is>
      </c>
      <c r="F1910" s="9" t="n">
        <v>0.0211</v>
      </c>
      <c r="G1910" s="4" t="inlineStr">
        <is>
          <t>[12],[17],[20]</t>
        </is>
      </c>
    </row>
    <row r="1911">
      <c r="A1911" s="4" t="inlineStr">
        <is>
          <t>Investment, Identifier [Axis]: RSK Holdings, Inc. (Riskonnect)</t>
        </is>
      </c>
      <c r="B1911" s="4" t="inlineStr">
        <is>
          <t xml:space="preserve"> </t>
        </is>
      </c>
      <c r="D1911" s="4" t="inlineStr">
        <is>
          <t xml:space="preserve"> </t>
        </is>
      </c>
      <c r="F1911" s="4" t="inlineStr">
        <is>
          <t xml:space="preserve"> </t>
        </is>
      </c>
    </row>
    <row r="1912">
      <c r="A1912" s="4" t="inlineStr">
        <is>
          <t>Interest Rate</t>
        </is>
      </c>
      <c r="B1912" s="9" t="n">
        <v>0.105</v>
      </c>
      <c r="C1912" s="4" t="inlineStr">
        <is>
          <t>[5],[6]</t>
        </is>
      </c>
      <c r="D1912" s="4" t="inlineStr">
        <is>
          <t xml:space="preserve"> </t>
        </is>
      </c>
      <c r="F1912" s="4" t="inlineStr">
        <is>
          <t xml:space="preserve"> </t>
        </is>
      </c>
    </row>
    <row r="1913">
      <c r="A1913" s="4" t="inlineStr">
        <is>
          <t>Par Amount, Shares (in shares) | shares</t>
        </is>
      </c>
      <c r="B1913" s="5" t="n">
        <v>2123800</v>
      </c>
      <c r="C1913" s="4" t="inlineStr">
        <is>
          <t>[5],[6]</t>
        </is>
      </c>
      <c r="D1913" s="4" t="inlineStr">
        <is>
          <t xml:space="preserve"> </t>
        </is>
      </c>
      <c r="F1913" s="4" t="inlineStr">
        <is>
          <t xml:space="preserve"> </t>
        </is>
      </c>
    </row>
    <row r="1914">
      <c r="A1914" s="4" t="inlineStr">
        <is>
          <t>Cost</t>
        </is>
      </c>
      <c r="B1914" s="6" t="n">
        <v>2209</v>
      </c>
      <c r="C1914" s="4" t="inlineStr">
        <is>
          <t>[1],[5],[6]</t>
        </is>
      </c>
      <c r="D1914" s="4" t="inlineStr">
        <is>
          <t xml:space="preserve"> </t>
        </is>
      </c>
      <c r="F1914" s="4" t="inlineStr">
        <is>
          <t xml:space="preserve"> </t>
        </is>
      </c>
    </row>
    <row r="1915">
      <c r="A1915" s="4" t="inlineStr">
        <is>
          <t>Fair Value</t>
        </is>
      </c>
      <c r="B1915" s="6" t="n">
        <v>2400</v>
      </c>
      <c r="C1915" s="4" t="inlineStr">
        <is>
          <t>[5],[6]</t>
        </is>
      </c>
      <c r="D1915" s="4" t="inlineStr">
        <is>
          <t xml:space="preserve"> </t>
        </is>
      </c>
      <c r="F1915" s="4" t="inlineStr">
        <is>
          <t xml:space="preserve"> </t>
        </is>
      </c>
    </row>
    <row r="1916">
      <c r="A1916" s="4" t="inlineStr">
        <is>
          <t>Percentage of Net Assets</t>
        </is>
      </c>
      <c r="B1916" s="9" t="n">
        <v>0.0033</v>
      </c>
      <c r="C1916" s="4" t="inlineStr">
        <is>
          <t>[5],[6]</t>
        </is>
      </c>
      <c r="D1916" s="4" t="inlineStr">
        <is>
          <t xml:space="preserve"> </t>
        </is>
      </c>
      <c r="F1916" s="4" t="inlineStr">
        <is>
          <t xml:space="preserve"> </t>
        </is>
      </c>
    </row>
    <row r="1917">
      <c r="A1917" s="4" t="inlineStr">
        <is>
          <t>Investment, Identifier [Axis]: Radwell Parent, LLC</t>
        </is>
      </c>
      <c r="B1917" s="4" t="inlineStr">
        <is>
          <t xml:space="preserve"> </t>
        </is>
      </c>
      <c r="D1917" s="4" t="inlineStr">
        <is>
          <t xml:space="preserve"> </t>
        </is>
      </c>
      <c r="F1917" s="4" t="inlineStr">
        <is>
          <t xml:space="preserve"> </t>
        </is>
      </c>
    </row>
    <row r="1918">
      <c r="A1918" s="4" t="inlineStr">
        <is>
          <t>Unused Fee Rate</t>
        </is>
      </c>
      <c r="B1918" s="4" t="inlineStr">
        <is>
          <t xml:space="preserve"> </t>
        </is>
      </c>
      <c r="D1918" s="9" t="n">
        <v>0.0038</v>
      </c>
      <c r="F1918" s="4" t="inlineStr">
        <is>
          <t xml:space="preserve"> </t>
        </is>
      </c>
    </row>
    <row r="1919">
      <c r="A1919" s="4" t="inlineStr">
        <is>
          <t>Unfunded Commitment</t>
        </is>
      </c>
      <c r="B1919" s="4" t="inlineStr">
        <is>
          <t xml:space="preserve"> </t>
        </is>
      </c>
      <c r="D1919" s="6" t="n">
        <v>2442</v>
      </c>
      <c r="F1919" s="4" t="inlineStr">
        <is>
          <t xml:space="preserve"> </t>
        </is>
      </c>
    </row>
    <row r="1920">
      <c r="A1920" s="4" t="inlineStr">
        <is>
          <t>Fair Value</t>
        </is>
      </c>
      <c r="B1920" s="4" t="inlineStr">
        <is>
          <t xml:space="preserve"> </t>
        </is>
      </c>
      <c r="D1920" s="6" t="n">
        <v>-71</v>
      </c>
      <c r="F1920" s="4" t="inlineStr">
        <is>
          <t xml:space="preserve"> </t>
        </is>
      </c>
    </row>
    <row r="1921">
      <c r="A1921" s="4" t="inlineStr">
        <is>
          <t>Investment, Identifier [Axis]: Radwell Parent, LLC 1</t>
        </is>
      </c>
      <c r="B1921" s="4" t="inlineStr">
        <is>
          <t xml:space="preserve"> </t>
        </is>
      </c>
      <c r="D1921" s="4" t="inlineStr">
        <is>
          <t xml:space="preserve"> </t>
        </is>
      </c>
      <c r="F1921" s="4" t="inlineStr">
        <is>
          <t xml:space="preserve"> </t>
        </is>
      </c>
    </row>
    <row r="1922">
      <c r="A1922" s="4" t="inlineStr">
        <is>
          <t>Variable interest rate</t>
        </is>
      </c>
      <c r="B1922" s="4" t="inlineStr">
        <is>
          <t xml:space="preserve"> </t>
        </is>
      </c>
      <c r="D1922" s="9" t="n">
        <v>0.0675</v>
      </c>
      <c r="E1922" s="4" t="inlineStr">
        <is>
          <t>[12],[17],[20]</t>
        </is>
      </c>
      <c r="F1922" s="9" t="n">
        <v>0.0675</v>
      </c>
      <c r="G1922" s="4" t="inlineStr">
        <is>
          <t>[12],[17],[20]</t>
        </is>
      </c>
    </row>
    <row r="1923">
      <c r="A1923" s="4" t="inlineStr">
        <is>
          <t>Interest Rate</t>
        </is>
      </c>
      <c r="B1923" s="4" t="inlineStr">
        <is>
          <t xml:space="preserve"> </t>
        </is>
      </c>
      <c r="D1923" s="9" t="n">
        <v>0.1133</v>
      </c>
      <c r="E1923" s="4" t="inlineStr">
        <is>
          <t>[4],[12],[17],[20]</t>
        </is>
      </c>
      <c r="F1923" s="9" t="n">
        <v>0.1133</v>
      </c>
      <c r="G1923" s="4" t="inlineStr">
        <is>
          <t>[4],[12],[17],[20]</t>
        </is>
      </c>
    </row>
    <row r="1924">
      <c r="A1924" s="4" t="inlineStr">
        <is>
          <t>Par Amount</t>
        </is>
      </c>
      <c r="B1924" s="4" t="inlineStr">
        <is>
          <t xml:space="preserve"> </t>
        </is>
      </c>
      <c r="D1924" s="6" t="n">
        <v>32558</v>
      </c>
      <c r="E1924" s="4" t="inlineStr">
        <is>
          <t>[12],[17],[20]</t>
        </is>
      </c>
      <c r="F1924" s="4" t="inlineStr">
        <is>
          <t xml:space="preserve"> </t>
        </is>
      </c>
    </row>
    <row r="1925">
      <c r="A1925" s="4" t="inlineStr">
        <is>
          <t>Cost</t>
        </is>
      </c>
      <c r="B1925" s="4" t="inlineStr">
        <is>
          <t xml:space="preserve"> </t>
        </is>
      </c>
      <c r="D1925" s="5" t="n">
        <v>31607</v>
      </c>
      <c r="E1925" s="4" t="inlineStr">
        <is>
          <t>[2],[12],[17],[20]</t>
        </is>
      </c>
      <c r="F1925" s="4" t="inlineStr">
        <is>
          <t xml:space="preserve"> </t>
        </is>
      </c>
    </row>
    <row r="1926">
      <c r="A1926" s="4" t="inlineStr">
        <is>
          <t>Fair Value</t>
        </is>
      </c>
      <c r="B1926" s="4" t="inlineStr">
        <is>
          <t xml:space="preserve"> </t>
        </is>
      </c>
      <c r="D1926" s="6" t="n">
        <v>31607</v>
      </c>
      <c r="E1926" s="4" t="inlineStr">
        <is>
          <t>[12],[17],[20]</t>
        </is>
      </c>
      <c r="F1926" s="4" t="inlineStr">
        <is>
          <t xml:space="preserve"> </t>
        </is>
      </c>
    </row>
    <row r="1927">
      <c r="A1927" s="4" t="inlineStr">
        <is>
          <t>Percentage of Net Assets</t>
        </is>
      </c>
      <c r="B1927" s="4" t="inlineStr">
        <is>
          <t xml:space="preserve"> </t>
        </is>
      </c>
      <c r="D1927" s="9" t="n">
        <v>0.0543</v>
      </c>
      <c r="E1927" s="4" t="inlineStr">
        <is>
          <t>[12],[17],[20]</t>
        </is>
      </c>
      <c r="F1927" s="9" t="n">
        <v>0.0543</v>
      </c>
      <c r="G1927" s="4" t="inlineStr">
        <is>
          <t>[12],[17],[20]</t>
        </is>
      </c>
    </row>
    <row r="1928">
      <c r="A1928" s="4" t="inlineStr">
        <is>
          <t>Investment, Identifier [Axis]: Radwell Parent, LLC 2</t>
        </is>
      </c>
      <c r="B1928" s="4" t="inlineStr">
        <is>
          <t xml:space="preserve"> </t>
        </is>
      </c>
      <c r="D1928" s="4" t="inlineStr">
        <is>
          <t xml:space="preserve"> </t>
        </is>
      </c>
      <c r="F1928" s="4" t="inlineStr">
        <is>
          <t xml:space="preserve"> </t>
        </is>
      </c>
    </row>
    <row r="1929">
      <c r="A1929" s="4" t="inlineStr">
        <is>
          <t>Variable interest rate</t>
        </is>
      </c>
      <c r="B1929" s="4" t="inlineStr">
        <is>
          <t xml:space="preserve"> </t>
        </is>
      </c>
      <c r="D1929" s="9" t="n">
        <v>0.0675</v>
      </c>
      <c r="E1929" s="4" t="inlineStr">
        <is>
          <t>[12],[15],[17]</t>
        </is>
      </c>
      <c r="F1929" s="9" t="n">
        <v>0.0675</v>
      </c>
      <c r="G1929" s="4" t="inlineStr">
        <is>
          <t>[12],[15],[17]</t>
        </is>
      </c>
    </row>
    <row r="1930">
      <c r="A1930" s="4" t="inlineStr">
        <is>
          <t>Interest Rate</t>
        </is>
      </c>
      <c r="B1930" s="4" t="inlineStr">
        <is>
          <t xml:space="preserve"> </t>
        </is>
      </c>
      <c r="D1930" s="9" t="n">
        <v>0.1133</v>
      </c>
      <c r="E1930" s="4" t="inlineStr">
        <is>
          <t>[4],[12],[15],[17]</t>
        </is>
      </c>
      <c r="F1930" s="9" t="n">
        <v>0.1133</v>
      </c>
      <c r="G1930" s="4" t="inlineStr">
        <is>
          <t>[4],[12],[15],[17]</t>
        </is>
      </c>
    </row>
    <row r="1931">
      <c r="A1931" s="4" t="inlineStr">
        <is>
          <t>Par Amount</t>
        </is>
      </c>
      <c r="B1931" s="4" t="inlineStr">
        <is>
          <t xml:space="preserve"> </t>
        </is>
      </c>
      <c r="D1931" s="6" t="n">
        <v>0</v>
      </c>
      <c r="E1931" s="4" t="inlineStr">
        <is>
          <t>[12],[15],[17]</t>
        </is>
      </c>
      <c r="F1931" s="4" t="inlineStr">
        <is>
          <t xml:space="preserve"> </t>
        </is>
      </c>
    </row>
    <row r="1932">
      <c r="A1932" s="4" t="inlineStr">
        <is>
          <t>Cost</t>
        </is>
      </c>
      <c r="B1932" s="4" t="inlineStr">
        <is>
          <t xml:space="preserve"> </t>
        </is>
      </c>
      <c r="D1932" s="5" t="n">
        <v>-71</v>
      </c>
      <c r="E1932" s="4" t="inlineStr">
        <is>
          <t>[2],[12],[15],[17]</t>
        </is>
      </c>
      <c r="F1932" s="4" t="inlineStr">
        <is>
          <t xml:space="preserve"> </t>
        </is>
      </c>
    </row>
    <row r="1933">
      <c r="A1933" s="4" t="inlineStr">
        <is>
          <t>Fair Value</t>
        </is>
      </c>
      <c r="B1933" s="4" t="inlineStr">
        <is>
          <t xml:space="preserve"> </t>
        </is>
      </c>
      <c r="D1933" s="6" t="n">
        <v>-71</v>
      </c>
      <c r="E1933" s="4" t="inlineStr">
        <is>
          <t>[12],[15],[17]</t>
        </is>
      </c>
      <c r="F1933" s="4" t="inlineStr">
        <is>
          <t xml:space="preserve"> </t>
        </is>
      </c>
    </row>
    <row r="1934">
      <c r="A1934" s="4" t="inlineStr">
        <is>
          <t>Percentage of Net Assets</t>
        </is>
      </c>
      <c r="B1934" s="4" t="inlineStr">
        <is>
          <t xml:space="preserve"> </t>
        </is>
      </c>
      <c r="D1934" s="4" t="inlineStr">
        <is>
          <t>(0.01%)</t>
        </is>
      </c>
      <c r="E1934" s="4" t="inlineStr">
        <is>
          <t>[12],[15],[17]</t>
        </is>
      </c>
      <c r="F1934" s="4" t="inlineStr">
        <is>
          <t>(0.01%)</t>
        </is>
      </c>
      <c r="G1934" s="4" t="inlineStr">
        <is>
          <t>[12],[15],[17]</t>
        </is>
      </c>
    </row>
    <row r="1935">
      <c r="A1935" s="4" t="inlineStr">
        <is>
          <t>Investment, Identifier [Axis]: Randy's Holdings, Inc. 1</t>
        </is>
      </c>
      <c r="B1935" s="4" t="inlineStr">
        <is>
          <t xml:space="preserve"> </t>
        </is>
      </c>
      <c r="D1935" s="4" t="inlineStr">
        <is>
          <t xml:space="preserve"> </t>
        </is>
      </c>
      <c r="F1935" s="4" t="inlineStr">
        <is>
          <t xml:space="preserve"> </t>
        </is>
      </c>
    </row>
    <row r="1936">
      <c r="A1936" s="4" t="inlineStr">
        <is>
          <t>Variable interest rate</t>
        </is>
      </c>
      <c r="B1936" s="9" t="n">
        <v>0.065</v>
      </c>
      <c r="C1936" s="4" t="inlineStr">
        <is>
          <t>[6],[7],[9]</t>
        </is>
      </c>
      <c r="D1936" s="9" t="n">
        <v>0.065</v>
      </c>
      <c r="E1936" s="4" t="inlineStr">
        <is>
          <t>[10],[11],[12]</t>
        </is>
      </c>
      <c r="F1936" s="9" t="n">
        <v>0.065</v>
      </c>
      <c r="G1936" s="4" t="inlineStr">
        <is>
          <t>[10],[11],[12]</t>
        </is>
      </c>
    </row>
    <row r="1937">
      <c r="A1937" s="4" t="inlineStr">
        <is>
          <t>Interest Rate</t>
        </is>
      </c>
      <c r="B1937" s="9" t="n">
        <v>0.1174</v>
      </c>
      <c r="C1937" s="4" t="inlineStr">
        <is>
          <t>[6],[7],[9],[13]</t>
        </is>
      </c>
      <c r="D1937" s="9" t="n">
        <v>0.1059</v>
      </c>
      <c r="E1937" s="4" t="inlineStr">
        <is>
          <t>[4],[10],[11],[12]</t>
        </is>
      </c>
      <c r="F1937" s="9" t="n">
        <v>0.1059</v>
      </c>
      <c r="G1937" s="4" t="inlineStr">
        <is>
          <t>[4],[10],[11],[12]</t>
        </is>
      </c>
    </row>
    <row r="1938">
      <c r="A1938" s="4" t="inlineStr">
        <is>
          <t>Par Amount</t>
        </is>
      </c>
      <c r="B1938" s="6" t="n">
        <v>12323</v>
      </c>
      <c r="C1938" s="4" t="inlineStr">
        <is>
          <t>[6],[7],[9]</t>
        </is>
      </c>
      <c r="D1938" s="6" t="n">
        <v>12385</v>
      </c>
      <c r="E1938" s="4" t="inlineStr">
        <is>
          <t>[10],[11],[12]</t>
        </is>
      </c>
      <c r="F1938" s="4" t="inlineStr">
        <is>
          <t xml:space="preserve"> </t>
        </is>
      </c>
    </row>
    <row r="1939">
      <c r="A1939" s="4" t="inlineStr">
        <is>
          <t>Cost</t>
        </is>
      </c>
      <c r="B1939" s="5" t="n">
        <v>11984</v>
      </c>
      <c r="C1939" s="4" t="inlineStr">
        <is>
          <t>[1],[6],[7],[9]</t>
        </is>
      </c>
      <c r="D1939" s="5" t="n">
        <v>12021</v>
      </c>
      <c r="E1939" s="4" t="inlineStr">
        <is>
          <t>[2],[10],[11],[12]</t>
        </is>
      </c>
      <c r="F1939" s="4" t="inlineStr">
        <is>
          <t xml:space="preserve"> </t>
        </is>
      </c>
    </row>
    <row r="1940">
      <c r="A1940" s="4" t="inlineStr">
        <is>
          <t>Fair Value</t>
        </is>
      </c>
      <c r="B1940" s="6" t="n">
        <v>12074</v>
      </c>
      <c r="C1940" s="4" t="inlineStr">
        <is>
          <t>[6],[7],[9]</t>
        </is>
      </c>
      <c r="D1940" s="6" t="n">
        <v>12021</v>
      </c>
      <c r="E1940" s="4" t="inlineStr">
        <is>
          <t>[10],[11],[12]</t>
        </is>
      </c>
      <c r="F1940" s="4" t="inlineStr">
        <is>
          <t xml:space="preserve"> </t>
        </is>
      </c>
    </row>
    <row r="1941">
      <c r="A1941" s="4" t="inlineStr">
        <is>
          <t>Percentage of Net Assets</t>
        </is>
      </c>
      <c r="B1941" s="9" t="n">
        <v>0.0167</v>
      </c>
      <c r="C1941" s="4" t="inlineStr">
        <is>
          <t>[6],[7],[9]</t>
        </is>
      </c>
      <c r="D1941" s="9" t="n">
        <v>0.0207</v>
      </c>
      <c r="E1941" s="4" t="inlineStr">
        <is>
          <t>[10],[11],[12]</t>
        </is>
      </c>
      <c r="F1941" s="9" t="n">
        <v>0.0207</v>
      </c>
      <c r="G1941" s="4" t="inlineStr">
        <is>
          <t>[10],[11],[12]</t>
        </is>
      </c>
    </row>
    <row r="1942">
      <c r="A1942" s="4" t="inlineStr">
        <is>
          <t>Unused Fee Rate</t>
        </is>
      </c>
      <c r="B1942" s="10" t="n">
        <v>1</v>
      </c>
      <c r="D1942" s="10" t="n">
        <v>0.01</v>
      </c>
      <c r="F1942" s="4" t="inlineStr">
        <is>
          <t xml:space="preserve"> </t>
        </is>
      </c>
    </row>
    <row r="1943">
      <c r="A1943" s="4" t="inlineStr">
        <is>
          <t>Unfunded Commitment</t>
        </is>
      </c>
      <c r="B1943" s="6" t="n">
        <v>4128</v>
      </c>
      <c r="D1943" s="6" t="n">
        <v>4128</v>
      </c>
      <c r="F1943" s="4" t="inlineStr">
        <is>
          <t xml:space="preserve"> </t>
        </is>
      </c>
    </row>
    <row r="1944">
      <c r="A1944" s="4" t="inlineStr">
        <is>
          <t>Fair Value</t>
        </is>
      </c>
      <c r="B1944" s="6" t="n">
        <v>-83</v>
      </c>
      <c r="D1944" s="6" t="n">
        <v>-57</v>
      </c>
      <c r="F1944" s="4" t="inlineStr">
        <is>
          <t xml:space="preserve"> </t>
        </is>
      </c>
    </row>
    <row r="1945">
      <c r="A1945" s="4" t="inlineStr">
        <is>
          <t>Investment, Identifier [Axis]: Randy's Holdings, Inc. 2</t>
        </is>
      </c>
      <c r="B1945" s="4" t="inlineStr">
        <is>
          <t xml:space="preserve"> </t>
        </is>
      </c>
      <c r="D1945" s="4" t="inlineStr">
        <is>
          <t xml:space="preserve"> </t>
        </is>
      </c>
      <c r="F1945" s="4" t="inlineStr">
        <is>
          <t xml:space="preserve"> </t>
        </is>
      </c>
    </row>
    <row r="1946">
      <c r="A1946" s="4" t="inlineStr">
        <is>
          <t>Variable interest rate</t>
        </is>
      </c>
      <c r="B1946" s="9" t="n">
        <v>0.065</v>
      </c>
      <c r="C1946" s="4" t="inlineStr">
        <is>
          <t>[6],[9],[14]</t>
        </is>
      </c>
      <c r="D1946" s="9" t="n">
        <v>0.065</v>
      </c>
      <c r="E1946" s="4" t="inlineStr">
        <is>
          <t>[11],[12],[15]</t>
        </is>
      </c>
      <c r="F1946" s="9" t="n">
        <v>0.065</v>
      </c>
      <c r="G1946" s="4" t="inlineStr">
        <is>
          <t>[11],[12],[15]</t>
        </is>
      </c>
    </row>
    <row r="1947">
      <c r="A1947" s="4" t="inlineStr">
        <is>
          <t>Interest Rate</t>
        </is>
      </c>
      <c r="B1947" s="9" t="n">
        <v>0.1174</v>
      </c>
      <c r="C1947" s="4" t="inlineStr">
        <is>
          <t>[6],[9],[13],[14]</t>
        </is>
      </c>
      <c r="D1947" s="9" t="n">
        <v>0.1059</v>
      </c>
      <c r="E1947" s="4" t="inlineStr">
        <is>
          <t>[4],[11],[12],[15]</t>
        </is>
      </c>
      <c r="F1947" s="9" t="n">
        <v>0.1059</v>
      </c>
      <c r="G1947" s="4" t="inlineStr">
        <is>
          <t>[4],[11],[12],[15]</t>
        </is>
      </c>
    </row>
    <row r="1948">
      <c r="A1948" s="4" t="inlineStr">
        <is>
          <t>Par Amount</t>
        </is>
      </c>
      <c r="B1948" s="6" t="n">
        <v>0</v>
      </c>
      <c r="C1948" s="4" t="inlineStr">
        <is>
          <t>[6],[9],[14]</t>
        </is>
      </c>
      <c r="D1948" s="6" t="n">
        <v>0</v>
      </c>
      <c r="E1948" s="4" t="inlineStr">
        <is>
          <t>[11],[12],[15]</t>
        </is>
      </c>
      <c r="F1948" s="4" t="inlineStr">
        <is>
          <t xml:space="preserve"> </t>
        </is>
      </c>
    </row>
    <row r="1949">
      <c r="A1949" s="4" t="inlineStr">
        <is>
          <t>Cost</t>
        </is>
      </c>
      <c r="B1949" s="5" t="n">
        <v>-55</v>
      </c>
      <c r="C1949" s="4" t="inlineStr">
        <is>
          <t>[1],[6],[9],[14]</t>
        </is>
      </c>
      <c r="D1949" s="5" t="n">
        <v>-57</v>
      </c>
      <c r="E1949" s="4" t="inlineStr">
        <is>
          <t>[2],[11],[12],[15]</t>
        </is>
      </c>
      <c r="F1949" s="4" t="inlineStr">
        <is>
          <t xml:space="preserve"> </t>
        </is>
      </c>
    </row>
    <row r="1950">
      <c r="A1950" s="4" t="inlineStr">
        <is>
          <t>Fair Value</t>
        </is>
      </c>
      <c r="B1950" s="6" t="n">
        <v>-83</v>
      </c>
      <c r="C1950" s="4" t="inlineStr">
        <is>
          <t>[6],[9],[14]</t>
        </is>
      </c>
      <c r="D1950" s="6" t="n">
        <v>-57</v>
      </c>
      <c r="E1950" s="4" t="inlineStr">
        <is>
          <t>[11],[12],[15]</t>
        </is>
      </c>
      <c r="F1950" s="4" t="inlineStr">
        <is>
          <t xml:space="preserve"> </t>
        </is>
      </c>
    </row>
    <row r="1951">
      <c r="A1951" s="4" t="inlineStr">
        <is>
          <t>Percentage of Net Assets</t>
        </is>
      </c>
      <c r="B1951" s="4" t="inlineStr">
        <is>
          <t>(0.01%)</t>
        </is>
      </c>
      <c r="C1951" s="4" t="inlineStr">
        <is>
          <t>[6],[9],[14]</t>
        </is>
      </c>
      <c r="D1951" s="4" t="inlineStr">
        <is>
          <t>(0.01%)</t>
        </is>
      </c>
      <c r="E1951" s="4" t="inlineStr">
        <is>
          <t>[11],[12],[15]</t>
        </is>
      </c>
      <c r="F1951" s="4" t="inlineStr">
        <is>
          <t>(0.01%)</t>
        </is>
      </c>
      <c r="G1951" s="4" t="inlineStr">
        <is>
          <t>[11],[12],[15]</t>
        </is>
      </c>
    </row>
    <row r="1952">
      <c r="A1952" s="4" t="inlineStr">
        <is>
          <t>Unused Fee Rate</t>
        </is>
      </c>
      <c r="B1952" s="10" t="n">
        <v>0.5</v>
      </c>
      <c r="D1952" s="9" t="n">
        <v>0.005</v>
      </c>
      <c r="F1952" s="4" t="inlineStr">
        <is>
          <t xml:space="preserve"> </t>
        </is>
      </c>
    </row>
    <row r="1953">
      <c r="A1953" s="4" t="inlineStr">
        <is>
          <t>Unfunded Commitment</t>
        </is>
      </c>
      <c r="B1953" s="6" t="n">
        <v>1340</v>
      </c>
      <c r="D1953" s="6" t="n">
        <v>1391</v>
      </c>
      <c r="F1953" s="4" t="inlineStr">
        <is>
          <t xml:space="preserve"> </t>
        </is>
      </c>
    </row>
    <row r="1954">
      <c r="A1954" s="4" t="inlineStr">
        <is>
          <t>Fair Value</t>
        </is>
      </c>
      <c r="B1954" s="6" t="n">
        <v>-27</v>
      </c>
      <c r="D1954" s="6" t="n">
        <v>-40</v>
      </c>
      <c r="F1954" s="4" t="inlineStr">
        <is>
          <t xml:space="preserve"> </t>
        </is>
      </c>
    </row>
    <row r="1955">
      <c r="A1955" s="4" t="inlineStr">
        <is>
          <t>Investment, Identifier [Axis]: Randy's Holdings, Inc. 3</t>
        </is>
      </c>
      <c r="B1955" s="4" t="inlineStr">
        <is>
          <t xml:space="preserve"> </t>
        </is>
      </c>
      <c r="D1955" s="4" t="inlineStr">
        <is>
          <t xml:space="preserve"> </t>
        </is>
      </c>
      <c r="F1955" s="4" t="inlineStr">
        <is>
          <t xml:space="preserve"> </t>
        </is>
      </c>
    </row>
    <row r="1956">
      <c r="A1956" s="4" t="inlineStr">
        <is>
          <t>Variable interest rate</t>
        </is>
      </c>
      <c r="B1956" s="9" t="n">
        <v>0.065</v>
      </c>
      <c r="C1956" s="4" t="inlineStr">
        <is>
          <t>[6],[9],[14]</t>
        </is>
      </c>
      <c r="D1956" s="9" t="n">
        <v>0.065</v>
      </c>
      <c r="E1956" s="4" t="inlineStr">
        <is>
          <t>[11],[12],[15]</t>
        </is>
      </c>
      <c r="F1956" s="9" t="n">
        <v>0.065</v>
      </c>
      <c r="G1956" s="4" t="inlineStr">
        <is>
          <t>[11],[12],[15]</t>
        </is>
      </c>
    </row>
    <row r="1957">
      <c r="A1957" s="4" t="inlineStr">
        <is>
          <t>Interest Rate</t>
        </is>
      </c>
      <c r="B1957" s="9" t="n">
        <v>0.1174</v>
      </c>
      <c r="C1957" s="4" t="inlineStr">
        <is>
          <t>[6],[9],[13],[14]</t>
        </is>
      </c>
      <c r="D1957" s="9" t="n">
        <v>0.1059</v>
      </c>
      <c r="E1957" s="4" t="inlineStr">
        <is>
          <t>[4],[11],[12],[15]</t>
        </is>
      </c>
      <c r="F1957" s="9" t="n">
        <v>0.1059</v>
      </c>
      <c r="G1957" s="4" t="inlineStr">
        <is>
          <t>[4],[11],[12],[15]</t>
        </is>
      </c>
    </row>
    <row r="1958">
      <c r="A1958" s="4" t="inlineStr">
        <is>
          <t>Par Amount</t>
        </is>
      </c>
      <c r="B1958" s="6" t="n">
        <v>312</v>
      </c>
      <c r="C1958" s="4" t="inlineStr">
        <is>
          <t>[6],[9],[14]</t>
        </is>
      </c>
      <c r="D1958" s="6" t="n">
        <v>260</v>
      </c>
      <c r="E1958" s="4" t="inlineStr">
        <is>
          <t>[11],[12],[15]</t>
        </is>
      </c>
      <c r="F1958" s="4" t="inlineStr">
        <is>
          <t xml:space="preserve"> </t>
        </is>
      </c>
    </row>
    <row r="1959">
      <c r="A1959" s="4" t="inlineStr">
        <is>
          <t>Cost</t>
        </is>
      </c>
      <c r="B1959" s="5" t="n">
        <v>268</v>
      </c>
      <c r="C1959" s="4" t="inlineStr">
        <is>
          <t>[1],[6],[9],[14]</t>
        </is>
      </c>
      <c r="D1959" s="5" t="n">
        <v>212</v>
      </c>
      <c r="E1959" s="4" t="inlineStr">
        <is>
          <t>[2],[11],[12],[15]</t>
        </is>
      </c>
      <c r="F1959" s="4" t="inlineStr">
        <is>
          <t xml:space="preserve"> </t>
        </is>
      </c>
    </row>
    <row r="1960">
      <c r="A1960" s="4" t="inlineStr">
        <is>
          <t>Fair Value</t>
        </is>
      </c>
      <c r="B1960" s="6" t="n">
        <v>278</v>
      </c>
      <c r="C1960" s="4" t="inlineStr">
        <is>
          <t>[6],[9],[14]</t>
        </is>
      </c>
      <c r="D1960" s="6" t="n">
        <v>212</v>
      </c>
      <c r="E1960" s="4" t="inlineStr">
        <is>
          <t>[11],[12],[15]</t>
        </is>
      </c>
      <c r="F1960" s="4" t="inlineStr">
        <is>
          <t xml:space="preserve"> </t>
        </is>
      </c>
    </row>
    <row r="1961">
      <c r="A1961" s="4" t="inlineStr">
        <is>
          <t>Percentage of Net Assets</t>
        </is>
      </c>
      <c r="B1961" s="9" t="n">
        <v>0.0004</v>
      </c>
      <c r="C1961" s="4" t="inlineStr">
        <is>
          <t>[6],[9],[14]</t>
        </is>
      </c>
      <c r="D1961" s="9" t="n">
        <v>0.0004</v>
      </c>
      <c r="E1961" s="4" t="inlineStr">
        <is>
          <t>[11],[12],[15]</t>
        </is>
      </c>
      <c r="F1961" s="9" t="n">
        <v>0.0004</v>
      </c>
      <c r="G1961" s="4" t="inlineStr">
        <is>
          <t>[11],[12],[15]</t>
        </is>
      </c>
    </row>
    <row r="1962">
      <c r="A1962" s="4" t="inlineStr">
        <is>
          <t>Investment, Identifier [Axis]: Raptor Merger Sub Debt, LLC</t>
        </is>
      </c>
      <c r="B1962" s="4" t="inlineStr">
        <is>
          <t xml:space="preserve"> </t>
        </is>
      </c>
      <c r="D1962" s="4" t="inlineStr">
        <is>
          <t xml:space="preserve"> </t>
        </is>
      </c>
      <c r="F1962" s="4" t="inlineStr">
        <is>
          <t xml:space="preserve"> </t>
        </is>
      </c>
    </row>
    <row r="1963">
      <c r="A1963" s="4" t="inlineStr">
        <is>
          <t>Unused Fee Rate</t>
        </is>
      </c>
      <c r="B1963" s="10" t="n">
        <v>0.38</v>
      </c>
      <c r="D1963" s="4" t="inlineStr">
        <is>
          <t xml:space="preserve"> </t>
        </is>
      </c>
      <c r="F1963" s="4" t="inlineStr">
        <is>
          <t xml:space="preserve"> </t>
        </is>
      </c>
    </row>
    <row r="1964">
      <c r="A1964" s="4" t="inlineStr">
        <is>
          <t>Unfunded Commitment</t>
        </is>
      </c>
      <c r="B1964" s="6" t="n">
        <v>1953</v>
      </c>
      <c r="D1964" s="4" t="inlineStr">
        <is>
          <t xml:space="preserve"> </t>
        </is>
      </c>
      <c r="F1964" s="4" t="inlineStr">
        <is>
          <t xml:space="preserve"> </t>
        </is>
      </c>
    </row>
    <row r="1965">
      <c r="A1965" s="4" t="inlineStr">
        <is>
          <t>Fair Value</t>
        </is>
      </c>
      <c r="B1965" s="6" t="n">
        <v>-36</v>
      </c>
      <c r="D1965" s="4" t="inlineStr">
        <is>
          <t xml:space="preserve"> </t>
        </is>
      </c>
      <c r="F1965" s="4" t="inlineStr">
        <is>
          <t xml:space="preserve"> </t>
        </is>
      </c>
    </row>
    <row r="1966">
      <c r="A1966" s="4" t="inlineStr">
        <is>
          <t>Investment, Identifier [Axis]: Raptor Merger Sub Debt, LLC 1</t>
        </is>
      </c>
      <c r="B1966" s="4" t="inlineStr">
        <is>
          <t xml:space="preserve"> </t>
        </is>
      </c>
      <c r="D1966" s="4" t="inlineStr">
        <is>
          <t xml:space="preserve"> </t>
        </is>
      </c>
      <c r="F1966" s="4" t="inlineStr">
        <is>
          <t xml:space="preserve"> </t>
        </is>
      </c>
    </row>
    <row r="1967">
      <c r="A1967" s="4" t="inlineStr">
        <is>
          <t>Variable interest rate</t>
        </is>
      </c>
      <c r="B1967" s="9" t="n">
        <v>0.0675</v>
      </c>
      <c r="C1967" s="4" t="inlineStr">
        <is>
          <t>[6],[16],[18]</t>
        </is>
      </c>
      <c r="D1967" s="4" t="inlineStr">
        <is>
          <t xml:space="preserve"> </t>
        </is>
      </c>
      <c r="F1967" s="4" t="inlineStr">
        <is>
          <t xml:space="preserve"> </t>
        </is>
      </c>
    </row>
    <row r="1968">
      <c r="A1968" s="4" t="inlineStr">
        <is>
          <t>Interest Rate</t>
        </is>
      </c>
      <c r="B1968" s="9" t="n">
        <v>0.1199</v>
      </c>
      <c r="C1968" s="4" t="inlineStr">
        <is>
          <t>[6],[13],[16],[18]</t>
        </is>
      </c>
      <c r="D1968" s="4" t="inlineStr">
        <is>
          <t xml:space="preserve"> </t>
        </is>
      </c>
      <c r="F1968" s="4" t="inlineStr">
        <is>
          <t xml:space="preserve"> </t>
        </is>
      </c>
    </row>
    <row r="1969">
      <c r="A1969" s="4" t="inlineStr">
        <is>
          <t>Par Amount</t>
        </is>
      </c>
      <c r="B1969" s="6" t="n">
        <v>32395</v>
      </c>
      <c r="C1969" s="4" t="inlineStr">
        <is>
          <t>[6],[16],[18]</t>
        </is>
      </c>
      <c r="D1969" s="4" t="inlineStr">
        <is>
          <t xml:space="preserve"> </t>
        </is>
      </c>
      <c r="F1969" s="4" t="inlineStr">
        <is>
          <t xml:space="preserve"> </t>
        </is>
      </c>
    </row>
    <row r="1970">
      <c r="A1970" s="4" t="inlineStr">
        <is>
          <t>Cost</t>
        </is>
      </c>
      <c r="B1970" s="5" t="n">
        <v>31502</v>
      </c>
      <c r="C1970" s="4" t="inlineStr">
        <is>
          <t>[1],[6],[16],[18]</t>
        </is>
      </c>
      <c r="D1970" s="4" t="inlineStr">
        <is>
          <t xml:space="preserve"> </t>
        </is>
      </c>
      <c r="F1970" s="4" t="inlineStr">
        <is>
          <t xml:space="preserve"> </t>
        </is>
      </c>
    </row>
    <row r="1971">
      <c r="A1971" s="4" t="inlineStr">
        <is>
          <t>Fair Value</t>
        </is>
      </c>
      <c r="B1971" s="6" t="n">
        <v>31799</v>
      </c>
      <c r="C1971" s="4" t="inlineStr">
        <is>
          <t>[6],[16],[18]</t>
        </is>
      </c>
      <c r="D1971" s="4" t="inlineStr">
        <is>
          <t xml:space="preserve"> </t>
        </is>
      </c>
      <c r="F1971" s="4" t="inlineStr">
        <is>
          <t xml:space="preserve"> </t>
        </is>
      </c>
    </row>
    <row r="1972">
      <c r="A1972" s="4" t="inlineStr">
        <is>
          <t>Percentage of Net Assets</t>
        </is>
      </c>
      <c r="B1972" s="9" t="n">
        <v>0.0441</v>
      </c>
      <c r="C1972" s="4" t="inlineStr">
        <is>
          <t>[6],[16],[18]</t>
        </is>
      </c>
      <c r="D1972" s="4" t="inlineStr">
        <is>
          <t xml:space="preserve"> </t>
        </is>
      </c>
      <c r="F1972" s="4" t="inlineStr">
        <is>
          <t xml:space="preserve"> </t>
        </is>
      </c>
    </row>
    <row r="1973">
      <c r="A1973" s="4" t="inlineStr">
        <is>
          <t>Investment, Identifier [Axis]: Raptor Merger Sub Debt, LLC 2</t>
        </is>
      </c>
      <c r="B1973" s="4" t="inlineStr">
        <is>
          <t xml:space="preserve"> </t>
        </is>
      </c>
      <c r="D1973" s="4" t="inlineStr">
        <is>
          <t xml:space="preserve"> </t>
        </is>
      </c>
      <c r="F1973" s="4" t="inlineStr">
        <is>
          <t xml:space="preserve"> </t>
        </is>
      </c>
    </row>
    <row r="1974">
      <c r="A1974" s="4" t="inlineStr">
        <is>
          <t>Variable interest rate</t>
        </is>
      </c>
      <c r="B1974" s="9" t="n">
        <v>0.0675</v>
      </c>
      <c r="C1974" s="4" t="inlineStr">
        <is>
          <t>[6],[14],[16]</t>
        </is>
      </c>
      <c r="D1974" s="4" t="inlineStr">
        <is>
          <t xml:space="preserve"> </t>
        </is>
      </c>
      <c r="F1974" s="4" t="inlineStr">
        <is>
          <t xml:space="preserve"> </t>
        </is>
      </c>
    </row>
    <row r="1975">
      <c r="A1975" s="4" t="inlineStr">
        <is>
          <t>Interest Rate</t>
        </is>
      </c>
      <c r="B1975" s="9" t="n">
        <v>0.1199</v>
      </c>
      <c r="C1975" s="4" t="inlineStr">
        <is>
          <t>[6],[13],[14],[16]</t>
        </is>
      </c>
      <c r="D1975" s="4" t="inlineStr">
        <is>
          <t xml:space="preserve"> </t>
        </is>
      </c>
      <c r="F1975" s="4" t="inlineStr">
        <is>
          <t xml:space="preserve"> </t>
        </is>
      </c>
    </row>
    <row r="1976">
      <c r="A1976" s="4" t="inlineStr">
        <is>
          <t>Par Amount</t>
        </is>
      </c>
      <c r="B1976" s="6" t="n">
        <v>488</v>
      </c>
      <c r="C1976" s="4" t="inlineStr">
        <is>
          <t>[6],[14],[16]</t>
        </is>
      </c>
      <c r="D1976" s="4" t="inlineStr">
        <is>
          <t xml:space="preserve"> </t>
        </is>
      </c>
      <c r="F1976" s="4" t="inlineStr">
        <is>
          <t xml:space="preserve"> </t>
        </is>
      </c>
    </row>
    <row r="1977">
      <c r="A1977" s="4" t="inlineStr">
        <is>
          <t>Cost</t>
        </is>
      </c>
      <c r="B1977" s="5" t="n">
        <v>424</v>
      </c>
      <c r="C1977" s="4" t="inlineStr">
        <is>
          <t>[1],[6],[14],[16]</t>
        </is>
      </c>
      <c r="D1977" s="4" t="inlineStr">
        <is>
          <t xml:space="preserve"> </t>
        </is>
      </c>
      <c r="F1977" s="4" t="inlineStr">
        <is>
          <t xml:space="preserve"> </t>
        </is>
      </c>
    </row>
    <row r="1978">
      <c r="A1978" s="4" t="inlineStr">
        <is>
          <t>Fair Value</t>
        </is>
      </c>
      <c r="B1978" s="6" t="n">
        <v>443</v>
      </c>
      <c r="C1978" s="4" t="inlineStr">
        <is>
          <t>[6],[14],[16]</t>
        </is>
      </c>
      <c r="D1978" s="4" t="inlineStr">
        <is>
          <t xml:space="preserve"> </t>
        </is>
      </c>
      <c r="F1978" s="4" t="inlineStr">
        <is>
          <t xml:space="preserve"> </t>
        </is>
      </c>
    </row>
    <row r="1979">
      <c r="A1979" s="4" t="inlineStr">
        <is>
          <t>Percentage of Net Assets</t>
        </is>
      </c>
      <c r="B1979" s="9" t="n">
        <v>0.0005999999999999999</v>
      </c>
      <c r="C1979" s="4" t="inlineStr">
        <is>
          <t>[6],[14],[16]</t>
        </is>
      </c>
      <c r="D1979" s="4" t="inlineStr">
        <is>
          <t xml:space="preserve"> </t>
        </is>
      </c>
      <c r="F1979" s="4" t="inlineStr">
        <is>
          <t xml:space="preserve"> </t>
        </is>
      </c>
    </row>
    <row r="1980">
      <c r="A1980" s="4" t="inlineStr">
        <is>
          <t>Investment, Identifier [Axis]: Redwood Services Group, LLC</t>
        </is>
      </c>
      <c r="B1980" s="4" t="inlineStr">
        <is>
          <t xml:space="preserve"> </t>
        </is>
      </c>
      <c r="D1980" s="4" t="inlineStr">
        <is>
          <t xml:space="preserve"> </t>
        </is>
      </c>
      <c r="F1980" s="4" t="inlineStr">
        <is>
          <t xml:space="preserve"> </t>
        </is>
      </c>
    </row>
    <row r="1981">
      <c r="A1981" s="4" t="inlineStr">
        <is>
          <t>Unused Fee Rate</t>
        </is>
      </c>
      <c r="B1981" s="4" t="inlineStr">
        <is>
          <t xml:space="preserve"> </t>
        </is>
      </c>
      <c r="D1981" s="10" t="n">
        <v>0.01</v>
      </c>
      <c r="F1981" s="4" t="inlineStr">
        <is>
          <t xml:space="preserve"> </t>
        </is>
      </c>
    </row>
    <row r="1982">
      <c r="A1982" s="4" t="inlineStr">
        <is>
          <t>Unfunded Commitment</t>
        </is>
      </c>
      <c r="B1982" s="4" t="inlineStr">
        <is>
          <t xml:space="preserve"> </t>
        </is>
      </c>
      <c r="D1982" s="6" t="n">
        <v>531</v>
      </c>
      <c r="F1982" s="4" t="inlineStr">
        <is>
          <t xml:space="preserve"> </t>
        </is>
      </c>
    </row>
    <row r="1983">
      <c r="A1983" s="4" t="inlineStr">
        <is>
          <t>Fair Value</t>
        </is>
      </c>
      <c r="B1983" s="4" t="inlineStr">
        <is>
          <t xml:space="preserve"> </t>
        </is>
      </c>
      <c r="D1983" s="6" t="n">
        <v>-23</v>
      </c>
      <c r="F1983" s="4" t="inlineStr">
        <is>
          <t xml:space="preserve"> </t>
        </is>
      </c>
    </row>
    <row r="1984">
      <c r="A1984" s="4" t="inlineStr">
        <is>
          <t>Investment, Identifier [Axis]: Redwood Services Group, LLC 1</t>
        </is>
      </c>
      <c r="B1984" s="4" t="inlineStr">
        <is>
          <t xml:space="preserve"> </t>
        </is>
      </c>
      <c r="D1984" s="4" t="inlineStr">
        <is>
          <t xml:space="preserve"> </t>
        </is>
      </c>
      <c r="F1984" s="4" t="inlineStr">
        <is>
          <t xml:space="preserve"> </t>
        </is>
      </c>
    </row>
    <row r="1985">
      <c r="A1985" s="4" t="inlineStr">
        <is>
          <t>Variable interest rate</t>
        </is>
      </c>
      <c r="B1985" s="10" t="n">
        <v>0.06</v>
      </c>
      <c r="C1985" s="4" t="inlineStr">
        <is>
          <t>[6],[7],[16]</t>
        </is>
      </c>
      <c r="D1985" s="10" t="n">
        <v>0.06</v>
      </c>
      <c r="E1985" s="4" t="inlineStr">
        <is>
          <t>[10],[12],[17]</t>
        </is>
      </c>
      <c r="F1985" s="10" t="n">
        <v>0.06</v>
      </c>
      <c r="G1985" s="4" t="inlineStr">
        <is>
          <t>[10],[12],[17]</t>
        </is>
      </c>
    </row>
    <row r="1986">
      <c r="A1986" s="4" t="inlineStr">
        <is>
          <t>Interest Rate</t>
        </is>
      </c>
      <c r="B1986" s="9" t="n">
        <v>0.115</v>
      </c>
      <c r="C1986" s="4" t="inlineStr">
        <is>
          <t>[6],[7],[13],[16]</t>
        </is>
      </c>
      <c r="D1986" s="9" t="n">
        <v>0.1068</v>
      </c>
      <c r="E1986" s="4" t="inlineStr">
        <is>
          <t>[4],[10],[12],[17]</t>
        </is>
      </c>
      <c r="F1986" s="9" t="n">
        <v>0.1068</v>
      </c>
      <c r="G1986" s="4" t="inlineStr">
        <is>
          <t>[4],[10],[12],[17]</t>
        </is>
      </c>
    </row>
    <row r="1987">
      <c r="A1987" s="4" t="inlineStr">
        <is>
          <t>Par Amount</t>
        </is>
      </c>
      <c r="B1987" s="6" t="n">
        <v>7938</v>
      </c>
      <c r="C1987" s="4" t="inlineStr">
        <is>
          <t>[6],[7],[16]</t>
        </is>
      </c>
      <c r="D1987" s="6" t="n">
        <v>7978</v>
      </c>
      <c r="E1987" s="4" t="inlineStr">
        <is>
          <t>[10],[12],[17]</t>
        </is>
      </c>
      <c r="F1987" s="4" t="inlineStr">
        <is>
          <t xml:space="preserve"> </t>
        </is>
      </c>
    </row>
    <row r="1988">
      <c r="A1988" s="4" t="inlineStr">
        <is>
          <t>Cost</t>
        </is>
      </c>
      <c r="B1988" s="5" t="n">
        <v>7796</v>
      </c>
      <c r="C1988" s="4" t="inlineStr">
        <is>
          <t>[1],[6],[7],[16]</t>
        </is>
      </c>
      <c r="D1988" s="5" t="n">
        <v>7827</v>
      </c>
      <c r="E1988" s="4" t="inlineStr">
        <is>
          <t>[2],[10],[12],[17]</t>
        </is>
      </c>
      <c r="F1988" s="4" t="inlineStr">
        <is>
          <t xml:space="preserve"> </t>
        </is>
      </c>
    </row>
    <row r="1989">
      <c r="A1989" s="4" t="inlineStr">
        <is>
          <t>Fair Value</t>
        </is>
      </c>
      <c r="B1989" s="6" t="n">
        <v>7751</v>
      </c>
      <c r="C1989" s="4" t="inlineStr">
        <is>
          <t>[6],[7],[16]</t>
        </is>
      </c>
      <c r="D1989" s="6" t="n">
        <v>7630</v>
      </c>
      <c r="E1989" s="4" t="inlineStr">
        <is>
          <t>[10],[12],[17]</t>
        </is>
      </c>
      <c r="F1989" s="4" t="inlineStr">
        <is>
          <t xml:space="preserve"> </t>
        </is>
      </c>
    </row>
    <row r="1990">
      <c r="A1990" s="4" t="inlineStr">
        <is>
          <t>Percentage of Net Assets</t>
        </is>
      </c>
      <c r="B1990" s="9" t="n">
        <v>0.0107</v>
      </c>
      <c r="C1990" s="4" t="inlineStr">
        <is>
          <t>[6],[7],[16]</t>
        </is>
      </c>
      <c r="D1990" s="9" t="n">
        <v>0.0131</v>
      </c>
      <c r="E1990" s="4" t="inlineStr">
        <is>
          <t>[10],[12],[17]</t>
        </is>
      </c>
      <c r="F1990" s="9" t="n">
        <v>0.0131</v>
      </c>
      <c r="G1990" s="4" t="inlineStr">
        <is>
          <t>[10],[12],[17]</t>
        </is>
      </c>
    </row>
    <row r="1991">
      <c r="A1991" s="4" t="inlineStr">
        <is>
          <t>Investment, Identifier [Axis]: Redwood Services Group, LLC 2</t>
        </is>
      </c>
      <c r="B1991" s="4" t="inlineStr">
        <is>
          <t xml:space="preserve"> </t>
        </is>
      </c>
      <c r="D1991" s="4" t="inlineStr">
        <is>
          <t xml:space="preserve"> </t>
        </is>
      </c>
      <c r="F1991" s="4" t="inlineStr">
        <is>
          <t xml:space="preserve"> </t>
        </is>
      </c>
    </row>
    <row r="1992">
      <c r="A1992" s="4" t="inlineStr">
        <is>
          <t>Variable interest rate</t>
        </is>
      </c>
      <c r="B1992" s="10" t="n">
        <v>0.06</v>
      </c>
      <c r="C1992" s="4" t="inlineStr">
        <is>
          <t>[6],[16]</t>
        </is>
      </c>
      <c r="D1992" s="10" t="n">
        <v>0.06</v>
      </c>
      <c r="E1992" s="4" t="inlineStr">
        <is>
          <t>[12],[15],[17]</t>
        </is>
      </c>
      <c r="F1992" s="10" t="n">
        <v>0.06</v>
      </c>
      <c r="G1992" s="4" t="inlineStr">
        <is>
          <t>[12],[15],[17]</t>
        </is>
      </c>
    </row>
    <row r="1993">
      <c r="A1993" s="4" t="inlineStr">
        <is>
          <t>Interest Rate</t>
        </is>
      </c>
      <c r="B1993" s="9" t="n">
        <v>0.115</v>
      </c>
      <c r="C1993" s="4" t="inlineStr">
        <is>
          <t>[6],[13],[16]</t>
        </is>
      </c>
      <c r="D1993" s="9" t="n">
        <v>0.1068</v>
      </c>
      <c r="E1993" s="4" t="inlineStr">
        <is>
          <t>[4],[12],[15],[17]</t>
        </is>
      </c>
      <c r="F1993" s="9" t="n">
        <v>0.1068</v>
      </c>
      <c r="G1993" s="4" t="inlineStr">
        <is>
          <t>[4],[12],[15],[17]</t>
        </is>
      </c>
    </row>
    <row r="1994">
      <c r="A1994" s="4" t="inlineStr">
        <is>
          <t>Par Amount</t>
        </is>
      </c>
      <c r="B1994" s="6" t="n">
        <v>1899</v>
      </c>
      <c r="C1994" s="4" t="inlineStr">
        <is>
          <t>[6],[16]</t>
        </is>
      </c>
      <c r="D1994" s="6" t="n">
        <v>1371</v>
      </c>
      <c r="E1994" s="4" t="inlineStr">
        <is>
          <t>[12],[15],[17]</t>
        </is>
      </c>
      <c r="F1994" s="4" t="inlineStr">
        <is>
          <t xml:space="preserve"> </t>
        </is>
      </c>
    </row>
    <row r="1995">
      <c r="A1995" s="4" t="inlineStr">
        <is>
          <t>Cost</t>
        </is>
      </c>
      <c r="B1995" s="5" t="n">
        <v>1877</v>
      </c>
      <c r="C1995" s="4" t="inlineStr">
        <is>
          <t>[1],[6],[16]</t>
        </is>
      </c>
      <c r="D1995" s="5" t="n">
        <v>1348</v>
      </c>
      <c r="E1995" s="4" t="inlineStr">
        <is>
          <t>[2],[12],[15],[17]</t>
        </is>
      </c>
      <c r="F1995" s="4" t="inlineStr">
        <is>
          <t xml:space="preserve"> </t>
        </is>
      </c>
    </row>
    <row r="1996">
      <c r="A1996" s="4" t="inlineStr">
        <is>
          <t>Fair Value</t>
        </is>
      </c>
      <c r="B1996" s="6" t="n">
        <v>1855</v>
      </c>
      <c r="C1996" s="4" t="inlineStr">
        <is>
          <t>[6],[16]</t>
        </is>
      </c>
      <c r="D1996" s="6" t="n">
        <v>1288</v>
      </c>
      <c r="E1996" s="4" t="inlineStr">
        <is>
          <t>[12],[15],[17]</t>
        </is>
      </c>
      <c r="F1996" s="4" t="inlineStr">
        <is>
          <t xml:space="preserve"> </t>
        </is>
      </c>
    </row>
    <row r="1997">
      <c r="A1997" s="4" t="inlineStr">
        <is>
          <t>Percentage of Net Assets</t>
        </is>
      </c>
      <c r="B1997" s="9" t="n">
        <v>0.0026</v>
      </c>
      <c r="C1997" s="4" t="inlineStr">
        <is>
          <t>[6],[16]</t>
        </is>
      </c>
      <c r="D1997" s="9" t="n">
        <v>0.0022</v>
      </c>
      <c r="E1997" s="4" t="inlineStr">
        <is>
          <t>[12],[15],[17]</t>
        </is>
      </c>
      <c r="F1997" s="9" t="n">
        <v>0.0022</v>
      </c>
      <c r="G1997" s="4" t="inlineStr">
        <is>
          <t>[12],[15],[17]</t>
        </is>
      </c>
    </row>
    <row r="1998">
      <c r="A1998" s="4" t="inlineStr">
        <is>
          <t>Investment, Identifier [Axis]: Revalize, Inc.</t>
        </is>
      </c>
      <c r="B1998" s="4" t="inlineStr">
        <is>
          <t xml:space="preserve"> </t>
        </is>
      </c>
      <c r="D1998" s="4" t="inlineStr">
        <is>
          <t xml:space="preserve"> </t>
        </is>
      </c>
      <c r="F1998" s="4" t="inlineStr">
        <is>
          <t xml:space="preserve"> </t>
        </is>
      </c>
    </row>
    <row r="1999">
      <c r="A1999" s="4" t="inlineStr">
        <is>
          <t>Variable interest rate</t>
        </is>
      </c>
      <c r="B1999" s="4" t="inlineStr">
        <is>
          <t xml:space="preserve"> </t>
        </is>
      </c>
      <c r="D1999" s="10" t="n">
        <v>0.1</v>
      </c>
      <c r="E1999" s="4" t="inlineStr">
        <is>
          <t>[11],[12],[21]</t>
        </is>
      </c>
      <c r="F1999" s="10" t="n">
        <v>0.1</v>
      </c>
      <c r="G1999" s="4" t="inlineStr">
        <is>
          <t>[11],[12],[21]</t>
        </is>
      </c>
    </row>
    <row r="2000">
      <c r="A2000" s="4" t="inlineStr">
        <is>
          <t>Interest Rate</t>
        </is>
      </c>
      <c r="B2000" s="10" t="n">
        <v>0.1</v>
      </c>
      <c r="C2000" s="4" t="inlineStr">
        <is>
          <t>[5],[6]</t>
        </is>
      </c>
      <c r="D2000" s="4" t="inlineStr">
        <is>
          <t xml:space="preserve"> </t>
        </is>
      </c>
      <c r="F2000" s="4" t="inlineStr">
        <is>
          <t xml:space="preserve"> </t>
        </is>
      </c>
    </row>
    <row r="2001">
      <c r="A2001" s="4" t="inlineStr">
        <is>
          <t>Par Amount, Shares (in shares) | shares</t>
        </is>
      </c>
      <c r="B2001" s="5" t="n">
        <v>2154</v>
      </c>
      <c r="C2001" s="4" t="inlineStr">
        <is>
          <t>[5],[6]</t>
        </is>
      </c>
      <c r="D2001" s="5" t="n">
        <v>2154</v>
      </c>
      <c r="E2001" s="4" t="inlineStr">
        <is>
          <t>[11],[12],[21]</t>
        </is>
      </c>
      <c r="F2001" s="5" t="n">
        <v>2154</v>
      </c>
      <c r="G2001" s="4" t="inlineStr">
        <is>
          <t>[11],[12],[21]</t>
        </is>
      </c>
    </row>
    <row r="2002">
      <c r="A2002" s="4" t="inlineStr">
        <is>
          <t>Cost</t>
        </is>
      </c>
      <c r="B2002" s="6" t="n">
        <v>2535</v>
      </c>
      <c r="C2002" s="4" t="inlineStr">
        <is>
          <t>[1],[5],[6]</t>
        </is>
      </c>
      <c r="D2002" s="6" t="n">
        <v>2360</v>
      </c>
      <c r="E2002" s="4" t="inlineStr">
        <is>
          <t>[2],[11],[12],[21]</t>
        </is>
      </c>
      <c r="F2002" s="4" t="inlineStr">
        <is>
          <t xml:space="preserve"> </t>
        </is>
      </c>
    </row>
    <row r="2003">
      <c r="A2003" s="4" t="inlineStr">
        <is>
          <t>Fair Value</t>
        </is>
      </c>
      <c r="B2003" s="6" t="n">
        <v>2454</v>
      </c>
      <c r="C2003" s="4" t="inlineStr">
        <is>
          <t>[5],[6]</t>
        </is>
      </c>
      <c r="D2003" s="6" t="n">
        <v>2178</v>
      </c>
      <c r="E2003" s="4" t="inlineStr">
        <is>
          <t>[11],[12],[21]</t>
        </is>
      </c>
      <c r="F2003" s="4" t="inlineStr">
        <is>
          <t xml:space="preserve"> </t>
        </is>
      </c>
    </row>
    <row r="2004">
      <c r="A2004" s="4" t="inlineStr">
        <is>
          <t>Percentage of Net Assets</t>
        </is>
      </c>
      <c r="B2004" s="9" t="n">
        <v>0.0034</v>
      </c>
      <c r="C2004" s="4" t="inlineStr">
        <is>
          <t>[5],[6]</t>
        </is>
      </c>
      <c r="D2004" s="9" t="n">
        <v>0.0037</v>
      </c>
      <c r="E2004" s="4" t="inlineStr">
        <is>
          <t>[11],[12],[21]</t>
        </is>
      </c>
      <c r="F2004" s="9" t="n">
        <v>0.0037</v>
      </c>
      <c r="G2004" s="4" t="inlineStr">
        <is>
          <t>[11],[12],[21]</t>
        </is>
      </c>
    </row>
    <row r="2005">
      <c r="A2005" s="4" t="inlineStr">
        <is>
          <t>Unused Fee Rate</t>
        </is>
      </c>
      <c r="B2005" s="10" t="n">
        <v>0.5</v>
      </c>
      <c r="D2005" s="9" t="n">
        <v>0.005</v>
      </c>
      <c r="F2005" s="4" t="inlineStr">
        <is>
          <t xml:space="preserve"> </t>
        </is>
      </c>
    </row>
    <row r="2006">
      <c r="A2006" s="4" t="inlineStr">
        <is>
          <t>Unfunded Commitment</t>
        </is>
      </c>
      <c r="B2006" s="6" t="n">
        <v>1419</v>
      </c>
      <c r="D2006" s="6" t="n">
        <v>1419</v>
      </c>
      <c r="F2006" s="4" t="inlineStr">
        <is>
          <t xml:space="preserve"> </t>
        </is>
      </c>
    </row>
    <row r="2007">
      <c r="A2007" s="4" t="inlineStr">
        <is>
          <t>Fair Value</t>
        </is>
      </c>
      <c r="B2007" s="6" t="n">
        <v>-51</v>
      </c>
      <c r="D2007" s="6" t="n">
        <v>-66</v>
      </c>
      <c r="F2007" s="4" t="inlineStr">
        <is>
          <t xml:space="preserve"> </t>
        </is>
      </c>
    </row>
    <row r="2008">
      <c r="A2008" s="4" t="inlineStr">
        <is>
          <t>Investment, Identifier [Axis]: Revalize, Inc. 1</t>
        </is>
      </c>
      <c r="B2008" s="4" t="inlineStr">
        <is>
          <t xml:space="preserve"> </t>
        </is>
      </c>
      <c r="D2008" s="4" t="inlineStr">
        <is>
          <t xml:space="preserve"> </t>
        </is>
      </c>
      <c r="F2008" s="4" t="inlineStr">
        <is>
          <t xml:space="preserve"> </t>
        </is>
      </c>
    </row>
    <row r="2009">
      <c r="A2009" s="4" t="inlineStr">
        <is>
          <t>Variable interest rate</t>
        </is>
      </c>
      <c r="B2009" s="9" t="n">
        <v>0.0575</v>
      </c>
      <c r="C2009" s="4" t="inlineStr">
        <is>
          <t>[6],[7],[8],[9]</t>
        </is>
      </c>
      <c r="D2009" s="9" t="n">
        <v>0.0575</v>
      </c>
      <c r="E2009" s="4" t="inlineStr">
        <is>
          <t>[10],[11],[12]</t>
        </is>
      </c>
      <c r="F2009" s="9" t="n">
        <v>0.0575</v>
      </c>
      <c r="G2009" s="4" t="inlineStr">
        <is>
          <t>[10],[11],[12]</t>
        </is>
      </c>
    </row>
    <row r="2010">
      <c r="A2010" s="4" t="inlineStr">
        <is>
          <t>Interest Rate</t>
        </is>
      </c>
      <c r="B2010" s="9" t="n">
        <v>0.1095</v>
      </c>
      <c r="C2010" s="4" t="inlineStr">
        <is>
          <t>[6],[7],[8],[9],[13]</t>
        </is>
      </c>
      <c r="D2010" s="9" t="n">
        <v>0.1048</v>
      </c>
      <c r="E2010" s="4" t="inlineStr">
        <is>
          <t>[4],[10],[11],[12]</t>
        </is>
      </c>
      <c r="F2010" s="9" t="n">
        <v>0.1048</v>
      </c>
      <c r="G2010" s="4" t="inlineStr">
        <is>
          <t>[4],[10],[11],[12]</t>
        </is>
      </c>
    </row>
    <row r="2011">
      <c r="A2011" s="4" t="inlineStr">
        <is>
          <t>Par Amount</t>
        </is>
      </c>
      <c r="B2011" s="6" t="n">
        <v>11678</v>
      </c>
      <c r="C2011" s="4" t="inlineStr">
        <is>
          <t>[6],[7],[8],[9]</t>
        </is>
      </c>
      <c r="D2011" s="6" t="n">
        <v>11727</v>
      </c>
      <c r="E2011" s="4" t="inlineStr">
        <is>
          <t>[10],[11],[12]</t>
        </is>
      </c>
      <c r="F2011" s="4" t="inlineStr">
        <is>
          <t xml:space="preserve"> </t>
        </is>
      </c>
    </row>
    <row r="2012">
      <c r="A2012" s="4" t="inlineStr">
        <is>
          <t>Cost</t>
        </is>
      </c>
      <c r="B2012" s="5" t="n">
        <v>11601</v>
      </c>
      <c r="C2012" s="4" t="inlineStr">
        <is>
          <t>[1],[6],[7],[8],[9]</t>
        </is>
      </c>
      <c r="D2012" s="5" t="n">
        <v>11640</v>
      </c>
      <c r="E2012" s="4" t="inlineStr">
        <is>
          <t>[2],[10],[11],[12]</t>
        </is>
      </c>
      <c r="F2012" s="4" t="inlineStr">
        <is>
          <t xml:space="preserve"> </t>
        </is>
      </c>
    </row>
    <row r="2013">
      <c r="A2013" s="4" t="inlineStr">
        <is>
          <t>Fair Value</t>
        </is>
      </c>
      <c r="B2013" s="6" t="n">
        <v>11257</v>
      </c>
      <c r="C2013" s="4" t="inlineStr">
        <is>
          <t>[6],[7],[8],[9]</t>
        </is>
      </c>
      <c r="D2013" s="6" t="n">
        <v>11181</v>
      </c>
      <c r="E2013" s="4" t="inlineStr">
        <is>
          <t>[10],[11],[12]</t>
        </is>
      </c>
      <c r="F2013" s="4" t="inlineStr">
        <is>
          <t xml:space="preserve"> </t>
        </is>
      </c>
    </row>
    <row r="2014">
      <c r="A2014" s="4" t="inlineStr">
        <is>
          <t>Percentage of Net Assets</t>
        </is>
      </c>
      <c r="B2014" s="9" t="n">
        <v>0.0156</v>
      </c>
      <c r="C2014" s="4" t="inlineStr">
        <is>
          <t>[6],[7],[8],[9]</t>
        </is>
      </c>
      <c r="D2014" s="9" t="n">
        <v>0.0192</v>
      </c>
      <c r="E2014" s="4" t="inlineStr">
        <is>
          <t>[10],[11],[12]</t>
        </is>
      </c>
      <c r="F2014" s="9" t="n">
        <v>0.0192</v>
      </c>
      <c r="G2014" s="4" t="inlineStr">
        <is>
          <t>[10],[11],[12]</t>
        </is>
      </c>
    </row>
    <row r="2015">
      <c r="A2015" s="4" t="inlineStr">
        <is>
          <t>Investment, Identifier [Axis]: Revalize, Inc. 2</t>
        </is>
      </c>
      <c r="B2015" s="4" t="inlineStr">
        <is>
          <t xml:space="preserve"> </t>
        </is>
      </c>
      <c r="D2015" s="4" t="inlineStr">
        <is>
          <t xml:space="preserve"> </t>
        </is>
      </c>
      <c r="F2015" s="4" t="inlineStr">
        <is>
          <t xml:space="preserve"> </t>
        </is>
      </c>
    </row>
    <row r="2016">
      <c r="A2016" s="4" t="inlineStr">
        <is>
          <t>Variable interest rate</t>
        </is>
      </c>
      <c r="B2016" s="9" t="n">
        <v>0.0575</v>
      </c>
      <c r="C2016" s="4" t="inlineStr">
        <is>
          <t>[6],[9],[14]</t>
        </is>
      </c>
      <c r="D2016" s="9" t="n">
        <v>0.0575</v>
      </c>
      <c r="E2016" s="4" t="inlineStr">
        <is>
          <t>[11],[12],[15]</t>
        </is>
      </c>
      <c r="F2016" s="9" t="n">
        <v>0.0575</v>
      </c>
      <c r="G2016" s="4" t="inlineStr">
        <is>
          <t>[11],[12],[15]</t>
        </is>
      </c>
    </row>
    <row r="2017">
      <c r="A2017" s="4" t="inlineStr">
        <is>
          <t>Interest Rate</t>
        </is>
      </c>
      <c r="B2017" s="9" t="n">
        <v>0.1095</v>
      </c>
      <c r="C2017" s="4" t="inlineStr">
        <is>
          <t>[6],[9],[13],[14]</t>
        </is>
      </c>
      <c r="D2017" s="9" t="n">
        <v>0.1048</v>
      </c>
      <c r="E2017" s="4" t="inlineStr">
        <is>
          <t>[4],[11],[12],[15]</t>
        </is>
      </c>
      <c r="F2017" s="9" t="n">
        <v>0.1048</v>
      </c>
      <c r="G2017" s="4" t="inlineStr">
        <is>
          <t>[4],[11],[12],[15]</t>
        </is>
      </c>
    </row>
    <row r="2018">
      <c r="A2018" s="4" t="inlineStr">
        <is>
          <t>Par Amount</t>
        </is>
      </c>
      <c r="B2018" s="6" t="n">
        <v>0</v>
      </c>
      <c r="C2018" s="4" t="inlineStr">
        <is>
          <t>[6],[9],[14]</t>
        </is>
      </c>
      <c r="D2018" s="6" t="n">
        <v>0</v>
      </c>
      <c r="E2018" s="4" t="inlineStr">
        <is>
          <t>[11],[12],[15]</t>
        </is>
      </c>
      <c r="F2018" s="4" t="inlineStr">
        <is>
          <t xml:space="preserve"> </t>
        </is>
      </c>
    </row>
    <row r="2019">
      <c r="A2019" s="4" t="inlineStr">
        <is>
          <t>Cost</t>
        </is>
      </c>
      <c r="B2019" s="5" t="n">
        <v>-10</v>
      </c>
      <c r="C2019" s="4" t="inlineStr">
        <is>
          <t>[1],[6],[9],[14]</t>
        </is>
      </c>
      <c r="D2019" s="5" t="n">
        <v>-11</v>
      </c>
      <c r="E2019" s="4" t="inlineStr">
        <is>
          <t>[2],[11],[12],[15]</t>
        </is>
      </c>
      <c r="F2019" s="4" t="inlineStr">
        <is>
          <t xml:space="preserve"> </t>
        </is>
      </c>
    </row>
    <row r="2020">
      <c r="A2020" s="4" t="inlineStr">
        <is>
          <t>Fair Value</t>
        </is>
      </c>
      <c r="B2020" s="6" t="n">
        <v>-51</v>
      </c>
      <c r="C2020" s="4" t="inlineStr">
        <is>
          <t>[6],[9],[14]</t>
        </is>
      </c>
      <c r="D2020" s="6" t="n">
        <v>-66</v>
      </c>
      <c r="E2020" s="4" t="inlineStr">
        <is>
          <t>[11],[12],[15]</t>
        </is>
      </c>
      <c r="F2020" s="4" t="inlineStr">
        <is>
          <t xml:space="preserve"> </t>
        </is>
      </c>
    </row>
    <row r="2021">
      <c r="A2021" s="4" t="inlineStr">
        <is>
          <t>Percentage of Net Assets</t>
        </is>
      </c>
      <c r="B2021" s="4" t="inlineStr">
        <is>
          <t>(0.01%)</t>
        </is>
      </c>
      <c r="C2021" s="4" t="inlineStr">
        <is>
          <t>[6],[9],[14]</t>
        </is>
      </c>
      <c r="D2021" s="4" t="inlineStr">
        <is>
          <t>(0.01%)</t>
        </is>
      </c>
      <c r="E2021" s="4" t="inlineStr">
        <is>
          <t>[11],[12],[15]</t>
        </is>
      </c>
      <c r="F2021" s="4" t="inlineStr">
        <is>
          <t>(0.01%)</t>
        </is>
      </c>
      <c r="G2021" s="4" t="inlineStr">
        <is>
          <t>[11],[12],[15]</t>
        </is>
      </c>
    </row>
    <row r="2022">
      <c r="A2022" s="4" t="inlineStr">
        <is>
          <t>Investment, Identifier [Axis]: Riskonnect Parent, LLC</t>
        </is>
      </c>
      <c r="B2022" s="4" t="inlineStr">
        <is>
          <t xml:space="preserve"> </t>
        </is>
      </c>
      <c r="D2022" s="4" t="inlineStr">
        <is>
          <t xml:space="preserve"> </t>
        </is>
      </c>
      <c r="F2022" s="4" t="inlineStr">
        <is>
          <t xml:space="preserve"> </t>
        </is>
      </c>
    </row>
    <row r="2023">
      <c r="A2023" s="4" t="inlineStr">
        <is>
          <t>Variable interest rate</t>
        </is>
      </c>
      <c r="B2023" s="4" t="inlineStr">
        <is>
          <t xml:space="preserve"> </t>
        </is>
      </c>
      <c r="D2023" s="9" t="n">
        <v>0.105</v>
      </c>
      <c r="E2023" s="4" t="inlineStr">
        <is>
          <t>[12],[21]</t>
        </is>
      </c>
      <c r="F2023" s="9" t="n">
        <v>0.105</v>
      </c>
      <c r="G2023" s="4" t="inlineStr">
        <is>
          <t>[12],[21]</t>
        </is>
      </c>
    </row>
    <row r="2024">
      <c r="A2024" s="4" t="inlineStr">
        <is>
          <t>Par Amount, Shares (in shares) | shares</t>
        </is>
      </c>
      <c r="B2024" s="4" t="inlineStr">
        <is>
          <t xml:space="preserve"> </t>
        </is>
      </c>
      <c r="D2024" s="5" t="n">
        <v>2123800</v>
      </c>
      <c r="E2024" s="4" t="inlineStr">
        <is>
          <t>[12],[21]</t>
        </is>
      </c>
      <c r="F2024" s="5" t="n">
        <v>2123800</v>
      </c>
      <c r="G2024" s="4" t="inlineStr">
        <is>
          <t>[12],[21]</t>
        </is>
      </c>
    </row>
    <row r="2025">
      <c r="A2025" s="4" t="inlineStr">
        <is>
          <t>Cost</t>
        </is>
      </c>
      <c r="B2025" s="4" t="inlineStr">
        <is>
          <t xml:space="preserve"> </t>
        </is>
      </c>
      <c r="D2025" s="6" t="n">
        <v>2138</v>
      </c>
      <c r="E2025" s="4" t="inlineStr">
        <is>
          <t>[2],[12],[21]</t>
        </is>
      </c>
      <c r="F2025" s="4" t="inlineStr">
        <is>
          <t xml:space="preserve"> </t>
        </is>
      </c>
    </row>
    <row r="2026">
      <c r="A2026" s="4" t="inlineStr">
        <is>
          <t>Fair Value</t>
        </is>
      </c>
      <c r="B2026" s="4" t="inlineStr">
        <is>
          <t xml:space="preserve"> </t>
        </is>
      </c>
      <c r="D2026" s="6" t="n">
        <v>2209</v>
      </c>
      <c r="E2026" s="4" t="inlineStr">
        <is>
          <t>[12],[21]</t>
        </is>
      </c>
      <c r="F2026" s="4" t="inlineStr">
        <is>
          <t xml:space="preserve"> </t>
        </is>
      </c>
    </row>
    <row r="2027">
      <c r="A2027" s="4" t="inlineStr">
        <is>
          <t>Percentage of Net Assets</t>
        </is>
      </c>
      <c r="B2027" s="4" t="inlineStr">
        <is>
          <t xml:space="preserve"> </t>
        </is>
      </c>
      <c r="D2027" s="9" t="n">
        <v>0.0038</v>
      </c>
      <c r="E2027" s="4" t="inlineStr">
        <is>
          <t>[12],[21]</t>
        </is>
      </c>
      <c r="F2027" s="9" t="n">
        <v>0.0038</v>
      </c>
      <c r="G2027" s="4" t="inlineStr">
        <is>
          <t>[12],[21]</t>
        </is>
      </c>
    </row>
    <row r="2028">
      <c r="A2028" s="4" t="inlineStr">
        <is>
          <t>Unused Fee Rate</t>
        </is>
      </c>
      <c r="B2028" s="10" t="n">
        <v>0.5</v>
      </c>
      <c r="D2028" s="9" t="n">
        <v>0.005</v>
      </c>
      <c r="F2028" s="4" t="inlineStr">
        <is>
          <t xml:space="preserve"> </t>
        </is>
      </c>
    </row>
    <row r="2029">
      <c r="A2029" s="4" t="inlineStr">
        <is>
          <t>Unfunded Commitment</t>
        </is>
      </c>
      <c r="B2029" s="6" t="n">
        <v>1171</v>
      </c>
      <c r="D2029" s="6" t="n">
        <v>1171</v>
      </c>
      <c r="F2029" s="4" t="inlineStr">
        <is>
          <t xml:space="preserve"> </t>
        </is>
      </c>
    </row>
    <row r="2030">
      <c r="A2030" s="4" t="inlineStr">
        <is>
          <t>Fair Value</t>
        </is>
      </c>
      <c r="B2030" s="6" t="n">
        <v>-23</v>
      </c>
      <c r="D2030" s="6" t="n">
        <v>-45</v>
      </c>
      <c r="F2030" s="4" t="inlineStr">
        <is>
          <t xml:space="preserve"> </t>
        </is>
      </c>
    </row>
    <row r="2031">
      <c r="A2031" s="4" t="inlineStr">
        <is>
          <t>Investment, Identifier [Axis]: Riskonnect Parent, LLC 1</t>
        </is>
      </c>
      <c r="B2031" s="4" t="inlineStr">
        <is>
          <t xml:space="preserve"> </t>
        </is>
      </c>
      <c r="D2031" s="4" t="inlineStr">
        <is>
          <t xml:space="preserve"> </t>
        </is>
      </c>
      <c r="F2031" s="4" t="inlineStr">
        <is>
          <t xml:space="preserve"> </t>
        </is>
      </c>
    </row>
    <row r="2032">
      <c r="A2032" s="4" t="inlineStr">
        <is>
          <t>Variable interest rate</t>
        </is>
      </c>
      <c r="B2032" s="9" t="n">
        <v>0.055</v>
      </c>
      <c r="C2032" s="4" t="inlineStr">
        <is>
          <t>[6],[8],[16]</t>
        </is>
      </c>
      <c r="D2032" s="9" t="n">
        <v>0.055</v>
      </c>
      <c r="E2032" s="4" t="inlineStr">
        <is>
          <t>[12],[17]</t>
        </is>
      </c>
      <c r="F2032" s="9" t="n">
        <v>0.055</v>
      </c>
      <c r="G2032" s="4" t="inlineStr">
        <is>
          <t>[12],[17]</t>
        </is>
      </c>
    </row>
    <row r="2033">
      <c r="A2033" s="4" t="inlineStr">
        <is>
          <t>Interest Rate</t>
        </is>
      </c>
      <c r="B2033" s="9" t="n">
        <v>0.1089</v>
      </c>
      <c r="C2033" s="4" t="inlineStr">
        <is>
          <t>[6],[8],[13],[16]</t>
        </is>
      </c>
      <c r="D2033" s="9" t="n">
        <v>0.1008</v>
      </c>
      <c r="E2033" s="4" t="inlineStr">
        <is>
          <t>[4],[12],[17]</t>
        </is>
      </c>
      <c r="F2033" s="9" t="n">
        <v>0.1008</v>
      </c>
      <c r="G2033" s="4" t="inlineStr">
        <is>
          <t>[4],[12],[17]</t>
        </is>
      </c>
    </row>
    <row r="2034">
      <c r="A2034" s="4" t="inlineStr">
        <is>
          <t>Par Amount</t>
        </is>
      </c>
      <c r="B2034" s="6" t="n">
        <v>1094</v>
      </c>
      <c r="C2034" s="4" t="inlineStr">
        <is>
          <t>[6],[8],[16]</t>
        </is>
      </c>
      <c r="D2034" s="6" t="n">
        <v>932</v>
      </c>
      <c r="E2034" s="4" t="inlineStr">
        <is>
          <t>[12],[17]</t>
        </is>
      </c>
      <c r="F2034" s="4" t="inlineStr">
        <is>
          <t xml:space="preserve"> </t>
        </is>
      </c>
    </row>
    <row r="2035">
      <c r="A2035" s="4" t="inlineStr">
        <is>
          <t>Cost</t>
        </is>
      </c>
      <c r="B2035" s="5" t="n">
        <v>1076</v>
      </c>
      <c r="C2035" s="4" t="inlineStr">
        <is>
          <t>[1],[6],[8],[16]</t>
        </is>
      </c>
      <c r="D2035" s="5" t="n">
        <v>914</v>
      </c>
      <c r="E2035" s="4" t="inlineStr">
        <is>
          <t>[2],[12],[17]</t>
        </is>
      </c>
      <c r="F2035" s="4" t="inlineStr">
        <is>
          <t xml:space="preserve"> </t>
        </is>
      </c>
    </row>
    <row r="2036">
      <c r="A2036" s="4" t="inlineStr">
        <is>
          <t>Fair Value</t>
        </is>
      </c>
      <c r="B2036" s="6" t="n">
        <v>1073</v>
      </c>
      <c r="C2036" s="4" t="inlineStr">
        <is>
          <t>[6],[8],[16]</t>
        </is>
      </c>
      <c r="D2036" s="6" t="n">
        <v>896</v>
      </c>
      <c r="E2036" s="4" t="inlineStr">
        <is>
          <t>[12],[17]</t>
        </is>
      </c>
      <c r="F2036" s="4" t="inlineStr">
        <is>
          <t xml:space="preserve"> </t>
        </is>
      </c>
    </row>
    <row r="2037">
      <c r="A2037" s="4" t="inlineStr">
        <is>
          <t>Percentage of Net Assets</t>
        </is>
      </c>
      <c r="B2037" s="9" t="n">
        <v>0.0015</v>
      </c>
      <c r="C2037" s="4" t="inlineStr">
        <is>
          <t>[6],[8],[16]</t>
        </is>
      </c>
      <c r="D2037" s="9" t="n">
        <v>0.0015</v>
      </c>
      <c r="E2037" s="4" t="inlineStr">
        <is>
          <t>[12],[17]</t>
        </is>
      </c>
      <c r="F2037" s="9" t="n">
        <v>0.0015</v>
      </c>
      <c r="G2037" s="4" t="inlineStr">
        <is>
          <t>[12],[17]</t>
        </is>
      </c>
    </row>
    <row r="2038">
      <c r="A2038" s="4" t="inlineStr">
        <is>
          <t>Investment, Identifier [Axis]: Riskonnect Parent, LLC 2</t>
        </is>
      </c>
      <c r="B2038" s="4" t="inlineStr">
        <is>
          <t xml:space="preserve"> </t>
        </is>
      </c>
      <c r="D2038" s="4" t="inlineStr">
        <is>
          <t xml:space="preserve"> </t>
        </is>
      </c>
      <c r="F2038" s="4" t="inlineStr">
        <is>
          <t xml:space="preserve"> </t>
        </is>
      </c>
    </row>
    <row r="2039">
      <c r="A2039" s="4" t="inlineStr">
        <is>
          <t>Variable interest rate</t>
        </is>
      </c>
      <c r="B2039" s="9" t="n">
        <v>0.055</v>
      </c>
      <c r="C2039" s="4" t="inlineStr">
        <is>
          <t>[6],[14],[16]</t>
        </is>
      </c>
      <c r="D2039" s="9" t="n">
        <v>0.055</v>
      </c>
      <c r="E2039" s="4" t="inlineStr">
        <is>
          <t>[12],[15],[17]</t>
        </is>
      </c>
      <c r="F2039" s="9" t="n">
        <v>0.055</v>
      </c>
      <c r="G2039" s="4" t="inlineStr">
        <is>
          <t>[12],[15],[17]</t>
        </is>
      </c>
    </row>
    <row r="2040">
      <c r="A2040" s="4" t="inlineStr">
        <is>
          <t>Interest Rate</t>
        </is>
      </c>
      <c r="B2040" s="9" t="n">
        <v>0.1089</v>
      </c>
      <c r="C2040" s="4" t="inlineStr">
        <is>
          <t>[6],[13],[14],[16]</t>
        </is>
      </c>
      <c r="D2040" s="9" t="n">
        <v>0.1008</v>
      </c>
      <c r="E2040" s="4" t="inlineStr">
        <is>
          <t>[4],[12],[15],[17]</t>
        </is>
      </c>
      <c r="F2040" s="9" t="n">
        <v>0.1008</v>
      </c>
      <c r="G2040" s="4" t="inlineStr">
        <is>
          <t>[4],[12],[15],[17]</t>
        </is>
      </c>
    </row>
    <row r="2041">
      <c r="A2041" s="4" t="inlineStr">
        <is>
          <t>Par Amount</t>
        </is>
      </c>
      <c r="B2041" s="6" t="n">
        <v>0</v>
      </c>
      <c r="C2041" s="4" t="inlineStr">
        <is>
          <t>[6],[14],[16]</t>
        </is>
      </c>
      <c r="D2041" s="6" t="n">
        <v>167</v>
      </c>
      <c r="E2041" s="4" t="inlineStr">
        <is>
          <t>[12],[15],[17]</t>
        </is>
      </c>
      <c r="F2041" s="4" t="inlineStr">
        <is>
          <t xml:space="preserve"> </t>
        </is>
      </c>
    </row>
    <row r="2042">
      <c r="A2042" s="4" t="inlineStr">
        <is>
          <t>Cost</t>
        </is>
      </c>
      <c r="B2042" s="5" t="n">
        <v>-10</v>
      </c>
      <c r="C2042" s="4" t="inlineStr">
        <is>
          <t>[1],[6],[14],[16]</t>
        </is>
      </c>
      <c r="D2042" s="5" t="n">
        <v>155</v>
      </c>
      <c r="E2042" s="4" t="inlineStr">
        <is>
          <t>[2],[12],[15],[17]</t>
        </is>
      </c>
      <c r="F2042" s="4" t="inlineStr">
        <is>
          <t xml:space="preserve"> </t>
        </is>
      </c>
    </row>
    <row r="2043">
      <c r="A2043" s="4" t="inlineStr">
        <is>
          <t>Fair Value</t>
        </is>
      </c>
      <c r="B2043" s="6" t="n">
        <v>-23</v>
      </c>
      <c r="C2043" s="4" t="inlineStr">
        <is>
          <t>[6],[14],[16]</t>
        </is>
      </c>
      <c r="D2043" s="6" t="n">
        <v>116</v>
      </c>
      <c r="E2043" s="4" t="inlineStr">
        <is>
          <t>[12],[15],[17]</t>
        </is>
      </c>
      <c r="F2043" s="4" t="inlineStr">
        <is>
          <t xml:space="preserve"> </t>
        </is>
      </c>
    </row>
    <row r="2044">
      <c r="A2044" s="4" t="inlineStr">
        <is>
          <t>Percentage of Net Assets</t>
        </is>
      </c>
      <c r="B2044" s="10" t="n">
        <v>0</v>
      </c>
      <c r="C2044" s="4" t="inlineStr">
        <is>
          <t>[6],[14],[16]</t>
        </is>
      </c>
      <c r="D2044" s="9" t="n">
        <v>0.0002</v>
      </c>
      <c r="E2044" s="4" t="inlineStr">
        <is>
          <t>[12],[15],[17]</t>
        </is>
      </c>
      <c r="F2044" s="9" t="n">
        <v>0.0002</v>
      </c>
      <c r="G2044" s="4" t="inlineStr">
        <is>
          <t>[12],[15],[17]</t>
        </is>
      </c>
    </row>
    <row r="2045">
      <c r="A2045" s="4" t="inlineStr">
        <is>
          <t>Investment, Identifier [Axis]: RoadOne IntermodaLogistics 1</t>
        </is>
      </c>
      <c r="B2045" s="4" t="inlineStr">
        <is>
          <t xml:space="preserve"> </t>
        </is>
      </c>
      <c r="D2045" s="4" t="inlineStr">
        <is>
          <t xml:space="preserve"> </t>
        </is>
      </c>
      <c r="F2045" s="4" t="inlineStr">
        <is>
          <t xml:space="preserve"> </t>
        </is>
      </c>
    </row>
    <row r="2046">
      <c r="A2046" s="4" t="inlineStr">
        <is>
          <t>Variable interest rate</t>
        </is>
      </c>
      <c r="B2046" s="9" t="n">
        <v>0.0625</v>
      </c>
      <c r="C2046" s="4" t="inlineStr">
        <is>
          <t>[6],[9]</t>
        </is>
      </c>
      <c r="D2046" s="9" t="n">
        <v>0.0625</v>
      </c>
      <c r="E2046" s="4" t="inlineStr">
        <is>
          <t>[11],[12]</t>
        </is>
      </c>
      <c r="F2046" s="9" t="n">
        <v>0.0625</v>
      </c>
      <c r="G2046" s="4" t="inlineStr">
        <is>
          <t>[11],[12]</t>
        </is>
      </c>
    </row>
    <row r="2047">
      <c r="A2047" s="4" t="inlineStr">
        <is>
          <t>Interest Rate</t>
        </is>
      </c>
      <c r="B2047" s="9" t="n">
        <v>0.1112</v>
      </c>
      <c r="C2047" s="4" t="inlineStr">
        <is>
          <t>[6],[9],[13]</t>
        </is>
      </c>
      <c r="D2047" s="9" t="n">
        <v>0.1081</v>
      </c>
      <c r="E2047" s="4" t="inlineStr">
        <is>
          <t>[4],[11],[12]</t>
        </is>
      </c>
      <c r="F2047" s="9" t="n">
        <v>0.1081</v>
      </c>
      <c r="G2047" s="4" t="inlineStr">
        <is>
          <t>[4],[11],[12]</t>
        </is>
      </c>
    </row>
    <row r="2048">
      <c r="A2048" s="4" t="inlineStr">
        <is>
          <t>Par Amount</t>
        </is>
      </c>
      <c r="B2048" s="6" t="n">
        <v>338</v>
      </c>
      <c r="C2048" s="4" t="inlineStr">
        <is>
          <t>[6],[9]</t>
        </is>
      </c>
      <c r="D2048" s="6" t="n">
        <v>340</v>
      </c>
      <c r="E2048" s="4" t="inlineStr">
        <is>
          <t>[11],[12]</t>
        </is>
      </c>
      <c r="F2048" s="4" t="inlineStr">
        <is>
          <t xml:space="preserve"> </t>
        </is>
      </c>
    </row>
    <row r="2049">
      <c r="A2049" s="4" t="inlineStr">
        <is>
          <t>Cost</t>
        </is>
      </c>
      <c r="B2049" s="5" t="n">
        <v>329</v>
      </c>
      <c r="C2049" s="4" t="inlineStr">
        <is>
          <t>[1],[6],[9]</t>
        </is>
      </c>
      <c r="D2049" s="5" t="n">
        <v>330</v>
      </c>
      <c r="E2049" s="4" t="inlineStr">
        <is>
          <t>[2],[11],[12]</t>
        </is>
      </c>
      <c r="F2049" s="4" t="inlineStr">
        <is>
          <t xml:space="preserve"> </t>
        </is>
      </c>
    </row>
    <row r="2050">
      <c r="A2050" s="4" t="inlineStr">
        <is>
          <t>Fair Value</t>
        </is>
      </c>
      <c r="B2050" s="6" t="n">
        <v>327</v>
      </c>
      <c r="C2050" s="4" t="inlineStr">
        <is>
          <t>[6],[9]</t>
        </is>
      </c>
      <c r="D2050" s="6" t="n">
        <v>330</v>
      </c>
      <c r="E2050" s="4" t="inlineStr">
        <is>
          <t>[11],[12]</t>
        </is>
      </c>
      <c r="F2050" s="4" t="inlineStr">
        <is>
          <t xml:space="preserve"> </t>
        </is>
      </c>
    </row>
    <row r="2051">
      <c r="A2051" s="4" t="inlineStr">
        <is>
          <t>Percentage of Net Assets</t>
        </is>
      </c>
      <c r="B2051" s="9" t="n">
        <v>0.0005</v>
      </c>
      <c r="C2051" s="4" t="inlineStr">
        <is>
          <t>[6],[9]</t>
        </is>
      </c>
      <c r="D2051" s="9" t="n">
        <v>0.0005999999999999999</v>
      </c>
      <c r="E2051" s="4" t="inlineStr">
        <is>
          <t>[11],[12]</t>
        </is>
      </c>
      <c r="F2051" s="9" t="n">
        <v>0.0005999999999999999</v>
      </c>
      <c r="G2051" s="4" t="inlineStr">
        <is>
          <t>[11],[12]</t>
        </is>
      </c>
    </row>
    <row r="2052">
      <c r="A2052" s="4" t="inlineStr">
        <is>
          <t>Unused Fee Rate</t>
        </is>
      </c>
      <c r="B2052" s="10" t="n">
        <v>1</v>
      </c>
      <c r="D2052" s="10" t="n">
        <v>0.01</v>
      </c>
      <c r="F2052" s="4" t="inlineStr">
        <is>
          <t xml:space="preserve"> </t>
        </is>
      </c>
    </row>
    <row r="2053">
      <c r="A2053" s="4" t="inlineStr">
        <is>
          <t>Unfunded Commitment</t>
        </is>
      </c>
      <c r="B2053" s="6" t="n">
        <v>60</v>
      </c>
      <c r="D2053" s="6" t="n">
        <v>86</v>
      </c>
      <c r="F2053" s="4" t="inlineStr">
        <is>
          <t xml:space="preserve"> </t>
        </is>
      </c>
    </row>
    <row r="2054">
      <c r="A2054" s="4" t="inlineStr">
        <is>
          <t>Fair Value</t>
        </is>
      </c>
      <c r="B2054" s="6" t="n">
        <v>-2</v>
      </c>
      <c r="D2054" s="6" t="n">
        <v>-1</v>
      </c>
      <c r="F2054" s="4" t="inlineStr">
        <is>
          <t xml:space="preserve"> </t>
        </is>
      </c>
    </row>
    <row r="2055">
      <c r="A2055" s="4" t="inlineStr">
        <is>
          <t>Investment, Identifier [Axis]: RoadOne IntermodaLogistics 2</t>
        </is>
      </c>
      <c r="B2055" s="4" t="inlineStr">
        <is>
          <t xml:space="preserve"> </t>
        </is>
      </c>
      <c r="D2055" s="4" t="inlineStr">
        <is>
          <t xml:space="preserve"> </t>
        </is>
      </c>
      <c r="F2055" s="4" t="inlineStr">
        <is>
          <t xml:space="preserve"> </t>
        </is>
      </c>
    </row>
    <row r="2056">
      <c r="A2056" s="4" t="inlineStr">
        <is>
          <t>Variable interest rate</t>
        </is>
      </c>
      <c r="B2056" s="9" t="n">
        <v>0.0625</v>
      </c>
      <c r="C2056" s="4" t="inlineStr">
        <is>
          <t>[6],[9],[14]</t>
        </is>
      </c>
      <c r="D2056" s="9" t="n">
        <v>0.0625</v>
      </c>
      <c r="E2056" s="4" t="inlineStr">
        <is>
          <t>[11],[12],[15]</t>
        </is>
      </c>
      <c r="F2056" s="9" t="n">
        <v>0.0625</v>
      </c>
      <c r="G2056" s="4" t="inlineStr">
        <is>
          <t>[11],[12],[15]</t>
        </is>
      </c>
    </row>
    <row r="2057">
      <c r="A2057" s="4" t="inlineStr">
        <is>
          <t>Interest Rate</t>
        </is>
      </c>
      <c r="B2057" s="9" t="n">
        <v>0.1112</v>
      </c>
      <c r="C2057" s="4" t="inlineStr">
        <is>
          <t>[6],[9],[13],[14]</t>
        </is>
      </c>
      <c r="D2057" s="9" t="n">
        <v>0.1081</v>
      </c>
      <c r="E2057" s="4" t="inlineStr">
        <is>
          <t>[4],[11],[12],[15]</t>
        </is>
      </c>
      <c r="F2057" s="9" t="n">
        <v>0.1081</v>
      </c>
      <c r="G2057" s="4" t="inlineStr">
        <is>
          <t>[4],[11],[12],[15]</t>
        </is>
      </c>
    </row>
    <row r="2058">
      <c r="A2058" s="4" t="inlineStr">
        <is>
          <t>Par Amount</t>
        </is>
      </c>
      <c r="B2058" s="6" t="n">
        <v>26</v>
      </c>
      <c r="C2058" s="4" t="inlineStr">
        <is>
          <t>[6],[9],[14]</t>
        </is>
      </c>
      <c r="D2058" s="6" t="n">
        <v>0</v>
      </c>
      <c r="E2058" s="4" t="inlineStr">
        <is>
          <t>[11],[12],[15]</t>
        </is>
      </c>
      <c r="F2058" s="4" t="inlineStr">
        <is>
          <t xml:space="preserve"> </t>
        </is>
      </c>
    </row>
    <row r="2059">
      <c r="A2059" s="4" t="inlineStr">
        <is>
          <t>Cost</t>
        </is>
      </c>
      <c r="B2059" s="5" t="n">
        <v>25</v>
      </c>
      <c r="C2059" s="4" t="inlineStr">
        <is>
          <t>[1],[6],[9],[14]</t>
        </is>
      </c>
      <c r="D2059" s="5" t="n">
        <v>-1</v>
      </c>
      <c r="E2059" s="4" t="inlineStr">
        <is>
          <t>[2],[11],[12],[15]</t>
        </is>
      </c>
      <c r="F2059" s="4" t="inlineStr">
        <is>
          <t xml:space="preserve"> </t>
        </is>
      </c>
    </row>
    <row r="2060">
      <c r="A2060" s="4" t="inlineStr">
        <is>
          <t>Fair Value</t>
        </is>
      </c>
      <c r="B2060" s="6" t="n">
        <v>24</v>
      </c>
      <c r="C2060" s="4" t="inlineStr">
        <is>
          <t>[6],[9],[14]</t>
        </is>
      </c>
      <c r="D2060" s="6" t="n">
        <v>-1</v>
      </c>
      <c r="E2060" s="4" t="inlineStr">
        <is>
          <t>[11],[12],[15]</t>
        </is>
      </c>
      <c r="F2060" s="4" t="inlineStr">
        <is>
          <t xml:space="preserve"> </t>
        </is>
      </c>
    </row>
    <row r="2061">
      <c r="A2061" s="4" t="inlineStr">
        <is>
          <t>Percentage of Net Assets</t>
        </is>
      </c>
      <c r="B2061" s="10" t="n">
        <v>0</v>
      </c>
      <c r="C2061" s="4" t="inlineStr">
        <is>
          <t>[6],[9],[14]</t>
        </is>
      </c>
      <c r="D2061" s="10" t="n">
        <v>0</v>
      </c>
      <c r="E2061" s="4" t="inlineStr">
        <is>
          <t>[11],[12],[15]</t>
        </is>
      </c>
      <c r="F2061" s="10" t="n">
        <v>0</v>
      </c>
      <c r="G2061" s="4" t="inlineStr">
        <is>
          <t>[11],[12],[15]</t>
        </is>
      </c>
    </row>
    <row r="2062">
      <c r="A2062" s="4" t="inlineStr">
        <is>
          <t>Unused Fee Rate</t>
        </is>
      </c>
      <c r="B2062" s="10" t="n">
        <v>0.5</v>
      </c>
      <c r="D2062" s="10" t="n">
        <v>0.01</v>
      </c>
      <c r="F2062" s="4" t="inlineStr">
        <is>
          <t xml:space="preserve"> </t>
        </is>
      </c>
    </row>
    <row r="2063">
      <c r="A2063" s="4" t="inlineStr">
        <is>
          <t>Unfunded Commitment</t>
        </is>
      </c>
      <c r="B2063" s="6" t="n">
        <v>63</v>
      </c>
      <c r="D2063" s="6" t="n">
        <v>52</v>
      </c>
      <c r="F2063" s="4" t="inlineStr">
        <is>
          <t xml:space="preserve"> </t>
        </is>
      </c>
    </row>
    <row r="2064">
      <c r="A2064" s="4" t="inlineStr">
        <is>
          <t>Fair Value</t>
        </is>
      </c>
      <c r="B2064" s="6" t="n">
        <v>-2</v>
      </c>
      <c r="D2064" s="6" t="n">
        <v>-2</v>
      </c>
      <c r="F2064" s="4" t="inlineStr">
        <is>
          <t xml:space="preserve"> </t>
        </is>
      </c>
    </row>
    <row r="2065">
      <c r="A2065" s="4" t="inlineStr">
        <is>
          <t>Investment, Identifier [Axis]: RoadOne IntermodaLogistics 3</t>
        </is>
      </c>
      <c r="B2065" s="4" t="inlineStr">
        <is>
          <t xml:space="preserve"> </t>
        </is>
      </c>
      <c r="D2065" s="4" t="inlineStr">
        <is>
          <t xml:space="preserve"> </t>
        </is>
      </c>
      <c r="F2065" s="4" t="inlineStr">
        <is>
          <t xml:space="preserve"> </t>
        </is>
      </c>
    </row>
    <row r="2066">
      <c r="A2066" s="4" t="inlineStr">
        <is>
          <t>Variable interest rate</t>
        </is>
      </c>
      <c r="B2066" s="9" t="n">
        <v>0.0625</v>
      </c>
      <c r="C2066" s="4" t="inlineStr">
        <is>
          <t>[6],[9],[14]</t>
        </is>
      </c>
      <c r="D2066" s="9" t="n">
        <v>0.0625</v>
      </c>
      <c r="E2066" s="4" t="inlineStr">
        <is>
          <t>[11],[12],[15]</t>
        </is>
      </c>
      <c r="F2066" s="9" t="n">
        <v>0.0625</v>
      </c>
      <c r="G2066" s="4" t="inlineStr">
        <is>
          <t>[11],[12],[15]</t>
        </is>
      </c>
    </row>
    <row r="2067">
      <c r="A2067" s="4" t="inlineStr">
        <is>
          <t>Interest Rate</t>
        </is>
      </c>
      <c r="B2067" s="9" t="n">
        <v>0.1112</v>
      </c>
      <c r="C2067" s="4" t="inlineStr">
        <is>
          <t>[6],[9],[13],[14]</t>
        </is>
      </c>
      <c r="D2067" s="9" t="n">
        <v>0.1081</v>
      </c>
      <c r="E2067" s="4" t="inlineStr">
        <is>
          <t>[4],[11],[12],[15]</t>
        </is>
      </c>
      <c r="F2067" s="9" t="n">
        <v>0.1081</v>
      </c>
      <c r="G2067" s="4" t="inlineStr">
        <is>
          <t>[4],[11],[12],[15]</t>
        </is>
      </c>
    </row>
    <row r="2068">
      <c r="A2068" s="4" t="inlineStr">
        <is>
          <t>Par Amount</t>
        </is>
      </c>
      <c r="B2068" s="6" t="n">
        <v>4</v>
      </c>
      <c r="C2068" s="4" t="inlineStr">
        <is>
          <t>[6],[9],[14]</t>
        </is>
      </c>
      <c r="D2068" s="6" t="n">
        <v>15</v>
      </c>
      <c r="E2068" s="4" t="inlineStr">
        <is>
          <t>[11],[12],[15]</t>
        </is>
      </c>
      <c r="F2068" s="4" t="inlineStr">
        <is>
          <t xml:space="preserve"> </t>
        </is>
      </c>
    </row>
    <row r="2069">
      <c r="A2069" s="4" t="inlineStr">
        <is>
          <t>Cost</t>
        </is>
      </c>
      <c r="B2069" s="5" t="n">
        <v>2</v>
      </c>
      <c r="C2069" s="4" t="inlineStr">
        <is>
          <t>[1],[6],[9],[14]</t>
        </is>
      </c>
      <c r="D2069" s="5" t="n">
        <v>13</v>
      </c>
      <c r="E2069" s="4" t="inlineStr">
        <is>
          <t>[2],[11],[12],[15]</t>
        </is>
      </c>
      <c r="F2069" s="4" t="inlineStr">
        <is>
          <t xml:space="preserve"> </t>
        </is>
      </c>
    </row>
    <row r="2070">
      <c r="A2070" s="4" t="inlineStr">
        <is>
          <t>Fair Value</t>
        </is>
      </c>
      <c r="B2070" s="6" t="n">
        <v>2</v>
      </c>
      <c r="C2070" s="4" t="inlineStr">
        <is>
          <t>[6],[9],[14]</t>
        </is>
      </c>
      <c r="D2070" s="6" t="n">
        <v>13</v>
      </c>
      <c r="E2070" s="4" t="inlineStr">
        <is>
          <t>[11],[12],[15]</t>
        </is>
      </c>
      <c r="F2070" s="4" t="inlineStr">
        <is>
          <t xml:space="preserve"> </t>
        </is>
      </c>
    </row>
    <row r="2071">
      <c r="A2071" s="4" t="inlineStr">
        <is>
          <t>Percentage of Net Assets</t>
        </is>
      </c>
      <c r="B2071" s="10" t="n">
        <v>0</v>
      </c>
      <c r="C2071" s="4" t="inlineStr">
        <is>
          <t>[6],[9],[14]</t>
        </is>
      </c>
      <c r="D2071" s="10" t="n">
        <v>0</v>
      </c>
      <c r="E2071" s="4" t="inlineStr">
        <is>
          <t>[11],[12],[15]</t>
        </is>
      </c>
      <c r="F2071" s="10" t="n">
        <v>0</v>
      </c>
      <c r="G2071" s="4" t="inlineStr">
        <is>
          <t>[11],[12],[15]</t>
        </is>
      </c>
    </row>
    <row r="2072">
      <c r="A2072" s="4" t="inlineStr">
        <is>
          <t>Investment, Identifier [Axis]: Securonix, Inc.</t>
        </is>
      </c>
      <c r="B2072" s="4" t="inlineStr">
        <is>
          <t xml:space="preserve"> </t>
        </is>
      </c>
      <c r="D2072" s="4" t="inlineStr">
        <is>
          <t xml:space="preserve"> </t>
        </is>
      </c>
      <c r="F2072" s="4" t="inlineStr">
        <is>
          <t xml:space="preserve"> </t>
        </is>
      </c>
    </row>
    <row r="2073">
      <c r="A2073" s="4" t="inlineStr">
        <is>
          <t>Unused Fee Rate</t>
        </is>
      </c>
      <c r="B2073" s="10" t="n">
        <v>0.5</v>
      </c>
      <c r="D2073" s="9" t="n">
        <v>0.005</v>
      </c>
      <c r="F2073" s="4" t="inlineStr">
        <is>
          <t xml:space="preserve"> </t>
        </is>
      </c>
    </row>
    <row r="2074">
      <c r="A2074" s="4" t="inlineStr">
        <is>
          <t>Unfunded Commitment</t>
        </is>
      </c>
      <c r="B2074" s="6" t="n">
        <v>3782</v>
      </c>
      <c r="D2074" s="6" t="n">
        <v>3782</v>
      </c>
      <c r="F2074" s="4" t="inlineStr">
        <is>
          <t xml:space="preserve"> </t>
        </is>
      </c>
    </row>
    <row r="2075">
      <c r="A2075" s="4" t="inlineStr">
        <is>
          <t>Fair Value</t>
        </is>
      </c>
      <c r="B2075" s="6" t="n">
        <v>-146</v>
      </c>
      <c r="D2075" s="6" t="n">
        <v>-137</v>
      </c>
      <c r="F2075" s="4" t="inlineStr">
        <is>
          <t xml:space="preserve"> </t>
        </is>
      </c>
    </row>
    <row r="2076">
      <c r="A2076" s="4" t="inlineStr">
        <is>
          <t>Investment, Identifier [Axis]: Securonix, Inc. 1</t>
        </is>
      </c>
      <c r="B2076" s="4" t="inlineStr">
        <is>
          <t xml:space="preserve"> </t>
        </is>
      </c>
      <c r="D2076" s="4" t="inlineStr">
        <is>
          <t xml:space="preserve"> </t>
        </is>
      </c>
      <c r="F2076" s="4" t="inlineStr">
        <is>
          <t xml:space="preserve"> </t>
        </is>
      </c>
    </row>
    <row r="2077">
      <c r="A2077" s="4" t="inlineStr">
        <is>
          <t>Variable interest rate</t>
        </is>
      </c>
      <c r="B2077" s="9" t="n">
        <v>0.065</v>
      </c>
      <c r="C2077" s="4" t="inlineStr">
        <is>
          <t>[6],[16],[18]</t>
        </is>
      </c>
      <c r="D2077" s="9" t="n">
        <v>0.065</v>
      </c>
      <c r="E2077" s="4" t="inlineStr">
        <is>
          <t>[12],[17],[20]</t>
        </is>
      </c>
      <c r="F2077" s="9" t="n">
        <v>0.065</v>
      </c>
      <c r="G2077" s="4" t="inlineStr">
        <is>
          <t>[12],[17],[20]</t>
        </is>
      </c>
    </row>
    <row r="2078">
      <c r="A2078" s="4" t="inlineStr">
        <is>
          <t>Interest Rate</t>
        </is>
      </c>
      <c r="B2078" s="9" t="n">
        <v>0.1142</v>
      </c>
      <c r="C2078" s="4" t="inlineStr">
        <is>
          <t>[6],[13],[16],[18]</t>
        </is>
      </c>
      <c r="D2078" s="9" t="n">
        <v>0.101</v>
      </c>
      <c r="E2078" s="4" t="inlineStr">
        <is>
          <t>[4],[12],[17],[20]</t>
        </is>
      </c>
      <c r="F2078" s="9" t="n">
        <v>0.101</v>
      </c>
      <c r="G2078" s="4" t="inlineStr">
        <is>
          <t>[4],[12],[17],[20]</t>
        </is>
      </c>
    </row>
    <row r="2079">
      <c r="A2079" s="4" t="inlineStr">
        <is>
          <t>Par Amount</t>
        </is>
      </c>
      <c r="B2079" s="6" t="n">
        <v>21010</v>
      </c>
      <c r="C2079" s="4" t="inlineStr">
        <is>
          <t>[6],[16],[18]</t>
        </is>
      </c>
      <c r="D2079" s="6" t="n">
        <v>21010</v>
      </c>
      <c r="E2079" s="4" t="inlineStr">
        <is>
          <t>[12],[17],[20]</t>
        </is>
      </c>
      <c r="F2079" s="4" t="inlineStr">
        <is>
          <t xml:space="preserve"> </t>
        </is>
      </c>
    </row>
    <row r="2080">
      <c r="A2080" s="4" t="inlineStr">
        <is>
          <t>Cost</t>
        </is>
      </c>
      <c r="B2080" s="5" t="n">
        <v>20702</v>
      </c>
      <c r="C2080" s="4" t="inlineStr">
        <is>
          <t>[1],[6],[16],[18]</t>
        </is>
      </c>
      <c r="D2080" s="5" t="n">
        <v>20678</v>
      </c>
      <c r="E2080" s="4" t="inlineStr">
        <is>
          <t>[2],[12],[17],[20]</t>
        </is>
      </c>
      <c r="F2080" s="4" t="inlineStr">
        <is>
          <t xml:space="preserve"> </t>
        </is>
      </c>
    </row>
    <row r="2081">
      <c r="A2081" s="4" t="inlineStr">
        <is>
          <t>Fair Value</t>
        </is>
      </c>
      <c r="B2081" s="6" t="n">
        <v>20199</v>
      </c>
      <c r="C2081" s="4" t="inlineStr">
        <is>
          <t>[6],[16],[18]</t>
        </is>
      </c>
      <c r="D2081" s="6" t="n">
        <v>20249</v>
      </c>
      <c r="E2081" s="4" t="inlineStr">
        <is>
          <t>[12],[17],[20]</t>
        </is>
      </c>
      <c r="F2081" s="4" t="inlineStr">
        <is>
          <t xml:space="preserve"> </t>
        </is>
      </c>
    </row>
    <row r="2082">
      <c r="A2082" s="4" t="inlineStr">
        <is>
          <t>Percentage of Net Assets</t>
        </is>
      </c>
      <c r="B2082" s="9" t="n">
        <v>0.028</v>
      </c>
      <c r="C2082" s="4" t="inlineStr">
        <is>
          <t>[6],[16],[18]</t>
        </is>
      </c>
      <c r="D2082" s="9" t="n">
        <v>0.0348</v>
      </c>
      <c r="E2082" s="4" t="inlineStr">
        <is>
          <t>[12],[17],[20]</t>
        </is>
      </c>
      <c r="F2082" s="9" t="n">
        <v>0.0348</v>
      </c>
      <c r="G2082" s="4" t="inlineStr">
        <is>
          <t>[12],[17],[20]</t>
        </is>
      </c>
    </row>
    <row r="2083">
      <c r="A2083" s="4" t="inlineStr">
        <is>
          <t>Investment, Identifier [Axis]: Securonix, Inc. 2</t>
        </is>
      </c>
      <c r="B2083" s="4" t="inlineStr">
        <is>
          <t xml:space="preserve"> </t>
        </is>
      </c>
      <c r="D2083" s="4" t="inlineStr">
        <is>
          <t xml:space="preserve"> </t>
        </is>
      </c>
      <c r="F2083" s="4" t="inlineStr">
        <is>
          <t xml:space="preserve"> </t>
        </is>
      </c>
    </row>
    <row r="2084">
      <c r="A2084" s="4" t="inlineStr">
        <is>
          <t>Variable interest rate</t>
        </is>
      </c>
      <c r="B2084" s="9" t="n">
        <v>0.065</v>
      </c>
      <c r="C2084" s="4" t="inlineStr">
        <is>
          <t>[6],[14],[16]</t>
        </is>
      </c>
      <c r="D2084" s="9" t="n">
        <v>0.065</v>
      </c>
      <c r="E2084" s="4" t="inlineStr">
        <is>
          <t>[12],[15],[17]</t>
        </is>
      </c>
      <c r="F2084" s="9" t="n">
        <v>0.065</v>
      </c>
      <c r="G2084" s="4" t="inlineStr">
        <is>
          <t>[12],[15],[17]</t>
        </is>
      </c>
    </row>
    <row r="2085">
      <c r="A2085" s="4" t="inlineStr">
        <is>
          <t>Interest Rate</t>
        </is>
      </c>
      <c r="B2085" s="9" t="n">
        <v>0.1142</v>
      </c>
      <c r="C2085" s="4" t="inlineStr">
        <is>
          <t>[6],[13],[14],[16]</t>
        </is>
      </c>
      <c r="D2085" s="9" t="n">
        <v>0.101</v>
      </c>
      <c r="E2085" s="4" t="inlineStr">
        <is>
          <t>[4],[12],[15],[17]</t>
        </is>
      </c>
      <c r="F2085" s="9" t="n">
        <v>0.101</v>
      </c>
      <c r="G2085" s="4" t="inlineStr">
        <is>
          <t>[4],[12],[15],[17]</t>
        </is>
      </c>
    </row>
    <row r="2086">
      <c r="A2086" s="4" t="inlineStr">
        <is>
          <t>Par Amount</t>
        </is>
      </c>
      <c r="B2086" s="6" t="n">
        <v>0</v>
      </c>
      <c r="C2086" s="4" t="inlineStr">
        <is>
          <t>[6],[14],[16]</t>
        </is>
      </c>
      <c r="D2086" s="6" t="n">
        <v>0</v>
      </c>
      <c r="E2086" s="4" t="inlineStr">
        <is>
          <t>[12],[15],[17]</t>
        </is>
      </c>
      <c r="F2086" s="4" t="inlineStr">
        <is>
          <t xml:space="preserve"> </t>
        </is>
      </c>
    </row>
    <row r="2087">
      <c r="A2087" s="4" t="inlineStr">
        <is>
          <t>Cost</t>
        </is>
      </c>
      <c r="B2087" s="5" t="n">
        <v>-53</v>
      </c>
      <c r="C2087" s="4" t="inlineStr">
        <is>
          <t>[1],[6],[14],[16]</t>
        </is>
      </c>
      <c r="D2087" s="5" t="n">
        <v>-58</v>
      </c>
      <c r="E2087" s="4" t="inlineStr">
        <is>
          <t>[2],[12],[15],[17]</t>
        </is>
      </c>
      <c r="F2087" s="4" t="inlineStr">
        <is>
          <t xml:space="preserve"> </t>
        </is>
      </c>
    </row>
    <row r="2088">
      <c r="A2088" s="4" t="inlineStr">
        <is>
          <t>Fair Value</t>
        </is>
      </c>
      <c r="B2088" s="6" t="n">
        <v>-146</v>
      </c>
      <c r="C2088" s="4" t="inlineStr">
        <is>
          <t>[6],[14],[16]</t>
        </is>
      </c>
      <c r="D2088" s="6" t="n">
        <v>-137</v>
      </c>
      <c r="E2088" s="4" t="inlineStr">
        <is>
          <t>[12],[15],[17]</t>
        </is>
      </c>
      <c r="F2088" s="4" t="inlineStr">
        <is>
          <t xml:space="preserve"> </t>
        </is>
      </c>
    </row>
    <row r="2089">
      <c r="A2089" s="4" t="inlineStr">
        <is>
          <t>Percentage of Net Assets</t>
        </is>
      </c>
      <c r="B2089" s="4" t="inlineStr">
        <is>
          <t>(0.02%)</t>
        </is>
      </c>
      <c r="C2089" s="4" t="inlineStr">
        <is>
          <t>[6],[14],[16]</t>
        </is>
      </c>
      <c r="D2089" s="4" t="inlineStr">
        <is>
          <t>(0.02%)</t>
        </is>
      </c>
      <c r="E2089" s="4" t="inlineStr">
        <is>
          <t>[12],[15],[17]</t>
        </is>
      </c>
      <c r="F2089" s="4" t="inlineStr">
        <is>
          <t>(0.02%)</t>
        </is>
      </c>
      <c r="G2089" s="4" t="inlineStr">
        <is>
          <t>[12],[15],[17]</t>
        </is>
      </c>
    </row>
    <row r="2090">
      <c r="A2090" s="4" t="inlineStr">
        <is>
          <t>Investment, Identifier [Axis]: Sherlock Buyer Corp. 1</t>
        </is>
      </c>
      <c r="B2090" s="4" t="inlineStr">
        <is>
          <t xml:space="preserve"> </t>
        </is>
      </c>
      <c r="D2090" s="4" t="inlineStr">
        <is>
          <t xml:space="preserve"> </t>
        </is>
      </c>
      <c r="F2090" s="4" t="inlineStr">
        <is>
          <t xml:space="preserve"> </t>
        </is>
      </c>
    </row>
    <row r="2091">
      <c r="A2091" s="4" t="inlineStr">
        <is>
          <t>Variable interest rate</t>
        </is>
      </c>
      <c r="B2091" s="9" t="n">
        <v>0.0575</v>
      </c>
      <c r="C2091" s="4" t="inlineStr">
        <is>
          <t>[6],[7],[16]</t>
        </is>
      </c>
      <c r="D2091" s="9" t="n">
        <v>0.0575</v>
      </c>
      <c r="E2091" s="4" t="inlineStr">
        <is>
          <t>[10],[12],[17]</t>
        </is>
      </c>
      <c r="F2091" s="9" t="n">
        <v>0.0575</v>
      </c>
      <c r="G2091" s="4" t="inlineStr">
        <is>
          <t>[10],[12],[17]</t>
        </is>
      </c>
    </row>
    <row r="2092">
      <c r="A2092" s="4" t="inlineStr">
        <is>
          <t>Interest Rate</t>
        </is>
      </c>
      <c r="B2092" s="9" t="n">
        <v>0.1109</v>
      </c>
      <c r="C2092" s="4" t="inlineStr">
        <is>
          <t>[6],[7],[13],[16]</t>
        </is>
      </c>
      <c r="D2092" s="9" t="n">
        <v>0.1048</v>
      </c>
      <c r="E2092" s="4" t="inlineStr">
        <is>
          <t>[4],[10],[12],[17]</t>
        </is>
      </c>
      <c r="F2092" s="9" t="n">
        <v>0.1048</v>
      </c>
      <c r="G2092" s="4" t="inlineStr">
        <is>
          <t>[4],[10],[12],[17]</t>
        </is>
      </c>
    </row>
    <row r="2093">
      <c r="A2093" s="4" t="inlineStr">
        <is>
          <t>Par Amount</t>
        </is>
      </c>
      <c r="B2093" s="6" t="n">
        <v>24614</v>
      </c>
      <c r="C2093" s="4" t="inlineStr">
        <is>
          <t>[6],[7],[16]</t>
        </is>
      </c>
      <c r="D2093" s="6" t="n">
        <v>24738</v>
      </c>
      <c r="E2093" s="4" t="inlineStr">
        <is>
          <t>[10],[12],[17]</t>
        </is>
      </c>
      <c r="F2093" s="4" t="inlineStr">
        <is>
          <t xml:space="preserve"> </t>
        </is>
      </c>
    </row>
    <row r="2094">
      <c r="A2094" s="4" t="inlineStr">
        <is>
          <t>Cost</t>
        </is>
      </c>
      <c r="B2094" s="5" t="n">
        <v>24209</v>
      </c>
      <c r="C2094" s="4" t="inlineStr">
        <is>
          <t>[1],[6],[7],[16]</t>
        </is>
      </c>
      <c r="D2094" s="5" t="n">
        <v>24305</v>
      </c>
      <c r="E2094" s="4" t="inlineStr">
        <is>
          <t>[2],[10],[12],[17]</t>
        </is>
      </c>
      <c r="F2094" s="4" t="inlineStr">
        <is>
          <t xml:space="preserve"> </t>
        </is>
      </c>
    </row>
    <row r="2095">
      <c r="A2095" s="4" t="inlineStr">
        <is>
          <t>Fair Value</t>
        </is>
      </c>
      <c r="B2095" s="6" t="n">
        <v>24309</v>
      </c>
      <c r="C2095" s="4" t="inlineStr">
        <is>
          <t>[6],[7],[16]</t>
        </is>
      </c>
      <c r="D2095" s="6" t="n">
        <v>24192</v>
      </c>
      <c r="E2095" s="4" t="inlineStr">
        <is>
          <t>[10],[12],[17]</t>
        </is>
      </c>
      <c r="F2095" s="4" t="inlineStr">
        <is>
          <t xml:space="preserve"> </t>
        </is>
      </c>
    </row>
    <row r="2096">
      <c r="A2096" s="4" t="inlineStr">
        <is>
          <t>Percentage of Net Assets</t>
        </is>
      </c>
      <c r="B2096" s="9" t="n">
        <v>0.0337</v>
      </c>
      <c r="C2096" s="4" t="inlineStr">
        <is>
          <t>[6],[7],[16]</t>
        </is>
      </c>
      <c r="D2096" s="9" t="n">
        <v>0.0416</v>
      </c>
      <c r="E2096" s="4" t="inlineStr">
        <is>
          <t>[10],[12],[17]</t>
        </is>
      </c>
      <c r="F2096" s="9" t="n">
        <v>0.0416</v>
      </c>
      <c r="G2096" s="4" t="inlineStr">
        <is>
          <t>[10],[12],[17]</t>
        </is>
      </c>
    </row>
    <row r="2097">
      <c r="A2097" s="4" t="inlineStr">
        <is>
          <t>Unused Fee Rate</t>
        </is>
      </c>
      <c r="B2097" s="10" t="n">
        <v>1</v>
      </c>
      <c r="D2097" s="10" t="n">
        <v>0.01</v>
      </c>
      <c r="F2097" s="4" t="inlineStr">
        <is>
          <t xml:space="preserve"> </t>
        </is>
      </c>
    </row>
    <row r="2098">
      <c r="A2098" s="4" t="inlineStr">
        <is>
          <t>Unfunded Commitment</t>
        </is>
      </c>
      <c r="B2098" s="6" t="n">
        <v>7190</v>
      </c>
      <c r="D2098" s="6" t="n">
        <v>7190</v>
      </c>
      <c r="F2098" s="4" t="inlineStr">
        <is>
          <t xml:space="preserve"> </t>
        </is>
      </c>
    </row>
    <row r="2099">
      <c r="A2099" s="4" t="inlineStr">
        <is>
          <t>Fair Value</t>
        </is>
      </c>
      <c r="B2099" s="6" t="n">
        <v>-89</v>
      </c>
      <c r="D2099" s="6" t="n">
        <v>-159</v>
      </c>
      <c r="F2099" s="4" t="inlineStr">
        <is>
          <t xml:space="preserve"> </t>
        </is>
      </c>
    </row>
    <row r="2100">
      <c r="A2100" s="4" t="inlineStr">
        <is>
          <t>Investment, Identifier [Axis]: Sherlock Buyer Corp. 2</t>
        </is>
      </c>
      <c r="B2100" s="4" t="inlineStr">
        <is>
          <t xml:space="preserve"> </t>
        </is>
      </c>
      <c r="D2100" s="4" t="inlineStr">
        <is>
          <t xml:space="preserve"> </t>
        </is>
      </c>
      <c r="F2100" s="4" t="inlineStr">
        <is>
          <t xml:space="preserve"> </t>
        </is>
      </c>
    </row>
    <row r="2101">
      <c r="A2101" s="4" t="inlineStr">
        <is>
          <t>Variable interest rate</t>
        </is>
      </c>
      <c r="B2101" s="9" t="n">
        <v>0.0575</v>
      </c>
      <c r="C2101" s="4" t="inlineStr">
        <is>
          <t>[6],[14],[16]</t>
        </is>
      </c>
      <c r="D2101" s="9" t="n">
        <v>0.0575</v>
      </c>
      <c r="E2101" s="4" t="inlineStr">
        <is>
          <t>[12],[15],[17]</t>
        </is>
      </c>
      <c r="F2101" s="9" t="n">
        <v>0.0575</v>
      </c>
      <c r="G2101" s="4" t="inlineStr">
        <is>
          <t>[12],[15],[17]</t>
        </is>
      </c>
    </row>
    <row r="2102">
      <c r="A2102" s="4" t="inlineStr">
        <is>
          <t>Interest Rate</t>
        </is>
      </c>
      <c r="B2102" s="9" t="n">
        <v>0.1109</v>
      </c>
      <c r="C2102" s="4" t="inlineStr">
        <is>
          <t>[6],[13],[14],[16]</t>
        </is>
      </c>
      <c r="D2102" s="9" t="n">
        <v>0.1048</v>
      </c>
      <c r="E2102" s="4" t="inlineStr">
        <is>
          <t>[4],[12],[15],[17]</t>
        </is>
      </c>
      <c r="F2102" s="9" t="n">
        <v>0.1048</v>
      </c>
      <c r="G2102" s="4" t="inlineStr">
        <is>
          <t>[4],[12],[15],[17]</t>
        </is>
      </c>
    </row>
    <row r="2103">
      <c r="A2103" s="4" t="inlineStr">
        <is>
          <t>Par Amount</t>
        </is>
      </c>
      <c r="B2103" s="6" t="n">
        <v>0</v>
      </c>
      <c r="C2103" s="4" t="inlineStr">
        <is>
          <t>[6],[14],[16]</t>
        </is>
      </c>
      <c r="D2103" s="6" t="n">
        <v>0</v>
      </c>
      <c r="E2103" s="4" t="inlineStr">
        <is>
          <t>[12],[15],[17]</t>
        </is>
      </c>
      <c r="F2103" s="4" t="inlineStr">
        <is>
          <t xml:space="preserve"> </t>
        </is>
      </c>
    </row>
    <row r="2104">
      <c r="A2104" s="4" t="inlineStr">
        <is>
          <t>Cost</t>
        </is>
      </c>
      <c r="B2104" s="5" t="n">
        <v>-56</v>
      </c>
      <c r="C2104" s="4" t="inlineStr">
        <is>
          <t>[1],[6],[14],[16]</t>
        </is>
      </c>
      <c r="D2104" s="5" t="n">
        <v>-61</v>
      </c>
      <c r="E2104" s="4" t="inlineStr">
        <is>
          <t>[2],[12],[15],[17]</t>
        </is>
      </c>
      <c r="F2104" s="4" t="inlineStr">
        <is>
          <t xml:space="preserve"> </t>
        </is>
      </c>
    </row>
    <row r="2105">
      <c r="A2105" s="4" t="inlineStr">
        <is>
          <t>Fair Value</t>
        </is>
      </c>
      <c r="B2105" s="6" t="n">
        <v>-89</v>
      </c>
      <c r="C2105" s="4" t="inlineStr">
        <is>
          <t>[6],[14],[16]</t>
        </is>
      </c>
      <c r="D2105" s="6" t="n">
        <v>-159</v>
      </c>
      <c r="E2105" s="4" t="inlineStr">
        <is>
          <t>[12],[15],[17]</t>
        </is>
      </c>
      <c r="F2105" s="4" t="inlineStr">
        <is>
          <t xml:space="preserve"> </t>
        </is>
      </c>
    </row>
    <row r="2106">
      <c r="A2106" s="4" t="inlineStr">
        <is>
          <t>Percentage of Net Assets</t>
        </is>
      </c>
      <c r="B2106" s="4" t="inlineStr">
        <is>
          <t>(0.01%)</t>
        </is>
      </c>
      <c r="C2106" s="4" t="inlineStr">
        <is>
          <t>[6],[14],[16]</t>
        </is>
      </c>
      <c r="D2106" s="4" t="inlineStr">
        <is>
          <t>(0.03%)</t>
        </is>
      </c>
      <c r="E2106" s="4" t="inlineStr">
        <is>
          <t>[12],[15],[17]</t>
        </is>
      </c>
      <c r="F2106" s="4" t="inlineStr">
        <is>
          <t>(0.03%)</t>
        </is>
      </c>
      <c r="G2106" s="4" t="inlineStr">
        <is>
          <t>[12],[15],[17]</t>
        </is>
      </c>
    </row>
    <row r="2107">
      <c r="A2107" s="4" t="inlineStr">
        <is>
          <t>Unused Fee Rate</t>
        </is>
      </c>
      <c r="B2107" s="10" t="n">
        <v>0.5</v>
      </c>
      <c r="D2107" s="9" t="n">
        <v>0.005</v>
      </c>
      <c r="F2107" s="4" t="inlineStr">
        <is>
          <t xml:space="preserve"> </t>
        </is>
      </c>
    </row>
    <row r="2108">
      <c r="A2108" s="4" t="inlineStr">
        <is>
          <t>Unfunded Commitment</t>
        </is>
      </c>
      <c r="B2108" s="6" t="n">
        <v>2876</v>
      </c>
      <c r="D2108" s="6" t="n">
        <v>2876</v>
      </c>
      <c r="F2108" s="4" t="inlineStr">
        <is>
          <t xml:space="preserve"> </t>
        </is>
      </c>
    </row>
    <row r="2109">
      <c r="A2109" s="4" t="inlineStr">
        <is>
          <t>Fair Value</t>
        </is>
      </c>
      <c r="B2109" s="6" t="n">
        <v>-36</v>
      </c>
      <c r="D2109" s="6" t="n">
        <v>-64</v>
      </c>
      <c r="F2109" s="4" t="inlineStr">
        <is>
          <t xml:space="preserve"> </t>
        </is>
      </c>
    </row>
    <row r="2110">
      <c r="A2110" s="4" t="inlineStr">
        <is>
          <t>Investment, Identifier [Axis]: Sherlock Buyer Corp. 3</t>
        </is>
      </c>
      <c r="B2110" s="4" t="inlineStr">
        <is>
          <t xml:space="preserve"> </t>
        </is>
      </c>
      <c r="D2110" s="4" t="inlineStr">
        <is>
          <t xml:space="preserve"> </t>
        </is>
      </c>
      <c r="F2110" s="4" t="inlineStr">
        <is>
          <t xml:space="preserve"> </t>
        </is>
      </c>
    </row>
    <row r="2111">
      <c r="A2111" s="4" t="inlineStr">
        <is>
          <t>Variable interest rate</t>
        </is>
      </c>
      <c r="B2111" s="9" t="n">
        <v>0.0575</v>
      </c>
      <c r="C2111" s="4" t="inlineStr">
        <is>
          <t>[6],[14],[16]</t>
        </is>
      </c>
      <c r="D2111" s="9" t="n">
        <v>0.0575</v>
      </c>
      <c r="E2111" s="4" t="inlineStr">
        <is>
          <t>[12],[15],[17]</t>
        </is>
      </c>
      <c r="F2111" s="9" t="n">
        <v>0.0575</v>
      </c>
      <c r="G2111" s="4" t="inlineStr">
        <is>
          <t>[12],[15],[17]</t>
        </is>
      </c>
    </row>
    <row r="2112">
      <c r="A2112" s="4" t="inlineStr">
        <is>
          <t>Interest Rate</t>
        </is>
      </c>
      <c r="B2112" s="9" t="n">
        <v>0.1109</v>
      </c>
      <c r="C2112" s="4" t="inlineStr">
        <is>
          <t>[6],[13],[14],[16]</t>
        </is>
      </c>
      <c r="D2112" s="9" t="n">
        <v>0.1048</v>
      </c>
      <c r="E2112" s="4" t="inlineStr">
        <is>
          <t>[4],[12],[15],[17]</t>
        </is>
      </c>
      <c r="F2112" s="9" t="n">
        <v>0.1048</v>
      </c>
      <c r="G2112" s="4" t="inlineStr">
        <is>
          <t>[4],[12],[15],[17]</t>
        </is>
      </c>
    </row>
    <row r="2113">
      <c r="A2113" s="4" t="inlineStr">
        <is>
          <t>Par Amount</t>
        </is>
      </c>
      <c r="B2113" s="6" t="n">
        <v>0</v>
      </c>
      <c r="C2113" s="4" t="inlineStr">
        <is>
          <t>[6],[14],[16]</t>
        </is>
      </c>
      <c r="D2113" s="6" t="n">
        <v>0</v>
      </c>
      <c r="E2113" s="4" t="inlineStr">
        <is>
          <t>[12],[15],[17]</t>
        </is>
      </c>
      <c r="F2113" s="4" t="inlineStr">
        <is>
          <t xml:space="preserve"> </t>
        </is>
      </c>
    </row>
    <row r="2114">
      <c r="A2114" s="4" t="inlineStr">
        <is>
          <t>Cost</t>
        </is>
      </c>
      <c r="B2114" s="5" t="n">
        <v>-43</v>
      </c>
      <c r="C2114" s="4" t="inlineStr">
        <is>
          <t>[1],[6],[14],[16]</t>
        </is>
      </c>
      <c r="D2114" s="5" t="n">
        <v>-47</v>
      </c>
      <c r="E2114" s="4" t="inlineStr">
        <is>
          <t>[2],[12],[15],[17]</t>
        </is>
      </c>
      <c r="F2114" s="4" t="inlineStr">
        <is>
          <t xml:space="preserve"> </t>
        </is>
      </c>
    </row>
    <row r="2115">
      <c r="A2115" s="4" t="inlineStr">
        <is>
          <t>Fair Value</t>
        </is>
      </c>
      <c r="B2115" s="6" t="n">
        <v>-36</v>
      </c>
      <c r="C2115" s="4" t="inlineStr">
        <is>
          <t>[6],[14],[16]</t>
        </is>
      </c>
      <c r="D2115" s="6" t="n">
        <v>-64</v>
      </c>
      <c r="E2115" s="4" t="inlineStr">
        <is>
          <t>[12],[15],[17]</t>
        </is>
      </c>
      <c r="F2115" s="4" t="inlineStr">
        <is>
          <t xml:space="preserve"> </t>
        </is>
      </c>
    </row>
    <row r="2116">
      <c r="A2116" s="4" t="inlineStr">
        <is>
          <t>Percentage of Net Assets</t>
        </is>
      </c>
      <c r="B2116" s="10" t="n">
        <v>0</v>
      </c>
      <c r="C2116" s="4" t="inlineStr">
        <is>
          <t>[6],[14],[16]</t>
        </is>
      </c>
      <c r="D2116" s="4" t="inlineStr">
        <is>
          <t>(0.01%)</t>
        </is>
      </c>
      <c r="E2116" s="4" t="inlineStr">
        <is>
          <t>[12],[15],[17]</t>
        </is>
      </c>
      <c r="F2116" s="4" t="inlineStr">
        <is>
          <t>(0.01%)</t>
        </is>
      </c>
      <c r="G2116" s="4" t="inlineStr">
        <is>
          <t>[12],[15],[17]</t>
        </is>
      </c>
    </row>
    <row r="2117">
      <c r="A2117" s="4" t="inlineStr">
        <is>
          <t>Investment, Identifier [Axis]: SitusAMC Holdings Corp.</t>
        </is>
      </c>
      <c r="B2117" s="4" t="inlineStr">
        <is>
          <t xml:space="preserve"> </t>
        </is>
      </c>
      <c r="D2117" s="4" t="inlineStr">
        <is>
          <t xml:space="preserve"> </t>
        </is>
      </c>
      <c r="F2117" s="4" t="inlineStr">
        <is>
          <t xml:space="preserve"> </t>
        </is>
      </c>
    </row>
    <row r="2118">
      <c r="A2118" s="4" t="inlineStr">
        <is>
          <t>Variable interest rate</t>
        </is>
      </c>
      <c r="B2118" s="9" t="n">
        <v>0.055</v>
      </c>
      <c r="C2118" s="4" t="inlineStr">
        <is>
          <t>[6],[7],[16]</t>
        </is>
      </c>
      <c r="D2118" s="9" t="n">
        <v>0.055</v>
      </c>
      <c r="E2118" s="4" t="inlineStr">
        <is>
          <t>[10],[12],[17]</t>
        </is>
      </c>
      <c r="F2118" s="9" t="n">
        <v>0.055</v>
      </c>
      <c r="G2118" s="4" t="inlineStr">
        <is>
          <t>[10],[12],[17]</t>
        </is>
      </c>
    </row>
    <row r="2119">
      <c r="A2119" s="4" t="inlineStr">
        <is>
          <t>Interest Rate</t>
        </is>
      </c>
      <c r="B2119" s="9" t="n">
        <v>0.1084</v>
      </c>
      <c r="C2119" s="4" t="inlineStr">
        <is>
          <t>[6],[7],[13],[16]</t>
        </is>
      </c>
      <c r="D2119" s="9" t="n">
        <v>0.1023</v>
      </c>
      <c r="E2119" s="4" t="inlineStr">
        <is>
          <t>[4],[10],[12],[17]</t>
        </is>
      </c>
      <c r="F2119" s="9" t="n">
        <v>0.1023</v>
      </c>
      <c r="G2119" s="4" t="inlineStr">
        <is>
          <t>[4],[10],[12],[17]</t>
        </is>
      </c>
    </row>
    <row r="2120">
      <c r="A2120" s="4" t="inlineStr">
        <is>
          <t>Par Amount</t>
        </is>
      </c>
      <c r="B2120" s="6" t="n">
        <v>23305</v>
      </c>
      <c r="C2120" s="4" t="inlineStr">
        <is>
          <t>[6],[7],[16]</t>
        </is>
      </c>
      <c r="D2120" s="6" t="n">
        <v>23423</v>
      </c>
      <c r="E2120" s="4" t="inlineStr">
        <is>
          <t>[10],[12],[17]</t>
        </is>
      </c>
      <c r="F2120" s="4" t="inlineStr">
        <is>
          <t xml:space="preserve"> </t>
        </is>
      </c>
    </row>
    <row r="2121">
      <c r="A2121" s="4" t="inlineStr">
        <is>
          <t>Cost</t>
        </is>
      </c>
      <c r="B2121" s="5" t="n">
        <v>23121</v>
      </c>
      <c r="C2121" s="4" t="inlineStr">
        <is>
          <t>[1],[6],[7],[16]</t>
        </is>
      </c>
      <c r="D2121" s="5" t="n">
        <v>23222</v>
      </c>
      <c r="E2121" s="4" t="inlineStr">
        <is>
          <t>[2],[10],[12],[17]</t>
        </is>
      </c>
      <c r="F2121" s="4" t="inlineStr">
        <is>
          <t xml:space="preserve"> </t>
        </is>
      </c>
    </row>
    <row r="2122">
      <c r="A2122" s="4" t="inlineStr">
        <is>
          <t>Fair Value</t>
        </is>
      </c>
      <c r="B2122" s="6" t="n">
        <v>22764</v>
      </c>
      <c r="C2122" s="4" t="inlineStr">
        <is>
          <t>[6],[7],[16]</t>
        </is>
      </c>
      <c r="D2122" s="6" t="n">
        <v>22402</v>
      </c>
      <c r="E2122" s="4" t="inlineStr">
        <is>
          <t>[10],[12],[17]</t>
        </is>
      </c>
      <c r="F2122" s="4" t="inlineStr">
        <is>
          <t xml:space="preserve"> </t>
        </is>
      </c>
    </row>
    <row r="2123">
      <c r="A2123" s="4" t="inlineStr">
        <is>
          <t>Percentage of Net Assets</t>
        </is>
      </c>
      <c r="B2123" s="9" t="n">
        <v>0.0316</v>
      </c>
      <c r="C2123" s="4" t="inlineStr">
        <is>
          <t>[6],[7],[16]</t>
        </is>
      </c>
      <c r="D2123" s="9" t="n">
        <v>0.0385</v>
      </c>
      <c r="E2123" s="4" t="inlineStr">
        <is>
          <t>[10],[12],[17]</t>
        </is>
      </c>
      <c r="F2123" s="9" t="n">
        <v>0.0385</v>
      </c>
      <c r="G2123" s="4" t="inlineStr">
        <is>
          <t>[10],[12],[17]</t>
        </is>
      </c>
    </row>
    <row r="2124">
      <c r="A2124" s="4" t="inlineStr">
        <is>
          <t>Investment, Identifier [Axis]: Smarsh, Inc. 1</t>
        </is>
      </c>
      <c r="B2124" s="4" t="inlineStr">
        <is>
          <t xml:space="preserve"> </t>
        </is>
      </c>
      <c r="D2124" s="4" t="inlineStr">
        <is>
          <t xml:space="preserve"> </t>
        </is>
      </c>
      <c r="F2124" s="4" t="inlineStr">
        <is>
          <t xml:space="preserve"> </t>
        </is>
      </c>
    </row>
    <row r="2125">
      <c r="A2125" s="4" t="inlineStr">
        <is>
          <t>Variable interest rate</t>
        </is>
      </c>
      <c r="B2125" s="9" t="n">
        <v>0.065</v>
      </c>
      <c r="C2125" s="4" t="inlineStr">
        <is>
          <t>[6],[7],[16]</t>
        </is>
      </c>
      <c r="D2125" s="9" t="n">
        <v>0.065</v>
      </c>
      <c r="E2125" s="4" t="inlineStr">
        <is>
          <t>[10],[12],[17]</t>
        </is>
      </c>
      <c r="F2125" s="9" t="n">
        <v>0.065</v>
      </c>
      <c r="G2125" s="4" t="inlineStr">
        <is>
          <t>[10],[12],[17]</t>
        </is>
      </c>
    </row>
    <row r="2126">
      <c r="A2126" s="4" t="inlineStr">
        <is>
          <t>Interest Rate</t>
        </is>
      </c>
      <c r="B2126" s="9" t="n">
        <v>0.1184</v>
      </c>
      <c r="C2126" s="4" t="inlineStr">
        <is>
          <t>[6],[7],[13],[16]</t>
        </is>
      </c>
      <c r="D2126" s="9" t="n">
        <v>0.1129</v>
      </c>
      <c r="E2126" s="4" t="inlineStr">
        <is>
          <t>[4],[10],[12],[17]</t>
        </is>
      </c>
      <c r="F2126" s="9" t="n">
        <v>0.1129</v>
      </c>
      <c r="G2126" s="4" t="inlineStr">
        <is>
          <t>[4],[10],[12],[17]</t>
        </is>
      </c>
    </row>
    <row r="2127">
      <c r="A2127" s="4" t="inlineStr">
        <is>
          <t>Par Amount</t>
        </is>
      </c>
      <c r="B2127" s="6" t="n">
        <v>4286</v>
      </c>
      <c r="C2127" s="4" t="inlineStr">
        <is>
          <t>[6],[7],[16]</t>
        </is>
      </c>
      <c r="D2127" s="6" t="n">
        <v>4286</v>
      </c>
      <c r="E2127" s="4" t="inlineStr">
        <is>
          <t>[10],[12],[17]</t>
        </is>
      </c>
      <c r="F2127" s="4" t="inlineStr">
        <is>
          <t xml:space="preserve"> </t>
        </is>
      </c>
    </row>
    <row r="2128">
      <c r="A2128" s="4" t="inlineStr">
        <is>
          <t>Cost</t>
        </is>
      </c>
      <c r="B2128" s="5" t="n">
        <v>4213</v>
      </c>
      <c r="C2128" s="4" t="inlineStr">
        <is>
          <t>[1],[6],[7],[16]</t>
        </is>
      </c>
      <c r="D2128" s="5" t="n">
        <v>4208</v>
      </c>
      <c r="E2128" s="4" t="inlineStr">
        <is>
          <t>[2],[10],[12],[17]</t>
        </is>
      </c>
      <c r="F2128" s="4" t="inlineStr">
        <is>
          <t xml:space="preserve"> </t>
        </is>
      </c>
    </row>
    <row r="2129">
      <c r="A2129" s="4" t="inlineStr">
        <is>
          <t>Fair Value</t>
        </is>
      </c>
      <c r="B2129" s="6" t="n">
        <v>4158</v>
      </c>
      <c r="C2129" s="4" t="inlineStr">
        <is>
          <t>[6],[7],[16]</t>
        </is>
      </c>
      <c r="D2129" s="6" t="n">
        <v>4126</v>
      </c>
      <c r="E2129" s="4" t="inlineStr">
        <is>
          <t>[10],[12],[17]</t>
        </is>
      </c>
      <c r="F2129" s="4" t="inlineStr">
        <is>
          <t xml:space="preserve"> </t>
        </is>
      </c>
    </row>
    <row r="2130">
      <c r="A2130" s="4" t="inlineStr">
        <is>
          <t>Percentage of Net Assets</t>
        </is>
      </c>
      <c r="B2130" s="9" t="n">
        <v>0.0058</v>
      </c>
      <c r="C2130" s="4" t="inlineStr">
        <is>
          <t>[6],[7],[16]</t>
        </is>
      </c>
      <c r="D2130" s="9" t="n">
        <v>0.0071</v>
      </c>
      <c r="E2130" s="4" t="inlineStr">
        <is>
          <t>[10],[12],[17]</t>
        </is>
      </c>
      <c r="F2130" s="9" t="n">
        <v>0.0071</v>
      </c>
      <c r="G2130" s="4" t="inlineStr">
        <is>
          <t>[10],[12],[17]</t>
        </is>
      </c>
    </row>
    <row r="2131">
      <c r="A2131" s="4" t="inlineStr">
        <is>
          <t>Unused Fee Rate</t>
        </is>
      </c>
      <c r="B2131" s="10" t="n">
        <v>1</v>
      </c>
      <c r="D2131" s="10" t="n">
        <v>0.01</v>
      </c>
      <c r="F2131" s="4" t="inlineStr">
        <is>
          <t xml:space="preserve"> </t>
        </is>
      </c>
    </row>
    <row r="2132">
      <c r="A2132" s="4" t="inlineStr">
        <is>
          <t>Unfunded Commitment</t>
        </is>
      </c>
      <c r="B2132" s="6" t="n">
        <v>536</v>
      </c>
      <c r="D2132" s="6" t="n">
        <v>536</v>
      </c>
      <c r="F2132" s="4" t="inlineStr">
        <is>
          <t xml:space="preserve"> </t>
        </is>
      </c>
    </row>
    <row r="2133">
      <c r="A2133" s="4" t="inlineStr">
        <is>
          <t>Fair Value</t>
        </is>
      </c>
      <c r="B2133" s="6" t="n">
        <v>-16</v>
      </c>
      <c r="D2133" s="6" t="n">
        <v>-20</v>
      </c>
      <c r="F2133" s="4" t="inlineStr">
        <is>
          <t xml:space="preserve"> </t>
        </is>
      </c>
    </row>
    <row r="2134">
      <c r="A2134" s="4" t="inlineStr">
        <is>
          <t>Investment, Identifier [Axis]: Smarsh, Inc. 2</t>
        </is>
      </c>
      <c r="B2134" s="4" t="inlineStr">
        <is>
          <t xml:space="preserve"> </t>
        </is>
      </c>
      <c r="D2134" s="4" t="inlineStr">
        <is>
          <t xml:space="preserve"> </t>
        </is>
      </c>
      <c r="F2134" s="4" t="inlineStr">
        <is>
          <t xml:space="preserve"> </t>
        </is>
      </c>
    </row>
    <row r="2135">
      <c r="A2135" s="4" t="inlineStr">
        <is>
          <t>Variable interest rate</t>
        </is>
      </c>
      <c r="B2135" s="9" t="n">
        <v>0.065</v>
      </c>
      <c r="C2135" s="4" t="inlineStr">
        <is>
          <t>[6],[14],[16]</t>
        </is>
      </c>
      <c r="D2135" s="9" t="n">
        <v>0.065</v>
      </c>
      <c r="E2135" s="4" t="inlineStr">
        <is>
          <t>[12],[15],[17]</t>
        </is>
      </c>
      <c r="F2135" s="9" t="n">
        <v>0.065</v>
      </c>
      <c r="G2135" s="4" t="inlineStr">
        <is>
          <t>[12],[15],[17]</t>
        </is>
      </c>
    </row>
    <row r="2136">
      <c r="A2136" s="4" t="inlineStr">
        <is>
          <t>Interest Rate</t>
        </is>
      </c>
      <c r="B2136" s="9" t="n">
        <v>0.1184</v>
      </c>
      <c r="C2136" s="4" t="inlineStr">
        <is>
          <t>[6],[13],[14],[16]</t>
        </is>
      </c>
      <c r="D2136" s="9" t="n">
        <v>0.1129</v>
      </c>
      <c r="E2136" s="4" t="inlineStr">
        <is>
          <t>[4],[12],[15],[17]</t>
        </is>
      </c>
      <c r="F2136" s="9" t="n">
        <v>0.1129</v>
      </c>
      <c r="G2136" s="4" t="inlineStr">
        <is>
          <t>[4],[12],[15],[17]</t>
        </is>
      </c>
    </row>
    <row r="2137">
      <c r="A2137" s="4" t="inlineStr">
        <is>
          <t>Par Amount</t>
        </is>
      </c>
      <c r="B2137" s="6" t="n">
        <v>536</v>
      </c>
      <c r="C2137" s="4" t="inlineStr">
        <is>
          <t>[6],[14],[16]</t>
        </is>
      </c>
      <c r="D2137" s="6" t="n">
        <v>536</v>
      </c>
      <c r="E2137" s="4" t="inlineStr">
        <is>
          <t>[12],[15],[17]</t>
        </is>
      </c>
      <c r="F2137" s="4" t="inlineStr">
        <is>
          <t xml:space="preserve"> </t>
        </is>
      </c>
    </row>
    <row r="2138">
      <c r="A2138" s="4" t="inlineStr">
        <is>
          <t>Cost</t>
        </is>
      </c>
      <c r="B2138" s="5" t="n">
        <v>522</v>
      </c>
      <c r="C2138" s="4" t="inlineStr">
        <is>
          <t>[1],[6],[14],[16]</t>
        </is>
      </c>
      <c r="D2138" s="5" t="n">
        <v>521</v>
      </c>
      <c r="E2138" s="4" t="inlineStr">
        <is>
          <t>[2],[12],[15],[17]</t>
        </is>
      </c>
      <c r="F2138" s="4" t="inlineStr">
        <is>
          <t xml:space="preserve"> </t>
        </is>
      </c>
    </row>
    <row r="2139">
      <c r="A2139" s="4" t="inlineStr">
        <is>
          <t>Fair Value</t>
        </is>
      </c>
      <c r="B2139" s="6" t="n">
        <v>504</v>
      </c>
      <c r="C2139" s="4" t="inlineStr">
        <is>
          <t>[6],[14],[16]</t>
        </is>
      </c>
      <c r="D2139" s="6" t="n">
        <v>496</v>
      </c>
      <c r="E2139" s="4" t="inlineStr">
        <is>
          <t>[12],[15],[17]</t>
        </is>
      </c>
      <c r="F2139" s="4" t="inlineStr">
        <is>
          <t xml:space="preserve"> </t>
        </is>
      </c>
    </row>
    <row r="2140">
      <c r="A2140" s="4" t="inlineStr">
        <is>
          <t>Percentage of Net Assets</t>
        </is>
      </c>
      <c r="B2140" s="9" t="n">
        <v>0.0007</v>
      </c>
      <c r="C2140" s="4" t="inlineStr">
        <is>
          <t>[6],[14],[16]</t>
        </is>
      </c>
      <c r="D2140" s="9" t="n">
        <v>0.0009</v>
      </c>
      <c r="E2140" s="4" t="inlineStr">
        <is>
          <t>[12],[15],[17]</t>
        </is>
      </c>
      <c r="F2140" s="9" t="n">
        <v>0.0009</v>
      </c>
      <c r="G2140" s="4" t="inlineStr">
        <is>
          <t>[12],[15],[17]</t>
        </is>
      </c>
    </row>
    <row r="2141">
      <c r="A2141" s="4" t="inlineStr">
        <is>
          <t>Unused Fee Rate</t>
        </is>
      </c>
      <c r="B2141" s="10" t="n">
        <v>0.5</v>
      </c>
      <c r="D2141" s="9" t="n">
        <v>0.005</v>
      </c>
      <c r="F2141" s="4" t="inlineStr">
        <is>
          <t xml:space="preserve"> </t>
        </is>
      </c>
    </row>
    <row r="2142">
      <c r="A2142" s="4" t="inlineStr">
        <is>
          <t>Unfunded Commitment</t>
        </is>
      </c>
      <c r="B2142" s="6" t="n">
        <v>268</v>
      </c>
      <c r="D2142" s="6" t="n">
        <v>268</v>
      </c>
      <c r="F2142" s="4" t="inlineStr">
        <is>
          <t xml:space="preserve"> </t>
        </is>
      </c>
    </row>
    <row r="2143">
      <c r="A2143" s="4" t="inlineStr">
        <is>
          <t>Fair Value</t>
        </is>
      </c>
      <c r="B2143" s="6" t="n">
        <v>-8</v>
      </c>
      <c r="D2143" s="6" t="n">
        <v>-10</v>
      </c>
      <c r="F2143" s="4" t="inlineStr">
        <is>
          <t xml:space="preserve"> </t>
        </is>
      </c>
    </row>
    <row r="2144">
      <c r="A2144" s="4" t="inlineStr">
        <is>
          <t>Investment, Identifier [Axis]: Smarsh, Inc. 3</t>
        </is>
      </c>
      <c r="B2144" s="4" t="inlineStr">
        <is>
          <t xml:space="preserve"> </t>
        </is>
      </c>
      <c r="D2144" s="4" t="inlineStr">
        <is>
          <t xml:space="preserve"> </t>
        </is>
      </c>
      <c r="F2144" s="4" t="inlineStr">
        <is>
          <t xml:space="preserve"> </t>
        </is>
      </c>
    </row>
    <row r="2145">
      <c r="A2145" s="4" t="inlineStr">
        <is>
          <t>Variable interest rate</t>
        </is>
      </c>
      <c r="B2145" s="9" t="n">
        <v>0.065</v>
      </c>
      <c r="C2145" s="4" t="inlineStr">
        <is>
          <t>[6],[14],[16]</t>
        </is>
      </c>
      <c r="D2145" s="9" t="n">
        <v>0.065</v>
      </c>
      <c r="E2145" s="4" t="inlineStr">
        <is>
          <t>[12],[15],[17]</t>
        </is>
      </c>
      <c r="F2145" s="9" t="n">
        <v>0.065</v>
      </c>
      <c r="G2145" s="4" t="inlineStr">
        <is>
          <t>[12],[15],[17]</t>
        </is>
      </c>
    </row>
    <row r="2146">
      <c r="A2146" s="4" t="inlineStr">
        <is>
          <t>Interest Rate</t>
        </is>
      </c>
      <c r="B2146" s="9" t="n">
        <v>0.1184</v>
      </c>
      <c r="C2146" s="4" t="inlineStr">
        <is>
          <t>[6],[13],[14],[16]</t>
        </is>
      </c>
      <c r="D2146" s="9" t="n">
        <v>0.1129</v>
      </c>
      <c r="E2146" s="4" t="inlineStr">
        <is>
          <t>[4],[12],[15],[17]</t>
        </is>
      </c>
      <c r="F2146" s="9" t="n">
        <v>0.1129</v>
      </c>
      <c r="G2146" s="4" t="inlineStr">
        <is>
          <t>[4],[12],[15],[17]</t>
        </is>
      </c>
    </row>
    <row r="2147">
      <c r="A2147" s="4" t="inlineStr">
        <is>
          <t>Par Amount</t>
        </is>
      </c>
      <c r="B2147" s="6" t="n">
        <v>0</v>
      </c>
      <c r="C2147" s="4" t="inlineStr">
        <is>
          <t>[6],[14],[16]</t>
        </is>
      </c>
      <c r="D2147" s="6" t="n">
        <v>0</v>
      </c>
      <c r="E2147" s="4" t="inlineStr">
        <is>
          <t>[12],[15],[17]</t>
        </is>
      </c>
      <c r="F2147" s="4" t="inlineStr">
        <is>
          <t xml:space="preserve"> </t>
        </is>
      </c>
    </row>
    <row r="2148">
      <c r="A2148" s="4" t="inlineStr">
        <is>
          <t>Cost</t>
        </is>
      </c>
      <c r="B2148" s="5" t="n">
        <v>-4</v>
      </c>
      <c r="C2148" s="4" t="inlineStr">
        <is>
          <t>[1],[6],[14],[16]</t>
        </is>
      </c>
      <c r="D2148" s="5" t="n">
        <v>-5</v>
      </c>
      <c r="E2148" s="4" t="inlineStr">
        <is>
          <t>[2],[12],[15],[17]</t>
        </is>
      </c>
      <c r="F2148" s="4" t="inlineStr">
        <is>
          <t xml:space="preserve"> </t>
        </is>
      </c>
    </row>
    <row r="2149">
      <c r="A2149" s="4" t="inlineStr">
        <is>
          <t>Fair Value</t>
        </is>
      </c>
      <c r="B2149" s="6" t="n">
        <v>-8</v>
      </c>
      <c r="C2149" s="4" t="inlineStr">
        <is>
          <t>[6],[14],[16]</t>
        </is>
      </c>
      <c r="D2149" s="6" t="n">
        <v>-10</v>
      </c>
      <c r="E2149" s="4" t="inlineStr">
        <is>
          <t>[12],[15],[17]</t>
        </is>
      </c>
      <c r="F2149" s="4" t="inlineStr">
        <is>
          <t xml:space="preserve"> </t>
        </is>
      </c>
    </row>
    <row r="2150">
      <c r="A2150" s="4" t="inlineStr">
        <is>
          <t>Percentage of Net Assets</t>
        </is>
      </c>
      <c r="B2150" s="10" t="n">
        <v>0</v>
      </c>
      <c r="C2150" s="4" t="inlineStr">
        <is>
          <t>[6],[14],[16]</t>
        </is>
      </c>
      <c r="D2150" s="10" t="n">
        <v>0</v>
      </c>
      <c r="E2150" s="4" t="inlineStr">
        <is>
          <t>[12],[15],[17]</t>
        </is>
      </c>
      <c r="F2150" s="10" t="n">
        <v>0</v>
      </c>
      <c r="G2150" s="4" t="inlineStr">
        <is>
          <t>[12],[15],[17]</t>
        </is>
      </c>
    </row>
    <row r="2151">
      <c r="A2151" s="4" t="inlineStr">
        <is>
          <t>Investment, Identifier [Axis]: Sonny's Enterprises, LLC 1</t>
        </is>
      </c>
      <c r="B2151" s="4" t="inlineStr">
        <is>
          <t xml:space="preserve"> </t>
        </is>
      </c>
      <c r="D2151" s="4" t="inlineStr">
        <is>
          <t xml:space="preserve"> </t>
        </is>
      </c>
      <c r="F2151" s="4" t="inlineStr">
        <is>
          <t xml:space="preserve"> </t>
        </is>
      </c>
    </row>
    <row r="2152">
      <c r="A2152" s="4" t="inlineStr">
        <is>
          <t>Variable interest rate</t>
        </is>
      </c>
      <c r="B2152" s="9" t="n">
        <v>0.0675</v>
      </c>
      <c r="C2152" s="4" t="inlineStr">
        <is>
          <t>[6],[8],[9]</t>
        </is>
      </c>
      <c r="D2152" s="4" t="inlineStr">
        <is>
          <t xml:space="preserve"> </t>
        </is>
      </c>
      <c r="F2152" s="4" t="inlineStr">
        <is>
          <t xml:space="preserve"> </t>
        </is>
      </c>
    </row>
    <row r="2153">
      <c r="A2153" s="4" t="inlineStr">
        <is>
          <t>Interest Rate</t>
        </is>
      </c>
      <c r="B2153" s="9" t="n">
        <v>0.1196</v>
      </c>
      <c r="C2153" s="4" t="inlineStr">
        <is>
          <t>[6],[8],[9],[13]</t>
        </is>
      </c>
      <c r="D2153" s="4" t="inlineStr">
        <is>
          <t xml:space="preserve"> </t>
        </is>
      </c>
      <c r="F2153" s="4" t="inlineStr">
        <is>
          <t xml:space="preserve"> </t>
        </is>
      </c>
    </row>
    <row r="2154">
      <c r="A2154" s="4" t="inlineStr">
        <is>
          <t>Par Amount</t>
        </is>
      </c>
      <c r="B2154" s="6" t="n">
        <v>12701</v>
      </c>
      <c r="C2154" s="4" t="inlineStr">
        <is>
          <t>[6],[8],[9]</t>
        </is>
      </c>
      <c r="D2154" s="4" t="inlineStr">
        <is>
          <t xml:space="preserve"> </t>
        </is>
      </c>
      <c r="F2154" s="4" t="inlineStr">
        <is>
          <t xml:space="preserve"> </t>
        </is>
      </c>
    </row>
    <row r="2155">
      <c r="A2155" s="4" t="inlineStr">
        <is>
          <t>Cost</t>
        </is>
      </c>
      <c r="B2155" s="5" t="n">
        <v>12393</v>
      </c>
      <c r="C2155" s="4" t="inlineStr">
        <is>
          <t>[1],[6],[8],[9]</t>
        </is>
      </c>
      <c r="D2155" s="4" t="inlineStr">
        <is>
          <t xml:space="preserve"> </t>
        </is>
      </c>
      <c r="F2155" s="4" t="inlineStr">
        <is>
          <t xml:space="preserve"> </t>
        </is>
      </c>
    </row>
    <row r="2156">
      <c r="A2156" s="4" t="inlineStr">
        <is>
          <t>Fair Value</t>
        </is>
      </c>
      <c r="B2156" s="6" t="n">
        <v>12393</v>
      </c>
      <c r="C2156" s="4" t="inlineStr">
        <is>
          <t>[6],[8],[9]</t>
        </is>
      </c>
      <c r="D2156" s="4" t="inlineStr">
        <is>
          <t xml:space="preserve"> </t>
        </is>
      </c>
      <c r="F2156" s="4" t="inlineStr">
        <is>
          <t xml:space="preserve"> </t>
        </is>
      </c>
    </row>
    <row r="2157">
      <c r="A2157" s="4" t="inlineStr">
        <is>
          <t>Percentage of Net Assets</t>
        </is>
      </c>
      <c r="B2157" s="9" t="n">
        <v>0.0172</v>
      </c>
      <c r="C2157" s="4" t="inlineStr">
        <is>
          <t>[6],[8],[9]</t>
        </is>
      </c>
      <c r="D2157" s="4" t="inlineStr">
        <is>
          <t xml:space="preserve"> </t>
        </is>
      </c>
      <c r="F2157" s="4" t="inlineStr">
        <is>
          <t xml:space="preserve"> </t>
        </is>
      </c>
    </row>
    <row r="2158">
      <c r="A2158" s="4" t="inlineStr">
        <is>
          <t>Unused Fee Rate</t>
        </is>
      </c>
      <c r="B2158" s="10" t="n">
        <v>0</v>
      </c>
      <c r="D2158" s="4" t="inlineStr">
        <is>
          <t xml:space="preserve"> </t>
        </is>
      </c>
      <c r="F2158" s="4" t="inlineStr">
        <is>
          <t xml:space="preserve"> </t>
        </is>
      </c>
    </row>
    <row r="2159">
      <c r="A2159" s="4" t="inlineStr">
        <is>
          <t>Unfunded Commitment</t>
        </is>
      </c>
      <c r="B2159" s="6" t="n">
        <v>2768</v>
      </c>
      <c r="D2159" s="4" t="inlineStr">
        <is>
          <t xml:space="preserve"> </t>
        </is>
      </c>
      <c r="F2159" s="4" t="inlineStr">
        <is>
          <t xml:space="preserve"> </t>
        </is>
      </c>
    </row>
    <row r="2160">
      <c r="A2160" s="4" t="inlineStr">
        <is>
          <t>Fair Value</t>
        </is>
      </c>
      <c r="B2160" s="6" t="n">
        <v>-67</v>
      </c>
      <c r="D2160" s="4" t="inlineStr">
        <is>
          <t xml:space="preserve"> </t>
        </is>
      </c>
      <c r="F2160" s="4" t="inlineStr">
        <is>
          <t xml:space="preserve"> </t>
        </is>
      </c>
    </row>
    <row r="2161">
      <c r="A2161" s="4" t="inlineStr">
        <is>
          <t>Investment, Identifier [Axis]: Sonny's Enterprises, LLC 2</t>
        </is>
      </c>
      <c r="B2161" s="4" t="inlineStr">
        <is>
          <t xml:space="preserve"> </t>
        </is>
      </c>
      <c r="D2161" s="4" t="inlineStr">
        <is>
          <t xml:space="preserve"> </t>
        </is>
      </c>
      <c r="F2161" s="4" t="inlineStr">
        <is>
          <t xml:space="preserve"> </t>
        </is>
      </c>
    </row>
    <row r="2162">
      <c r="A2162" s="4" t="inlineStr">
        <is>
          <t>Variable interest rate</t>
        </is>
      </c>
      <c r="B2162" s="9" t="n">
        <v>0.0675</v>
      </c>
      <c r="C2162" s="4" t="inlineStr">
        <is>
          <t>[6],[9],[14]</t>
        </is>
      </c>
      <c r="D2162" s="4" t="inlineStr">
        <is>
          <t xml:space="preserve"> </t>
        </is>
      </c>
      <c r="F2162" s="4" t="inlineStr">
        <is>
          <t xml:space="preserve"> </t>
        </is>
      </c>
    </row>
    <row r="2163">
      <c r="A2163" s="4" t="inlineStr">
        <is>
          <t>Interest Rate</t>
        </is>
      </c>
      <c r="B2163" s="9" t="n">
        <v>0.1196</v>
      </c>
      <c r="C2163" s="4" t="inlineStr">
        <is>
          <t>[6],[9],[13],[14]</t>
        </is>
      </c>
      <c r="D2163" s="4" t="inlineStr">
        <is>
          <t xml:space="preserve"> </t>
        </is>
      </c>
      <c r="F2163" s="4" t="inlineStr">
        <is>
          <t xml:space="preserve"> </t>
        </is>
      </c>
    </row>
    <row r="2164">
      <c r="A2164" s="4" t="inlineStr">
        <is>
          <t>Par Amount</t>
        </is>
      </c>
      <c r="B2164" s="6" t="n">
        <v>0</v>
      </c>
      <c r="C2164" s="4" t="inlineStr">
        <is>
          <t>[6],[9],[14]</t>
        </is>
      </c>
      <c r="D2164" s="4" t="inlineStr">
        <is>
          <t xml:space="preserve"> </t>
        </is>
      </c>
      <c r="F2164" s="4" t="inlineStr">
        <is>
          <t xml:space="preserve"> </t>
        </is>
      </c>
    </row>
    <row r="2165">
      <c r="A2165" s="4" t="inlineStr">
        <is>
          <t>Cost</t>
        </is>
      </c>
      <c r="B2165" s="5" t="n">
        <v>-67</v>
      </c>
      <c r="C2165" s="4" t="inlineStr">
        <is>
          <t>[1],[6],[9],[14]</t>
        </is>
      </c>
      <c r="D2165" s="4" t="inlineStr">
        <is>
          <t xml:space="preserve"> </t>
        </is>
      </c>
      <c r="F2165" s="4" t="inlineStr">
        <is>
          <t xml:space="preserve"> </t>
        </is>
      </c>
    </row>
    <row r="2166">
      <c r="A2166" s="4" t="inlineStr">
        <is>
          <t>Fair Value</t>
        </is>
      </c>
      <c r="B2166" s="6" t="n">
        <v>-67</v>
      </c>
      <c r="C2166" s="4" t="inlineStr">
        <is>
          <t>[6],[9],[14]</t>
        </is>
      </c>
      <c r="D2166" s="4" t="inlineStr">
        <is>
          <t xml:space="preserve"> </t>
        </is>
      </c>
      <c r="F2166" s="4" t="inlineStr">
        <is>
          <t xml:space="preserve"> </t>
        </is>
      </c>
    </row>
    <row r="2167">
      <c r="A2167" s="4" t="inlineStr">
        <is>
          <t>Percentage of Net Assets</t>
        </is>
      </c>
      <c r="B2167" s="4" t="inlineStr">
        <is>
          <t>(0.01%)</t>
        </is>
      </c>
      <c r="C2167" s="4" t="inlineStr">
        <is>
          <t>[6],[9],[14]</t>
        </is>
      </c>
      <c r="D2167" s="4" t="inlineStr">
        <is>
          <t xml:space="preserve"> </t>
        </is>
      </c>
      <c r="F2167" s="4" t="inlineStr">
        <is>
          <t xml:space="preserve"> </t>
        </is>
      </c>
    </row>
    <row r="2168">
      <c r="A2168" s="4" t="inlineStr">
        <is>
          <t>Unused Fee Rate</t>
        </is>
      </c>
      <c r="B2168" s="10" t="n">
        <v>0.5</v>
      </c>
      <c r="D2168" s="4" t="inlineStr">
        <is>
          <t xml:space="preserve"> </t>
        </is>
      </c>
      <c r="F2168" s="4" t="inlineStr">
        <is>
          <t xml:space="preserve"> </t>
        </is>
      </c>
    </row>
    <row r="2169">
      <c r="A2169" s="4" t="inlineStr">
        <is>
          <t>Unfunded Commitment</t>
        </is>
      </c>
      <c r="B2169" s="6" t="n">
        <v>2399</v>
      </c>
      <c r="D2169" s="4" t="inlineStr">
        <is>
          <t xml:space="preserve"> </t>
        </is>
      </c>
      <c r="F2169" s="4" t="inlineStr">
        <is>
          <t xml:space="preserve"> </t>
        </is>
      </c>
    </row>
    <row r="2170">
      <c r="A2170" s="4" t="inlineStr">
        <is>
          <t>Fair Value</t>
        </is>
      </c>
      <c r="B2170" s="6" t="n">
        <v>-58</v>
      </c>
      <c r="D2170" s="4" t="inlineStr">
        <is>
          <t xml:space="preserve"> </t>
        </is>
      </c>
      <c r="F2170" s="4" t="inlineStr">
        <is>
          <t xml:space="preserve"> </t>
        </is>
      </c>
    </row>
    <row r="2171">
      <c r="A2171" s="4" t="inlineStr">
        <is>
          <t>Investment, Identifier [Axis]: Sonny's Enterprises, LLC 3</t>
        </is>
      </c>
      <c r="B2171" s="4" t="inlineStr">
        <is>
          <t xml:space="preserve"> </t>
        </is>
      </c>
      <c r="D2171" s="4" t="inlineStr">
        <is>
          <t xml:space="preserve"> </t>
        </is>
      </c>
      <c r="F2171" s="4" t="inlineStr">
        <is>
          <t xml:space="preserve"> </t>
        </is>
      </c>
    </row>
    <row r="2172">
      <c r="A2172" s="4" t="inlineStr">
        <is>
          <t>Variable interest rate</t>
        </is>
      </c>
      <c r="B2172" s="9" t="n">
        <v>0.0675</v>
      </c>
      <c r="C2172" s="4" t="inlineStr">
        <is>
          <t>[6],[9],[14]</t>
        </is>
      </c>
      <c r="D2172" s="4" t="inlineStr">
        <is>
          <t xml:space="preserve"> </t>
        </is>
      </c>
      <c r="F2172" s="4" t="inlineStr">
        <is>
          <t xml:space="preserve"> </t>
        </is>
      </c>
    </row>
    <row r="2173">
      <c r="A2173" s="4" t="inlineStr">
        <is>
          <t>Interest Rate</t>
        </is>
      </c>
      <c r="B2173" s="9" t="n">
        <v>0.1196</v>
      </c>
      <c r="C2173" s="4" t="inlineStr">
        <is>
          <t>[6],[9],[13],[14]</t>
        </is>
      </c>
      <c r="D2173" s="4" t="inlineStr">
        <is>
          <t xml:space="preserve"> </t>
        </is>
      </c>
      <c r="F2173" s="4" t="inlineStr">
        <is>
          <t xml:space="preserve"> </t>
        </is>
      </c>
    </row>
    <row r="2174">
      <c r="A2174" s="4" t="inlineStr">
        <is>
          <t>Par Amount</t>
        </is>
      </c>
      <c r="B2174" s="6" t="n">
        <v>0</v>
      </c>
      <c r="C2174" s="4" t="inlineStr">
        <is>
          <t>[6],[9],[14]</t>
        </is>
      </c>
      <c r="D2174" s="4" t="inlineStr">
        <is>
          <t xml:space="preserve"> </t>
        </is>
      </c>
      <c r="F2174" s="4" t="inlineStr">
        <is>
          <t xml:space="preserve"> </t>
        </is>
      </c>
    </row>
    <row r="2175">
      <c r="A2175" s="4" t="inlineStr">
        <is>
          <t>Cost</t>
        </is>
      </c>
      <c r="B2175" s="5" t="n">
        <v>-58</v>
      </c>
      <c r="C2175" s="4" t="inlineStr">
        <is>
          <t>[1],[6],[9],[14]</t>
        </is>
      </c>
      <c r="D2175" s="4" t="inlineStr">
        <is>
          <t xml:space="preserve"> </t>
        </is>
      </c>
      <c r="F2175" s="4" t="inlineStr">
        <is>
          <t xml:space="preserve"> </t>
        </is>
      </c>
    </row>
    <row r="2176">
      <c r="A2176" s="4" t="inlineStr">
        <is>
          <t>Fair Value</t>
        </is>
      </c>
      <c r="B2176" s="6" t="n">
        <v>-58</v>
      </c>
      <c r="C2176" s="4" t="inlineStr">
        <is>
          <t>[6],[9],[14]</t>
        </is>
      </c>
      <c r="D2176" s="4" t="inlineStr">
        <is>
          <t xml:space="preserve"> </t>
        </is>
      </c>
      <c r="F2176" s="4" t="inlineStr">
        <is>
          <t xml:space="preserve"> </t>
        </is>
      </c>
    </row>
    <row r="2177">
      <c r="A2177" s="4" t="inlineStr">
        <is>
          <t>Percentage of Net Assets</t>
        </is>
      </c>
      <c r="B2177" s="4" t="inlineStr">
        <is>
          <t>(0.01%)</t>
        </is>
      </c>
      <c r="C2177" s="4" t="inlineStr">
        <is>
          <t>[6],[9],[14]</t>
        </is>
      </c>
      <c r="D2177" s="4" t="inlineStr">
        <is>
          <t xml:space="preserve"> </t>
        </is>
      </c>
      <c r="F2177" s="4" t="inlineStr">
        <is>
          <t xml:space="preserve"> </t>
        </is>
      </c>
    </row>
    <row r="2178">
      <c r="A2178" s="4" t="inlineStr">
        <is>
          <t>Investment, Identifier [Axis]: Southern Veterinary Partners, LLC</t>
        </is>
      </c>
      <c r="B2178" s="4" t="inlineStr">
        <is>
          <t xml:space="preserve"> </t>
        </is>
      </c>
      <c r="D2178" s="4" t="inlineStr">
        <is>
          <t xml:space="preserve"> </t>
        </is>
      </c>
      <c r="F2178" s="4" t="inlineStr">
        <is>
          <t xml:space="preserve"> </t>
        </is>
      </c>
    </row>
    <row r="2179">
      <c r="A2179" s="4" t="inlineStr">
        <is>
          <t>Variable interest rate</t>
        </is>
      </c>
      <c r="B2179" s="9" t="n">
        <v>0.055</v>
      </c>
      <c r="C2179" s="4" t="inlineStr">
        <is>
          <t>[6],[8],[9]</t>
        </is>
      </c>
      <c r="D2179" s="9" t="n">
        <v>0.055</v>
      </c>
      <c r="E2179" s="4" t="inlineStr">
        <is>
          <t>[11],[12]</t>
        </is>
      </c>
      <c r="F2179" s="9" t="n">
        <v>0.055</v>
      </c>
      <c r="G2179" s="4" t="inlineStr">
        <is>
          <t>[11],[12]</t>
        </is>
      </c>
    </row>
    <row r="2180">
      <c r="A2180" s="4" t="inlineStr">
        <is>
          <t>Interest Rate</t>
        </is>
      </c>
      <c r="B2180" s="9" t="n">
        <v>0.1068</v>
      </c>
      <c r="C2180" s="4" t="inlineStr">
        <is>
          <t>[6],[8],[9],[13]</t>
        </is>
      </c>
      <c r="D2180" s="9" t="n">
        <v>0.0993</v>
      </c>
      <c r="E2180" s="4" t="inlineStr">
        <is>
          <t>[4],[11],[12]</t>
        </is>
      </c>
      <c r="F2180" s="9" t="n">
        <v>0.0993</v>
      </c>
      <c r="G2180" s="4" t="inlineStr">
        <is>
          <t>[4],[11],[12]</t>
        </is>
      </c>
    </row>
    <row r="2181">
      <c r="A2181" s="4" t="inlineStr">
        <is>
          <t>Par Amount</t>
        </is>
      </c>
      <c r="B2181" s="6" t="n">
        <v>1877</v>
      </c>
      <c r="C2181" s="4" t="inlineStr">
        <is>
          <t>[6],[8],[9]</t>
        </is>
      </c>
      <c r="D2181" s="6" t="n">
        <v>1887</v>
      </c>
      <c r="E2181" s="4" t="inlineStr">
        <is>
          <t>[11],[12]</t>
        </is>
      </c>
      <c r="F2181" s="4" t="inlineStr">
        <is>
          <t xml:space="preserve"> </t>
        </is>
      </c>
    </row>
    <row r="2182">
      <c r="A2182" s="4" t="inlineStr">
        <is>
          <t>Cost</t>
        </is>
      </c>
      <c r="B2182" s="5" t="n">
        <v>1846</v>
      </c>
      <c r="C2182" s="4" t="inlineStr">
        <is>
          <t>[1],[6],[8],[9]</t>
        </is>
      </c>
      <c r="D2182" s="5" t="n">
        <v>1852</v>
      </c>
      <c r="E2182" s="4" t="inlineStr">
        <is>
          <t>[2],[11],[12]</t>
        </is>
      </c>
      <c r="F2182" s="4" t="inlineStr">
        <is>
          <t xml:space="preserve"> </t>
        </is>
      </c>
    </row>
    <row r="2183">
      <c r="A2183" s="4" t="inlineStr">
        <is>
          <t>Fair Value</t>
        </is>
      </c>
      <c r="B2183" s="6" t="n">
        <v>1816</v>
      </c>
      <c r="C2183" s="4" t="inlineStr">
        <is>
          <t>[6],[8],[9]</t>
        </is>
      </c>
      <c r="D2183" s="6" t="n">
        <v>1792</v>
      </c>
      <c r="E2183" s="4" t="inlineStr">
        <is>
          <t>[11],[12]</t>
        </is>
      </c>
      <c r="F2183" s="4" t="inlineStr">
        <is>
          <t xml:space="preserve"> </t>
        </is>
      </c>
    </row>
    <row r="2184">
      <c r="A2184" s="4" t="inlineStr">
        <is>
          <t>Percentage of Net Assets</t>
        </is>
      </c>
      <c r="B2184" s="9" t="n">
        <v>0.0025</v>
      </c>
      <c r="C2184" s="4" t="inlineStr">
        <is>
          <t>[6],[8],[9]</t>
        </is>
      </c>
      <c r="D2184" s="9" t="n">
        <v>0.0031</v>
      </c>
      <c r="E2184" s="4" t="inlineStr">
        <is>
          <t>[11],[12]</t>
        </is>
      </c>
      <c r="F2184" s="9" t="n">
        <v>0.0031</v>
      </c>
      <c r="G2184" s="4" t="inlineStr">
        <is>
          <t>[11],[12]</t>
        </is>
      </c>
    </row>
    <row r="2185">
      <c r="A2185" s="4" t="inlineStr">
        <is>
          <t>Investment, Identifier [Axis]: Spectrio, LLC</t>
        </is>
      </c>
      <c r="B2185" s="4" t="inlineStr">
        <is>
          <t xml:space="preserve"> </t>
        </is>
      </c>
      <c r="D2185" s="4" t="inlineStr">
        <is>
          <t xml:space="preserve"> </t>
        </is>
      </c>
      <c r="F2185" s="4" t="inlineStr">
        <is>
          <t xml:space="preserve"> </t>
        </is>
      </c>
    </row>
    <row r="2186">
      <c r="A2186" s="4" t="inlineStr">
        <is>
          <t>Unused Fee Rate</t>
        </is>
      </c>
      <c r="B2186" s="4" t="inlineStr">
        <is>
          <t xml:space="preserve"> </t>
        </is>
      </c>
      <c r="D2186" s="9" t="n">
        <v>0.0075</v>
      </c>
      <c r="F2186" s="4" t="inlineStr">
        <is>
          <t xml:space="preserve"> </t>
        </is>
      </c>
    </row>
    <row r="2187">
      <c r="A2187" s="4" t="inlineStr">
        <is>
          <t>Unfunded Commitment</t>
        </is>
      </c>
      <c r="B2187" s="4" t="inlineStr">
        <is>
          <t xml:space="preserve"> </t>
        </is>
      </c>
      <c r="D2187" s="6" t="n">
        <v>12500</v>
      </c>
      <c r="F2187" s="4" t="inlineStr">
        <is>
          <t xml:space="preserve"> </t>
        </is>
      </c>
    </row>
    <row r="2188">
      <c r="A2188" s="4" t="inlineStr">
        <is>
          <t>Fair Value</t>
        </is>
      </c>
      <c r="B2188" s="4" t="inlineStr">
        <is>
          <t xml:space="preserve"> </t>
        </is>
      </c>
      <c r="D2188" s="6" t="n">
        <v>-299</v>
      </c>
      <c r="F2188" s="4" t="inlineStr">
        <is>
          <t xml:space="preserve"> </t>
        </is>
      </c>
    </row>
    <row r="2189">
      <c r="A2189" s="4" t="inlineStr">
        <is>
          <t>Investment, Identifier [Axis]: Spotless Brands, LLC</t>
        </is>
      </c>
      <c r="B2189" s="4" t="inlineStr">
        <is>
          <t xml:space="preserve"> </t>
        </is>
      </c>
      <c r="D2189" s="4" t="inlineStr">
        <is>
          <t xml:space="preserve"> </t>
        </is>
      </c>
      <c r="F2189" s="4" t="inlineStr">
        <is>
          <t xml:space="preserve"> </t>
        </is>
      </c>
    </row>
    <row r="2190">
      <c r="A2190" s="4" t="inlineStr">
        <is>
          <t>Unused Fee Rate</t>
        </is>
      </c>
      <c r="B2190" s="10" t="n">
        <v>0.5</v>
      </c>
      <c r="D2190" s="9" t="n">
        <v>0.005</v>
      </c>
      <c r="F2190" s="4" t="inlineStr">
        <is>
          <t xml:space="preserve"> </t>
        </is>
      </c>
    </row>
    <row r="2191">
      <c r="A2191" s="4" t="inlineStr">
        <is>
          <t>Unfunded Commitment</t>
        </is>
      </c>
      <c r="B2191" s="6" t="n">
        <v>304</v>
      </c>
      <c r="D2191" s="6" t="n">
        <v>304</v>
      </c>
      <c r="F2191" s="4" t="inlineStr">
        <is>
          <t xml:space="preserve"> </t>
        </is>
      </c>
    </row>
    <row r="2192">
      <c r="A2192" s="4" t="inlineStr">
        <is>
          <t>Fair Value</t>
        </is>
      </c>
      <c r="B2192" s="6" t="n">
        <v>-8</v>
      </c>
      <c r="D2192" s="6" t="n">
        <v>-12</v>
      </c>
      <c r="F2192" s="4" t="inlineStr">
        <is>
          <t xml:space="preserve"> </t>
        </is>
      </c>
    </row>
    <row r="2193">
      <c r="A2193" s="4" t="inlineStr">
        <is>
          <t>Investment, Identifier [Axis]: Spotless Brands, LLC 1</t>
        </is>
      </c>
      <c r="B2193" s="4" t="inlineStr">
        <is>
          <t xml:space="preserve"> </t>
        </is>
      </c>
      <c r="D2193" s="4" t="inlineStr">
        <is>
          <t xml:space="preserve"> </t>
        </is>
      </c>
      <c r="F2193" s="4" t="inlineStr">
        <is>
          <t xml:space="preserve"> </t>
        </is>
      </c>
    </row>
    <row r="2194">
      <c r="A2194" s="4" t="inlineStr">
        <is>
          <t>Variable interest rate</t>
        </is>
      </c>
      <c r="B2194" s="9" t="n">
        <v>0.065</v>
      </c>
      <c r="C2194" s="4" t="inlineStr">
        <is>
          <t>[6],[7],[9]</t>
        </is>
      </c>
      <c r="D2194" s="9" t="n">
        <v>0.065</v>
      </c>
      <c r="E2194" s="4" t="inlineStr">
        <is>
          <t>[10],[11],[12]</t>
        </is>
      </c>
      <c r="F2194" s="9" t="n">
        <v>0.065</v>
      </c>
      <c r="G2194" s="4" t="inlineStr">
        <is>
          <t>[10],[11],[12]</t>
        </is>
      </c>
    </row>
    <row r="2195">
      <c r="A2195" s="4" t="inlineStr">
        <is>
          <t>Interest Rate</t>
        </is>
      </c>
      <c r="B2195" s="9" t="n">
        <v>0.1172</v>
      </c>
      <c r="C2195" s="4" t="inlineStr">
        <is>
          <t>[6],[7],[9],[13]</t>
        </is>
      </c>
      <c r="D2195" s="9" t="n">
        <v>0.1071</v>
      </c>
      <c r="E2195" s="4" t="inlineStr">
        <is>
          <t>[4],[10],[11],[12]</t>
        </is>
      </c>
      <c r="F2195" s="9" t="n">
        <v>0.1071</v>
      </c>
      <c r="G2195" s="4" t="inlineStr">
        <is>
          <t>[4],[10],[11],[12]</t>
        </is>
      </c>
    </row>
    <row r="2196">
      <c r="A2196" s="4" t="inlineStr">
        <is>
          <t>Par Amount</t>
        </is>
      </c>
      <c r="B2196" s="6" t="n">
        <v>9463</v>
      </c>
      <c r="C2196" s="4" t="inlineStr">
        <is>
          <t>[6],[7],[9]</t>
        </is>
      </c>
      <c r="D2196" s="6" t="n">
        <v>9535</v>
      </c>
      <c r="E2196" s="4" t="inlineStr">
        <is>
          <t>[10],[11],[12]</t>
        </is>
      </c>
      <c r="F2196" s="4" t="inlineStr">
        <is>
          <t xml:space="preserve"> </t>
        </is>
      </c>
    </row>
    <row r="2197">
      <c r="A2197" s="4" t="inlineStr">
        <is>
          <t>Cost</t>
        </is>
      </c>
      <c r="B2197" s="5" t="n">
        <v>9296</v>
      </c>
      <c r="C2197" s="4" t="inlineStr">
        <is>
          <t>[1],[6],[7],[9]</t>
        </is>
      </c>
      <c r="D2197" s="5" t="n">
        <v>9355</v>
      </c>
      <c r="E2197" s="4" t="inlineStr">
        <is>
          <t>[2],[10],[11],[12]</t>
        </is>
      </c>
      <c r="F2197" s="4" t="inlineStr">
        <is>
          <t xml:space="preserve"> </t>
        </is>
      </c>
    </row>
    <row r="2198">
      <c r="A2198" s="4" t="inlineStr">
        <is>
          <t>Fair Value</t>
        </is>
      </c>
      <c r="B2198" s="6" t="n">
        <v>9223</v>
      </c>
      <c r="C2198" s="4" t="inlineStr">
        <is>
          <t>[6],[7],[9]</t>
        </is>
      </c>
      <c r="D2198" s="6" t="n">
        <v>9162</v>
      </c>
      <c r="E2198" s="4" t="inlineStr">
        <is>
          <t>[10],[11],[12]</t>
        </is>
      </c>
      <c r="F2198" s="4" t="inlineStr">
        <is>
          <t xml:space="preserve"> </t>
        </is>
      </c>
    </row>
    <row r="2199">
      <c r="A2199" s="4" t="inlineStr">
        <is>
          <t>Percentage of Net Assets</t>
        </is>
      </c>
      <c r="B2199" s="9" t="n">
        <v>0.0128</v>
      </c>
      <c r="C2199" s="4" t="inlineStr">
        <is>
          <t>[6],[7],[9]</t>
        </is>
      </c>
      <c r="D2199" s="9" t="n">
        <v>0.0157</v>
      </c>
      <c r="E2199" s="4" t="inlineStr">
        <is>
          <t>[10],[11],[12]</t>
        </is>
      </c>
      <c r="F2199" s="9" t="n">
        <v>0.0157</v>
      </c>
      <c r="G2199" s="4" t="inlineStr">
        <is>
          <t>[10],[11],[12]</t>
        </is>
      </c>
    </row>
    <row r="2200">
      <c r="A2200" s="4" t="inlineStr">
        <is>
          <t>Investment, Identifier [Axis]: Spotless Brands, LLC 2</t>
        </is>
      </c>
      <c r="B2200" s="4" t="inlineStr">
        <is>
          <t xml:space="preserve"> </t>
        </is>
      </c>
      <c r="D2200" s="4" t="inlineStr">
        <is>
          <t xml:space="preserve"> </t>
        </is>
      </c>
      <c r="F2200" s="4" t="inlineStr">
        <is>
          <t xml:space="preserve"> </t>
        </is>
      </c>
    </row>
    <row r="2201">
      <c r="A2201" s="4" t="inlineStr">
        <is>
          <t>Variable interest rate</t>
        </is>
      </c>
      <c r="B2201" s="9" t="n">
        <v>0.065</v>
      </c>
      <c r="C2201" s="4" t="inlineStr">
        <is>
          <t>[6],[8],[9]</t>
        </is>
      </c>
      <c r="D2201" s="9" t="n">
        <v>0.065</v>
      </c>
      <c r="E2201" s="4" t="inlineStr">
        <is>
          <t>[11],[12]</t>
        </is>
      </c>
      <c r="F2201" s="9" t="n">
        <v>0.065</v>
      </c>
      <c r="G2201" s="4" t="inlineStr">
        <is>
          <t>[11],[12]</t>
        </is>
      </c>
    </row>
    <row r="2202">
      <c r="A2202" s="4" t="inlineStr">
        <is>
          <t>Interest Rate</t>
        </is>
      </c>
      <c r="B2202" s="9" t="n">
        <v>0.1172</v>
      </c>
      <c r="C2202" s="4" t="inlineStr">
        <is>
          <t>[6],[8],[9],[13]</t>
        </is>
      </c>
      <c r="D2202" s="9" t="n">
        <v>0.1071</v>
      </c>
      <c r="E2202" s="4" t="inlineStr">
        <is>
          <t>[4],[11],[12]</t>
        </is>
      </c>
      <c r="F2202" s="9" t="n">
        <v>0.1071</v>
      </c>
      <c r="G2202" s="4" t="inlineStr">
        <is>
          <t>[4],[11],[12]</t>
        </is>
      </c>
    </row>
    <row r="2203">
      <c r="A2203" s="4" t="inlineStr">
        <is>
          <t>Par Amount</t>
        </is>
      </c>
      <c r="B2203" s="6" t="n">
        <v>1792</v>
      </c>
      <c r="C2203" s="4" t="inlineStr">
        <is>
          <t>[6],[8],[9]</t>
        </is>
      </c>
      <c r="D2203" s="6" t="n">
        <v>1802</v>
      </c>
      <c r="E2203" s="4" t="inlineStr">
        <is>
          <t>[11],[12]</t>
        </is>
      </c>
      <c r="F2203" s="4" t="inlineStr">
        <is>
          <t xml:space="preserve"> </t>
        </is>
      </c>
    </row>
    <row r="2204">
      <c r="A2204" s="4" t="inlineStr">
        <is>
          <t>Cost</t>
        </is>
      </c>
      <c r="B2204" s="5" t="n">
        <v>1761</v>
      </c>
      <c r="C2204" s="4" t="inlineStr">
        <is>
          <t>[1],[6],[8],[9]</t>
        </is>
      </c>
      <c r="D2204" s="5" t="n">
        <v>1768</v>
      </c>
      <c r="E2204" s="4" t="inlineStr">
        <is>
          <t>[2],[11],[12]</t>
        </is>
      </c>
      <c r="F2204" s="4" t="inlineStr">
        <is>
          <t xml:space="preserve"> </t>
        </is>
      </c>
    </row>
    <row r="2205">
      <c r="A2205" s="4" t="inlineStr">
        <is>
          <t>Fair Value</t>
        </is>
      </c>
      <c r="B2205" s="6" t="n">
        <v>1747</v>
      </c>
      <c r="C2205" s="4" t="inlineStr">
        <is>
          <t>[6],[8],[9]</t>
        </is>
      </c>
      <c r="D2205" s="6" t="n">
        <v>1732</v>
      </c>
      <c r="E2205" s="4" t="inlineStr">
        <is>
          <t>[11],[12]</t>
        </is>
      </c>
      <c r="F2205" s="4" t="inlineStr">
        <is>
          <t xml:space="preserve"> </t>
        </is>
      </c>
    </row>
    <row r="2206">
      <c r="A2206" s="4" t="inlineStr">
        <is>
          <t>Percentage of Net Assets</t>
        </is>
      </c>
      <c r="B2206" s="9" t="n">
        <v>0.0024</v>
      </c>
      <c r="C2206" s="4" t="inlineStr">
        <is>
          <t>[6],[8],[9]</t>
        </is>
      </c>
      <c r="D2206" s="9" t="n">
        <v>0.003</v>
      </c>
      <c r="E2206" s="4" t="inlineStr">
        <is>
          <t>[11],[12]</t>
        </is>
      </c>
      <c r="F2206" s="9" t="n">
        <v>0.003</v>
      </c>
      <c r="G2206" s="4" t="inlineStr">
        <is>
          <t>[11],[12]</t>
        </is>
      </c>
    </row>
    <row r="2207">
      <c r="A2207" s="4" t="inlineStr">
        <is>
          <t>Investment, Identifier [Axis]: Spotless Brands, LLC 3</t>
        </is>
      </c>
      <c r="B2207" s="4" t="inlineStr">
        <is>
          <t xml:space="preserve"> </t>
        </is>
      </c>
      <c r="D2207" s="4" t="inlineStr">
        <is>
          <t xml:space="preserve"> </t>
        </is>
      </c>
      <c r="F2207" s="4" t="inlineStr">
        <is>
          <t xml:space="preserve"> </t>
        </is>
      </c>
    </row>
    <row r="2208">
      <c r="A2208" s="4" t="inlineStr">
        <is>
          <t>Variable interest rate</t>
        </is>
      </c>
      <c r="B2208" s="9" t="n">
        <v>0.065</v>
      </c>
      <c r="C2208" s="4" t="inlineStr">
        <is>
          <t>[6],[9],[14]</t>
        </is>
      </c>
      <c r="D2208" s="9" t="n">
        <v>0.065</v>
      </c>
      <c r="E2208" s="4" t="inlineStr">
        <is>
          <t>[11],[12],[15]</t>
        </is>
      </c>
      <c r="F2208" s="9" t="n">
        <v>0.065</v>
      </c>
      <c r="G2208" s="4" t="inlineStr">
        <is>
          <t>[11],[12],[15]</t>
        </is>
      </c>
    </row>
    <row r="2209">
      <c r="A2209" s="4" t="inlineStr">
        <is>
          <t>Interest Rate</t>
        </is>
      </c>
      <c r="B2209" s="9" t="n">
        <v>0.1172</v>
      </c>
      <c r="C2209" s="4" t="inlineStr">
        <is>
          <t>[6],[9],[13],[14]</t>
        </is>
      </c>
      <c r="D2209" s="9" t="n">
        <v>0.1071</v>
      </c>
      <c r="E2209" s="4" t="inlineStr">
        <is>
          <t>[4],[11],[12],[15]</t>
        </is>
      </c>
      <c r="F2209" s="9" t="n">
        <v>0.1071</v>
      </c>
      <c r="G2209" s="4" t="inlineStr">
        <is>
          <t>[4],[11],[12],[15]</t>
        </is>
      </c>
    </row>
    <row r="2210">
      <c r="A2210" s="4" t="inlineStr">
        <is>
          <t>Par Amount</t>
        </is>
      </c>
      <c r="B2210" s="6" t="n">
        <v>0</v>
      </c>
      <c r="C2210" s="4" t="inlineStr">
        <is>
          <t>[6],[9],[14]</t>
        </is>
      </c>
      <c r="D2210" s="6" t="n">
        <v>0</v>
      </c>
      <c r="E2210" s="4" t="inlineStr">
        <is>
          <t>[11],[12],[15]</t>
        </is>
      </c>
      <c r="F2210" s="4" t="inlineStr">
        <is>
          <t xml:space="preserve"> </t>
        </is>
      </c>
    </row>
    <row r="2211">
      <c r="A2211" s="4" t="inlineStr">
        <is>
          <t>Cost</t>
        </is>
      </c>
      <c r="B2211" s="5" t="n">
        <v>-5</v>
      </c>
      <c r="C2211" s="4" t="inlineStr">
        <is>
          <t>[1],[6],[9],[14]</t>
        </is>
      </c>
      <c r="D2211" s="5" t="n">
        <v>-6</v>
      </c>
      <c r="E2211" s="4" t="inlineStr">
        <is>
          <t>[2],[11],[12],[15]</t>
        </is>
      </c>
      <c r="F2211" s="4" t="inlineStr">
        <is>
          <t xml:space="preserve"> </t>
        </is>
      </c>
    </row>
    <row r="2212">
      <c r="A2212" s="4" t="inlineStr">
        <is>
          <t>Fair Value</t>
        </is>
      </c>
      <c r="B2212" s="6" t="n">
        <v>-8</v>
      </c>
      <c r="C2212" s="4" t="inlineStr">
        <is>
          <t>[6],[9],[14]</t>
        </is>
      </c>
      <c r="D2212" s="6" t="n">
        <v>-12</v>
      </c>
      <c r="E2212" s="4" t="inlineStr">
        <is>
          <t>[11],[12],[15]</t>
        </is>
      </c>
      <c r="F2212" s="4" t="inlineStr">
        <is>
          <t xml:space="preserve"> </t>
        </is>
      </c>
    </row>
    <row r="2213">
      <c r="A2213" s="4" t="inlineStr">
        <is>
          <t>Percentage of Net Assets</t>
        </is>
      </c>
      <c r="B2213" s="10" t="n">
        <v>0</v>
      </c>
      <c r="C2213" s="4" t="inlineStr">
        <is>
          <t>[6],[9],[14]</t>
        </is>
      </c>
      <c r="D2213" s="10" t="n">
        <v>0</v>
      </c>
      <c r="E2213" s="4" t="inlineStr">
        <is>
          <t>[11],[12],[15]</t>
        </is>
      </c>
      <c r="F2213" s="10" t="n">
        <v>0</v>
      </c>
      <c r="G2213" s="4" t="inlineStr">
        <is>
          <t>[11],[12],[15]</t>
        </is>
      </c>
    </row>
    <row r="2214">
      <c r="A2214" s="4" t="inlineStr">
        <is>
          <t>Investment, Identifier [Axis]: Stepping Stones Healthcare Services, LLC 1</t>
        </is>
      </c>
      <c r="B2214" s="4" t="inlineStr">
        <is>
          <t xml:space="preserve"> </t>
        </is>
      </c>
      <c r="D2214" s="4" t="inlineStr">
        <is>
          <t xml:space="preserve"> </t>
        </is>
      </c>
      <c r="F2214" s="4" t="inlineStr">
        <is>
          <t xml:space="preserve"> </t>
        </is>
      </c>
    </row>
    <row r="2215">
      <c r="A2215" s="4" t="inlineStr">
        <is>
          <t>Variable interest rate</t>
        </is>
      </c>
      <c r="B2215" s="9" t="n">
        <v>0.0575</v>
      </c>
      <c r="C2215" s="4" t="inlineStr">
        <is>
          <t>[6],[8],[16]</t>
        </is>
      </c>
      <c r="D2215" s="9" t="n">
        <v>0.0575</v>
      </c>
      <c r="E2215" s="4" t="inlineStr">
        <is>
          <t>[12],[17]</t>
        </is>
      </c>
      <c r="F2215" s="9" t="n">
        <v>0.0575</v>
      </c>
      <c r="G2215" s="4" t="inlineStr">
        <is>
          <t>[12],[17]</t>
        </is>
      </c>
    </row>
    <row r="2216">
      <c r="A2216" s="4" t="inlineStr">
        <is>
          <t>Interest Rate</t>
        </is>
      </c>
      <c r="B2216" s="9" t="n">
        <v>0.1109</v>
      </c>
      <c r="C2216" s="4" t="inlineStr">
        <is>
          <t>[6],[8],[13],[16]</t>
        </is>
      </c>
      <c r="D2216" s="9" t="n">
        <v>0.1048</v>
      </c>
      <c r="E2216" s="4" t="inlineStr">
        <is>
          <t>[4],[12],[17]</t>
        </is>
      </c>
      <c r="F2216" s="9" t="n">
        <v>0.1048</v>
      </c>
      <c r="G2216" s="4" t="inlineStr">
        <is>
          <t>[4],[12],[17]</t>
        </is>
      </c>
    </row>
    <row r="2217">
      <c r="A2217" s="4" t="inlineStr">
        <is>
          <t>Par Amount</t>
        </is>
      </c>
      <c r="B2217" s="6" t="n">
        <v>4320</v>
      </c>
      <c r="C2217" s="4" t="inlineStr">
        <is>
          <t>[6],[8],[16]</t>
        </is>
      </c>
      <c r="D2217" s="6" t="n">
        <v>4342</v>
      </c>
      <c r="E2217" s="4" t="inlineStr">
        <is>
          <t>[12],[17]</t>
        </is>
      </c>
      <c r="F2217" s="4" t="inlineStr">
        <is>
          <t xml:space="preserve"> </t>
        </is>
      </c>
    </row>
    <row r="2218">
      <c r="A2218" s="4" t="inlineStr">
        <is>
          <t>Cost</t>
        </is>
      </c>
      <c r="B2218" s="5" t="n">
        <v>4267</v>
      </c>
      <c r="C2218" s="4" t="inlineStr">
        <is>
          <t>[1],[6],[8],[16]</t>
        </is>
      </c>
      <c r="D2218" s="5" t="n">
        <v>4284</v>
      </c>
      <c r="E2218" s="4" t="inlineStr">
        <is>
          <t>[2],[12],[17]</t>
        </is>
      </c>
      <c r="F2218" s="4" t="inlineStr">
        <is>
          <t xml:space="preserve"> </t>
        </is>
      </c>
    </row>
    <row r="2219">
      <c r="A2219" s="4" t="inlineStr">
        <is>
          <t>Fair Value</t>
        </is>
      </c>
      <c r="B2219" s="6" t="n">
        <v>4189</v>
      </c>
      <c r="C2219" s="4" t="inlineStr">
        <is>
          <t>[6],[8],[16]</t>
        </is>
      </c>
      <c r="D2219" s="6" t="n">
        <v>4111</v>
      </c>
      <c r="E2219" s="4" t="inlineStr">
        <is>
          <t>[12],[17]</t>
        </is>
      </c>
      <c r="F2219" s="4" t="inlineStr">
        <is>
          <t xml:space="preserve"> </t>
        </is>
      </c>
    </row>
    <row r="2220">
      <c r="A2220" s="4" t="inlineStr">
        <is>
          <t>Percentage of Net Assets</t>
        </is>
      </c>
      <c r="B2220" s="9" t="n">
        <v>0.0058</v>
      </c>
      <c r="C2220" s="4" t="inlineStr">
        <is>
          <t>[6],[8],[16]</t>
        </is>
      </c>
      <c r="D2220" s="9" t="n">
        <v>0.0071</v>
      </c>
      <c r="E2220" s="4" t="inlineStr">
        <is>
          <t>[12],[17]</t>
        </is>
      </c>
      <c r="F2220" s="9" t="n">
        <v>0.0071</v>
      </c>
      <c r="G2220" s="4" t="inlineStr">
        <is>
          <t>[12],[17]</t>
        </is>
      </c>
    </row>
    <row r="2221">
      <c r="A2221" s="4" t="inlineStr">
        <is>
          <t>Unused Fee Rate</t>
        </is>
      </c>
      <c r="B2221" s="10" t="n">
        <v>1</v>
      </c>
      <c r="D2221" s="10" t="n">
        <v>0.01</v>
      </c>
      <c r="F2221" s="4" t="inlineStr">
        <is>
          <t xml:space="preserve"> </t>
        </is>
      </c>
    </row>
    <row r="2222">
      <c r="A2222" s="4" t="inlineStr">
        <is>
          <t>Unfunded Commitment</t>
        </is>
      </c>
      <c r="B2222" s="6" t="n">
        <v>500</v>
      </c>
      <c r="D2222" s="6" t="n">
        <v>737</v>
      </c>
      <c r="F2222" s="4" t="inlineStr">
        <is>
          <t xml:space="preserve"> </t>
        </is>
      </c>
    </row>
    <row r="2223">
      <c r="A2223" s="4" t="inlineStr">
        <is>
          <t>Fair Value</t>
        </is>
      </c>
      <c r="B2223" s="6" t="n">
        <v>-15</v>
      </c>
      <c r="D2223" s="6" t="n">
        <v>-39</v>
      </c>
      <c r="F2223" s="4" t="inlineStr">
        <is>
          <t xml:space="preserve"> </t>
        </is>
      </c>
    </row>
    <row r="2224">
      <c r="A2224" s="4" t="inlineStr">
        <is>
          <t>Investment, Identifier [Axis]: Stepping Stones Healthcare Services, LLC 2</t>
        </is>
      </c>
      <c r="B2224" s="4" t="inlineStr">
        <is>
          <t xml:space="preserve"> </t>
        </is>
      </c>
      <c r="D2224" s="4" t="inlineStr">
        <is>
          <t xml:space="preserve"> </t>
        </is>
      </c>
      <c r="F2224" s="4" t="inlineStr">
        <is>
          <t xml:space="preserve"> </t>
        </is>
      </c>
    </row>
    <row r="2225">
      <c r="A2225" s="4" t="inlineStr">
        <is>
          <t>Variable interest rate</t>
        </is>
      </c>
      <c r="B2225" s="9" t="n">
        <v>0.0575</v>
      </c>
      <c r="C2225" s="4" t="inlineStr">
        <is>
          <t>[6],[14],[16]</t>
        </is>
      </c>
      <c r="D2225" s="9" t="n">
        <v>0.0575</v>
      </c>
      <c r="E2225" s="4" t="inlineStr">
        <is>
          <t>[12],[15],[17]</t>
        </is>
      </c>
      <c r="F2225" s="9" t="n">
        <v>0.0575</v>
      </c>
      <c r="G2225" s="4" t="inlineStr">
        <is>
          <t>[12],[15],[17]</t>
        </is>
      </c>
    </row>
    <row r="2226">
      <c r="A2226" s="4" t="inlineStr">
        <is>
          <t>Interest Rate</t>
        </is>
      </c>
      <c r="B2226" s="9" t="n">
        <v>0.1109</v>
      </c>
      <c r="C2226" s="4" t="inlineStr">
        <is>
          <t>[6],[13],[14],[16]</t>
        </is>
      </c>
      <c r="D2226" s="9" t="n">
        <v>0.1048</v>
      </c>
      <c r="E2226" s="4" t="inlineStr">
        <is>
          <t>[4],[12],[15],[17]</t>
        </is>
      </c>
      <c r="F2226" s="9" t="n">
        <v>0.1048</v>
      </c>
      <c r="G2226" s="4" t="inlineStr">
        <is>
          <t>[4],[12],[15],[17]</t>
        </is>
      </c>
    </row>
    <row r="2227">
      <c r="A2227" s="4" t="inlineStr">
        <is>
          <t>Par Amount</t>
        </is>
      </c>
      <c r="B2227" s="6" t="n">
        <v>745</v>
      </c>
      <c r="C2227" s="4" t="inlineStr">
        <is>
          <t>[6],[14],[16]</t>
        </is>
      </c>
      <c r="D2227" s="6" t="n">
        <v>511</v>
      </c>
      <c r="E2227" s="4" t="inlineStr">
        <is>
          <t>[12],[15],[17]</t>
        </is>
      </c>
      <c r="F2227" s="4" t="inlineStr">
        <is>
          <t xml:space="preserve"> </t>
        </is>
      </c>
    </row>
    <row r="2228">
      <c r="A2228" s="4" t="inlineStr">
        <is>
          <t>Cost</t>
        </is>
      </c>
      <c r="B2228" s="5" t="n">
        <v>733</v>
      </c>
      <c r="C2228" s="4" t="inlineStr">
        <is>
          <t>[1],[6],[14],[16]</t>
        </is>
      </c>
      <c r="D2228" s="5" t="n">
        <v>501</v>
      </c>
      <c r="E2228" s="4" t="inlineStr">
        <is>
          <t>[2],[12],[15],[17]</t>
        </is>
      </c>
      <c r="F2228" s="4" t="inlineStr">
        <is>
          <t xml:space="preserve"> </t>
        </is>
      </c>
    </row>
    <row r="2229">
      <c r="A2229" s="4" t="inlineStr">
        <is>
          <t>Fair Value</t>
        </is>
      </c>
      <c r="B2229" s="6" t="n">
        <v>707</v>
      </c>
      <c r="C2229" s="4" t="inlineStr">
        <is>
          <t>[6],[14],[16]</t>
        </is>
      </c>
      <c r="D2229" s="6" t="n">
        <v>444</v>
      </c>
      <c r="E2229" s="4" t="inlineStr">
        <is>
          <t>[12],[15],[17]</t>
        </is>
      </c>
      <c r="F2229" s="4" t="inlineStr">
        <is>
          <t xml:space="preserve"> </t>
        </is>
      </c>
    </row>
    <row r="2230">
      <c r="A2230" s="4" t="inlineStr">
        <is>
          <t>Percentage of Net Assets</t>
        </is>
      </c>
      <c r="B2230" s="9" t="n">
        <v>0.001</v>
      </c>
      <c r="C2230" s="4" t="inlineStr">
        <is>
          <t>[6],[14],[16]</t>
        </is>
      </c>
      <c r="D2230" s="9" t="n">
        <v>0.0008</v>
      </c>
      <c r="E2230" s="4" t="inlineStr">
        <is>
          <t>[12],[15],[17]</t>
        </is>
      </c>
      <c r="F2230" s="9" t="n">
        <v>0.0008</v>
      </c>
      <c r="G2230" s="4" t="inlineStr">
        <is>
          <t>[12],[15],[17]</t>
        </is>
      </c>
    </row>
    <row r="2231">
      <c r="A2231" s="4" t="inlineStr">
        <is>
          <t>Unused Fee Rate</t>
        </is>
      </c>
      <c r="B2231" s="10" t="n">
        <v>0.5</v>
      </c>
      <c r="D2231" s="9" t="n">
        <v>0.005</v>
      </c>
      <c r="F2231" s="4" t="inlineStr">
        <is>
          <t xml:space="preserve"> </t>
        </is>
      </c>
    </row>
    <row r="2232">
      <c r="A2232" s="4" t="inlineStr">
        <is>
          <t>Unfunded Commitment</t>
        </is>
      </c>
      <c r="B2232" s="6" t="n">
        <v>500</v>
      </c>
      <c r="D2232" s="6" t="n">
        <v>175</v>
      </c>
      <c r="F2232" s="4" t="inlineStr">
        <is>
          <t xml:space="preserve"> </t>
        </is>
      </c>
    </row>
    <row r="2233">
      <c r="A2233" s="4" t="inlineStr">
        <is>
          <t>Fair Value</t>
        </is>
      </c>
      <c r="B2233" s="6" t="n">
        <v>-15</v>
      </c>
      <c r="D2233" s="6" t="n">
        <v>-9</v>
      </c>
      <c r="F2233" s="4" t="inlineStr">
        <is>
          <t xml:space="preserve"> </t>
        </is>
      </c>
    </row>
    <row r="2234">
      <c r="A2234" s="4" t="inlineStr">
        <is>
          <t>Investment, Identifier [Axis]: Stepping Stones Healthcare Services, LLC 3</t>
        </is>
      </c>
      <c r="B2234" s="4" t="inlineStr">
        <is>
          <t xml:space="preserve"> </t>
        </is>
      </c>
      <c r="D2234" s="4" t="inlineStr">
        <is>
          <t xml:space="preserve"> </t>
        </is>
      </c>
      <c r="F2234" s="4" t="inlineStr">
        <is>
          <t xml:space="preserve"> </t>
        </is>
      </c>
    </row>
    <row r="2235">
      <c r="A2235" s="4" t="inlineStr">
        <is>
          <t>Variable interest rate</t>
        </is>
      </c>
      <c r="B2235" s="9" t="n">
        <v>0.0575</v>
      </c>
      <c r="C2235" s="4" t="inlineStr">
        <is>
          <t>[6],[14],[16]</t>
        </is>
      </c>
      <c r="D2235" s="9" t="n">
        <v>0.0475</v>
      </c>
      <c r="E2235" s="4" t="inlineStr">
        <is>
          <t>[12],[15],[17]</t>
        </is>
      </c>
      <c r="F2235" s="9" t="n">
        <v>0.0475</v>
      </c>
      <c r="G2235" s="4" t="inlineStr">
        <is>
          <t>[12],[15],[17]</t>
        </is>
      </c>
    </row>
    <row r="2236">
      <c r="A2236" s="4" t="inlineStr">
        <is>
          <t>Interest Rate</t>
        </is>
      </c>
      <c r="B2236" s="9" t="n">
        <v>0.1109</v>
      </c>
      <c r="C2236" s="4" t="inlineStr">
        <is>
          <t>[6],[13],[14],[16]</t>
        </is>
      </c>
      <c r="D2236" s="9" t="n">
        <v>0.1225</v>
      </c>
      <c r="E2236" s="4" t="inlineStr">
        <is>
          <t>[4],[12],[15],[17]</t>
        </is>
      </c>
      <c r="F2236" s="9" t="n">
        <v>0.1225</v>
      </c>
      <c r="G2236" s="4" t="inlineStr">
        <is>
          <t>[4],[12],[15],[17]</t>
        </is>
      </c>
    </row>
    <row r="2237">
      <c r="A2237" s="4" t="inlineStr">
        <is>
          <t>Par Amount</t>
        </is>
      </c>
      <c r="B2237" s="6" t="n">
        <v>125</v>
      </c>
      <c r="C2237" s="4" t="inlineStr">
        <is>
          <t>[6],[14],[16]</t>
        </is>
      </c>
      <c r="D2237" s="6" t="n">
        <v>450</v>
      </c>
      <c r="E2237" s="4" t="inlineStr">
        <is>
          <t>[12],[15],[17]</t>
        </is>
      </c>
      <c r="F2237" s="4" t="inlineStr">
        <is>
          <t xml:space="preserve"> </t>
        </is>
      </c>
    </row>
    <row r="2238">
      <c r="A2238" s="4" t="inlineStr">
        <is>
          <t>Cost</t>
        </is>
      </c>
      <c r="B2238" s="5" t="n">
        <v>118</v>
      </c>
      <c r="C2238" s="4" t="inlineStr">
        <is>
          <t>[1],[6],[14],[16]</t>
        </is>
      </c>
      <c r="D2238" s="5" t="n">
        <v>442</v>
      </c>
      <c r="E2238" s="4" t="inlineStr">
        <is>
          <t>[2],[12],[15],[17]</t>
        </is>
      </c>
      <c r="F2238" s="4" t="inlineStr">
        <is>
          <t xml:space="preserve"> </t>
        </is>
      </c>
    </row>
    <row r="2239">
      <c r="A2239" s="4" t="inlineStr">
        <is>
          <t>Fair Value</t>
        </is>
      </c>
      <c r="B2239" s="6" t="n">
        <v>106</v>
      </c>
      <c r="C2239" s="4" t="inlineStr">
        <is>
          <t>[6],[14],[16]</t>
        </is>
      </c>
      <c r="D2239" s="6" t="n">
        <v>417</v>
      </c>
      <c r="E2239" s="4" t="inlineStr">
        <is>
          <t>[12],[15],[17]</t>
        </is>
      </c>
      <c r="F2239" s="4" t="inlineStr">
        <is>
          <t xml:space="preserve"> </t>
        </is>
      </c>
    </row>
    <row r="2240">
      <c r="A2240" s="4" t="inlineStr">
        <is>
          <t>Percentage of Net Assets</t>
        </is>
      </c>
      <c r="B2240" s="9" t="n">
        <v>0.0001</v>
      </c>
      <c r="C2240" s="4" t="inlineStr">
        <is>
          <t>[6],[14],[16]</t>
        </is>
      </c>
      <c r="D2240" s="9" t="n">
        <v>0.0007</v>
      </c>
      <c r="E2240" s="4" t="inlineStr">
        <is>
          <t>[12],[15],[17]</t>
        </is>
      </c>
      <c r="F2240" s="9" t="n">
        <v>0.0007</v>
      </c>
      <c r="G2240" s="4" t="inlineStr">
        <is>
          <t>[12],[15],[17]</t>
        </is>
      </c>
    </row>
    <row r="2241">
      <c r="A2241" s="4" t="inlineStr">
        <is>
          <t>Investment, Identifier [Axis]: Summit Acquisition, Inc. 1</t>
        </is>
      </c>
      <c r="B2241" s="4" t="inlineStr">
        <is>
          <t xml:space="preserve"> </t>
        </is>
      </c>
      <c r="D2241" s="4" t="inlineStr">
        <is>
          <t xml:space="preserve"> </t>
        </is>
      </c>
      <c r="F2241" s="4" t="inlineStr">
        <is>
          <t xml:space="preserve"> </t>
        </is>
      </c>
    </row>
    <row r="2242">
      <c r="A2242" s="4" t="inlineStr">
        <is>
          <t>Variable interest rate</t>
        </is>
      </c>
      <c r="B2242" s="9" t="n">
        <v>0.0675</v>
      </c>
      <c r="C2242" s="4" t="inlineStr">
        <is>
          <t>[6],[8],[16]</t>
        </is>
      </c>
      <c r="D2242" s="4" t="inlineStr">
        <is>
          <t xml:space="preserve"> </t>
        </is>
      </c>
      <c r="F2242" s="4" t="inlineStr">
        <is>
          <t xml:space="preserve"> </t>
        </is>
      </c>
    </row>
    <row r="2243">
      <c r="A2243" s="4" t="inlineStr">
        <is>
          <t>Interest Rate</t>
        </is>
      </c>
      <c r="B2243" s="9" t="n">
        <v>0.1199</v>
      </c>
      <c r="C2243" s="4" t="inlineStr">
        <is>
          <t>[6],[8],[13],[16]</t>
        </is>
      </c>
      <c r="D2243" s="4" t="inlineStr">
        <is>
          <t xml:space="preserve"> </t>
        </is>
      </c>
      <c r="F2243" s="4" t="inlineStr">
        <is>
          <t xml:space="preserve"> </t>
        </is>
      </c>
    </row>
    <row r="2244">
      <c r="A2244" s="4" t="inlineStr">
        <is>
          <t>Par Amount</t>
        </is>
      </c>
      <c r="B2244" s="6" t="n">
        <v>14535</v>
      </c>
      <c r="C2244" s="4" t="inlineStr">
        <is>
          <t>[6],[8],[16]</t>
        </is>
      </c>
      <c r="D2244" s="4" t="inlineStr">
        <is>
          <t xml:space="preserve"> </t>
        </is>
      </c>
      <c r="F2244" s="4" t="inlineStr">
        <is>
          <t xml:space="preserve"> </t>
        </is>
      </c>
    </row>
    <row r="2245">
      <c r="A2245" s="4" t="inlineStr">
        <is>
          <t>Cost</t>
        </is>
      </c>
      <c r="B2245" s="5" t="n">
        <v>14099</v>
      </c>
      <c r="C2245" s="4" t="inlineStr">
        <is>
          <t>[1],[6],[8],[16]</t>
        </is>
      </c>
      <c r="D2245" s="4" t="inlineStr">
        <is>
          <t xml:space="preserve"> </t>
        </is>
      </c>
      <c r="F2245" s="4" t="inlineStr">
        <is>
          <t xml:space="preserve"> </t>
        </is>
      </c>
    </row>
    <row r="2246">
      <c r="A2246" s="4" t="inlineStr">
        <is>
          <t>Fair Value</t>
        </is>
      </c>
      <c r="B2246" s="6" t="n">
        <v>14099</v>
      </c>
      <c r="C2246" s="4" t="inlineStr">
        <is>
          <t>[6],[8],[16]</t>
        </is>
      </c>
      <c r="D2246" s="4" t="inlineStr">
        <is>
          <t xml:space="preserve"> </t>
        </is>
      </c>
      <c r="F2246" s="4" t="inlineStr">
        <is>
          <t xml:space="preserve"> </t>
        </is>
      </c>
    </row>
    <row r="2247">
      <c r="A2247" s="4" t="inlineStr">
        <is>
          <t>Percentage of Net Assets</t>
        </is>
      </c>
      <c r="B2247" s="9" t="n">
        <v>0.0195</v>
      </c>
      <c r="C2247" s="4" t="inlineStr">
        <is>
          <t>[6],[8],[16]</t>
        </is>
      </c>
      <c r="D2247" s="4" t="inlineStr">
        <is>
          <t xml:space="preserve"> </t>
        </is>
      </c>
      <c r="F2247" s="4" t="inlineStr">
        <is>
          <t xml:space="preserve"> </t>
        </is>
      </c>
    </row>
    <row r="2248">
      <c r="A2248" s="4" t="inlineStr">
        <is>
          <t>Unused Fee Rate</t>
        </is>
      </c>
      <c r="B2248" s="10" t="n">
        <v>1</v>
      </c>
      <c r="D2248" s="4" t="inlineStr">
        <is>
          <t xml:space="preserve"> </t>
        </is>
      </c>
      <c r="F2248" s="4" t="inlineStr">
        <is>
          <t xml:space="preserve"> </t>
        </is>
      </c>
    </row>
    <row r="2249">
      <c r="A2249" s="4" t="inlineStr">
        <is>
          <t>Unfunded Commitment</t>
        </is>
      </c>
      <c r="B2249" s="6" t="n">
        <v>3230</v>
      </c>
      <c r="D2249" s="4" t="inlineStr">
        <is>
          <t xml:space="preserve"> </t>
        </is>
      </c>
      <c r="F2249" s="4" t="inlineStr">
        <is>
          <t xml:space="preserve"> </t>
        </is>
      </c>
    </row>
    <row r="2250">
      <c r="A2250" s="4" t="inlineStr">
        <is>
          <t>Fair Value</t>
        </is>
      </c>
      <c r="B2250" s="6" t="n">
        <v>-47</v>
      </c>
      <c r="D2250" s="4" t="inlineStr">
        <is>
          <t xml:space="preserve"> </t>
        </is>
      </c>
      <c r="F2250" s="4" t="inlineStr">
        <is>
          <t xml:space="preserve"> </t>
        </is>
      </c>
    </row>
    <row r="2251">
      <c r="A2251" s="4" t="inlineStr">
        <is>
          <t>Investment, Identifier [Axis]: Summit Acquisition, Inc. 2</t>
        </is>
      </c>
      <c r="B2251" s="4" t="inlineStr">
        <is>
          <t xml:space="preserve"> </t>
        </is>
      </c>
      <c r="D2251" s="4" t="inlineStr">
        <is>
          <t xml:space="preserve"> </t>
        </is>
      </c>
      <c r="F2251" s="4" t="inlineStr">
        <is>
          <t xml:space="preserve"> </t>
        </is>
      </c>
    </row>
    <row r="2252">
      <c r="A2252" s="4" t="inlineStr">
        <is>
          <t>Variable interest rate</t>
        </is>
      </c>
      <c r="B2252" s="9" t="n">
        <v>0.0675</v>
      </c>
      <c r="C2252" s="4" t="inlineStr">
        <is>
          <t>[6],[14],[16]</t>
        </is>
      </c>
      <c r="D2252" s="4" t="inlineStr">
        <is>
          <t xml:space="preserve"> </t>
        </is>
      </c>
      <c r="F2252" s="4" t="inlineStr">
        <is>
          <t xml:space="preserve"> </t>
        </is>
      </c>
    </row>
    <row r="2253">
      <c r="A2253" s="4" t="inlineStr">
        <is>
          <t>Interest Rate</t>
        </is>
      </c>
      <c r="B2253" s="9" t="n">
        <v>0.1199</v>
      </c>
      <c r="C2253" s="4" t="inlineStr">
        <is>
          <t>[6],[13],[14],[16]</t>
        </is>
      </c>
      <c r="D2253" s="4" t="inlineStr">
        <is>
          <t xml:space="preserve"> </t>
        </is>
      </c>
      <c r="F2253" s="4" t="inlineStr">
        <is>
          <t xml:space="preserve"> </t>
        </is>
      </c>
    </row>
    <row r="2254">
      <c r="A2254" s="4" t="inlineStr">
        <is>
          <t>Par Amount</t>
        </is>
      </c>
      <c r="B2254" s="6" t="n">
        <v>0</v>
      </c>
      <c r="C2254" s="4" t="inlineStr">
        <is>
          <t>[6],[14],[16]</t>
        </is>
      </c>
      <c r="D2254" s="4" t="inlineStr">
        <is>
          <t xml:space="preserve"> </t>
        </is>
      </c>
      <c r="F2254" s="4" t="inlineStr">
        <is>
          <t xml:space="preserve"> </t>
        </is>
      </c>
    </row>
    <row r="2255">
      <c r="A2255" s="4" t="inlineStr">
        <is>
          <t>Cost</t>
        </is>
      </c>
      <c r="B2255" s="5" t="n">
        <v>-47</v>
      </c>
      <c r="C2255" s="4" t="inlineStr">
        <is>
          <t>[1],[6],[14],[16]</t>
        </is>
      </c>
      <c r="D2255" s="4" t="inlineStr">
        <is>
          <t xml:space="preserve"> </t>
        </is>
      </c>
      <c r="F2255" s="4" t="inlineStr">
        <is>
          <t xml:space="preserve"> </t>
        </is>
      </c>
    </row>
    <row r="2256">
      <c r="A2256" s="4" t="inlineStr">
        <is>
          <t>Fair Value</t>
        </is>
      </c>
      <c r="B2256" s="6" t="n">
        <v>-47</v>
      </c>
      <c r="C2256" s="4" t="inlineStr">
        <is>
          <t>[6],[14],[16]</t>
        </is>
      </c>
      <c r="D2256" s="4" t="inlineStr">
        <is>
          <t xml:space="preserve"> </t>
        </is>
      </c>
      <c r="F2256" s="4" t="inlineStr">
        <is>
          <t xml:space="preserve"> </t>
        </is>
      </c>
    </row>
    <row r="2257">
      <c r="A2257" s="4" t="inlineStr">
        <is>
          <t>Percentage of Net Assets</t>
        </is>
      </c>
      <c r="B2257" s="4" t="inlineStr">
        <is>
          <t>(0.01%)</t>
        </is>
      </c>
      <c r="C2257" s="4" t="inlineStr">
        <is>
          <t>[6],[14],[16]</t>
        </is>
      </c>
      <c r="D2257" s="4" t="inlineStr">
        <is>
          <t xml:space="preserve"> </t>
        </is>
      </c>
      <c r="F2257" s="4" t="inlineStr">
        <is>
          <t xml:space="preserve"> </t>
        </is>
      </c>
    </row>
    <row r="2258">
      <c r="A2258" s="4" t="inlineStr">
        <is>
          <t>Unused Fee Rate</t>
        </is>
      </c>
      <c r="B2258" s="10" t="n">
        <v>0.5</v>
      </c>
      <c r="D2258" s="4" t="inlineStr">
        <is>
          <t xml:space="preserve"> </t>
        </is>
      </c>
      <c r="F2258" s="4" t="inlineStr">
        <is>
          <t xml:space="preserve"> </t>
        </is>
      </c>
    </row>
    <row r="2259">
      <c r="A2259" s="4" t="inlineStr">
        <is>
          <t>Unfunded Commitment</t>
        </is>
      </c>
      <c r="B2259" s="6" t="n">
        <v>1615</v>
      </c>
      <c r="D2259" s="4" t="inlineStr">
        <is>
          <t xml:space="preserve"> </t>
        </is>
      </c>
      <c r="F2259" s="4" t="inlineStr">
        <is>
          <t xml:space="preserve"> </t>
        </is>
      </c>
    </row>
    <row r="2260">
      <c r="A2260" s="4" t="inlineStr">
        <is>
          <t>Fair Value</t>
        </is>
      </c>
      <c r="B2260" s="6" t="n">
        <v>-47</v>
      </c>
      <c r="D2260" s="4" t="inlineStr">
        <is>
          <t xml:space="preserve"> </t>
        </is>
      </c>
      <c r="F2260" s="4" t="inlineStr">
        <is>
          <t xml:space="preserve"> </t>
        </is>
      </c>
    </row>
    <row r="2261">
      <c r="A2261" s="4" t="inlineStr">
        <is>
          <t>Investment, Identifier [Axis]: Summit Acquisition, Inc. 3</t>
        </is>
      </c>
      <c r="B2261" s="4" t="inlineStr">
        <is>
          <t xml:space="preserve"> </t>
        </is>
      </c>
      <c r="D2261" s="4" t="inlineStr">
        <is>
          <t xml:space="preserve"> </t>
        </is>
      </c>
      <c r="F2261" s="4" t="inlineStr">
        <is>
          <t xml:space="preserve"> </t>
        </is>
      </c>
    </row>
    <row r="2262">
      <c r="A2262" s="4" t="inlineStr">
        <is>
          <t>Variable interest rate</t>
        </is>
      </c>
      <c r="B2262" s="9" t="n">
        <v>0.0675</v>
      </c>
      <c r="C2262" s="4" t="inlineStr">
        <is>
          <t>[6],[14],[16]</t>
        </is>
      </c>
      <c r="D2262" s="4" t="inlineStr">
        <is>
          <t xml:space="preserve"> </t>
        </is>
      </c>
      <c r="F2262" s="4" t="inlineStr">
        <is>
          <t xml:space="preserve"> </t>
        </is>
      </c>
    </row>
    <row r="2263">
      <c r="A2263" s="4" t="inlineStr">
        <is>
          <t>Interest Rate</t>
        </is>
      </c>
      <c r="B2263" s="9" t="n">
        <v>0.1199</v>
      </c>
      <c r="C2263" s="4" t="inlineStr">
        <is>
          <t>[6],[13],[14],[16]</t>
        </is>
      </c>
      <c r="D2263" s="4" t="inlineStr">
        <is>
          <t xml:space="preserve"> </t>
        </is>
      </c>
      <c r="F2263" s="4" t="inlineStr">
        <is>
          <t xml:space="preserve"> </t>
        </is>
      </c>
    </row>
    <row r="2264">
      <c r="A2264" s="4" t="inlineStr">
        <is>
          <t>Par Amount</t>
        </is>
      </c>
      <c r="B2264" s="6" t="n">
        <v>0</v>
      </c>
      <c r="C2264" s="4" t="inlineStr">
        <is>
          <t>[6],[14],[16]</t>
        </is>
      </c>
      <c r="D2264" s="4" t="inlineStr">
        <is>
          <t xml:space="preserve"> </t>
        </is>
      </c>
      <c r="F2264" s="4" t="inlineStr">
        <is>
          <t xml:space="preserve"> </t>
        </is>
      </c>
    </row>
    <row r="2265">
      <c r="A2265" s="4" t="inlineStr">
        <is>
          <t>Cost</t>
        </is>
      </c>
      <c r="B2265" s="5" t="n">
        <v>-47</v>
      </c>
      <c r="C2265" s="4" t="inlineStr">
        <is>
          <t>[1],[6],[14],[16]</t>
        </is>
      </c>
      <c r="D2265" s="4" t="inlineStr">
        <is>
          <t xml:space="preserve"> </t>
        </is>
      </c>
      <c r="F2265" s="4" t="inlineStr">
        <is>
          <t xml:space="preserve"> </t>
        </is>
      </c>
    </row>
    <row r="2266">
      <c r="A2266" s="4" t="inlineStr">
        <is>
          <t>Fair Value</t>
        </is>
      </c>
      <c r="B2266" s="6" t="n">
        <v>-47</v>
      </c>
      <c r="C2266" s="4" t="inlineStr">
        <is>
          <t>[6],[14],[16]</t>
        </is>
      </c>
      <c r="D2266" s="4" t="inlineStr">
        <is>
          <t xml:space="preserve"> </t>
        </is>
      </c>
      <c r="F2266" s="4" t="inlineStr">
        <is>
          <t xml:space="preserve"> </t>
        </is>
      </c>
    </row>
    <row r="2267">
      <c r="A2267" s="4" t="inlineStr">
        <is>
          <t>Percentage of Net Assets</t>
        </is>
      </c>
      <c r="B2267" s="4" t="inlineStr">
        <is>
          <t>(0.01%)</t>
        </is>
      </c>
      <c r="C2267" s="4" t="inlineStr">
        <is>
          <t>[6],[14],[16]</t>
        </is>
      </c>
      <c r="D2267" s="4" t="inlineStr">
        <is>
          <t xml:space="preserve"> </t>
        </is>
      </c>
      <c r="F2267" s="4" t="inlineStr">
        <is>
          <t xml:space="preserve"> </t>
        </is>
      </c>
    </row>
    <row r="2268">
      <c r="A2268" s="4" t="inlineStr">
        <is>
          <t>Investment, Identifier [Axis]: Summit Buyer, LLC</t>
        </is>
      </c>
      <c r="B2268" s="4" t="inlineStr">
        <is>
          <t xml:space="preserve"> </t>
        </is>
      </c>
      <c r="D2268" s="4" t="inlineStr">
        <is>
          <t xml:space="preserve"> </t>
        </is>
      </c>
      <c r="F2268" s="4" t="inlineStr">
        <is>
          <t xml:space="preserve"> </t>
        </is>
      </c>
    </row>
    <row r="2269">
      <c r="A2269" s="4" t="inlineStr">
        <is>
          <t>Variable interest rate</t>
        </is>
      </c>
      <c r="B2269" s="9" t="n">
        <v>0.0525</v>
      </c>
      <c r="C2269" s="4" t="inlineStr">
        <is>
          <t>[6],[9],[14]</t>
        </is>
      </c>
      <c r="D2269" s="9" t="n">
        <v>0.0575</v>
      </c>
      <c r="E2269" s="4" t="inlineStr">
        <is>
          <t>[11],[12],[15]</t>
        </is>
      </c>
      <c r="F2269" s="9" t="n">
        <v>0.0575</v>
      </c>
      <c r="G2269" s="4" t="inlineStr">
        <is>
          <t>[11],[12],[15]</t>
        </is>
      </c>
    </row>
    <row r="2270">
      <c r="A2270" s="4" t="inlineStr">
        <is>
          <t>Interest Rate</t>
        </is>
      </c>
      <c r="B2270" s="9" t="n">
        <v>0.1045</v>
      </c>
      <c r="C2270" s="4" t="inlineStr">
        <is>
          <t>[6],[9],[13],[14]</t>
        </is>
      </c>
      <c r="D2270" s="9" t="n">
        <v>0.1013</v>
      </c>
      <c r="E2270" s="4" t="inlineStr">
        <is>
          <t>[4],[11],[12],[15]</t>
        </is>
      </c>
      <c r="F2270" s="9" t="n">
        <v>0.1013</v>
      </c>
      <c r="G2270" s="4" t="inlineStr">
        <is>
          <t>[4],[11],[12],[15]</t>
        </is>
      </c>
    </row>
    <row r="2271">
      <c r="A2271" s="4" t="inlineStr">
        <is>
          <t>Par Amount</t>
        </is>
      </c>
      <c r="B2271" s="6" t="n">
        <v>186</v>
      </c>
      <c r="C2271" s="4" t="inlineStr">
        <is>
          <t>[6],[9],[14]</t>
        </is>
      </c>
      <c r="D2271" s="6" t="n">
        <v>0</v>
      </c>
      <c r="E2271" s="4" t="inlineStr">
        <is>
          <t>[11],[12],[15]</t>
        </is>
      </c>
      <c r="F2271" s="4" t="inlineStr">
        <is>
          <t xml:space="preserve"> </t>
        </is>
      </c>
    </row>
    <row r="2272">
      <c r="A2272" s="4" t="inlineStr">
        <is>
          <t>Cost</t>
        </is>
      </c>
      <c r="B2272" s="5" t="n">
        <v>173</v>
      </c>
      <c r="C2272" s="4" t="inlineStr">
        <is>
          <t>[1],[6],[9],[14]</t>
        </is>
      </c>
      <c r="D2272" s="5" t="n">
        <v>-13</v>
      </c>
      <c r="E2272" s="4" t="inlineStr">
        <is>
          <t>[2],[11],[12],[15]</t>
        </is>
      </c>
      <c r="F2272" s="4" t="inlineStr">
        <is>
          <t xml:space="preserve"> </t>
        </is>
      </c>
    </row>
    <row r="2273">
      <c r="A2273" s="4" t="inlineStr">
        <is>
          <t>Fair Value</t>
        </is>
      </c>
      <c r="B2273" s="6" t="n">
        <v>145</v>
      </c>
      <c r="C2273" s="4" t="inlineStr">
        <is>
          <t>[6],[9],[14]</t>
        </is>
      </c>
      <c r="D2273" s="6" t="n">
        <v>-66</v>
      </c>
      <c r="E2273" s="4" t="inlineStr">
        <is>
          <t>[11],[12],[15]</t>
        </is>
      </c>
      <c r="F2273" s="4" t="inlineStr">
        <is>
          <t xml:space="preserve"> </t>
        </is>
      </c>
    </row>
    <row r="2274">
      <c r="A2274" s="4" t="inlineStr">
        <is>
          <t>Percentage of Net Assets</t>
        </is>
      </c>
      <c r="B2274" s="9" t="n">
        <v>0.0002</v>
      </c>
      <c r="C2274" s="4" t="inlineStr">
        <is>
          <t>[6],[9],[14]</t>
        </is>
      </c>
      <c r="D2274" s="4" t="inlineStr">
        <is>
          <t>(0.01%)</t>
        </is>
      </c>
      <c r="E2274" s="4" t="inlineStr">
        <is>
          <t>[11],[12],[15]</t>
        </is>
      </c>
      <c r="F2274" s="4" t="inlineStr">
        <is>
          <t>(0.01%)</t>
        </is>
      </c>
      <c r="G2274" s="4" t="inlineStr">
        <is>
          <t>[11],[12],[15]</t>
        </is>
      </c>
    </row>
    <row r="2275">
      <c r="A2275" s="4" t="inlineStr">
        <is>
          <t>Unused Fee Rate</t>
        </is>
      </c>
      <c r="B2275" s="10" t="n">
        <v>1</v>
      </c>
      <c r="D2275" s="10" t="n">
        <v>0.01</v>
      </c>
      <c r="F2275" s="4" t="inlineStr">
        <is>
          <t xml:space="preserve"> </t>
        </is>
      </c>
    </row>
    <row r="2276">
      <c r="A2276" s="4" t="inlineStr">
        <is>
          <t>Unfunded Commitment</t>
        </is>
      </c>
      <c r="B2276" s="6" t="n">
        <v>1313</v>
      </c>
      <c r="D2276" s="6" t="n">
        <v>1499</v>
      </c>
      <c r="F2276" s="4" t="inlineStr">
        <is>
          <t xml:space="preserve"> </t>
        </is>
      </c>
    </row>
    <row r="2277">
      <c r="A2277" s="4" t="inlineStr">
        <is>
          <t>Fair Value</t>
        </is>
      </c>
      <c r="B2277" s="6" t="n">
        <v>-36</v>
      </c>
      <c r="D2277" s="6" t="n">
        <v>-66</v>
      </c>
      <c r="F2277" s="4" t="inlineStr">
        <is>
          <t xml:space="preserve"> </t>
        </is>
      </c>
    </row>
    <row r="2278">
      <c r="A2278" s="4" t="inlineStr">
        <is>
          <t>Investment, Identifier [Axis]: Superman Holdings, LLC</t>
        </is>
      </c>
      <c r="B2278" s="4" t="inlineStr">
        <is>
          <t xml:space="preserve"> </t>
        </is>
      </c>
      <c r="D2278" s="4" t="inlineStr">
        <is>
          <t xml:space="preserve"> </t>
        </is>
      </c>
      <c r="F2278" s="4" t="inlineStr">
        <is>
          <t xml:space="preserve"> </t>
        </is>
      </c>
    </row>
    <row r="2279">
      <c r="A2279" s="4" t="inlineStr">
        <is>
          <t>Unused Fee Rate</t>
        </is>
      </c>
      <c r="B2279" s="10" t="n">
        <v>0.5</v>
      </c>
      <c r="D2279" s="4" t="inlineStr">
        <is>
          <t xml:space="preserve"> </t>
        </is>
      </c>
      <c r="F2279" s="4" t="inlineStr">
        <is>
          <t xml:space="preserve"> </t>
        </is>
      </c>
    </row>
    <row r="2280">
      <c r="A2280" s="4" t="inlineStr">
        <is>
          <t>Unfunded Commitment</t>
        </is>
      </c>
      <c r="B2280" s="6" t="n">
        <v>1488</v>
      </c>
      <c r="D2280" s="4" t="inlineStr">
        <is>
          <t xml:space="preserve"> </t>
        </is>
      </c>
      <c r="F2280" s="4" t="inlineStr">
        <is>
          <t xml:space="preserve"> </t>
        </is>
      </c>
    </row>
    <row r="2281">
      <c r="A2281" s="4" t="inlineStr">
        <is>
          <t>Fair Value</t>
        </is>
      </c>
      <c r="B2281" s="6" t="n">
        <v>-18</v>
      </c>
      <c r="D2281" s="4" t="inlineStr">
        <is>
          <t xml:space="preserve"> </t>
        </is>
      </c>
      <c r="F2281" s="4" t="inlineStr">
        <is>
          <t xml:space="preserve"> </t>
        </is>
      </c>
    </row>
    <row r="2282">
      <c r="A2282" s="4" t="inlineStr">
        <is>
          <t>Investment, Identifier [Axis]: Superman Holdings, LLC 1</t>
        </is>
      </c>
      <c r="B2282" s="4" t="inlineStr">
        <is>
          <t xml:space="preserve"> </t>
        </is>
      </c>
      <c r="D2282" s="4" t="inlineStr">
        <is>
          <t xml:space="preserve"> </t>
        </is>
      </c>
      <c r="F2282" s="4" t="inlineStr">
        <is>
          <t xml:space="preserve"> </t>
        </is>
      </c>
    </row>
    <row r="2283">
      <c r="A2283" s="4" t="inlineStr">
        <is>
          <t>Variable interest rate</t>
        </is>
      </c>
      <c r="B2283" s="9" t="n">
        <v>0.0575</v>
      </c>
      <c r="C2283" s="4" t="inlineStr">
        <is>
          <t>[6],[9]</t>
        </is>
      </c>
      <c r="D2283" s="4" t="inlineStr">
        <is>
          <t xml:space="preserve"> </t>
        </is>
      </c>
      <c r="F2283" s="4" t="inlineStr">
        <is>
          <t xml:space="preserve"> </t>
        </is>
      </c>
    </row>
    <row r="2284">
      <c r="A2284" s="4" t="inlineStr">
        <is>
          <t>Interest Rate</t>
        </is>
      </c>
      <c r="B2284" s="9" t="n">
        <v>0.1099</v>
      </c>
      <c r="C2284" s="4" t="inlineStr">
        <is>
          <t>[6],[9],[13]</t>
        </is>
      </c>
      <c r="D2284" s="4" t="inlineStr">
        <is>
          <t xml:space="preserve"> </t>
        </is>
      </c>
      <c r="F2284" s="4" t="inlineStr">
        <is>
          <t xml:space="preserve"> </t>
        </is>
      </c>
    </row>
    <row r="2285">
      <c r="A2285" s="4" t="inlineStr">
        <is>
          <t>Par Amount</t>
        </is>
      </c>
      <c r="B2285" s="6" t="n">
        <v>6309</v>
      </c>
      <c r="C2285" s="4" t="inlineStr">
        <is>
          <t>[6],[9]</t>
        </is>
      </c>
      <c r="D2285" s="4" t="inlineStr">
        <is>
          <t xml:space="preserve"> </t>
        </is>
      </c>
      <c r="F2285" s="4" t="inlineStr">
        <is>
          <t xml:space="preserve"> </t>
        </is>
      </c>
    </row>
    <row r="2286">
      <c r="A2286" s="4" t="inlineStr">
        <is>
          <t>Cost</t>
        </is>
      </c>
      <c r="B2286" s="5" t="n">
        <v>6156</v>
      </c>
      <c r="C2286" s="4" t="inlineStr">
        <is>
          <t>[1],[6],[9]</t>
        </is>
      </c>
      <c r="D2286" s="4" t="inlineStr">
        <is>
          <t xml:space="preserve"> </t>
        </is>
      </c>
      <c r="F2286" s="4" t="inlineStr">
        <is>
          <t xml:space="preserve"> </t>
        </is>
      </c>
    </row>
    <row r="2287">
      <c r="A2287" s="4" t="inlineStr">
        <is>
          <t>Fair Value</t>
        </is>
      </c>
      <c r="B2287" s="6" t="n">
        <v>6156</v>
      </c>
      <c r="C2287" s="4" t="inlineStr">
        <is>
          <t>[6],[9]</t>
        </is>
      </c>
      <c r="D2287" s="4" t="inlineStr">
        <is>
          <t xml:space="preserve"> </t>
        </is>
      </c>
      <c r="F2287" s="4" t="inlineStr">
        <is>
          <t xml:space="preserve"> </t>
        </is>
      </c>
    </row>
    <row r="2288">
      <c r="A2288" s="4" t="inlineStr">
        <is>
          <t>Percentage of Net Assets</t>
        </is>
      </c>
      <c r="B2288" s="9" t="n">
        <v>0.008500000000000001</v>
      </c>
      <c r="C2288" s="4" t="inlineStr">
        <is>
          <t>[6],[9]</t>
        </is>
      </c>
      <c r="D2288" s="4" t="inlineStr">
        <is>
          <t xml:space="preserve"> </t>
        </is>
      </c>
      <c r="F2288" s="4" t="inlineStr">
        <is>
          <t xml:space="preserve"> </t>
        </is>
      </c>
    </row>
    <row r="2289">
      <c r="A2289" s="4" t="inlineStr">
        <is>
          <t>Investment, Identifier [Axis]: Superman Holdings, LLC 2</t>
        </is>
      </c>
      <c r="B2289" s="4" t="inlineStr">
        <is>
          <t xml:space="preserve"> </t>
        </is>
      </c>
      <c r="D2289" s="4" t="inlineStr">
        <is>
          <t xml:space="preserve"> </t>
        </is>
      </c>
      <c r="F2289" s="4" t="inlineStr">
        <is>
          <t xml:space="preserve"> </t>
        </is>
      </c>
    </row>
    <row r="2290">
      <c r="A2290" s="4" t="inlineStr">
        <is>
          <t>Variable interest rate</t>
        </is>
      </c>
      <c r="B2290" s="9" t="n">
        <v>0.0575</v>
      </c>
      <c r="C2290" s="4" t="inlineStr">
        <is>
          <t>[6],[9],[14]</t>
        </is>
      </c>
      <c r="D2290" s="4" t="inlineStr">
        <is>
          <t xml:space="preserve"> </t>
        </is>
      </c>
      <c r="F2290" s="4" t="inlineStr">
        <is>
          <t xml:space="preserve"> </t>
        </is>
      </c>
    </row>
    <row r="2291">
      <c r="A2291" s="4" t="inlineStr">
        <is>
          <t>Interest Rate</t>
        </is>
      </c>
      <c r="B2291" s="9" t="n">
        <v>0.1099</v>
      </c>
      <c r="C2291" s="4" t="inlineStr">
        <is>
          <t>[6],[9],[13],[14]</t>
        </is>
      </c>
      <c r="D2291" s="4" t="inlineStr">
        <is>
          <t xml:space="preserve"> </t>
        </is>
      </c>
      <c r="F2291" s="4" t="inlineStr">
        <is>
          <t xml:space="preserve"> </t>
        </is>
      </c>
    </row>
    <row r="2292">
      <c r="A2292" s="4" t="inlineStr">
        <is>
          <t>Par Amount</t>
        </is>
      </c>
      <c r="B2292" s="6" t="n">
        <v>0</v>
      </c>
      <c r="C2292" s="4" t="inlineStr">
        <is>
          <t>[6],[9],[14]</t>
        </is>
      </c>
      <c r="D2292" s="4" t="inlineStr">
        <is>
          <t xml:space="preserve"> </t>
        </is>
      </c>
      <c r="F2292" s="4" t="inlineStr">
        <is>
          <t xml:space="preserve"> </t>
        </is>
      </c>
    </row>
    <row r="2293">
      <c r="A2293" s="4" t="inlineStr">
        <is>
          <t>Cost</t>
        </is>
      </c>
      <c r="B2293" s="5" t="n">
        <v>-18</v>
      </c>
      <c r="C2293" s="4" t="inlineStr">
        <is>
          <t>[1],[6],[9],[14]</t>
        </is>
      </c>
      <c r="D2293" s="4" t="inlineStr">
        <is>
          <t xml:space="preserve"> </t>
        </is>
      </c>
      <c r="F2293" s="4" t="inlineStr">
        <is>
          <t xml:space="preserve"> </t>
        </is>
      </c>
    </row>
    <row r="2294">
      <c r="A2294" s="4" t="inlineStr">
        <is>
          <t>Fair Value</t>
        </is>
      </c>
      <c r="B2294" s="6" t="n">
        <v>-18</v>
      </c>
      <c r="C2294" s="4" t="inlineStr">
        <is>
          <t>[6],[9],[14]</t>
        </is>
      </c>
      <c r="D2294" s="4" t="inlineStr">
        <is>
          <t xml:space="preserve"> </t>
        </is>
      </c>
      <c r="F2294" s="4" t="inlineStr">
        <is>
          <t xml:space="preserve"> </t>
        </is>
      </c>
    </row>
    <row r="2295">
      <c r="A2295" s="4" t="inlineStr">
        <is>
          <t>Percentage of Net Assets</t>
        </is>
      </c>
      <c r="B2295" s="10" t="n">
        <v>0</v>
      </c>
      <c r="C2295" s="4" t="inlineStr">
        <is>
          <t>[6],[9],[14]</t>
        </is>
      </c>
      <c r="D2295" s="4" t="inlineStr">
        <is>
          <t xml:space="preserve"> </t>
        </is>
      </c>
      <c r="F2295" s="4" t="inlineStr">
        <is>
          <t xml:space="preserve"> </t>
        </is>
      </c>
    </row>
    <row r="2296">
      <c r="A2296" s="4" t="inlineStr">
        <is>
          <t>Investment, Identifier [Axis]: Surewerx Purchaser III, Inc. 1</t>
        </is>
      </c>
      <c r="B2296" s="4" t="inlineStr">
        <is>
          <t xml:space="preserve"> </t>
        </is>
      </c>
      <c r="D2296" s="4" t="inlineStr">
        <is>
          <t xml:space="preserve"> </t>
        </is>
      </c>
      <c r="F2296" s="4" t="inlineStr">
        <is>
          <t xml:space="preserve"> </t>
        </is>
      </c>
    </row>
    <row r="2297">
      <c r="A2297" s="4" t="inlineStr">
        <is>
          <t>Variable interest rate</t>
        </is>
      </c>
      <c r="B2297" s="9" t="n">
        <v>0.0675</v>
      </c>
      <c r="C2297" s="4" t="inlineStr">
        <is>
          <t>[6],[16],[18],[23]</t>
        </is>
      </c>
      <c r="D2297" s="9" t="n">
        <v>0.0675</v>
      </c>
      <c r="E2297" s="4" t="inlineStr">
        <is>
          <t>[12],[17],[20],[22]</t>
        </is>
      </c>
      <c r="F2297" s="9" t="n">
        <v>0.0675</v>
      </c>
      <c r="G2297" s="4" t="inlineStr">
        <is>
          <t>[12],[17],[20],[22]</t>
        </is>
      </c>
    </row>
    <row r="2298">
      <c r="A2298" s="4" t="inlineStr">
        <is>
          <t>Interest Rate</t>
        </is>
      </c>
      <c r="B2298" s="9" t="n">
        <v>0.1199</v>
      </c>
      <c r="C2298" s="4" t="inlineStr">
        <is>
          <t>[6],[13],[16],[18],[23]</t>
        </is>
      </c>
      <c r="D2298" s="9" t="n">
        <v>0.113</v>
      </c>
      <c r="E2298" s="4" t="inlineStr">
        <is>
          <t>[4],[12],[17],[20],[22]</t>
        </is>
      </c>
      <c r="F2298" s="9" t="n">
        <v>0.113</v>
      </c>
      <c r="G2298" s="4" t="inlineStr">
        <is>
          <t>[4],[12],[17],[20],[22]</t>
        </is>
      </c>
    </row>
    <row r="2299">
      <c r="A2299" s="4" t="inlineStr">
        <is>
          <t>Par Amount</t>
        </is>
      </c>
      <c r="B2299" s="6" t="n">
        <v>1113</v>
      </c>
      <c r="C2299" s="4" t="inlineStr">
        <is>
          <t>[6],[16],[18],[23]</t>
        </is>
      </c>
      <c r="D2299" s="6" t="n">
        <v>3562</v>
      </c>
      <c r="E2299" s="4" t="inlineStr">
        <is>
          <t>[12],[17],[20],[22]</t>
        </is>
      </c>
      <c r="F2299" s="4" t="inlineStr">
        <is>
          <t xml:space="preserve"> </t>
        </is>
      </c>
    </row>
    <row r="2300">
      <c r="A2300" s="4" t="inlineStr">
        <is>
          <t>Cost</t>
        </is>
      </c>
      <c r="B2300" s="5" t="n">
        <v>1081</v>
      </c>
      <c r="C2300" s="4" t="inlineStr">
        <is>
          <t>[1],[6],[16],[18],[23]</t>
        </is>
      </c>
      <c r="D2300" s="5" t="n">
        <v>3456</v>
      </c>
      <c r="E2300" s="4" t="inlineStr">
        <is>
          <t>[2],[12],[17],[20],[22]</t>
        </is>
      </c>
      <c r="F2300" s="4" t="inlineStr">
        <is>
          <t xml:space="preserve"> </t>
        </is>
      </c>
    </row>
    <row r="2301">
      <c r="A2301" s="4" t="inlineStr">
        <is>
          <t>Fair Value</t>
        </is>
      </c>
      <c r="B2301" s="6" t="n">
        <v>1103</v>
      </c>
      <c r="C2301" s="4" t="inlineStr">
        <is>
          <t>[6],[16],[18],[23]</t>
        </is>
      </c>
      <c r="D2301" s="6" t="n">
        <v>3455</v>
      </c>
      <c r="E2301" s="4" t="inlineStr">
        <is>
          <t>[12],[17],[20],[22]</t>
        </is>
      </c>
      <c r="F2301" s="4" t="inlineStr">
        <is>
          <t xml:space="preserve"> </t>
        </is>
      </c>
    </row>
    <row r="2302">
      <c r="A2302" s="4" t="inlineStr">
        <is>
          <t>Percentage of Net Assets</t>
        </is>
      </c>
      <c r="B2302" s="9" t="n">
        <v>0.0015</v>
      </c>
      <c r="C2302" s="4" t="inlineStr">
        <is>
          <t>[6],[16],[18],[23]</t>
        </is>
      </c>
      <c r="D2302" s="9" t="n">
        <v>0.0059</v>
      </c>
      <c r="E2302" s="4" t="inlineStr">
        <is>
          <t>[12],[17],[20],[22]</t>
        </is>
      </c>
      <c r="F2302" s="9" t="n">
        <v>0.0059</v>
      </c>
      <c r="G2302" s="4" t="inlineStr">
        <is>
          <t>[12],[17],[20],[22]</t>
        </is>
      </c>
    </row>
    <row r="2303">
      <c r="A2303" s="4" t="inlineStr">
        <is>
          <t>Unused Fee Rate</t>
        </is>
      </c>
      <c r="B2303" s="10" t="n">
        <v>1</v>
      </c>
      <c r="D2303" s="10" t="n">
        <v>0.01</v>
      </c>
      <c r="F2303" s="4" t="inlineStr">
        <is>
          <t xml:space="preserve"> </t>
        </is>
      </c>
    </row>
    <row r="2304">
      <c r="A2304" s="4" t="inlineStr">
        <is>
          <t>Unfunded Commitment</t>
        </is>
      </c>
      <c r="B2304" s="6" t="n">
        <v>229</v>
      </c>
      <c r="D2304" s="6" t="n">
        <v>732</v>
      </c>
      <c r="F2304" s="4" t="inlineStr">
        <is>
          <t xml:space="preserve"> </t>
        </is>
      </c>
    </row>
    <row r="2305">
      <c r="A2305" s="4" t="inlineStr">
        <is>
          <t>Fair Value</t>
        </is>
      </c>
      <c r="B2305" s="6" t="n">
        <v>-2</v>
      </c>
      <c r="D2305" s="6" t="n">
        <v>-15</v>
      </c>
      <c r="F2305" s="4" t="inlineStr">
        <is>
          <t xml:space="preserve"> </t>
        </is>
      </c>
    </row>
    <row r="2306">
      <c r="A2306" s="4" t="inlineStr">
        <is>
          <t>Investment, Identifier [Axis]: Surewerx Purchaser III, Inc. 2</t>
        </is>
      </c>
      <c r="B2306" s="4" t="inlineStr">
        <is>
          <t xml:space="preserve"> </t>
        </is>
      </c>
      <c r="D2306" s="4" t="inlineStr">
        <is>
          <t xml:space="preserve"> </t>
        </is>
      </c>
      <c r="F2306" s="4" t="inlineStr">
        <is>
          <t xml:space="preserve"> </t>
        </is>
      </c>
    </row>
    <row r="2307">
      <c r="A2307" s="4" t="inlineStr">
        <is>
          <t>Variable interest rate</t>
        </is>
      </c>
      <c r="B2307" s="9" t="n">
        <v>0.0675</v>
      </c>
      <c r="C2307" s="4" t="inlineStr">
        <is>
          <t>[6],[14],[16],[23]</t>
        </is>
      </c>
      <c r="D2307" s="9" t="n">
        <v>0.0675</v>
      </c>
      <c r="E2307" s="4" t="inlineStr">
        <is>
          <t>[12],[15],[17],[22]</t>
        </is>
      </c>
      <c r="F2307" s="9" t="n">
        <v>0.0675</v>
      </c>
      <c r="G2307" s="4" t="inlineStr">
        <is>
          <t>[12],[15],[17],[22]</t>
        </is>
      </c>
    </row>
    <row r="2308">
      <c r="A2308" s="4" t="inlineStr">
        <is>
          <t>Interest Rate</t>
        </is>
      </c>
      <c r="B2308" s="9" t="n">
        <v>0.1199</v>
      </c>
      <c r="C2308" s="4" t="inlineStr">
        <is>
          <t>[6],[13],[14],[16],[23]</t>
        </is>
      </c>
      <c r="D2308" s="9" t="n">
        <v>0.113</v>
      </c>
      <c r="E2308" s="4" t="inlineStr">
        <is>
          <t>[4],[12],[15],[17],[22]</t>
        </is>
      </c>
      <c r="F2308" s="9" t="n">
        <v>0.113</v>
      </c>
      <c r="G2308" s="4" t="inlineStr">
        <is>
          <t>[4],[12],[15],[17],[22]</t>
        </is>
      </c>
    </row>
    <row r="2309">
      <c r="A2309" s="4" t="inlineStr">
        <is>
          <t>Par Amount</t>
        </is>
      </c>
      <c r="B2309" s="6" t="n">
        <v>0</v>
      </c>
      <c r="C2309" s="4" t="inlineStr">
        <is>
          <t>[6],[14],[16],[23]</t>
        </is>
      </c>
      <c r="D2309" s="6" t="n">
        <v>0</v>
      </c>
      <c r="E2309" s="4" t="inlineStr">
        <is>
          <t>[12],[15],[17],[22]</t>
        </is>
      </c>
      <c r="F2309" s="4" t="inlineStr">
        <is>
          <t xml:space="preserve"> </t>
        </is>
      </c>
    </row>
    <row r="2310">
      <c r="A2310" s="4" t="inlineStr">
        <is>
          <t>Cost</t>
        </is>
      </c>
      <c r="B2310" s="5" t="n">
        <v>-4</v>
      </c>
      <c r="C2310" s="4" t="inlineStr">
        <is>
          <t>[1],[6],[14],[16],[23]</t>
        </is>
      </c>
      <c r="D2310" s="5" t="n">
        <v>-15</v>
      </c>
      <c r="E2310" s="4" t="inlineStr">
        <is>
          <t>[2],[12],[15],[17],[22]</t>
        </is>
      </c>
      <c r="F2310" s="4" t="inlineStr">
        <is>
          <t xml:space="preserve"> </t>
        </is>
      </c>
    </row>
    <row r="2311">
      <c r="A2311" s="4" t="inlineStr">
        <is>
          <t>Fair Value</t>
        </is>
      </c>
      <c r="B2311" s="6" t="n">
        <v>-2</v>
      </c>
      <c r="C2311" s="4" t="inlineStr">
        <is>
          <t>[6],[14],[16],[23]</t>
        </is>
      </c>
      <c r="D2311" s="6" t="n">
        <v>-15</v>
      </c>
      <c r="E2311" s="4" t="inlineStr">
        <is>
          <t>[12],[15],[17],[22]</t>
        </is>
      </c>
      <c r="F2311" s="4" t="inlineStr">
        <is>
          <t xml:space="preserve"> </t>
        </is>
      </c>
    </row>
    <row r="2312">
      <c r="A2312" s="4" t="inlineStr">
        <is>
          <t>Percentage of Net Assets</t>
        </is>
      </c>
      <c r="B2312" s="10" t="n">
        <v>0</v>
      </c>
      <c r="C2312" s="4" t="inlineStr">
        <is>
          <t>[6],[14],[16],[23]</t>
        </is>
      </c>
      <c r="D2312" s="10" t="n">
        <v>0</v>
      </c>
      <c r="E2312" s="4" t="inlineStr">
        <is>
          <t>[12],[15],[17],[22]</t>
        </is>
      </c>
      <c r="F2312" s="10" t="n">
        <v>0</v>
      </c>
      <c r="G2312" s="4" t="inlineStr">
        <is>
          <t>[12],[15],[17],[22]</t>
        </is>
      </c>
    </row>
    <row r="2313">
      <c r="A2313" s="4" t="inlineStr">
        <is>
          <t>Unused Fee Rate</t>
        </is>
      </c>
      <c r="B2313" s="10" t="n">
        <v>0.5</v>
      </c>
      <c r="D2313" s="9" t="n">
        <v>0.005</v>
      </c>
      <c r="F2313" s="4" t="inlineStr">
        <is>
          <t xml:space="preserve"> </t>
        </is>
      </c>
    </row>
    <row r="2314">
      <c r="A2314" s="4" t="inlineStr">
        <is>
          <t>Unfunded Commitment</t>
        </is>
      </c>
      <c r="B2314" s="6" t="n">
        <v>179</v>
      </c>
      <c r="D2314" s="6" t="n">
        <v>341</v>
      </c>
      <c r="F2314" s="4" t="inlineStr">
        <is>
          <t xml:space="preserve"> </t>
        </is>
      </c>
    </row>
    <row r="2315">
      <c r="A2315" s="4" t="inlineStr">
        <is>
          <t>Fair Value</t>
        </is>
      </c>
      <c r="B2315" s="6" t="n">
        <v>-2</v>
      </c>
      <c r="D2315" s="6" t="n">
        <v>-10</v>
      </c>
      <c r="F2315" s="4" t="inlineStr">
        <is>
          <t xml:space="preserve"> </t>
        </is>
      </c>
    </row>
    <row r="2316">
      <c r="A2316" s="4" t="inlineStr">
        <is>
          <t>Investment, Identifier [Axis]: Surewerx Purchaser III, Inc. 3</t>
        </is>
      </c>
      <c r="B2316" s="4" t="inlineStr">
        <is>
          <t xml:space="preserve"> </t>
        </is>
      </c>
      <c r="D2316" s="4" t="inlineStr">
        <is>
          <t xml:space="preserve"> </t>
        </is>
      </c>
      <c r="F2316" s="4" t="inlineStr">
        <is>
          <t xml:space="preserve"> </t>
        </is>
      </c>
    </row>
    <row r="2317">
      <c r="A2317" s="4" t="inlineStr">
        <is>
          <t>Variable interest rate</t>
        </is>
      </c>
      <c r="B2317" s="9" t="n">
        <v>0.0675</v>
      </c>
      <c r="C2317" s="4" t="inlineStr">
        <is>
          <t>[6],[14],[16],[23]</t>
        </is>
      </c>
      <c r="D2317" s="9" t="n">
        <v>0.0675</v>
      </c>
      <c r="E2317" s="4" t="inlineStr">
        <is>
          <t>[12],[15],[17],[22]</t>
        </is>
      </c>
      <c r="F2317" s="9" t="n">
        <v>0.0675</v>
      </c>
      <c r="G2317" s="4" t="inlineStr">
        <is>
          <t>[12],[15],[17],[22]</t>
        </is>
      </c>
    </row>
    <row r="2318">
      <c r="A2318" s="4" t="inlineStr">
        <is>
          <t>Interest Rate</t>
        </is>
      </c>
      <c r="B2318" s="9" t="n">
        <v>0.1199</v>
      </c>
      <c r="C2318" s="4" t="inlineStr">
        <is>
          <t>[6],[13],[14],[16],[23]</t>
        </is>
      </c>
      <c r="D2318" s="9" t="n">
        <v>0.113</v>
      </c>
      <c r="E2318" s="4" t="inlineStr">
        <is>
          <t>[4],[12],[15],[17],[22]</t>
        </is>
      </c>
      <c r="F2318" s="9" t="n">
        <v>0.113</v>
      </c>
      <c r="G2318" s="4" t="inlineStr">
        <is>
          <t>[4],[12],[15],[17],[22]</t>
        </is>
      </c>
    </row>
    <row r="2319">
      <c r="A2319" s="4" t="inlineStr">
        <is>
          <t>Par Amount</t>
        </is>
      </c>
      <c r="B2319" s="6" t="n">
        <v>38</v>
      </c>
      <c r="C2319" s="4" t="inlineStr">
        <is>
          <t>[6],[14],[16],[23]</t>
        </is>
      </c>
      <c r="D2319" s="6" t="n">
        <v>49</v>
      </c>
      <c r="E2319" s="4" t="inlineStr">
        <is>
          <t>[12],[15],[17],[22]</t>
        </is>
      </c>
      <c r="F2319" s="4" t="inlineStr">
        <is>
          <t xml:space="preserve"> </t>
        </is>
      </c>
    </row>
    <row r="2320">
      <c r="A2320" s="4" t="inlineStr">
        <is>
          <t>Cost</t>
        </is>
      </c>
      <c r="B2320" s="5" t="n">
        <v>32</v>
      </c>
      <c r="C2320" s="4" t="inlineStr">
        <is>
          <t>[1],[6],[14],[16],[23]</t>
        </is>
      </c>
      <c r="D2320" s="5" t="n">
        <v>37</v>
      </c>
      <c r="E2320" s="4" t="inlineStr">
        <is>
          <t>[2],[12],[15],[17],[22]</t>
        </is>
      </c>
      <c r="F2320" s="4" t="inlineStr">
        <is>
          <t xml:space="preserve"> </t>
        </is>
      </c>
    </row>
    <row r="2321">
      <c r="A2321" s="4" t="inlineStr">
        <is>
          <t>Fair Value</t>
        </is>
      </c>
      <c r="B2321" s="6" t="n">
        <v>36</v>
      </c>
      <c r="C2321" s="4" t="inlineStr">
        <is>
          <t>[6],[14],[16],[23]</t>
        </is>
      </c>
      <c r="D2321" s="6" t="n">
        <v>37</v>
      </c>
      <c r="E2321" s="4" t="inlineStr">
        <is>
          <t>[12],[15],[17],[22]</t>
        </is>
      </c>
      <c r="F2321" s="4" t="inlineStr">
        <is>
          <t xml:space="preserve"> </t>
        </is>
      </c>
    </row>
    <row r="2322">
      <c r="A2322" s="4" t="inlineStr">
        <is>
          <t>Percentage of Net Assets</t>
        </is>
      </c>
      <c r="B2322" s="10" t="n">
        <v>0</v>
      </c>
      <c r="C2322" s="4" t="inlineStr">
        <is>
          <t>[6],[14],[16],[23]</t>
        </is>
      </c>
      <c r="D2322" s="9" t="n">
        <v>0.0001</v>
      </c>
      <c r="E2322" s="4" t="inlineStr">
        <is>
          <t>[12],[15],[17],[22]</t>
        </is>
      </c>
      <c r="F2322" s="9" t="n">
        <v>0.0001</v>
      </c>
      <c r="G2322" s="4" t="inlineStr">
        <is>
          <t>[12],[15],[17],[22]</t>
        </is>
      </c>
    </row>
    <row r="2323">
      <c r="A2323" s="4" t="inlineStr">
        <is>
          <t>Investment, Identifier [Axis]: Surewerx Topco, LP</t>
        </is>
      </c>
      <c r="B2323" s="4" t="inlineStr">
        <is>
          <t xml:space="preserve"> </t>
        </is>
      </c>
      <c r="D2323" s="4" t="inlineStr">
        <is>
          <t xml:space="preserve"> </t>
        </is>
      </c>
      <c r="F2323" s="4" t="inlineStr">
        <is>
          <t xml:space="preserve"> </t>
        </is>
      </c>
    </row>
    <row r="2324">
      <c r="A2324" s="4" t="inlineStr">
        <is>
          <t>Par Amount, Shares (in shares) | shares</t>
        </is>
      </c>
      <c r="B2324" s="5" t="n">
        <v>104</v>
      </c>
      <c r="C2324" s="4" t="inlineStr">
        <is>
          <t>[5],[6],[23]</t>
        </is>
      </c>
      <c r="D2324" s="5" t="n">
        <v>104</v>
      </c>
      <c r="E2324" s="4" t="inlineStr">
        <is>
          <t>[12],[21],[22]</t>
        </is>
      </c>
      <c r="F2324" s="5" t="n">
        <v>104</v>
      </c>
      <c r="G2324" s="4" t="inlineStr">
        <is>
          <t>[12],[21],[22]</t>
        </is>
      </c>
    </row>
    <row r="2325">
      <c r="A2325" s="4" t="inlineStr">
        <is>
          <t>Cost</t>
        </is>
      </c>
      <c r="B2325" s="6" t="n">
        <v>104</v>
      </c>
      <c r="C2325" s="4" t="inlineStr">
        <is>
          <t>[1],[5],[6],[23]</t>
        </is>
      </c>
      <c r="D2325" s="6" t="n">
        <v>104</v>
      </c>
      <c r="E2325" s="4" t="inlineStr">
        <is>
          <t>[2],[12],[21],[22]</t>
        </is>
      </c>
      <c r="F2325" s="4" t="inlineStr">
        <is>
          <t xml:space="preserve"> </t>
        </is>
      </c>
    </row>
    <row r="2326">
      <c r="A2326" s="4" t="inlineStr">
        <is>
          <t>Fair Value</t>
        </is>
      </c>
      <c r="B2326" s="6" t="n">
        <v>112</v>
      </c>
      <c r="C2326" s="4" t="inlineStr">
        <is>
          <t>[5],[6],[23]</t>
        </is>
      </c>
      <c r="D2326" s="6" t="n">
        <v>104</v>
      </c>
      <c r="E2326" s="4" t="inlineStr">
        <is>
          <t>[12],[21],[22]</t>
        </is>
      </c>
      <c r="F2326" s="4" t="inlineStr">
        <is>
          <t xml:space="preserve"> </t>
        </is>
      </c>
    </row>
    <row r="2327">
      <c r="A2327" s="4" t="inlineStr">
        <is>
          <t>Percentage of Net Assets</t>
        </is>
      </c>
      <c r="B2327" s="9" t="n">
        <v>0.0002</v>
      </c>
      <c r="C2327" s="4" t="inlineStr">
        <is>
          <t>[5],[6],[23]</t>
        </is>
      </c>
      <c r="D2327" s="9" t="n">
        <v>0.0002</v>
      </c>
      <c r="E2327" s="4" t="inlineStr">
        <is>
          <t>[12],[21],[22]</t>
        </is>
      </c>
      <c r="F2327" s="9" t="n">
        <v>0.0002</v>
      </c>
      <c r="G2327" s="4" t="inlineStr">
        <is>
          <t>[12],[21],[22]</t>
        </is>
      </c>
    </row>
    <row r="2328">
      <c r="A2328" s="4" t="inlineStr">
        <is>
          <t>Investment, Identifier [Axis]: Sweep Purchaser, LLC</t>
        </is>
      </c>
      <c r="B2328" s="4" t="inlineStr">
        <is>
          <t xml:space="preserve"> </t>
        </is>
      </c>
      <c r="D2328" s="4" t="inlineStr">
        <is>
          <t xml:space="preserve"> </t>
        </is>
      </c>
      <c r="F2328" s="4" t="inlineStr">
        <is>
          <t xml:space="preserve"> </t>
        </is>
      </c>
    </row>
    <row r="2329">
      <c r="A2329" s="4" t="inlineStr">
        <is>
          <t>Variable interest rate</t>
        </is>
      </c>
      <c r="B2329" s="9" t="n">
        <v>0.0575</v>
      </c>
      <c r="C2329" s="4" t="inlineStr">
        <is>
          <t>[6],[7],[9],[14]</t>
        </is>
      </c>
      <c r="D2329" s="9" t="n">
        <v>0.0575</v>
      </c>
      <c r="E2329" s="4" t="inlineStr">
        <is>
          <t>[10],[11],[12],[15]</t>
        </is>
      </c>
      <c r="F2329" s="9" t="n">
        <v>0.0575</v>
      </c>
      <c r="G2329" s="4" t="inlineStr">
        <is>
          <t>[10],[11],[12],[15]</t>
        </is>
      </c>
    </row>
    <row r="2330">
      <c r="A2330" s="4" t="inlineStr">
        <is>
          <t>Interest Rate</t>
        </is>
      </c>
      <c r="B2330" s="9" t="n">
        <v>0.1102</v>
      </c>
      <c r="C2330" s="4" t="inlineStr">
        <is>
          <t>[6],[7],[9],[13],[14]</t>
        </is>
      </c>
      <c r="D2330" s="9" t="n">
        <v>0.103</v>
      </c>
      <c r="E2330" s="4" t="inlineStr">
        <is>
          <t>[4],[10],[11],[12],[15]</t>
        </is>
      </c>
      <c r="F2330" s="9" t="n">
        <v>0.103</v>
      </c>
      <c r="G2330" s="4" t="inlineStr">
        <is>
          <t>[4],[10],[11],[12],[15]</t>
        </is>
      </c>
    </row>
    <row r="2331">
      <c r="A2331" s="4" t="inlineStr">
        <is>
          <t>Par Amount</t>
        </is>
      </c>
      <c r="B2331" s="6" t="n">
        <v>5033</v>
      </c>
      <c r="C2331" s="4" t="inlineStr">
        <is>
          <t>[6],[7],[9],[14]</t>
        </is>
      </c>
      <c r="D2331" s="6" t="n">
        <v>5059</v>
      </c>
      <c r="E2331" s="4" t="inlineStr">
        <is>
          <t>[10],[11],[12],[15]</t>
        </is>
      </c>
      <c r="F2331" s="4" t="inlineStr">
        <is>
          <t xml:space="preserve"> </t>
        </is>
      </c>
    </row>
    <row r="2332">
      <c r="A2332" s="4" t="inlineStr">
        <is>
          <t>Cost</t>
        </is>
      </c>
      <c r="B2332" s="5" t="n">
        <v>4953</v>
      </c>
      <c r="C2332" s="4" t="inlineStr">
        <is>
          <t>[1],[6],[7],[9],[14]</t>
        </is>
      </c>
      <c r="D2332" s="5" t="n">
        <v>4968</v>
      </c>
      <c r="E2332" s="4" t="inlineStr">
        <is>
          <t>[2],[10],[11],[12],[15]</t>
        </is>
      </c>
      <c r="F2332" s="4" t="inlineStr">
        <is>
          <t xml:space="preserve"> </t>
        </is>
      </c>
    </row>
    <row r="2333">
      <c r="A2333" s="4" t="inlineStr">
        <is>
          <t>Fair Value</t>
        </is>
      </c>
      <c r="B2333" s="6" t="n">
        <v>4827</v>
      </c>
      <c r="C2333" s="4" t="inlineStr">
        <is>
          <t>[6],[7],[9],[14]</t>
        </is>
      </c>
      <c r="D2333" s="6" t="n">
        <v>4763</v>
      </c>
      <c r="E2333" s="4" t="inlineStr">
        <is>
          <t>[10],[11],[12],[15]</t>
        </is>
      </c>
      <c r="F2333" s="4" t="inlineStr">
        <is>
          <t xml:space="preserve"> </t>
        </is>
      </c>
    </row>
    <row r="2334">
      <c r="A2334" s="4" t="inlineStr">
        <is>
          <t>Percentage of Net Assets</t>
        </is>
      </c>
      <c r="B2334" s="9" t="n">
        <v>0.0067</v>
      </c>
      <c r="C2334" s="4" t="inlineStr">
        <is>
          <t>[6],[7],[9],[14]</t>
        </is>
      </c>
      <c r="D2334" s="9" t="n">
        <v>0.008200000000000001</v>
      </c>
      <c r="E2334" s="4" t="inlineStr">
        <is>
          <t>[10],[11],[12],[15]</t>
        </is>
      </c>
      <c r="F2334" s="9" t="n">
        <v>0.008200000000000001</v>
      </c>
      <c r="G2334" s="4" t="inlineStr">
        <is>
          <t>[10],[11],[12],[15]</t>
        </is>
      </c>
    </row>
    <row r="2335">
      <c r="A2335" s="4" t="inlineStr">
        <is>
          <t>Unused Fee Rate</t>
        </is>
      </c>
      <c r="B2335" s="10" t="n">
        <v>1</v>
      </c>
      <c r="D2335" s="9" t="n">
        <v>0.005</v>
      </c>
      <c r="F2335" s="4" t="inlineStr">
        <is>
          <t xml:space="preserve"> </t>
        </is>
      </c>
    </row>
    <row r="2336">
      <c r="A2336" s="4" t="inlineStr">
        <is>
          <t>Unfunded Commitment</t>
        </is>
      </c>
      <c r="B2336" s="6" t="n">
        <v>455</v>
      </c>
      <c r="D2336" s="6" t="n">
        <v>455</v>
      </c>
      <c r="F2336" s="4" t="inlineStr">
        <is>
          <t xml:space="preserve"> </t>
        </is>
      </c>
    </row>
    <row r="2337">
      <c r="A2337" s="4" t="inlineStr">
        <is>
          <t>Fair Value</t>
        </is>
      </c>
      <c r="B2337" s="6" t="n">
        <v>-17</v>
      </c>
      <c r="D2337" s="6" t="n">
        <v>-24</v>
      </c>
      <c r="F2337" s="4" t="inlineStr">
        <is>
          <t xml:space="preserve"> </t>
        </is>
      </c>
    </row>
    <row r="2338">
      <c r="A2338" s="4" t="inlineStr">
        <is>
          <t>Investment, Identifier [Axis]: Tamarack Intermediate, LLC</t>
        </is>
      </c>
      <c r="B2338" s="4" t="inlineStr">
        <is>
          <t xml:space="preserve"> </t>
        </is>
      </c>
      <c r="D2338" s="4" t="inlineStr">
        <is>
          <t xml:space="preserve"> </t>
        </is>
      </c>
      <c r="F2338" s="4" t="inlineStr">
        <is>
          <t xml:space="preserve"> </t>
        </is>
      </c>
    </row>
    <row r="2339">
      <c r="A2339" s="4" t="inlineStr">
        <is>
          <t>Unused Fee Rate</t>
        </is>
      </c>
      <c r="B2339" s="10" t="n">
        <v>0.5</v>
      </c>
      <c r="D2339" s="9" t="n">
        <v>0.005</v>
      </c>
      <c r="F2339" s="4" t="inlineStr">
        <is>
          <t xml:space="preserve"> </t>
        </is>
      </c>
    </row>
    <row r="2340">
      <c r="A2340" s="4" t="inlineStr">
        <is>
          <t>Unfunded Commitment</t>
        </is>
      </c>
      <c r="B2340" s="6" t="n">
        <v>2066</v>
      </c>
      <c r="D2340" s="6" t="n">
        <v>2223</v>
      </c>
      <c r="F2340" s="4" t="inlineStr">
        <is>
          <t xml:space="preserve"> </t>
        </is>
      </c>
    </row>
    <row r="2341">
      <c r="A2341" s="4" t="inlineStr">
        <is>
          <t>Fair Value</t>
        </is>
      </c>
      <c r="B2341" s="6" t="n">
        <v>-94</v>
      </c>
      <c r="D2341" s="6" t="n">
        <v>-98</v>
      </c>
      <c r="F2341" s="4" t="inlineStr">
        <is>
          <t xml:space="preserve"> </t>
        </is>
      </c>
    </row>
    <row r="2342">
      <c r="A2342" s="4" t="inlineStr">
        <is>
          <t>Investment, Identifier [Axis]: Tamarack Intermediate, LLC 1</t>
        </is>
      </c>
      <c r="B2342" s="4" t="inlineStr">
        <is>
          <t xml:space="preserve"> </t>
        </is>
      </c>
      <c r="D2342" s="4" t="inlineStr">
        <is>
          <t xml:space="preserve"> </t>
        </is>
      </c>
      <c r="F2342" s="4" t="inlineStr">
        <is>
          <t xml:space="preserve"> </t>
        </is>
      </c>
    </row>
    <row r="2343">
      <c r="A2343" s="4" t="inlineStr">
        <is>
          <t>Variable interest rate</t>
        </is>
      </c>
      <c r="B2343" s="9" t="n">
        <v>0.0525</v>
      </c>
      <c r="C2343" s="4" t="inlineStr">
        <is>
          <t>[6],[16],[18]</t>
        </is>
      </c>
      <c r="D2343" s="9" t="n">
        <v>0.0575</v>
      </c>
      <c r="E2343" s="4" t="inlineStr">
        <is>
          <t>[12],[17],[20]</t>
        </is>
      </c>
      <c r="F2343" s="9" t="n">
        <v>0.0575</v>
      </c>
      <c r="G2343" s="4" t="inlineStr">
        <is>
          <t>[12],[17],[20]</t>
        </is>
      </c>
    </row>
    <row r="2344">
      <c r="A2344" s="4" t="inlineStr">
        <is>
          <t>Interest Rate</t>
        </is>
      </c>
      <c r="B2344" s="9" t="n">
        <v>0.1064</v>
      </c>
      <c r="C2344" s="4" t="inlineStr">
        <is>
          <t>[6],[13],[16],[18]</t>
        </is>
      </c>
      <c r="D2344" s="9" t="n">
        <v>0.09229999999999999</v>
      </c>
      <c r="E2344" s="4" t="inlineStr">
        <is>
          <t>[4],[12],[17],[20]</t>
        </is>
      </c>
      <c r="F2344" s="9" t="n">
        <v>0.09229999999999999</v>
      </c>
      <c r="G2344" s="4" t="inlineStr">
        <is>
          <t>[4],[12],[17],[20]</t>
        </is>
      </c>
    </row>
    <row r="2345">
      <c r="A2345" s="4" t="inlineStr">
        <is>
          <t>Par Amount</t>
        </is>
      </c>
      <c r="B2345" s="6" t="n">
        <v>14974</v>
      </c>
      <c r="C2345" s="4" t="inlineStr">
        <is>
          <t>[6],[16],[18]</t>
        </is>
      </c>
      <c r="D2345" s="6" t="n">
        <v>15049</v>
      </c>
      <c r="E2345" s="4" t="inlineStr">
        <is>
          <t>[12],[17],[20]</t>
        </is>
      </c>
      <c r="F2345" s="4" t="inlineStr">
        <is>
          <t xml:space="preserve"> </t>
        </is>
      </c>
    </row>
    <row r="2346">
      <c r="A2346" s="4" t="inlineStr">
        <is>
          <t>Cost</t>
        </is>
      </c>
      <c r="B2346" s="5" t="n">
        <v>14726</v>
      </c>
      <c r="C2346" s="4" t="inlineStr">
        <is>
          <t>[1],[6],[16],[18]</t>
        </is>
      </c>
      <c r="D2346" s="5" t="n">
        <v>14780</v>
      </c>
      <c r="E2346" s="4" t="inlineStr">
        <is>
          <t>[2],[12],[17],[20]</t>
        </is>
      </c>
      <c r="F2346" s="4" t="inlineStr">
        <is>
          <t xml:space="preserve"> </t>
        </is>
      </c>
    </row>
    <row r="2347">
      <c r="A2347" s="4" t="inlineStr">
        <is>
          <t>Fair Value</t>
        </is>
      </c>
      <c r="B2347" s="6" t="n">
        <v>14292</v>
      </c>
      <c r="C2347" s="4" t="inlineStr">
        <is>
          <t>[6],[16],[18]</t>
        </is>
      </c>
      <c r="D2347" s="6" t="n">
        <v>14387</v>
      </c>
      <c r="E2347" s="4" t="inlineStr">
        <is>
          <t>[12],[17],[20]</t>
        </is>
      </c>
      <c r="F2347" s="4" t="inlineStr">
        <is>
          <t xml:space="preserve"> </t>
        </is>
      </c>
    </row>
    <row r="2348">
      <c r="A2348" s="4" t="inlineStr">
        <is>
          <t>Percentage of Net Assets</t>
        </is>
      </c>
      <c r="B2348" s="9" t="n">
        <v>0.0198</v>
      </c>
      <c r="C2348" s="4" t="inlineStr">
        <is>
          <t>[6],[16],[18]</t>
        </is>
      </c>
      <c r="D2348" s="9" t="n">
        <v>0.0247</v>
      </c>
      <c r="E2348" s="4" t="inlineStr">
        <is>
          <t>[12],[17],[20]</t>
        </is>
      </c>
      <c r="F2348" s="9" t="n">
        <v>0.0247</v>
      </c>
      <c r="G2348" s="4" t="inlineStr">
        <is>
          <t>[12],[17],[20]</t>
        </is>
      </c>
    </row>
    <row r="2349">
      <c r="A2349" s="4" t="inlineStr">
        <is>
          <t>Investment, Identifier [Axis]: Tamarack Intermediate, LLC 2</t>
        </is>
      </c>
      <c r="B2349" s="4" t="inlineStr">
        <is>
          <t xml:space="preserve"> </t>
        </is>
      </c>
      <c r="D2349" s="4" t="inlineStr">
        <is>
          <t xml:space="preserve"> </t>
        </is>
      </c>
      <c r="F2349" s="4" t="inlineStr">
        <is>
          <t xml:space="preserve"> </t>
        </is>
      </c>
    </row>
    <row r="2350">
      <c r="A2350" s="4" t="inlineStr">
        <is>
          <t>Variable interest rate</t>
        </is>
      </c>
      <c r="B2350" s="9" t="n">
        <v>0.0525</v>
      </c>
      <c r="C2350" s="4" t="inlineStr">
        <is>
          <t>[6],[14],[16]</t>
        </is>
      </c>
      <c r="D2350" s="9" t="n">
        <v>0.0575</v>
      </c>
      <c r="E2350" s="4" t="inlineStr">
        <is>
          <t>[12],[15],[17]</t>
        </is>
      </c>
      <c r="F2350" s="9" t="n">
        <v>0.0575</v>
      </c>
      <c r="G2350" s="4" t="inlineStr">
        <is>
          <t>[12],[15],[17]</t>
        </is>
      </c>
    </row>
    <row r="2351">
      <c r="A2351" s="4" t="inlineStr">
        <is>
          <t>Interest Rate</t>
        </is>
      </c>
      <c r="B2351" s="9" t="n">
        <v>0.1064</v>
      </c>
      <c r="C2351" s="4" t="inlineStr">
        <is>
          <t>[6],[13],[14],[16]</t>
        </is>
      </c>
      <c r="D2351" s="9" t="n">
        <v>0.09229999999999999</v>
      </c>
      <c r="E2351" s="4" t="inlineStr">
        <is>
          <t>[4],[12],[15],[17]</t>
        </is>
      </c>
      <c r="F2351" s="9" t="n">
        <v>0.09229999999999999</v>
      </c>
      <c r="G2351" s="4" t="inlineStr">
        <is>
          <t>[4],[12],[15],[17]</t>
        </is>
      </c>
    </row>
    <row r="2352">
      <c r="A2352" s="4" t="inlineStr">
        <is>
          <t>Par Amount</t>
        </is>
      </c>
      <c r="B2352" s="6" t="n">
        <v>409</v>
      </c>
      <c r="C2352" s="4" t="inlineStr">
        <is>
          <t>[6],[14],[16]</t>
        </is>
      </c>
      <c r="D2352" s="6" t="n">
        <v>251</v>
      </c>
      <c r="E2352" s="4" t="inlineStr">
        <is>
          <t>[12],[15],[17]</t>
        </is>
      </c>
      <c r="F2352" s="4" t="inlineStr">
        <is>
          <t xml:space="preserve"> </t>
        </is>
      </c>
    </row>
    <row r="2353">
      <c r="A2353" s="4" t="inlineStr">
        <is>
          <t>Cost</t>
        </is>
      </c>
      <c r="B2353" s="5" t="n">
        <v>370</v>
      </c>
      <c r="C2353" s="4" t="inlineStr">
        <is>
          <t>[1],[6],[14],[16]</t>
        </is>
      </c>
      <c r="D2353" s="5" t="n">
        <v>208</v>
      </c>
      <c r="E2353" s="4" t="inlineStr">
        <is>
          <t>[2],[12],[15],[17]</t>
        </is>
      </c>
      <c r="F2353" s="4" t="inlineStr">
        <is>
          <t xml:space="preserve"> </t>
        </is>
      </c>
    </row>
    <row r="2354">
      <c r="A2354" s="4" t="inlineStr">
        <is>
          <t>Fair Value</t>
        </is>
      </c>
      <c r="B2354" s="6" t="n">
        <v>296</v>
      </c>
      <c r="C2354" s="4" t="inlineStr">
        <is>
          <t>[6],[14],[16]</t>
        </is>
      </c>
      <c r="D2354" s="6" t="n">
        <v>143</v>
      </c>
      <c r="E2354" s="4" t="inlineStr">
        <is>
          <t>[12],[15],[17]</t>
        </is>
      </c>
      <c r="F2354" s="4" t="inlineStr">
        <is>
          <t xml:space="preserve"> </t>
        </is>
      </c>
    </row>
    <row r="2355">
      <c r="A2355" s="4" t="inlineStr">
        <is>
          <t>Percentage of Net Assets</t>
        </is>
      </c>
      <c r="B2355" s="9" t="n">
        <v>0.0004</v>
      </c>
      <c r="C2355" s="4" t="inlineStr">
        <is>
          <t>[6],[14],[16]</t>
        </is>
      </c>
      <c r="D2355" s="9" t="n">
        <v>0.0002</v>
      </c>
      <c r="E2355" s="4" t="inlineStr">
        <is>
          <t>[12],[15],[17]</t>
        </is>
      </c>
      <c r="F2355" s="9" t="n">
        <v>0.0002</v>
      </c>
      <c r="G2355" s="4" t="inlineStr">
        <is>
          <t>[12],[15],[17]</t>
        </is>
      </c>
    </row>
    <row r="2356">
      <c r="A2356" s="4" t="inlineStr">
        <is>
          <t>Investment, Identifier [Axis]: Tank Holding Corp.</t>
        </is>
      </c>
      <c r="B2356" s="4" t="inlineStr">
        <is>
          <t xml:space="preserve"> </t>
        </is>
      </c>
      <c r="D2356" s="4" t="inlineStr">
        <is>
          <t xml:space="preserve"> </t>
        </is>
      </c>
      <c r="F2356" s="4" t="inlineStr">
        <is>
          <t xml:space="preserve"> </t>
        </is>
      </c>
    </row>
    <row r="2357">
      <c r="A2357" s="4" t="inlineStr">
        <is>
          <t>Unused Fee Rate</t>
        </is>
      </c>
      <c r="B2357" s="4" t="inlineStr">
        <is>
          <t xml:space="preserve"> </t>
        </is>
      </c>
      <c r="D2357" s="9" t="n">
        <v>0.0038</v>
      </c>
      <c r="F2357" s="4" t="inlineStr">
        <is>
          <t xml:space="preserve"> </t>
        </is>
      </c>
    </row>
    <row r="2358">
      <c r="A2358" s="4" t="inlineStr">
        <is>
          <t>Unfunded Commitment</t>
        </is>
      </c>
      <c r="B2358" s="4" t="inlineStr">
        <is>
          <t xml:space="preserve"> </t>
        </is>
      </c>
      <c r="D2358" s="6" t="n">
        <v>1049</v>
      </c>
      <c r="F2358" s="4" t="inlineStr">
        <is>
          <t xml:space="preserve"> </t>
        </is>
      </c>
    </row>
    <row r="2359">
      <c r="A2359" s="4" t="inlineStr">
        <is>
          <t>Fair Value</t>
        </is>
      </c>
      <c r="B2359" s="4" t="inlineStr">
        <is>
          <t xml:space="preserve"> </t>
        </is>
      </c>
      <c r="D2359" s="6" t="n">
        <v>-58</v>
      </c>
      <c r="F2359" s="4" t="inlineStr">
        <is>
          <t xml:space="preserve"> </t>
        </is>
      </c>
    </row>
    <row r="2360">
      <c r="A2360" s="4" t="inlineStr">
        <is>
          <t>Investment, Identifier [Axis]: Tank Holding Corp. 1</t>
        </is>
      </c>
      <c r="B2360" s="4" t="inlineStr">
        <is>
          <t xml:space="preserve"> </t>
        </is>
      </c>
      <c r="D2360" s="4" t="inlineStr">
        <is>
          <t xml:space="preserve"> </t>
        </is>
      </c>
      <c r="F2360" s="4" t="inlineStr">
        <is>
          <t xml:space="preserve"> </t>
        </is>
      </c>
    </row>
    <row r="2361">
      <c r="A2361" s="4" t="inlineStr">
        <is>
          <t>Variable interest rate</t>
        </is>
      </c>
      <c r="B2361" s="9" t="n">
        <v>0.0575</v>
      </c>
      <c r="C2361" s="4" t="inlineStr">
        <is>
          <t>[7],[16]</t>
        </is>
      </c>
      <c r="D2361" s="9" t="n">
        <v>0.0575</v>
      </c>
      <c r="E2361" s="4" t="inlineStr">
        <is>
          <t>[10],[17]</t>
        </is>
      </c>
      <c r="F2361" s="9" t="n">
        <v>0.0575</v>
      </c>
      <c r="G2361" s="4" t="inlineStr">
        <is>
          <t>[10],[17]</t>
        </is>
      </c>
    </row>
    <row r="2362">
      <c r="A2362" s="4" t="inlineStr">
        <is>
          <t>Interest Rate</t>
        </is>
      </c>
      <c r="B2362" s="9" t="n">
        <v>0.1098</v>
      </c>
      <c r="C2362" s="4" t="inlineStr">
        <is>
          <t>[7],[13],[16]</t>
        </is>
      </c>
      <c r="D2362" s="9" t="n">
        <v>0.1017</v>
      </c>
      <c r="E2362" s="4" t="inlineStr">
        <is>
          <t>[4],[10],[17]</t>
        </is>
      </c>
      <c r="F2362" s="9" t="n">
        <v>0.1017</v>
      </c>
      <c r="G2362" s="4" t="inlineStr">
        <is>
          <t>[4],[10],[17]</t>
        </is>
      </c>
    </row>
    <row r="2363">
      <c r="A2363" s="4" t="inlineStr">
        <is>
          <t>Par Amount</t>
        </is>
      </c>
      <c r="B2363" s="6" t="n">
        <v>23430</v>
      </c>
      <c r="C2363" s="4" t="inlineStr">
        <is>
          <t>[7],[16]</t>
        </is>
      </c>
      <c r="D2363" s="6" t="n">
        <v>23548</v>
      </c>
      <c r="E2363" s="4" t="inlineStr">
        <is>
          <t>[10],[17]</t>
        </is>
      </c>
      <c r="F2363" s="4" t="inlineStr">
        <is>
          <t xml:space="preserve"> </t>
        </is>
      </c>
    </row>
    <row r="2364">
      <c r="A2364" s="4" t="inlineStr">
        <is>
          <t>Cost</t>
        </is>
      </c>
      <c r="B2364" s="5" t="n">
        <v>23039</v>
      </c>
      <c r="C2364" s="4" t="inlineStr">
        <is>
          <t>[1],[7],[16]</t>
        </is>
      </c>
      <c r="D2364" s="5" t="n">
        <v>23124</v>
      </c>
      <c r="E2364" s="4" t="inlineStr">
        <is>
          <t>[2],[10],[17]</t>
        </is>
      </c>
      <c r="F2364" s="4" t="inlineStr">
        <is>
          <t xml:space="preserve"> </t>
        </is>
      </c>
    </row>
    <row r="2365">
      <c r="A2365" s="4" t="inlineStr">
        <is>
          <t>Fair Value</t>
        </is>
      </c>
      <c r="B2365" s="6" t="n">
        <v>22502</v>
      </c>
      <c r="C2365" s="4" t="inlineStr">
        <is>
          <t>[7],[16]</t>
        </is>
      </c>
      <c r="D2365" s="6" t="n">
        <v>22253</v>
      </c>
      <c r="E2365" s="4" t="inlineStr">
        <is>
          <t>[10],[17]</t>
        </is>
      </c>
      <c r="F2365" s="4" t="inlineStr">
        <is>
          <t xml:space="preserve"> </t>
        </is>
      </c>
    </row>
    <row r="2366">
      <c r="A2366" s="4" t="inlineStr">
        <is>
          <t>Percentage of Net Assets</t>
        </is>
      </c>
      <c r="B2366" s="9" t="n">
        <v>0.0312</v>
      </c>
      <c r="C2366" s="4" t="inlineStr">
        <is>
          <t>[7],[16]</t>
        </is>
      </c>
      <c r="D2366" s="9" t="n">
        <v>0.0382</v>
      </c>
      <c r="E2366" s="4" t="inlineStr">
        <is>
          <t>[10],[17]</t>
        </is>
      </c>
      <c r="F2366" s="9" t="n">
        <v>0.0382</v>
      </c>
      <c r="G2366" s="4" t="inlineStr">
        <is>
          <t>[10],[17]</t>
        </is>
      </c>
    </row>
    <row r="2367">
      <c r="A2367" s="4" t="inlineStr">
        <is>
          <t>Unused Fee Rate</t>
        </is>
      </c>
      <c r="B2367" s="10" t="n">
        <v>1</v>
      </c>
      <c r="D2367" s="4" t="inlineStr">
        <is>
          <t xml:space="preserve"> </t>
        </is>
      </c>
      <c r="F2367" s="4" t="inlineStr">
        <is>
          <t xml:space="preserve"> </t>
        </is>
      </c>
    </row>
    <row r="2368">
      <c r="A2368" s="4" t="inlineStr">
        <is>
          <t>Unfunded Commitment</t>
        </is>
      </c>
      <c r="B2368" s="6" t="n">
        <v>1561</v>
      </c>
      <c r="D2368" s="4" t="inlineStr">
        <is>
          <t xml:space="preserve"> </t>
        </is>
      </c>
      <c r="F2368" s="4" t="inlineStr">
        <is>
          <t xml:space="preserve"> </t>
        </is>
      </c>
    </row>
    <row r="2369">
      <c r="A2369" s="4" t="inlineStr">
        <is>
          <t>Fair Value</t>
        </is>
      </c>
      <c r="B2369" s="6" t="n">
        <v>-23</v>
      </c>
      <c r="D2369" s="4" t="inlineStr">
        <is>
          <t xml:space="preserve"> </t>
        </is>
      </c>
      <c r="F2369" s="4" t="inlineStr">
        <is>
          <t xml:space="preserve"> </t>
        </is>
      </c>
    </row>
    <row r="2370">
      <c r="A2370" s="4" t="inlineStr">
        <is>
          <t>Investment, Identifier [Axis]: Tank Holding Corp. 2</t>
        </is>
      </c>
      <c r="B2370" s="4" t="inlineStr">
        <is>
          <t xml:space="preserve"> </t>
        </is>
      </c>
      <c r="D2370" s="4" t="inlineStr">
        <is>
          <t xml:space="preserve"> </t>
        </is>
      </c>
      <c r="F2370" s="4" t="inlineStr">
        <is>
          <t xml:space="preserve"> </t>
        </is>
      </c>
    </row>
    <row r="2371">
      <c r="A2371" s="4" t="inlineStr">
        <is>
          <t>Variable interest rate</t>
        </is>
      </c>
      <c r="B2371" s="9" t="n">
        <v>0.0575</v>
      </c>
      <c r="C2371" s="4" t="inlineStr">
        <is>
          <t>[6],[8],[16]</t>
        </is>
      </c>
      <c r="D2371" s="9" t="n">
        <v>0.0575</v>
      </c>
      <c r="E2371" s="4" t="inlineStr">
        <is>
          <t>[15],[17]</t>
        </is>
      </c>
      <c r="F2371" s="9" t="n">
        <v>0.0575</v>
      </c>
      <c r="G2371" s="4" t="inlineStr">
        <is>
          <t>[15],[17]</t>
        </is>
      </c>
    </row>
    <row r="2372">
      <c r="A2372" s="4" t="inlineStr">
        <is>
          <t>Interest Rate</t>
        </is>
      </c>
      <c r="B2372" s="9" t="n">
        <v>0.1098</v>
      </c>
      <c r="C2372" s="4" t="inlineStr">
        <is>
          <t>[6],[8],[13],[16]</t>
        </is>
      </c>
      <c r="D2372" s="9" t="n">
        <v>0.1017</v>
      </c>
      <c r="E2372" s="4" t="inlineStr">
        <is>
          <t>[4],[15],[17]</t>
        </is>
      </c>
      <c r="F2372" s="9" t="n">
        <v>0.1017</v>
      </c>
      <c r="G2372" s="4" t="inlineStr">
        <is>
          <t>[4],[15],[17]</t>
        </is>
      </c>
    </row>
    <row r="2373">
      <c r="A2373" s="4" t="inlineStr">
        <is>
          <t>Par Amount</t>
        </is>
      </c>
      <c r="B2373" s="6" t="n">
        <v>3634</v>
      </c>
      <c r="C2373" s="4" t="inlineStr">
        <is>
          <t>[6],[8],[16]</t>
        </is>
      </c>
      <c r="D2373" s="6" t="n">
        <v>284</v>
      </c>
      <c r="E2373" s="4" t="inlineStr">
        <is>
          <t>[15],[17]</t>
        </is>
      </c>
      <c r="F2373" s="4" t="inlineStr">
        <is>
          <t xml:space="preserve"> </t>
        </is>
      </c>
    </row>
    <row r="2374">
      <c r="A2374" s="4" t="inlineStr">
        <is>
          <t>Cost</t>
        </is>
      </c>
      <c r="B2374" s="5" t="n">
        <v>3527</v>
      </c>
      <c r="C2374" s="4" t="inlineStr">
        <is>
          <t>[1],[6],[8],[16]</t>
        </is>
      </c>
      <c r="D2374" s="5" t="n">
        <v>261</v>
      </c>
      <c r="E2374" s="4" t="inlineStr">
        <is>
          <t>[2],[15],[17]</t>
        </is>
      </c>
      <c r="F2374" s="4" t="inlineStr">
        <is>
          <t xml:space="preserve"> </t>
        </is>
      </c>
    </row>
    <row r="2375">
      <c r="A2375" s="4" t="inlineStr">
        <is>
          <t>Fair Value</t>
        </is>
      </c>
      <c r="B2375" s="6" t="n">
        <v>3527</v>
      </c>
      <c r="C2375" s="4" t="inlineStr">
        <is>
          <t>[6],[8],[16]</t>
        </is>
      </c>
      <c r="D2375" s="6" t="n">
        <v>211</v>
      </c>
      <c r="E2375" s="4" t="inlineStr">
        <is>
          <t>[15],[17]</t>
        </is>
      </c>
      <c r="F2375" s="4" t="inlineStr">
        <is>
          <t xml:space="preserve"> </t>
        </is>
      </c>
    </row>
    <row r="2376">
      <c r="A2376" s="4" t="inlineStr">
        <is>
          <t>Percentage of Net Assets</t>
        </is>
      </c>
      <c r="B2376" s="9" t="n">
        <v>0.0049</v>
      </c>
      <c r="C2376" s="4" t="inlineStr">
        <is>
          <t>[6],[8],[16]</t>
        </is>
      </c>
      <c r="D2376" s="9" t="n">
        <v>0.0004</v>
      </c>
      <c r="E2376" s="4" t="inlineStr">
        <is>
          <t>[15],[17]</t>
        </is>
      </c>
      <c r="F2376" s="9" t="n">
        <v>0.0004</v>
      </c>
      <c r="G2376" s="4" t="inlineStr">
        <is>
          <t>[15],[17]</t>
        </is>
      </c>
    </row>
    <row r="2377">
      <c r="A2377" s="4" t="inlineStr">
        <is>
          <t>Unused Fee Rate</t>
        </is>
      </c>
      <c r="B2377" s="10" t="n">
        <v>0.38</v>
      </c>
      <c r="D2377" s="4" t="inlineStr">
        <is>
          <t xml:space="preserve"> </t>
        </is>
      </c>
      <c r="F2377" s="4" t="inlineStr">
        <is>
          <t xml:space="preserve"> </t>
        </is>
      </c>
    </row>
    <row r="2378">
      <c r="A2378" s="4" t="inlineStr">
        <is>
          <t>Unfunded Commitment</t>
        </is>
      </c>
      <c r="B2378" s="6" t="n">
        <v>489</v>
      </c>
      <c r="D2378" s="4" t="inlineStr">
        <is>
          <t xml:space="preserve"> </t>
        </is>
      </c>
      <c r="F2378" s="4" t="inlineStr">
        <is>
          <t xml:space="preserve"> </t>
        </is>
      </c>
    </row>
    <row r="2379">
      <c r="A2379" s="4" t="inlineStr">
        <is>
          <t>Fair Value</t>
        </is>
      </c>
      <c r="B2379" s="6" t="n">
        <v>-19</v>
      </c>
      <c r="D2379" s="4" t="inlineStr">
        <is>
          <t xml:space="preserve"> </t>
        </is>
      </c>
      <c r="F2379" s="4" t="inlineStr">
        <is>
          <t xml:space="preserve"> </t>
        </is>
      </c>
    </row>
    <row r="2380">
      <c r="A2380" s="4" t="inlineStr">
        <is>
          <t>Investment, Identifier [Axis]: Tank Holding Corp. 3</t>
        </is>
      </c>
      <c r="B2380" s="4" t="inlineStr">
        <is>
          <t xml:space="preserve"> </t>
        </is>
      </c>
      <c r="D2380" s="4" t="inlineStr">
        <is>
          <t xml:space="preserve"> </t>
        </is>
      </c>
      <c r="F2380" s="4" t="inlineStr">
        <is>
          <t xml:space="preserve"> </t>
        </is>
      </c>
    </row>
    <row r="2381">
      <c r="A2381" s="4" t="inlineStr">
        <is>
          <t>Variable interest rate</t>
        </is>
      </c>
      <c r="B2381" s="9" t="n">
        <v>0.0575</v>
      </c>
      <c r="C2381" s="4" t="inlineStr">
        <is>
          <t>[6],[14],[16]</t>
        </is>
      </c>
      <c r="D2381" s="4" t="inlineStr">
        <is>
          <t xml:space="preserve"> </t>
        </is>
      </c>
      <c r="F2381" s="4" t="inlineStr">
        <is>
          <t xml:space="preserve"> </t>
        </is>
      </c>
    </row>
    <row r="2382">
      <c r="A2382" s="4" t="inlineStr">
        <is>
          <t>Interest Rate</t>
        </is>
      </c>
      <c r="B2382" s="9" t="n">
        <v>0.1098</v>
      </c>
      <c r="C2382" s="4" t="inlineStr">
        <is>
          <t>[6],[13],[14],[16]</t>
        </is>
      </c>
      <c r="D2382" s="4" t="inlineStr">
        <is>
          <t xml:space="preserve"> </t>
        </is>
      </c>
      <c r="F2382" s="4" t="inlineStr">
        <is>
          <t xml:space="preserve"> </t>
        </is>
      </c>
    </row>
    <row r="2383">
      <c r="A2383" s="4" t="inlineStr">
        <is>
          <t>Par Amount</t>
        </is>
      </c>
      <c r="B2383" s="6" t="n">
        <v>0</v>
      </c>
      <c r="C2383" s="4" t="inlineStr">
        <is>
          <t>[6],[14],[16]</t>
        </is>
      </c>
      <c r="D2383" s="4" t="inlineStr">
        <is>
          <t xml:space="preserve"> </t>
        </is>
      </c>
      <c r="F2383" s="4" t="inlineStr">
        <is>
          <t xml:space="preserve"> </t>
        </is>
      </c>
    </row>
    <row r="2384">
      <c r="A2384" s="4" t="inlineStr">
        <is>
          <t>Cost</t>
        </is>
      </c>
      <c r="B2384" s="5" t="n">
        <v>-23</v>
      </c>
      <c r="C2384" s="4" t="inlineStr">
        <is>
          <t>[1],[6],[14],[16]</t>
        </is>
      </c>
      <c r="D2384" s="4" t="inlineStr">
        <is>
          <t xml:space="preserve"> </t>
        </is>
      </c>
      <c r="F2384" s="4" t="inlineStr">
        <is>
          <t xml:space="preserve"> </t>
        </is>
      </c>
    </row>
    <row r="2385">
      <c r="A2385" s="4" t="inlineStr">
        <is>
          <t>Fair Value</t>
        </is>
      </c>
      <c r="B2385" s="6" t="n">
        <v>-23</v>
      </c>
      <c r="C2385" s="4" t="inlineStr">
        <is>
          <t>[6],[14],[16]</t>
        </is>
      </c>
      <c r="D2385" s="4" t="inlineStr">
        <is>
          <t xml:space="preserve"> </t>
        </is>
      </c>
      <c r="F2385" s="4" t="inlineStr">
        <is>
          <t xml:space="preserve"> </t>
        </is>
      </c>
    </row>
    <row r="2386">
      <c r="A2386" s="4" t="inlineStr">
        <is>
          <t>Percentage of Net Assets</t>
        </is>
      </c>
      <c r="B2386" s="10" t="n">
        <v>0</v>
      </c>
      <c r="C2386" s="4" t="inlineStr">
        <is>
          <t>[6],[14],[16]</t>
        </is>
      </c>
      <c r="D2386" s="4" t="inlineStr">
        <is>
          <t xml:space="preserve"> </t>
        </is>
      </c>
      <c r="F2386" s="4" t="inlineStr">
        <is>
          <t xml:space="preserve"> </t>
        </is>
      </c>
    </row>
    <row r="2387">
      <c r="A2387" s="4" t="inlineStr">
        <is>
          <t>Investment, Identifier [Axis]: Tank Holding Corp. 4</t>
        </is>
      </c>
      <c r="B2387" s="4" t="inlineStr">
        <is>
          <t xml:space="preserve"> </t>
        </is>
      </c>
      <c r="D2387" s="4" t="inlineStr">
        <is>
          <t xml:space="preserve"> </t>
        </is>
      </c>
      <c r="F2387" s="4" t="inlineStr">
        <is>
          <t xml:space="preserve"> </t>
        </is>
      </c>
    </row>
    <row r="2388">
      <c r="A2388" s="4" t="inlineStr">
        <is>
          <t>Variable interest rate</t>
        </is>
      </c>
      <c r="B2388" s="9" t="n">
        <v>0.0575</v>
      </c>
      <c r="C2388" s="4" t="inlineStr">
        <is>
          <t>[14],[16]</t>
        </is>
      </c>
      <c r="D2388" s="4" t="inlineStr">
        <is>
          <t xml:space="preserve"> </t>
        </is>
      </c>
      <c r="F2388" s="4" t="inlineStr">
        <is>
          <t xml:space="preserve"> </t>
        </is>
      </c>
    </row>
    <row r="2389">
      <c r="A2389" s="4" t="inlineStr">
        <is>
          <t>Interest Rate</t>
        </is>
      </c>
      <c r="B2389" s="9" t="n">
        <v>0.1098</v>
      </c>
      <c r="C2389" s="4" t="inlineStr">
        <is>
          <t>[13],[14],[16]</t>
        </is>
      </c>
      <c r="D2389" s="4" t="inlineStr">
        <is>
          <t xml:space="preserve"> </t>
        </is>
      </c>
      <c r="F2389" s="4" t="inlineStr">
        <is>
          <t xml:space="preserve"> </t>
        </is>
      </c>
    </row>
    <row r="2390">
      <c r="A2390" s="4" t="inlineStr">
        <is>
          <t>Par Amount</t>
        </is>
      </c>
      <c r="B2390" s="6" t="n">
        <v>844</v>
      </c>
      <c r="C2390" s="4" t="inlineStr">
        <is>
          <t>[14],[16]</t>
        </is>
      </c>
      <c r="D2390" s="4" t="inlineStr">
        <is>
          <t xml:space="preserve"> </t>
        </is>
      </c>
      <c r="F2390" s="4" t="inlineStr">
        <is>
          <t xml:space="preserve"> </t>
        </is>
      </c>
    </row>
    <row r="2391">
      <c r="A2391" s="4" t="inlineStr">
        <is>
          <t>Cost</t>
        </is>
      </c>
      <c r="B2391" s="5" t="n">
        <v>823</v>
      </c>
      <c r="C2391" s="4" t="inlineStr">
        <is>
          <t>[1],[14],[16]</t>
        </is>
      </c>
      <c r="D2391" s="4" t="inlineStr">
        <is>
          <t xml:space="preserve"> </t>
        </is>
      </c>
      <c r="F2391" s="4" t="inlineStr">
        <is>
          <t xml:space="preserve"> </t>
        </is>
      </c>
    </row>
    <row r="2392">
      <c r="A2392" s="4" t="inlineStr">
        <is>
          <t>Fair Value</t>
        </is>
      </c>
      <c r="B2392" s="6" t="n">
        <v>792</v>
      </c>
      <c r="C2392" s="4" t="inlineStr">
        <is>
          <t>[14],[16]</t>
        </is>
      </c>
      <c r="D2392" s="4" t="inlineStr">
        <is>
          <t xml:space="preserve"> </t>
        </is>
      </c>
      <c r="F2392" s="4" t="inlineStr">
        <is>
          <t xml:space="preserve"> </t>
        </is>
      </c>
    </row>
    <row r="2393">
      <c r="A2393" s="4" t="inlineStr">
        <is>
          <t>Percentage of Net Assets</t>
        </is>
      </c>
      <c r="B2393" s="9" t="n">
        <v>0.0011</v>
      </c>
      <c r="C2393" s="4" t="inlineStr">
        <is>
          <t>[14],[16]</t>
        </is>
      </c>
      <c r="D2393" s="4" t="inlineStr">
        <is>
          <t xml:space="preserve"> </t>
        </is>
      </c>
      <c r="F2393" s="4" t="inlineStr">
        <is>
          <t xml:space="preserve"> </t>
        </is>
      </c>
    </row>
    <row r="2394">
      <c r="A2394" s="4" t="inlineStr">
        <is>
          <t>Investment, Identifier [Axis]: Tivity Health, Inc.</t>
        </is>
      </c>
      <c r="B2394" s="4" t="inlineStr">
        <is>
          <t xml:space="preserve"> </t>
        </is>
      </c>
      <c r="D2394" s="4" t="inlineStr">
        <is>
          <t xml:space="preserve"> </t>
        </is>
      </c>
      <c r="F2394" s="4" t="inlineStr">
        <is>
          <t xml:space="preserve"> </t>
        </is>
      </c>
    </row>
    <row r="2395">
      <c r="A2395" s="4" t="inlineStr">
        <is>
          <t>Variable interest rate</t>
        </is>
      </c>
      <c r="B2395" s="10" t="n">
        <v>0.06</v>
      </c>
      <c r="C2395" s="4" t="inlineStr">
        <is>
          <t>[6],[8],[16]</t>
        </is>
      </c>
      <c r="D2395" s="10" t="n">
        <v>0.06</v>
      </c>
      <c r="E2395" s="4" t="inlineStr">
        <is>
          <t>[12],[17]</t>
        </is>
      </c>
      <c r="F2395" s="10" t="n">
        <v>0.06</v>
      </c>
      <c r="G2395" s="4" t="inlineStr">
        <is>
          <t>[12],[17]</t>
        </is>
      </c>
    </row>
    <row r="2396">
      <c r="A2396" s="4" t="inlineStr">
        <is>
          <t>Interest Rate</t>
        </is>
      </c>
      <c r="B2396" s="9" t="n">
        <v>0.1124</v>
      </c>
      <c r="C2396" s="4" t="inlineStr">
        <is>
          <t>[6],[8],[13],[16]</t>
        </is>
      </c>
      <c r="D2396" s="9" t="n">
        <v>0.1058</v>
      </c>
      <c r="E2396" s="4" t="inlineStr">
        <is>
          <t>[4],[12],[17]</t>
        </is>
      </c>
      <c r="F2396" s="9" t="n">
        <v>0.1058</v>
      </c>
      <c r="G2396" s="4" t="inlineStr">
        <is>
          <t>[4],[12],[17]</t>
        </is>
      </c>
    </row>
    <row r="2397">
      <c r="A2397" s="4" t="inlineStr">
        <is>
          <t>Par Amount</t>
        </is>
      </c>
      <c r="B2397" s="6" t="n">
        <v>2700</v>
      </c>
      <c r="C2397" s="4" t="inlineStr">
        <is>
          <t>[6],[8],[16]</t>
        </is>
      </c>
      <c r="D2397" s="6" t="n">
        <v>2713</v>
      </c>
      <c r="E2397" s="4" t="inlineStr">
        <is>
          <t>[12],[17]</t>
        </is>
      </c>
      <c r="F2397" s="4" t="inlineStr">
        <is>
          <t xml:space="preserve"> </t>
        </is>
      </c>
    </row>
    <row r="2398">
      <c r="A2398" s="4" t="inlineStr">
        <is>
          <t>Cost</t>
        </is>
      </c>
      <c r="B2398" s="5" t="n">
        <v>2664</v>
      </c>
      <c r="C2398" s="4" t="inlineStr">
        <is>
          <t>[1],[6],[8],[16]</t>
        </is>
      </c>
      <c r="D2398" s="5" t="n">
        <v>2675</v>
      </c>
      <c r="E2398" s="4" t="inlineStr">
        <is>
          <t>[2],[12],[17]</t>
        </is>
      </c>
      <c r="F2398" s="4" t="inlineStr">
        <is>
          <t xml:space="preserve"> </t>
        </is>
      </c>
    </row>
    <row r="2399">
      <c r="A2399" s="4" t="inlineStr">
        <is>
          <t>Fair Value</t>
        </is>
      </c>
      <c r="B2399" s="6" t="n">
        <v>2667</v>
      </c>
      <c r="C2399" s="4" t="inlineStr">
        <is>
          <t>[6],[8],[16]</t>
        </is>
      </c>
      <c r="D2399" s="6" t="n">
        <v>2626</v>
      </c>
      <c r="E2399" s="4" t="inlineStr">
        <is>
          <t>[12],[17]</t>
        </is>
      </c>
      <c r="F2399" s="4" t="inlineStr">
        <is>
          <t xml:space="preserve"> </t>
        </is>
      </c>
    </row>
    <row r="2400">
      <c r="A2400" s="4" t="inlineStr">
        <is>
          <t>Percentage of Net Assets</t>
        </is>
      </c>
      <c r="B2400" s="9" t="n">
        <v>0.0037</v>
      </c>
      <c r="C2400" s="4" t="inlineStr">
        <is>
          <t>[6],[8],[16]</t>
        </is>
      </c>
      <c r="D2400" s="9" t="n">
        <v>0.0045</v>
      </c>
      <c r="E2400" s="4" t="inlineStr">
        <is>
          <t>[12],[17]</t>
        </is>
      </c>
      <c r="F2400" s="9" t="n">
        <v>0.0045</v>
      </c>
      <c r="G2400" s="4" t="inlineStr">
        <is>
          <t>[12],[17]</t>
        </is>
      </c>
    </row>
    <row r="2401">
      <c r="A2401" s="4" t="inlineStr">
        <is>
          <t>Investment, Identifier [Axis]: Triple Lift, Inc.</t>
        </is>
      </c>
      <c r="B2401" s="4" t="inlineStr">
        <is>
          <t xml:space="preserve"> </t>
        </is>
      </c>
      <c r="D2401" s="4" t="inlineStr">
        <is>
          <t xml:space="preserve"> </t>
        </is>
      </c>
      <c r="F2401" s="4" t="inlineStr">
        <is>
          <t xml:space="preserve"> </t>
        </is>
      </c>
    </row>
    <row r="2402">
      <c r="A2402" s="4" t="inlineStr">
        <is>
          <t>Variable interest rate</t>
        </is>
      </c>
      <c r="B2402" s="9" t="n">
        <v>0.055</v>
      </c>
      <c r="C2402" s="4" t="inlineStr">
        <is>
          <t>[6],[8],[16]</t>
        </is>
      </c>
      <c r="D2402" s="9" t="n">
        <v>0.055</v>
      </c>
      <c r="E2402" s="4" t="inlineStr">
        <is>
          <t>[12],[17]</t>
        </is>
      </c>
      <c r="F2402" s="9" t="n">
        <v>0.055</v>
      </c>
      <c r="G2402" s="4" t="inlineStr">
        <is>
          <t>[12],[17]</t>
        </is>
      </c>
    </row>
    <row r="2403">
      <c r="A2403" s="4" t="inlineStr">
        <is>
          <t>Interest Rate</t>
        </is>
      </c>
      <c r="B2403" s="9" t="n">
        <v>0.1062</v>
      </c>
      <c r="C2403" s="4" t="inlineStr">
        <is>
          <t>[6],[8],[13],[16]</t>
        </is>
      </c>
      <c r="D2403" s="9" t="n">
        <v>0.0961</v>
      </c>
      <c r="E2403" s="4" t="inlineStr">
        <is>
          <t>[4],[12],[17]</t>
        </is>
      </c>
      <c r="F2403" s="9" t="n">
        <v>0.0961</v>
      </c>
      <c r="G2403" s="4" t="inlineStr">
        <is>
          <t>[4],[12],[17]</t>
        </is>
      </c>
    </row>
    <row r="2404">
      <c r="A2404" s="4" t="inlineStr">
        <is>
          <t>Par Amount</t>
        </is>
      </c>
      <c r="B2404" s="6" t="n">
        <v>4690</v>
      </c>
      <c r="C2404" s="4" t="inlineStr">
        <is>
          <t>[6],[8],[16]</t>
        </is>
      </c>
      <c r="D2404" s="6" t="n">
        <v>4714</v>
      </c>
      <c r="E2404" s="4" t="inlineStr">
        <is>
          <t>[12],[17]</t>
        </is>
      </c>
      <c r="F2404" s="4" t="inlineStr">
        <is>
          <t xml:space="preserve"> </t>
        </is>
      </c>
    </row>
    <row r="2405">
      <c r="A2405" s="4" t="inlineStr">
        <is>
          <t>Cost</t>
        </is>
      </c>
      <c r="B2405" s="5" t="n">
        <v>4614</v>
      </c>
      <c r="C2405" s="4" t="inlineStr">
        <is>
          <t>[1],[6],[8],[16]</t>
        </is>
      </c>
      <c r="D2405" s="5" t="n">
        <v>4630</v>
      </c>
      <c r="E2405" s="4" t="inlineStr">
        <is>
          <t>[2],[12],[17]</t>
        </is>
      </c>
      <c r="F2405" s="4" t="inlineStr">
        <is>
          <t xml:space="preserve"> </t>
        </is>
      </c>
    </row>
    <row r="2406">
      <c r="A2406" s="4" t="inlineStr">
        <is>
          <t>Fair Value</t>
        </is>
      </c>
      <c r="B2406" s="6" t="n">
        <v>4408</v>
      </c>
      <c r="C2406" s="4" t="inlineStr">
        <is>
          <t>[6],[8],[16]</t>
        </is>
      </c>
      <c r="D2406" s="6" t="n">
        <v>4472</v>
      </c>
      <c r="E2406" s="4" t="inlineStr">
        <is>
          <t>[12],[17]</t>
        </is>
      </c>
      <c r="F2406" s="4" t="inlineStr">
        <is>
          <t xml:space="preserve"> </t>
        </is>
      </c>
    </row>
    <row r="2407">
      <c r="A2407" s="4" t="inlineStr">
        <is>
          <t>Percentage of Net Assets</t>
        </is>
      </c>
      <c r="B2407" s="9" t="n">
        <v>0.0061</v>
      </c>
      <c r="C2407" s="4" t="inlineStr">
        <is>
          <t>[6],[8],[16]</t>
        </is>
      </c>
      <c r="D2407" s="9" t="n">
        <v>0.0077</v>
      </c>
      <c r="E2407" s="4" t="inlineStr">
        <is>
          <t>[12],[17]</t>
        </is>
      </c>
      <c r="F2407" s="9" t="n">
        <v>0.0077</v>
      </c>
      <c r="G2407" s="4" t="inlineStr">
        <is>
          <t>[12],[17]</t>
        </is>
      </c>
    </row>
    <row r="2408">
      <c r="A2408" s="4" t="inlineStr">
        <is>
          <t>Investment, Identifier [Axis]: Trunk Acquisition, Inc.</t>
        </is>
      </c>
      <c r="B2408" s="4" t="inlineStr">
        <is>
          <t xml:space="preserve"> </t>
        </is>
      </c>
      <c r="D2408" s="4" t="inlineStr">
        <is>
          <t xml:space="preserve"> </t>
        </is>
      </c>
      <c r="F2408" s="4" t="inlineStr">
        <is>
          <t xml:space="preserve"> </t>
        </is>
      </c>
    </row>
    <row r="2409">
      <c r="A2409" s="4" t="inlineStr">
        <is>
          <t>Unused Fee Rate</t>
        </is>
      </c>
      <c r="B2409" s="10" t="n">
        <v>0.5</v>
      </c>
      <c r="D2409" s="9" t="n">
        <v>0.005</v>
      </c>
      <c r="F2409" s="4" t="inlineStr">
        <is>
          <t xml:space="preserve"> </t>
        </is>
      </c>
    </row>
    <row r="2410">
      <c r="A2410" s="4" t="inlineStr">
        <is>
          <t>Unfunded Commitment</t>
        </is>
      </c>
      <c r="B2410" s="6" t="n">
        <v>1072</v>
      </c>
      <c r="D2410" s="6" t="n">
        <v>1071</v>
      </c>
      <c r="F2410" s="4" t="inlineStr">
        <is>
          <t xml:space="preserve"> </t>
        </is>
      </c>
    </row>
    <row r="2411">
      <c r="A2411" s="4" t="inlineStr">
        <is>
          <t>Fair Value</t>
        </is>
      </c>
      <c r="B2411" s="6" t="n">
        <v>-28</v>
      </c>
      <c r="D2411" s="6" t="n">
        <v>-49</v>
      </c>
      <c r="F2411" s="4" t="inlineStr">
        <is>
          <t xml:space="preserve"> </t>
        </is>
      </c>
    </row>
    <row r="2412">
      <c r="A2412" s="4" t="inlineStr">
        <is>
          <t>Investment, Identifier [Axis]: Trunk Acquisition, Inc. 1</t>
        </is>
      </c>
      <c r="B2412" s="4" t="inlineStr">
        <is>
          <t xml:space="preserve"> </t>
        </is>
      </c>
      <c r="D2412" s="4" t="inlineStr">
        <is>
          <t xml:space="preserve"> </t>
        </is>
      </c>
      <c r="F2412" s="4" t="inlineStr">
        <is>
          <t xml:space="preserve"> </t>
        </is>
      </c>
    </row>
    <row r="2413">
      <c r="A2413" s="4" t="inlineStr">
        <is>
          <t>Variable interest rate</t>
        </is>
      </c>
      <c r="B2413" s="9" t="n">
        <v>0.055</v>
      </c>
      <c r="C2413" s="4" t="inlineStr">
        <is>
          <t>[6],[7],[9]</t>
        </is>
      </c>
      <c r="D2413" s="9" t="n">
        <v>0.055</v>
      </c>
      <c r="E2413" s="4" t="inlineStr">
        <is>
          <t>[10],[11],[12]</t>
        </is>
      </c>
      <c r="F2413" s="9" t="n">
        <v>0.055</v>
      </c>
      <c r="G2413" s="4" t="inlineStr">
        <is>
          <t>[10],[11],[12]</t>
        </is>
      </c>
    </row>
    <row r="2414">
      <c r="A2414" s="4" t="inlineStr">
        <is>
          <t>Interest Rate</t>
        </is>
      </c>
      <c r="B2414" s="9" t="n">
        <v>0.1114</v>
      </c>
      <c r="C2414" s="4" t="inlineStr">
        <is>
          <t>[6],[7],[9],[13]</t>
        </is>
      </c>
      <c r="D2414" s="9" t="n">
        <v>0.1023</v>
      </c>
      <c r="E2414" s="4" t="inlineStr">
        <is>
          <t>[4],[10],[11],[12]</t>
        </is>
      </c>
      <c r="F2414" s="9" t="n">
        <v>0.1023</v>
      </c>
      <c r="G2414" s="4" t="inlineStr">
        <is>
          <t>[4],[10],[11],[12]</t>
        </is>
      </c>
    </row>
    <row r="2415">
      <c r="A2415" s="4" t="inlineStr">
        <is>
          <t>Par Amount</t>
        </is>
      </c>
      <c r="B2415" s="6" t="n">
        <v>11257</v>
      </c>
      <c r="C2415" s="4" t="inlineStr">
        <is>
          <t>[6],[7],[9]</t>
        </is>
      </c>
      <c r="D2415" s="6" t="n">
        <v>11314</v>
      </c>
      <c r="E2415" s="4" t="inlineStr">
        <is>
          <t>[10],[11],[12]</t>
        </is>
      </c>
      <c r="F2415" s="4" t="inlineStr">
        <is>
          <t xml:space="preserve"> </t>
        </is>
      </c>
    </row>
    <row r="2416">
      <c r="A2416" s="4" t="inlineStr">
        <is>
          <t>Cost</t>
        </is>
      </c>
      <c r="B2416" s="5" t="n">
        <v>11173</v>
      </c>
      <c r="C2416" s="4" t="inlineStr">
        <is>
          <t>[1],[6],[7],[9]</t>
        </is>
      </c>
      <c r="D2416" s="5" t="n">
        <v>11220</v>
      </c>
      <c r="E2416" s="4" t="inlineStr">
        <is>
          <t>[2],[10],[11],[12]</t>
        </is>
      </c>
      <c r="F2416" s="4" t="inlineStr">
        <is>
          <t xml:space="preserve"> </t>
        </is>
      </c>
    </row>
    <row r="2417">
      <c r="A2417" s="4" t="inlineStr">
        <is>
          <t>Fair Value</t>
        </is>
      </c>
      <c r="B2417" s="6" t="n">
        <v>10969</v>
      </c>
      <c r="C2417" s="4" t="inlineStr">
        <is>
          <t>[6],[7],[9]</t>
        </is>
      </c>
      <c r="D2417" s="6" t="n">
        <v>10797</v>
      </c>
      <c r="E2417" s="4" t="inlineStr">
        <is>
          <t>[10],[11],[12]</t>
        </is>
      </c>
      <c r="F2417" s="4" t="inlineStr">
        <is>
          <t xml:space="preserve"> </t>
        </is>
      </c>
    </row>
    <row r="2418">
      <c r="A2418" s="4" t="inlineStr">
        <is>
          <t>Percentage of Net Assets</t>
        </is>
      </c>
      <c r="B2418" s="9" t="n">
        <v>0.0152</v>
      </c>
      <c r="C2418" s="4" t="inlineStr">
        <is>
          <t>[6],[7],[9]</t>
        </is>
      </c>
      <c r="D2418" s="9" t="n">
        <v>0.0185</v>
      </c>
      <c r="E2418" s="4" t="inlineStr">
        <is>
          <t>[10],[11],[12]</t>
        </is>
      </c>
      <c r="F2418" s="9" t="n">
        <v>0.0185</v>
      </c>
      <c r="G2418" s="4" t="inlineStr">
        <is>
          <t>[10],[11],[12]</t>
        </is>
      </c>
    </row>
    <row r="2419">
      <c r="A2419" s="4" t="inlineStr">
        <is>
          <t>Investment, Identifier [Axis]: Trunk Acquisition, Inc. 2</t>
        </is>
      </c>
      <c r="B2419" s="4" t="inlineStr">
        <is>
          <t xml:space="preserve"> </t>
        </is>
      </c>
      <c r="D2419" s="4" t="inlineStr">
        <is>
          <t xml:space="preserve"> </t>
        </is>
      </c>
      <c r="F2419" s="4" t="inlineStr">
        <is>
          <t xml:space="preserve"> </t>
        </is>
      </c>
    </row>
    <row r="2420">
      <c r="A2420" s="4" t="inlineStr">
        <is>
          <t>Variable interest rate</t>
        </is>
      </c>
      <c r="B2420" s="9" t="n">
        <v>0.055</v>
      </c>
      <c r="C2420" s="4" t="inlineStr">
        <is>
          <t>[6],[9],[14]</t>
        </is>
      </c>
      <c r="D2420" s="9" t="n">
        <v>0.055</v>
      </c>
      <c r="E2420" s="4" t="inlineStr">
        <is>
          <t>[11],[12],[15]</t>
        </is>
      </c>
      <c r="F2420" s="9" t="n">
        <v>0.055</v>
      </c>
      <c r="G2420" s="4" t="inlineStr">
        <is>
          <t>[11],[12],[15]</t>
        </is>
      </c>
    </row>
    <row r="2421">
      <c r="A2421" s="4" t="inlineStr">
        <is>
          <t>Interest Rate</t>
        </is>
      </c>
      <c r="B2421" s="9" t="n">
        <v>0.1114</v>
      </c>
      <c r="C2421" s="4" t="inlineStr">
        <is>
          <t>[6],[9],[13],[14]</t>
        </is>
      </c>
      <c r="D2421" s="9" t="n">
        <v>0.1023</v>
      </c>
      <c r="E2421" s="4" t="inlineStr">
        <is>
          <t>[4],[11],[12],[15]</t>
        </is>
      </c>
      <c r="F2421" s="9" t="n">
        <v>0.1023</v>
      </c>
      <c r="G2421" s="4" t="inlineStr">
        <is>
          <t>[4],[11],[12],[15]</t>
        </is>
      </c>
    </row>
    <row r="2422">
      <c r="A2422" s="4" t="inlineStr">
        <is>
          <t>Par Amount</t>
        </is>
      </c>
      <c r="B2422" s="6" t="n">
        <v>0</v>
      </c>
      <c r="C2422" s="4" t="inlineStr">
        <is>
          <t>[6],[9],[14]</t>
        </is>
      </c>
      <c r="D2422" s="6" t="n">
        <v>0</v>
      </c>
      <c r="E2422" s="4" t="inlineStr">
        <is>
          <t>[11],[12],[15]</t>
        </is>
      </c>
      <c r="F2422" s="4" t="inlineStr">
        <is>
          <t xml:space="preserve"> </t>
        </is>
      </c>
    </row>
    <row r="2423">
      <c r="A2423" s="4" t="inlineStr">
        <is>
          <t>Cost</t>
        </is>
      </c>
      <c r="B2423" s="5" t="n">
        <v>-7</v>
      </c>
      <c r="C2423" s="4" t="inlineStr">
        <is>
          <t>[1],[6],[9],[14]</t>
        </is>
      </c>
      <c r="D2423" s="5" t="n">
        <v>-8</v>
      </c>
      <c r="E2423" s="4" t="inlineStr">
        <is>
          <t>[2],[11],[12],[15]</t>
        </is>
      </c>
      <c r="F2423" s="4" t="inlineStr">
        <is>
          <t xml:space="preserve"> </t>
        </is>
      </c>
    </row>
    <row r="2424">
      <c r="A2424" s="4" t="inlineStr">
        <is>
          <t>Fair Value</t>
        </is>
      </c>
      <c r="B2424" s="6" t="n">
        <v>-27</v>
      </c>
      <c r="C2424" s="4" t="inlineStr">
        <is>
          <t>[6],[9],[14]</t>
        </is>
      </c>
      <c r="D2424" s="6" t="n">
        <v>-49</v>
      </c>
      <c r="E2424" s="4" t="inlineStr">
        <is>
          <t>[11],[12],[15]</t>
        </is>
      </c>
      <c r="F2424" s="4" t="inlineStr">
        <is>
          <t xml:space="preserve"> </t>
        </is>
      </c>
    </row>
    <row r="2425">
      <c r="A2425" s="4" t="inlineStr">
        <is>
          <t>Percentage of Net Assets</t>
        </is>
      </c>
      <c r="B2425" s="10" t="n">
        <v>0</v>
      </c>
      <c r="C2425" s="4" t="inlineStr">
        <is>
          <t>[6],[9],[14]</t>
        </is>
      </c>
      <c r="D2425" s="4" t="inlineStr">
        <is>
          <t>(0.01%)</t>
        </is>
      </c>
      <c r="E2425" s="4" t="inlineStr">
        <is>
          <t>[11],[12],[15]</t>
        </is>
      </c>
      <c r="F2425" s="4" t="inlineStr">
        <is>
          <t>(0.01%)</t>
        </is>
      </c>
      <c r="G2425" s="4" t="inlineStr">
        <is>
          <t>[11],[12],[15]</t>
        </is>
      </c>
    </row>
    <row r="2426">
      <c r="A2426" s="4" t="inlineStr">
        <is>
          <t>Investment, Identifier [Axis]: Turbo Buyer, Inc.</t>
        </is>
      </c>
      <c r="B2426" s="4" t="inlineStr">
        <is>
          <t xml:space="preserve"> </t>
        </is>
      </c>
      <c r="D2426" s="4" t="inlineStr">
        <is>
          <t xml:space="preserve"> </t>
        </is>
      </c>
      <c r="F2426" s="4" t="inlineStr">
        <is>
          <t xml:space="preserve"> </t>
        </is>
      </c>
    </row>
    <row r="2427">
      <c r="A2427" s="4" t="inlineStr">
        <is>
          <t>Variable interest rate</t>
        </is>
      </c>
      <c r="B2427" s="10" t="n">
        <v>0.06</v>
      </c>
      <c r="C2427" s="4" t="inlineStr">
        <is>
          <t>[6],[9],[14]</t>
        </is>
      </c>
      <c r="D2427" s="10" t="n">
        <v>0.06</v>
      </c>
      <c r="E2427" s="4" t="inlineStr">
        <is>
          <t>[11],[12],[15]</t>
        </is>
      </c>
      <c r="F2427" s="10" t="n">
        <v>0.06</v>
      </c>
      <c r="G2427" s="4" t="inlineStr">
        <is>
          <t>[11],[12],[15]</t>
        </is>
      </c>
    </row>
    <row r="2428">
      <c r="A2428" s="4" t="inlineStr">
        <is>
          <t>Interest Rate</t>
        </is>
      </c>
      <c r="B2428" s="9" t="n">
        <v>0.1159</v>
      </c>
      <c r="C2428" s="4" t="inlineStr">
        <is>
          <t>[6],[9],[13],[14]</t>
        </is>
      </c>
      <c r="D2428" s="9" t="n">
        <v>0.1115</v>
      </c>
      <c r="E2428" s="4" t="inlineStr">
        <is>
          <t>[4],[11],[12],[15]</t>
        </is>
      </c>
      <c r="F2428" s="9" t="n">
        <v>0.1115</v>
      </c>
      <c r="G2428" s="4" t="inlineStr">
        <is>
          <t>[4],[11],[12],[15]</t>
        </is>
      </c>
    </row>
    <row r="2429">
      <c r="A2429" s="4" t="inlineStr">
        <is>
          <t>Par Amount</t>
        </is>
      </c>
      <c r="B2429" s="6" t="n">
        <v>994</v>
      </c>
      <c r="C2429" s="4" t="inlineStr">
        <is>
          <t>[6],[9],[14]</t>
        </is>
      </c>
      <c r="D2429" s="6" t="n">
        <v>999</v>
      </c>
      <c r="E2429" s="4" t="inlineStr">
        <is>
          <t>[11],[12],[15]</t>
        </is>
      </c>
      <c r="F2429" s="4" t="inlineStr">
        <is>
          <t xml:space="preserve"> </t>
        </is>
      </c>
    </row>
    <row r="2430">
      <c r="A2430" s="4" t="inlineStr">
        <is>
          <t>Cost</t>
        </is>
      </c>
      <c r="B2430" s="5" t="n">
        <v>930</v>
      </c>
      <c r="C2430" s="4" t="inlineStr">
        <is>
          <t>[1],[6],[9],[14]</t>
        </is>
      </c>
      <c r="D2430" s="5" t="n">
        <v>922</v>
      </c>
      <c r="E2430" s="4" t="inlineStr">
        <is>
          <t>[2],[11],[12],[15]</t>
        </is>
      </c>
      <c r="F2430" s="4" t="inlineStr">
        <is>
          <t xml:space="preserve"> </t>
        </is>
      </c>
    </row>
    <row r="2431">
      <c r="A2431" s="4" t="inlineStr">
        <is>
          <t>Fair Value</t>
        </is>
      </c>
      <c r="B2431" s="6" t="n">
        <v>943</v>
      </c>
      <c r="C2431" s="4" t="inlineStr">
        <is>
          <t>[6],[9],[14]</t>
        </is>
      </c>
      <c r="D2431" s="6" t="n">
        <v>909</v>
      </c>
      <c r="E2431" s="4" t="inlineStr">
        <is>
          <t>[11],[12],[15]</t>
        </is>
      </c>
      <c r="F2431" s="4" t="inlineStr">
        <is>
          <t xml:space="preserve"> </t>
        </is>
      </c>
    </row>
    <row r="2432">
      <c r="A2432" s="4" t="inlineStr">
        <is>
          <t>Percentage of Net Assets</t>
        </is>
      </c>
      <c r="B2432" s="9" t="n">
        <v>0.0013</v>
      </c>
      <c r="C2432" s="4" t="inlineStr">
        <is>
          <t>[6],[9],[14]</t>
        </is>
      </c>
      <c r="D2432" s="9" t="n">
        <v>0.0016</v>
      </c>
      <c r="E2432" s="4" t="inlineStr">
        <is>
          <t>[11],[12],[15]</t>
        </is>
      </c>
      <c r="F2432" s="9" t="n">
        <v>0.0016</v>
      </c>
      <c r="G2432" s="4" t="inlineStr">
        <is>
          <t>[11],[12],[15]</t>
        </is>
      </c>
    </row>
    <row r="2433">
      <c r="A2433" s="4" t="inlineStr">
        <is>
          <t>Unused Fee Rate</t>
        </is>
      </c>
      <c r="B2433" s="10" t="n">
        <v>1</v>
      </c>
      <c r="D2433" s="4" t="inlineStr">
        <is>
          <t xml:space="preserve"> </t>
        </is>
      </c>
      <c r="F2433" s="4" t="inlineStr">
        <is>
          <t xml:space="preserve"> </t>
        </is>
      </c>
    </row>
    <row r="2434">
      <c r="A2434" s="4" t="inlineStr">
        <is>
          <t>Unfunded Commitment</t>
        </is>
      </c>
      <c r="B2434" s="6" t="n">
        <v>1500</v>
      </c>
      <c r="D2434" s="4" t="inlineStr">
        <is>
          <t xml:space="preserve"> </t>
        </is>
      </c>
      <c r="F2434" s="4" t="inlineStr">
        <is>
          <t xml:space="preserve"> </t>
        </is>
      </c>
    </row>
    <row r="2435">
      <c r="A2435" s="4" t="inlineStr">
        <is>
          <t>Fair Value</t>
        </is>
      </c>
      <c r="B2435" s="6" t="n">
        <v>-31</v>
      </c>
      <c r="D2435" s="4" t="inlineStr">
        <is>
          <t xml:space="preserve"> </t>
        </is>
      </c>
      <c r="F2435" s="4" t="inlineStr">
        <is>
          <t xml:space="preserve"> </t>
        </is>
      </c>
    </row>
    <row r="2436">
      <c r="A2436" s="4" t="inlineStr">
        <is>
          <t>Investment, Identifier [Axis]: V Global Holdings, LLC</t>
        </is>
      </c>
      <c r="B2436" s="4" t="inlineStr">
        <is>
          <t xml:space="preserve"> </t>
        </is>
      </c>
      <c r="D2436" s="4" t="inlineStr">
        <is>
          <t xml:space="preserve"> </t>
        </is>
      </c>
      <c r="F2436" s="4" t="inlineStr">
        <is>
          <t xml:space="preserve"> </t>
        </is>
      </c>
    </row>
    <row r="2437">
      <c r="A2437" s="4" t="inlineStr">
        <is>
          <t>Unused Fee Rate</t>
        </is>
      </c>
      <c r="B2437" s="10" t="n">
        <v>0.5</v>
      </c>
      <c r="D2437" s="9" t="n">
        <v>0.005</v>
      </c>
      <c r="F2437" s="4" t="inlineStr">
        <is>
          <t xml:space="preserve"> </t>
        </is>
      </c>
    </row>
    <row r="2438">
      <c r="A2438" s="4" t="inlineStr">
        <is>
          <t>Unfunded Commitment</t>
        </is>
      </c>
      <c r="B2438" s="6" t="n">
        <v>822</v>
      </c>
      <c r="D2438" s="6" t="n">
        <v>1092</v>
      </c>
      <c r="F2438" s="4" t="inlineStr">
        <is>
          <t xml:space="preserve"> </t>
        </is>
      </c>
    </row>
    <row r="2439">
      <c r="A2439" s="4" t="inlineStr">
        <is>
          <t>Fair Value</t>
        </is>
      </c>
      <c r="B2439" s="6" t="n">
        <v>-26</v>
      </c>
      <c r="D2439" s="6" t="n">
        <v>-54</v>
      </c>
      <c r="F2439" s="4" t="inlineStr">
        <is>
          <t xml:space="preserve"> </t>
        </is>
      </c>
    </row>
    <row r="2440">
      <c r="A2440" s="4" t="inlineStr">
        <is>
          <t>Investment, Identifier [Axis]: V Global Holdings, LLC 1</t>
        </is>
      </c>
      <c r="B2440" s="4" t="inlineStr">
        <is>
          <t xml:space="preserve"> </t>
        </is>
      </c>
      <c r="D2440" s="4" t="inlineStr">
        <is>
          <t xml:space="preserve"> </t>
        </is>
      </c>
      <c r="F2440" s="4" t="inlineStr">
        <is>
          <t xml:space="preserve"> </t>
        </is>
      </c>
    </row>
    <row r="2441">
      <c r="A2441" s="4" t="inlineStr">
        <is>
          <t>Variable interest rate</t>
        </is>
      </c>
      <c r="B2441" s="9" t="n">
        <v>0.0575</v>
      </c>
      <c r="C2441" s="4" t="inlineStr">
        <is>
          <t>[6],[7],[16]</t>
        </is>
      </c>
      <c r="D2441" s="9" t="n">
        <v>0.0575</v>
      </c>
      <c r="E2441" s="4" t="inlineStr">
        <is>
          <t>[10],[12],[17]</t>
        </is>
      </c>
      <c r="F2441" s="9" t="n">
        <v>0.0575</v>
      </c>
      <c r="G2441" s="4" t="inlineStr">
        <is>
          <t>[10],[12],[17]</t>
        </is>
      </c>
    </row>
    <row r="2442">
      <c r="A2442" s="4" t="inlineStr">
        <is>
          <t>Interest Rate</t>
        </is>
      </c>
      <c r="B2442" s="9" t="n">
        <v>0.1084</v>
      </c>
      <c r="C2442" s="4" t="inlineStr">
        <is>
          <t>[6],[7],[13],[16]</t>
        </is>
      </c>
      <c r="D2442" s="9" t="n">
        <v>0.08989999999999999</v>
      </c>
      <c r="E2442" s="4" t="inlineStr">
        <is>
          <t>[4],[10],[12],[17]</t>
        </is>
      </c>
      <c r="F2442" s="9" t="n">
        <v>0.08989999999999999</v>
      </c>
      <c r="G2442" s="4" t="inlineStr">
        <is>
          <t>[4],[10],[12],[17]</t>
        </is>
      </c>
    </row>
    <row r="2443">
      <c r="A2443" s="4" t="inlineStr">
        <is>
          <t>Par Amount</t>
        </is>
      </c>
      <c r="B2443" s="6" t="n">
        <v>7928</v>
      </c>
      <c r="C2443" s="4" t="inlineStr">
        <is>
          <t>[6],[7],[16]</t>
        </is>
      </c>
      <c r="D2443" s="6" t="n">
        <v>7968</v>
      </c>
      <c r="E2443" s="4" t="inlineStr">
        <is>
          <t>[10],[12],[17]</t>
        </is>
      </c>
      <c r="F2443" s="4" t="inlineStr">
        <is>
          <t xml:space="preserve"> </t>
        </is>
      </c>
    </row>
    <row r="2444">
      <c r="A2444" s="4" t="inlineStr">
        <is>
          <t>Cost</t>
        </is>
      </c>
      <c r="B2444" s="5" t="n">
        <v>7796</v>
      </c>
      <c r="C2444" s="4" t="inlineStr">
        <is>
          <t>[1],[6],[7],[16]</t>
        </is>
      </c>
      <c r="D2444" s="5" t="n">
        <v>7824</v>
      </c>
      <c r="E2444" s="4" t="inlineStr">
        <is>
          <t>[2],[10],[12],[17]</t>
        </is>
      </c>
      <c r="F2444" s="4" t="inlineStr">
        <is>
          <t xml:space="preserve"> </t>
        </is>
      </c>
    </row>
    <row r="2445">
      <c r="A2445" s="4" t="inlineStr">
        <is>
          <t>Fair Value</t>
        </is>
      </c>
      <c r="B2445" s="6" t="n">
        <v>7675</v>
      </c>
      <c r="C2445" s="4" t="inlineStr">
        <is>
          <t>[6],[7],[16]</t>
        </is>
      </c>
      <c r="D2445" s="6" t="n">
        <v>7570</v>
      </c>
      <c r="E2445" s="4" t="inlineStr">
        <is>
          <t>[10],[12],[17]</t>
        </is>
      </c>
      <c r="F2445" s="4" t="inlineStr">
        <is>
          <t xml:space="preserve"> </t>
        </is>
      </c>
    </row>
    <row r="2446">
      <c r="A2446" s="4" t="inlineStr">
        <is>
          <t>Percentage of Net Assets</t>
        </is>
      </c>
      <c r="B2446" s="9" t="n">
        <v>0.0106</v>
      </c>
      <c r="C2446" s="4" t="inlineStr">
        <is>
          <t>[6],[7],[16]</t>
        </is>
      </c>
      <c r="D2446" s="9" t="n">
        <v>0.013</v>
      </c>
      <c r="E2446" s="4" t="inlineStr">
        <is>
          <t>[10],[12],[17]</t>
        </is>
      </c>
      <c r="F2446" s="9" t="n">
        <v>0.013</v>
      </c>
      <c r="G2446" s="4" t="inlineStr">
        <is>
          <t>[10],[12],[17]</t>
        </is>
      </c>
    </row>
    <row r="2447">
      <c r="A2447" s="4" t="inlineStr">
        <is>
          <t>Investment, Identifier [Axis]: V Global Holdings, LLC 2</t>
        </is>
      </c>
      <c r="B2447" s="4" t="inlineStr">
        <is>
          <t xml:space="preserve"> </t>
        </is>
      </c>
      <c r="D2447" s="4" t="inlineStr">
        <is>
          <t xml:space="preserve"> </t>
        </is>
      </c>
      <c r="F2447" s="4" t="inlineStr">
        <is>
          <t xml:space="preserve"> </t>
        </is>
      </c>
    </row>
    <row r="2448">
      <c r="A2448" s="4" t="inlineStr">
        <is>
          <t>Variable interest rate</t>
        </is>
      </c>
      <c r="B2448" s="9" t="n">
        <v>0.0575</v>
      </c>
      <c r="C2448" s="4" t="inlineStr">
        <is>
          <t>[6],[14],[16]</t>
        </is>
      </c>
      <c r="D2448" s="9" t="n">
        <v>0.0575</v>
      </c>
      <c r="E2448" s="4" t="inlineStr">
        <is>
          <t>[12],[15],[17]</t>
        </is>
      </c>
      <c r="F2448" s="9" t="n">
        <v>0.0575</v>
      </c>
      <c r="G2448" s="4" t="inlineStr">
        <is>
          <t>[12],[15],[17]</t>
        </is>
      </c>
    </row>
    <row r="2449">
      <c r="A2449" s="4" t="inlineStr">
        <is>
          <t>Interest Rate</t>
        </is>
      </c>
      <c r="B2449" s="9" t="n">
        <v>0.1084</v>
      </c>
      <c r="C2449" s="4" t="inlineStr">
        <is>
          <t>[6],[13],[14],[16]</t>
        </is>
      </c>
      <c r="D2449" s="9" t="n">
        <v>0.08989999999999999</v>
      </c>
      <c r="E2449" s="4" t="inlineStr">
        <is>
          <t>[4],[12],[15],[17]</t>
        </is>
      </c>
      <c r="F2449" s="9" t="n">
        <v>0.08989999999999999</v>
      </c>
      <c r="G2449" s="4" t="inlineStr">
        <is>
          <t>[4],[12],[15],[17]</t>
        </is>
      </c>
    </row>
    <row r="2450">
      <c r="A2450" s="4" t="inlineStr">
        <is>
          <t>Par Amount</t>
        </is>
      </c>
      <c r="B2450" s="6" t="n">
        <v>270</v>
      </c>
      <c r="C2450" s="4" t="inlineStr">
        <is>
          <t>[6],[14],[16]</t>
        </is>
      </c>
      <c r="D2450" s="6" t="n">
        <v>0</v>
      </c>
      <c r="E2450" s="4" t="inlineStr">
        <is>
          <t>[12],[15],[17]</t>
        </is>
      </c>
      <c r="F2450" s="4" t="inlineStr">
        <is>
          <t xml:space="preserve"> </t>
        </is>
      </c>
    </row>
    <row r="2451">
      <c r="A2451" s="4" t="inlineStr">
        <is>
          <t>Cost</t>
        </is>
      </c>
      <c r="B2451" s="5" t="n">
        <v>255</v>
      </c>
      <c r="C2451" s="4" t="inlineStr">
        <is>
          <t>[1],[6],[14],[16]</t>
        </is>
      </c>
      <c r="D2451" s="5" t="n">
        <v>-18</v>
      </c>
      <c r="E2451" s="4" t="inlineStr">
        <is>
          <t>[2],[12],[15],[17]</t>
        </is>
      </c>
      <c r="F2451" s="4" t="inlineStr">
        <is>
          <t xml:space="preserve"> </t>
        </is>
      </c>
    </row>
    <row r="2452">
      <c r="A2452" s="4" t="inlineStr">
        <is>
          <t>Fair Value</t>
        </is>
      </c>
      <c r="B2452" s="6" t="n">
        <v>235</v>
      </c>
      <c r="C2452" s="4" t="inlineStr">
        <is>
          <t>[6],[14],[16]</t>
        </is>
      </c>
      <c r="D2452" s="6" t="n">
        <v>-54</v>
      </c>
      <c r="E2452" s="4" t="inlineStr">
        <is>
          <t>[12],[15],[17]</t>
        </is>
      </c>
      <c r="F2452" s="4" t="inlineStr">
        <is>
          <t xml:space="preserve"> </t>
        </is>
      </c>
    </row>
    <row r="2453">
      <c r="A2453" s="4" t="inlineStr">
        <is>
          <t>Percentage of Net Assets</t>
        </is>
      </c>
      <c r="B2453" s="9" t="n">
        <v>0.0003</v>
      </c>
      <c r="C2453" s="4" t="inlineStr">
        <is>
          <t>[6],[14],[16]</t>
        </is>
      </c>
      <c r="D2453" s="4" t="inlineStr">
        <is>
          <t>(0.01%)</t>
        </is>
      </c>
      <c r="E2453" s="4" t="inlineStr">
        <is>
          <t>[12],[15],[17]</t>
        </is>
      </c>
      <c r="F2453" s="4" t="inlineStr">
        <is>
          <t>(0.01%)</t>
        </is>
      </c>
      <c r="G2453" s="4" t="inlineStr">
        <is>
          <t>[12],[15],[17]</t>
        </is>
      </c>
    </row>
    <row r="2454">
      <c r="A2454" s="4" t="inlineStr">
        <is>
          <t>Investment, Identifier [Axis]: VRC Companies, LLC</t>
        </is>
      </c>
      <c r="B2454" s="4" t="inlineStr">
        <is>
          <t xml:space="preserve"> </t>
        </is>
      </c>
      <c r="D2454" s="4" t="inlineStr">
        <is>
          <t xml:space="preserve"> </t>
        </is>
      </c>
      <c r="F2454" s="4" t="inlineStr">
        <is>
          <t xml:space="preserve"> </t>
        </is>
      </c>
    </row>
    <row r="2455">
      <c r="A2455" s="4" t="inlineStr">
        <is>
          <t>Unused Fee Rate</t>
        </is>
      </c>
      <c r="B2455" s="10" t="n">
        <v>0.75</v>
      </c>
      <c r="D2455" s="9" t="n">
        <v>0.0075</v>
      </c>
      <c r="F2455" s="4" t="inlineStr">
        <is>
          <t xml:space="preserve"> </t>
        </is>
      </c>
    </row>
    <row r="2456">
      <c r="A2456" s="4" t="inlineStr">
        <is>
          <t>Unfunded Commitment</t>
        </is>
      </c>
      <c r="B2456" s="6" t="n">
        <v>1506</v>
      </c>
      <c r="D2456" s="6" t="n">
        <v>12700</v>
      </c>
      <c r="F2456" s="4" t="inlineStr">
        <is>
          <t xml:space="preserve"> </t>
        </is>
      </c>
    </row>
    <row r="2457">
      <c r="A2457" s="4" t="inlineStr">
        <is>
          <t>Fair Value</t>
        </is>
      </c>
      <c r="B2457" s="6" t="n">
        <v>-23</v>
      </c>
      <c r="D2457" s="6" t="n">
        <v>-445</v>
      </c>
      <c r="F2457" s="4" t="inlineStr">
        <is>
          <t xml:space="preserve"> </t>
        </is>
      </c>
    </row>
    <row r="2458">
      <c r="A2458" s="4" t="inlineStr">
        <is>
          <t>Investment, Identifier [Axis]: VRC Companies, LLC 1</t>
        </is>
      </c>
      <c r="B2458" s="4" t="inlineStr">
        <is>
          <t xml:space="preserve"> </t>
        </is>
      </c>
      <c r="D2458" s="4" t="inlineStr">
        <is>
          <t xml:space="preserve"> </t>
        </is>
      </c>
      <c r="F2458" s="4" t="inlineStr">
        <is>
          <t xml:space="preserve"> </t>
        </is>
      </c>
    </row>
    <row r="2459">
      <c r="A2459" s="4" t="inlineStr">
        <is>
          <t>Variable interest rate</t>
        </is>
      </c>
      <c r="B2459" s="9" t="n">
        <v>0.0575</v>
      </c>
      <c r="C2459" s="4" t="inlineStr">
        <is>
          <t>[6],[8],[16]</t>
        </is>
      </c>
      <c r="D2459" s="9" t="n">
        <v>0.0575</v>
      </c>
      <c r="E2459" s="4" t="inlineStr">
        <is>
          <t>[12],[17],[20]</t>
        </is>
      </c>
      <c r="F2459" s="9" t="n">
        <v>0.0575</v>
      </c>
      <c r="G2459" s="4" t="inlineStr">
        <is>
          <t>[12],[17],[20]</t>
        </is>
      </c>
    </row>
    <row r="2460">
      <c r="A2460" s="4" t="inlineStr">
        <is>
          <t>Interest Rate</t>
        </is>
      </c>
      <c r="B2460" s="9" t="n">
        <v>0.1074</v>
      </c>
      <c r="C2460" s="4" t="inlineStr">
        <is>
          <t>[6],[8],[13],[16]</t>
        </is>
      </c>
      <c r="D2460" s="9" t="n">
        <v>0.0852</v>
      </c>
      <c r="E2460" s="4" t="inlineStr">
        <is>
          <t>[4],[12],[17],[20]</t>
        </is>
      </c>
      <c r="F2460" s="9" t="n">
        <v>0.0852</v>
      </c>
      <c r="G2460" s="4" t="inlineStr">
        <is>
          <t>[4],[12],[17],[20]</t>
        </is>
      </c>
    </row>
    <row r="2461">
      <c r="A2461" s="4" t="inlineStr">
        <is>
          <t>Par Amount</t>
        </is>
      </c>
      <c r="B2461" s="6" t="n">
        <v>15723</v>
      </c>
      <c r="C2461" s="4" t="inlineStr">
        <is>
          <t>[6],[8],[16]</t>
        </is>
      </c>
      <c r="D2461" s="6" t="n">
        <v>15803</v>
      </c>
      <c r="E2461" s="4" t="inlineStr">
        <is>
          <t>[12],[17],[20]</t>
        </is>
      </c>
      <c r="F2461" s="4" t="inlineStr">
        <is>
          <t xml:space="preserve"> </t>
        </is>
      </c>
    </row>
    <row r="2462">
      <c r="A2462" s="4" t="inlineStr">
        <is>
          <t>Cost</t>
        </is>
      </c>
      <c r="B2462" s="5" t="n">
        <v>15525</v>
      </c>
      <c r="C2462" s="4" t="inlineStr">
        <is>
          <t>[1],[6],[8],[16]</t>
        </is>
      </c>
      <c r="D2462" s="5" t="n">
        <v>15584</v>
      </c>
      <c r="E2462" s="4" t="inlineStr">
        <is>
          <t>[2],[12],[17],[20]</t>
        </is>
      </c>
      <c r="F2462" s="4" t="inlineStr">
        <is>
          <t xml:space="preserve"> </t>
        </is>
      </c>
    </row>
    <row r="2463">
      <c r="A2463" s="4" t="inlineStr">
        <is>
          <t>Fair Value</t>
        </is>
      </c>
      <c r="B2463" s="6" t="n">
        <v>15484</v>
      </c>
      <c r="C2463" s="4" t="inlineStr">
        <is>
          <t>[6],[8],[16]</t>
        </is>
      </c>
      <c r="D2463" s="6" t="n">
        <v>15249</v>
      </c>
      <c r="E2463" s="4" t="inlineStr">
        <is>
          <t>[12],[17],[20]</t>
        </is>
      </c>
      <c r="F2463" s="4" t="inlineStr">
        <is>
          <t xml:space="preserve"> </t>
        </is>
      </c>
    </row>
    <row r="2464">
      <c r="A2464" s="4" t="inlineStr">
        <is>
          <t>Percentage of Net Assets</t>
        </is>
      </c>
      <c r="B2464" s="9" t="n">
        <v>0.0215</v>
      </c>
      <c r="C2464" s="4" t="inlineStr">
        <is>
          <t>[6],[8],[16]</t>
        </is>
      </c>
      <c r="D2464" s="9" t="n">
        <v>0.0262</v>
      </c>
      <c r="E2464" s="4" t="inlineStr">
        <is>
          <t>[12],[17],[20]</t>
        </is>
      </c>
      <c r="F2464" s="9" t="n">
        <v>0.0262</v>
      </c>
      <c r="G2464" s="4" t="inlineStr">
        <is>
          <t>[12],[17],[20]</t>
        </is>
      </c>
    </row>
    <row r="2465">
      <c r="A2465" s="4" t="inlineStr">
        <is>
          <t>Investment, Identifier [Axis]: VRC Companies, LLC 2</t>
        </is>
      </c>
      <c r="B2465" s="4" t="inlineStr">
        <is>
          <t xml:space="preserve"> </t>
        </is>
      </c>
      <c r="D2465" s="4" t="inlineStr">
        <is>
          <t xml:space="preserve"> </t>
        </is>
      </c>
      <c r="F2465" s="4" t="inlineStr">
        <is>
          <t xml:space="preserve"> </t>
        </is>
      </c>
    </row>
    <row r="2466">
      <c r="A2466" s="4" t="inlineStr">
        <is>
          <t>Variable interest rate</t>
        </is>
      </c>
      <c r="B2466" s="9" t="n">
        <v>0.0575</v>
      </c>
      <c r="C2466" s="4" t="inlineStr">
        <is>
          <t>[6],[14],[16]</t>
        </is>
      </c>
      <c r="D2466" s="9" t="n">
        <v>0.0575</v>
      </c>
      <c r="E2466" s="4" t="inlineStr">
        <is>
          <t>[12],[15],[17]</t>
        </is>
      </c>
      <c r="F2466" s="9" t="n">
        <v>0.0575</v>
      </c>
      <c r="G2466" s="4" t="inlineStr">
        <is>
          <t>[12],[15],[17]</t>
        </is>
      </c>
    </row>
    <row r="2467">
      <c r="A2467" s="4" t="inlineStr">
        <is>
          <t>Interest Rate</t>
        </is>
      </c>
      <c r="B2467" s="9" t="n">
        <v>0.1074</v>
      </c>
      <c r="C2467" s="4" t="inlineStr">
        <is>
          <t>[6],[13],[14],[16]</t>
        </is>
      </c>
      <c r="D2467" s="9" t="n">
        <v>0.0852</v>
      </c>
      <c r="E2467" s="4" t="inlineStr">
        <is>
          <t>[4],[12],[15],[17]</t>
        </is>
      </c>
      <c r="F2467" s="9" t="n">
        <v>0.0852</v>
      </c>
      <c r="G2467" s="4" t="inlineStr">
        <is>
          <t>[4],[12],[15],[17]</t>
        </is>
      </c>
    </row>
    <row r="2468">
      <c r="A2468" s="4" t="inlineStr">
        <is>
          <t>Par Amount</t>
        </is>
      </c>
      <c r="B2468" s="6" t="n">
        <v>17578</v>
      </c>
      <c r="C2468" s="4" t="inlineStr">
        <is>
          <t>[6],[14],[16]</t>
        </is>
      </c>
      <c r="D2468" s="6" t="n">
        <v>6443</v>
      </c>
      <c r="E2468" s="4" t="inlineStr">
        <is>
          <t>[12],[15],[17]</t>
        </is>
      </c>
      <c r="F2468" s="4" t="inlineStr">
        <is>
          <t xml:space="preserve"> </t>
        </is>
      </c>
    </row>
    <row r="2469">
      <c r="A2469" s="4" t="inlineStr">
        <is>
          <t>Cost</t>
        </is>
      </c>
      <c r="B2469" s="5" t="n">
        <v>17347</v>
      </c>
      <c r="C2469" s="4" t="inlineStr">
        <is>
          <t>[1],[6],[14],[16]</t>
        </is>
      </c>
      <c r="D2469" s="5" t="n">
        <v>6183</v>
      </c>
      <c r="E2469" s="4" t="inlineStr">
        <is>
          <t>[2],[12],[15],[17]</t>
        </is>
      </c>
      <c r="F2469" s="4" t="inlineStr">
        <is>
          <t xml:space="preserve"> </t>
        </is>
      </c>
    </row>
    <row r="2470">
      <c r="A2470" s="4" t="inlineStr">
        <is>
          <t>Fair Value</t>
        </is>
      </c>
      <c r="B2470" s="6" t="n">
        <v>17288</v>
      </c>
      <c r="C2470" s="4" t="inlineStr">
        <is>
          <t>[6],[14],[16]</t>
        </is>
      </c>
      <c r="D2470" s="6" t="n">
        <v>5773</v>
      </c>
      <c r="E2470" s="4" t="inlineStr">
        <is>
          <t>[12],[15],[17]</t>
        </is>
      </c>
      <c r="F2470" s="4" t="inlineStr">
        <is>
          <t xml:space="preserve"> </t>
        </is>
      </c>
    </row>
    <row r="2471">
      <c r="A2471" s="4" t="inlineStr">
        <is>
          <t>Percentage of Net Assets</t>
        </is>
      </c>
      <c r="B2471" s="9" t="n">
        <v>0.024</v>
      </c>
      <c r="C2471" s="4" t="inlineStr">
        <is>
          <t>[6],[14],[16]</t>
        </is>
      </c>
      <c r="D2471" s="9" t="n">
        <v>0.009900000000000001</v>
      </c>
      <c r="E2471" s="4" t="inlineStr">
        <is>
          <t>[12],[15],[17]</t>
        </is>
      </c>
      <c r="F2471" s="9" t="n">
        <v>0.009900000000000001</v>
      </c>
      <c r="G2471" s="4" t="inlineStr">
        <is>
          <t>[12],[15],[17]</t>
        </is>
      </c>
    </row>
    <row r="2472">
      <c r="A2472" s="4" t="inlineStr">
        <is>
          <t>Investment, Identifier [Axis]: Valcourt Holdings II, LLC</t>
        </is>
      </c>
      <c r="B2472" s="4" t="inlineStr">
        <is>
          <t xml:space="preserve"> </t>
        </is>
      </c>
      <c r="D2472" s="4" t="inlineStr">
        <is>
          <t xml:space="preserve"> </t>
        </is>
      </c>
      <c r="F2472" s="4" t="inlineStr">
        <is>
          <t xml:space="preserve"> </t>
        </is>
      </c>
    </row>
    <row r="2473">
      <c r="A2473" s="4" t="inlineStr">
        <is>
          <t>Variable interest rate</t>
        </is>
      </c>
      <c r="B2473" s="9" t="n">
        <v>0.0525</v>
      </c>
      <c r="C2473" s="4" t="inlineStr">
        <is>
          <t>[6],[8],[9]</t>
        </is>
      </c>
      <c r="D2473" s="9" t="n">
        <v>0.0525</v>
      </c>
      <c r="E2473" s="4" t="inlineStr">
        <is>
          <t>[11],[12]</t>
        </is>
      </c>
      <c r="F2473" s="9" t="n">
        <v>0.0525</v>
      </c>
      <c r="G2473" s="4" t="inlineStr">
        <is>
          <t>[11],[12]</t>
        </is>
      </c>
    </row>
    <row r="2474">
      <c r="A2474" s="4" t="inlineStr">
        <is>
          <t>Interest Rate</t>
        </is>
      </c>
      <c r="B2474" s="9" t="n">
        <v>0.1064</v>
      </c>
      <c r="C2474" s="4" t="inlineStr">
        <is>
          <t>[6],[8],[9],[13]</t>
        </is>
      </c>
      <c r="D2474" s="9" t="n">
        <v>0.0998</v>
      </c>
      <c r="E2474" s="4" t="inlineStr">
        <is>
          <t>[4],[11],[12]</t>
        </is>
      </c>
      <c r="F2474" s="9" t="n">
        <v>0.0998</v>
      </c>
      <c r="G2474" s="4" t="inlineStr">
        <is>
          <t>[4],[11],[12]</t>
        </is>
      </c>
    </row>
    <row r="2475">
      <c r="A2475" s="4" t="inlineStr">
        <is>
          <t>Par Amount</t>
        </is>
      </c>
      <c r="B2475" s="6" t="n">
        <v>3248</v>
      </c>
      <c r="C2475" s="4" t="inlineStr">
        <is>
          <t>[6],[8],[9]</t>
        </is>
      </c>
      <c r="D2475" s="6" t="n">
        <v>3265</v>
      </c>
      <c r="E2475" s="4" t="inlineStr">
        <is>
          <t>[11],[12]</t>
        </is>
      </c>
      <c r="F2475" s="4" t="inlineStr">
        <is>
          <t xml:space="preserve"> </t>
        </is>
      </c>
    </row>
    <row r="2476">
      <c r="A2476" s="4" t="inlineStr">
        <is>
          <t>Cost</t>
        </is>
      </c>
      <c r="B2476" s="5" t="n">
        <v>3199</v>
      </c>
      <c r="C2476" s="4" t="inlineStr">
        <is>
          <t>[1],[6],[8],[9]</t>
        </is>
      </c>
      <c r="D2476" s="5" t="n">
        <v>3208</v>
      </c>
      <c r="E2476" s="4" t="inlineStr">
        <is>
          <t>[2],[11],[12]</t>
        </is>
      </c>
      <c r="F2476" s="4" t="inlineStr">
        <is>
          <t xml:space="preserve"> </t>
        </is>
      </c>
    </row>
    <row r="2477">
      <c r="A2477" s="4" t="inlineStr">
        <is>
          <t>Fair Value</t>
        </is>
      </c>
      <c r="B2477" s="6" t="n">
        <v>3229</v>
      </c>
      <c r="C2477" s="4" t="inlineStr">
        <is>
          <t>[6],[8],[9]</t>
        </is>
      </c>
      <c r="D2477" s="6" t="n">
        <v>3227</v>
      </c>
      <c r="E2477" s="4" t="inlineStr">
        <is>
          <t>[11],[12]</t>
        </is>
      </c>
      <c r="F2477" s="4" t="inlineStr">
        <is>
          <t xml:space="preserve"> </t>
        </is>
      </c>
    </row>
    <row r="2478">
      <c r="A2478" s="4" t="inlineStr">
        <is>
          <t>Percentage of Net Assets</t>
        </is>
      </c>
      <c r="B2478" s="9" t="n">
        <v>0.0045</v>
      </c>
      <c r="C2478" s="4" t="inlineStr">
        <is>
          <t>[6],[8],[9]</t>
        </is>
      </c>
      <c r="D2478" s="9" t="n">
        <v>0.0055</v>
      </c>
      <c r="E2478" s="4" t="inlineStr">
        <is>
          <t>[11],[12]</t>
        </is>
      </c>
      <c r="F2478" s="9" t="n">
        <v>0.0055</v>
      </c>
      <c r="G2478" s="4" t="inlineStr">
        <is>
          <t>[11],[12]</t>
        </is>
      </c>
    </row>
    <row r="2479">
      <c r="A2479" s="4" t="inlineStr">
        <is>
          <t>Investment, Identifier [Axis]: Vardiman Black Holdings, LLC</t>
        </is>
      </c>
      <c r="B2479" s="4" t="inlineStr">
        <is>
          <t xml:space="preserve"> </t>
        </is>
      </c>
      <c r="D2479" s="4" t="inlineStr">
        <is>
          <t xml:space="preserve"> </t>
        </is>
      </c>
      <c r="F2479" s="4" t="inlineStr">
        <is>
          <t xml:space="preserve"> </t>
        </is>
      </c>
    </row>
    <row r="2480">
      <c r="A2480" s="4" t="inlineStr">
        <is>
          <t>Unused Fee Rate</t>
        </is>
      </c>
      <c r="B2480" s="4" t="inlineStr">
        <is>
          <t xml:space="preserve"> </t>
        </is>
      </c>
      <c r="D2480" s="9" t="n">
        <v>0.0125</v>
      </c>
      <c r="F2480" s="4" t="inlineStr">
        <is>
          <t xml:space="preserve"> </t>
        </is>
      </c>
    </row>
    <row r="2481">
      <c r="A2481" s="4" t="inlineStr">
        <is>
          <t>Unfunded Commitment</t>
        </is>
      </c>
      <c r="B2481" s="4" t="inlineStr">
        <is>
          <t xml:space="preserve"> </t>
        </is>
      </c>
      <c r="D2481" s="6" t="n">
        <v>237</v>
      </c>
      <c r="F2481" s="4" t="inlineStr">
        <is>
          <t xml:space="preserve"> </t>
        </is>
      </c>
    </row>
    <row r="2482">
      <c r="A2482" s="4" t="inlineStr">
        <is>
          <t>Fair Value</t>
        </is>
      </c>
      <c r="B2482" s="4" t="inlineStr">
        <is>
          <t xml:space="preserve"> </t>
        </is>
      </c>
      <c r="D2482" s="6" t="n">
        <v>-13</v>
      </c>
      <c r="F2482" s="4" t="inlineStr">
        <is>
          <t xml:space="preserve"> </t>
        </is>
      </c>
    </row>
    <row r="2483">
      <c r="A2483" s="4" t="inlineStr">
        <is>
          <t>Investment, Identifier [Axis]: Vardiman Black Holdings, LLC 1</t>
        </is>
      </c>
      <c r="B2483" s="4" t="inlineStr">
        <is>
          <t xml:space="preserve"> </t>
        </is>
      </c>
      <c r="D2483" s="4" t="inlineStr">
        <is>
          <t xml:space="preserve"> </t>
        </is>
      </c>
      <c r="F2483" s="4" t="inlineStr">
        <is>
          <t xml:space="preserve"> </t>
        </is>
      </c>
    </row>
    <row r="2484">
      <c r="A2484" s="4" t="inlineStr">
        <is>
          <t>Variable interest rate</t>
        </is>
      </c>
      <c r="B2484" s="10" t="n">
        <v>0.07000000000000001</v>
      </c>
      <c r="C2484" s="4" t="inlineStr">
        <is>
          <t>[6],[7],[19]</t>
        </is>
      </c>
      <c r="D2484" s="10" t="n">
        <v>0.07000000000000001</v>
      </c>
      <c r="E2484" s="4" t="inlineStr">
        <is>
          <t>[10],[12],[24]</t>
        </is>
      </c>
      <c r="F2484" s="10" t="n">
        <v>0.07000000000000001</v>
      </c>
      <c r="G2484" s="4" t="inlineStr">
        <is>
          <t>[10],[12],[24]</t>
        </is>
      </c>
    </row>
    <row r="2485">
      <c r="A2485" s="4" t="inlineStr">
        <is>
          <t>Interest Rate</t>
        </is>
      </c>
      <c r="B2485" s="9" t="n">
        <v>0.1226</v>
      </c>
      <c r="C2485" s="4" t="inlineStr">
        <is>
          <t>[6],[7],[13],[19]</t>
        </is>
      </c>
      <c r="D2485" s="9" t="n">
        <v>0.1122</v>
      </c>
      <c r="E2485" s="4" t="inlineStr">
        <is>
          <t>[4],[10],[12],[24]</t>
        </is>
      </c>
      <c r="F2485" s="9" t="n">
        <v>0.1122</v>
      </c>
      <c r="G2485" s="4" t="inlineStr">
        <is>
          <t>[4],[10],[12],[24]</t>
        </is>
      </c>
    </row>
    <row r="2486">
      <c r="A2486" s="4" t="inlineStr">
        <is>
          <t>Par Amount</t>
        </is>
      </c>
      <c r="B2486" s="6" t="n">
        <v>5658</v>
      </c>
      <c r="C2486" s="4" t="inlineStr">
        <is>
          <t>[6],[7],[19]</t>
        </is>
      </c>
      <c r="D2486" s="6" t="n">
        <v>5686</v>
      </c>
      <c r="E2486" s="4" t="inlineStr">
        <is>
          <t>[10],[12],[24]</t>
        </is>
      </c>
      <c r="F2486" s="4" t="inlineStr">
        <is>
          <t xml:space="preserve"> </t>
        </is>
      </c>
    </row>
    <row r="2487">
      <c r="A2487" s="4" t="inlineStr">
        <is>
          <t>Cost</t>
        </is>
      </c>
      <c r="B2487" s="5" t="n">
        <v>5613</v>
      </c>
      <c r="C2487" s="4" t="inlineStr">
        <is>
          <t>[1],[6],[7],[19]</t>
        </is>
      </c>
      <c r="D2487" s="5" t="n">
        <v>5637</v>
      </c>
      <c r="E2487" s="4" t="inlineStr">
        <is>
          <t>[2],[10],[12],[24]</t>
        </is>
      </c>
      <c r="F2487" s="4" t="inlineStr">
        <is>
          <t xml:space="preserve"> </t>
        </is>
      </c>
    </row>
    <row r="2488">
      <c r="A2488" s="4" t="inlineStr">
        <is>
          <t>Fair Value</t>
        </is>
      </c>
      <c r="B2488" s="6" t="n">
        <v>5318</v>
      </c>
      <c r="C2488" s="4" t="inlineStr">
        <is>
          <t>[6],[7],[19]</t>
        </is>
      </c>
      <c r="D2488" s="6" t="n">
        <v>5378</v>
      </c>
      <c r="E2488" s="4" t="inlineStr">
        <is>
          <t>[10],[12],[24]</t>
        </is>
      </c>
      <c r="F2488" s="4" t="inlineStr">
        <is>
          <t xml:space="preserve"> </t>
        </is>
      </c>
    </row>
    <row r="2489">
      <c r="A2489" s="4" t="inlineStr">
        <is>
          <t>Percentage of Net Assets</t>
        </is>
      </c>
      <c r="B2489" s="9" t="n">
        <v>0.0074</v>
      </c>
      <c r="C2489" s="4" t="inlineStr">
        <is>
          <t>[6],[7],[19]</t>
        </is>
      </c>
      <c r="D2489" s="9" t="n">
        <v>0.0092</v>
      </c>
      <c r="E2489" s="4" t="inlineStr">
        <is>
          <t>[10],[12],[24]</t>
        </is>
      </c>
      <c r="F2489" s="9" t="n">
        <v>0.0092</v>
      </c>
      <c r="G2489" s="4" t="inlineStr">
        <is>
          <t>[10],[12],[24]</t>
        </is>
      </c>
    </row>
    <row r="2490">
      <c r="A2490" s="4" t="inlineStr">
        <is>
          <t>Investment, Identifier [Axis]: Vardiman Black Holdings, LLC 2</t>
        </is>
      </c>
      <c r="B2490" s="4" t="inlineStr">
        <is>
          <t xml:space="preserve"> </t>
        </is>
      </c>
      <c r="D2490" s="4" t="inlineStr">
        <is>
          <t xml:space="preserve"> </t>
        </is>
      </c>
      <c r="F2490" s="4" t="inlineStr">
        <is>
          <t xml:space="preserve"> </t>
        </is>
      </c>
    </row>
    <row r="2491">
      <c r="A2491" s="4" t="inlineStr">
        <is>
          <t>Variable interest rate</t>
        </is>
      </c>
      <c r="B2491" s="10" t="n">
        <v>0.07000000000000001</v>
      </c>
      <c r="C2491" s="4" t="inlineStr">
        <is>
          <t>[6],[19]</t>
        </is>
      </c>
      <c r="D2491" s="10" t="n">
        <v>0.07000000000000001</v>
      </c>
      <c r="E2491" s="4" t="inlineStr">
        <is>
          <t>[12],[15],[24]</t>
        </is>
      </c>
      <c r="F2491" s="10" t="n">
        <v>0.07000000000000001</v>
      </c>
      <c r="G2491" s="4" t="inlineStr">
        <is>
          <t>[12],[15],[24]</t>
        </is>
      </c>
    </row>
    <row r="2492">
      <c r="A2492" s="4" t="inlineStr">
        <is>
          <t>Interest Rate</t>
        </is>
      </c>
      <c r="B2492" s="9" t="n">
        <v>0.1226</v>
      </c>
      <c r="C2492" s="4" t="inlineStr">
        <is>
          <t>[6],[13],[19]</t>
        </is>
      </c>
      <c r="D2492" s="9" t="n">
        <v>0.1122</v>
      </c>
      <c r="E2492" s="4" t="inlineStr">
        <is>
          <t>[4],[12],[15],[24]</t>
        </is>
      </c>
      <c r="F2492" s="9" t="n">
        <v>0.1122</v>
      </c>
      <c r="G2492" s="4" t="inlineStr">
        <is>
          <t>[4],[12],[15],[24]</t>
        </is>
      </c>
    </row>
    <row r="2493">
      <c r="A2493" s="4" t="inlineStr">
        <is>
          <t>Par Amount</t>
        </is>
      </c>
      <c r="B2493" s="6" t="n">
        <v>6716</v>
      </c>
      <c r="C2493" s="4" t="inlineStr">
        <is>
          <t>[6],[19]</t>
        </is>
      </c>
      <c r="D2493" s="6" t="n">
        <v>6512</v>
      </c>
      <c r="E2493" s="4" t="inlineStr">
        <is>
          <t>[12],[15],[24]</t>
        </is>
      </c>
      <c r="F2493" s="4" t="inlineStr">
        <is>
          <t xml:space="preserve"> </t>
        </is>
      </c>
    </row>
    <row r="2494">
      <c r="A2494" s="4" t="inlineStr">
        <is>
          <t>Cost</t>
        </is>
      </c>
      <c r="B2494" s="5" t="n">
        <v>6662</v>
      </c>
      <c r="C2494" s="4" t="inlineStr">
        <is>
          <t>[1],[6],[19]</t>
        </is>
      </c>
      <c r="D2494" s="5" t="n">
        <v>6451</v>
      </c>
      <c r="E2494" s="4" t="inlineStr">
        <is>
          <t>[2],[12],[15],[24]</t>
        </is>
      </c>
      <c r="F2494" s="4" t="inlineStr">
        <is>
          <t xml:space="preserve"> </t>
        </is>
      </c>
    </row>
    <row r="2495">
      <c r="A2495" s="4" t="inlineStr">
        <is>
          <t>Fair Value</t>
        </is>
      </c>
      <c r="B2495" s="6" t="n">
        <v>6312</v>
      </c>
      <c r="C2495" s="4" t="inlineStr">
        <is>
          <t>[6],[19]</t>
        </is>
      </c>
      <c r="D2495" s="6" t="n">
        <v>6146</v>
      </c>
      <c r="E2495" s="4" t="inlineStr">
        <is>
          <t>[12],[15],[24]</t>
        </is>
      </c>
      <c r="F2495" s="4" t="inlineStr">
        <is>
          <t xml:space="preserve"> </t>
        </is>
      </c>
    </row>
    <row r="2496">
      <c r="A2496" s="4" t="inlineStr">
        <is>
          <t>Percentage of Net Assets</t>
        </is>
      </c>
      <c r="B2496" s="9" t="n">
        <v>0.008800000000000001</v>
      </c>
      <c r="C2496" s="4" t="inlineStr">
        <is>
          <t>[6],[19]</t>
        </is>
      </c>
      <c r="D2496" s="9" t="n">
        <v>0.0106</v>
      </c>
      <c r="E2496" s="4" t="inlineStr">
        <is>
          <t>[12],[15],[24]</t>
        </is>
      </c>
      <c r="F2496" s="9" t="n">
        <v>0.0106</v>
      </c>
      <c r="G2496" s="4" t="inlineStr">
        <is>
          <t>[12],[15],[24]</t>
        </is>
      </c>
    </row>
    <row r="2497">
      <c r="A2497" s="4" t="inlineStr">
        <is>
          <t>Investment, Identifier [Axis]: Vermont Aus Pty Ltd</t>
        </is>
      </c>
      <c r="B2497" s="4" t="inlineStr">
        <is>
          <t xml:space="preserve"> </t>
        </is>
      </c>
      <c r="D2497" s="4" t="inlineStr">
        <is>
          <t xml:space="preserve"> </t>
        </is>
      </c>
      <c r="F2497" s="4" t="inlineStr">
        <is>
          <t xml:space="preserve"> </t>
        </is>
      </c>
    </row>
    <row r="2498">
      <c r="A2498" s="4" t="inlineStr">
        <is>
          <t>Variable interest rate</t>
        </is>
      </c>
      <c r="B2498" s="9" t="n">
        <v>0.055</v>
      </c>
      <c r="C2498" s="4" t="inlineStr">
        <is>
          <t>[6],[8],[16],[18],[23]</t>
        </is>
      </c>
      <c r="D2498" s="9" t="n">
        <v>0.0565</v>
      </c>
      <c r="E2498" s="4" t="inlineStr">
        <is>
          <t>[12],[17]</t>
        </is>
      </c>
      <c r="F2498" s="9" t="n">
        <v>0.0565</v>
      </c>
      <c r="G2498" s="4" t="inlineStr">
        <is>
          <t>[12],[17]</t>
        </is>
      </c>
    </row>
    <row r="2499">
      <c r="A2499" s="4" t="inlineStr">
        <is>
          <t>Interest Rate</t>
        </is>
      </c>
      <c r="B2499" s="9" t="n">
        <v>0.1089</v>
      </c>
      <c r="C2499" s="4" t="inlineStr">
        <is>
          <t>[6],[8],[13],[16],[18],[23]</t>
        </is>
      </c>
      <c r="D2499" s="9" t="n">
        <v>0.1023</v>
      </c>
      <c r="E2499" s="4" t="inlineStr">
        <is>
          <t>[4],[12],[17]</t>
        </is>
      </c>
      <c r="F2499" s="9" t="n">
        <v>0.1023</v>
      </c>
      <c r="G2499" s="4" t="inlineStr">
        <is>
          <t>[4],[12],[17]</t>
        </is>
      </c>
    </row>
    <row r="2500">
      <c r="A2500" s="4" t="inlineStr">
        <is>
          <t>Par Amount</t>
        </is>
      </c>
      <c r="B2500" s="6" t="n">
        <v>12623</v>
      </c>
      <c r="C2500" s="4" t="inlineStr">
        <is>
          <t>[6],[8],[16],[18],[23]</t>
        </is>
      </c>
      <c r="D2500" s="6" t="n">
        <v>12654</v>
      </c>
      <c r="E2500" s="4" t="inlineStr">
        <is>
          <t>[12],[17]</t>
        </is>
      </c>
      <c r="F2500" s="4" t="inlineStr">
        <is>
          <t xml:space="preserve"> </t>
        </is>
      </c>
    </row>
    <row r="2501">
      <c r="A2501" s="4" t="inlineStr">
        <is>
          <t>Cost</t>
        </is>
      </c>
      <c r="B2501" s="5" t="n">
        <v>12359</v>
      </c>
      <c r="C2501" s="4" t="inlineStr">
        <is>
          <t>[1],[6],[8],[16],[18],[23]</t>
        </is>
      </c>
      <c r="D2501" s="5" t="n">
        <v>12368</v>
      </c>
      <c r="E2501" s="4" t="inlineStr">
        <is>
          <t>[2],[12],[17]</t>
        </is>
      </c>
      <c r="F2501" s="4" t="inlineStr">
        <is>
          <t xml:space="preserve"> </t>
        </is>
      </c>
    </row>
    <row r="2502">
      <c r="A2502" s="4" t="inlineStr">
        <is>
          <t>Fair Value</t>
        </is>
      </c>
      <c r="B2502" s="6" t="n">
        <v>12171</v>
      </c>
      <c r="C2502" s="4" t="inlineStr">
        <is>
          <t>[6],[8],[16],[18],[23]</t>
        </is>
      </c>
      <c r="D2502" s="6" t="n">
        <v>11890</v>
      </c>
      <c r="E2502" s="4" t="inlineStr">
        <is>
          <t>[12],[17]</t>
        </is>
      </c>
      <c r="F2502" s="4" t="inlineStr">
        <is>
          <t xml:space="preserve"> </t>
        </is>
      </c>
    </row>
    <row r="2503">
      <c r="A2503" s="4" t="inlineStr">
        <is>
          <t>Percentage of Net Assets</t>
        </is>
      </c>
      <c r="B2503" s="9" t="n">
        <v>0.0169</v>
      </c>
      <c r="C2503" s="4" t="inlineStr">
        <is>
          <t>[6],[8],[16],[18],[23]</t>
        </is>
      </c>
      <c r="D2503" s="9" t="n">
        <v>0.0204</v>
      </c>
      <c r="E2503" s="4" t="inlineStr">
        <is>
          <t>[12],[17]</t>
        </is>
      </c>
      <c r="F2503" s="9" t="n">
        <v>0.0204</v>
      </c>
      <c r="G2503" s="4" t="inlineStr">
        <is>
          <t>[12],[17]</t>
        </is>
      </c>
    </row>
    <row r="2504">
      <c r="A2504" s="4" t="inlineStr">
        <is>
          <t>Investment, Identifier [Axis]: World Insurance Associates, LLC 1</t>
        </is>
      </c>
      <c r="B2504" s="4" t="inlineStr">
        <is>
          <t xml:space="preserve"> </t>
        </is>
      </c>
      <c r="D2504" s="4" t="inlineStr">
        <is>
          <t xml:space="preserve"> </t>
        </is>
      </c>
      <c r="F2504" s="4" t="inlineStr">
        <is>
          <t xml:space="preserve"> </t>
        </is>
      </c>
    </row>
    <row r="2505">
      <c r="A2505" s="4" t="inlineStr">
        <is>
          <t>Variable interest rate</t>
        </is>
      </c>
      <c r="B2505" s="9" t="n">
        <v>0.0575</v>
      </c>
      <c r="C2505" s="4" t="inlineStr">
        <is>
          <t>[6],[7],[9]</t>
        </is>
      </c>
      <c r="D2505" s="9" t="n">
        <v>0.0575</v>
      </c>
      <c r="E2505" s="4" t="inlineStr">
        <is>
          <t>[10],[11],[12]</t>
        </is>
      </c>
      <c r="F2505" s="9" t="n">
        <v>0.0575</v>
      </c>
      <c r="G2505" s="4" t="inlineStr">
        <is>
          <t>[10],[11],[12]</t>
        </is>
      </c>
    </row>
    <row r="2506">
      <c r="A2506" s="4" t="inlineStr">
        <is>
          <t>Interest Rate</t>
        </is>
      </c>
      <c r="B2506" s="9" t="n">
        <v>0.1096</v>
      </c>
      <c r="C2506" s="4" t="inlineStr">
        <is>
          <t>[6],[7],[9],[13]</t>
        </is>
      </c>
      <c r="D2506" s="9" t="n">
        <v>0.1047</v>
      </c>
      <c r="E2506" s="4" t="inlineStr">
        <is>
          <t>[4],[10],[11],[12]</t>
        </is>
      </c>
      <c r="F2506" s="9" t="n">
        <v>0.1047</v>
      </c>
      <c r="G2506" s="4" t="inlineStr">
        <is>
          <t>[4],[10],[11],[12]</t>
        </is>
      </c>
    </row>
    <row r="2507">
      <c r="A2507" s="4" t="inlineStr">
        <is>
          <t>Par Amount</t>
        </is>
      </c>
      <c r="B2507" s="6" t="n">
        <v>6678</v>
      </c>
      <c r="C2507" s="4" t="inlineStr">
        <is>
          <t>[6],[7],[9]</t>
        </is>
      </c>
      <c r="D2507" s="6" t="n">
        <v>6712</v>
      </c>
      <c r="E2507" s="4" t="inlineStr">
        <is>
          <t>[10],[11],[12]</t>
        </is>
      </c>
      <c r="F2507" s="4" t="inlineStr">
        <is>
          <t xml:space="preserve"> </t>
        </is>
      </c>
    </row>
    <row r="2508">
      <c r="A2508" s="4" t="inlineStr">
        <is>
          <t>Cost</t>
        </is>
      </c>
      <c r="B2508" s="5" t="n">
        <v>6588</v>
      </c>
      <c r="C2508" s="4" t="inlineStr">
        <is>
          <t>[1],[6],[7],[9]</t>
        </is>
      </c>
      <c r="D2508" s="5" t="n">
        <v>6607</v>
      </c>
      <c r="E2508" s="4" t="inlineStr">
        <is>
          <t>[2],[10],[11],[12]</t>
        </is>
      </c>
      <c r="F2508" s="4" t="inlineStr">
        <is>
          <t xml:space="preserve"> </t>
        </is>
      </c>
    </row>
    <row r="2509">
      <c r="A2509" s="4" t="inlineStr">
        <is>
          <t>Fair Value</t>
        </is>
      </c>
      <c r="B2509" s="6" t="n">
        <v>6265</v>
      </c>
      <c r="C2509" s="4" t="inlineStr">
        <is>
          <t>[6],[7],[9]</t>
        </is>
      </c>
      <c r="D2509" s="6" t="n">
        <v>6502</v>
      </c>
      <c r="E2509" s="4" t="inlineStr">
        <is>
          <t>[10],[11],[12]</t>
        </is>
      </c>
      <c r="F2509" s="4" t="inlineStr">
        <is>
          <t xml:space="preserve"> </t>
        </is>
      </c>
    </row>
    <row r="2510">
      <c r="A2510" s="4" t="inlineStr">
        <is>
          <t>Percentage of Net Assets</t>
        </is>
      </c>
      <c r="B2510" s="9" t="n">
        <v>0.008699999999999999</v>
      </c>
      <c r="C2510" s="4" t="inlineStr">
        <is>
          <t>[6],[7],[9]</t>
        </is>
      </c>
      <c r="D2510" s="9" t="n">
        <v>0.0112</v>
      </c>
      <c r="E2510" s="4" t="inlineStr">
        <is>
          <t>[10],[11],[12]</t>
        </is>
      </c>
      <c r="F2510" s="9" t="n">
        <v>0.0112</v>
      </c>
      <c r="G2510" s="4" t="inlineStr">
        <is>
          <t>[10],[11],[12]</t>
        </is>
      </c>
    </row>
    <row r="2511">
      <c r="A2511" s="4" t="inlineStr">
        <is>
          <t>Investment, Identifier [Axis]: World Insurance Associates, LLC 2</t>
        </is>
      </c>
      <c r="B2511" s="4" t="inlineStr">
        <is>
          <t xml:space="preserve"> </t>
        </is>
      </c>
      <c r="D2511" s="4" t="inlineStr">
        <is>
          <t xml:space="preserve"> </t>
        </is>
      </c>
      <c r="F2511" s="4" t="inlineStr">
        <is>
          <t xml:space="preserve"> </t>
        </is>
      </c>
    </row>
    <row r="2512">
      <c r="A2512" s="4" t="inlineStr">
        <is>
          <t>Variable interest rate</t>
        </is>
      </c>
      <c r="B2512" s="9" t="n">
        <v>0.0675</v>
      </c>
      <c r="C2512" s="4" t="inlineStr">
        <is>
          <t>[6],[8],[9]</t>
        </is>
      </c>
      <c r="D2512" s="9" t="n">
        <v>0.0575</v>
      </c>
      <c r="E2512" s="4" t="inlineStr">
        <is>
          <t>[11],[12],[20]</t>
        </is>
      </c>
      <c r="F2512" s="9" t="n">
        <v>0.0575</v>
      </c>
      <c r="G2512" s="4" t="inlineStr">
        <is>
          <t>[11],[12],[20]</t>
        </is>
      </c>
    </row>
    <row r="2513">
      <c r="A2513" s="4" t="inlineStr">
        <is>
          <t>Interest Rate</t>
        </is>
      </c>
      <c r="B2513" s="9" t="n">
        <v>0.1196</v>
      </c>
      <c r="C2513" s="4" t="inlineStr">
        <is>
          <t>[6],[8],[9],[13]</t>
        </is>
      </c>
      <c r="D2513" s="9" t="n">
        <v>0.1047</v>
      </c>
      <c r="E2513" s="4" t="inlineStr">
        <is>
          <t>[4],[11],[12],[20]</t>
        </is>
      </c>
      <c r="F2513" s="9" t="n">
        <v>0.1047</v>
      </c>
      <c r="G2513" s="4" t="inlineStr">
        <is>
          <t>[4],[11],[12],[20]</t>
        </is>
      </c>
    </row>
    <row r="2514">
      <c r="A2514" s="4" t="inlineStr">
        <is>
          <t>Par Amount</t>
        </is>
      </c>
      <c r="B2514" s="6" t="n">
        <v>1000</v>
      </c>
      <c r="C2514" s="4" t="inlineStr">
        <is>
          <t>[6],[8],[9]</t>
        </is>
      </c>
      <c r="D2514" s="6" t="n">
        <v>30738</v>
      </c>
      <c r="E2514" s="4" t="inlineStr">
        <is>
          <t>[11],[12],[20]</t>
        </is>
      </c>
      <c r="F2514" s="4" t="inlineStr">
        <is>
          <t xml:space="preserve"> </t>
        </is>
      </c>
    </row>
    <row r="2515">
      <c r="A2515" s="4" t="inlineStr">
        <is>
          <t>Cost</t>
        </is>
      </c>
      <c r="B2515" s="5" t="n">
        <v>965</v>
      </c>
      <c r="C2515" s="4" t="inlineStr">
        <is>
          <t>[1],[6],[8],[9]</t>
        </is>
      </c>
      <c r="D2515" s="5" t="n">
        <v>30246</v>
      </c>
      <c r="E2515" s="4" t="inlineStr">
        <is>
          <t>[2],[11],[12],[20]</t>
        </is>
      </c>
      <c r="F2515" s="4" t="inlineStr">
        <is>
          <t xml:space="preserve"> </t>
        </is>
      </c>
    </row>
    <row r="2516">
      <c r="A2516" s="4" t="inlineStr">
        <is>
          <t>Fair Value</t>
        </is>
      </c>
      <c r="B2516" s="6" t="n">
        <v>965</v>
      </c>
      <c r="C2516" s="4" t="inlineStr">
        <is>
          <t>[6],[8],[9]</t>
        </is>
      </c>
      <c r="D2516" s="6" t="n">
        <v>29776</v>
      </c>
      <c r="E2516" s="4" t="inlineStr">
        <is>
          <t>[11],[12],[20]</t>
        </is>
      </c>
      <c r="F2516" s="4" t="inlineStr">
        <is>
          <t xml:space="preserve"> </t>
        </is>
      </c>
    </row>
    <row r="2517">
      <c r="A2517" s="4" t="inlineStr">
        <is>
          <t>Percentage of Net Assets</t>
        </is>
      </c>
      <c r="B2517" s="9" t="n">
        <v>0.0013</v>
      </c>
      <c r="C2517" s="4" t="inlineStr">
        <is>
          <t>[6],[8],[9]</t>
        </is>
      </c>
      <c r="D2517" s="9" t="n">
        <v>0.0512</v>
      </c>
      <c r="E2517" s="4" t="inlineStr">
        <is>
          <t>[11],[12],[20]</t>
        </is>
      </c>
      <c r="F2517" s="9" t="n">
        <v>0.0512</v>
      </c>
      <c r="G2517" s="4" t="inlineStr">
        <is>
          <t>[11],[12],[20]</t>
        </is>
      </c>
    </row>
    <row r="2518">
      <c r="A2518" s="4" t="inlineStr">
        <is>
          <t>Investment, Identifier [Axis]: World Insurance Associates, LLC 3</t>
        </is>
      </c>
      <c r="B2518" s="4" t="inlineStr">
        <is>
          <t xml:space="preserve"> </t>
        </is>
      </c>
      <c r="D2518" s="4" t="inlineStr">
        <is>
          <t xml:space="preserve"> </t>
        </is>
      </c>
      <c r="F2518" s="4" t="inlineStr">
        <is>
          <t xml:space="preserve"> </t>
        </is>
      </c>
    </row>
    <row r="2519">
      <c r="A2519" s="4" t="inlineStr">
        <is>
          <t>Variable interest rate</t>
        </is>
      </c>
      <c r="B2519" s="9" t="n">
        <v>0.0575</v>
      </c>
      <c r="C2519" s="4" t="inlineStr">
        <is>
          <t>[6],[9],[18]</t>
        </is>
      </c>
      <c r="D2519" s="4" t="inlineStr">
        <is>
          <t xml:space="preserve"> </t>
        </is>
      </c>
      <c r="F2519" s="4" t="inlineStr">
        <is>
          <t xml:space="preserve"> </t>
        </is>
      </c>
    </row>
    <row r="2520">
      <c r="A2520" s="4" t="inlineStr">
        <is>
          <t>Interest Rate</t>
        </is>
      </c>
      <c r="B2520" s="9" t="n">
        <v>0.1096</v>
      </c>
      <c r="C2520" s="4" t="inlineStr">
        <is>
          <t>[6],[9],[13],[18]</t>
        </is>
      </c>
      <c r="D2520" s="4" t="inlineStr">
        <is>
          <t xml:space="preserve"> </t>
        </is>
      </c>
      <c r="F2520" s="4" t="inlineStr">
        <is>
          <t xml:space="preserve"> </t>
        </is>
      </c>
    </row>
    <row r="2521">
      <c r="A2521" s="4" t="inlineStr">
        <is>
          <t>Par Amount</t>
        </is>
      </c>
      <c r="B2521" s="6" t="n">
        <v>30584</v>
      </c>
      <c r="C2521" s="4" t="inlineStr">
        <is>
          <t>[6],[9],[18]</t>
        </is>
      </c>
      <c r="D2521" s="4" t="inlineStr">
        <is>
          <t xml:space="preserve"> </t>
        </is>
      </c>
      <c r="F2521" s="4" t="inlineStr">
        <is>
          <t xml:space="preserve"> </t>
        </is>
      </c>
    </row>
    <row r="2522">
      <c r="A2522" s="4" t="inlineStr">
        <is>
          <t>Cost</t>
        </is>
      </c>
      <c r="B2522" s="5" t="n">
        <v>30160</v>
      </c>
      <c r="C2522" s="4" t="inlineStr">
        <is>
          <t>[1],[6],[9],[18]</t>
        </is>
      </c>
      <c r="D2522" s="4" t="inlineStr">
        <is>
          <t xml:space="preserve"> </t>
        </is>
      </c>
      <c r="F2522" s="4" t="inlineStr">
        <is>
          <t xml:space="preserve"> </t>
        </is>
      </c>
    </row>
    <row r="2523">
      <c r="A2523" s="4" t="inlineStr">
        <is>
          <t>Fair Value</t>
        </is>
      </c>
      <c r="B2523" s="6" t="n">
        <v>28694</v>
      </c>
      <c r="C2523" s="4" t="inlineStr">
        <is>
          <t>[6],[9],[18]</t>
        </is>
      </c>
      <c r="D2523" s="4" t="inlineStr">
        <is>
          <t xml:space="preserve"> </t>
        </is>
      </c>
      <c r="F2523" s="4" t="inlineStr">
        <is>
          <t xml:space="preserve"> </t>
        </is>
      </c>
    </row>
    <row r="2524">
      <c r="A2524" s="4" t="inlineStr">
        <is>
          <t>Percentage of Net Assets</t>
        </is>
      </c>
      <c r="B2524" s="9" t="n">
        <v>0.0398</v>
      </c>
      <c r="C2524" s="4" t="inlineStr">
        <is>
          <t>[6],[9],[18]</t>
        </is>
      </c>
      <c r="D2524" s="4" t="inlineStr">
        <is>
          <t xml:space="preserve"> </t>
        </is>
      </c>
      <c r="F2524" s="4" t="inlineStr">
        <is>
          <t xml:space="preserve"> </t>
        </is>
      </c>
    </row>
    <row r="2525">
      <c r="A2525" s="4" t="inlineStr">
        <is>
          <t>Investment, Identifier [Axis]: Zarya Intermediate, LLC</t>
        </is>
      </c>
      <c r="B2525" s="4" t="inlineStr">
        <is>
          <t xml:space="preserve"> </t>
        </is>
      </c>
      <c r="D2525" s="4" t="inlineStr">
        <is>
          <t xml:space="preserve"> </t>
        </is>
      </c>
      <c r="F2525" s="4" t="inlineStr">
        <is>
          <t xml:space="preserve"> </t>
        </is>
      </c>
    </row>
    <row r="2526">
      <c r="A2526" s="4" t="inlineStr">
        <is>
          <t>Unused Fee Rate</t>
        </is>
      </c>
      <c r="B2526" s="10" t="n">
        <v>0.5</v>
      </c>
      <c r="D2526" s="9" t="n">
        <v>0.005</v>
      </c>
      <c r="F2526" s="4" t="inlineStr">
        <is>
          <t xml:space="preserve"> </t>
        </is>
      </c>
    </row>
    <row r="2527">
      <c r="A2527" s="4" t="inlineStr">
        <is>
          <t>Unfunded Commitment</t>
        </is>
      </c>
      <c r="B2527" s="6" t="n">
        <v>2406</v>
      </c>
      <c r="D2527" s="6" t="n">
        <v>2807</v>
      </c>
      <c r="F2527" s="4" t="inlineStr">
        <is>
          <t xml:space="preserve"> </t>
        </is>
      </c>
    </row>
    <row r="2528">
      <c r="A2528" s="4" t="inlineStr">
        <is>
          <t>Fair Value</t>
        </is>
      </c>
      <c r="B2528" s="6" t="n">
        <v>0</v>
      </c>
      <c r="D2528" s="6" t="n">
        <v>-5</v>
      </c>
      <c r="F2528" s="4" t="inlineStr">
        <is>
          <t xml:space="preserve"> </t>
        </is>
      </c>
    </row>
    <row r="2529">
      <c r="A2529" s="4" t="inlineStr">
        <is>
          <t>Investment, Identifier [Axis]: Zarya Intermediate, LLC 1</t>
        </is>
      </c>
      <c r="B2529" s="4" t="inlineStr">
        <is>
          <t xml:space="preserve"> </t>
        </is>
      </c>
      <c r="D2529" s="4" t="inlineStr">
        <is>
          <t xml:space="preserve"> </t>
        </is>
      </c>
      <c r="F2529" s="4" t="inlineStr">
        <is>
          <t xml:space="preserve"> </t>
        </is>
      </c>
    </row>
    <row r="2530">
      <c r="A2530" s="4" t="inlineStr">
        <is>
          <t>Variable interest rate</t>
        </is>
      </c>
      <c r="B2530" s="9" t="n">
        <v>0.065</v>
      </c>
      <c r="C2530" s="4" t="inlineStr">
        <is>
          <t>[6],[7],[9],[23]</t>
        </is>
      </c>
      <c r="D2530" s="9" t="n">
        <v>0.065</v>
      </c>
      <c r="E2530" s="4" t="inlineStr">
        <is>
          <t>[10],[11],[12],[22]</t>
        </is>
      </c>
      <c r="F2530" s="9" t="n">
        <v>0.065</v>
      </c>
      <c r="G2530" s="4" t="inlineStr">
        <is>
          <t>[10],[11],[12],[22]</t>
        </is>
      </c>
    </row>
    <row r="2531">
      <c r="A2531" s="4" t="inlineStr">
        <is>
          <t>Interest Rate</t>
        </is>
      </c>
      <c r="B2531" s="9" t="n">
        <v>0.1176</v>
      </c>
      <c r="C2531" s="4" t="inlineStr">
        <is>
          <t>[6],[7],[9],[13],[23]</t>
        </is>
      </c>
      <c r="D2531" s="9" t="n">
        <v>0.109</v>
      </c>
      <c r="E2531" s="4" t="inlineStr">
        <is>
          <t>[4],[10],[11],[12],[22]</t>
        </is>
      </c>
      <c r="F2531" s="9" t="n">
        <v>0.109</v>
      </c>
      <c r="G2531" s="4" t="inlineStr">
        <is>
          <t>[4],[10],[11],[12],[22]</t>
        </is>
      </c>
    </row>
    <row r="2532">
      <c r="A2532" s="4" t="inlineStr">
        <is>
          <t>Par Amount</t>
        </is>
      </c>
      <c r="B2532" s="6" t="n">
        <v>27237</v>
      </c>
      <c r="C2532" s="4" t="inlineStr">
        <is>
          <t>[6],[7],[9],[23]</t>
        </is>
      </c>
      <c r="D2532" s="6" t="n">
        <v>27237</v>
      </c>
      <c r="E2532" s="4" t="inlineStr">
        <is>
          <t>[10],[11],[12],[22]</t>
        </is>
      </c>
      <c r="F2532" s="4" t="inlineStr">
        <is>
          <t xml:space="preserve"> </t>
        </is>
      </c>
    </row>
    <row r="2533">
      <c r="A2533" s="4" t="inlineStr">
        <is>
          <t>Cost</t>
        </is>
      </c>
      <c r="B2533" s="5" t="n">
        <v>27237</v>
      </c>
      <c r="C2533" s="4" t="inlineStr">
        <is>
          <t>[1],[6],[7],[9],[23]</t>
        </is>
      </c>
      <c r="D2533" s="5" t="n">
        <v>27237</v>
      </c>
      <c r="E2533" s="4" t="inlineStr">
        <is>
          <t>[2],[10],[11],[12],[22]</t>
        </is>
      </c>
      <c r="F2533" s="4" t="inlineStr">
        <is>
          <t xml:space="preserve"> </t>
        </is>
      </c>
    </row>
    <row r="2534">
      <c r="A2534" s="4" t="inlineStr">
        <is>
          <t>Fair Value</t>
        </is>
      </c>
      <c r="B2534" s="6" t="n">
        <v>27237</v>
      </c>
      <c r="C2534" s="4" t="inlineStr">
        <is>
          <t>[6],[7],[9],[23]</t>
        </is>
      </c>
      <c r="D2534" s="6" t="n">
        <v>27188</v>
      </c>
      <c r="E2534" s="4" t="inlineStr">
        <is>
          <t>[10],[11],[12],[22]</t>
        </is>
      </c>
      <c r="F2534" s="4" t="inlineStr">
        <is>
          <t xml:space="preserve"> </t>
        </is>
      </c>
    </row>
    <row r="2535">
      <c r="A2535" s="4" t="inlineStr">
        <is>
          <t>Percentage of Net Assets</t>
        </is>
      </c>
      <c r="B2535" s="9" t="n">
        <v>0.0378</v>
      </c>
      <c r="C2535" s="4" t="inlineStr">
        <is>
          <t>[6],[7],[9],[23]</t>
        </is>
      </c>
      <c r="D2535" s="9" t="n">
        <v>0.0467</v>
      </c>
      <c r="E2535" s="4" t="inlineStr">
        <is>
          <t>[10],[11],[12],[22]</t>
        </is>
      </c>
      <c r="F2535" s="9" t="n">
        <v>0.0467</v>
      </c>
      <c r="G2535" s="4" t="inlineStr">
        <is>
          <t>[10],[11],[12],[22]</t>
        </is>
      </c>
    </row>
    <row r="2536">
      <c r="A2536" s="4" t="inlineStr">
        <is>
          <t>Investment, Identifier [Axis]: Zarya Intermediate, LLC 2</t>
        </is>
      </c>
      <c r="B2536" s="4" t="inlineStr">
        <is>
          <t xml:space="preserve"> </t>
        </is>
      </c>
      <c r="D2536" s="4" t="inlineStr">
        <is>
          <t xml:space="preserve"> </t>
        </is>
      </c>
      <c r="F2536" s="4" t="inlineStr">
        <is>
          <t xml:space="preserve"> </t>
        </is>
      </c>
    </row>
    <row r="2537">
      <c r="A2537" s="4" t="inlineStr">
        <is>
          <t>Variable interest rate</t>
        </is>
      </c>
      <c r="B2537" s="9" t="n">
        <v>0.065</v>
      </c>
      <c r="C2537" s="4" t="inlineStr">
        <is>
          <t>[6],[9],[14],[23]</t>
        </is>
      </c>
      <c r="D2537" s="9" t="n">
        <v>0.065</v>
      </c>
      <c r="E2537" s="4" t="inlineStr">
        <is>
          <t>[11],[12],[15],[22]</t>
        </is>
      </c>
      <c r="F2537" s="9" t="n">
        <v>0.065</v>
      </c>
      <c r="G2537" s="4" t="inlineStr">
        <is>
          <t>[11],[12],[15],[22]</t>
        </is>
      </c>
    </row>
    <row r="2538">
      <c r="A2538" s="4" t="inlineStr">
        <is>
          <t>Interest Rate</t>
        </is>
      </c>
      <c r="B2538" s="9" t="n">
        <v>0.1176</v>
      </c>
      <c r="C2538" s="4" t="inlineStr">
        <is>
          <t>[6],[9],[13],[14],[23]</t>
        </is>
      </c>
      <c r="D2538" s="9" t="n">
        <v>0.109</v>
      </c>
      <c r="E2538" s="4" t="inlineStr">
        <is>
          <t>[4],[11],[12],[15],[22]</t>
        </is>
      </c>
      <c r="F2538" s="9" t="n">
        <v>0.109</v>
      </c>
      <c r="G2538" s="4" t="inlineStr">
        <is>
          <t>[4],[11],[12],[15],[22]</t>
        </is>
      </c>
    </row>
    <row r="2539">
      <c r="A2539" s="4" t="inlineStr">
        <is>
          <t>Par Amount</t>
        </is>
      </c>
      <c r="B2539" s="6" t="n">
        <v>401</v>
      </c>
      <c r="C2539" s="4" t="inlineStr">
        <is>
          <t>[6],[9],[14],[23]</t>
        </is>
      </c>
      <c r="D2539" s="6" t="n">
        <v>0</v>
      </c>
      <c r="E2539" s="4" t="inlineStr">
        <is>
          <t>[11],[12],[15],[22]</t>
        </is>
      </c>
      <c r="F2539" s="4" t="inlineStr">
        <is>
          <t xml:space="preserve"> </t>
        </is>
      </c>
    </row>
    <row r="2540">
      <c r="A2540" s="4" t="inlineStr">
        <is>
          <t>Cost</t>
        </is>
      </c>
      <c r="B2540" s="5" t="n">
        <v>401</v>
      </c>
      <c r="C2540" s="4" t="inlineStr">
        <is>
          <t>[1],[6],[9],[14],[23]</t>
        </is>
      </c>
      <c r="D2540" s="5" t="n">
        <v>0</v>
      </c>
      <c r="E2540" s="4" t="inlineStr">
        <is>
          <t>[2],[11],[12],[15],[22]</t>
        </is>
      </c>
      <c r="F2540" s="4" t="inlineStr">
        <is>
          <t xml:space="preserve"> </t>
        </is>
      </c>
    </row>
    <row r="2541">
      <c r="A2541" s="4" t="inlineStr">
        <is>
          <t>Fair Value</t>
        </is>
      </c>
      <c r="B2541" s="6" t="n">
        <v>401</v>
      </c>
      <c r="C2541" s="4" t="inlineStr">
        <is>
          <t>[6],[9],[14],[23]</t>
        </is>
      </c>
      <c r="D2541" s="6" t="n">
        <v>-5</v>
      </c>
      <c r="E2541" s="4" t="inlineStr">
        <is>
          <t>[11],[12],[15],[22]</t>
        </is>
      </c>
      <c r="F2541" s="4" t="inlineStr">
        <is>
          <t xml:space="preserve"> </t>
        </is>
      </c>
    </row>
    <row r="2542">
      <c r="A2542" s="4" t="inlineStr">
        <is>
          <t>Percentage of Net Assets</t>
        </is>
      </c>
      <c r="B2542" s="9" t="n">
        <v>0.0005999999999999999</v>
      </c>
      <c r="C2542" s="4" t="inlineStr">
        <is>
          <t>[6],[9],[14],[23]</t>
        </is>
      </c>
      <c r="D2542" s="10" t="n">
        <v>0</v>
      </c>
      <c r="E2542" s="4" t="inlineStr">
        <is>
          <t>[11],[12],[15],[22]</t>
        </is>
      </c>
      <c r="F2542" s="10" t="n">
        <v>0</v>
      </c>
      <c r="G2542" s="4" t="inlineStr">
        <is>
          <t>[11],[12],[15],[22]</t>
        </is>
      </c>
    </row>
    <row r="2543">
      <c r="A2543" s="4" t="inlineStr">
        <is>
          <t>Investment, Identifier [Axis]: iCIMS, Inc.</t>
        </is>
      </c>
      <c r="B2543" s="4" t="inlineStr">
        <is>
          <t xml:space="preserve"> </t>
        </is>
      </c>
      <c r="D2543" s="4" t="inlineStr">
        <is>
          <t xml:space="preserve"> </t>
        </is>
      </c>
      <c r="F2543" s="4" t="inlineStr">
        <is>
          <t xml:space="preserve"> </t>
        </is>
      </c>
    </row>
    <row r="2544">
      <c r="A2544" s="4" t="inlineStr">
        <is>
          <t>Variable interest rate</t>
        </is>
      </c>
      <c r="B2544" s="4" t="inlineStr">
        <is>
          <t xml:space="preserve"> </t>
        </is>
      </c>
      <c r="D2544" s="9" t="n">
        <v>0.0725</v>
      </c>
      <c r="E2544" s="4" t="inlineStr">
        <is>
          <t>[10],[12],[17]</t>
        </is>
      </c>
      <c r="F2544" s="9" t="n">
        <v>0.0725</v>
      </c>
      <c r="G2544" s="4" t="inlineStr">
        <is>
          <t>[10],[12],[17]</t>
        </is>
      </c>
    </row>
    <row r="2545">
      <c r="A2545" s="4" t="inlineStr">
        <is>
          <t>Interest rate, PIK</t>
        </is>
      </c>
      <c r="B2545" s="4" t="inlineStr">
        <is>
          <t xml:space="preserve"> </t>
        </is>
      </c>
      <c r="D2545" s="12" t="n">
        <v>0.03875</v>
      </c>
      <c r="E2545" s="4" t="inlineStr">
        <is>
          <t>[10],[12],[17]</t>
        </is>
      </c>
      <c r="F2545" s="12" t="n">
        <v>0.03875</v>
      </c>
      <c r="G2545" s="4" t="inlineStr">
        <is>
          <t>[10],[12],[17]</t>
        </is>
      </c>
    </row>
    <row r="2546">
      <c r="A2546" s="4" t="inlineStr">
        <is>
          <t>Interest Rate</t>
        </is>
      </c>
      <c r="B2546" s="4" t="inlineStr">
        <is>
          <t xml:space="preserve"> </t>
        </is>
      </c>
      <c r="D2546" s="9" t="n">
        <v>0.1152</v>
      </c>
      <c r="E2546" s="4" t="inlineStr">
        <is>
          <t>[4],[10],[12],[17]</t>
        </is>
      </c>
      <c r="F2546" s="9" t="n">
        <v>0.1152</v>
      </c>
      <c r="G2546" s="4" t="inlineStr">
        <is>
          <t>[4],[10],[12],[17]</t>
        </is>
      </c>
    </row>
    <row r="2547">
      <c r="A2547" s="4" t="inlineStr">
        <is>
          <t>Par Amount</t>
        </is>
      </c>
      <c r="B2547" s="4" t="inlineStr">
        <is>
          <t xml:space="preserve"> </t>
        </is>
      </c>
      <c r="D2547" s="6" t="n">
        <v>5525</v>
      </c>
      <c r="E2547" s="4" t="inlineStr">
        <is>
          <t>[10],[12],[17]</t>
        </is>
      </c>
      <c r="F2547" s="4" t="inlineStr">
        <is>
          <t xml:space="preserve"> </t>
        </is>
      </c>
    </row>
    <row r="2548">
      <c r="A2548" s="4" t="inlineStr">
        <is>
          <t>Cost</t>
        </is>
      </c>
      <c r="B2548" s="4" t="inlineStr">
        <is>
          <t xml:space="preserve"> </t>
        </is>
      </c>
      <c r="D2548" s="5" t="n">
        <v>5431</v>
      </c>
      <c r="E2548" s="4" t="inlineStr">
        <is>
          <t>[2],[10],[12],[17]</t>
        </is>
      </c>
      <c r="F2548" s="4" t="inlineStr">
        <is>
          <t xml:space="preserve"> </t>
        </is>
      </c>
    </row>
    <row r="2549">
      <c r="A2549" s="4" t="inlineStr">
        <is>
          <t>Fair Value</t>
        </is>
      </c>
      <c r="B2549" s="4" t="inlineStr">
        <is>
          <t xml:space="preserve"> </t>
        </is>
      </c>
      <c r="D2549" s="6" t="n">
        <v>5431</v>
      </c>
      <c r="E2549" s="4" t="inlineStr">
        <is>
          <t>[10],[12],[17]</t>
        </is>
      </c>
      <c r="F2549" s="4" t="inlineStr">
        <is>
          <t xml:space="preserve"> </t>
        </is>
      </c>
    </row>
    <row r="2550">
      <c r="A2550" s="4" t="inlineStr">
        <is>
          <t>Percentage of Net Assets</t>
        </is>
      </c>
      <c r="B2550" s="4" t="inlineStr">
        <is>
          <t xml:space="preserve"> </t>
        </is>
      </c>
      <c r="D2550" s="9" t="n">
        <v>0.009299999999999999</v>
      </c>
      <c r="E2550" s="4" t="inlineStr">
        <is>
          <t>[10],[12],[17]</t>
        </is>
      </c>
      <c r="F2550" s="9" t="n">
        <v>0.009299999999999999</v>
      </c>
      <c r="G2550" s="4" t="inlineStr">
        <is>
          <t>[10],[12],[17]</t>
        </is>
      </c>
    </row>
    <row r="2551">
      <c r="A2551" s="4" t="inlineStr">
        <is>
          <t>Investment, Identifier [Axis]: iCIMS, Inc. 1</t>
        </is>
      </c>
      <c r="B2551" s="4" t="inlineStr">
        <is>
          <t xml:space="preserve"> </t>
        </is>
      </c>
      <c r="D2551" s="4" t="inlineStr">
        <is>
          <t xml:space="preserve"> </t>
        </is>
      </c>
      <c r="F2551" s="4" t="inlineStr">
        <is>
          <t xml:space="preserve"> </t>
        </is>
      </c>
    </row>
    <row r="2552">
      <c r="A2552" s="4" t="inlineStr">
        <is>
          <t>Variable interest rate</t>
        </is>
      </c>
      <c r="B2552" s="9" t="n">
        <v>0.0725</v>
      </c>
      <c r="C2552" s="4" t="inlineStr">
        <is>
          <t>[6],[7],[8],[16]</t>
        </is>
      </c>
      <c r="D2552" s="4" t="inlineStr">
        <is>
          <t xml:space="preserve"> </t>
        </is>
      </c>
      <c r="F2552" s="4" t="inlineStr">
        <is>
          <t xml:space="preserve"> </t>
        </is>
      </c>
    </row>
    <row r="2553">
      <c r="A2553" s="4" t="inlineStr">
        <is>
          <t>Interest Rate</t>
        </is>
      </c>
      <c r="B2553" s="9" t="n">
        <v>0.1238</v>
      </c>
      <c r="C2553" s="4" t="inlineStr">
        <is>
          <t>[6],[13],[16]</t>
        </is>
      </c>
      <c r="D2553" s="4" t="inlineStr">
        <is>
          <t xml:space="preserve"> </t>
        </is>
      </c>
      <c r="F2553" s="4" t="inlineStr">
        <is>
          <t xml:space="preserve"> </t>
        </is>
      </c>
    </row>
    <row r="2554">
      <c r="A2554" s="4" t="inlineStr">
        <is>
          <t>Par Amount</t>
        </is>
      </c>
      <c r="B2554" s="6" t="n">
        <v>5525</v>
      </c>
      <c r="C2554" s="4" t="inlineStr">
        <is>
          <t>[6],[16]</t>
        </is>
      </c>
      <c r="D2554" s="4" t="inlineStr">
        <is>
          <t xml:space="preserve"> </t>
        </is>
      </c>
      <c r="F2554" s="4" t="inlineStr">
        <is>
          <t xml:space="preserve"> </t>
        </is>
      </c>
    </row>
    <row r="2555">
      <c r="A2555" s="4" t="inlineStr">
        <is>
          <t>Cost</t>
        </is>
      </c>
      <c r="B2555" s="5" t="n">
        <v>5437</v>
      </c>
      <c r="C2555" s="4" t="inlineStr">
        <is>
          <t>[1],[6],[16]</t>
        </is>
      </c>
      <c r="D2555" s="4" t="inlineStr">
        <is>
          <t xml:space="preserve"> </t>
        </is>
      </c>
      <c r="F2555" s="4" t="inlineStr">
        <is>
          <t xml:space="preserve"> </t>
        </is>
      </c>
    </row>
    <row r="2556">
      <c r="A2556" s="4" t="inlineStr">
        <is>
          <t>Fair Value</t>
        </is>
      </c>
      <c r="B2556" s="6" t="n">
        <v>5484</v>
      </c>
      <c r="C2556" s="4" t="inlineStr">
        <is>
          <t>[6],[16]</t>
        </is>
      </c>
      <c r="D2556" s="4" t="inlineStr">
        <is>
          <t xml:space="preserve"> </t>
        </is>
      </c>
      <c r="F2556" s="4" t="inlineStr">
        <is>
          <t xml:space="preserve"> </t>
        </is>
      </c>
    </row>
    <row r="2557">
      <c r="A2557" s="4" t="inlineStr">
        <is>
          <t>Percentage of Net Assets</t>
        </is>
      </c>
      <c r="B2557" s="9" t="n">
        <v>0.0076</v>
      </c>
      <c r="C2557" s="4" t="inlineStr">
        <is>
          <t>[6],[16]</t>
        </is>
      </c>
      <c r="D2557" s="4" t="inlineStr">
        <is>
          <t xml:space="preserve"> </t>
        </is>
      </c>
      <c r="F2557" s="4" t="inlineStr">
        <is>
          <t xml:space="preserve"> </t>
        </is>
      </c>
    </row>
    <row r="2558">
      <c r="A2558" s="4" t="inlineStr">
        <is>
          <t>Unused Fee Rate</t>
        </is>
      </c>
      <c r="B2558" s="10" t="n">
        <v>0</v>
      </c>
      <c r="D2558" s="4" t="inlineStr">
        <is>
          <t xml:space="preserve"> </t>
        </is>
      </c>
      <c r="F2558" s="4" t="inlineStr">
        <is>
          <t xml:space="preserve"> </t>
        </is>
      </c>
    </row>
    <row r="2559">
      <c r="A2559" s="4" t="inlineStr">
        <is>
          <t>Unfunded Commitment</t>
        </is>
      </c>
      <c r="B2559" s="6" t="n">
        <v>401</v>
      </c>
      <c r="D2559" s="4" t="inlineStr">
        <is>
          <t xml:space="preserve"> </t>
        </is>
      </c>
      <c r="F2559" s="4" t="inlineStr">
        <is>
          <t xml:space="preserve"> </t>
        </is>
      </c>
    </row>
    <row r="2560">
      <c r="A2560" s="4" t="inlineStr">
        <is>
          <t>Fair Value</t>
        </is>
      </c>
      <c r="B2560" s="6" t="n">
        <v>-3</v>
      </c>
      <c r="D2560" s="4" t="inlineStr">
        <is>
          <t xml:space="preserve"> </t>
        </is>
      </c>
      <c r="F2560" s="4" t="inlineStr">
        <is>
          <t xml:space="preserve"> </t>
        </is>
      </c>
    </row>
    <row r="2561">
      <c r="A2561" s="4" t="inlineStr">
        <is>
          <t>Investment, Identifier [Axis]: iCIMS, Inc. 2</t>
        </is>
      </c>
      <c r="B2561" s="4" t="inlineStr">
        <is>
          <t xml:space="preserve"> </t>
        </is>
      </c>
      <c r="D2561" s="4" t="inlineStr">
        <is>
          <t xml:space="preserve"> </t>
        </is>
      </c>
      <c r="F2561" s="4" t="inlineStr">
        <is>
          <t xml:space="preserve"> </t>
        </is>
      </c>
    </row>
    <row r="2562">
      <c r="A2562" s="4" t="inlineStr">
        <is>
          <t>Variable interest rate</t>
        </is>
      </c>
      <c r="B2562" s="9" t="n">
        <v>0.0725</v>
      </c>
      <c r="C2562" s="4" t="inlineStr">
        <is>
          <t>[6],[16]</t>
        </is>
      </c>
      <c r="D2562" s="4" t="inlineStr">
        <is>
          <t xml:space="preserve"> </t>
        </is>
      </c>
      <c r="F2562" s="4" t="inlineStr">
        <is>
          <t xml:space="preserve"> </t>
        </is>
      </c>
    </row>
    <row r="2563">
      <c r="A2563" s="4" t="inlineStr">
        <is>
          <t>Interest Rate</t>
        </is>
      </c>
      <c r="B2563" s="9" t="n">
        <v>0.1238</v>
      </c>
      <c r="C2563" s="4" t="inlineStr">
        <is>
          <t>[6],[13],[16]</t>
        </is>
      </c>
      <c r="D2563" s="4" t="inlineStr">
        <is>
          <t xml:space="preserve"> </t>
        </is>
      </c>
      <c r="F2563" s="4" t="inlineStr">
        <is>
          <t xml:space="preserve"> </t>
        </is>
      </c>
    </row>
    <row r="2564">
      <c r="A2564" s="4" t="inlineStr">
        <is>
          <t>Par Amount</t>
        </is>
      </c>
      <c r="B2564" s="6" t="n">
        <v>1666</v>
      </c>
      <c r="C2564" s="4" t="inlineStr">
        <is>
          <t>[6],[16]</t>
        </is>
      </c>
      <c r="D2564" s="4" t="inlineStr">
        <is>
          <t xml:space="preserve"> </t>
        </is>
      </c>
      <c r="F2564" s="4" t="inlineStr">
        <is>
          <t xml:space="preserve"> </t>
        </is>
      </c>
    </row>
    <row r="2565">
      <c r="A2565" s="4" t="inlineStr">
        <is>
          <t>Cost</t>
        </is>
      </c>
      <c r="B2565" s="5" t="n">
        <v>1654</v>
      </c>
      <c r="C2565" s="4" t="inlineStr">
        <is>
          <t>[1],[6],[16]</t>
        </is>
      </c>
      <c r="D2565" s="4" t="inlineStr">
        <is>
          <t xml:space="preserve"> </t>
        </is>
      </c>
      <c r="F2565" s="4" t="inlineStr">
        <is>
          <t xml:space="preserve"> </t>
        </is>
      </c>
    </row>
    <row r="2566">
      <c r="A2566" s="4" t="inlineStr">
        <is>
          <t>Fair Value</t>
        </is>
      </c>
      <c r="B2566" s="6" t="n">
        <v>1654</v>
      </c>
      <c r="C2566" s="4" t="inlineStr">
        <is>
          <t>[6],[16]</t>
        </is>
      </c>
      <c r="D2566" s="4" t="inlineStr">
        <is>
          <t xml:space="preserve"> </t>
        </is>
      </c>
      <c r="F2566" s="4" t="inlineStr">
        <is>
          <t xml:space="preserve"> </t>
        </is>
      </c>
    </row>
    <row r="2567">
      <c r="A2567" s="4" t="inlineStr">
        <is>
          <t>Percentage of Net Assets</t>
        </is>
      </c>
      <c r="B2567" s="9" t="n">
        <v>0.0023</v>
      </c>
      <c r="C2567" s="4" t="inlineStr">
        <is>
          <t>[6],[16]</t>
        </is>
      </c>
      <c r="D2567" s="4" t="inlineStr">
        <is>
          <t xml:space="preserve"> </t>
        </is>
      </c>
      <c r="F2567" s="4" t="inlineStr">
        <is>
          <t xml:space="preserve"> </t>
        </is>
      </c>
    </row>
    <row r="2568">
      <c r="A2568" s="4" t="inlineStr">
        <is>
          <t>Unused Fee Rate</t>
        </is>
      </c>
      <c r="B2568" s="10" t="n">
        <v>0.5</v>
      </c>
      <c r="D2568" s="4" t="inlineStr">
        <is>
          <t xml:space="preserve"> </t>
        </is>
      </c>
      <c r="F2568" s="4" t="inlineStr">
        <is>
          <t xml:space="preserve"> </t>
        </is>
      </c>
    </row>
    <row r="2569">
      <c r="A2569" s="4" t="inlineStr">
        <is>
          <t>Unfunded Commitment</t>
        </is>
      </c>
      <c r="B2569" s="6" t="n">
        <v>130</v>
      </c>
      <c r="D2569" s="4" t="inlineStr">
        <is>
          <t xml:space="preserve"> </t>
        </is>
      </c>
      <c r="F2569" s="4" t="inlineStr">
        <is>
          <t xml:space="preserve"> </t>
        </is>
      </c>
    </row>
    <row r="2570">
      <c r="A2570" s="4" t="inlineStr">
        <is>
          <t>Fair Value</t>
        </is>
      </c>
      <c r="B2570" s="6" t="n">
        <v>-1</v>
      </c>
      <c r="D2570" s="4" t="inlineStr">
        <is>
          <t xml:space="preserve"> </t>
        </is>
      </c>
      <c r="F2570" s="4" t="inlineStr">
        <is>
          <t xml:space="preserve"> </t>
        </is>
      </c>
    </row>
    <row r="2571">
      <c r="A2571" s="4" t="inlineStr">
        <is>
          <t>Investment, Identifier [Axis]: iCIMS, Inc. 3</t>
        </is>
      </c>
      <c r="B2571" s="4" t="inlineStr">
        <is>
          <t xml:space="preserve"> </t>
        </is>
      </c>
      <c r="D2571" s="4" t="inlineStr">
        <is>
          <t xml:space="preserve"> </t>
        </is>
      </c>
      <c r="F2571" s="4" t="inlineStr">
        <is>
          <t xml:space="preserve"> </t>
        </is>
      </c>
    </row>
    <row r="2572">
      <c r="A2572" s="4" t="inlineStr">
        <is>
          <t>Variable interest rate</t>
        </is>
      </c>
      <c r="B2572" s="9" t="n">
        <v>0.0725</v>
      </c>
      <c r="C2572" s="4" t="inlineStr">
        <is>
          <t>[6],[14],[16]</t>
        </is>
      </c>
      <c r="D2572" s="4" t="inlineStr">
        <is>
          <t xml:space="preserve"> </t>
        </is>
      </c>
      <c r="F2572" s="4" t="inlineStr">
        <is>
          <t xml:space="preserve"> </t>
        </is>
      </c>
    </row>
    <row r="2573">
      <c r="A2573" s="4" t="inlineStr">
        <is>
          <t>Interest Rate</t>
        </is>
      </c>
      <c r="B2573" s="9" t="n">
        <v>0.1238</v>
      </c>
      <c r="C2573" s="4" t="inlineStr">
        <is>
          <t>[6],[13],[14],[16]</t>
        </is>
      </c>
      <c r="D2573" s="4" t="inlineStr">
        <is>
          <t xml:space="preserve"> </t>
        </is>
      </c>
      <c r="F2573" s="4" t="inlineStr">
        <is>
          <t xml:space="preserve"> </t>
        </is>
      </c>
    </row>
    <row r="2574">
      <c r="A2574" s="4" t="inlineStr">
        <is>
          <t>Par Amount</t>
        </is>
      </c>
      <c r="B2574" s="6" t="n">
        <v>0</v>
      </c>
      <c r="C2574" s="4" t="inlineStr">
        <is>
          <t>[6],[14],[16]</t>
        </is>
      </c>
      <c r="D2574" s="4" t="inlineStr">
        <is>
          <t xml:space="preserve"> </t>
        </is>
      </c>
      <c r="F2574" s="4" t="inlineStr">
        <is>
          <t xml:space="preserve"> </t>
        </is>
      </c>
    </row>
    <row r="2575">
      <c r="A2575" s="4" t="inlineStr">
        <is>
          <t>Cost</t>
        </is>
      </c>
      <c r="B2575" s="5" t="n">
        <v>-3</v>
      </c>
      <c r="C2575" s="4" t="inlineStr">
        <is>
          <t>[1],[6],[14],[16]</t>
        </is>
      </c>
      <c r="D2575" s="4" t="inlineStr">
        <is>
          <t xml:space="preserve"> </t>
        </is>
      </c>
      <c r="F2575" s="4" t="inlineStr">
        <is>
          <t xml:space="preserve"> </t>
        </is>
      </c>
    </row>
    <row r="2576">
      <c r="A2576" s="4" t="inlineStr">
        <is>
          <t>Fair Value</t>
        </is>
      </c>
      <c r="B2576" s="6" t="n">
        <v>-3</v>
      </c>
      <c r="C2576" s="4" t="inlineStr">
        <is>
          <t>[6],[14],[16]</t>
        </is>
      </c>
      <c r="D2576" s="4" t="inlineStr">
        <is>
          <t xml:space="preserve"> </t>
        </is>
      </c>
      <c r="F2576" s="4" t="inlineStr">
        <is>
          <t xml:space="preserve"> </t>
        </is>
      </c>
    </row>
    <row r="2577">
      <c r="A2577" s="4" t="inlineStr">
        <is>
          <t>Percentage of Net Assets</t>
        </is>
      </c>
      <c r="B2577" s="10" t="n">
        <v>0</v>
      </c>
      <c r="C2577" s="4" t="inlineStr">
        <is>
          <t>[6],[14],[16]</t>
        </is>
      </c>
      <c r="D2577" s="4" t="inlineStr">
        <is>
          <t xml:space="preserve"> </t>
        </is>
      </c>
      <c r="F2577" s="4" t="inlineStr">
        <is>
          <t xml:space="preserve"> </t>
        </is>
      </c>
    </row>
    <row r="2578">
      <c r="A2578" s="4" t="inlineStr">
        <is>
          <t>Investment, Identifier [Axis]: iCIMS, Inc. 4</t>
        </is>
      </c>
      <c r="B2578" s="4" t="inlineStr">
        <is>
          <t xml:space="preserve"> </t>
        </is>
      </c>
      <c r="D2578" s="4" t="inlineStr">
        <is>
          <t xml:space="preserve"> </t>
        </is>
      </c>
      <c r="F2578" s="4" t="inlineStr">
        <is>
          <t xml:space="preserve"> </t>
        </is>
      </c>
    </row>
    <row r="2579">
      <c r="A2579" s="4" t="inlineStr">
        <is>
          <t>Variable interest rate</t>
        </is>
      </c>
      <c r="B2579" s="9" t="n">
        <v>0.0725</v>
      </c>
      <c r="C2579" s="4" t="inlineStr">
        <is>
          <t>[6],[14],[16]</t>
        </is>
      </c>
      <c r="D2579" s="4" t="inlineStr">
        <is>
          <t xml:space="preserve"> </t>
        </is>
      </c>
      <c r="F2579" s="4" t="inlineStr">
        <is>
          <t xml:space="preserve"> </t>
        </is>
      </c>
    </row>
    <row r="2580">
      <c r="A2580" s="4" t="inlineStr">
        <is>
          <t>Interest Rate</t>
        </is>
      </c>
      <c r="B2580" s="9" t="n">
        <v>0.1238</v>
      </c>
      <c r="C2580" s="4" t="inlineStr">
        <is>
          <t>[6],[13],[14],[16]</t>
        </is>
      </c>
      <c r="D2580" s="4" t="inlineStr">
        <is>
          <t xml:space="preserve"> </t>
        </is>
      </c>
      <c r="F2580" s="4" t="inlineStr">
        <is>
          <t xml:space="preserve"> </t>
        </is>
      </c>
    </row>
    <row r="2581">
      <c r="A2581" s="4" t="inlineStr">
        <is>
          <t>Par Amount</t>
        </is>
      </c>
      <c r="B2581" s="6" t="n">
        <v>26</v>
      </c>
      <c r="C2581" s="4" t="inlineStr">
        <is>
          <t>[6],[14],[16]</t>
        </is>
      </c>
      <c r="D2581" s="4" t="inlineStr">
        <is>
          <t xml:space="preserve"> </t>
        </is>
      </c>
      <c r="F2581" s="4" t="inlineStr">
        <is>
          <t xml:space="preserve"> </t>
        </is>
      </c>
    </row>
    <row r="2582">
      <c r="A2582" s="4" t="inlineStr">
        <is>
          <t>Cost</t>
        </is>
      </c>
      <c r="B2582" s="5" t="n">
        <v>25</v>
      </c>
      <c r="C2582" s="4" t="inlineStr">
        <is>
          <t>[1],[6],[14],[16]</t>
        </is>
      </c>
      <c r="D2582" s="4" t="inlineStr">
        <is>
          <t xml:space="preserve"> </t>
        </is>
      </c>
      <c r="F2582" s="4" t="inlineStr">
        <is>
          <t xml:space="preserve"> </t>
        </is>
      </c>
    </row>
    <row r="2583">
      <c r="A2583" s="4" t="inlineStr">
        <is>
          <t>Fair Value</t>
        </is>
      </c>
      <c r="B2583" s="6" t="n">
        <v>25</v>
      </c>
      <c r="C2583" s="4" t="inlineStr">
        <is>
          <t>[6],[14],[16]</t>
        </is>
      </c>
      <c r="D2583" s="4" t="inlineStr">
        <is>
          <t xml:space="preserve"> </t>
        </is>
      </c>
      <c r="F2583" s="4" t="inlineStr">
        <is>
          <t xml:space="preserve"> </t>
        </is>
      </c>
    </row>
    <row r="2584">
      <c r="A2584" s="4" t="inlineStr">
        <is>
          <t>Percentage of Net Assets</t>
        </is>
      </c>
      <c r="B2584" s="10" t="n">
        <v>0</v>
      </c>
      <c r="C2584" s="4" t="inlineStr">
        <is>
          <t>[6],[14],[16]</t>
        </is>
      </c>
      <c r="D2584" s="4" t="inlineStr">
        <is>
          <t xml:space="preserve"> </t>
        </is>
      </c>
      <c r="F2584" s="4" t="inlineStr">
        <is>
          <t xml:space="preserve"> </t>
        </is>
      </c>
    </row>
    <row r="2585">
      <c r="A2585" s="4" t="inlineStr">
        <is>
          <t>Investment, Identifier [Axis]: mPulse Mobile, Inc.</t>
        </is>
      </c>
      <c r="B2585" s="4" t="inlineStr">
        <is>
          <t xml:space="preserve"> </t>
        </is>
      </c>
      <c r="D2585" s="4" t="inlineStr">
        <is>
          <t xml:space="preserve"> </t>
        </is>
      </c>
      <c r="F2585" s="4" t="inlineStr">
        <is>
          <t xml:space="preserve"> </t>
        </is>
      </c>
    </row>
    <row r="2586">
      <c r="A2586" s="4" t="inlineStr">
        <is>
          <t>Par Amount, Shares (in shares) | shares</t>
        </is>
      </c>
      <c r="B2586" s="5" t="n">
        <v>105978</v>
      </c>
      <c r="C2586" s="4" t="inlineStr">
        <is>
          <t>[5],[6]</t>
        </is>
      </c>
      <c r="D2586" s="5" t="n">
        <v>105978</v>
      </c>
      <c r="E2586" s="4" t="inlineStr">
        <is>
          <t>[12],[21]</t>
        </is>
      </c>
      <c r="F2586" s="5" t="n">
        <v>105978</v>
      </c>
      <c r="G2586" s="4" t="inlineStr">
        <is>
          <t>[12],[21]</t>
        </is>
      </c>
    </row>
    <row r="2587">
      <c r="A2587" s="4" t="inlineStr">
        <is>
          <t>Cost</t>
        </is>
      </c>
      <c r="B2587" s="6" t="n">
        <v>780</v>
      </c>
      <c r="C2587" s="4" t="inlineStr">
        <is>
          <t>[1],[5],[6]</t>
        </is>
      </c>
      <c r="D2587" s="6" t="n">
        <v>780</v>
      </c>
      <c r="E2587" s="4" t="inlineStr">
        <is>
          <t>[2],[12],[21]</t>
        </is>
      </c>
      <c r="F2587" s="4" t="inlineStr">
        <is>
          <t xml:space="preserve"> </t>
        </is>
      </c>
    </row>
    <row r="2588">
      <c r="A2588" s="4" t="inlineStr">
        <is>
          <t>Fair Value</t>
        </is>
      </c>
      <c r="B2588" s="6" t="n">
        <v>698</v>
      </c>
      <c r="C2588" s="4" t="inlineStr">
        <is>
          <t>[5],[6]</t>
        </is>
      </c>
      <c r="D2588" s="6" t="n">
        <v>819</v>
      </c>
      <c r="E2588" s="4" t="inlineStr">
        <is>
          <t>[12],[21]</t>
        </is>
      </c>
      <c r="F2588" s="4" t="inlineStr">
        <is>
          <t xml:space="preserve"> </t>
        </is>
      </c>
    </row>
    <row r="2589">
      <c r="A2589" s="4" t="inlineStr">
        <is>
          <t>Percentage of Net Assets</t>
        </is>
      </c>
      <c r="B2589" s="9" t="n">
        <v>0.001</v>
      </c>
      <c r="C2589" s="4" t="inlineStr">
        <is>
          <t>[5],[6]</t>
        </is>
      </c>
      <c r="D2589" s="9" t="n">
        <v>0.0014</v>
      </c>
      <c r="E2589" s="4" t="inlineStr">
        <is>
          <t>[12],[21]</t>
        </is>
      </c>
      <c r="F2589" s="9" t="n">
        <v>0.0014</v>
      </c>
      <c r="G2589" s="4" t="inlineStr">
        <is>
          <t>[12],[21]</t>
        </is>
      </c>
    </row>
    <row r="2590">
      <c r="A2590" s="4" t="inlineStr">
        <is>
          <t>Investment, Identifier [Axis]: mPulse Mobile, Inc. 1</t>
        </is>
      </c>
      <c r="B2590" s="4" t="inlineStr">
        <is>
          <t xml:space="preserve"> </t>
        </is>
      </c>
      <c r="D2590" s="4" t="inlineStr">
        <is>
          <t xml:space="preserve"> </t>
        </is>
      </c>
      <c r="F2590" s="4" t="inlineStr">
        <is>
          <t xml:space="preserve"> </t>
        </is>
      </c>
    </row>
    <row r="2591">
      <c r="A2591" s="4" t="inlineStr">
        <is>
          <t>Variable interest rate</t>
        </is>
      </c>
      <c r="B2591" s="9" t="n">
        <v>0.0525</v>
      </c>
      <c r="C2591" s="4" t="inlineStr">
        <is>
          <t>[6],[7],[16]</t>
        </is>
      </c>
      <c r="D2591" s="9" t="n">
        <v>0.0525</v>
      </c>
      <c r="E2591" s="4" t="inlineStr">
        <is>
          <t>[10],[12],[17]</t>
        </is>
      </c>
      <c r="F2591" s="9" t="n">
        <v>0.0525</v>
      </c>
      <c r="G2591" s="4" t="inlineStr">
        <is>
          <t>[10],[12],[17]</t>
        </is>
      </c>
    </row>
    <row r="2592">
      <c r="A2592" s="4" t="inlineStr">
        <is>
          <t>Interest Rate</t>
        </is>
      </c>
      <c r="B2592" s="9" t="n">
        <v>0.1019</v>
      </c>
      <c r="C2592" s="4" t="inlineStr">
        <is>
          <t>[6],[7],[13],[16]</t>
        </is>
      </c>
      <c r="D2592" s="9" t="n">
        <v>0.09320000000000001</v>
      </c>
      <c r="E2592" s="4" t="inlineStr">
        <is>
          <t>[4],[10],[12],[17]</t>
        </is>
      </c>
      <c r="F2592" s="9" t="n">
        <v>0.09320000000000001</v>
      </c>
      <c r="G2592" s="4" t="inlineStr">
        <is>
          <t>[4],[10],[12],[17]</t>
        </is>
      </c>
    </row>
    <row r="2593">
      <c r="A2593" s="4" t="inlineStr">
        <is>
          <t>Par Amount</t>
        </is>
      </c>
      <c r="B2593" s="6" t="n">
        <v>9950</v>
      </c>
      <c r="C2593" s="4" t="inlineStr">
        <is>
          <t>[6],[7],[16]</t>
        </is>
      </c>
      <c r="D2593" s="6" t="n">
        <v>10000</v>
      </c>
      <c r="E2593" s="4" t="inlineStr">
        <is>
          <t>[10],[12],[17]</t>
        </is>
      </c>
      <c r="F2593" s="4" t="inlineStr">
        <is>
          <t xml:space="preserve"> </t>
        </is>
      </c>
    </row>
    <row r="2594">
      <c r="A2594" s="4" t="inlineStr">
        <is>
          <t>Cost</t>
        </is>
      </c>
      <c r="B2594" s="5" t="n">
        <v>9793</v>
      </c>
      <c r="C2594" s="4" t="inlineStr">
        <is>
          <t>[1],[6],[7],[16]</t>
        </is>
      </c>
      <c r="D2594" s="5" t="n">
        <v>9829</v>
      </c>
      <c r="E2594" s="4" t="inlineStr">
        <is>
          <t>[2],[10],[12],[17]</t>
        </is>
      </c>
      <c r="F2594" s="4" t="inlineStr">
        <is>
          <t xml:space="preserve"> </t>
        </is>
      </c>
    </row>
    <row r="2595">
      <c r="A2595" s="4" t="inlineStr">
        <is>
          <t>Fair Value</t>
        </is>
      </c>
      <c r="B2595" s="6" t="n">
        <v>9712</v>
      </c>
      <c r="C2595" s="4" t="inlineStr">
        <is>
          <t>[6],[7],[16]</t>
        </is>
      </c>
      <c r="D2595" s="6" t="n">
        <v>9701</v>
      </c>
      <c r="E2595" s="4" t="inlineStr">
        <is>
          <t>[10],[12],[17]</t>
        </is>
      </c>
      <c r="F2595" s="4" t="inlineStr">
        <is>
          <t xml:space="preserve"> </t>
        </is>
      </c>
    </row>
    <row r="2596">
      <c r="A2596" s="4" t="inlineStr">
        <is>
          <t>Percentage of Net Assets</t>
        </is>
      </c>
      <c r="B2596" s="9" t="n">
        <v>0.0135</v>
      </c>
      <c r="C2596" s="4" t="inlineStr">
        <is>
          <t>[6],[7],[16]</t>
        </is>
      </c>
      <c r="D2596" s="9" t="n">
        <v>0.0167</v>
      </c>
      <c r="E2596" s="4" t="inlineStr">
        <is>
          <t>[10],[12],[17]</t>
        </is>
      </c>
      <c r="F2596" s="9" t="n">
        <v>0.0167</v>
      </c>
      <c r="G2596" s="4" t="inlineStr">
        <is>
          <t>[10],[12],[17]</t>
        </is>
      </c>
    </row>
    <row r="2597">
      <c r="A2597" s="4" t="inlineStr">
        <is>
          <t>Unused Fee Rate</t>
        </is>
      </c>
      <c r="B2597" s="10" t="n">
        <v>1</v>
      </c>
      <c r="D2597" s="10" t="n">
        <v>0.01</v>
      </c>
      <c r="F2597" s="4" t="inlineStr">
        <is>
          <t xml:space="preserve"> </t>
        </is>
      </c>
    </row>
    <row r="2598">
      <c r="A2598" s="4" t="inlineStr">
        <is>
          <t>Unfunded Commitment</t>
        </is>
      </c>
      <c r="B2598" s="6" t="n">
        <v>20004</v>
      </c>
      <c r="D2598" s="6" t="n">
        <v>20004</v>
      </c>
      <c r="F2598" s="4" t="inlineStr">
        <is>
          <t xml:space="preserve"> </t>
        </is>
      </c>
    </row>
    <row r="2599">
      <c r="A2599" s="4" t="inlineStr">
        <is>
          <t>Fair Value</t>
        </is>
      </c>
      <c r="B2599" s="6" t="n">
        <v>-478</v>
      </c>
      <c r="D2599" s="6" t="n">
        <v>-598</v>
      </c>
      <c r="F2599" s="4" t="inlineStr">
        <is>
          <t xml:space="preserve"> </t>
        </is>
      </c>
    </row>
    <row r="2600">
      <c r="A2600" s="4" t="inlineStr">
        <is>
          <t>Investment, Identifier [Axis]: mPulse Mobile, Inc. 2</t>
        </is>
      </c>
      <c r="B2600" s="4" t="inlineStr">
        <is>
          <t xml:space="preserve"> </t>
        </is>
      </c>
      <c r="D2600" s="4" t="inlineStr">
        <is>
          <t xml:space="preserve"> </t>
        </is>
      </c>
      <c r="F2600" s="4" t="inlineStr">
        <is>
          <t xml:space="preserve"> </t>
        </is>
      </c>
    </row>
    <row r="2601">
      <c r="A2601" s="4" t="inlineStr">
        <is>
          <t>Variable interest rate</t>
        </is>
      </c>
      <c r="B2601" s="9" t="n">
        <v>0.0525</v>
      </c>
      <c r="C2601" s="4" t="inlineStr">
        <is>
          <t>[6],[14],[16]</t>
        </is>
      </c>
      <c r="D2601" s="9" t="n">
        <v>0.0525</v>
      </c>
      <c r="E2601" s="4" t="inlineStr">
        <is>
          <t>[12],[15],[17]</t>
        </is>
      </c>
      <c r="F2601" s="9" t="n">
        <v>0.0525</v>
      </c>
      <c r="G2601" s="4" t="inlineStr">
        <is>
          <t>[12],[15],[17]</t>
        </is>
      </c>
    </row>
    <row r="2602">
      <c r="A2602" s="4" t="inlineStr">
        <is>
          <t>Interest Rate</t>
        </is>
      </c>
      <c r="B2602" s="9" t="n">
        <v>0.1019</v>
      </c>
      <c r="C2602" s="4" t="inlineStr">
        <is>
          <t>[6],[13],[14],[16]</t>
        </is>
      </c>
      <c r="D2602" s="9" t="n">
        <v>0.09320000000000001</v>
      </c>
      <c r="E2602" s="4" t="inlineStr">
        <is>
          <t>[4],[12],[15],[17]</t>
        </is>
      </c>
      <c r="F2602" s="9" t="n">
        <v>0.09320000000000001</v>
      </c>
      <c r="G2602" s="4" t="inlineStr">
        <is>
          <t>[4],[12],[15],[17]</t>
        </is>
      </c>
    </row>
    <row r="2603">
      <c r="A2603" s="4" t="inlineStr">
        <is>
          <t>Par Amount</t>
        </is>
      </c>
      <c r="B2603" s="6" t="n">
        <v>0</v>
      </c>
      <c r="C2603" s="4" t="inlineStr">
        <is>
          <t>[6],[14],[16]</t>
        </is>
      </c>
      <c r="D2603" s="6" t="n">
        <v>0</v>
      </c>
      <c r="E2603" s="4" t="inlineStr">
        <is>
          <t>[12],[15],[17]</t>
        </is>
      </c>
      <c r="F2603" s="4" t="inlineStr">
        <is>
          <t xml:space="preserve"> </t>
        </is>
      </c>
    </row>
    <row r="2604">
      <c r="A2604" s="4" t="inlineStr">
        <is>
          <t>Cost</t>
        </is>
      </c>
      <c r="B2604" s="5" t="n">
        <v>-149</v>
      </c>
      <c r="C2604" s="4" t="inlineStr">
        <is>
          <t>[1],[6],[14],[16]</t>
        </is>
      </c>
      <c r="D2604" s="5" t="n">
        <v>-165</v>
      </c>
      <c r="E2604" s="4" t="inlineStr">
        <is>
          <t>[2],[12],[15],[17]</t>
        </is>
      </c>
      <c r="F2604" s="4" t="inlineStr">
        <is>
          <t xml:space="preserve"> </t>
        </is>
      </c>
    </row>
    <row r="2605">
      <c r="A2605" s="4" t="inlineStr">
        <is>
          <t>Fair Value</t>
        </is>
      </c>
      <c r="B2605" s="6" t="n">
        <v>-478</v>
      </c>
      <c r="C2605" s="4" t="inlineStr">
        <is>
          <t>[6],[14],[16]</t>
        </is>
      </c>
      <c r="D2605" s="6" t="n">
        <v>-598</v>
      </c>
      <c r="E2605" s="4" t="inlineStr">
        <is>
          <t>[12],[15],[17]</t>
        </is>
      </c>
      <c r="F2605" s="4" t="inlineStr">
        <is>
          <t xml:space="preserve"> </t>
        </is>
      </c>
    </row>
    <row r="2606">
      <c r="A2606" s="4" t="inlineStr">
        <is>
          <t>Percentage of Net Assets</t>
        </is>
      </c>
      <c r="B2606" s="4" t="inlineStr">
        <is>
          <t>(0.07%)</t>
        </is>
      </c>
      <c r="C2606" s="4" t="inlineStr">
        <is>
          <t>[6],[14],[16]</t>
        </is>
      </c>
      <c r="D2606" s="4" t="inlineStr">
        <is>
          <t>(0.10%)</t>
        </is>
      </c>
      <c r="E2606" s="4" t="inlineStr">
        <is>
          <t>[12],[15],[17]</t>
        </is>
      </c>
      <c r="F2606" s="4" t="inlineStr">
        <is>
          <t>(0.10%)</t>
        </is>
      </c>
      <c r="G2606" s="4" t="inlineStr">
        <is>
          <t>[12],[15],[17]</t>
        </is>
      </c>
    </row>
    <row r="2607">
      <c r="A2607" s="4" t="inlineStr">
        <is>
          <t>Unused Fee Rate</t>
        </is>
      </c>
      <c r="B2607" s="10" t="n">
        <v>0.5</v>
      </c>
      <c r="D2607" s="9" t="n">
        <v>0.005</v>
      </c>
      <c r="F2607" s="4" t="inlineStr">
        <is>
          <t xml:space="preserve"> </t>
        </is>
      </c>
    </row>
    <row r="2608">
      <c r="A2608" s="4" t="inlineStr">
        <is>
          <t>Unfunded Commitment</t>
        </is>
      </c>
      <c r="B2608" s="6" t="n">
        <v>2523</v>
      </c>
      <c r="D2608" s="6" t="n">
        <v>3497</v>
      </c>
      <c r="F2608" s="4" t="inlineStr">
        <is>
          <t xml:space="preserve"> </t>
        </is>
      </c>
    </row>
    <row r="2609">
      <c r="A2609" s="4" t="inlineStr">
        <is>
          <t>Fair Value</t>
        </is>
      </c>
      <c r="B2609" s="6" t="n">
        <v>-60</v>
      </c>
      <c r="D2609" s="6" t="n">
        <v>-105</v>
      </c>
      <c r="F2609" s="4" t="inlineStr">
        <is>
          <t xml:space="preserve"> </t>
        </is>
      </c>
    </row>
    <row r="2610">
      <c r="A2610" s="4" t="inlineStr">
        <is>
          <t>Investment, Identifier [Axis]: mPulse Mobile, Inc. 3</t>
        </is>
      </c>
      <c r="B2610" s="4" t="inlineStr">
        <is>
          <t xml:space="preserve"> </t>
        </is>
      </c>
      <c r="D2610" s="4" t="inlineStr">
        <is>
          <t xml:space="preserve"> </t>
        </is>
      </c>
      <c r="F2610" s="4" t="inlineStr">
        <is>
          <t xml:space="preserve"> </t>
        </is>
      </c>
    </row>
    <row r="2611">
      <c r="A2611" s="4" t="inlineStr">
        <is>
          <t>Variable interest rate</t>
        </is>
      </c>
      <c r="B2611" s="9" t="n">
        <v>0.0525</v>
      </c>
      <c r="C2611" s="4" t="inlineStr">
        <is>
          <t>[6],[14],[16]</t>
        </is>
      </c>
      <c r="D2611" s="9" t="n">
        <v>0.0525</v>
      </c>
      <c r="E2611" s="4" t="inlineStr">
        <is>
          <t>[12],[15],[17]</t>
        </is>
      </c>
      <c r="F2611" s="9" t="n">
        <v>0.0525</v>
      </c>
      <c r="G2611" s="4" t="inlineStr">
        <is>
          <t>[12],[15],[17]</t>
        </is>
      </c>
    </row>
    <row r="2612">
      <c r="A2612" s="4" t="inlineStr">
        <is>
          <t>Interest Rate</t>
        </is>
      </c>
      <c r="B2612" s="9" t="n">
        <v>0.1019</v>
      </c>
      <c r="C2612" s="4" t="inlineStr">
        <is>
          <t>[6],[13],[14],[16]</t>
        </is>
      </c>
      <c r="D2612" s="9" t="n">
        <v>0.09320000000000001</v>
      </c>
      <c r="E2612" s="4" t="inlineStr">
        <is>
          <t>[4],[12],[15],[17]</t>
        </is>
      </c>
      <c r="F2612" s="9" t="n">
        <v>0.09320000000000001</v>
      </c>
      <c r="G2612" s="4" t="inlineStr">
        <is>
          <t>[4],[12],[15],[17]</t>
        </is>
      </c>
    </row>
    <row r="2613">
      <c r="A2613" s="4" t="inlineStr">
        <is>
          <t>Par Amount</t>
        </is>
      </c>
      <c r="B2613" s="6" t="n">
        <v>2473</v>
      </c>
      <c r="C2613" s="4" t="inlineStr">
        <is>
          <t>[6],[14],[16]</t>
        </is>
      </c>
      <c r="D2613" s="6" t="n">
        <v>1499</v>
      </c>
      <c r="E2613" s="4" t="inlineStr">
        <is>
          <t>[12],[15],[17]</t>
        </is>
      </c>
      <c r="F2613" s="4" t="inlineStr">
        <is>
          <t xml:space="preserve"> </t>
        </is>
      </c>
    </row>
    <row r="2614">
      <c r="A2614" s="4" t="inlineStr">
        <is>
          <t>Cost</t>
        </is>
      </c>
      <c r="B2614" s="5" t="n">
        <v>2399</v>
      </c>
      <c r="C2614" s="4" t="inlineStr">
        <is>
          <t>[1],[6],[14],[16]</t>
        </is>
      </c>
      <c r="D2614" s="5" t="n">
        <v>1416</v>
      </c>
      <c r="E2614" s="4" t="inlineStr">
        <is>
          <t>[2],[12],[15],[17]</t>
        </is>
      </c>
      <c r="F2614" s="4" t="inlineStr">
        <is>
          <t xml:space="preserve"> </t>
        </is>
      </c>
    </row>
    <row r="2615">
      <c r="A2615" s="4" t="inlineStr">
        <is>
          <t>Fair Value</t>
        </is>
      </c>
      <c r="B2615" s="6" t="n">
        <v>2354</v>
      </c>
      <c r="C2615" s="4" t="inlineStr">
        <is>
          <t>[6],[14],[16]</t>
        </is>
      </c>
      <c r="D2615" s="6" t="n">
        <v>1349</v>
      </c>
      <c r="E2615" s="4" t="inlineStr">
        <is>
          <t>[12],[15],[17]</t>
        </is>
      </c>
      <c r="F2615" s="4" t="inlineStr">
        <is>
          <t xml:space="preserve"> </t>
        </is>
      </c>
    </row>
    <row r="2616">
      <c r="A2616" s="4" t="inlineStr">
        <is>
          <t>Percentage of Net Assets</t>
        </is>
      </c>
      <c r="B2616" s="9" t="n">
        <v>0.0033</v>
      </c>
      <c r="C2616" s="4" t="inlineStr">
        <is>
          <t>[6],[14],[16]</t>
        </is>
      </c>
      <c r="D2616" s="9" t="n">
        <v>0.0023</v>
      </c>
      <c r="E2616" s="4" t="inlineStr">
        <is>
          <t>[12],[15],[17]</t>
        </is>
      </c>
      <c r="F2616" s="9" t="n">
        <v>0.0023</v>
      </c>
      <c r="G2616" s="4" t="inlineStr">
        <is>
          <t>[12],[15],[17]</t>
        </is>
      </c>
    </row>
    <row r="2617"/>
    <row r="2618">
      <c r="A2618" s="4" t="inlineStr">
        <is>
          <t>[1]The cost represents the original cost adjusted for the amortization of discounts and premiums, as applicable, on debt investments using the effective interest method.[2]The cost represents the original cost adjusted for the amortization of discounts and premiums, as applicable, on debt investments using the effective interest method.[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4]Variable rate loans to the portfolio companies bear interest at a rate that is determined by reference to either EURIBOR ("E"), LIBOR ("L")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variable rate loans were the 3-month E at 2.13%, 1-month L at 4.39%, 3-month L at 4.77%, the 6-month L at 5.14%, 1-month S at 4.36%, 3-month S at 4.59%, 6-month S at 4.78% and the P at 7.50%.[5]Securities exempt from registration under the Securities Act of 1933, as amended, and may be deemed to be “restricted securities.” As of June 30, 2023, the aggregate fair value of these securities is $12,948 or 1.80% of the Company’s net assets. The initial acquisition dates have been included for such securities.[6]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7]Assets or a portion thereof are pledged as collateral for the Barclays Funding Facility. See Note 6 “Debt”.[8]Assets or a portion thereof are pledged as collateral for the JPM Funding Facility. See Note 6 “Debt”.[9]Loan includes interest rate floor of 1.00%.[10]Assets or a portion thereof are pledged as collateral for the Barclays Funding Facility. See Note 6 “Debt”.[11]Loan includes interest rate floor of 1.00%.[12]These investments were valued using unobservable inputs and are considered Level 3 investments. Fair value was determined in good faith by or under the direction of the Company’s Valuation Designee, under the supervision of the Board of Directors (see Note 2 and Note 5), pursuant to the Company’s valuation policy.[13]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June 30, 2023. For investments with multiple reference rates or alternate base rates, the interest rate shown is the weighted average interest rate in effect at June 30, 2023. As of June 30, 2023, the reference rates for our variable rate loans were the 3-month E at 3.58%, 1-month L at 5.22%, 3-month L at 5.55%, the 6-month L at 5.76%, 1-month S at 5.14%, 3-month S at 5.27%, 6-month S at 5.39% and the P at 8.25%.[14]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June 30, 2023: Investments — non-controlled/non-affiliated Unused Fee Rate Commitment Type Commitment Expiration Date Unfunded Commitment Fair Value First Lien Debt 48Forty Solutions, LLC 0.50% Revolver 11/30/2026 $ 3,137 $ (72) Abracon Group Holdings, LLC 1.00% Delayed Draw Term Loan 7/6/2024 1,480 (42) Abracon Group Holdings, LLC 0.50% Revolver 7/6/2028 841 (24) Advarra Holdings, Inc. 1.00% Delayed Draw Term Loan 8/26/2024 1,851 (60) Amerilife Holdings, LLC 1.00% Delayed Draw Term Loan 8/31/2024 2,459 (95) Amerilife Holdings, LLC 0.50% Revolver 8/31/2028 3,073 (119) Answer Acquisition, LLC 0.50% Revolver 12/30/2026 1,375 (34) Appfire Technologies, LLC 0.50% Delayed Draw Term Loan 6/13/2024 1,068 (23) Appfire Technologies, LLC 0.50% Revolver 3/9/2027 122 (3) Applitools, Inc. 0.50% Revolver 5/25/2028 900 (39) Associations, Inc. 1.00% Delayed Draw Term Loan 6/10/2024 1,853 (50) Atlas Us Finco, Inc. 0.50% Revolver 12/9/2028 572 (12) Avalara, Inc. 0.50% Revolver 10/19/2028 1,103 (8) Bottomline Technologies, Inc. 0.50% Revolver 5/15/2028 1,333 (24) Bridgepointe Technologies, LLC 0.50% Delayed Draw Term Loan 12/19/2023 1,395 (50) Caerus US 1, Inc. 1.00% Delayed Draw Term Loan 10/31/2024 1,173 (10) Investments — non-controlled/non-affiliated Unused Fee Rate Commitment Type Commitment Expiration Date Unfunded Commitment Fair Value Caerus US 1, Inc. 0.50% Revolver 5/25/2029 $ 342 $ (3) Catalis Intermediate, Inc. 1.00% Delayed Draw Term Loan 8/4/2023 2,514 (301) Catalis Intermediate, Inc. 0.50% Revolver 8/4/2027 286 (34) Cerity Partners, LLC 1.00% Delayed Draw Term Loan 12/29/2023 1,123 (10) Coupa Holdings, LLC 1.00% Delayed Draw Term Loan 8/27/2024 699 (21) Coupa Holdings, LLC 0.50% Revolver 2/27/2029 536 (16) Cyara AcquisitionCo, LLC 0.50% Revolver 6/28/2029 887 (24) DCA Investment Holdings, LLC 1.00% Delayed Draw Term Loan 12/28/2023 791 (6) Dwyer Instruments, Inc. 1.00% Delayed Draw Term Loan 7/1/2024 4,249 (111) Dwyer Instruments, Inc. 0.38% Revolver 7/21/2027 1,574 (41) Encore Holdings, LLC 0.75% Delayed Draw Term Loan 11/23/2024 846 (6) Encore Holdings, LLC 0.50% Revolver 11/23/2027 359 (3) Energy Labs Holdings Corp. 0.50% Revolver 4/7/2028 53 (1) Excelitas Technologies Corp. 0.50% Delayed Draw Term Loan 8/12/2024 4,695 (131) Excelitas Technologies Corp. 0.50% Revolver 8/14/2028 1,709 (48) FLS Holding, Inc. 0.50% Revolver 12/17/2027 1,922 (23) Foundation Risk Partners Corp. 1.00% Delayed Draw Term Loan 4/14/2024 2,452 (167) Foundation Risk Partners Corp. 1.00% Delayed Draw Term Loan 4/14/2024 1,303 (38) GS AcquisitionCo, Inc. 0.50% Revolver 5/22/2026 250 (2) Galway Borrower, LLC 1.00% Delayed Draw Term Loan 9/29/2023 60 (2) Galway Borrower, LLC 1.00% Delayed Draw Term Loan 9/29/2023 10,468 (291) Galway Borrower, LLC 0.50% Revolver 9/30/2027 414 (15) Gateway US Holdings, Inc. 1.00% Delayed Draw Term Loan 4/15/2024 45 — Gateway US Holdings, Inc. 0.50% Revolver 9/22/2026 213 (1) GraphPad Software, LLC 1.00% Delayed Draw Term Loan 4/27/2027 10,588 (187) Groundworks, LLC 1.00% Delayed Draw Term Loan 9/14/2024 823 (20) Groundworks, LLC 0.50% Revolver 3/14/2029 263 (6) Heartland Home Services 0.75% Delayed Draw Term Loan 8/10/2023 5,759 (75) Heartland Veterinary Partners, LLC 0.50% Revolver 12/10/2026 1,211 (12) High Street Buyer, Inc. 1.00% Delayed Draw Term Loan 2/4/2024 13,492 (90) Integrity Marketing Acquisition, LLC 1.00% Delayed Draw Term Loan 11/23/2024 2,361 (22) Integrity Marketing Acquisition, LLC 1.00% Revolver 8/27/2025 472 (22) Intelerad Medical Systems Incorporated 0.50% Revolver 5/31/2028 502 (7) KPSKY Acquisition, Inc. 1.00% Delayed Draw Term Loan 6/17/2024 3,645 (115) KWOR Acquisition, Inc. 1.00% Delayed Draw Term Loan 6/22/2024 2,712 (89) KWOR Acquisition, Inc. 0.50% Revolver 12/22/2027 823 (27) Kaseya, Inc. 0.50% Delayed Draw Term Loan 6/24/2024 588 (14) Kaseya, Inc. 0.50% Revolver 6/25/2029 469 (11) Investments — non-controlled/non-affiliated Unused Fee Rate Commitment Type Commitment Expiration Date Unfunded Commitment Fair Value LJ Avalon Holdings, LLC 1.00% Delayed Draw Term Loan 8/1/2024 $ 1,215 $ (43) LJ Avalon Holdings, LLC 0.50% Revolver 2/1/2029 486 (17) LUV Car Wash Group, LLC 1.00% Delayed Draw Term Loan 3/14/2024 2,812 (30) LegitScript, LLC 1.00% Delayed Draw Term Loan 6/24/2024 4,971 (85) LegitScript, LLC 0.50% Revolver 6/24/2028 2,576 (44) Lightspeed Solution, LLC 0.50% Delayed Draw Term Loan 3/1/2024 4,387 (129) MRI Software, LLC 0.50% Delayed Draw Term Loan 8/16/2023 1,250 (9) MRI Software, LLC 0.50% Revolver 2/10/2026 52 — Magnolia Wash Holdings 0.50% Revolver 7/14/2028 150 (33) Mammoth Holdings, LLC 0.50% Delayed Draw Term Loan 10/29/2023 771 (7) Mantech International CP 0.50% Delayed Draw Term Loan 9/16/2024 4,247 (33) Mantech International CP 0.50% Revolver 9/14/2028 2,613 (20) Montana Buyer, Inc. 0.50% Revolver 7/22/2028 978 (26) Netwrix Corporation And Concept Searching, Inc. 0.50% Delayed Draw Term Loan 6/10/2024 1,159 (38) Netwrix Corporation And Concept Searching, Inc. 0.25% Revolver 6/11/2029 237 (8) Oak Purchaser, Inc. 0.50% Delayed Draw Term Loan 4/28/2024 1,855 (63) Oak Purchaser, Inc. 0.50% Revolver 4/28/2028 620 (21) Oakbridge Insurance Agency, LLC 1.00% Delayed Draw Term Loan 3/23/2024 3,888 (70) Oakbridge Insurance Agency, LLC 0.50% Revolver 12/31/2026 362 (6) Omni Intermediate Holdings, LLC 1.00% Delayed Draw Term Loan 6/24/2024 97 (3) Omni Intermediate Holdings, LLC 0.50% Revolver 12/30/2025 1,977 (65) PT Intermediate Holdings III, LLC 1.00% Delayed Draw Term Loan 9/2/2024 1,389 (49) Pareto Health Intermediate Holdings, Inc. 0.50% Revolver 5/1/2029 2,713 (54) Patriot Growth Insurance Services, LLC 0.75% Delayed Draw Term Loan 7/8/2024 2,136 (47) Turbo Buyer, Inc. 1.00% Delayed Draw Term Loan 12/2/2025 1,500 (31) Procure Acquireco, Inc. (Procure Analytics) 1.00% Delayed Draw Term Loan 12/20/2023 3,968 (172) Procure Acquireco, Inc. (Procure Analytics) 0.50% Revolver 12/1/2026 1,190 (52) Project Boost Purchaser, LLC 1.00% Delayed Draw Term Loan 5/2/2024 1,163 (2) Project Boost Purchaser, LLC 0.38% Revolver 5/2/2028 535 (1) Randy's Holdings, Inc. 1.00% Delayed Draw Term Loan 11/1/2024 4,128 (83) Randy's Holdings, Inc. 0.50% Revolver 11/1/2028 1,340 (27) Raptor Merger Sub Debt, LLC 0.38% Revolver 4/1/2028 1,953 (36) Revalize, Inc. 0.50% Revolver 4/15/2027 1,419 (51) Riskonnect Parent, LLC 0.50% Delayed Draw Term Loan 7/7/2024 1,171 (23) RoadOne IntermodaLogistics 1.00% Delayed Draw Term Loan 6/30/2024 60 (2) RoadOne IntermodaLogistics 0.50% Revolver 12/30/2028 63 (2) Securonix, Inc. 0.50% Revolver 4/5/2028 3,782 (146) Sherlock Buyer Corp. 1.00% Delayed Draw Term Loan 12/8/2023 7,190 (89) Investments — non-controlled/non-affiliated Unused Fee Rate Commitment Type Commitment Expiration Date Unfunded Commitment Fair Value Sherlock Buyer Corp. 0.50% Revolver 12/8/2027 $ 2,876 $ (36) Smarsh, Inc. 1.00% Delayed Draw Term Loan 2/18/2024 536 (16) Smarsh, Inc. 0.50% Revolver 2/16/2029 268 (8) Sonny's Enterprises, LLC —% Delayed Draw Term Loan 8/7/2023 2,768 (67) Sonny's Enterprises, LLC 0.50% Revolver 8/5/2027 2,399 (58) Spotless Brands, LLC 0.50% Revolver 7/25/2028 304 (8) Stepping Stones Healthcare Services, LLC 1.00% Delayed Draw Term Loan 12/30/2023 500 (15) Stepping Stones Healthcare Services, LLC 0.50% Revolver 12/30/2026 500 (15) Summit Acquisition, Inc. 1.00% Delayed Draw Term Loan 11/1/2024 3,230 (47) Summit Acquisition, Inc. 0.50% Revolver 5/1/2029 1,615 (47) Summit Buyer, LLC 1.00% Delayed Draw Term Loan 7/15/2024 1,313 (36) Superman Holdings, LLC 0.50% Delayed Draw Term Loan 5/1/2025 1,488 (18) Surewerx Purchaser III, Inc. 1.00% Delayed Draw Term Loan 6/28/2024 229 (2) Surewerx Purchaser III, Inc. 0.50% Revolver 12/28/2028 179 (2) Sweep Purchaser, LLC 1.00% Delayed Draw Term Loan 5/5/2024 455 (17) Tamarack Intermediate, LLC 0.50% Revolver 3/13/2028 2,066 (94) Tank Holding Corp. 1.00% Delayed Draw Term Loan 5/22/2024 1,561 (23) Tank Holding Corp. 0.38% Revolver 3/31/2028 489 (19) Trunk Acquisition, Inc. 0.50% Revolver 2/19/2026 1,072 (28) V Global Holdings, LLC 0.50% Revolver 12/22/2025 822 (26) VRC Companies, LLC 0.75% Delayed Draw Term Loan 1/6/2024 1,506 (23) Zarya Intermediate, LLC 0.50% Revolver 7/1/2027 2,406 — iCIMS, Inc. —% Delayed Draw Term Loan 8/18/2025 401 (3) iCIMS, Inc. 0.50% Revolver 8/18/2028 130 (1) mPulse Mobile, Inc. 1.00% Delayed Draw Term Loan 12/17/2023 20,004 (478) mPulse Mobile, Inc. 0.50% Revolver 12/17/2027 2,523 (60) Total First Lien Debt Unfunded Commitments $ 229,276 $ (5,421) Total Unfunded Commitments $ 229,276 $ (5,421) Investments-non-controlled/non-affiliated Unused Fee Rate Commitment Type Commitment Expiration Date Unfunded Commitment Fair Value First Lien Debt 48Forty Solutions, LLC 0.50% Revolver 11/30/2026 $ 3,921 $ (200) ABB Concise Optical Group, LLC 0.50% Revolver 02/23/2028 94 (4) Abracon Group Holdings, LLC 1.00% Delayed Draw Term Loan 07/06/2024 2,103 (108) Abracon Group Holdings, LLC 0.50% Revolver 07/06/2028 841 (43) Advarra Holdings, Inc. 1.00% Delayed Draw Term Loan 08/26/2024 1,851 (98) Amerilife Holdings, LLC 1.00% Delayed Draw Term Loan 08/31/2024 2,459 (40) Amerilife Holdings, LLC 0.50% Revolver 08/31/2028 3,688 (70) Answer Acquisition, LLC 0.50% Revolver 12/30/2026 1,834 (78) Appfire Technologies, LLC 0.50% Delayed Draw Term Loan 06/13/2024 1,221 (46) Appfire Technologies, LLC 0.50% Revolver 03/09/2027 115 (4) Applitools, Inc. 0.50% Revolver 05/25/2028 900 (15) Associations, Inc. 1.00% Delayed Draw Term Loan 06/10/2024 4,882 (222) Atlas Us Finco, Inc. 0.50% Revolver 12/09/2028 572 (17) Avalara, Inc. 0.50% Revolver 10/19/2028 901 (22) Bottomline Technologies, Inc. 0.50% Revolver 05/15/2028 1,333 (51) Bridgepointe Technologies, LLC 0.50% Delayed Draw Term Loan 09/23/2024 2,056 (82) Caerus US 1, Inc. —% Delayed Draw Term Loan 10/31/2024 1,173 (11) Caerus US 1, Inc. 0.50% Revolver 05/25/2029 641 (12) Investments-non-controlled/non-affiliated Unused Fee Rate Commitment Type Commitment Expiration Date Unfunded Commitment Fair Value Cerity Partners, LLC 1.00% Delayed Draw Term Loan 12/30/2023 $ 2,583 $ (77) DCA Investment Holdings, LLC 1.00% Delayed Draw Term Loan 03/02/2023 1,881 (28) Donuts, Inc. 0.25% Delayed Draw Term Loan 02/29/2027 5,541 (140) Dwyer Instruments, Inc. 1.00% Delayed Draw Term Loan 07/01/2024 4,249 (192) Dwyer Instruments, Inc. 0.50% Revolver 07/21/2027 1,793 (81) Encore Holdings, LLC 0.75% Delayed Draw Term Loan 11/23/2024 980 (23) Encore Holdings, LLC 0.50% Revolver 11/23/2027 359 (8) Energy Labs Holdings Corp. 1.00% Delayed Draw Term Loan 04/13/2023 47 (1) Energy Labs Holdings Corp. 0.50% Revolver 04/07/2028 45 (1) Excelitas Technologies Corp. 0.50% Delayed Draw Term Loan 08/11/2024 7,223 (350) Excelitas Technologies Corp. 0.50% Revolver 08/14/2028 1,565 (76) FLS Holding, Inc. 0.50% Revolver 12/17/2027 1,922 (31) Foundation Risk Partners Corp. 0.75% Delayed Draw Term Loan 04/14/2024 2,452 (43) GS AcquisitionCo, Inc. 0.50% Revolver 05/22/2026 35 (1) Galway Borrower, LLC 1.00% Delayed Draw Term Loan 09/30/2023 60 (3) Galway Borrower, LLC 0.50% Revolver 09/30/2027 414 (18) Gateway US Holdings, Inc. 1.00% Delayed Draw Term Loan 04/15/2024 45 (1) Gateway US Holdings, Inc. 0.50% Revolver 09/22/2024 96 (2) Govbrands Intermediate, Inc. 1.00% Delayed Draw Term Loan 08/04/2023 2,514 (115) Govbrands Intermediate, Inc. 0.50% Revolver 08/04/2027 286 (13) GraphPad Software, LLC 1.00% Delayed Draw Term Loan 12/02/2023 10,588 (349) Heartland Home Services 0.75% Delayed Draw Term Loan 12/15/2026 6,729 (203) Heartland Veterinary Partners, LLC 1.00% Delayed Draw Term Loan 11/17/2023 4,054 (118) Heartland Veterinary Partners, LLC 0.50% Revolver 12/10/2026 1,211 (35) Higginbotham Insurance Agency, Inc. 1.00% Delayed Draw Term Loan 12/22/2023 4,975 (133) High Street Buyer, Inc. 1.00% Delayed Draw Term Loan 08/11/2023 15,732 (456) KPSKY Acquisition, Inc. 1.00% Delayed Draw Term Loan 06/17/2024 7,088 (320) KWOR Acquisition, Inc. 1.00% Delayed Draw Term Loan 06/22/2024 3,493 (181) KWOR Acquisition, Inc. 0.50% Revolver 12/22/2027 1,829 (95) Kaseya, Inc. 0.50% Delayed Draw Term Loan 06/22/2024 626 (27) Kaseya, Inc. 0.50% Revolver 06/25/2029 626 (27) LUV Car Wash Group, LLC 1.00% Delayed Draw Term Loan 12/09/2026 2,639 (55) LegitScript 1.00% Delayed Draw Term Loan 06/24/2024 5,502 (103) LegitScript 0.50% Revolver 06/24/2028 2,815 (53) Lightspeed Solution, LLC 0.50% Delayed Draw Term Loan 03/01/2028 4,878 (179) MRI Software, LLC 0.50% Delayed Draw Term Loan 02/10/2026 3,153 (64) Magnolia Wash Holdings 0.50% Revolver 07/14/2028 150 (6) Mammoth Holdings, LLC 0.50% Delayed Draw Term Loan 10/16/2023 771 — Investments-non-controlled/non-affiliated Unused Fee Rate Commitment Type Commitment Expiration Date Unfunded Commitment Fair Value Mantech International CP 0.50% Delayed Draw Term Loan 09/14/2024 $ 4,247 $ (110) Mantech International CP 0.50% Revolver 09/14/2028 2,613 (67) Montana Buyer, Inc. 0.50% Revolver 07/22/2028 978 (33) Netwrix Corporation And Concept Searching, Inc. 0.50% Delayed Draw Term Loan 06/09/2024 1,211 (65) Netwrix Corporation And Concept Searching, Inc. 0.50% Revolver 06/11/2029 316 (17) Oak Purchaser, Inc. 0.50% Delayed Draw Term Loan 04/28/2024 2,060 (29) Oak Purchaser, Inc. 0.50% Revolver 04/28/2028 620 (9) Oakbridge Insurance Agency, LLC 1.00% Delayed Draw Term Loan 02/01/2026 4,594 (75) Oakbridge Insurance Agency, LLC 0.50% Revolver 12/31/2026 415 (7) Omni Intermediate Holdings, LLC 1.00% Delayed Draw Term Loan 02/01/2023 1,481 (63) Omni Intermediate Holdings, LLC 0.50% Revolver 12/30/2025 1,977 (84) Patriot Growth Insurance Services, LLC 0.75% Delayed Draw Term Loan 07/08/2024 4,179 (193) Peter C. Foy &amp; Associates Insurance Services, LLC 1.00% Delayed Draw Term Loan 12/14/2023 474 (23) Portfolio Group 1.00% Delayed Draw Term Loan 12/02/2025 1,500 (54) Procure Acquireco, Inc. (Procure Analytics) 1.00% Delayed Draw Term Loan 12/20/2023 3,968 (175) Procure Acquireco, Inc. (Procure Analytics) 0.50% Revolver 12/20/2026 1,190 (53) Project Boost Purchaser, LLC 1.00% Delayed Draw Term Loan 05/02/2024 1,483 (14) Project Boost Purchaser, LLC 0.50% Revolver 05/02/2027 642 (6) QW Holding Corporation 1.00% Delayed Draw Term Loan 08/31/2026 496 (18) QW Holding Corporation 0.50% Revolver 08/31/2026 2,833 (106) Randy's Holdings, Inc. 1.00% Delayed Draw Term Loan 11/01/2024 4,128 (57) Randy's Holdings, Inc. 0.50% Revolver 10/31/2027 1,391 (40) Radwell Parent, LLC 0.38% Revolver 04/01/2028 2,442 (71) Redwood Services Group, LLC 1.00% Delayed Draw Term Loan 12/22/2023 531 (23) Revalize, Inc. 0.50% Revolver 04/15/2027 1,419 (66) Riskonnect Parent, LLC 0.50% Delayed Draw Term Loan 07/07/2024 1,171 (45) RoadOne IntermodaLogistics 1.00% Delayed Draw Term Loan 06/30/2024 86 (1) RoadOne IntermodaLogistics 1.00% Revolver 12/30/2028 52 (2) Securonix, Inc. 0.50% Revolver 04/05/2028 3,782 (137) Sherlock Buyer Corp. 1.00% Delayed Draw Term Loan 12/08/2023 7,190 (159) Sherlock Buyer Corp. 0.50% Revolver 12/08/2027 2,876 (64) Smarsh, Inc. 1.00% Delayed Draw Term Loan 02/16/2029 536 (20) Smarsh, Inc. 0.50% Revolver 02/16/2029 268 (10) Spectrio, LLC 0.75% Delayed Draw Term Loan 01/30/2023 12,500 (299) Spotless Brands, LLC 0.50% Revolver 07/25/2028 304 (12) Stepping Stones Healthcare Services, LLC 1.00% Delayed Draw Term Loan 01/02/2029 737 (39) Stepping Stones Healthcare Services, LLC 0.50% Revolver 12/30/2026 175 (9) Summit Buyer, LLC 1.00% Delayed Draw Term Loan 07/15/2024 1,499 (66) Investments-non-controlled/non-affiliated Unused Fee Rate Commitment Type Commitment Expiration Date Unfunded Commitment Fair Value Surewerx Purchaser III, Inc. 1.00% Delayed Draw Term Loan 06/27/2024 $ 732 $ (15) Surewerx Purchaser III, Inc. 0.50% Revolver 12/28/2028 341 (10) Sweep Purchaser, LLC 0.50% Delayed Draw Term Loan 05/05/2024 455 (24) Tamarack Intermediate, LLC 0.50% Revolver 03/13/2028 2,223 (98) Tank Holding Corp. 0.38% Revolver 03/31/2028 1,049 (58) Trunk Acquisition, Inc. 0.50% Revolver 02/19/2026 1,071 (49) V Global Holdings, LLC 0.50% Revolver 12/22/2025 1,092 (54) VRC Companies, LLC 0.75% Delayed Draw Term Loan 01/06/2024 12,700 (445) Vardiman Black Holdings, LLC 1.25% Delayed Draw Term Loan 03/18/2027 237 (13) Zarya Intermediate, LLC 0.50% Revolver 07/01/2027 2,807 (5) mPulse Mobile, Inc. 1.00% Delayed Draw Term Loan 02/17/2023 20,004 (598) mPulse Mobile, Inc. 0.50% Revolver 12/17/2027 3,497 (105) Total First Lien Debt Unfunded Commitments $ 266,106 $ (8,526) Second Lien Debt Heartland Veterinary Partners, LLC 0.50% Delayed Draw Term Loan 11/17/2023 $ 56 $ (5) Total Second Lien Debt Unfunded Commitments $ 56 $ (5) Total Unfunded Commitments $ 266,162 $ (8,531)</t>
        </is>
      </c>
    </row>
  </sheetData>
  <mergeCells count="9">
    <mergeCell ref="A1:A2"/>
    <mergeCell ref="B1:C1"/>
    <mergeCell ref="D1:E1"/>
    <mergeCell ref="F1:G1"/>
    <mergeCell ref="B2:C2"/>
    <mergeCell ref="D2:E2"/>
    <mergeCell ref="F2:G2"/>
    <mergeCell ref="A2617:G2617"/>
    <mergeCell ref="A2618:G26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T Series Middle Market Loan Fund LLC (the “Company”) is a non-diversified, externally managed specialty finance company that is focused on lending to middle 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September 14, 2021 and commenced investment operations on November 4, 2021.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including first lien senior secured term loans, second lien senior secured term loans, with the balance of its investments expected to be in higher-yielding assets such as mezzanine debt, unsecured debt, equity investments and other opportunistic asset purchases. The Company has conducted and from time to time may conduct private offerings of common units (the “Common Units”) to investors in reliance on exemptions from the registration requirements of the Securities Act of 1933, as amended (the “Securities Act”). Each investor at any closing of a private offering makes a capital commitment (a “Capital Commitment”) to purchase Common Units pursuant to a subscription agreement entered into with the Company (a “Subscription Agreement”). Investors are required to fund drawdowns to purchase Common Units up to the amount of their respective Capital Commitments each time the Company delivers a notice to the investors. The Company has formed wholly owned subsidiaries for the purpose of holding certain investments in portfolio companies made by the Company. As of June 30, 2023, the Company's wholly owned subsidiaries were formed as Delaware limited liability companies and included: T Series CA SPV LLC (“CA SPV”), T Series Equity Holdings LLC (“T Series Equity Holdings”), T Series Financing SPV LLC (“T Series SPV LLC”) and T Series Financing II SPV LLC (“T Series SPV II LLC”), T Series Financing III SPV (“T Series SPV III LLC”, collectively with CA SPV, T Series Equity Holdings, T Series SPV LLC and T Series SPV II LLC,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Financial Condition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These costs consist primarily of legal fees and other costs of organizing the Company. Costs associated with the offering of Common Units are capitalized as “deferred offering costs” on the Consolidated Statements of Financial Condition and amortized over a twelve-month period from the initial capital call. These costs consist primarily of legal fees and other costs incurred in connection with the Company’s continuous private offerings of its Common Units. Expenses The Company is responsible for investment expenses, professional fees, and other general and administrative expenses related to the Company’s operations. The Company pays MS Private Credit Administrative Services LLC (the “Administrator”) the Company’s allocable portion of certain expenses incurred by the Administrator in performing its obligations under the administration agreement between the Company and the Administrator dated October 19, 2021 (the “Administration Agreement”). Such fees and expenses, including expenses incurred by the Investment Adviser on behalf of the Company, will be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s of Operations. Deferred Financing Costs The Company records upfront fees, legal and other direct costs incurred in connection with the Company’s issuance of revolving debt facilities as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six months ended June 30, 2023, the Company did not accrue any U.S. federal excise tax. For the three and six months ended June 30, 2022, the Company accrued $1 and $2 of U.S. federal excise tax. 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28:19Z</dcterms:created>
  <dcterms:modified xmlns:dcterms="http://purl.org/dc/terms/" xmlns:xsi="http://www.w3.org/2001/XMLSchema-instance" xsi:type="dcterms:W3CDTF">2023-08-10T21:28:19Z</dcterms:modified>
</cp:coreProperties>
</file>